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ebt Securities Available for S" sheetId="13" state="visible" r:id="rId13"/>
    <sheet xmlns:r="http://schemas.openxmlformats.org/officeDocument/2006/relationships" name="Debt Securities Held to Maturit" sheetId="14" state="visible" r:id="rId14"/>
    <sheet xmlns:r="http://schemas.openxmlformats.org/officeDocument/2006/relationships" name="Equity Securities at Fair Value" sheetId="15" state="visible" r:id="rId15"/>
    <sheet xmlns:r="http://schemas.openxmlformats.org/officeDocument/2006/relationships" name="Loans Receivable and Allowance " sheetId="16" state="visible" r:id="rId16"/>
    <sheet xmlns:r="http://schemas.openxmlformats.org/officeDocument/2006/relationships" name="Office Properties and Equipment"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Stockholders' Equity"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Financial Transactions with Off" sheetId="25" state="visible" r:id="rId25"/>
    <sheet xmlns:r="http://schemas.openxmlformats.org/officeDocument/2006/relationships" name="Fair Value Measurements" sheetId="26" state="visible" r:id="rId26"/>
    <sheet xmlns:r="http://schemas.openxmlformats.org/officeDocument/2006/relationships" name="Earnings per Share" sheetId="27" state="visible" r:id="rId27"/>
    <sheet xmlns:r="http://schemas.openxmlformats.org/officeDocument/2006/relationships" name="Parent-only Financial Informati" sheetId="28" state="visible" r:id="rId28"/>
    <sheet xmlns:r="http://schemas.openxmlformats.org/officeDocument/2006/relationships" name="Other Comprehensive Income (Los" sheetId="29" state="visible" r:id="rId29"/>
    <sheet xmlns:r="http://schemas.openxmlformats.org/officeDocument/2006/relationships" name="Derivatives and Hedging Activit" sheetId="30" state="visible" r:id="rId30"/>
    <sheet xmlns:r="http://schemas.openxmlformats.org/officeDocument/2006/relationships" name="Segment Reporting" sheetId="31" state="visible" r:id="rId31"/>
    <sheet xmlns:r="http://schemas.openxmlformats.org/officeDocument/2006/relationships" name="Revenue Recognition"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ummary of Significant Accoun_2" sheetId="38" state="visible" r:id="rId38"/>
    <sheet xmlns:r="http://schemas.openxmlformats.org/officeDocument/2006/relationships" name="Acquisitions (Tables)" sheetId="39" state="visible" r:id="rId39"/>
    <sheet xmlns:r="http://schemas.openxmlformats.org/officeDocument/2006/relationships" name="Debt Securities Available for_2" sheetId="40" state="visible" r:id="rId40"/>
    <sheet xmlns:r="http://schemas.openxmlformats.org/officeDocument/2006/relationships" name="Debt Securities Held to Matur_2" sheetId="41" state="visible" r:id="rId41"/>
    <sheet xmlns:r="http://schemas.openxmlformats.org/officeDocument/2006/relationships" name="Loans Receivable and Allowanc_2" sheetId="42" state="visible" r:id="rId42"/>
    <sheet xmlns:r="http://schemas.openxmlformats.org/officeDocument/2006/relationships" name="Office Properties and Equipme_2" sheetId="43" state="visible" r:id="rId43"/>
    <sheet xmlns:r="http://schemas.openxmlformats.org/officeDocument/2006/relationships" name="Leases (Tables)" sheetId="44" state="visible" r:id="rId44"/>
    <sheet xmlns:r="http://schemas.openxmlformats.org/officeDocument/2006/relationships" name="Goodwill and Intangible Assets " sheetId="45" state="visible" r:id="rId45"/>
    <sheet xmlns:r="http://schemas.openxmlformats.org/officeDocument/2006/relationships" name="Deposits (Tables)" sheetId="46" state="visible" r:id="rId46"/>
    <sheet xmlns:r="http://schemas.openxmlformats.org/officeDocument/2006/relationships" name="Borrowings (Tables)" sheetId="47" state="visible" r:id="rId47"/>
    <sheet xmlns:r="http://schemas.openxmlformats.org/officeDocument/2006/relationships" name="Stockholders' Equity (Tables)" sheetId="48" state="visible" r:id="rId48"/>
    <sheet xmlns:r="http://schemas.openxmlformats.org/officeDocument/2006/relationships" name="Employee Benefit Plans (Tables)" sheetId="49" state="visible" r:id="rId49"/>
    <sheet xmlns:r="http://schemas.openxmlformats.org/officeDocument/2006/relationships" name="Income Taxes (Tables)" sheetId="50" state="visible" r:id="rId50"/>
    <sheet xmlns:r="http://schemas.openxmlformats.org/officeDocument/2006/relationships" name="Financial Transactions with O_2" sheetId="51" state="visible" r:id="rId51"/>
    <sheet xmlns:r="http://schemas.openxmlformats.org/officeDocument/2006/relationships" name="Fair Value Measurements (Tables" sheetId="52" state="visible" r:id="rId52"/>
    <sheet xmlns:r="http://schemas.openxmlformats.org/officeDocument/2006/relationships" name="Earnings per Share (Tables)" sheetId="53" state="visible" r:id="rId53"/>
    <sheet xmlns:r="http://schemas.openxmlformats.org/officeDocument/2006/relationships" name="Parent-only Financial Informa_2" sheetId="54" state="visible" r:id="rId54"/>
    <sheet xmlns:r="http://schemas.openxmlformats.org/officeDocument/2006/relationships" name="Other Comprehensive Income (L_2" sheetId="55" state="visible" r:id="rId55"/>
    <sheet xmlns:r="http://schemas.openxmlformats.org/officeDocument/2006/relationships" name="Derivatives and Hedging Activ_2" sheetId="56" state="visible" r:id="rId56"/>
    <sheet xmlns:r="http://schemas.openxmlformats.org/officeDocument/2006/relationships" name="Revenue Recognition (Tables)" sheetId="57" state="visible" r:id="rId57"/>
    <sheet xmlns:r="http://schemas.openxmlformats.org/officeDocument/2006/relationships" name="Business (Details)" sheetId="58" state="visible" r:id="rId58"/>
    <sheet xmlns:r="http://schemas.openxmlformats.org/officeDocument/2006/relationships" name="Summary of Significant Accoun_3" sheetId="59" state="visible" r:id="rId59"/>
    <sheet xmlns:r="http://schemas.openxmlformats.org/officeDocument/2006/relationships" name="Acquisitions - Narrative (Detai" sheetId="60" state="visible" r:id="rId60"/>
    <sheet xmlns:r="http://schemas.openxmlformats.org/officeDocument/2006/relationships" name="Acquisitions - Schedule of Reco" sheetId="61" state="visible" r:id="rId61"/>
    <sheet xmlns:r="http://schemas.openxmlformats.org/officeDocument/2006/relationships" name="Debt Securities Available for_3" sheetId="62" state="visible" r:id="rId62"/>
    <sheet xmlns:r="http://schemas.openxmlformats.org/officeDocument/2006/relationships" name="Debt Securities Available for_4" sheetId="63" state="visible" r:id="rId63"/>
    <sheet xmlns:r="http://schemas.openxmlformats.org/officeDocument/2006/relationships" name="Debt Securities Available for_5" sheetId="64" state="visible" r:id="rId64"/>
    <sheet xmlns:r="http://schemas.openxmlformats.org/officeDocument/2006/relationships" name="Debt Securities Available for_6" sheetId="65" state="visible" r:id="rId65"/>
    <sheet xmlns:r="http://schemas.openxmlformats.org/officeDocument/2006/relationships" name="Debt Securities Held-to-Maturit" sheetId="66" state="visible" r:id="rId66"/>
    <sheet xmlns:r="http://schemas.openxmlformats.org/officeDocument/2006/relationships" name="Debt Securities Held to Matur_3" sheetId="67" state="visible" r:id="rId67"/>
    <sheet xmlns:r="http://schemas.openxmlformats.org/officeDocument/2006/relationships" name="Debt Securities Held to Matur_4" sheetId="68" state="visible" r:id="rId68"/>
    <sheet xmlns:r="http://schemas.openxmlformats.org/officeDocument/2006/relationships" name="Debt Securities Held to Matur_5" sheetId="69" state="visible" r:id="rId69"/>
    <sheet xmlns:r="http://schemas.openxmlformats.org/officeDocument/2006/relationships" name="Equity Securities at Fair Val_2" sheetId="70" state="visible" r:id="rId70"/>
    <sheet xmlns:r="http://schemas.openxmlformats.org/officeDocument/2006/relationships" name="Loans Receivable and Allowanc_3" sheetId="71" state="visible" r:id="rId71"/>
    <sheet xmlns:r="http://schemas.openxmlformats.org/officeDocument/2006/relationships" name="Loans Receivable and Allowanc_4" sheetId="72" state="visible" r:id="rId72"/>
    <sheet xmlns:r="http://schemas.openxmlformats.org/officeDocument/2006/relationships" name="Loans Receivable and Allowanc_5" sheetId="73" state="visible" r:id="rId73"/>
    <sheet xmlns:r="http://schemas.openxmlformats.org/officeDocument/2006/relationships" name="Loans Receivable and Allowanc_6" sheetId="74" state="visible" r:id="rId74"/>
    <sheet xmlns:r="http://schemas.openxmlformats.org/officeDocument/2006/relationships" name="Loans Receivable and Allowanc_7" sheetId="75" state="visible" r:id="rId75"/>
    <sheet xmlns:r="http://schemas.openxmlformats.org/officeDocument/2006/relationships" name="Loans Receivable and Allowanc_8" sheetId="76" state="visible" r:id="rId76"/>
    <sheet xmlns:r="http://schemas.openxmlformats.org/officeDocument/2006/relationships" name="Loans Receivable and Allowanc_9" sheetId="77" state="visible" r:id="rId77"/>
    <sheet xmlns:r="http://schemas.openxmlformats.org/officeDocument/2006/relationships" name="Loans Receivable and Allowan_10" sheetId="78" state="visible" r:id="rId78"/>
    <sheet xmlns:r="http://schemas.openxmlformats.org/officeDocument/2006/relationships" name="Loans Receivable and Allowan_11" sheetId="79" state="visible" r:id="rId79"/>
    <sheet xmlns:r="http://schemas.openxmlformats.org/officeDocument/2006/relationships" name="Loans Receivable and Allowan_12" sheetId="80" state="visible" r:id="rId80"/>
    <sheet xmlns:r="http://schemas.openxmlformats.org/officeDocument/2006/relationships" name="Office Properties and Equipme_3" sheetId="81" state="visible" r:id="rId81"/>
    <sheet xmlns:r="http://schemas.openxmlformats.org/officeDocument/2006/relationships" name="Office Properties and Equipme_4" sheetId="82" state="visible" r:id="rId82"/>
    <sheet xmlns:r="http://schemas.openxmlformats.org/officeDocument/2006/relationships" name="Leases - Narrative (Details)" sheetId="83" state="visible" r:id="rId83"/>
    <sheet xmlns:r="http://schemas.openxmlformats.org/officeDocument/2006/relationships" name="Leases - Operating Lease Paymen"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Deposits - Schedule of Deposits" sheetId="88" state="visible" r:id="rId88"/>
    <sheet xmlns:r="http://schemas.openxmlformats.org/officeDocument/2006/relationships" name="Deposits - Narrative (Details)" sheetId="89" state="visible" r:id="rId89"/>
    <sheet xmlns:r="http://schemas.openxmlformats.org/officeDocument/2006/relationships" name="Deposits - Schedule of Deposit " sheetId="90" state="visible" r:id="rId90"/>
    <sheet xmlns:r="http://schemas.openxmlformats.org/officeDocument/2006/relationships" name="Deposits - Interest Expense on " sheetId="91" state="visible" r:id="rId91"/>
    <sheet xmlns:r="http://schemas.openxmlformats.org/officeDocument/2006/relationships" name="Borrowings - Schedule of Borrow" sheetId="92" state="visible" r:id="rId92"/>
    <sheet xmlns:r="http://schemas.openxmlformats.org/officeDocument/2006/relationships" name="Borrowings - Narrative (Details" sheetId="93" state="visible" r:id="rId93"/>
    <sheet xmlns:r="http://schemas.openxmlformats.org/officeDocument/2006/relationships" name="Borrowings - Schedule of Contra" sheetId="94" state="visible" r:id="rId94"/>
    <sheet xmlns:r="http://schemas.openxmlformats.org/officeDocument/2006/relationships" name="Stockholders' Equity - Narrativ" sheetId="95" state="visible" r:id="rId95"/>
    <sheet xmlns:r="http://schemas.openxmlformats.org/officeDocument/2006/relationships" name="Stockholders' Equity - Actual C" sheetId="96" state="visible" r:id="rId96"/>
    <sheet xmlns:r="http://schemas.openxmlformats.org/officeDocument/2006/relationships" name="Employee Benefit Plans - Narrat" sheetId="97" state="visible" r:id="rId97"/>
    <sheet xmlns:r="http://schemas.openxmlformats.org/officeDocument/2006/relationships" name="Employee Benefit Plans - Schedu" sheetId="98" state="visible" r:id="rId98"/>
    <sheet xmlns:r="http://schemas.openxmlformats.org/officeDocument/2006/relationships" name="Employee Benefit Plans - Sche_2" sheetId="99" state="visible" r:id="rId99"/>
    <sheet xmlns:r="http://schemas.openxmlformats.org/officeDocument/2006/relationships" name="Employee Benefit Plans - Sche_3" sheetId="100" state="visible" r:id="rId100"/>
    <sheet xmlns:r="http://schemas.openxmlformats.org/officeDocument/2006/relationships" name="Employee Benefit Plans - Sche_4" sheetId="101" state="visible" r:id="rId101"/>
    <sheet xmlns:r="http://schemas.openxmlformats.org/officeDocument/2006/relationships" name="Employee Benefit Plans - Sche_5" sheetId="102" state="visible" r:id="rId102"/>
    <sheet xmlns:r="http://schemas.openxmlformats.org/officeDocument/2006/relationships" name="Employee Benefit Plans - Sche_6" sheetId="103" state="visible" r:id="rId103"/>
    <sheet xmlns:r="http://schemas.openxmlformats.org/officeDocument/2006/relationships" name="Employee Benefit Plans - Sche_7" sheetId="104" state="visible" r:id="rId104"/>
    <sheet xmlns:r="http://schemas.openxmlformats.org/officeDocument/2006/relationships" name="Employee Benefit Plans - Sche_8" sheetId="105" state="visible" r:id="rId105"/>
    <sheet xmlns:r="http://schemas.openxmlformats.org/officeDocument/2006/relationships" name="Employee Benefit Plans - Stock " sheetId="106" state="visible" r:id="rId106"/>
    <sheet xmlns:r="http://schemas.openxmlformats.org/officeDocument/2006/relationships" name="Employee Benefit Plans - Restri" sheetId="107" state="visible" r:id="rId107"/>
    <sheet xmlns:r="http://schemas.openxmlformats.org/officeDocument/2006/relationships" name="Employee Benefit Plans - Stoc_2" sheetId="108" state="visible" r:id="rId108"/>
    <sheet xmlns:r="http://schemas.openxmlformats.org/officeDocument/2006/relationships" name="Income Taxes - Schedule of Inco" sheetId="109" state="visible" r:id="rId109"/>
    <sheet xmlns:r="http://schemas.openxmlformats.org/officeDocument/2006/relationships" name="Income Taxes - Narrative (Detai" sheetId="110" state="visible" r:id="rId110"/>
    <sheet xmlns:r="http://schemas.openxmlformats.org/officeDocument/2006/relationships" name="Income Taxes - Schedule of Effe" sheetId="111" state="visible" r:id="rId111"/>
    <sheet xmlns:r="http://schemas.openxmlformats.org/officeDocument/2006/relationships" name="Income Taxes - Schedule of Defe" sheetId="112" state="visible" r:id="rId112"/>
    <sheet xmlns:r="http://schemas.openxmlformats.org/officeDocument/2006/relationships" name="Financial Transactions with O_3" sheetId="113" state="visible" r:id="rId113"/>
    <sheet xmlns:r="http://schemas.openxmlformats.org/officeDocument/2006/relationships" name="Financial Transactions with O_4" sheetId="114" state="visible" r:id="rId114"/>
    <sheet xmlns:r="http://schemas.openxmlformats.org/officeDocument/2006/relationships" name="Financial Transactions with O_5" sheetId="115" state="visible" r:id="rId115"/>
    <sheet xmlns:r="http://schemas.openxmlformats.org/officeDocument/2006/relationships" name="Fair Value Measurements - Asset" sheetId="116" state="visible" r:id="rId116"/>
    <sheet xmlns:r="http://schemas.openxmlformats.org/officeDocument/2006/relationships" name="Fair Value Measurements - Ass_2" sheetId="117" state="visible" r:id="rId117"/>
    <sheet xmlns:r="http://schemas.openxmlformats.org/officeDocument/2006/relationships" name="Fair Value Measurements - Narra" sheetId="118" state="visible" r:id="rId118"/>
    <sheet xmlns:r="http://schemas.openxmlformats.org/officeDocument/2006/relationships" name="Fair Value Measurements - Ass_3" sheetId="119" state="visible" r:id="rId119"/>
    <sheet xmlns:r="http://schemas.openxmlformats.org/officeDocument/2006/relationships" name="Fair Value Measurements - Quali" sheetId="120" state="visible" r:id="rId120"/>
    <sheet xmlns:r="http://schemas.openxmlformats.org/officeDocument/2006/relationships" name="Fair Value Measurements - Fair " sheetId="121" state="visible" r:id="rId121"/>
    <sheet xmlns:r="http://schemas.openxmlformats.org/officeDocument/2006/relationships" name="Earnings per Share (Details)" sheetId="122" state="visible" r:id="rId122"/>
    <sheet xmlns:r="http://schemas.openxmlformats.org/officeDocument/2006/relationships" name="Earnings per Share - Narrative " sheetId="123" state="visible" r:id="rId123"/>
    <sheet xmlns:r="http://schemas.openxmlformats.org/officeDocument/2006/relationships" name="Parent-only Financial Informa_3" sheetId="124" state="visible" r:id="rId124"/>
    <sheet xmlns:r="http://schemas.openxmlformats.org/officeDocument/2006/relationships" name="Parent-only Financial Informa_4" sheetId="125" state="visible" r:id="rId125"/>
    <sheet xmlns:r="http://schemas.openxmlformats.org/officeDocument/2006/relationships" name="Parent-only Financial Informa_5" sheetId="126" state="visible" r:id="rId126"/>
    <sheet xmlns:r="http://schemas.openxmlformats.org/officeDocument/2006/relationships" name="Other Comprehensive Income (L_3" sheetId="127" state="visible" r:id="rId127"/>
    <sheet xmlns:r="http://schemas.openxmlformats.org/officeDocument/2006/relationships" name="Other Comprehensive Income (L_4" sheetId="128" state="visible" r:id="rId128"/>
    <sheet xmlns:r="http://schemas.openxmlformats.org/officeDocument/2006/relationships" name="Other Comprehensive Income (L_5" sheetId="129" state="visible" r:id="rId129"/>
    <sheet xmlns:r="http://schemas.openxmlformats.org/officeDocument/2006/relationships" name="Derivatives and Hedging Activ_3" sheetId="130" state="visible" r:id="rId130"/>
    <sheet xmlns:r="http://schemas.openxmlformats.org/officeDocument/2006/relationships" name="Derivatives and Hedging Activ_4" sheetId="131" state="visible" r:id="rId131"/>
    <sheet xmlns:r="http://schemas.openxmlformats.org/officeDocument/2006/relationships" name="Revenue Recognition (Details)" sheetId="132" state="visible" r:id="rId13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6,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56</t>
        </is>
      </c>
      <c r="C9" s="4" t="inlineStr">
        <is>
          <t xml:space="preserve"> </t>
        </is>
      </c>
      <c r="D9" s="4" t="inlineStr">
        <is>
          <t xml:space="preserve"> </t>
        </is>
      </c>
    </row>
    <row r="10">
      <c r="A10" s="4" t="inlineStr">
        <is>
          <t>Entity Registrant Name</t>
        </is>
      </c>
      <c r="B10" s="4" t="inlineStr">
        <is>
          <t>COLUMBIA FINANCI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3504946</t>
        </is>
      </c>
      <c r="C12" s="4" t="inlineStr">
        <is>
          <t xml:space="preserve"> </t>
        </is>
      </c>
      <c r="D12" s="4" t="inlineStr">
        <is>
          <t xml:space="preserve"> </t>
        </is>
      </c>
    </row>
    <row r="13">
      <c r="A13" s="4" t="inlineStr">
        <is>
          <t>Entity Address, Address Line One</t>
        </is>
      </c>
      <c r="B13" s="4" t="inlineStr">
        <is>
          <t>19-01 Route 208 North,</t>
        </is>
      </c>
      <c r="C13" s="4" t="inlineStr">
        <is>
          <t xml:space="preserve"> </t>
        </is>
      </c>
      <c r="D13" s="4" t="inlineStr">
        <is>
          <t xml:space="preserve"> </t>
        </is>
      </c>
    </row>
    <row r="14">
      <c r="A14" s="4" t="inlineStr">
        <is>
          <t>Entity Address, City or Town</t>
        </is>
      </c>
      <c r="B14" s="4" t="inlineStr">
        <is>
          <t>Fair Law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410</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522-4167</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CLB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Fil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59.8</v>
      </c>
    </row>
    <row r="33">
      <c r="A33" s="4" t="inlineStr">
        <is>
          <t>Entity Common Stock, Shares Outstanding (in shares)</t>
        </is>
      </c>
      <c r="B33" s="4" t="inlineStr">
        <is>
          <t xml:space="preserve"> </t>
        </is>
      </c>
      <c r="C33" s="6" t="n">
        <v>104730129</v>
      </c>
      <c r="D33" s="4" t="inlineStr">
        <is>
          <t xml:space="preserve"> </t>
        </is>
      </c>
    </row>
    <row r="34">
      <c r="A34" s="4" t="inlineStr">
        <is>
          <t>Documents Incorporated by Reference</t>
        </is>
      </c>
      <c r="B34" s="4" t="inlineStr">
        <is>
          <t>Portions of the Registrant’s Proxy Statement for the 2025 Annual Meeting of Stockholders are incorporated by reference into Part III of this Form 10-K.</t>
        </is>
      </c>
      <c r="C34" s="4" t="inlineStr">
        <is>
          <t xml:space="preserve"> </t>
        </is>
      </c>
      <c r="D34" s="4" t="inlineStr">
        <is>
          <t xml:space="preserve"> </t>
        </is>
      </c>
    </row>
    <row r="35">
      <c r="A35" s="4" t="inlineStr">
        <is>
          <t>Entity Central Index Key</t>
        </is>
      </c>
      <c r="B35" s="4" t="inlineStr">
        <is>
          <t>0001723596</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Q1,Q2,Q3,FY)</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t>
        </is>
      </c>
      <c r="B4" s="4" t="inlineStr">
        <is>
          <t>Business On December 1, 2021, the Company completed its acquisition of Freehold Bancorp, MHC, Freehold Bancorp, Inc. and Freehold Bank (collectively, the "Freehold Entities" or "Freehold"). Pursuant to the terms of the Merger Agreement, Freehold Bancorp, MHC merged with and into the MHC, with the MHC as the surviving entity; and Freehold Bancorp, Inc. merged with and into Columbia Financial, with Columbia Financial as the surviving entity. In connection with the merger, Freehold Bank converted to a federal savings bank and operated as a wholly-owned subsidiary of Columbia Financial, Inc. until October 5, 2024, when the Company merged Freehold Bank into Columbia Bank. Under the terms of the merger agreement, upon the merger of the two banks, depositors of Freehold Bank became depositors of Columbia Bank and have the same rights and privileges in the MHC as if their accounts had been established at Columbia Bank on the date established at Freehold Bank. The Company issued 2,591,007 shares of its common stock to the MHC, representing an amount equal to the fair value of the Freehold Entities as determined by an independent appraiser, at the effective time of the holding company mergers. On May 1, 2022, the Company completed its acquisition of RSI Bancorp, M.H.C., RSI Bancorp, Inc. and RSI Bank (collectively, the “RSI Entities” or "RSI"). Pursuant to the terms of the merger agreement, RSI Bancorp, M.H.C. merged with and into the MHC, with the MHC as the surviving entity; RSI Bancorp, Inc. merged with and into Columbia Financial, with Columbia Financial as the surviving entity; and RSI Bank merged with and into Columbia Bank, with Columbia Bank as the surviving institution. Under the terms of the merger agreement, depositors of RSI Bank became depositors of Columbia Bank and have the same rights and privileges in the MHC as if their accounts had been established at Columbia Bank on the date established at RSI Bank. The Company issued 6,086,314 shares of its common stock to the MHC, representing an amount equal to the discounted fair value of the RSI Entities as determined by an independent appraiser, at the effective time of the merg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riodic Benefit Cost (Income) (Details) - USD ($) $ in Thousands</t>
        </is>
      </c>
      <c r="B1" s="2" t="inlineStr">
        <is>
          <t>12 Months Ended</t>
        </is>
      </c>
    </row>
    <row r="2">
      <c r="B2" s="2" t="inlineStr">
        <is>
          <t>Dec. 31, 2024</t>
        </is>
      </c>
      <c r="C2" s="2" t="inlineStr">
        <is>
          <t>Dec. 31, 2023</t>
        </is>
      </c>
      <c r="D2" s="2" t="inlineStr">
        <is>
          <t>Dec. 31, 2022</t>
        </is>
      </c>
    </row>
    <row r="3">
      <c r="A3" s="4" t="inlineStr">
        <is>
          <t>Acquired RSI Pla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Net periodic (income) benefit cost</t>
        </is>
      </c>
      <c r="B5" s="7" t="n">
        <v>0</v>
      </c>
      <c r="C5" s="4" t="inlineStr">
        <is>
          <t xml:space="preserve"> </t>
        </is>
      </c>
      <c r="D5" s="4" t="inlineStr">
        <is>
          <t xml:space="preserve"> </t>
        </is>
      </c>
    </row>
    <row r="6">
      <c r="A6" s="4" t="inlineStr">
        <is>
          <t>Pension Plan</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Service cost</t>
        </is>
      </c>
      <c r="B8" s="6" t="n">
        <v>4504</v>
      </c>
      <c r="C8" s="7" t="n">
        <v>4679</v>
      </c>
      <c r="D8" s="7" t="n">
        <v>6466</v>
      </c>
    </row>
    <row r="9">
      <c r="A9" s="4" t="inlineStr">
        <is>
          <t>Interest cost</t>
        </is>
      </c>
      <c r="B9" s="6" t="n">
        <v>12784</v>
      </c>
      <c r="C9" s="6" t="n">
        <v>11637</v>
      </c>
      <c r="D9" s="6" t="n">
        <v>9510</v>
      </c>
    </row>
    <row r="10">
      <c r="A10" s="4" t="inlineStr">
        <is>
          <t>Expected return on plan assets</t>
        </is>
      </c>
      <c r="B10" s="6" t="n">
        <v>-32701</v>
      </c>
      <c r="C10" s="6" t="n">
        <v>-30771</v>
      </c>
      <c r="D10" s="6" t="n">
        <v>-29262</v>
      </c>
    </row>
    <row r="11">
      <c r="A11" s="4" t="inlineStr">
        <is>
          <t>Prior service cost</t>
        </is>
      </c>
      <c r="B11" s="6" t="n">
        <v>0</v>
      </c>
      <c r="C11" s="6" t="n">
        <v>0</v>
      </c>
      <c r="D11" s="6" t="n">
        <v>0</v>
      </c>
    </row>
    <row r="12">
      <c r="A12" s="4" t="inlineStr">
        <is>
          <t>Net loss (income)</t>
        </is>
      </c>
      <c r="B12" s="6" t="n">
        <v>1283</v>
      </c>
      <c r="C12" s="6" t="n">
        <v>796</v>
      </c>
      <c r="D12" s="6" t="n">
        <v>1320</v>
      </c>
    </row>
    <row r="13">
      <c r="A13" s="4" t="inlineStr">
        <is>
          <t>Net periodic (income) benefit cost</t>
        </is>
      </c>
      <c r="B13" s="6" t="n">
        <v>-14130</v>
      </c>
      <c r="C13" s="6" t="n">
        <v>-13659</v>
      </c>
      <c r="D13" s="6" t="n">
        <v>-11966</v>
      </c>
    </row>
    <row r="14">
      <c r="A14" s="4" t="inlineStr">
        <is>
          <t>Pension Plan | Acquired RSI Plan</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Service cost</t>
        </is>
      </c>
      <c r="B16" s="4" t="inlineStr">
        <is>
          <t xml:space="preserve"> </t>
        </is>
      </c>
      <c r="C16" s="6" t="n">
        <v>0</v>
      </c>
      <c r="D16" s="6" t="n">
        <v>0</v>
      </c>
    </row>
    <row r="17">
      <c r="A17" s="4" t="inlineStr">
        <is>
          <t>Interest cost</t>
        </is>
      </c>
      <c r="B17" s="4" t="inlineStr">
        <is>
          <t xml:space="preserve"> </t>
        </is>
      </c>
      <c r="C17" s="6" t="n">
        <v>305</v>
      </c>
      <c r="D17" s="6" t="n">
        <v>198</v>
      </c>
    </row>
    <row r="18">
      <c r="A18" s="4" t="inlineStr">
        <is>
          <t>Expected return on plan assets</t>
        </is>
      </c>
      <c r="B18" s="4" t="inlineStr">
        <is>
          <t xml:space="preserve"> </t>
        </is>
      </c>
      <c r="C18" s="6" t="n">
        <v>-487</v>
      </c>
      <c r="D18" s="6" t="n">
        <v>-295</v>
      </c>
    </row>
    <row r="19">
      <c r="A19" s="4" t="inlineStr">
        <is>
          <t>Net loss (income)</t>
        </is>
      </c>
      <c r="B19" s="4" t="inlineStr">
        <is>
          <t xml:space="preserve"> </t>
        </is>
      </c>
      <c r="C19" s="6" t="n">
        <v>0</v>
      </c>
      <c r="D19" s="4" t="inlineStr">
        <is>
          <t xml:space="preserve"> </t>
        </is>
      </c>
    </row>
    <row r="20">
      <c r="A20" s="4" t="inlineStr">
        <is>
          <t>Settlements/curtailments</t>
        </is>
      </c>
      <c r="B20" s="4" t="inlineStr">
        <is>
          <t xml:space="preserve"> </t>
        </is>
      </c>
      <c r="C20" s="4" t="inlineStr">
        <is>
          <t xml:space="preserve"> </t>
        </is>
      </c>
      <c r="D20" s="6" t="n">
        <v>-10</v>
      </c>
    </row>
    <row r="21">
      <c r="A21" s="4" t="inlineStr">
        <is>
          <t>Net periodic (income) benefit cost</t>
        </is>
      </c>
      <c r="B21" s="4" t="inlineStr">
        <is>
          <t xml:space="preserve"> </t>
        </is>
      </c>
      <c r="C21" s="6" t="n">
        <v>-182</v>
      </c>
      <c r="D21" s="6" t="n">
        <v>-107</v>
      </c>
    </row>
    <row r="22">
      <c r="A22" s="4" t="inlineStr">
        <is>
          <t>RIM Plan</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Service cost</t>
        </is>
      </c>
      <c r="B24" s="6" t="n">
        <v>245</v>
      </c>
      <c r="C24" s="6" t="n">
        <v>277</v>
      </c>
      <c r="D24" s="6" t="n">
        <v>372</v>
      </c>
    </row>
    <row r="25">
      <c r="A25" s="4" t="inlineStr">
        <is>
          <t>Interest cost</t>
        </is>
      </c>
      <c r="B25" s="6" t="n">
        <v>649</v>
      </c>
      <c r="C25" s="6" t="n">
        <v>632</v>
      </c>
      <c r="D25" s="6" t="n">
        <v>389</v>
      </c>
    </row>
    <row r="26">
      <c r="A26" s="4" t="inlineStr">
        <is>
          <t>Expected return on plan assets</t>
        </is>
      </c>
      <c r="B26" s="6" t="n">
        <v>0</v>
      </c>
      <c r="C26" s="6" t="n">
        <v>0</v>
      </c>
      <c r="D26" s="6" t="n">
        <v>0</v>
      </c>
    </row>
    <row r="27">
      <c r="A27" s="4" t="inlineStr">
        <is>
          <t>Prior service cost</t>
        </is>
      </c>
      <c r="B27" s="6" t="n">
        <v>0</v>
      </c>
      <c r="C27" s="6" t="n">
        <v>0</v>
      </c>
      <c r="D27" s="6" t="n">
        <v>0</v>
      </c>
    </row>
    <row r="28">
      <c r="A28" s="4" t="inlineStr">
        <is>
          <t>Net loss (income)</t>
        </is>
      </c>
      <c r="B28" s="6" t="n">
        <v>110</v>
      </c>
      <c r="C28" s="6" t="n">
        <v>57</v>
      </c>
      <c r="D28" s="6" t="n">
        <v>444</v>
      </c>
    </row>
    <row r="29">
      <c r="A29" s="4" t="inlineStr">
        <is>
          <t>Net periodic (income) benefit cost</t>
        </is>
      </c>
      <c r="B29" s="6" t="n">
        <v>1004</v>
      </c>
      <c r="C29" s="6" t="n">
        <v>966</v>
      </c>
      <c r="D29" s="6" t="n">
        <v>1205</v>
      </c>
    </row>
    <row r="30">
      <c r="A30" s="4" t="inlineStr">
        <is>
          <t>RIM Plan | Acquired RSI Plan</t>
        </is>
      </c>
      <c r="B30" s="4" t="inlineStr">
        <is>
          <t xml:space="preserve"> </t>
        </is>
      </c>
      <c r="C30" s="4" t="inlineStr">
        <is>
          <t xml:space="preserve"> </t>
        </is>
      </c>
      <c r="D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row>
    <row r="32">
      <c r="A32" s="4" t="inlineStr">
        <is>
          <t>Net periodic (income) benefit cost</t>
        </is>
      </c>
      <c r="B32" s="4" t="inlineStr">
        <is>
          <t xml:space="preserve"> </t>
        </is>
      </c>
      <c r="C32" s="4" t="inlineStr">
        <is>
          <t xml:space="preserve"> </t>
        </is>
      </c>
      <c r="D32" s="6" t="n">
        <v>38</v>
      </c>
    </row>
    <row r="33">
      <c r="A33" s="4" t="inlineStr">
        <is>
          <t>Post-retirement Plan</t>
        </is>
      </c>
      <c r="B33" s="4" t="inlineStr">
        <is>
          <t xml:space="preserve"> </t>
        </is>
      </c>
      <c r="C33" s="4" t="inlineStr">
        <is>
          <t xml:space="preserve"> </t>
        </is>
      </c>
      <c r="D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row>
    <row r="35">
      <c r="A35" s="4" t="inlineStr">
        <is>
          <t>Service cost</t>
        </is>
      </c>
      <c r="B35" s="6" t="n">
        <v>269</v>
      </c>
      <c r="C35" s="6" t="n">
        <v>215</v>
      </c>
      <c r="D35" s="6" t="n">
        <v>346</v>
      </c>
    </row>
    <row r="36">
      <c r="A36" s="4" t="inlineStr">
        <is>
          <t>Interest cost</t>
        </is>
      </c>
      <c r="B36" s="6" t="n">
        <v>1118</v>
      </c>
      <c r="C36" s="6" t="n">
        <v>970</v>
      </c>
      <c r="D36" s="6" t="n">
        <v>600</v>
      </c>
    </row>
    <row r="37">
      <c r="A37" s="4" t="inlineStr">
        <is>
          <t>Expected return on plan assets</t>
        </is>
      </c>
      <c r="B37" s="6" t="n">
        <v>0</v>
      </c>
      <c r="C37" s="6" t="n">
        <v>0</v>
      </c>
      <c r="D37" s="6" t="n">
        <v>0</v>
      </c>
    </row>
    <row r="38">
      <c r="A38" s="4" t="inlineStr">
        <is>
          <t>Prior service cost</t>
        </is>
      </c>
      <c r="B38" s="6" t="n">
        <v>0</v>
      </c>
      <c r="C38" s="6" t="n">
        <v>0</v>
      </c>
      <c r="D38" s="6" t="n">
        <v>0</v>
      </c>
    </row>
    <row r="39">
      <c r="A39" s="4" t="inlineStr">
        <is>
          <t>Net loss (income)</t>
        </is>
      </c>
      <c r="B39" s="6" t="n">
        <v>-22</v>
      </c>
      <c r="C39" s="6" t="n">
        <v>0</v>
      </c>
      <c r="D39" s="6" t="n">
        <v>311</v>
      </c>
    </row>
    <row r="40">
      <c r="A40" s="4" t="inlineStr">
        <is>
          <t>Net periodic (income) benefit cost</t>
        </is>
      </c>
      <c r="B40" s="6" t="n">
        <v>1365</v>
      </c>
      <c r="C40" s="6" t="n">
        <v>1185</v>
      </c>
      <c r="D40" s="6" t="n">
        <v>1257</v>
      </c>
    </row>
    <row r="41">
      <c r="A41" s="4" t="inlineStr">
        <is>
          <t>Post-retirement Plan | Acquired RSI Plan</t>
        </is>
      </c>
      <c r="B41" s="4" t="inlineStr">
        <is>
          <t xml:space="preserve"> </t>
        </is>
      </c>
      <c r="C41" s="4" t="inlineStr">
        <is>
          <t xml:space="preserve"> </t>
        </is>
      </c>
      <c r="D41" s="4" t="inlineStr">
        <is>
          <t xml:space="preserve"> </t>
        </is>
      </c>
    </row>
    <row r="42">
      <c r="A42" s="3" t="inlineStr">
        <is>
          <t>Defined Benefit Plans and Other Postretirement Benefit Plans Table Text Block [Line Items]</t>
        </is>
      </c>
      <c r="B42" s="4" t="inlineStr">
        <is>
          <t xml:space="preserve"> </t>
        </is>
      </c>
      <c r="C42" s="4" t="inlineStr">
        <is>
          <t xml:space="preserve"> </t>
        </is>
      </c>
      <c r="D42" s="4" t="inlineStr">
        <is>
          <t xml:space="preserve"> </t>
        </is>
      </c>
    </row>
    <row r="43">
      <c r="A43" s="4" t="inlineStr">
        <is>
          <t>Service cost</t>
        </is>
      </c>
      <c r="B43" s="6" t="n">
        <v>0</v>
      </c>
      <c r="C43" s="6" t="n">
        <v>67</v>
      </c>
      <c r="D43" s="6" t="n">
        <v>93</v>
      </c>
    </row>
    <row r="44">
      <c r="A44" s="4" t="inlineStr">
        <is>
          <t>Interest cost</t>
        </is>
      </c>
      <c r="B44" s="6" t="n">
        <v>0</v>
      </c>
      <c r="C44" s="6" t="n">
        <v>107</v>
      </c>
      <c r="D44" s="6" t="n">
        <v>93</v>
      </c>
    </row>
    <row r="45">
      <c r="A45" s="4" t="inlineStr">
        <is>
          <t>Expected return on plan assets</t>
        </is>
      </c>
      <c r="B45" s="4" t="inlineStr">
        <is>
          <t xml:space="preserve"> </t>
        </is>
      </c>
      <c r="C45" s="6" t="n">
        <v>0</v>
      </c>
      <c r="D45" s="6" t="n">
        <v>0</v>
      </c>
    </row>
    <row r="46">
      <c r="A46" s="4" t="inlineStr">
        <is>
          <t>Net loss (income)</t>
        </is>
      </c>
      <c r="B46" s="4" t="inlineStr">
        <is>
          <t xml:space="preserve"> </t>
        </is>
      </c>
      <c r="C46" s="6" t="n">
        <v>-61</v>
      </c>
      <c r="D46" s="4" t="inlineStr">
        <is>
          <t xml:space="preserve"> </t>
        </is>
      </c>
    </row>
    <row r="47">
      <c r="A47" s="4" t="inlineStr">
        <is>
          <t>Settlements/curtailments</t>
        </is>
      </c>
      <c r="B47" s="4" t="inlineStr">
        <is>
          <t xml:space="preserve"> </t>
        </is>
      </c>
      <c r="C47" s="4" t="inlineStr">
        <is>
          <t xml:space="preserve"> </t>
        </is>
      </c>
      <c r="D47" s="6" t="n">
        <v>-430</v>
      </c>
    </row>
    <row r="48">
      <c r="A48" s="4" t="inlineStr">
        <is>
          <t>Net periodic (income) benefit cost</t>
        </is>
      </c>
      <c r="B48" s="4" t="inlineStr">
        <is>
          <t xml:space="preserve"> </t>
        </is>
      </c>
      <c r="C48" s="6" t="n">
        <v>113</v>
      </c>
      <c r="D48" s="6" t="n">
        <v>-244</v>
      </c>
    </row>
    <row r="49">
      <c r="A49" s="4" t="inlineStr">
        <is>
          <t>Split-Dollar Life Insurance</t>
        </is>
      </c>
      <c r="B49" s="4" t="inlineStr">
        <is>
          <t xml:space="preserve"> </t>
        </is>
      </c>
      <c r="C49" s="4" t="inlineStr">
        <is>
          <t xml:space="preserve"> </t>
        </is>
      </c>
      <c r="D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row>
    <row r="51">
      <c r="A51" s="4" t="inlineStr">
        <is>
          <t>Service cost</t>
        </is>
      </c>
      <c r="B51" s="6" t="n">
        <v>229</v>
      </c>
      <c r="C51" s="6" t="n">
        <v>277</v>
      </c>
      <c r="D51" s="6" t="n">
        <v>511</v>
      </c>
    </row>
    <row r="52">
      <c r="A52" s="4" t="inlineStr">
        <is>
          <t>Interest cost</t>
        </is>
      </c>
      <c r="B52" s="6" t="n">
        <v>834</v>
      </c>
      <c r="C52" s="6" t="n">
        <v>818</v>
      </c>
      <c r="D52" s="6" t="n">
        <v>612</v>
      </c>
    </row>
    <row r="53">
      <c r="A53" s="4" t="inlineStr">
        <is>
          <t>Expected return on plan assets</t>
        </is>
      </c>
      <c r="B53" s="6" t="n">
        <v>0</v>
      </c>
      <c r="C53" s="6" t="n">
        <v>0</v>
      </c>
      <c r="D53" s="6" t="n">
        <v>0</v>
      </c>
    </row>
    <row r="54">
      <c r="A54" s="4" t="inlineStr">
        <is>
          <t>Prior service cost</t>
        </is>
      </c>
      <c r="B54" s="6" t="n">
        <v>56</v>
      </c>
      <c r="C54" s="6" t="n">
        <v>56</v>
      </c>
      <c r="D54" s="6" t="n">
        <v>56</v>
      </c>
    </row>
    <row r="55">
      <c r="A55" s="4" t="inlineStr">
        <is>
          <t>Net loss (income)</t>
        </is>
      </c>
      <c r="B55" s="6" t="n">
        <v>0</v>
      </c>
      <c r="C55" s="6" t="n">
        <v>0</v>
      </c>
      <c r="D55" s="6" t="n">
        <v>602</v>
      </c>
    </row>
    <row r="56">
      <c r="A56" s="4" t="inlineStr">
        <is>
          <t>Net periodic (income) benefit cost</t>
        </is>
      </c>
      <c r="B56" s="7" t="n">
        <v>1119</v>
      </c>
      <c r="C56" s="7" t="n">
        <v>1151</v>
      </c>
      <c r="D56" s="7" t="n">
        <v>178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 Average Actuarial Assumptions (Detail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0" t="n">
        <v>0.0576</v>
      </c>
      <c r="C5" s="10" t="n">
        <v>0.0507</v>
      </c>
      <c r="D5" s="10" t="n">
        <v>0.0526</v>
      </c>
    </row>
    <row r="6">
      <c r="A6" s="4" t="inlineStr">
        <is>
          <t>Rate of compensation increase</t>
        </is>
      </c>
      <c r="B6" s="10" t="n">
        <v>0.045</v>
      </c>
      <c r="C6" s="10" t="n">
        <v>0.045</v>
      </c>
      <c r="D6" s="10" t="n">
        <v>0.0375</v>
      </c>
    </row>
    <row r="7">
      <c r="A7" s="4" t="inlineStr">
        <is>
          <t>Benefit obligation</t>
        </is>
      </c>
      <c r="B7" s="10" t="n">
        <v>0.0507</v>
      </c>
      <c r="C7" s="10" t="n">
        <v>0.0526</v>
      </c>
      <c r="D7" s="10" t="n">
        <v>0.0314</v>
      </c>
    </row>
    <row r="8">
      <c r="A8" s="4" t="inlineStr">
        <is>
          <t>Benefit obligation remeasurement rate</t>
        </is>
      </c>
      <c r="B8" s="10" t="n">
        <v>0.0551</v>
      </c>
      <c r="C8" s="10" t="n">
        <v>0.0519</v>
      </c>
      <c r="D8" s="10" t="n">
        <v>0.0486</v>
      </c>
    </row>
    <row r="9">
      <c r="A9" s="4" t="inlineStr">
        <is>
          <t>Service cost</t>
        </is>
      </c>
      <c r="B9" s="10" t="n">
        <v>0.0516</v>
      </c>
      <c r="C9" s="10" t="n">
        <v>0.0536</v>
      </c>
      <c r="D9" s="10" t="n">
        <v>0.0332</v>
      </c>
    </row>
    <row r="10">
      <c r="A10" s="4" t="inlineStr">
        <is>
          <t>Service cost remeasurement rate</t>
        </is>
      </c>
      <c r="B10" s="10" t="n">
        <v>0.056</v>
      </c>
      <c r="C10" s="10" t="n">
        <v>0.0526</v>
      </c>
      <c r="D10" s="10" t="n">
        <v>0.0495</v>
      </c>
    </row>
    <row r="11">
      <c r="A11" s="4" t="inlineStr">
        <is>
          <t>Interest cost</t>
        </is>
      </c>
      <c r="B11" s="10" t="n">
        <v>0.0496</v>
      </c>
      <c r="C11" s="10" t="n">
        <v>0.0514</v>
      </c>
      <c r="D11" s="10" t="n">
        <v>0.0266</v>
      </c>
    </row>
    <row r="12">
      <c r="A12" s="4" t="inlineStr">
        <is>
          <t>Interest cost remeasurement rate</t>
        </is>
      </c>
      <c r="B12" s="10" t="n">
        <v>0.0537</v>
      </c>
      <c r="C12" s="10" t="n">
        <v>0.0516</v>
      </c>
      <c r="D12" s="10" t="n">
        <v>0.0458</v>
      </c>
    </row>
    <row r="13">
      <c r="A13" s="4" t="inlineStr">
        <is>
          <t>Expected rate of return on plan assets</t>
        </is>
      </c>
      <c r="B13" s="10" t="n">
        <v>0.0725</v>
      </c>
      <c r="C13" s="10" t="n">
        <v>0.075</v>
      </c>
      <c r="D13" s="10" t="n">
        <v>0.062</v>
      </c>
    </row>
    <row r="14">
      <c r="A14" s="4" t="inlineStr">
        <is>
          <t>Expected rate of return on plan assets remeasurement rate</t>
        </is>
      </c>
      <c r="B14" s="4" t="inlineStr">
        <is>
          <t xml:space="preserve"> </t>
        </is>
      </c>
      <c r="C14" s="10" t="n">
        <v>0.075</v>
      </c>
      <c r="D14" s="9" t="n">
        <v>0.07000000000000001</v>
      </c>
    </row>
    <row r="15">
      <c r="A15" s="4" t="inlineStr">
        <is>
          <t>Rate of compensation increase</t>
        </is>
      </c>
      <c r="B15" s="10" t="n">
        <v>0.045</v>
      </c>
      <c r="C15" s="10" t="n">
        <v>0.045</v>
      </c>
      <c r="D15" s="10" t="n">
        <v>0.0375</v>
      </c>
    </row>
    <row r="16">
      <c r="A16" s="4" t="inlineStr">
        <is>
          <t>Pension Plan | Acquired RSI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iscount rate</t>
        </is>
      </c>
      <c r="B18" s="4" t="inlineStr">
        <is>
          <t xml:space="preserve"> </t>
        </is>
      </c>
      <c r="C18" s="4" t="inlineStr">
        <is>
          <t xml:space="preserve"> </t>
        </is>
      </c>
      <c r="D18" s="10" t="n">
        <v>0.0524</v>
      </c>
    </row>
    <row r="19">
      <c r="A19" s="4" t="inlineStr">
        <is>
          <t>Benefit obligation</t>
        </is>
      </c>
      <c r="B19" s="10" t="n">
        <v>0.0524</v>
      </c>
      <c r="C19" s="10" t="n">
        <v>0.0421</v>
      </c>
      <c r="D19" s="4" t="inlineStr">
        <is>
          <t xml:space="preserve"> </t>
        </is>
      </c>
    </row>
    <row r="20">
      <c r="A20" s="4" t="inlineStr">
        <is>
          <t>Expected rate of return on plan assets</t>
        </is>
      </c>
      <c r="B20" s="9" t="n">
        <v>0.07000000000000001</v>
      </c>
      <c r="C20" s="10" t="n">
        <v>0.0575</v>
      </c>
      <c r="D20" s="4" t="inlineStr">
        <is>
          <t xml:space="preserve"> </t>
        </is>
      </c>
    </row>
    <row r="21">
      <c r="A21" s="4" t="inlineStr">
        <is>
          <t>RIM Pla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iscount rate</t>
        </is>
      </c>
      <c r="B23" s="10" t="n">
        <v>0.0567</v>
      </c>
      <c r="C23" s="10" t="n">
        <v>0.0501</v>
      </c>
      <c r="D23" s="10" t="n">
        <v>0.0521</v>
      </c>
    </row>
    <row r="24">
      <c r="A24" s="4" t="inlineStr">
        <is>
          <t>Rate of compensation increase</t>
        </is>
      </c>
      <c r="B24" s="10" t="n">
        <v>0.045</v>
      </c>
      <c r="C24" s="10" t="n">
        <v>0.045</v>
      </c>
      <c r="D24" s="10" t="n">
        <v>0.0375</v>
      </c>
    </row>
    <row r="25">
      <c r="A25" s="4" t="inlineStr">
        <is>
          <t>Benefit obligation</t>
        </is>
      </c>
      <c r="B25" s="10" t="n">
        <v>0.0501</v>
      </c>
      <c r="C25" s="10" t="n">
        <v>0.0521</v>
      </c>
      <c r="D25" s="10" t="n">
        <v>0.0297</v>
      </c>
    </row>
    <row r="26">
      <c r="A26" s="4" t="inlineStr">
        <is>
          <t>Service cost</t>
        </is>
      </c>
      <c r="B26" s="10" t="n">
        <v>0.0509</v>
      </c>
      <c r="C26" s="10" t="n">
        <v>0.0528</v>
      </c>
      <c r="D26" s="10" t="n">
        <v>0.0316</v>
      </c>
    </row>
    <row r="27">
      <c r="A27" s="4" t="inlineStr">
        <is>
          <t>Interest cost</t>
        </is>
      </c>
      <c r="B27" s="10" t="n">
        <v>0.0489</v>
      </c>
      <c r="C27" s="10" t="n">
        <v>0.051</v>
      </c>
      <c r="D27" s="10" t="n">
        <v>0.0252</v>
      </c>
    </row>
    <row r="28">
      <c r="A28" s="4" t="inlineStr">
        <is>
          <t>Rate of compensation increase</t>
        </is>
      </c>
      <c r="B28" s="10" t="n">
        <v>0.045</v>
      </c>
      <c r="C28" s="10" t="n">
        <v>0.0375</v>
      </c>
      <c r="D28" s="10" t="n">
        <v>0.0375</v>
      </c>
    </row>
    <row r="29">
      <c r="A29" s="4" t="inlineStr">
        <is>
          <t>Post-retirement Plan</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iscount rate</t>
        </is>
      </c>
      <c r="B31" s="10" t="n">
        <v>0.0566</v>
      </c>
      <c r="C31" s="10" t="n">
        <v>0.0496</v>
      </c>
      <c r="D31" s="10" t="n">
        <v>0.0518</v>
      </c>
    </row>
    <row r="32">
      <c r="A32" s="4" t="inlineStr">
        <is>
          <t>Benefit obligation</t>
        </is>
      </c>
      <c r="B32" s="10" t="n">
        <v>0.0496</v>
      </c>
      <c r="C32" s="10" t="n">
        <v>0.0518</v>
      </c>
      <c r="D32" s="10" t="n">
        <v>0.029</v>
      </c>
    </row>
    <row r="33">
      <c r="A33" s="4" t="inlineStr">
        <is>
          <t>Service cost</t>
        </is>
      </c>
      <c r="B33" s="10" t="n">
        <v>0.0579</v>
      </c>
      <c r="C33" s="10" t="n">
        <v>0.053</v>
      </c>
      <c r="D33" s="10" t="n">
        <v>0.0319</v>
      </c>
    </row>
    <row r="34">
      <c r="A34" s="4" t="inlineStr">
        <is>
          <t>Interest cost</t>
        </is>
      </c>
      <c r="B34" s="10" t="n">
        <v>0.0487</v>
      </c>
      <c r="C34" s="10" t="n">
        <v>0.0507</v>
      </c>
      <c r="D34" s="10" t="n">
        <v>0.0234</v>
      </c>
    </row>
    <row r="35">
      <c r="A35" s="4" t="inlineStr">
        <is>
          <t>Post-retirement Plan | Acquired RSI Plan</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iscount rate</t>
        </is>
      </c>
      <c r="B37" s="10" t="n">
        <v>0.0516</v>
      </c>
      <c r="C37" s="10" t="n">
        <v>0.0536</v>
      </c>
      <c r="D37" s="4" t="inlineStr">
        <is>
          <t xml:space="preserve"> </t>
        </is>
      </c>
    </row>
    <row r="38">
      <c r="A38" s="4" t="inlineStr">
        <is>
          <t>Benefit obligation</t>
        </is>
      </c>
      <c r="B38" s="10" t="n">
        <v>0.0516</v>
      </c>
      <c r="C38" s="10" t="n">
        <v>0.0458</v>
      </c>
      <c r="D38" s="4" t="inlineStr">
        <is>
          <t xml:space="preserve"> </t>
        </is>
      </c>
    </row>
    <row r="39">
      <c r="A39" s="4" t="inlineStr">
        <is>
          <t>Split-Dollar Life Insurance</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Discount rate</t>
        </is>
      </c>
      <c r="B41" s="10" t="n">
        <v>0.0581</v>
      </c>
      <c r="C41" s="10" t="n">
        <v>0.0511</v>
      </c>
      <c r="D41" s="10" t="n">
        <v>0.0531</v>
      </c>
    </row>
    <row r="42">
      <c r="A42" s="4" t="inlineStr">
        <is>
          <t>Rate of compensation increase</t>
        </is>
      </c>
      <c r="B42" s="10" t="n">
        <v>0.045</v>
      </c>
      <c r="C42" s="10" t="n">
        <v>0.045</v>
      </c>
      <c r="D42" s="10" t="n">
        <v>0.0375</v>
      </c>
    </row>
    <row r="43">
      <c r="A43" s="4" t="inlineStr">
        <is>
          <t>Benefit obligation</t>
        </is>
      </c>
      <c r="B43" s="10" t="n">
        <v>0.0511</v>
      </c>
      <c r="C43" s="10" t="n">
        <v>0.0531</v>
      </c>
      <c r="D43" s="10" t="n">
        <v>0.033</v>
      </c>
    </row>
    <row r="44">
      <c r="A44" s="4" t="inlineStr">
        <is>
          <t>Service cost</t>
        </is>
      </c>
      <c r="B44" s="10" t="n">
        <v>0.0523</v>
      </c>
      <c r="C44" s="10" t="n">
        <v>0.0541</v>
      </c>
      <c r="D44" s="10" t="n">
        <v>0.0349</v>
      </c>
    </row>
    <row r="45">
      <c r="A45" s="4" t="inlineStr">
        <is>
          <t>Interest cost</t>
        </is>
      </c>
      <c r="B45" s="10" t="n">
        <v>0.0499</v>
      </c>
      <c r="C45" s="10" t="n">
        <v>0.0519</v>
      </c>
      <c r="D45" s="10" t="n">
        <v>0.0295</v>
      </c>
    </row>
    <row r="46">
      <c r="A46" s="4" t="inlineStr">
        <is>
          <t>Rate of compensation increase</t>
        </is>
      </c>
      <c r="B46" s="10" t="n">
        <v>0.045</v>
      </c>
      <c r="C46" s="10" t="n">
        <v>0.0375</v>
      </c>
      <c r="D46" s="10" t="n">
        <v>0.037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stimated Future Benefit Payments (Details) $ in Thousands</t>
        </is>
      </c>
      <c r="B1" s="2" t="inlineStr">
        <is>
          <t>Dec. 31, 2024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2025</t>
        </is>
      </c>
      <c r="B4" s="7" t="n">
        <v>12466</v>
      </c>
    </row>
    <row r="5">
      <c r="A5" s="4" t="inlineStr">
        <is>
          <t>2026</t>
        </is>
      </c>
      <c r="B5" s="6" t="n">
        <v>13625</v>
      </c>
    </row>
    <row r="6">
      <c r="A6" s="4" t="inlineStr">
        <is>
          <t>2027</t>
        </is>
      </c>
      <c r="B6" s="6" t="n">
        <v>14588</v>
      </c>
    </row>
    <row r="7">
      <c r="A7" s="4" t="inlineStr">
        <is>
          <t>2828</t>
        </is>
      </c>
      <c r="B7" s="6" t="n">
        <v>15461</v>
      </c>
    </row>
    <row r="8">
      <c r="A8" s="4" t="inlineStr">
        <is>
          <t>2029</t>
        </is>
      </c>
      <c r="B8" s="6" t="n">
        <v>16360</v>
      </c>
    </row>
    <row r="9">
      <c r="A9" s="4" t="inlineStr">
        <is>
          <t>2030 - 2034</t>
        </is>
      </c>
      <c r="B9" s="6" t="n">
        <v>89842</v>
      </c>
    </row>
    <row r="10">
      <c r="A10" s="4" t="inlineStr">
        <is>
          <t>RIM Plan</t>
        </is>
      </c>
      <c r="B10" s="4" t="inlineStr">
        <is>
          <t xml:space="preserve"> </t>
        </is>
      </c>
    </row>
    <row r="11">
      <c r="A11" s="3" t="inlineStr">
        <is>
          <t>Defined Benefit Plan Disclosure [Line Items]</t>
        </is>
      </c>
      <c r="B11" s="4" t="inlineStr">
        <is>
          <t xml:space="preserve"> </t>
        </is>
      </c>
    </row>
    <row r="12">
      <c r="A12" s="4" t="inlineStr">
        <is>
          <t>2025</t>
        </is>
      </c>
      <c r="B12" s="6" t="n">
        <v>657</v>
      </c>
    </row>
    <row r="13">
      <c r="A13" s="4" t="inlineStr">
        <is>
          <t>2026</t>
        </is>
      </c>
      <c r="B13" s="6" t="n">
        <v>779</v>
      </c>
    </row>
    <row r="14">
      <c r="A14" s="4" t="inlineStr">
        <is>
          <t>2027</t>
        </is>
      </c>
      <c r="B14" s="6" t="n">
        <v>884</v>
      </c>
    </row>
    <row r="15">
      <c r="A15" s="4" t="inlineStr">
        <is>
          <t>2828</t>
        </is>
      </c>
      <c r="B15" s="6" t="n">
        <v>933</v>
      </c>
    </row>
    <row r="16">
      <c r="A16" s="4" t="inlineStr">
        <is>
          <t>2029</t>
        </is>
      </c>
      <c r="B16" s="6" t="n">
        <v>968</v>
      </c>
    </row>
    <row r="17">
      <c r="A17" s="4" t="inlineStr">
        <is>
          <t>2030 - 2034</t>
        </is>
      </c>
      <c r="B17" s="6" t="n">
        <v>5084</v>
      </c>
    </row>
    <row r="18">
      <c r="A18" s="4" t="inlineStr">
        <is>
          <t>Post-retirement Plan</t>
        </is>
      </c>
      <c r="B18" s="4" t="inlineStr">
        <is>
          <t xml:space="preserve"> </t>
        </is>
      </c>
    </row>
    <row r="19">
      <c r="A19" s="3" t="inlineStr">
        <is>
          <t>Defined Benefit Plan Disclosure [Line Items]</t>
        </is>
      </c>
      <c r="B19" s="4" t="inlineStr">
        <is>
          <t xml:space="preserve"> </t>
        </is>
      </c>
    </row>
    <row r="20">
      <c r="A20" s="4" t="inlineStr">
        <is>
          <t>2025</t>
        </is>
      </c>
      <c r="B20" s="6" t="n">
        <v>1700</v>
      </c>
    </row>
    <row r="21">
      <c r="A21" s="4" t="inlineStr">
        <is>
          <t>2026</t>
        </is>
      </c>
      <c r="B21" s="6" t="n">
        <v>1805</v>
      </c>
    </row>
    <row r="22">
      <c r="A22" s="4" t="inlineStr">
        <is>
          <t>2027</t>
        </is>
      </c>
      <c r="B22" s="6" t="n">
        <v>1857</v>
      </c>
    </row>
    <row r="23">
      <c r="A23" s="4" t="inlineStr">
        <is>
          <t>2828</t>
        </is>
      </c>
      <c r="B23" s="6" t="n">
        <v>1870</v>
      </c>
    </row>
    <row r="24">
      <c r="A24" s="4" t="inlineStr">
        <is>
          <t>2029</t>
        </is>
      </c>
      <c r="B24" s="6" t="n">
        <v>1874</v>
      </c>
    </row>
    <row r="25">
      <c r="A25" s="4" t="inlineStr">
        <is>
          <t>2030 - 2034</t>
        </is>
      </c>
      <c r="B25" s="6" t="n">
        <v>8544</v>
      </c>
    </row>
    <row r="26">
      <c r="A26" s="4" t="inlineStr">
        <is>
          <t>Split-Dollar Life Insurance</t>
        </is>
      </c>
      <c r="B26" s="4" t="inlineStr">
        <is>
          <t xml:space="preserve"> </t>
        </is>
      </c>
    </row>
    <row r="27">
      <c r="A27" s="3" t="inlineStr">
        <is>
          <t>Defined Benefit Plan Disclosure [Line Items]</t>
        </is>
      </c>
      <c r="B27" s="4" t="inlineStr">
        <is>
          <t xml:space="preserve"> </t>
        </is>
      </c>
    </row>
    <row r="28">
      <c r="A28" s="4" t="inlineStr">
        <is>
          <t>2025</t>
        </is>
      </c>
      <c r="B28" s="6" t="n">
        <v>518</v>
      </c>
    </row>
    <row r="29">
      <c r="A29" s="4" t="inlineStr">
        <is>
          <t>2026</t>
        </is>
      </c>
      <c r="B29" s="6" t="n">
        <v>596</v>
      </c>
    </row>
    <row r="30">
      <c r="A30" s="4" t="inlineStr">
        <is>
          <t>2027</t>
        </is>
      </c>
      <c r="B30" s="6" t="n">
        <v>664</v>
      </c>
    </row>
    <row r="31">
      <c r="A31" s="4" t="inlineStr">
        <is>
          <t>2828</t>
        </is>
      </c>
      <c r="B31" s="6" t="n">
        <v>734</v>
      </c>
    </row>
    <row r="32">
      <c r="A32" s="4" t="inlineStr">
        <is>
          <t>2029</t>
        </is>
      </c>
      <c r="B32" s="6" t="n">
        <v>802</v>
      </c>
    </row>
    <row r="33">
      <c r="A33" s="4" t="inlineStr">
        <is>
          <t>2030 - 2034</t>
        </is>
      </c>
      <c r="B33" s="7" t="n">
        <v>498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Weighted Average and Target Allocations of Pension Assets (Details) - Pension Plan</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Weighted average assets allocations, percentage</t>
        </is>
      </c>
      <c r="B3" s="9" t="n">
        <v>1</v>
      </c>
      <c r="C3" s="9" t="n">
        <v>1</v>
      </c>
    </row>
    <row r="4">
      <c r="A4" s="4" t="inlineStr">
        <is>
          <t>Domestic equ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 average assets allocations, percentage</t>
        </is>
      </c>
      <c r="B6" s="10" t="n">
        <v>0.335</v>
      </c>
      <c r="C6" s="10" t="n">
        <v>0.312</v>
      </c>
    </row>
    <row r="7">
      <c r="A7" s="4" t="inlineStr">
        <is>
          <t>Foreign equ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eighted average assets allocations, percentage</t>
        </is>
      </c>
      <c r="B9" s="10" t="n">
        <v>0.099</v>
      </c>
      <c r="C9" s="10" t="n">
        <v>0.109</v>
      </c>
    </row>
    <row r="10">
      <c r="A10" s="4" t="inlineStr">
        <is>
          <t>Fixed income</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Weighted average assets allocations, percentage</t>
        </is>
      </c>
      <c r="B12" s="10" t="n">
        <v>0.549</v>
      </c>
      <c r="C12" s="10" t="n">
        <v>0.555</v>
      </c>
    </row>
    <row r="13">
      <c r="A13" s="4" t="inlineStr">
        <is>
          <t>Money market mutual fund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Weighted average assets allocations, percentage</t>
        </is>
      </c>
      <c r="B15" s="10" t="n">
        <v>0.017</v>
      </c>
      <c r="C15" s="10" t="n">
        <v>0.024</v>
      </c>
    </row>
    <row r="16">
      <c r="A16" s="4" t="inlineStr">
        <is>
          <t>Minimum | Equiti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lan assets, target allocation, percent</t>
        </is>
      </c>
      <c r="B18" s="9" t="n">
        <v>0.3</v>
      </c>
      <c r="C18" s="4" t="inlineStr">
        <is>
          <t xml:space="preserve"> </t>
        </is>
      </c>
    </row>
    <row r="19">
      <c r="A19" s="4" t="inlineStr">
        <is>
          <t>Minimum | Fixed income</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Plan assets, target allocation, percent</t>
        </is>
      </c>
      <c r="B21" s="9" t="n">
        <v>0.4</v>
      </c>
      <c r="C21" s="4" t="inlineStr">
        <is>
          <t xml:space="preserve"> </t>
        </is>
      </c>
    </row>
    <row r="22">
      <c r="A22" s="4" t="inlineStr">
        <is>
          <t>Minimum | Money market mutual fund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Plan assets, target allocation, percent</t>
        </is>
      </c>
      <c r="B24" s="9" t="n">
        <v>0</v>
      </c>
      <c r="C24" s="4" t="inlineStr">
        <is>
          <t xml:space="preserve"> </t>
        </is>
      </c>
    </row>
    <row r="25">
      <c r="A25" s="4" t="inlineStr">
        <is>
          <t>Maximum | Equitie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Plan assets, target allocation, percent</t>
        </is>
      </c>
      <c r="B27" s="9" t="n">
        <v>0.6</v>
      </c>
      <c r="C27" s="4" t="inlineStr">
        <is>
          <t xml:space="preserve"> </t>
        </is>
      </c>
    </row>
    <row r="28">
      <c r="A28" s="4" t="inlineStr">
        <is>
          <t>Maximum | Fixed income</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Plan assets, target allocation, percent</t>
        </is>
      </c>
      <c r="B30" s="9" t="n">
        <v>0.7</v>
      </c>
      <c r="C30" s="4" t="inlineStr">
        <is>
          <t xml:space="preserve"> </t>
        </is>
      </c>
    </row>
    <row r="31">
      <c r="A31" s="4" t="inlineStr">
        <is>
          <t>Maximum | Money market mutual fund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Plan assets, target allocation, percent</t>
        </is>
      </c>
      <c r="B33" s="9" t="n">
        <v>0.1</v>
      </c>
      <c r="C33"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Fair Value of Plan Assets (Details) - Pension Plan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477763</v>
      </c>
      <c r="C3" s="7" t="n">
        <v>453559</v>
      </c>
      <c r="D3" s="7" t="n">
        <v>403752</v>
      </c>
    </row>
    <row r="4">
      <c r="A4" s="4" t="inlineStr">
        <is>
          <t>Quoted Prices in Active Markets for Identical Assets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477763</v>
      </c>
      <c r="C6" s="6" t="n">
        <v>453559</v>
      </c>
      <c r="D6" s="4" t="inlineStr">
        <is>
          <t xml:space="preserve"> </t>
        </is>
      </c>
    </row>
    <row r="7">
      <c r="A7" s="4" t="inlineStr">
        <is>
          <t>Significant Other Observable Inputs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0</v>
      </c>
      <c r="C9" s="6" t="n">
        <v>0</v>
      </c>
      <c r="D9" s="4" t="inlineStr">
        <is>
          <t xml:space="preserve"> </t>
        </is>
      </c>
    </row>
    <row r="10">
      <c r="A10" s="4" t="inlineStr">
        <is>
          <t>Significant Unobservable Inputs (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0</v>
      </c>
      <c r="C12" s="6" t="n">
        <v>0</v>
      </c>
      <c r="D12" s="4" t="inlineStr">
        <is>
          <t xml:space="preserve"> </t>
        </is>
      </c>
    </row>
    <row r="13">
      <c r="A13" s="4" t="inlineStr">
        <is>
          <t>Money market mutual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8229</v>
      </c>
      <c r="C15" s="6" t="n">
        <v>10711</v>
      </c>
      <c r="D15" s="4" t="inlineStr">
        <is>
          <t xml:space="preserve"> </t>
        </is>
      </c>
    </row>
    <row r="16">
      <c r="A16" s="4" t="inlineStr">
        <is>
          <t>Money market mutual funds | Quoted Prices in Active Markets for Identical Assets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8229</v>
      </c>
      <c r="C18" s="6" t="n">
        <v>10711</v>
      </c>
      <c r="D18" s="4" t="inlineStr">
        <is>
          <t xml:space="preserve"> </t>
        </is>
      </c>
    </row>
    <row r="19">
      <c r="A19" s="4" t="inlineStr">
        <is>
          <t>Money market mutual funds | Significant Other Observable Inputs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0</v>
      </c>
      <c r="C21" s="6" t="n">
        <v>0</v>
      </c>
      <c r="D21" s="4" t="inlineStr">
        <is>
          <t xml:space="preserve"> </t>
        </is>
      </c>
    </row>
    <row r="22">
      <c r="A22" s="4" t="inlineStr">
        <is>
          <t>Money market mutual funds | Significant Unobservable Inputs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Mutual funds - value stock fund</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10447</v>
      </c>
      <c r="C27" s="6" t="n">
        <v>18132</v>
      </c>
      <c r="D27" s="4" t="inlineStr">
        <is>
          <t xml:space="preserve"> </t>
        </is>
      </c>
    </row>
    <row r="28">
      <c r="A28" s="4" t="inlineStr">
        <is>
          <t>Mutual funds - value stock fund | Quoted Prices in Active Markets for Identical Assets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10447</v>
      </c>
      <c r="C30" s="6" t="n">
        <v>18132</v>
      </c>
      <c r="D30" s="4" t="inlineStr">
        <is>
          <t xml:space="preserve"> </t>
        </is>
      </c>
    </row>
    <row r="31">
      <c r="A31" s="4" t="inlineStr">
        <is>
          <t>Mutual funds - value stock fund | Significant Other Observable Inputs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0</v>
      </c>
      <c r="C33" s="6" t="n">
        <v>0</v>
      </c>
      <c r="D33" s="4" t="inlineStr">
        <is>
          <t xml:space="preserve"> </t>
        </is>
      </c>
    </row>
    <row r="34">
      <c r="A34" s="4" t="inlineStr">
        <is>
          <t>Mutual funds - value stock fund | Significant Unobservable Inputs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Fixed income</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262148</v>
      </c>
      <c r="C39" s="6" t="n">
        <v>251889</v>
      </c>
      <c r="D39" s="4" t="inlineStr">
        <is>
          <t xml:space="preserve"> </t>
        </is>
      </c>
    </row>
    <row r="40">
      <c r="A40" s="4" t="inlineStr">
        <is>
          <t>Fixed income | Quoted Prices in Active Markets for Identical Assets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262148</v>
      </c>
      <c r="C42" s="6" t="n">
        <v>251889</v>
      </c>
      <c r="D42" s="4" t="inlineStr">
        <is>
          <t xml:space="preserve"> </t>
        </is>
      </c>
    </row>
    <row r="43">
      <c r="A43" s="4" t="inlineStr">
        <is>
          <t>Fixed income | Significant Other Observable Inputs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Fixed income | Significant Unobservable Inputs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Mutual funds - international stock</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47314</v>
      </c>
      <c r="C51" s="6" t="n">
        <v>49260</v>
      </c>
      <c r="D51" s="4" t="inlineStr">
        <is>
          <t xml:space="preserve"> </t>
        </is>
      </c>
    </row>
    <row r="52">
      <c r="A52" s="4" t="inlineStr">
        <is>
          <t>Mutual funds - international stock | Quoted Prices in Active Markets for Identical Assets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47314</v>
      </c>
      <c r="C54" s="6" t="n">
        <v>49260</v>
      </c>
      <c r="D54" s="4" t="inlineStr">
        <is>
          <t xml:space="preserve"> </t>
        </is>
      </c>
    </row>
    <row r="55">
      <c r="A55" s="4" t="inlineStr">
        <is>
          <t>Mutual funds - international stock | Significant Other Observable Inputs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Mutual funds - international stock | Significant Unobservable Inputs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Mutual funds - institutional stock index</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149625</v>
      </c>
      <c r="C63" s="6" t="n">
        <v>123567</v>
      </c>
      <c r="D63" s="4" t="inlineStr">
        <is>
          <t xml:space="preserve"> </t>
        </is>
      </c>
    </row>
    <row r="64">
      <c r="A64" s="4" t="inlineStr">
        <is>
          <t>Mutual funds - institutional stock index | Quoted Prices in Active Markets for Identical Assets (Level 1)</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149625</v>
      </c>
      <c r="C66" s="6" t="n">
        <v>123567</v>
      </c>
      <c r="D66" s="4" t="inlineStr">
        <is>
          <t xml:space="preserve"> </t>
        </is>
      </c>
    </row>
    <row r="67">
      <c r="A67" s="4" t="inlineStr">
        <is>
          <t>Mutual funds - institutional stock index | Significant Other Observable Inputs (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Mutual funds - institutional stock index | Significant Unobservable Inputs (Level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7" t="n">
        <v>0</v>
      </c>
      <c r="C72" s="7" t="n">
        <v>0</v>
      </c>
      <c r="D7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Employee Stock Ownership Plan (Details) - USD ($) shares in Thousands,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Allocated shares (in shares)</t>
        </is>
      </c>
      <c r="B3" s="6" t="n">
        <v>1324</v>
      </c>
      <c r="C3" s="6" t="n">
        <v>1190</v>
      </c>
    </row>
    <row r="4">
      <c r="A4" s="4" t="inlineStr">
        <is>
          <t>Unearned shares (in shares)</t>
        </is>
      </c>
      <c r="B4" s="6" t="n">
        <v>3021</v>
      </c>
      <c r="C4" s="6" t="n">
        <v>3248</v>
      </c>
    </row>
    <row r="5">
      <c r="A5" s="4" t="inlineStr">
        <is>
          <t>Total ESOP shares (in shares)</t>
        </is>
      </c>
      <c r="B5" s="6" t="n">
        <v>4345</v>
      </c>
      <c r="C5" s="6" t="n">
        <v>4438</v>
      </c>
    </row>
    <row r="6">
      <c r="A6" s="4" t="inlineStr">
        <is>
          <t>Fair value of unearned ESOP shares</t>
        </is>
      </c>
      <c r="B6" s="7" t="n">
        <v>47757</v>
      </c>
      <c r="C6" s="7" t="n">
        <v>6261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24" customWidth="1" min="7" max="7"/>
    <col width="14" customWidth="1" min="8" max="8"/>
    <col width="14" customWidth="1" min="9" max="9"/>
    <col width="14" customWidth="1" min="10" max="10"/>
  </cols>
  <sheetData>
    <row r="1">
      <c r="A1" s="1" t="inlineStr">
        <is>
          <t>Employee Benefit Plans - Stock Based Compensation Narrative (Details) - USD ($) $ / shares in Units, $ in Thousands</t>
        </is>
      </c>
      <c r="G1" s="2" t="inlineStr">
        <is>
          <t>12 Months Ended</t>
        </is>
      </c>
    </row>
    <row r="2">
      <c r="B2" s="2" t="inlineStr">
        <is>
          <t>Dec. 13, 2024</t>
        </is>
      </c>
      <c r="C2" s="2" t="inlineStr">
        <is>
          <t>Mar. 07, 2024</t>
        </is>
      </c>
      <c r="D2" s="2" t="inlineStr">
        <is>
          <t>Mar. 06, 2024</t>
        </is>
      </c>
      <c r="E2" s="2" t="inlineStr">
        <is>
          <t>Jun. 20, 2023</t>
        </is>
      </c>
      <c r="F2" s="2" t="inlineStr">
        <is>
          <t>May 01, 2023</t>
        </is>
      </c>
      <c r="G2" s="2" t="inlineStr">
        <is>
          <t>Dec. 31, 2024</t>
        </is>
      </c>
      <c r="H2" s="2" t="inlineStr">
        <is>
          <t>Dec. 31, 2023</t>
        </is>
      </c>
      <c r="I2" s="2" t="inlineStr">
        <is>
          <t>Dec. 31, 2022</t>
        </is>
      </c>
      <c r="J2" s="2" t="inlineStr">
        <is>
          <t>Jun. 06,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949996</v>
      </c>
    </row>
    <row r="5">
      <c r="A5" s="4" t="inlineStr">
        <is>
          <t>Equity instruments other than options, grants in period (in dollars per share)</t>
        </is>
      </c>
      <c r="B5" s="8" t="n">
        <v>16.93</v>
      </c>
      <c r="C5" s="4" t="inlineStr">
        <is>
          <t xml:space="preserve"> </t>
        </is>
      </c>
      <c r="D5" s="8" t="n">
        <v>16.49</v>
      </c>
      <c r="E5" s="4" t="inlineStr">
        <is>
          <t xml:space="preserve"> </t>
        </is>
      </c>
      <c r="F5" s="8" t="n">
        <v>15.94</v>
      </c>
      <c r="G5" s="4" t="inlineStr">
        <is>
          <t xml:space="preserve"> </t>
        </is>
      </c>
      <c r="H5" s="4" t="inlineStr">
        <is>
          <t xml:space="preserve"> </t>
        </is>
      </c>
      <c r="I5" s="4" t="inlineStr">
        <is>
          <t xml:space="preserve"> </t>
        </is>
      </c>
      <c r="J5" s="4" t="inlineStr">
        <is>
          <t xml:space="preserve"> </t>
        </is>
      </c>
    </row>
    <row r="6">
      <c r="A6" s="4" t="inlineStr">
        <is>
          <t>Grants in period (in shares)</t>
        </is>
      </c>
      <c r="B6" s="6" t="n">
        <v>18810</v>
      </c>
      <c r="C6" s="4" t="inlineStr">
        <is>
          <t xml:space="preserve"> </t>
        </is>
      </c>
      <c r="D6" s="6" t="n">
        <v>286265</v>
      </c>
      <c r="E6" s="4" t="inlineStr">
        <is>
          <t xml:space="preserve"> </t>
        </is>
      </c>
      <c r="F6" s="6" t="n">
        <v>286016</v>
      </c>
      <c r="G6" s="6" t="n">
        <v>305075</v>
      </c>
      <c r="H6" s="6" t="n">
        <v>286016</v>
      </c>
      <c r="I6" s="4" t="inlineStr">
        <is>
          <t xml:space="preserve"> </t>
        </is>
      </c>
      <c r="J6" s="4" t="inlineStr">
        <is>
          <t xml:space="preserve"> </t>
        </is>
      </c>
    </row>
    <row r="7">
      <c r="A7" s="4" t="inlineStr">
        <is>
          <t>Grants in period (in dollars per share)</t>
        </is>
      </c>
      <c r="B7" s="8" t="n">
        <v>6.19</v>
      </c>
      <c r="C7" s="4" t="inlineStr">
        <is>
          <t xml:space="preserve"> </t>
        </is>
      </c>
      <c r="D7" s="8" t="n">
        <v>6.13</v>
      </c>
      <c r="E7" s="4" t="inlineStr">
        <is>
          <t xml:space="preserve"> </t>
        </is>
      </c>
      <c r="F7" s="8" t="n">
        <v>5.48</v>
      </c>
      <c r="G7" s="4" t="inlineStr">
        <is>
          <t xml:space="preserve"> </t>
        </is>
      </c>
      <c r="H7" s="4" t="inlineStr">
        <is>
          <t xml:space="preserve"> </t>
        </is>
      </c>
      <c r="I7" s="4" t="inlineStr">
        <is>
          <t xml:space="preserve"> </t>
        </is>
      </c>
      <c r="J7" s="4" t="inlineStr">
        <is>
          <t xml:space="preserve"> </t>
        </is>
      </c>
    </row>
    <row r="8">
      <c r="A8" s="4" t="inlineStr">
        <is>
          <t>Grants in perio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16.52</v>
      </c>
      <c r="H8" s="8" t="n">
        <v>15.94</v>
      </c>
      <c r="I8" s="4" t="inlineStr">
        <is>
          <t xml:space="preserve"> </t>
        </is>
      </c>
      <c r="J8" s="4" t="inlineStr">
        <is>
          <t xml:space="preserve"> </t>
        </is>
      </c>
    </row>
    <row r="9">
      <c r="A9" s="4" t="inlineStr">
        <is>
          <t>Options exercised in period, intrinsic value</t>
        </is>
      </c>
      <c r="B9" s="4" t="inlineStr">
        <is>
          <t xml:space="preserve"> </t>
        </is>
      </c>
      <c r="C9" s="4" t="inlineStr">
        <is>
          <t xml:space="preserve"> </t>
        </is>
      </c>
      <c r="D9" s="4" t="inlineStr">
        <is>
          <t xml:space="preserve"> </t>
        </is>
      </c>
      <c r="E9" s="4" t="inlineStr">
        <is>
          <t xml:space="preserve"> </t>
        </is>
      </c>
      <c r="F9" s="4" t="inlineStr">
        <is>
          <t xml:space="preserve"> </t>
        </is>
      </c>
      <c r="G9" s="7" t="n">
        <v>261</v>
      </c>
      <c r="H9" s="7" t="n">
        <v>154</v>
      </c>
      <c r="I9" s="7" t="n">
        <v>1800</v>
      </c>
      <c r="J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271427</v>
      </c>
    </row>
    <row r="13">
      <c r="A13" s="4" t="inlineStr">
        <is>
          <t>Number of shares available for grant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333563</v>
      </c>
      <c r="H13" s="4" t="inlineStr">
        <is>
          <t xml:space="preserve"> </t>
        </is>
      </c>
      <c r="I13" s="4" t="inlineStr">
        <is>
          <t xml:space="preserve"> </t>
        </is>
      </c>
      <c r="J13" s="4" t="inlineStr">
        <is>
          <t xml:space="preserve"> </t>
        </is>
      </c>
    </row>
    <row r="14">
      <c r="A14" s="4" t="inlineStr">
        <is>
          <t>Equity instruments other than options, grants in period (in shares)</t>
        </is>
      </c>
      <c r="B14" s="6" t="n">
        <v>38389</v>
      </c>
      <c r="C14" s="6" t="n">
        <v>27162</v>
      </c>
      <c r="D14" s="6" t="n">
        <v>185279</v>
      </c>
      <c r="E14" s="6" t="n">
        <v>24687</v>
      </c>
      <c r="F14" s="6" t="n">
        <v>201887</v>
      </c>
      <c r="G14" s="6" t="n">
        <v>250830</v>
      </c>
      <c r="H14" s="6" t="n">
        <v>247646</v>
      </c>
      <c r="I14" s="4" t="inlineStr">
        <is>
          <t xml:space="preserve"> </t>
        </is>
      </c>
      <c r="J14" s="4" t="inlineStr">
        <is>
          <t xml:space="preserve"> </t>
        </is>
      </c>
    </row>
    <row r="15">
      <c r="A15" s="4" t="inlineStr">
        <is>
          <t>Equity instruments other than options, grants in period (in dollars per share)</t>
        </is>
      </c>
      <c r="B15" s="8" t="n">
        <v>16.93</v>
      </c>
      <c r="C15" s="8" t="n">
        <v>16.57</v>
      </c>
      <c r="D15" s="8" t="n">
        <v>16.49</v>
      </c>
      <c r="E15" s="8" t="n">
        <v>18.23</v>
      </c>
      <c r="F15" s="8" t="n">
        <v>15.94</v>
      </c>
      <c r="G15" s="8" t="n">
        <v>16.57</v>
      </c>
      <c r="H15" s="8" t="n">
        <v>16.43</v>
      </c>
      <c r="I15" s="4" t="inlineStr">
        <is>
          <t xml:space="preserve"> </t>
        </is>
      </c>
      <c r="J15" s="4" t="inlineStr">
        <is>
          <t xml:space="preserve"> </t>
        </is>
      </c>
    </row>
    <row r="16">
      <c r="A16" s="4" t="inlineStr">
        <is>
          <t>Share-based payment expense</t>
        </is>
      </c>
      <c r="B16" s="4" t="inlineStr">
        <is>
          <t xml:space="preserve"> </t>
        </is>
      </c>
      <c r="C16" s="4" t="inlineStr">
        <is>
          <t xml:space="preserve"> </t>
        </is>
      </c>
      <c r="D16" s="4" t="inlineStr">
        <is>
          <t xml:space="preserve"> </t>
        </is>
      </c>
      <c r="E16" s="4" t="inlineStr">
        <is>
          <t xml:space="preserve"> </t>
        </is>
      </c>
      <c r="F16" s="4" t="inlineStr">
        <is>
          <t xml:space="preserve"> </t>
        </is>
      </c>
      <c r="G16" s="7" t="n">
        <v>3500</v>
      </c>
      <c r="H16" s="7" t="n">
        <v>4100</v>
      </c>
      <c r="I16" s="7" t="n">
        <v>4300</v>
      </c>
      <c r="J16" s="4" t="inlineStr">
        <is>
          <t xml:space="preserve"> </t>
        </is>
      </c>
    </row>
    <row r="17">
      <c r="A17" s="4" t="inlineStr">
        <is>
          <t>Equity instrument other than options, nonvest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442559</v>
      </c>
      <c r="H17" s="6" t="n">
        <v>435541</v>
      </c>
      <c r="I17" s="6" t="n">
        <v>430954</v>
      </c>
      <c r="J17" s="4" t="inlineStr">
        <is>
          <t xml:space="preserve"> </t>
        </is>
      </c>
    </row>
    <row r="18">
      <c r="A18" s="4" t="inlineStr">
        <is>
          <t>Nonvested award, excluding option, cost not yet recognized</t>
        </is>
      </c>
      <c r="B18" s="4" t="inlineStr">
        <is>
          <t xml:space="preserve"> </t>
        </is>
      </c>
      <c r="C18" s="4" t="inlineStr">
        <is>
          <t xml:space="preserve"> </t>
        </is>
      </c>
      <c r="D18" s="4" t="inlineStr">
        <is>
          <t xml:space="preserve"> </t>
        </is>
      </c>
      <c r="E18" s="4" t="inlineStr">
        <is>
          <t xml:space="preserve"> </t>
        </is>
      </c>
      <c r="F18" s="4" t="inlineStr">
        <is>
          <t xml:space="preserve"> </t>
        </is>
      </c>
      <c r="G18" s="7" t="n">
        <v>2600</v>
      </c>
      <c r="H18" s="4" t="inlineStr">
        <is>
          <t xml:space="preserve"> </t>
        </is>
      </c>
      <c r="I18" s="4" t="inlineStr">
        <is>
          <t xml:space="preserve"> </t>
        </is>
      </c>
      <c r="J18" s="4" t="inlineStr">
        <is>
          <t xml:space="preserve"> </t>
        </is>
      </c>
    </row>
    <row r="19">
      <c r="A19" s="4" t="inlineStr">
        <is>
          <t>Cost not yet recognized, period for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 year 6 months</t>
        </is>
      </c>
      <c r="H19" s="4" t="inlineStr">
        <is>
          <t xml:space="preserve"> </t>
        </is>
      </c>
      <c r="I19" s="4" t="inlineStr">
        <is>
          <t xml:space="preserve"> </t>
        </is>
      </c>
      <c r="J19" s="4" t="inlineStr">
        <is>
          <t xml:space="preserve"> </t>
        </is>
      </c>
    </row>
    <row r="20">
      <c r="A20" s="4" t="inlineStr">
        <is>
          <t>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authoriz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678569</v>
      </c>
    </row>
    <row r="23">
      <c r="A23" s="4" t="inlineStr">
        <is>
          <t>Number of shares available for grant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1446275</v>
      </c>
      <c r="H23" s="4" t="inlineStr">
        <is>
          <t xml:space="preserve"> </t>
        </is>
      </c>
      <c r="I23" s="4" t="inlineStr">
        <is>
          <t xml:space="preserve"> </t>
        </is>
      </c>
      <c r="J23" s="4" t="inlineStr">
        <is>
          <t xml:space="preserve"> </t>
        </is>
      </c>
    </row>
    <row r="24">
      <c r="A24" s="4" t="inlineStr">
        <is>
          <t>Award vesting period (in years)</t>
        </is>
      </c>
      <c r="B24" s="4" t="inlineStr">
        <is>
          <t>3 years</t>
        </is>
      </c>
      <c r="C24" s="4" t="inlineStr">
        <is>
          <t xml:space="preserve"> </t>
        </is>
      </c>
      <c r="D24" s="4" t="inlineStr">
        <is>
          <t>3 years</t>
        </is>
      </c>
      <c r="E24" s="4" t="inlineStr">
        <is>
          <t xml:space="preserve"> </t>
        </is>
      </c>
      <c r="F24" s="4" t="inlineStr">
        <is>
          <t>3 years</t>
        </is>
      </c>
      <c r="G24" s="4" t="inlineStr">
        <is>
          <t xml:space="preserve"> </t>
        </is>
      </c>
      <c r="H24" s="4" t="inlineStr">
        <is>
          <t xml:space="preserve"> </t>
        </is>
      </c>
      <c r="I24" s="4" t="inlineStr">
        <is>
          <t xml:space="preserve"> </t>
        </is>
      </c>
      <c r="J24" s="4" t="inlineStr">
        <is>
          <t xml:space="preserve"> </t>
        </is>
      </c>
    </row>
    <row r="25">
      <c r="A25" s="4" t="inlineStr">
        <is>
          <t>Share-based payment expense</t>
        </is>
      </c>
      <c r="B25" s="4" t="inlineStr">
        <is>
          <t xml:space="preserve"> </t>
        </is>
      </c>
      <c r="C25" s="4" t="inlineStr">
        <is>
          <t xml:space="preserve"> </t>
        </is>
      </c>
      <c r="D25" s="4" t="inlineStr">
        <is>
          <t xml:space="preserve"> </t>
        </is>
      </c>
      <c r="E25" s="4" t="inlineStr">
        <is>
          <t xml:space="preserve"> </t>
        </is>
      </c>
      <c r="F25" s="4" t="inlineStr">
        <is>
          <t xml:space="preserve"> </t>
        </is>
      </c>
      <c r="G25" s="7" t="n">
        <v>3000</v>
      </c>
      <c r="H25" s="7" t="n">
        <v>3900</v>
      </c>
      <c r="I25" s="7" t="n">
        <v>3200</v>
      </c>
      <c r="J25" s="4" t="inlineStr">
        <is>
          <t xml:space="preserve"> </t>
        </is>
      </c>
    </row>
    <row r="26">
      <c r="A26" s="4" t="inlineStr">
        <is>
          <t>Equity instrument other than options, nonvest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551035</v>
      </c>
      <c r="H26" s="4" t="inlineStr">
        <is>
          <t xml:space="preserve"> </t>
        </is>
      </c>
      <c r="I26" s="4" t="inlineStr">
        <is>
          <t xml:space="preserve"> </t>
        </is>
      </c>
      <c r="J26" s="4" t="inlineStr">
        <is>
          <t xml:space="preserve"> </t>
        </is>
      </c>
    </row>
    <row r="27">
      <c r="A27" s="4" t="inlineStr">
        <is>
          <t>Nonvested award, excluding option, cost not yet recognized</t>
        </is>
      </c>
      <c r="B27" s="4" t="inlineStr">
        <is>
          <t xml:space="preserve"> </t>
        </is>
      </c>
      <c r="C27" s="4" t="inlineStr">
        <is>
          <t xml:space="preserve"> </t>
        </is>
      </c>
      <c r="D27" s="4" t="inlineStr">
        <is>
          <t xml:space="preserve"> </t>
        </is>
      </c>
      <c r="E27" s="4" t="inlineStr">
        <is>
          <t xml:space="preserve"> </t>
        </is>
      </c>
      <c r="F27" s="4" t="inlineStr">
        <is>
          <t xml:space="preserve"> </t>
        </is>
      </c>
      <c r="G27" s="7" t="n">
        <v>2300</v>
      </c>
      <c r="H27" s="4" t="inlineStr">
        <is>
          <t xml:space="preserve"> </t>
        </is>
      </c>
      <c r="I27" s="4" t="inlineStr">
        <is>
          <t xml:space="preserve"> </t>
        </is>
      </c>
      <c r="J27" s="4" t="inlineStr">
        <is>
          <t xml:space="preserve"> </t>
        </is>
      </c>
    </row>
    <row r="28">
      <c r="A28" s="4" t="inlineStr">
        <is>
          <t>Cost not yet recognized, period for recogn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 year 8 months 12 days</t>
        </is>
      </c>
      <c r="H28" s="4" t="inlineStr">
        <is>
          <t xml:space="preserve"> </t>
        </is>
      </c>
      <c r="I28" s="4" t="inlineStr">
        <is>
          <t xml:space="preserve"> </t>
        </is>
      </c>
      <c r="J28" s="4" t="inlineStr">
        <is>
          <t xml:space="preserve"> </t>
        </is>
      </c>
    </row>
    <row r="29">
      <c r="A29" s="4" t="inlineStr">
        <is>
          <t>Expiration period (in years)</t>
        </is>
      </c>
      <c r="B29" s="4" t="inlineStr">
        <is>
          <t>10 years</t>
        </is>
      </c>
      <c r="C29" s="4" t="inlineStr">
        <is>
          <t xml:space="preserve"> </t>
        </is>
      </c>
      <c r="D29" s="4" t="inlineStr">
        <is>
          <t>10 years</t>
        </is>
      </c>
      <c r="E29" s="4" t="inlineStr">
        <is>
          <t xml:space="preserve"> </t>
        </is>
      </c>
      <c r="F29" s="4" t="inlineStr">
        <is>
          <t>10 years</t>
        </is>
      </c>
      <c r="G29" s="4" t="inlineStr">
        <is>
          <t xml:space="preserve"> </t>
        </is>
      </c>
      <c r="H29" s="4" t="inlineStr">
        <is>
          <t xml:space="preserve"> </t>
        </is>
      </c>
      <c r="I29" s="4" t="inlineStr">
        <is>
          <t xml:space="preserve"> </t>
        </is>
      </c>
      <c r="J29" s="4" t="inlineStr">
        <is>
          <t xml:space="preserve"> </t>
        </is>
      </c>
    </row>
    <row r="30">
      <c r="A30" s="4" t="inlineStr">
        <is>
          <t>Expected term</t>
        </is>
      </c>
      <c r="B30" s="4" t="inlineStr">
        <is>
          <t>5 years</t>
        </is>
      </c>
      <c r="C30" s="4" t="inlineStr">
        <is>
          <t xml:space="preserve"> </t>
        </is>
      </c>
      <c r="D30" s="4" t="inlineStr">
        <is>
          <t>6 years</t>
        </is>
      </c>
      <c r="E30" s="4" t="inlineStr">
        <is>
          <t xml:space="preserve"> </t>
        </is>
      </c>
      <c r="F30" s="4" t="inlineStr">
        <is>
          <t>6 years</t>
        </is>
      </c>
      <c r="G30" s="4" t="inlineStr">
        <is>
          <t xml:space="preserve"> </t>
        </is>
      </c>
      <c r="H30" s="4" t="inlineStr">
        <is>
          <t xml:space="preserve"> </t>
        </is>
      </c>
      <c r="I30" s="4" t="inlineStr">
        <is>
          <t xml:space="preserve"> </t>
        </is>
      </c>
      <c r="J30" s="4" t="inlineStr">
        <is>
          <t xml:space="preserve"> </t>
        </is>
      </c>
    </row>
    <row r="31">
      <c r="A31" s="4" t="inlineStr">
        <is>
          <t>Risk free interest rate</t>
        </is>
      </c>
      <c r="B31" s="10" t="n">
        <v>0.0425</v>
      </c>
      <c r="C31" s="4" t="inlineStr">
        <is>
          <t xml:space="preserve"> </t>
        </is>
      </c>
      <c r="D31" s="10" t="n">
        <v>0.0412</v>
      </c>
      <c r="E31" s="4" t="inlineStr">
        <is>
          <t xml:space="preserve"> </t>
        </is>
      </c>
      <c r="F31" s="10" t="n">
        <v>0.036</v>
      </c>
      <c r="G31" s="4" t="inlineStr">
        <is>
          <t xml:space="preserve"> </t>
        </is>
      </c>
      <c r="H31" s="4" t="inlineStr">
        <is>
          <t xml:space="preserve"> </t>
        </is>
      </c>
      <c r="I31" s="4" t="inlineStr">
        <is>
          <t xml:space="preserve"> </t>
        </is>
      </c>
      <c r="J31" s="4" t="inlineStr">
        <is>
          <t xml:space="preserve"> </t>
        </is>
      </c>
    </row>
    <row r="32">
      <c r="A32" s="4" t="inlineStr">
        <is>
          <t>Expected volatility rate</t>
        </is>
      </c>
      <c r="B32" s="10" t="n">
        <v>0.3289</v>
      </c>
      <c r="C32" s="4" t="inlineStr">
        <is>
          <t xml:space="preserve"> </t>
        </is>
      </c>
      <c r="D32" s="10" t="n">
        <v>0.2913</v>
      </c>
      <c r="E32" s="4" t="inlineStr">
        <is>
          <t xml:space="preserve"> </t>
        </is>
      </c>
      <c r="F32" s="10" t="n">
        <v>0.2707</v>
      </c>
      <c r="G32" s="4" t="inlineStr">
        <is>
          <t xml:space="preserve"> </t>
        </is>
      </c>
      <c r="H32" s="4" t="inlineStr">
        <is>
          <t xml:space="preserve"> </t>
        </is>
      </c>
      <c r="I32" s="4" t="inlineStr">
        <is>
          <t xml:space="preserve"> </t>
        </is>
      </c>
      <c r="J32" s="4" t="inlineStr">
        <is>
          <t xml:space="preserve"> </t>
        </is>
      </c>
    </row>
    <row r="33">
      <c r="A33" s="4" t="inlineStr">
        <is>
          <t>Expected dividend rate</t>
        </is>
      </c>
      <c r="B33" s="9" t="n">
        <v>0</v>
      </c>
      <c r="C33" s="4" t="inlineStr">
        <is>
          <t xml:space="preserve"> </t>
        </is>
      </c>
      <c r="D33" s="9" t="n">
        <v>0</v>
      </c>
      <c r="E33" s="4" t="inlineStr">
        <is>
          <t xml:space="preserve"> </t>
        </is>
      </c>
      <c r="F33" s="9" t="n">
        <v>0</v>
      </c>
      <c r="G33" s="4" t="inlineStr">
        <is>
          <t xml:space="preserve"> </t>
        </is>
      </c>
      <c r="H33" s="4" t="inlineStr">
        <is>
          <t xml:space="preserve"> </t>
        </is>
      </c>
      <c r="I33" s="4" t="inlineStr">
        <is>
          <t xml:space="preserve"> </t>
        </is>
      </c>
      <c r="J33" s="4" t="inlineStr">
        <is>
          <t xml:space="preserve"> </t>
        </is>
      </c>
    </row>
    <row r="34">
      <c r="A34" s="4" t="inlineStr">
        <is>
          <t>Minimum |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ward vesting period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 year</t>
        </is>
      </c>
      <c r="H36" s="4" t="inlineStr">
        <is>
          <t xml:space="preserve"> </t>
        </is>
      </c>
      <c r="I36" s="4" t="inlineStr">
        <is>
          <t xml:space="preserve"> </t>
        </is>
      </c>
      <c r="J36" s="4" t="inlineStr">
        <is>
          <t xml:space="preserve"> </t>
        </is>
      </c>
    </row>
    <row r="37">
      <c r="A37" s="4" t="inlineStr">
        <is>
          <t>Maximum | Restrict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ward vesting period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5 years</t>
        </is>
      </c>
      <c r="H39" s="4" t="inlineStr">
        <is>
          <t xml:space="preserve"> </t>
        </is>
      </c>
      <c r="I39" s="4" t="inlineStr">
        <is>
          <t xml:space="preserve"> </t>
        </is>
      </c>
      <c r="J39" s="4" t="inlineStr">
        <is>
          <t xml:space="preserve"> </t>
        </is>
      </c>
    </row>
    <row r="40">
      <c r="A40" s="4" t="inlineStr">
        <is>
          <t>Share-based Payment Arrangement, Tranche One | Restrict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ward vesting period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 year</t>
        </is>
      </c>
      <c r="H42" s="4" t="inlineStr">
        <is>
          <t xml:space="preserve"> </t>
        </is>
      </c>
      <c r="I42" s="4" t="inlineStr">
        <is>
          <t xml:space="preserve"> </t>
        </is>
      </c>
      <c r="J42" s="4" t="inlineStr">
        <is>
          <t xml:space="preserve"> </t>
        </is>
      </c>
    </row>
    <row r="43">
      <c r="A43" s="4" t="inlineStr">
        <is>
          <t>Share-based Payment Arrangement, Tranche One | Stock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ward vesting period (in years)</t>
        </is>
      </c>
      <c r="B45" s="4" t="inlineStr">
        <is>
          <t>1 year</t>
        </is>
      </c>
      <c r="C45" s="4" t="inlineStr">
        <is>
          <t xml:space="preserve"> </t>
        </is>
      </c>
      <c r="D45" s="4" t="inlineStr">
        <is>
          <t>1 year</t>
        </is>
      </c>
      <c r="E45" s="4" t="inlineStr">
        <is>
          <t xml:space="preserve"> </t>
        </is>
      </c>
      <c r="F45" s="4" t="inlineStr">
        <is>
          <t>1 year</t>
        </is>
      </c>
      <c r="G45" s="4" t="inlineStr">
        <is>
          <t xml:space="preserve"> </t>
        </is>
      </c>
      <c r="H45" s="4" t="inlineStr">
        <is>
          <t xml:space="preserve"> </t>
        </is>
      </c>
      <c r="I45" s="4" t="inlineStr">
        <is>
          <t xml:space="preserve"> </t>
        </is>
      </c>
      <c r="J45" s="4" t="inlineStr">
        <is>
          <t xml:space="preserve"> </t>
        </is>
      </c>
    </row>
  </sheetData>
  <mergeCells count="2">
    <mergeCell ref="A1:A2"/>
    <mergeCell ref="G1:I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3" customWidth="1" min="6" max="6"/>
    <col width="16" customWidth="1" min="7" max="7"/>
    <col width="14" customWidth="1" min="8" max="8"/>
  </cols>
  <sheetData>
    <row r="1">
      <c r="A1" s="1" t="inlineStr">
        <is>
          <t>Employee Benefit Plans - Restricted Stock Activity (Details) - $ / shares</t>
        </is>
      </c>
      <c r="G1" s="2" t="inlineStr">
        <is>
          <t>12 Months Ended</t>
        </is>
      </c>
    </row>
    <row r="2">
      <c r="B2" s="2" t="inlineStr">
        <is>
          <t>Dec. 13, 2024</t>
        </is>
      </c>
      <c r="C2" s="2" t="inlineStr">
        <is>
          <t>Mar. 07, 2024</t>
        </is>
      </c>
      <c r="D2" s="2" t="inlineStr">
        <is>
          <t>Mar. 06, 2024</t>
        </is>
      </c>
      <c r="E2" s="2" t="inlineStr">
        <is>
          <t>Jun. 20, 2023</t>
        </is>
      </c>
      <c r="F2" s="2" t="inlineStr">
        <is>
          <t>May 01, 2023</t>
        </is>
      </c>
      <c r="G2" s="2" t="inlineStr">
        <is>
          <t>Dec. 31, 2024</t>
        </is>
      </c>
      <c r="H2" s="2" t="inlineStr">
        <is>
          <t>Dec. 31, 2023</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in dollars per share)</t>
        </is>
      </c>
      <c r="B4" s="8" t="n">
        <v>16.93</v>
      </c>
      <c r="C4" s="4" t="inlineStr">
        <is>
          <t xml:space="preserve"> </t>
        </is>
      </c>
      <c r="D4" s="8" t="n">
        <v>16.49</v>
      </c>
      <c r="E4" s="4" t="inlineStr">
        <is>
          <t xml:space="preserve"> </t>
        </is>
      </c>
      <c r="F4" s="8" t="n">
        <v>15.94</v>
      </c>
      <c r="G4" s="4" t="inlineStr">
        <is>
          <t xml:space="preserve"> </t>
        </is>
      </c>
      <c r="H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umber of Restric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ginning balance (in shares)</t>
        </is>
      </c>
      <c r="B7" s="4" t="inlineStr">
        <is>
          <t xml:space="preserve"> </t>
        </is>
      </c>
      <c r="C7" s="4" t="inlineStr">
        <is>
          <t xml:space="preserve"> </t>
        </is>
      </c>
      <c r="D7" s="4" t="inlineStr">
        <is>
          <t xml:space="preserve"> </t>
        </is>
      </c>
      <c r="E7" s="4" t="inlineStr">
        <is>
          <t xml:space="preserve"> </t>
        </is>
      </c>
      <c r="F7" s="4" t="inlineStr">
        <is>
          <t xml:space="preserve"> </t>
        </is>
      </c>
      <c r="G7" s="6" t="n">
        <v>435541</v>
      </c>
      <c r="H7" s="6" t="n">
        <v>430954</v>
      </c>
    </row>
    <row r="8">
      <c r="A8" s="4" t="inlineStr">
        <is>
          <t>Granted (in shares)</t>
        </is>
      </c>
      <c r="B8" s="6" t="n">
        <v>38389</v>
      </c>
      <c r="C8" s="6" t="n">
        <v>27162</v>
      </c>
      <c r="D8" s="6" t="n">
        <v>185279</v>
      </c>
      <c r="E8" s="6" t="n">
        <v>24687</v>
      </c>
      <c r="F8" s="6" t="n">
        <v>201887</v>
      </c>
      <c r="G8" s="6" t="n">
        <v>250830</v>
      </c>
      <c r="H8" s="6" t="n">
        <v>247646</v>
      </c>
    </row>
    <row r="9">
      <c r="A9" s="4" t="inlineStr">
        <is>
          <t>Vested (in shares)</t>
        </is>
      </c>
      <c r="B9" s="4" t="inlineStr">
        <is>
          <t xml:space="preserve"> </t>
        </is>
      </c>
      <c r="C9" s="4" t="inlineStr">
        <is>
          <t xml:space="preserve"> </t>
        </is>
      </c>
      <c r="D9" s="4" t="inlineStr">
        <is>
          <t xml:space="preserve"> </t>
        </is>
      </c>
      <c r="E9" s="4" t="inlineStr">
        <is>
          <t xml:space="preserve"> </t>
        </is>
      </c>
      <c r="F9" s="4" t="inlineStr">
        <is>
          <t xml:space="preserve"> </t>
        </is>
      </c>
      <c r="G9" s="6" t="n">
        <v>-237882</v>
      </c>
      <c r="H9" s="6" t="n">
        <v>-213253</v>
      </c>
    </row>
    <row r="10">
      <c r="A10" s="4" t="inlineStr">
        <is>
          <t>Forfeit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5930</v>
      </c>
      <c r="H10" s="6" t="n">
        <v>-29806</v>
      </c>
    </row>
    <row r="11">
      <c r="A11" s="4" t="inlineStr">
        <is>
          <t>Ending balance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442559</v>
      </c>
      <c r="H11" s="6" t="n">
        <v>435541</v>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16.77</v>
      </c>
      <c r="H13" s="8" t="n">
        <v>17.31</v>
      </c>
    </row>
    <row r="14">
      <c r="A14" s="4" t="inlineStr">
        <is>
          <t>Granted (in dollars per share)</t>
        </is>
      </c>
      <c r="B14" s="8" t="n">
        <v>16.93</v>
      </c>
      <c r="C14" s="8" t="n">
        <v>16.57</v>
      </c>
      <c r="D14" s="8" t="n">
        <v>16.49</v>
      </c>
      <c r="E14" s="8" t="n">
        <v>18.23</v>
      </c>
      <c r="F14" s="8" t="n">
        <v>15.94</v>
      </c>
      <c r="G14" s="14" t="n">
        <v>16.57</v>
      </c>
      <c r="H14" s="14" t="n">
        <v>16.43</v>
      </c>
    </row>
    <row r="15">
      <c r="A15" s="4" t="inlineStr">
        <is>
          <t>Vested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14" t="n">
        <v>16.88</v>
      </c>
      <c r="H15" s="14" t="n">
        <v>17.29</v>
      </c>
    </row>
    <row r="16">
      <c r="A16" s="4" t="inlineStr">
        <is>
          <t>Forfeite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14" t="n">
        <v>17.23</v>
      </c>
      <c r="H16" s="14" t="n">
        <v>17.96</v>
      </c>
    </row>
    <row r="17">
      <c r="A17" s="4" t="inlineStr">
        <is>
          <t>Ending balan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16.59</v>
      </c>
      <c r="H17" s="8" t="n">
        <v>16.77</v>
      </c>
    </row>
  </sheetData>
  <mergeCells count="2">
    <mergeCell ref="A1:A2"/>
    <mergeCell ref="G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25" customWidth="1" min="5" max="5"/>
    <col width="23" customWidth="1" min="6" max="6"/>
    <col width="26" customWidth="1" min="7" max="7"/>
  </cols>
  <sheetData>
    <row r="1">
      <c r="A1" s="1" t="inlineStr">
        <is>
          <t>Employee Benefit Plans - Stock Option Activity (Details) - USD ($)</t>
        </is>
      </c>
      <c r="E1" s="2" t="inlineStr">
        <is>
          <t>12 Months Ended</t>
        </is>
      </c>
    </row>
    <row r="2">
      <c r="B2" s="2" t="inlineStr">
        <is>
          <t>Dec. 13, 2024</t>
        </is>
      </c>
      <c r="C2" s="2" t="inlineStr">
        <is>
          <t>Mar. 06, 2024</t>
        </is>
      </c>
      <c r="D2" s="2" t="inlineStr">
        <is>
          <t>May 01, 2023</t>
        </is>
      </c>
      <c r="E2" s="2" t="inlineStr">
        <is>
          <t>Dec. 31, 2024</t>
        </is>
      </c>
      <c r="F2" s="2" t="inlineStr">
        <is>
          <t>Dec. 31, 2023</t>
        </is>
      </c>
      <c r="G2" s="2" t="inlineStr">
        <is>
          <t>Dec. 31, 2022</t>
        </is>
      </c>
    </row>
    <row r="3">
      <c r="A3" s="3" t="inlineStr">
        <is>
          <t>Number of 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shares)</t>
        </is>
      </c>
      <c r="B4" s="4" t="inlineStr">
        <is>
          <t xml:space="preserve"> </t>
        </is>
      </c>
      <c r="C4" s="4" t="inlineStr">
        <is>
          <t xml:space="preserve"> </t>
        </is>
      </c>
      <c r="D4" s="4" t="inlineStr">
        <is>
          <t xml:space="preserve"> </t>
        </is>
      </c>
      <c r="E4" s="6" t="n">
        <v>3584069</v>
      </c>
      <c r="F4" s="6" t="n">
        <v>3436869</v>
      </c>
      <c r="G4" s="4" t="inlineStr">
        <is>
          <t xml:space="preserve"> </t>
        </is>
      </c>
    </row>
    <row r="5">
      <c r="A5" s="4" t="inlineStr">
        <is>
          <t>Granted (in shares)</t>
        </is>
      </c>
      <c r="B5" s="6" t="n">
        <v>18810</v>
      </c>
      <c r="C5" s="6" t="n">
        <v>286265</v>
      </c>
      <c r="D5" s="6" t="n">
        <v>286016</v>
      </c>
      <c r="E5" s="6" t="n">
        <v>305075</v>
      </c>
      <c r="F5" s="6" t="n">
        <v>286016</v>
      </c>
      <c r="G5" s="4" t="inlineStr">
        <is>
          <t xml:space="preserve"> </t>
        </is>
      </c>
    </row>
    <row r="6">
      <c r="A6" s="4" t="inlineStr">
        <is>
          <t>Exercised (in shares)</t>
        </is>
      </c>
      <c r="B6" s="4" t="inlineStr">
        <is>
          <t xml:space="preserve"> </t>
        </is>
      </c>
      <c r="C6" s="4" t="inlineStr">
        <is>
          <t xml:space="preserve"> </t>
        </is>
      </c>
      <c r="D6" s="4" t="inlineStr">
        <is>
          <t xml:space="preserve"> </t>
        </is>
      </c>
      <c r="E6" s="6" t="n">
        <v>-86920</v>
      </c>
      <c r="F6" s="6" t="n">
        <v>-44117</v>
      </c>
      <c r="G6" s="6" t="n">
        <v>-315703</v>
      </c>
    </row>
    <row r="7">
      <c r="A7" s="4" t="inlineStr">
        <is>
          <t>Expired (in shares)</t>
        </is>
      </c>
      <c r="B7" s="4" t="inlineStr">
        <is>
          <t xml:space="preserve"> </t>
        </is>
      </c>
      <c r="C7" s="4" t="inlineStr">
        <is>
          <t xml:space="preserve"> </t>
        </is>
      </c>
      <c r="D7" s="4" t="inlineStr">
        <is>
          <t xml:space="preserve"> </t>
        </is>
      </c>
      <c r="E7" s="6" t="n">
        <v>-16788</v>
      </c>
      <c r="F7" s="6" t="n">
        <v>-8281</v>
      </c>
      <c r="G7" s="4" t="inlineStr">
        <is>
          <t xml:space="preserve"> </t>
        </is>
      </c>
    </row>
    <row r="8">
      <c r="A8" s="4" t="inlineStr">
        <is>
          <t>Forfeited (in shares)</t>
        </is>
      </c>
      <c r="B8" s="4" t="inlineStr">
        <is>
          <t xml:space="preserve"> </t>
        </is>
      </c>
      <c r="C8" s="4" t="inlineStr">
        <is>
          <t xml:space="preserve"> </t>
        </is>
      </c>
      <c r="D8" s="4" t="inlineStr">
        <is>
          <t xml:space="preserve"> </t>
        </is>
      </c>
      <c r="E8" s="6" t="n">
        <v>-28404</v>
      </c>
      <c r="F8" s="6" t="n">
        <v>-86418</v>
      </c>
      <c r="G8" s="4" t="inlineStr">
        <is>
          <t xml:space="preserve"> </t>
        </is>
      </c>
    </row>
    <row r="9">
      <c r="A9" s="4" t="inlineStr">
        <is>
          <t>Ending balance (in shares)</t>
        </is>
      </c>
      <c r="B9" s="4" t="inlineStr">
        <is>
          <t xml:space="preserve"> </t>
        </is>
      </c>
      <c r="C9" s="4" t="inlineStr">
        <is>
          <t xml:space="preserve"> </t>
        </is>
      </c>
      <c r="D9" s="4" t="inlineStr">
        <is>
          <t xml:space="preserve"> </t>
        </is>
      </c>
      <c r="E9" s="6" t="n">
        <v>3757032</v>
      </c>
      <c r="F9" s="6" t="n">
        <v>3584069</v>
      </c>
      <c r="G9" s="6" t="n">
        <v>3436869</v>
      </c>
    </row>
    <row r="10">
      <c r="A10" s="4" t="inlineStr">
        <is>
          <t>Options exercisable (in shares)</t>
        </is>
      </c>
      <c r="B10" s="4" t="inlineStr">
        <is>
          <t xml:space="preserve"> </t>
        </is>
      </c>
      <c r="C10" s="4" t="inlineStr">
        <is>
          <t xml:space="preserve"> </t>
        </is>
      </c>
      <c r="D10" s="4" t="inlineStr">
        <is>
          <t xml:space="preserve"> </t>
        </is>
      </c>
      <c r="E10" s="6" t="n">
        <v>3205997</v>
      </c>
      <c r="F10" s="4" t="inlineStr">
        <is>
          <t xml:space="preserve"> </t>
        </is>
      </c>
      <c r="G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in dollars per share)</t>
        </is>
      </c>
      <c r="B12" s="4" t="inlineStr">
        <is>
          <t xml:space="preserve"> </t>
        </is>
      </c>
      <c r="C12" s="4" t="inlineStr">
        <is>
          <t xml:space="preserve"> </t>
        </is>
      </c>
      <c r="D12" s="4" t="inlineStr">
        <is>
          <t xml:space="preserve"> </t>
        </is>
      </c>
      <c r="E12" s="8" t="n">
        <v>16.2</v>
      </c>
      <c r="F12" s="8" t="n">
        <v>16.26</v>
      </c>
      <c r="G12" s="4" t="inlineStr">
        <is>
          <t xml:space="preserve"> </t>
        </is>
      </c>
    </row>
    <row r="13">
      <c r="A13" s="4" t="inlineStr">
        <is>
          <t>Granted (in dollars per share)</t>
        </is>
      </c>
      <c r="B13" s="4" t="inlineStr">
        <is>
          <t xml:space="preserve"> </t>
        </is>
      </c>
      <c r="C13" s="4" t="inlineStr">
        <is>
          <t xml:space="preserve"> </t>
        </is>
      </c>
      <c r="D13" s="4" t="inlineStr">
        <is>
          <t xml:space="preserve"> </t>
        </is>
      </c>
      <c r="E13" s="14" t="n">
        <v>16.52</v>
      </c>
      <c r="F13" s="14" t="n">
        <v>15.94</v>
      </c>
      <c r="G13" s="4" t="inlineStr">
        <is>
          <t xml:space="preserve"> </t>
        </is>
      </c>
    </row>
    <row r="14">
      <c r="A14" s="4" t="inlineStr">
        <is>
          <t>Exercised (in dollars per share)</t>
        </is>
      </c>
      <c r="B14" s="4" t="inlineStr">
        <is>
          <t xml:space="preserve"> </t>
        </is>
      </c>
      <c r="C14" s="4" t="inlineStr">
        <is>
          <t xml:space="preserve"> </t>
        </is>
      </c>
      <c r="D14" s="4" t="inlineStr">
        <is>
          <t xml:space="preserve"> </t>
        </is>
      </c>
      <c r="E14" s="14" t="n">
        <v>15.87</v>
      </c>
      <c r="F14" s="14" t="n">
        <v>15.6</v>
      </c>
      <c r="G14" s="4" t="inlineStr">
        <is>
          <t xml:space="preserve"> </t>
        </is>
      </c>
    </row>
    <row r="15">
      <c r="A15" s="4" t="inlineStr">
        <is>
          <t>Expired (in dollars per share)</t>
        </is>
      </c>
      <c r="B15" s="4" t="inlineStr">
        <is>
          <t xml:space="preserve"> </t>
        </is>
      </c>
      <c r="C15" s="4" t="inlineStr">
        <is>
          <t xml:space="preserve"> </t>
        </is>
      </c>
      <c r="D15" s="4" t="inlineStr">
        <is>
          <t xml:space="preserve"> </t>
        </is>
      </c>
      <c r="E15" s="14" t="n">
        <v>16.94</v>
      </c>
      <c r="F15" s="14" t="n">
        <v>17.12</v>
      </c>
      <c r="G15" s="4" t="inlineStr">
        <is>
          <t xml:space="preserve"> </t>
        </is>
      </c>
    </row>
    <row r="16">
      <c r="A16" s="4" t="inlineStr">
        <is>
          <t>Forfeited (in dollars per share)</t>
        </is>
      </c>
      <c r="B16" s="4" t="inlineStr">
        <is>
          <t xml:space="preserve"> </t>
        </is>
      </c>
      <c r="C16" s="4" t="inlineStr">
        <is>
          <t xml:space="preserve"> </t>
        </is>
      </c>
      <c r="D16" s="4" t="inlineStr">
        <is>
          <t xml:space="preserve"> </t>
        </is>
      </c>
      <c r="E16" s="14" t="n">
        <v>16.9</v>
      </c>
      <c r="F16" s="14" t="n">
        <v>18.04</v>
      </c>
      <c r="G16" s="4" t="inlineStr">
        <is>
          <t xml:space="preserve"> </t>
        </is>
      </c>
    </row>
    <row r="17">
      <c r="A17" s="4" t="inlineStr">
        <is>
          <t>Ending balance (in dollars per share)</t>
        </is>
      </c>
      <c r="B17" s="4" t="inlineStr">
        <is>
          <t xml:space="preserve"> </t>
        </is>
      </c>
      <c r="C17" s="4" t="inlineStr">
        <is>
          <t xml:space="preserve"> </t>
        </is>
      </c>
      <c r="D17" s="4" t="inlineStr">
        <is>
          <t xml:space="preserve"> </t>
        </is>
      </c>
      <c r="E17" s="14" t="n">
        <v>16.22</v>
      </c>
      <c r="F17" s="8" t="n">
        <v>16.2</v>
      </c>
      <c r="G17" s="8" t="n">
        <v>16.26</v>
      </c>
    </row>
    <row r="18">
      <c r="A18" s="4" t="inlineStr">
        <is>
          <t>Options exercisable (in dollars per share)</t>
        </is>
      </c>
      <c r="B18" s="4" t="inlineStr">
        <is>
          <t xml:space="preserve"> </t>
        </is>
      </c>
      <c r="C18" s="4" t="inlineStr">
        <is>
          <t xml:space="preserve"> </t>
        </is>
      </c>
      <c r="D18" s="4" t="inlineStr">
        <is>
          <t xml:space="preserve"> </t>
        </is>
      </c>
      <c r="E18" s="8" t="n">
        <v>16.09</v>
      </c>
      <c r="F18" s="4" t="inlineStr">
        <is>
          <t xml:space="preserve"> </t>
        </is>
      </c>
      <c r="G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t>
        </is>
      </c>
      <c r="B20" s="4" t="inlineStr">
        <is>
          <t xml:space="preserve"> </t>
        </is>
      </c>
      <c r="C20" s="4" t="inlineStr">
        <is>
          <t xml:space="preserve"> </t>
        </is>
      </c>
      <c r="D20" s="4" t="inlineStr">
        <is>
          <t xml:space="preserve"> </t>
        </is>
      </c>
      <c r="E20" s="4" t="inlineStr">
        <is>
          <t>5 years 4 months 24 days</t>
        </is>
      </c>
      <c r="F20" s="4" t="inlineStr">
        <is>
          <t>6 years 1 month 6 days</t>
        </is>
      </c>
      <c r="G20" s="4" t="inlineStr">
        <is>
          <t>6 years 10 months 24 days</t>
        </is>
      </c>
    </row>
    <row r="21">
      <c r="A21" s="4" t="inlineStr">
        <is>
          <t>Options exercisable</t>
        </is>
      </c>
      <c r="B21" s="4" t="inlineStr">
        <is>
          <t xml:space="preserve"> </t>
        </is>
      </c>
      <c r="C21" s="4" t="inlineStr">
        <is>
          <t xml:space="preserve"> </t>
        </is>
      </c>
      <c r="D21" s="4" t="inlineStr">
        <is>
          <t xml:space="preserve"> </t>
        </is>
      </c>
      <c r="E21" s="4" t="inlineStr">
        <is>
          <t>4 years 9 months 18 days</t>
        </is>
      </c>
      <c r="F21" s="4" t="inlineStr">
        <is>
          <t xml:space="preserve"> </t>
        </is>
      </c>
      <c r="G21" s="4" t="inlineStr">
        <is>
          <t xml:space="preserve"> </t>
        </is>
      </c>
    </row>
    <row r="22">
      <c r="A22" s="3" t="inlineStr">
        <is>
          <t>Aggregate Intrinsic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utstanding</t>
        </is>
      </c>
      <c r="B23" s="4" t="inlineStr">
        <is>
          <t xml:space="preserve"> </t>
        </is>
      </c>
      <c r="C23" s="4" t="inlineStr">
        <is>
          <t xml:space="preserve"> </t>
        </is>
      </c>
      <c r="D23" s="4" t="inlineStr">
        <is>
          <t xml:space="preserve"> </t>
        </is>
      </c>
      <c r="E23" s="7" t="n">
        <v>574569</v>
      </c>
      <c r="F23" s="7" t="n">
        <v>11602267</v>
      </c>
      <c r="G23" s="7" t="n">
        <v>18435239</v>
      </c>
    </row>
    <row r="24">
      <c r="A24" s="4" t="inlineStr">
        <is>
          <t>Options exercisable</t>
        </is>
      </c>
      <c r="B24" s="4" t="inlineStr">
        <is>
          <t xml:space="preserve"> </t>
        </is>
      </c>
      <c r="C24" s="4" t="inlineStr">
        <is>
          <t xml:space="preserve"> </t>
        </is>
      </c>
      <c r="D24" s="4" t="inlineStr">
        <is>
          <t xml:space="preserve"> </t>
        </is>
      </c>
      <c r="E24" s="7" t="n">
        <v>574569</v>
      </c>
      <c r="F24" s="4" t="inlineStr">
        <is>
          <t xml:space="preserve"> </t>
        </is>
      </c>
      <c r="G24" s="4" t="inlineStr">
        <is>
          <t xml:space="preserve"> </t>
        </is>
      </c>
    </row>
  </sheetData>
  <mergeCells count="2">
    <mergeCell ref="A1:A2"/>
    <mergeCell ref="E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967</v>
      </c>
      <c r="C4" s="7" t="n">
        <v>3488</v>
      </c>
      <c r="D4" s="7" t="n">
        <v>13253</v>
      </c>
    </row>
    <row r="5">
      <c r="A5" s="4" t="inlineStr">
        <is>
          <t>State</t>
        </is>
      </c>
      <c r="B5" s="6" t="n">
        <v>762</v>
      </c>
      <c r="C5" s="6" t="n">
        <v>3102</v>
      </c>
      <c r="D5" s="6" t="n">
        <v>4681</v>
      </c>
    </row>
    <row r="6">
      <c r="A6" s="4" t="inlineStr">
        <is>
          <t>Total current</t>
        </is>
      </c>
      <c r="B6" s="6" t="n">
        <v>1729</v>
      </c>
      <c r="C6" s="6" t="n">
        <v>6590</v>
      </c>
      <c r="D6" s="6" t="n">
        <v>17934</v>
      </c>
    </row>
    <row r="7">
      <c r="A7" s="3" t="inlineStr">
        <is>
          <t>Deferred:</t>
        </is>
      </c>
      <c r="B7" s="4" t="inlineStr">
        <is>
          <t xml:space="preserve"> </t>
        </is>
      </c>
      <c r="C7" s="4" t="inlineStr">
        <is>
          <t xml:space="preserve"> </t>
        </is>
      </c>
      <c r="D7" s="4" t="inlineStr">
        <is>
          <t xml:space="preserve"> </t>
        </is>
      </c>
    </row>
    <row r="8">
      <c r="A8" s="4" t="inlineStr">
        <is>
          <t>Federal</t>
        </is>
      </c>
      <c r="B8" s="6" t="n">
        <v>-3426</v>
      </c>
      <c r="C8" s="6" t="n">
        <v>6615</v>
      </c>
      <c r="D8" s="6" t="n">
        <v>9222</v>
      </c>
    </row>
    <row r="9">
      <c r="A9" s="4" t="inlineStr">
        <is>
          <t>State</t>
        </is>
      </c>
      <c r="B9" s="6" t="n">
        <v>-2560</v>
      </c>
      <c r="C9" s="6" t="n">
        <v>-3240</v>
      </c>
      <c r="D9" s="6" t="n">
        <v>3547</v>
      </c>
    </row>
    <row r="10">
      <c r="A10" s="4" t="inlineStr">
        <is>
          <t>Total deferred</t>
        </is>
      </c>
      <c r="B10" s="6" t="n">
        <v>-5986</v>
      </c>
      <c r="C10" s="6" t="n">
        <v>3375</v>
      </c>
      <c r="D10" s="6" t="n">
        <v>12769</v>
      </c>
    </row>
    <row r="11">
      <c r="A11" s="4" t="inlineStr">
        <is>
          <t>Total income tax (benefit) expense</t>
        </is>
      </c>
      <c r="B11" s="7" t="n">
        <v>-4257</v>
      </c>
      <c r="C11" s="7" t="n">
        <v>9965</v>
      </c>
      <c r="D11" s="7" t="n">
        <v>3070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Columbia Financial, Inc., its wholly-owned subsidiaries, Columbia Bank ("Columbia") (including the accounts of Freehold Bank, which merged with an into Columbia effective as of October 5, 2024), and Columbia's wholly-owned subsidiaries, Columbia Investment Services, Inc., 1901 Residential Management Co. LLC, First Jersey Title Services, Inc., 1901 Commercial Management Co. LLC, Stewardship Realty LLC, Columbia Insurance Services, Inc. (formerly known as "RSI Insurance Agency, Inc."), and 19-01 Community Development Corporation, (collectively, the “Company”). In May 2024, Columbia dissolved its wholly-owned subsidiary 2500 Broadway Corp. and CSB Realty Corp, a wholly-owned subsidiary of 2500 Broadway Corp. The accounts of the MHC are not consolidated in the consolidated financial statements of the Company. In consolidation, all intercompany accounts and transactions are eliminated. Certain reclassifications have been made in the consolidated financial statements to conform to current year classifications. The Company also owns 100% of the common stock of Stewardship Statutory Trust I (the "Trust"), a statutory business trust incorporated in Delaware which was acquired in the Company's merger with Stewardship Financial in November 2019. In accordance with ASC Topic 810, Consolidation, the Trust was classified as a variable interest entity and did not satisfy the conditions for consolidation. Accordingly, the Trust, which owns $7.0 million of trust preferred securities, which represents 100% of the Trust's assets, is treated as an unconsolidated subsidiary. Basis of Financial Statement Presentation The consolidated financial statements of the Company have been prepared in conformity with U.S. generally accepted accounting principles (“GAAP”), including the elimination of all significant intercompany accounts and transactions during consolidation. In preparing the consolidated financial statements, management is required to make estimates, significant judgments and assumptions that affect the reported amounts of assets and liabilities as of the dates of the Consolidated Statements of Financial Condition and Consolidated Statements of Income for the periods presented. Actual results could differ from these judgments and estimates under different conditions, resulting in a change that could have a material impact on the carrying values of our assets and liabilities and our results of operations. Material estimates that involve significant judgements and assumptions that are particularly susceptible to change are the determination of the adequacy of the allowance for credit losses, evaluation of goodwill for impairment, evaluation of other-than-temporary impairment on securities, evaluation of the need for valuation allowances on deferred tax assets, and determination of liabilities related to retirement and other post-retirement benefits. These estimates, significant judgements and assumptions are evaluated on an ongoing basis and are adjusted when facts and circumstances dictate. Illiquid credit markets, volatile securities markets, and declines in the housing market and the economy generally have combined to increase the uncertainty inherent in such estimates and assumptions. Changes in estimates resulting from continuing changes in the economic environment will be reflected in the consolidated financial statements in future periods. (2) Summary of Significant Accounting Policies (continued) Cash and Cash Equivalents Cash and cash equivalents include cash on hand, amounts due from banks, interest-bearing deposits at other financial institutions and short-term investments. Securities Securities are classified as available for sale and held to maturity. Management determines the appropriate classification of securities at the time of purchase. Securities that management has the positive intent and ability to hold to maturity are classified as held to maturity and reported at amortized cost. Securities not classified as held to maturity are classified as available for sale and carried at estimated fair value, with unrealized holding gains or losses, net of taxes, reported as a separate component of accumulated other comprehensive income or loss ("OCI") included in stockholders' equity. In accordance with ASC Topic 326, Financial Instruments Credit Losses, for available for sale securities, the Company first assesses whether a loss is from credit or other factors and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a credit loss would be recorded through an allowance for credit losses, limited by the amount that the fair value is less than the amortized cost basis. The fair values of these securities are based on market quotations or matrix pricing as discussed in note 17. The Company evaluates securities for other-than-temporary impairment at each reporting period and more frequently when economic or market conditions warrant such evaluation. In this evaluation, if such declines were deemed other-than-temporary, management would measure the total credit-related component of the unrealized loss and recognize that portion of the loss as a charge to current period earnings. The remaining portion of the unrealized loss would be recognized as an adjustment to OCI. The fair value of the securities portfolio is significantly affected by changes in interest rates. In general, as interest rates rise, the fair value of fixed-rate securities decreases and as interest rates fall, the fair value of fixed-rate securities increases. The Company determines if it has the intent to sell securities or if its more likely than not that the Company would be required to sell the securities before the anticipated recovery. If either exists, the decline in value is considered other-than-temporary and would be recognized in current period earnings. Premiums and discounts on securities are generally amortized and accreted to income over the contractual lives of the securities using the level-yield method. Premiums on callable securities are amortized to the earliest call date. Dividend and interest income are recognized when earned. Realized gains and losses are recognized when securities are sold or called based on the specific identification method. In the ordinary course of business, securities are pledged as collateral in conjunction with the Company’s borrowings, lines of credit, and public funds on deposit. Federal Home Loan Bank Stock The Bank, as a member of the Federal Home Loan Bank of New York (the "FHLB"), is required to hold shares of capital stock of the FHLB based on its activities, primarily its outstanding borrowings. The investment is carried at cost, or par value, which approximates fair value. Cash dividends are reported as income. Loans Held-for-Sale Loans held-for-sale consists of loans intended for sale in the secondary market. These loans are carried at the lower of cost or estimated fair value, less costs to sell, as determined on an individual loan basis. Net unrealized losses, if any, are recognized in a valuation allowance through a charge to earnings. Origination fees and costs on loans held-for-sale are deferred and recognized on settlement dates as a component of the gain or loss on sale. Loans held-for-sale are generally sold with loan servicing rights retained by Columbia Bank. (2) Summary of Significant Accounting Policies (continued) Loans Receivable Loans receivable are carried at unpaid principal balances adjusted by unamortized premiums and unearned discounts, net deferred origination fees and costs, purchase accounting fair value adjustments and the allowance for credit losses. The Company defers loan origination fees and certain direct loan origination costs and accretes such amounts as an adjustment to the yield over the expected lives of the related loans using the level-yield method. Interest income on loans is accrued on unpaid principal balances and credited to income as earned. Premiums and discounts on loans purchased are amortized or accreted as an adjustment to yield over the contractual lives of the related loans using methodologies which approximate the level-yield method. A loan is considered delinquent when payment has not been received within 30 days of its contractual due date, or when the Company does not expect to receive all principal and interest payments owned substantially in accordance with the terms of the loan agreement, regardless of the past due status. Generally, a loan is designated as a non-accrual loan when the payment is 90 days or more in arrears of its contractual due date, or if the following criteria are met: i) the current debt-service coverage ratio is equal to or is in excess of 1.0x; ii) the guarantor does not demonstrate the capacity to support the annual debt service requirement; and iii) the loan-to-value percentage is greater than 90%. Non-accruing residential and consumer loans are returned to accrual status after there has been a sustained period of repayment performance (generally six months of payments) and both principal and interest are deemed collectible. Non-accruing commercial loans are returned to accrual status after there has been a sustained period of repayment performance and both principal and interest are deemed collectible. When a loan is placed on non-accrual status, any interest accrued but not received is reversed against interest income. Payments received on a non-accrual loan are either applied to the outstanding principal balance or recorded as interest income, depending on an assessment of the ability to collect the loan. The Company identifies loans that may need to be charged-off as a loss by reviewing all delinquent loans, classified loans, and other loans for which management may have concerns about collectability. On a case-by-case basis, the Company may evaluate individual loans for which it is probable, based on current information, that the Company will not collect all amounts due under the contractual terms of the loan agreement. The Company considers the population of loans in its analysis to include loans not accruing interest and loan modifications. Other loans may be included in the population of loans to be evaluated if management has specific information of a collateral shortfall. Loans individually analyzed are measured based on the fair value of collateral if the loan is collateral dependent, or cash flows discounted at the loan-level effective interest rate. Payments received on individually analyzed loans are recognized on a cash basis. Purchased Credit-Deteriorated ("PCD") Loans Loans acquired in a business combination that have experienced more-than-insignificant deterioration in credit quality since origination are considered purchased with credit deterioration (“PCD”) loans. The Company evaluated acquired loans for deterioration in credit quality based on any of, but not limited to, the following: (1) non-accrual status; (2) loan modification; (3) risk ratings of special mention, substandard or doubtful; and (4) delinquency status. At the acquisition date, an estimate of expected credit losses wa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For acquired loans not deemed PC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Other Real Estate Owned ("OREO") OREO is comprised of properties acquired in partial or total satisfaction of problem loans. The properties are recorded at fair value less estimated costs to sell on the date acquired or on the date that the Company acquires effective control over the property. Gains or losses arising at the time of acquisition of such properties are charged against the allowance for credit losses. During the holding period OREO continues to be measured at the lower of cost or fair value less estimated costs to sell, and any subsequent declines in value are expensed as incurred. Gains and losses realized from the sale of OREO, as well as valuation adjustments and expenses of operation, are included in non-interest expense. (2) Summary of Significant Accounting Policies (continued) Allowance for Credit Losses on Loans Receivable The determination of the allowance for credit losses (“ACL”) on loans is considered a critical accounting estimate by management because of the high degree of judgment involved in determining qualitative loss factors, the subjectivity of the assumptions used, and the potential for changes in the forecasted economic environment The ACL is maintained at a level management considers adequate to provide for estimated losses and impairment based upon an evaluation of known and inherent risk in the loan portfolio. The ACL consists of two elements: (1) identification of loans that must be individually analyzed for impairment and (2) establishment of an ACL for loans collectively analyzed. Portfolio segments are defined as the level at which an entity develops and documents a systematic methodology to determine its allowance for credit losses. Management developed segments for estimating losses based on the type of borrower and collateral which is generally based upon federal call report segmentation. The segments have been combined or sub-segments have been added as needed to ensure loans of similar risk profiles are appropriately pooled. We maintain a loan review system that provides a periodic review of the loan portfolio and the identification of individually analyzed loans. The ACL for individually analyzed loans is based on the fair value of collateral or cash flows. While management uses the best information available to make such evaluations, future adjustments to the allowance may be necessary if economic conditions differ substantially from the assumptions used in making the evaluations. The ACL quantitative allowance for each segment is measured using a discounted cash flow methodology incorporating an econometric, probability of default ("PD") and loss given default ("LGD") with distinct segment-specific multi-variate regression models applied. Expected credit losses are estimated over the life of the loans by measuring the difference between the net present value of modeled cash flows and amortized cost basis. Contractual cash flows over the contractual life of the loans are the basis for the modeled cash flows, adjusted for model defaults and expected prepayments and discounted at the loan-level effective interest rate. The contractual term excludes expected extensions, renewals, and modifications. Management estimates the ACL using relevant and reliable information from internal and external sources, related to past events, current conditions, and a reasonable and supportable forecast. Historical credit loss experience for both the Company and its segment-specific peers provides the basis for the estimate of expected credit losses. Credit losses over a defined period are converted to PD rate curves through the use of segment-specific LGD risk factors that convert default rates to loss severity based on industry-level, observed relationships between the two variables for each segment, primarily due to the nature of the underlying collateral. These risk factors were assessed for reasonableness against the Company’s own loss experience and adjusted in certain cases when the relationship between the Company’s historical default and loss severity deviate from that of the wider industry. The historical PD curves, together with corresponding economic conditions, establish a quantitative relationship between economic conditions and loan performance through an economic cycle. Using the historical relationship between economic conditions and loan performance, management’s expectation of future loan performance is incorporated using a single economic forecast of macroeconomic variables (i.e., unemployment, gross domestic product, vacancy, and home price index). This forecast is applied over a period that management has determined to be reasonable and supportable. Beyond the period over which management can develop or source a reasonable and supportable forecast, the model reverts to long-term average historical loss rates using a straight-line, time-based methodology. The Company's current forecast period is six quarters, with a four-quarter reversion period to long-term average historical loss rates. After quantitative considerations, management applies additional qualitative adjustments that consider the expected impact of certain factors not fully captured in the quantitative reserve. Qualitative adjustments include but are not limited to concentrations of large loan balances, delinquency trends, change in collateral values within segments, and other considerations. The ACL is established through the provision for credit losses that are charged to income, which is based upon an evaluation of estimated losses in the current loan portfolio, including the evaluation of individually analyzed loans. Charge-offs against the ACL are taken on loans where management determines that the collection of loan principal and interest is unlikely. Recoveries made on loans that have been charged-off are credited to the ACL. Although we believe we have established and maintained the ACL on loans at appropriate levels, changes in reserves may be necessary if actual economic and other conditions differ substantially from the forecast used in estimating the ACL. (2) Summary of Significant Accounting Policies (continued) Allowance for Credit Losses on Loans Receivable (continued) Our financial results are affected by the changes in and the level of the ACL. This process involves our analysis of internal and external variables, and it requires that we exercise judgment to estimate an appropriate ACL. As a result of the uncertainty associated with this subjectivity, we cannot assure the precision of the amount reserved, should we experience sizable loan losses in any particular period and/or significant changes in assumptions or economic condition. We believe the primary risks inherent in the portfolio are a general decline in the economy, a decline in real estate market values, rising unemployment, increasing vacancy rates, and increases in interest rates in the absence of economic improvement or any other such factors. Any one or a combination of these events may adversely affect a borrower's ability to repay its loan, resulting in increased delinquencies and loan losses. Accordingly, we have recorded loan credit losses at a level which is estimated to represent the current risk in its loan portfolio. For our non-performing loans, the allowance is determined on an individual basis using the present value of the expected cash flows, or for collateral dependent loans, the fair value less estimated costs to sell. We continue to assess the collateral of loans and update our appraisals on these loans on an annual basis. To the extent the property values decline, there could be additional losses on these non-performing assets, which may be material. Management considered these market conditions in deriving the estimated ACL. Should economic difficulties occur, the ultimate amount of loss could vary from our current estimate. Allowance for Credit Losses on Unfunded Commitments The Company is required to include unfunded commitments that are expected to be funded in the future within the allowance calculation, other than those that are unconditionally cancel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The allowance for credit losses for off-balance-sheet exposures is reported in other liabilities in the Consolidated Statements of Financial Condition. The liability represents an estimate of expected credit losses arising from off-balance-sheet exposures such as unfunded commitments. Modification of Loans ("Modifications") On January 1, 2023, the Company adopted ASU 2022-02, Financial Instruments - Credit Losses (Topic 326): Troubled Debt Restructurings and Vintage Disclosures, which eliminated the accounting guidance for troubled debt restructurings ("TDRs") while enhancing disclosure requirements for certain loan refinancing and restructuring by creditors when a borrower is experiencing financial difficulty. This guidance was applied on a prospective basis. Modifications made to borrowers experiencing financial difficulty may include principal or interest forgiveness, forbearance, interest rate reductions, term extensions, or a combination of these events intended to minimize economic loss and avoid foreclosure or repossession of collateral. The Company evaluates whether the modifications represent a new loan or a continuation of an existing loan. A modification or refinancing results in a new loan if the terms of the new loan are at least favorable to the Company and customers with similar collection risks who are not refinancing or restructuring their loan, and the modification to the terms of the loan is deemed to be more than minor. A modification is considered to be more than minor if the difference between the present value of the cash flows of the new obligation and the remaining cash flows of the original obligation, both discounted using the effective interest rate of the original debt, is 10% or greater. If a modification does not meet the definition of a new loan, the modified loan will be treated as a continuation of the existing loan and all unamortized net fees and/or costs, and any prepayment penalties will be carried forward as part of the net new loan balance. Modified loans that were accruing prior to their modification where income was reasonably assured subsequent to the modification, maintain their accrual status. Modified loans for which collectability was not reasonably assured, are placed on non-accrual status, interest accruals cease, and uncollected accrued interest is reversed and charged against current income. Non-accruing modified loans may be returned to accrual status when there is a sustained period of repayment performance (generally six consecutive months of payments), and both principal and interest are deemed collectible. (2) Summary of Significant Accounting Policies (continued) Loans Sold and Serviced The Company periodically sells loans to investors and retains the servicing of these loans for a fee. Gains or losses on the sale of loans are recorded on trade date using the specific-identification method. Office Properties and Equipment Land is carried at cost. Office properties, land and building improvements, furniture and equipment, and leasehold improvements are carried at cost, less accumulated depreciation and amortization. Depreciation and amortization of office properties and equipment is computed on a straight-line basis over their estimated useful lives (generally 40 years for buildings, 10 years to 20 years for land and building improvements, 2 years to 10 years for furniture and equipment). Leasehold improvements, carried at cost, net of accumulated depreciation, are amortized over the terms of the related leases or the estimated useful lives of the assets, whichever is shorter. Major improvements are capitalized, while repairs and maintenance costs are charged to expense as incurred. Upon retirement or sale, any gain or loss is recognized as incurred. Bank-owned Life Insurance ("BOLI") Bank-owned life insurance is accounted for using the cash surrender value method and is recorded at its net realizable value. The change in the net asset value is recorded as a component of non-interest income. A deferred liability has been recorded for the estimated cost of post-retirement life insurance benefits accruing to applicable employees and directors covered by an endorsement split-dollar life insurance arrangement. Goodwill and Intangible Assets Intangible assets of the Company consist of goodwill, core deposit intangibles and mortgage servicing rights. Goodwill represents the excess of the purchase price over the fair value of net assets acquired in purchase acquisitions. In accordance with GAAP, goodwill with an indefinite useful life is not amortized, but is evaluated for impairment on an annual basis, or more frequently if events or changes in circumstances indicate potential impairment between annual measurement dates. As permitted by GAAP, the Company prepares a qualitative assessment in determining whether goodwill may be impaired. The factors considered in the assessment include macroeconomic conditions, industry and market conditions and overall financial performance of the Company, among others. The Company completed its annual goodwill impairment test as of December 31, 2024, based upon its qualitative assessment of goodwill and concluded that goodwill was not impaired and no further quantitative analysis was warranted. Core deposit intangibles represent the intangible value of depositor relationships acquired by the Company through purchase acquisitions of Stewardship, Freehold and RSI. The premiums ascribed to these deposits are amortized over their estimated useful lives. Mortgage servicing rights are recorded when purchased or when originated mortgage loans are sold, with servicing rights retained. Mortgage servicing rights are amortized on an accelerated method based upon the estimated lives of the related loans, and generally adjusted for prepayments. Mortgage servicing rights are carried at the lower of amortized cost or fair value. Leases The Company determines if an arrangement is a lease at inception. The Company's leases primarily relate to real estate property for branches and office space. All the Company's leases are classified as operating leases and the related right-of-use asset ("ROU") and lease liability are included in other assets and other liabilities ROU assets represent the Company’s right to use an underlying asset for the lease term, and lease liabilities represent the Company’s obligation to make lease payments arising from the lease arrangements. The calculated amounts of the ROU asset and lease liabilities are impacted by the length of the lease term and the discount rate used to calculate the present value of minimum lease payments. As the Company's leases do not provide an implicit rate, the discount rate used in determining the lease liability for each individual lease is the Company's incremental borrowing rate. The present value of the lease liability may include the impact of options to extend or terminate the lease when it is reasonably certain that the Company will exercise such options provided in the lease terms. Lease expense is recognized on a straight-line basis over the expected lease term, while variable lease payments are recognized as incurred. Lease agreements that include lease and non-lease components, such as common area maintenance charges, are accounted for separately. (2) Summary of Significant Accounting Policies (continued) Post-retirement Benefits The Company provides certain health care and life insurance benefits to eligible retired employees under a Post-retirement Plan. The Company accrues the cost of retiree health care and other benefits during the employee's period of active service. Effective January 1, 2019, the Post-retirement Plan was closed to new hires. Through the acquisition of the RSI Entities, the Company acquired a non-funded Post-retirement Plan. This defined benefit post-retirement healthcare plan covers substantially all retirees and employees. Effective January 1, 2024, the RSI Post-retirement Plan was merged into the Columbia Bank Post-retirement Plan. Employee Benefit Plans The Company maintains a single employer, tax-qualified defined benefit pension plan (the "Pension Plan") which covers full-time employees that satisfy the Pension Plan's eligibility requirements. The benefits are based on years of service and the employee's average compensation for the highest five The policy is to fund at least the minimum contribution required by the Employee Retirement Income Security Act of 1974. GAAP requires an employer to: (a) recognize in its statement of financial position the over-funded or under-funded status of a defined benefit post-retirement plan measured as the difference between the fair value of plan assets and the benefit obligation; (b) measure a plan’s assets and its obligations that determine its funded status at the end of the employer’s fiscal year (with limited exceptions); and (c) recognize as a component of other comprehensive income (loss), net of tax, the actuarial gains and losses and the prior service costs and credits that arise during the period. The assets of the plan are primarily invested in fixed income and equity funds. Through the acquisition of the RSI Entities, the Company acquired a funded pension plan. The benefits are based on years of service and the employee’s compensation, as defined. The Plan was amended effective March 31, 2011, to freeze the Plan so that no employee shall commence or recommence participation in the Plan, that there shall be no further benefit accruals under the Plan, and that compensation received after the effective date shall not be recognized for any purpose under the Plan. Effective September 30, 2023, the RSI Pension Plan was merged into the Columbia Bank Pension Plan. The Company also maintains a Retirement Income Maintenance Plan (the "RIM Plan") which is a non-qualified defined benefit plan which provides benefits to all employees of the Company if their benefits under the Pension Plan are limited by Internal Revenue Code Sections 415 and 401(a)(17). Columbia Bank has a 401(k) plan covering substantially all employees. Columbia Bank may match a percentage of the first 3.00% to 4.50% contributed by participants. Columbia's matching contribution, if any, is determined by their Board of Directors in its sole discretion. Columbia Bank has an Employee Stock Ownership Plan ("ESOP"). The funds borrowed by the ESOP from the Company to purchase the Company's common stock are being repaid from Columbia Bank's contributions over a period of 20 years. The Company's common stock not allocated to participants is recorded as a reduction of stockholders' equity at cost. Compensation expense for the ESOP is based on the average price of the Company's stock and the amount of shares committed to be allocated during each period. Columbia Bank has a Supplemental Executive Retirement Plan ("SERP"). The SERP is a non-qualified plan which provides supplemental retirement benefits to eligible officers (those designated by the Board of Directors) of the Company who are prevented from receiving the full benefits contemplated by the ESOP's benefit formulas under tax law limits for tax-qualified plans. In addition, the Company maintains a stock based deferral plan (the "Stock Based Deferral Plan") for certain executives and directors. The Company records a deferred compensation equity account and corresponding contra-equity account for the cost of the shares held by the Stock Based Deferral Plan and SERP. (2) Summary of Significant Accounting Policies (continued) Employee B</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Deferred income tax expense (benefit), related to unrealized gain (losses) on available-for-sale securities</t>
        </is>
      </c>
      <c r="B4" s="7" t="n">
        <v>-21600</v>
      </c>
      <c r="C4" s="7" t="n">
        <v>-11500</v>
      </c>
      <c r="D4" s="7" t="n">
        <v>53400</v>
      </c>
    </row>
    <row r="5">
      <c r="A5" s="4" t="inlineStr">
        <is>
          <t>Reclassification adjustment of actuarial net (loss) gain included in net income</t>
        </is>
      </c>
      <c r="B5" s="6" t="n">
        <v>378</v>
      </c>
      <c r="C5" s="6" t="n">
        <v>218</v>
      </c>
      <c r="D5" s="7" t="n">
        <v>749</v>
      </c>
    </row>
    <row r="6">
      <c r="A6" s="4" t="inlineStr">
        <is>
          <t>Included in retained earnings, no provision for income tax</t>
        </is>
      </c>
      <c r="B6" s="6" t="n">
        <v>21500</v>
      </c>
      <c r="C6" s="6" t="n">
        <v>21500</v>
      </c>
      <c r="D6" s="4" t="inlineStr">
        <is>
          <t xml:space="preserve"> </t>
        </is>
      </c>
    </row>
    <row r="7">
      <c r="A7" s="4" t="inlineStr">
        <is>
          <t>Valuation allowance</t>
        </is>
      </c>
      <c r="B7" s="6" t="n">
        <v>0</v>
      </c>
      <c r="C7" s="6" t="n">
        <v>26</v>
      </c>
      <c r="D7" s="4" t="inlineStr">
        <is>
          <t xml:space="preserve"> </t>
        </is>
      </c>
    </row>
    <row r="8">
      <c r="A8" s="4" t="inlineStr">
        <is>
          <t>Operating loss carryforwards</t>
        </is>
      </c>
      <c r="B8" s="6" t="n">
        <v>42700</v>
      </c>
      <c r="C8" s="6" t="n">
        <v>10800</v>
      </c>
      <c r="D8" s="4" t="inlineStr">
        <is>
          <t xml:space="preserve"> </t>
        </is>
      </c>
    </row>
    <row r="9">
      <c r="A9" s="4" t="inlineStr">
        <is>
          <t>New Jersey Division of Taxation</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Operating loss carryforwards</t>
        </is>
      </c>
      <c r="B11" s="6" t="n">
        <v>236300</v>
      </c>
      <c r="C11" s="6" t="n">
        <v>186000</v>
      </c>
      <c r="D11" s="4" t="inlineStr">
        <is>
          <t xml:space="preserve"> </t>
        </is>
      </c>
    </row>
    <row r="12">
      <c r="A12" s="4" t="inlineStr">
        <is>
          <t>Tax credit carryforward, amount</t>
        </is>
      </c>
      <c r="B12" s="6" t="n">
        <v>2200</v>
      </c>
      <c r="C12" s="6" t="n">
        <v>2200</v>
      </c>
      <c r="D12" s="4" t="inlineStr">
        <is>
          <t xml:space="preserve"> </t>
        </is>
      </c>
    </row>
    <row r="13">
      <c r="A13" s="4" t="inlineStr">
        <is>
          <t>New York State Division of Taxation and Finance</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Operating loss carryforwards</t>
        </is>
      </c>
      <c r="B15" s="6" t="n">
        <v>31200</v>
      </c>
      <c r="C15" s="6" t="n">
        <v>0</v>
      </c>
      <c r="D15" s="4" t="inlineStr">
        <is>
          <t xml:space="preserve"> </t>
        </is>
      </c>
    </row>
    <row r="16">
      <c r="A16" s="4" t="inlineStr">
        <is>
          <t>Florida Departments of Revenue</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Operating loss carryforwards</t>
        </is>
      </c>
      <c r="B18" s="7" t="n">
        <v>48900</v>
      </c>
      <c r="C18" s="7" t="n">
        <v>0</v>
      </c>
      <c r="D18"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enefit) tax expense at applicable statutory rate</t>
        </is>
      </c>
      <c r="B4" s="7" t="n">
        <v>-3341</v>
      </c>
      <c r="C4" s="7" t="n">
        <v>9670</v>
      </c>
      <c r="D4" s="7" t="n">
        <v>24544</v>
      </c>
    </row>
    <row r="5">
      <c r="A5" s="3" t="inlineStr">
        <is>
          <t>Increase (decrease) in taxes resulting from:</t>
        </is>
      </c>
      <c r="B5" s="4" t="inlineStr">
        <is>
          <t xml:space="preserve"> </t>
        </is>
      </c>
      <c r="C5" s="4" t="inlineStr">
        <is>
          <t xml:space="preserve"> </t>
        </is>
      </c>
      <c r="D5" s="4" t="inlineStr">
        <is>
          <t xml:space="preserve"> </t>
        </is>
      </c>
    </row>
    <row r="6">
      <c r="A6" s="4" t="inlineStr">
        <is>
          <t>State tax, net of federal income tax benefit</t>
        </is>
      </c>
      <c r="B6" s="6" t="n">
        <v>-1420</v>
      </c>
      <c r="C6" s="6" t="n">
        <v>-103</v>
      </c>
      <c r="D6" s="6" t="n">
        <v>6449</v>
      </c>
    </row>
    <row r="7">
      <c r="A7" s="4" t="inlineStr">
        <is>
          <t>ESOP fair market value adjustment</t>
        </is>
      </c>
      <c r="B7" s="6" t="n">
        <v>323</v>
      </c>
      <c r="C7" s="6" t="n">
        <v>383</v>
      </c>
      <c r="D7" s="6" t="n">
        <v>540</v>
      </c>
    </row>
    <row r="8">
      <c r="A8" s="4" t="inlineStr">
        <is>
          <t>Tax exempt interest income</t>
        </is>
      </c>
      <c r="B8" s="6" t="n">
        <v>-8</v>
      </c>
      <c r="C8" s="6" t="n">
        <v>-22</v>
      </c>
      <c r="D8" s="6" t="n">
        <v>-31</v>
      </c>
    </row>
    <row r="9">
      <c r="A9" s="4" t="inlineStr">
        <is>
          <t>162(m)</t>
        </is>
      </c>
      <c r="B9" s="6" t="n">
        <v>505</v>
      </c>
      <c r="C9" s="6" t="n">
        <v>549</v>
      </c>
      <c r="D9" s="6" t="n">
        <v>0</v>
      </c>
    </row>
    <row r="10">
      <c r="A10" s="4" t="inlineStr">
        <is>
          <t>Income from bank-owned life insurance</t>
        </is>
      </c>
      <c r="B10" s="6" t="n">
        <v>-1265</v>
      </c>
      <c r="C10" s="6" t="n">
        <v>-1865</v>
      </c>
      <c r="D10" s="6" t="n">
        <v>-1179</v>
      </c>
    </row>
    <row r="11">
      <c r="A11" s="4" t="inlineStr">
        <is>
          <t>Dividend received deduction</t>
        </is>
      </c>
      <c r="B11" s="6" t="n">
        <v>0</v>
      </c>
      <c r="C11" s="6" t="n">
        <v>0</v>
      </c>
      <c r="D11" s="6" t="n">
        <v>-10</v>
      </c>
    </row>
    <row r="12">
      <c r="A12" s="4" t="inlineStr">
        <is>
          <t>Non-deductible merger-related expenses</t>
        </is>
      </c>
      <c r="B12" s="6" t="n">
        <v>0</v>
      </c>
      <c r="C12" s="6" t="n">
        <v>0</v>
      </c>
      <c r="D12" s="6" t="n">
        <v>40</v>
      </c>
    </row>
    <row r="13">
      <c r="A13" s="4" t="inlineStr">
        <is>
          <t>Expired charitable contributions carryforward</t>
        </is>
      </c>
      <c r="B13" s="6" t="n">
        <v>300</v>
      </c>
      <c r="C13" s="6" t="n">
        <v>1368</v>
      </c>
      <c r="D13" s="6" t="n">
        <v>0</v>
      </c>
    </row>
    <row r="14">
      <c r="A14" s="4" t="inlineStr">
        <is>
          <t>Purchase accounting adjustment</t>
        </is>
      </c>
      <c r="B14" s="6" t="n">
        <v>395</v>
      </c>
      <c r="C14" s="6" t="n">
        <v>0</v>
      </c>
      <c r="D14" s="6" t="n">
        <v>0</v>
      </c>
    </row>
    <row r="15">
      <c r="A15" s="4" t="inlineStr">
        <is>
          <t>Other, net</t>
        </is>
      </c>
      <c r="B15" s="6" t="n">
        <v>254</v>
      </c>
      <c r="C15" s="6" t="n">
        <v>-15</v>
      </c>
      <c r="D15" s="6" t="n">
        <v>350</v>
      </c>
    </row>
    <row r="16">
      <c r="A16" s="4" t="inlineStr">
        <is>
          <t>Total income tax (benefit) expense</t>
        </is>
      </c>
      <c r="B16" s="7" t="n">
        <v>-4257</v>
      </c>
      <c r="C16" s="7" t="n">
        <v>9965</v>
      </c>
      <c r="D16" s="7" t="n">
        <v>3070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7" t="n">
        <v>16684</v>
      </c>
      <c r="C3" s="7" t="n">
        <v>15507</v>
      </c>
    </row>
    <row r="4">
      <c r="A4" s="4" t="inlineStr">
        <is>
          <t>Post-retirement benefits</t>
        </is>
      </c>
      <c r="B4" s="6" t="n">
        <v>6294</v>
      </c>
      <c r="C4" s="6" t="n">
        <v>6602</v>
      </c>
    </row>
    <row r="5">
      <c r="A5" s="4" t="inlineStr">
        <is>
          <t>Deferred compensation</t>
        </is>
      </c>
      <c r="B5" s="6" t="n">
        <v>1755</v>
      </c>
      <c r="C5" s="6" t="n">
        <v>2122</v>
      </c>
    </row>
    <row r="6">
      <c r="A6" s="4" t="inlineStr">
        <is>
          <t>Retirement Income Maintenance plan</t>
        </is>
      </c>
      <c r="B6" s="6" t="n">
        <v>3369</v>
      </c>
      <c r="C6" s="6" t="n">
        <v>3222</v>
      </c>
    </row>
    <row r="7">
      <c r="A7" s="4" t="inlineStr">
        <is>
          <t>ESOP</t>
        </is>
      </c>
      <c r="B7" s="6" t="n">
        <v>1240</v>
      </c>
      <c r="C7" s="6" t="n">
        <v>1131</v>
      </c>
    </row>
    <row r="8">
      <c r="A8" s="4" t="inlineStr">
        <is>
          <t>Stock-based compensation</t>
        </is>
      </c>
      <c r="B8" s="6" t="n">
        <v>3098</v>
      </c>
      <c r="C8" s="6" t="n">
        <v>2968</v>
      </c>
    </row>
    <row r="9">
      <c r="A9" s="4" t="inlineStr">
        <is>
          <t>Reserve for uncollected interest</t>
        </is>
      </c>
      <c r="B9" s="6" t="n">
        <v>248</v>
      </c>
      <c r="C9" s="6" t="n">
        <v>213</v>
      </c>
    </row>
    <row r="10">
      <c r="A10" s="4" t="inlineStr">
        <is>
          <t>Net unrealized losses on debt securities and defined benefit plans</t>
        </is>
      </c>
      <c r="B10" s="6" t="n">
        <v>42715</v>
      </c>
      <c r="C10" s="6" t="n">
        <v>62070</v>
      </c>
    </row>
    <row r="11">
      <c r="A11" s="4" t="inlineStr">
        <is>
          <t>Federal and State NOLs</t>
        </is>
      </c>
      <c r="B11" s="6" t="n">
        <v>24129</v>
      </c>
      <c r="C11" s="6" t="n">
        <v>14607</v>
      </c>
    </row>
    <row r="12">
      <c r="A12" s="4" t="inlineStr">
        <is>
          <t>Alternative minimum assessment carryforwards</t>
        </is>
      </c>
      <c r="B12" s="6" t="n">
        <v>2156</v>
      </c>
      <c r="C12" s="6" t="n">
        <v>2156</v>
      </c>
    </row>
    <row r="13">
      <c r="A13" s="4" t="inlineStr">
        <is>
          <t>Purchase accounting</t>
        </is>
      </c>
      <c r="B13" s="6" t="n">
        <v>318</v>
      </c>
      <c r="C13" s="6" t="n">
        <v>1428</v>
      </c>
    </row>
    <row r="14">
      <c r="A14" s="4" t="inlineStr">
        <is>
          <t>Lease liability</t>
        </is>
      </c>
      <c r="B14" s="6" t="n">
        <v>4960</v>
      </c>
      <c r="C14" s="6" t="n">
        <v>4654</v>
      </c>
    </row>
    <row r="15">
      <c r="A15" s="4" t="inlineStr">
        <is>
          <t>Other items</t>
        </is>
      </c>
      <c r="B15" s="6" t="n">
        <v>4500</v>
      </c>
      <c r="C15" s="6" t="n">
        <v>4744</v>
      </c>
    </row>
    <row r="16">
      <c r="A16" s="4" t="inlineStr">
        <is>
          <t>Gross deferred tax assets</t>
        </is>
      </c>
      <c r="B16" s="6" t="n">
        <v>111466</v>
      </c>
      <c r="C16" s="6" t="n">
        <v>121424</v>
      </c>
    </row>
    <row r="17">
      <c r="A17" s="4" t="inlineStr">
        <is>
          <t>Valuation allowance</t>
        </is>
      </c>
      <c r="B17" s="6" t="n">
        <v>0</v>
      </c>
      <c r="C17" s="6" t="n">
        <v>-26</v>
      </c>
    </row>
    <row r="18">
      <c r="A18" s="4" t="inlineStr">
        <is>
          <t>Total deferred tax assets, net</t>
        </is>
      </c>
      <c r="B18" s="6" t="n">
        <v>111466</v>
      </c>
      <c r="C18" s="6" t="n">
        <v>121398</v>
      </c>
    </row>
    <row r="19">
      <c r="A19" s="3" t="inlineStr">
        <is>
          <t>Deferred tax liabilities:</t>
        </is>
      </c>
      <c r="B19" s="4" t="inlineStr">
        <is>
          <t xml:space="preserve"> </t>
        </is>
      </c>
      <c r="C19" s="4" t="inlineStr">
        <is>
          <t xml:space="preserve"> </t>
        </is>
      </c>
    </row>
    <row r="20">
      <c r="A20" s="4" t="inlineStr">
        <is>
          <t>Pension expense</t>
        </is>
      </c>
      <c r="B20" s="6" t="n">
        <v>75489</v>
      </c>
      <c r="C20" s="6" t="n">
        <v>72307</v>
      </c>
    </row>
    <row r="21">
      <c r="A21" s="4" t="inlineStr">
        <is>
          <t>Depreciation</t>
        </is>
      </c>
      <c r="B21" s="6" t="n">
        <v>2448</v>
      </c>
      <c r="C21" s="6" t="n">
        <v>2996</v>
      </c>
    </row>
    <row r="22">
      <c r="A22" s="4" t="inlineStr">
        <is>
          <t>Deferred loan costs</t>
        </is>
      </c>
      <c r="B22" s="6" t="n">
        <v>13490</v>
      </c>
      <c r="C22" s="6" t="n">
        <v>14006</v>
      </c>
    </row>
    <row r="23">
      <c r="A23" s="4" t="inlineStr">
        <is>
          <t>Intangible assets</t>
        </is>
      </c>
      <c r="B23" s="6" t="n">
        <v>1590</v>
      </c>
      <c r="C23" s="6" t="n">
        <v>1609</v>
      </c>
    </row>
    <row r="24">
      <c r="A24" s="4" t="inlineStr">
        <is>
          <t>Lease right-of-use asset</t>
        </is>
      </c>
      <c r="B24" s="6" t="n">
        <v>4700</v>
      </c>
      <c r="C24" s="6" t="n">
        <v>4371</v>
      </c>
    </row>
    <row r="25">
      <c r="A25" s="4" t="inlineStr">
        <is>
          <t>Other items</t>
        </is>
      </c>
      <c r="B25" s="6" t="n">
        <v>1318</v>
      </c>
      <c r="C25" s="6" t="n">
        <v>618</v>
      </c>
    </row>
    <row r="26">
      <c r="A26" s="4" t="inlineStr">
        <is>
          <t>Total gross deferred tax liabilities</t>
        </is>
      </c>
      <c r="B26" s="6" t="n">
        <v>99035</v>
      </c>
      <c r="C26" s="6" t="n">
        <v>95907</v>
      </c>
    </row>
    <row r="27">
      <c r="A27" s="4" t="inlineStr">
        <is>
          <t>Net deferred tax asset</t>
        </is>
      </c>
      <c r="B27" s="7" t="n">
        <v>12431</v>
      </c>
      <c r="C27" s="7" t="n">
        <v>2549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Transactions with Off-Balance-Sheet Risk and Concentrations of Credit Risk - Schedule of Loan Commitments (Details) - USD ($) $ in Thousand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Total loan commitments</t>
        </is>
      </c>
      <c r="B4" s="7" t="n">
        <v>125045</v>
      </c>
      <c r="C4" s="7" t="n">
        <v>102117</v>
      </c>
    </row>
    <row r="5">
      <c r="A5" s="4" t="inlineStr">
        <is>
          <t>Residential real estat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Total loan commitments</t>
        </is>
      </c>
      <c r="B7" s="6" t="n">
        <v>9790</v>
      </c>
      <c r="C7" s="6" t="n">
        <v>12298</v>
      </c>
    </row>
    <row r="8">
      <c r="A8" s="4" t="inlineStr">
        <is>
          <t>Multifamily real estate</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Total loan commitments</t>
        </is>
      </c>
      <c r="B10" s="6" t="n">
        <v>17712</v>
      </c>
      <c r="C10" s="6" t="n">
        <v>0</v>
      </c>
    </row>
    <row r="11">
      <c r="A11" s="4" t="inlineStr">
        <is>
          <t>Commercial real estate</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Total loan commitments</t>
        </is>
      </c>
      <c r="B13" s="6" t="n">
        <v>30681</v>
      </c>
      <c r="C13" s="6" t="n">
        <v>7203</v>
      </c>
    </row>
    <row r="14">
      <c r="A14" s="4" t="inlineStr">
        <is>
          <t>Construction</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Total loan commitments</t>
        </is>
      </c>
      <c r="B16" s="6" t="n">
        <v>26973</v>
      </c>
      <c r="C16" s="6" t="n">
        <v>54082</v>
      </c>
    </row>
    <row r="17">
      <c r="A17" s="4" t="inlineStr">
        <is>
          <t>Commercial business</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Total loan commitments</t>
        </is>
      </c>
      <c r="B19" s="6" t="n">
        <v>33027</v>
      </c>
      <c r="C19" s="6" t="n">
        <v>23217</v>
      </c>
    </row>
    <row r="20">
      <c r="A20" s="4" t="inlineStr">
        <is>
          <t>Consumer including home equity loans and advances</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Total loan commitments</t>
        </is>
      </c>
      <c r="B22" s="7" t="n">
        <v>6862</v>
      </c>
      <c r="C22" s="7" t="n">
        <v>531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Transactions with Off-Balance-Sheet Risk and Concentrations of Credit Risk - Narrative (Details) - USD ($)</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Derivative assets (liabilities), at fair value, net</t>
        </is>
      </c>
      <c r="B4" s="7" t="n">
        <v>-1100000</v>
      </c>
      <c r="C4" s="7" t="n">
        <v>-6100000</v>
      </c>
      <c r="D4" s="4" t="inlineStr">
        <is>
          <t xml:space="preserve"> </t>
        </is>
      </c>
    </row>
    <row r="5">
      <c r="A5" s="4" t="inlineStr">
        <is>
          <t>Off-balance sheet, credit loss, liability</t>
        </is>
      </c>
      <c r="B5" s="6" t="n">
        <v>3821000</v>
      </c>
      <c r="C5" s="6" t="n">
        <v>5484000</v>
      </c>
      <c r="D5" s="7" t="n">
        <v>6970000</v>
      </c>
    </row>
    <row r="6">
      <c r="A6" s="4" t="inlineStr">
        <is>
          <t>(Reversal of) provision for credit losses</t>
        </is>
      </c>
      <c r="B6" s="6" t="n">
        <v>-1663000</v>
      </c>
      <c r="C6" s="6" t="n">
        <v>-1486000</v>
      </c>
      <c r="D6" s="4" t="inlineStr">
        <is>
          <t xml:space="preserve"> </t>
        </is>
      </c>
    </row>
    <row r="7">
      <c r="A7" s="4" t="inlineStr">
        <is>
          <t>Disposal Group, Held-for-sale, Not Discontinued Operations</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Fair value disclosure, off-balance sheet risk, amount, liability</t>
        </is>
      </c>
      <c r="B9" s="6" t="n">
        <v>0</v>
      </c>
      <c r="C9" s="6" t="n">
        <v>0</v>
      </c>
      <c r="D9" s="4" t="inlineStr">
        <is>
          <t xml:space="preserve"> </t>
        </is>
      </c>
    </row>
    <row r="10">
      <c r="A10" s="4" t="inlineStr">
        <is>
          <t>Unused lines of Credit</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Fair value disclosure, off-balance sheet risk, amount, liability</t>
        </is>
      </c>
      <c r="B12" s="6" t="n">
        <v>1200000000</v>
      </c>
      <c r="C12" s="6" t="n">
        <v>1300000000</v>
      </c>
      <c r="D12" s="4" t="inlineStr">
        <is>
          <t xml:space="preserve"> </t>
        </is>
      </c>
    </row>
    <row r="13">
      <c r="A13" s="4" t="inlineStr">
        <is>
          <t>Mortgages</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Fair value disclosure, off-balance sheet risk, amount, liability</t>
        </is>
      </c>
      <c r="B15" s="6" t="n">
        <v>0</v>
      </c>
      <c r="C15" s="6" t="n">
        <v>0</v>
      </c>
      <c r="D15" s="4" t="inlineStr">
        <is>
          <t xml:space="preserve"> </t>
        </is>
      </c>
    </row>
    <row r="16">
      <c r="A16" s="4" t="inlineStr">
        <is>
          <t>Letter of Credit</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Fair value disclosure, off-balance sheet risk, amount, liability</t>
        </is>
      </c>
      <c r="B18" s="6" t="n">
        <v>28300000</v>
      </c>
      <c r="C18" s="6" t="n">
        <v>33100000</v>
      </c>
      <c r="D18" s="4" t="inlineStr">
        <is>
          <t xml:space="preserve"> </t>
        </is>
      </c>
    </row>
    <row r="19">
      <c r="A19" s="4" t="inlineStr">
        <is>
          <t>Letter of Credit | Columbia Bank's New Jersey Public Fund</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Fair value disclosure, off-balance sheet risk, amount, liability</t>
        </is>
      </c>
      <c r="B21" s="6" t="n">
        <v>350000000</v>
      </c>
      <c r="C21" s="6" t="n">
        <v>350000000</v>
      </c>
      <c r="D21" s="4" t="inlineStr">
        <is>
          <t xml:space="preserve"> </t>
        </is>
      </c>
    </row>
    <row r="22">
      <c r="A22" s="4" t="inlineStr">
        <is>
          <t>Letter of Credit | New Jersey Governmental Unit Deposit Protection Act</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Fair value disclosure, off-balance sheet risk, amount, liability</t>
        </is>
      </c>
      <c r="B24" s="7" t="n">
        <v>600000</v>
      </c>
      <c r="C24" s="7" t="n">
        <v>600000</v>
      </c>
      <c r="D24"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Transactions with Off-Balance-Sheet Risk and Concentrations of Credit Risk - Schedule of Fair Value, off-Balance-Sheet Risks (Details) - USD ($) $ in Thousands</t>
        </is>
      </c>
      <c r="B1" s="2" t="inlineStr">
        <is>
          <t>12 Months Ended</t>
        </is>
      </c>
    </row>
    <row r="2">
      <c r="B2" s="2" t="inlineStr">
        <is>
          <t>Dec. 31, 2024</t>
        </is>
      </c>
      <c r="C2" s="2" t="inlineStr">
        <is>
          <t>Dec. 31, 2023</t>
        </is>
      </c>
    </row>
    <row r="3">
      <c r="A3" s="3" t="inlineStr">
        <is>
          <t>Off-Balance-Sheet, Credit Loss, Liability [Roll Forward]</t>
        </is>
      </c>
      <c r="B3" s="4" t="inlineStr">
        <is>
          <t xml:space="preserve"> </t>
        </is>
      </c>
      <c r="C3" s="4" t="inlineStr">
        <is>
          <t xml:space="preserve"> </t>
        </is>
      </c>
    </row>
    <row r="4">
      <c r="A4" s="4" t="inlineStr">
        <is>
          <t>Beginning balance</t>
        </is>
      </c>
      <c r="B4" s="7" t="n">
        <v>5484</v>
      </c>
      <c r="C4" s="7" t="n">
        <v>6970</v>
      </c>
    </row>
    <row r="5">
      <c r="A5" s="4" t="inlineStr">
        <is>
          <t>(Reversal of) provision for credit losses</t>
        </is>
      </c>
      <c r="B5" s="6" t="n">
        <v>-1663</v>
      </c>
      <c r="C5" s="6" t="n">
        <v>-1486</v>
      </c>
    </row>
    <row r="6">
      <c r="A6" s="4" t="inlineStr">
        <is>
          <t>Ending balance</t>
        </is>
      </c>
      <c r="B6" s="7" t="n">
        <v>3821</v>
      </c>
      <c r="C6" s="7" t="n">
        <v>5484</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 at fair value</t>
        </is>
      </c>
      <c r="B3" s="7" t="n">
        <v>1025946</v>
      </c>
      <c r="C3" s="7" t="n">
        <v>1093557</v>
      </c>
    </row>
    <row r="4">
      <c r="A4" s="4" t="inlineStr">
        <is>
          <t>Equity securities</t>
        </is>
      </c>
      <c r="B4" s="6" t="n">
        <v>6673</v>
      </c>
      <c r="C4" s="6" t="n">
        <v>4079</v>
      </c>
    </row>
    <row r="5">
      <c r="A5" s="4" t="inlineStr">
        <is>
          <t>U.S. government and agency obligatio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securities available for sale, at fair value</t>
        </is>
      </c>
      <c r="B7" s="6" t="n">
        <v>314702</v>
      </c>
      <c r="C7" s="6" t="n">
        <v>145501</v>
      </c>
    </row>
    <row r="8">
      <c r="A8" s="4" t="inlineStr">
        <is>
          <t>Mortgage-backed securities and collateralized mortgage obligatio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 for sale, at fair value</t>
        </is>
      </c>
      <c r="B10" s="6" t="n">
        <v>622957</v>
      </c>
      <c r="C10" s="6" t="n">
        <v>867585</v>
      </c>
    </row>
    <row r="11">
      <c r="A11" s="4" t="inlineStr">
        <is>
          <t>Municipal obligatio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 for sale, at fair value</t>
        </is>
      </c>
      <c r="B13" s="6" t="n">
        <v>2359</v>
      </c>
      <c r="C13" s="6" t="n">
        <v>2702</v>
      </c>
    </row>
    <row r="14">
      <c r="A14" s="4" t="inlineStr">
        <is>
          <t>Corporate deb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 for sale, at fair value</t>
        </is>
      </c>
      <c r="B16" s="6" t="n">
        <v>85928</v>
      </c>
      <c r="C16" s="6" t="n">
        <v>77769</v>
      </c>
    </row>
    <row r="17">
      <c r="A17" s="4" t="inlineStr">
        <is>
          <t>Quoted Prices in Active Markets for Identical Asse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available for sale, at fair value</t>
        </is>
      </c>
      <c r="B19" s="6" t="n">
        <v>314702</v>
      </c>
      <c r="C19" s="6" t="n">
        <v>137800</v>
      </c>
    </row>
    <row r="20">
      <c r="A20" s="4" t="inlineStr">
        <is>
          <t>Equity securities</t>
        </is>
      </c>
      <c r="B20" s="6" t="n">
        <v>6350</v>
      </c>
      <c r="C20" s="6" t="n">
        <v>3758</v>
      </c>
    </row>
    <row r="21">
      <c r="A21" s="4" t="inlineStr">
        <is>
          <t>Derivative assets</t>
        </is>
      </c>
      <c r="B21" s="6" t="n">
        <v>0</v>
      </c>
      <c r="C21" s="6" t="n">
        <v>0</v>
      </c>
    </row>
    <row r="22">
      <c r="A22" s="4" t="inlineStr">
        <is>
          <t>Derivative liabilities</t>
        </is>
      </c>
      <c r="B22" s="6" t="n">
        <v>0</v>
      </c>
      <c r="C22" s="6" t="n">
        <v>0</v>
      </c>
    </row>
    <row r="23">
      <c r="A23" s="4" t="inlineStr">
        <is>
          <t>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available for sale, at fair value</t>
        </is>
      </c>
      <c r="B25" s="6" t="n">
        <v>700743</v>
      </c>
      <c r="C25" s="6" t="n">
        <v>946020</v>
      </c>
    </row>
    <row r="26">
      <c r="A26" s="4" t="inlineStr">
        <is>
          <t>Equity securities</t>
        </is>
      </c>
      <c r="B26" s="6" t="n">
        <v>323</v>
      </c>
      <c r="C26" s="6" t="n">
        <v>321</v>
      </c>
    </row>
    <row r="27">
      <c r="A27" s="4" t="inlineStr">
        <is>
          <t>Derivative assets</t>
        </is>
      </c>
      <c r="B27" s="6" t="n">
        <v>18895</v>
      </c>
      <c r="C27" s="6" t="n">
        <v>18898</v>
      </c>
    </row>
    <row r="28">
      <c r="A28" s="4" t="inlineStr">
        <is>
          <t>Derivative liabilities</t>
        </is>
      </c>
      <c r="B28" s="6" t="n">
        <v>20025</v>
      </c>
      <c r="C28" s="6" t="n">
        <v>25025</v>
      </c>
    </row>
    <row r="29">
      <c r="A29" s="4" t="inlineStr">
        <is>
          <t>Significant Unobservable Inputs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securities available for sale, at fair value</t>
        </is>
      </c>
      <c r="B31" s="6" t="n">
        <v>10501</v>
      </c>
      <c r="C31" s="6" t="n">
        <v>9737</v>
      </c>
    </row>
    <row r="32">
      <c r="A32" s="4" t="inlineStr">
        <is>
          <t>Equity securities</t>
        </is>
      </c>
      <c r="B32" s="4" t="inlineStr">
        <is>
          <t xml:space="preserve"> </t>
        </is>
      </c>
      <c r="C32" s="6" t="n">
        <v>0</v>
      </c>
    </row>
    <row r="33">
      <c r="A33" s="4" t="inlineStr">
        <is>
          <t>Derivative assets</t>
        </is>
      </c>
      <c r="B33" s="6" t="n">
        <v>0</v>
      </c>
      <c r="C33" s="6" t="n">
        <v>0</v>
      </c>
    </row>
    <row r="34">
      <c r="A34" s="4" t="inlineStr">
        <is>
          <t>Derivative liabilities</t>
        </is>
      </c>
      <c r="B34" s="6" t="n">
        <v>0</v>
      </c>
      <c r="C34" s="6" t="n">
        <v>0</v>
      </c>
    </row>
    <row r="35">
      <c r="A35" s="4" t="inlineStr">
        <is>
          <t>Measured on recurring basi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 available for sale, at fair value</t>
        </is>
      </c>
      <c r="B37" s="6" t="n">
        <v>1025946</v>
      </c>
      <c r="C37" s="6" t="n">
        <v>1093557</v>
      </c>
    </row>
    <row r="38">
      <c r="A38" s="4" t="inlineStr">
        <is>
          <t>Equity securities</t>
        </is>
      </c>
      <c r="B38" s="6" t="n">
        <v>6673</v>
      </c>
      <c r="C38" s="6" t="n">
        <v>4079</v>
      </c>
    </row>
    <row r="39">
      <c r="A39" s="4" t="inlineStr">
        <is>
          <t>Derivative assets</t>
        </is>
      </c>
      <c r="B39" s="6" t="n">
        <v>18895</v>
      </c>
      <c r="C39" s="6" t="n">
        <v>18898</v>
      </c>
    </row>
    <row r="40">
      <c r="A40" s="4" t="inlineStr">
        <is>
          <t>Assets</t>
        </is>
      </c>
      <c r="B40" s="6" t="n">
        <v>1051514</v>
      </c>
      <c r="C40" s="6" t="n">
        <v>1116534</v>
      </c>
    </row>
    <row r="41">
      <c r="A41" s="4" t="inlineStr">
        <is>
          <t>Derivative liabilities</t>
        </is>
      </c>
      <c r="B41" s="6" t="n">
        <v>20025</v>
      </c>
      <c r="C41" s="6" t="n">
        <v>25025</v>
      </c>
    </row>
    <row r="42">
      <c r="A42" s="4" t="inlineStr">
        <is>
          <t>Measured on recurring basis | U.S. government and agency obligation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bt securities available for sale, at fair value</t>
        </is>
      </c>
      <c r="B44" s="6" t="n">
        <v>314702</v>
      </c>
      <c r="C44" s="6" t="n">
        <v>145501</v>
      </c>
    </row>
    <row r="45">
      <c r="A45" s="4" t="inlineStr">
        <is>
          <t>Measured on recurring basis | Mortgage-backed securities and collateralized mortgage obligation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bt securities available for sale, at fair value</t>
        </is>
      </c>
      <c r="B47" s="6" t="n">
        <v>622957</v>
      </c>
      <c r="C47" s="6" t="n">
        <v>867585</v>
      </c>
    </row>
    <row r="48">
      <c r="A48" s="4" t="inlineStr">
        <is>
          <t>Measured on recurring basis | Municipal obligation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bt securities available for sale, at fair value</t>
        </is>
      </c>
      <c r="B50" s="6" t="n">
        <v>2359</v>
      </c>
      <c r="C50" s="6" t="n">
        <v>2702</v>
      </c>
    </row>
    <row r="51">
      <c r="A51" s="4" t="inlineStr">
        <is>
          <t>Measured on recurring basis | Corporate debt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bt securities available for sale, at fair value</t>
        </is>
      </c>
      <c r="B53" s="6" t="n">
        <v>85928</v>
      </c>
      <c r="C53" s="6" t="n">
        <v>77769</v>
      </c>
    </row>
    <row r="54">
      <c r="A54" s="4" t="inlineStr">
        <is>
          <t>Measured on recurring basis | Quoted Prices in Active Markets for Identical Assets (Level 1)</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bt securities available for sale, at fair value</t>
        </is>
      </c>
      <c r="B56" s="6" t="n">
        <v>314702</v>
      </c>
      <c r="C56" s="6" t="n">
        <v>137800</v>
      </c>
    </row>
    <row r="57">
      <c r="A57" s="4" t="inlineStr">
        <is>
          <t>Equity securities</t>
        </is>
      </c>
      <c r="B57" s="6" t="n">
        <v>6350</v>
      </c>
      <c r="C57" s="6" t="n">
        <v>3758</v>
      </c>
    </row>
    <row r="58">
      <c r="A58" s="4" t="inlineStr">
        <is>
          <t>Derivative assets</t>
        </is>
      </c>
      <c r="B58" s="6" t="n">
        <v>0</v>
      </c>
      <c r="C58" s="6" t="n">
        <v>0</v>
      </c>
    </row>
    <row r="59">
      <c r="A59" s="4" t="inlineStr">
        <is>
          <t>Assets</t>
        </is>
      </c>
      <c r="B59" s="6" t="n">
        <v>321052</v>
      </c>
      <c r="C59" s="6" t="n">
        <v>141558</v>
      </c>
    </row>
    <row r="60">
      <c r="A60" s="4" t="inlineStr">
        <is>
          <t>Derivative liabilities</t>
        </is>
      </c>
      <c r="B60" s="6" t="n">
        <v>0</v>
      </c>
      <c r="C60" s="6" t="n">
        <v>0</v>
      </c>
    </row>
    <row r="61">
      <c r="A61" s="4" t="inlineStr">
        <is>
          <t>Measured on recurring basis | Quoted Prices in Active Markets for Identical Assets (Level 1) | U.S. government and agency obligation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 for sale, at fair value</t>
        </is>
      </c>
      <c r="B63" s="6" t="n">
        <v>314702</v>
      </c>
      <c r="C63" s="6" t="n">
        <v>137800</v>
      </c>
    </row>
    <row r="64">
      <c r="A64" s="4" t="inlineStr">
        <is>
          <t>Measured on recurring basis | Quoted Prices in Active Markets for Identical Assets (Level 1) | Mortgage-backed securities and collateralized mortgage obligation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 available for sale, at fair value</t>
        </is>
      </c>
      <c r="B66" s="6" t="n">
        <v>0</v>
      </c>
      <c r="C66" s="6" t="n">
        <v>0</v>
      </c>
    </row>
    <row r="67">
      <c r="A67" s="4" t="inlineStr">
        <is>
          <t>Measured on recurring basis | Quoted Prices in Active Markets for Identical Assets (Level 1) | Municipal obligation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 available for sale, at fair value</t>
        </is>
      </c>
      <c r="B69" s="6" t="n">
        <v>0</v>
      </c>
      <c r="C69" s="6" t="n">
        <v>0</v>
      </c>
    </row>
    <row r="70">
      <c r="A70" s="4" t="inlineStr">
        <is>
          <t>Measured on recurring basis | Quoted Prices in Active Markets for Identical Assets (Level 1) | Corporate debt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 available for sale, at fair value</t>
        </is>
      </c>
      <c r="B72" s="6" t="n">
        <v>0</v>
      </c>
      <c r="C72" s="6" t="n">
        <v>0</v>
      </c>
    </row>
    <row r="73">
      <c r="A73" s="4" t="inlineStr">
        <is>
          <t>Measured on recurring basis | Significant Other Observable Inputs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 available for sale, at fair value</t>
        </is>
      </c>
      <c r="B75" s="6" t="n">
        <v>700743</v>
      </c>
      <c r="C75" s="6" t="n">
        <v>946020</v>
      </c>
    </row>
    <row r="76">
      <c r="A76" s="4" t="inlineStr">
        <is>
          <t>Equity securities</t>
        </is>
      </c>
      <c r="B76" s="6" t="n">
        <v>323</v>
      </c>
      <c r="C76" s="6" t="n">
        <v>321</v>
      </c>
    </row>
    <row r="77">
      <c r="A77" s="4" t="inlineStr">
        <is>
          <t>Derivative assets</t>
        </is>
      </c>
      <c r="B77" s="6" t="n">
        <v>18895</v>
      </c>
      <c r="C77" s="6" t="n">
        <v>18898</v>
      </c>
    </row>
    <row r="78">
      <c r="A78" s="4" t="inlineStr">
        <is>
          <t>Assets</t>
        </is>
      </c>
      <c r="B78" s="6" t="n">
        <v>719961</v>
      </c>
      <c r="C78" s="6" t="n">
        <v>965239</v>
      </c>
    </row>
    <row r="79">
      <c r="A79" s="4" t="inlineStr">
        <is>
          <t>Derivative liabilities</t>
        </is>
      </c>
      <c r="B79" s="6" t="n">
        <v>20025</v>
      </c>
      <c r="C79" s="6" t="n">
        <v>25025</v>
      </c>
    </row>
    <row r="80">
      <c r="A80" s="4" t="inlineStr">
        <is>
          <t>Measured on recurring basis | Significant Other Observable Inputs (Level 2) | U.S. government and agency obligation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 available for sale, at fair value</t>
        </is>
      </c>
      <c r="B82" s="6" t="n">
        <v>0</v>
      </c>
      <c r="C82" s="6" t="n">
        <v>7701</v>
      </c>
    </row>
    <row r="83">
      <c r="A83" s="4" t="inlineStr">
        <is>
          <t>Measured on recurring basis | Significant Other Observable Inputs (Level 2) | Mortgage-backed securities and collateralized mortgage obligation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securities available for sale, at fair value</t>
        </is>
      </c>
      <c r="B85" s="6" t="n">
        <v>622957</v>
      </c>
      <c r="C85" s="6" t="n">
        <v>867585</v>
      </c>
    </row>
    <row r="86">
      <c r="A86" s="4" t="inlineStr">
        <is>
          <t>Measured on recurring basis | Significant Other Observable Inputs (Level 2) | Municipal obligation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bt securities available for sale, at fair value</t>
        </is>
      </c>
      <c r="B88" s="6" t="n">
        <v>426</v>
      </c>
      <c r="C88" s="6" t="n">
        <v>892</v>
      </c>
    </row>
    <row r="89">
      <c r="A89" s="4" t="inlineStr">
        <is>
          <t>Measured on recurring basis | Significant Other Observable Inputs (Level 2) | Corporate debt secur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bt securities available for sale, at fair value</t>
        </is>
      </c>
      <c r="B91" s="6" t="n">
        <v>77360</v>
      </c>
      <c r="C91" s="6" t="n">
        <v>69842</v>
      </c>
    </row>
    <row r="92">
      <c r="A92" s="4" t="inlineStr">
        <is>
          <t>Measured on recurring basis | Significant Unobservable Inputs (Level 3)</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 available for sale, at fair value</t>
        </is>
      </c>
      <c r="B94" s="6" t="n">
        <v>10501</v>
      </c>
      <c r="C94" s="6" t="n">
        <v>9737</v>
      </c>
    </row>
    <row r="95">
      <c r="A95" s="4" t="inlineStr">
        <is>
          <t>Equity securities</t>
        </is>
      </c>
      <c r="B95" s="6" t="n">
        <v>0</v>
      </c>
      <c r="C95" s="6" t="n">
        <v>0</v>
      </c>
    </row>
    <row r="96">
      <c r="A96" s="4" t="inlineStr">
        <is>
          <t>Derivative assets</t>
        </is>
      </c>
      <c r="B96" s="6" t="n">
        <v>0</v>
      </c>
      <c r="C96" s="6" t="n">
        <v>0</v>
      </c>
    </row>
    <row r="97">
      <c r="A97" s="4" t="inlineStr">
        <is>
          <t>Assets</t>
        </is>
      </c>
      <c r="B97" s="6" t="n">
        <v>10501</v>
      </c>
      <c r="C97" s="6" t="n">
        <v>9737</v>
      </c>
    </row>
    <row r="98">
      <c r="A98" s="4" t="inlineStr">
        <is>
          <t>Derivative liabilities</t>
        </is>
      </c>
      <c r="B98" s="6" t="n">
        <v>0</v>
      </c>
      <c r="C98" s="6" t="n">
        <v>0</v>
      </c>
    </row>
    <row r="99">
      <c r="A99" s="4" t="inlineStr">
        <is>
          <t>Measured on recurring basis | Significant Unobservable Inputs (Level 3) | U.S. government and agency obligation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Debt securities available for sale, at fair value</t>
        </is>
      </c>
      <c r="B101" s="6" t="n">
        <v>0</v>
      </c>
      <c r="C101" s="6" t="n">
        <v>0</v>
      </c>
    </row>
    <row r="102">
      <c r="A102" s="4" t="inlineStr">
        <is>
          <t>Measured on recurring basis | Significant Unobservable Inputs (Level 3) | Mortgage-backed securities and collateralized mortgage obligation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Debt securities available for sale, at fair value</t>
        </is>
      </c>
      <c r="B104" s="6" t="n">
        <v>0</v>
      </c>
      <c r="C104" s="6" t="n">
        <v>0</v>
      </c>
    </row>
    <row r="105">
      <c r="A105" s="4" t="inlineStr">
        <is>
          <t>Measured on recurring basis | Significant Unobservable Inputs (Level 3) | Municipal obligation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bt securities available for sale, at fair value</t>
        </is>
      </c>
      <c r="B107" s="6" t="n">
        <v>1933</v>
      </c>
      <c r="C107" s="6" t="n">
        <v>1810</v>
      </c>
    </row>
    <row r="108">
      <c r="A108" s="4" t="inlineStr">
        <is>
          <t>Measured on recurring basis | Significant Unobservable Inputs (Level 3) | Corporate debt securitie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Debt securities available for sale, at fair value</t>
        </is>
      </c>
      <c r="B110" s="7" t="n">
        <v>8568</v>
      </c>
      <c r="C110" s="7" t="n">
        <v>792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Fair Value Measurements - Assets Measured on Recurring Basis, Unobservable Input Reconciliation (Details) - USD ($) $ in Thousands</t>
        </is>
      </c>
      <c r="B1" s="2" t="inlineStr">
        <is>
          <t>12 Months Ended</t>
        </is>
      </c>
    </row>
    <row r="2">
      <c r="B2" s="2" t="inlineStr">
        <is>
          <t>Dec. 31, 2024</t>
        </is>
      </c>
      <c r="C2" s="2" t="inlineStr">
        <is>
          <t>Dec. 31, 2023</t>
        </is>
      </c>
    </row>
    <row r="3">
      <c r="A3" s="3" t="inlineStr">
        <is>
          <t>Debt securities available for sale:</t>
        </is>
      </c>
      <c r="B3" s="4" t="inlineStr">
        <is>
          <t xml:space="preserve"> </t>
        </is>
      </c>
      <c r="C3" s="4" t="inlineStr">
        <is>
          <t xml:space="preserve"> </t>
        </is>
      </c>
    </row>
    <row r="4">
      <c r="A4" s="4" t="inlineStr">
        <is>
          <t>Fair Value Recurring Basis Unobservable Input Reconciliation Asset Gain Loss Statement Of Income Extensible List Not Disclosed Flag</t>
        </is>
      </c>
      <c r="B4" s="4" t="inlineStr">
        <is>
          <t>Debt securities available for sale:</t>
        </is>
      </c>
      <c r="C4" s="4" t="inlineStr">
        <is>
          <t xml:space="preserve"> </t>
        </is>
      </c>
    </row>
    <row r="5">
      <c r="A5" s="4" t="inlineStr">
        <is>
          <t>Significant Unobservable Inputs (Level 3) | Measured on recurring basis</t>
        </is>
      </c>
      <c r="B5" s="4" t="inlineStr">
        <is>
          <t xml:space="preserve"> </t>
        </is>
      </c>
      <c r="C5" s="4" t="inlineStr">
        <is>
          <t xml:space="preserve"> </t>
        </is>
      </c>
    </row>
    <row r="6">
      <c r="A6" s="3" t="inlineStr">
        <is>
          <t>Debt securities available for sale:</t>
        </is>
      </c>
      <c r="B6" s="4" t="inlineStr">
        <is>
          <t xml:space="preserve"> </t>
        </is>
      </c>
      <c r="C6" s="4" t="inlineStr">
        <is>
          <t xml:space="preserve"> </t>
        </is>
      </c>
    </row>
    <row r="7">
      <c r="A7" s="4" t="inlineStr">
        <is>
          <t>Beginning balance</t>
        </is>
      </c>
      <c r="B7" s="7" t="n">
        <v>9737</v>
      </c>
      <c r="C7" s="7" t="n">
        <v>12123</v>
      </c>
    </row>
    <row r="8">
      <c r="A8" s="4" t="inlineStr">
        <is>
          <t>Purchase of Level 3 asset</t>
        </is>
      </c>
      <c r="B8" s="6" t="n">
        <v>1010</v>
      </c>
      <c r="C8" s="4" t="inlineStr">
        <is>
          <t xml:space="preserve"> </t>
        </is>
      </c>
    </row>
    <row r="9">
      <c r="A9" s="4" t="inlineStr">
        <is>
          <t>Maturity of Level 3 asset</t>
        </is>
      </c>
      <c r="B9" s="6" t="n">
        <v>-927</v>
      </c>
      <c r="C9" s="6" t="n">
        <v>-918</v>
      </c>
    </row>
    <row r="10">
      <c r="A10" s="4" t="inlineStr">
        <is>
          <t>Change in fair value of Level 3 assets</t>
        </is>
      </c>
      <c r="B10" s="6" t="n">
        <v>681</v>
      </c>
      <c r="C10" s="6" t="n">
        <v>-1468</v>
      </c>
    </row>
    <row r="11">
      <c r="A11" s="4" t="inlineStr">
        <is>
          <t>Ending balance</t>
        </is>
      </c>
      <c r="B11" s="7" t="n">
        <v>10501</v>
      </c>
      <c r="C11" s="7" t="n">
        <v>9737</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s - Narrative (Details)</t>
        </is>
      </c>
      <c r="B1" s="2" t="inlineStr">
        <is>
          <t>12 Months Ended</t>
        </is>
      </c>
    </row>
    <row r="2">
      <c r="B2" s="2" t="inlineStr">
        <is>
          <t>Dec. 31, 2024 security</t>
        </is>
      </c>
      <c r="C2" s="2" t="inlineStr">
        <is>
          <t>Dec. 31, 2023 security</t>
        </is>
      </c>
    </row>
    <row r="3">
      <c r="A3" s="4" t="inlineStr">
        <is>
          <t>Measured on recurring basis | Corporate debt securitie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 measurement with unobservable inputs reconciliation, recurring basis, number of assets included in level 3</t>
        </is>
      </c>
      <c r="B5" s="6" t="n">
        <v>2</v>
      </c>
      <c r="C5" s="6" t="n">
        <v>2</v>
      </c>
    </row>
    <row r="6">
      <c r="A6" s="4" t="inlineStr">
        <is>
          <t>Measured on recurring basis | Municipal obligation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measurement with unobservable inputs reconciliation, recurring basis, number of assets included in level 3</t>
        </is>
      </c>
      <c r="B8" s="6" t="n">
        <v>2</v>
      </c>
      <c r="C8" s="6" t="n">
        <v>2</v>
      </c>
    </row>
    <row r="9">
      <c r="A9" s="4" t="inlineStr">
        <is>
          <t>Weighted Average | Significant Unobservable Inputs (Level 3) | Measured on recurring basis | Corporate debt securities | Measurement Input, Market Yield | Discounted cash flow</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bt securities, available-for-sale, measurement input</t>
        </is>
      </c>
      <c r="B11" s="12" t="n">
        <v>0.1191</v>
      </c>
      <c r="C11" s="4" t="inlineStr">
        <is>
          <t xml:space="preserve"> </t>
        </is>
      </c>
    </row>
    <row r="12">
      <c r="A12" s="4" t="inlineStr">
        <is>
          <t>Weighted Average | Significant Unobservable Inputs (Level 3) | Measured on recurring basis | Municipal obligations | Measurement Input, Market Yield | Discounted cash flow</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bt securities, available-for-sale, measurement input</t>
        </is>
      </c>
      <c r="B14" s="12" t="n">
        <v>0.0408</v>
      </c>
      <c r="C14" s="4" t="inlineStr">
        <is>
          <t xml:space="preserve"> </t>
        </is>
      </c>
    </row>
    <row r="15">
      <c r="A15" s="4" t="inlineStr">
        <is>
          <t>Minimum</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djustments for estimated costs to sell collateral dependent impaired loans</t>
        </is>
      </c>
      <c r="B17" s="9" t="n">
        <v>0.06</v>
      </c>
      <c r="C17" s="4" t="inlineStr">
        <is>
          <t xml:space="preserve"> </t>
        </is>
      </c>
    </row>
    <row r="18">
      <c r="A18" s="4" t="inlineStr">
        <is>
          <t>Minimum | Significant Unobservable Inputs (Level 3) | Measured on recurring basis | Corporate debt securities | Measurement Input, Market Yield | Discounted cash flow</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bt securities, available-for-sale, measurement input</t>
        </is>
      </c>
      <c r="B20" s="12" t="n">
        <v>0.1175</v>
      </c>
      <c r="C20" s="4" t="inlineStr">
        <is>
          <t xml:space="preserve"> </t>
        </is>
      </c>
    </row>
    <row r="21">
      <c r="A21" s="4" t="inlineStr">
        <is>
          <t>Minimum | Significant Unobservable Inputs (Level 3) | Measured on recurring basis | Municipal obligations | Measurement Input, Market Yield | Discounted cash flow</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 securities, available-for-sale, measurement input</t>
        </is>
      </c>
      <c r="B23" s="12" t="n">
        <v>0.0365</v>
      </c>
      <c r="C23" s="4" t="inlineStr">
        <is>
          <t xml:space="preserve"> </t>
        </is>
      </c>
    </row>
    <row r="24">
      <c r="A24" s="4" t="inlineStr">
        <is>
          <t>Maximum</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djustments for estimated costs to sell collateral dependent impaired loans</t>
        </is>
      </c>
      <c r="B26" s="9" t="n">
        <v>0.08</v>
      </c>
      <c r="C26" s="4" t="inlineStr">
        <is>
          <t xml:space="preserve"> </t>
        </is>
      </c>
    </row>
    <row r="27">
      <c r="A27" s="4" t="inlineStr">
        <is>
          <t>Maximum | Significant Unobservable Inputs (Level 3) | Measured on recurring basis | Corporate debt securities | Measurement Input, Market Yield | Discounted cash flow</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bt securities, available-for-sale, measurement input</t>
        </is>
      </c>
      <c r="B29" s="12" t="n">
        <v>0.1225</v>
      </c>
      <c r="C29" s="4" t="inlineStr">
        <is>
          <t xml:space="preserve"> </t>
        </is>
      </c>
    </row>
    <row r="30">
      <c r="A30" s="4" t="inlineStr">
        <is>
          <t>Maximum | Significant Unobservable Inputs (Level 3) | Measured on recurring basis | Municipal obligations | Measurement Input, Market Yield | Discounted cash flow</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bt securities, available-for-sale, measurement input</t>
        </is>
      </c>
      <c r="B32" s="12" t="n">
        <v>0.0448</v>
      </c>
      <c r="C32"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Non-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7" t="n">
        <v>1334</v>
      </c>
      <c r="C3" s="7" t="n">
        <v>0</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mpaired loans</t>
        </is>
      </c>
      <c r="B6" s="6" t="n">
        <v>0</v>
      </c>
      <c r="C6" s="6"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mpaired loans</t>
        </is>
      </c>
      <c r="B9" s="6" t="n">
        <v>0</v>
      </c>
      <c r="C9" s="6"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mpaired loans</t>
        </is>
      </c>
      <c r="B12" s="6" t="n">
        <v>7393058</v>
      </c>
      <c r="C12" s="6" t="n">
        <v>7366184</v>
      </c>
    </row>
    <row r="13">
      <c r="A13" s="4" t="inlineStr">
        <is>
          <t>Measured on non-recurring basi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mpaired loans</t>
        </is>
      </c>
      <c r="B15" s="6" t="n">
        <v>3199</v>
      </c>
      <c r="C15" s="6" t="n">
        <v>5000</v>
      </c>
    </row>
    <row r="16">
      <c r="A16" s="4" t="inlineStr">
        <is>
          <t>Other real estate owned</t>
        </is>
      </c>
      <c r="B16" s="6" t="n">
        <v>1334</v>
      </c>
      <c r="C16" s="4" t="inlineStr">
        <is>
          <t xml:space="preserve"> </t>
        </is>
      </c>
    </row>
    <row r="17">
      <c r="A17" s="4" t="inlineStr">
        <is>
          <t>Mortgage servicing rights</t>
        </is>
      </c>
      <c r="B17" s="6" t="n">
        <v>2443</v>
      </c>
      <c r="C17" s="6" t="n">
        <v>2908</v>
      </c>
    </row>
    <row r="18">
      <c r="A18" s="4" t="inlineStr">
        <is>
          <t>Assets</t>
        </is>
      </c>
      <c r="B18" s="6" t="n">
        <v>6976</v>
      </c>
      <c r="C18" s="6" t="n">
        <v>7908</v>
      </c>
    </row>
    <row r="19">
      <c r="A19" s="4" t="inlineStr">
        <is>
          <t>Measured on non-recurring basis | Quoted Prices in Active Markets for Identical Ass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mpaired loans</t>
        </is>
      </c>
      <c r="B21" s="6" t="n">
        <v>0</v>
      </c>
      <c r="C21" s="6" t="n">
        <v>0</v>
      </c>
    </row>
    <row r="22">
      <c r="A22" s="4" t="inlineStr">
        <is>
          <t>Other real estate owned</t>
        </is>
      </c>
      <c r="B22" s="6" t="n">
        <v>0</v>
      </c>
      <c r="C22" s="4" t="inlineStr">
        <is>
          <t xml:space="preserve"> </t>
        </is>
      </c>
    </row>
    <row r="23">
      <c r="A23" s="4" t="inlineStr">
        <is>
          <t>Mortgage servicing rights</t>
        </is>
      </c>
      <c r="B23" s="6" t="n">
        <v>0</v>
      </c>
      <c r="C23" s="6" t="n">
        <v>0</v>
      </c>
    </row>
    <row r="24">
      <c r="A24" s="4" t="inlineStr">
        <is>
          <t>Assets</t>
        </is>
      </c>
      <c r="B24" s="6" t="n">
        <v>0</v>
      </c>
      <c r="C24" s="6" t="n">
        <v>0</v>
      </c>
    </row>
    <row r="25">
      <c r="A25" s="4" t="inlineStr">
        <is>
          <t>Measured on non-recurring basis | Significant Other Observabl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mpaired loans</t>
        </is>
      </c>
      <c r="B27" s="6" t="n">
        <v>0</v>
      </c>
      <c r="C27" s="6" t="n">
        <v>0</v>
      </c>
    </row>
    <row r="28">
      <c r="A28" s="4" t="inlineStr">
        <is>
          <t>Other real estate owned</t>
        </is>
      </c>
      <c r="B28" s="6" t="n">
        <v>0</v>
      </c>
      <c r="C28" s="4" t="inlineStr">
        <is>
          <t xml:space="preserve"> </t>
        </is>
      </c>
    </row>
    <row r="29">
      <c r="A29" s="4" t="inlineStr">
        <is>
          <t>Mortgage servicing rights</t>
        </is>
      </c>
      <c r="B29" s="6" t="n">
        <v>0</v>
      </c>
      <c r="C29" s="6" t="n">
        <v>0</v>
      </c>
    </row>
    <row r="30">
      <c r="A30" s="4" t="inlineStr">
        <is>
          <t>Assets</t>
        </is>
      </c>
      <c r="B30" s="6" t="n">
        <v>0</v>
      </c>
      <c r="C30" s="6" t="n">
        <v>0</v>
      </c>
    </row>
    <row r="31">
      <c r="A31" s="4" t="inlineStr">
        <is>
          <t>Measured on non-recurring basis | Significant Unobservable Inputs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mpaired loans</t>
        </is>
      </c>
      <c r="B33" s="6" t="n">
        <v>3199</v>
      </c>
      <c r="C33" s="6" t="n">
        <v>5000</v>
      </c>
    </row>
    <row r="34">
      <c r="A34" s="4" t="inlineStr">
        <is>
          <t>Other real estate owned</t>
        </is>
      </c>
      <c r="B34" s="6" t="n">
        <v>1334</v>
      </c>
      <c r="C34" s="4" t="inlineStr">
        <is>
          <t xml:space="preserve"> </t>
        </is>
      </c>
    </row>
    <row r="35">
      <c r="A35" s="4" t="inlineStr">
        <is>
          <t>Mortgage servicing rights</t>
        </is>
      </c>
      <c r="B35" s="6" t="n">
        <v>2443</v>
      </c>
      <c r="C35" s="6" t="n">
        <v>2908</v>
      </c>
    </row>
    <row r="36">
      <c r="A36" s="4" t="inlineStr">
        <is>
          <t>Assets</t>
        </is>
      </c>
      <c r="B36" s="7" t="n">
        <v>6976</v>
      </c>
      <c r="C36" s="7" t="n">
        <v>790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Freehold Bank On December 1, 2021, the Company completed its acquisition of Freehold Bancorp, MHC, Freehold Bancorp, Inc. and Freehold Bank (collectively, the "Freehold Entities" or "Freehold"). Pursuant to the terms of the Merger Agreement, Freehold Bancorp, MHC merged with and into the MHC, with the MHC as the surviving entity; and Freehold Bancorp, Inc. merged with and into Columbia Financial, with Columbia Financial as the surviving entity. In connection with the merger, Freehold Bank converted to a federal savings bank and operated as a wholly-owned subsidiary of Columbia Financial, Inc. until October 5, 2024, when the Company merged Freehold Bank into Columbia Bank. Under the terms of the merger agreement, upon the merger of the two banks, depositors of Freehold Bank become depositors of Columbia Bank and have the same rights and privileges in the MHC as if their accounts had been established at Columbia Bank on the date established at Freehold Bank. The Company issued 2,591,007 shares of its common stock to the MHC, representing an amount equal to the fair value of the Freehold Entities as determined by an independent appraiser, at the effective time of the holding company mergers. Merger-related expenses are recorded in the Consolidated Statements of Income and are expensed as incurred. Direct acquisition and other charges incurred in connection with the acquisition of the Freehold Entities totaled $1.7 million, $413,000, and $11,000 for the years ended December 31, 2024, 2023, and 2022, respectively. RSI Bank On May 1, 2022, the Company completed its acquisition of RSI Bancorp, M.H.C., RSI Bancorp, Inc. and RSI Bank (collectively, the “RSI Entities” or "RSI"). Pursuant to the terms of the merger agreement, RSI Bancorp, M.H.C. merged with and into the MHC, with the MHC as the surviving entity; RSI Bancorp, Inc. merged with and into Columbia Financial, with Columbia Financial as the surviving entity; and RSI Bank merged with and into Columbia Bank, with Columbia Bank as the surviving institution. Under the terms of the merger agreement, depositors of RSI Bank became depositors of Columbia Bank and have the same rights and privileges in the MHC as if their accounts had been established at Columbia Bank on the date established at RSI Bank. The Company issued 6,086,314 shares of its common stock to the MHC, representing an amount equal to the discounted fair value of the RSI Entities as determined by an independent appraiser, at the effective time of the merger. Merger-related expenses are recorded in the Consolidated Statements of Income and are expensed as incurred. Direct acquisition and other charges incurred in connection with the acquisition of the RSI Entities totaled $0, $193,000 and $2.8 million for the years ended December 31, 2024, 2023, and 2022, respectively. (3) Acquisitions (continued) RSI Bank (continued) The following table sets forth assets acquired, and liabilities assumed in the acquisition of the RSI Entities, at their estimated fair values as of the closing date of the transaction: May 1, 2022 Assets acquired: (In thousands) Cash and cash equivalents $ 140,769 Debt securities available for sale 79,024 Equity securities 1,075 Federal Home Loan Bank stock 906 Loans receivable 335,501 Accrued interest receivable 910 Office properties and equipment, net 7,296 Bank-owned life insurance 13,033 Deferred tax assets, net 3,633 Core deposit intangibles 10,271 Other assets 2,723 Total assets acquired $ 595,141 Liabilities assumed: Deposits $ 502,732 Borrowings 5,762 Advance payments by borrowers for taxes and insurance 1,341 Accrued expenses and other liabilities 10,568 Total liabilities assumed $ 520,403 Net assets acquired $ 74,738 Fair market value of stock issued to Columbia Bank MHC for purchase 102,741 Goodwill recorded at merger $ 28,003 The assets acquired and liabilities assumed have been accounted for under the acquisition method of accounting. The assets and liabilities were recorded at their fair values as of May 1, 2022, and resulted in the recognition of goodwill of $28.0 million. The determination of the fair value of assets acquired and liabilities assumed required management to make estimates about discount rates, future expected cash flows, market conditions, and other future events that are highly subjective in nature and subject to change. During the third quarter of 2022, the Company completed all tax returns related to the operation of RSI Bank and its impact on the Company's income taxes, which resulted in a $2.0 million adjustment to deferred income taxes, net, and a corresponding decrease in goodwill. During the fourth quarter of 2022, the Company recorded an adjustment of approximately $491,000 to the original discounted fair value, which resulted in a decrease in additional paid-in-capital, and a corresponding decrease in goodwill. At both December 31, 2024 and 2023, goodwill related to the acquisition of the RSI Entities totaled $25.5 million. (3) Acquisitions (continued) Fair Value Measurement of Assets Acquired and Liabilities Assumed Described below are the methods used to determine the fair values of the significant assets acquired and liabilities assumed in the RSI acquisition: Cash and cash equivalents. The estimated fair values of cash and cash equivalents approximate their stated face amounts, as these financial instruments are either due on demand or have short-term maturities. Debt securities available for sale. The estimated fair values of the debt securities were calculated utilizing Level 2 inputs. The majority of the acquired securities were fixed income instruments that are not quoted on an exchange but are traded in active markets. The prices for these instruments are obtained through an independent pricing service when available, or dealer market participants with whom the Company has historically transacted with for both purchases and sales of securities. The prices are derived from market quotations and matrix pricing. The fair value measurements consider observable data that may include dealer quotes, market spreads, cash flows, the U.S. Treasury yield curve, and the bond's terms and conditions, among other things. Management reviewed the data and assumptions used in pricing securities by its third-party provider to ensure the highest level of significant inputs are derived from market observable data. Loans receivable. The acquired loan portfolio was segregated into pools for valuation purposes primarily based on loan type, non-accrual status, and credit risk rating. The estimated fair values were computed by discounting the expected cash flows from the respective pools. Cash flows were estimated by using valuation models that incorporated estimates of current key assumptions such as prepayment speeds, default rates, and loss severity rates. The process included: (1) projecting monthly principal and/or interest cash flows based on the contractual terms of the loans, including both maturity and contractual amortization; (2) adjusting projected cash flows for expected losses and prepayments, where appropriate; (3) developing a discount rate based on the relative risk of the cash flows, considering the loan type, liquidity risk, the maturity of the loans, servicing costs, and a required return on capital; and (4) discounting the projected cash flows to a present value, to arrive at the calculated value of the loans. The methods used to estimate the fair values of loans are extremely sensitive to the assumptions and estimates used. While management attempted to use assumptions and estimates that best reflected the acquired loan portfolios and current market conditions, a greater degree of subjectivity is inherent in the values than in those determined in active markets. Office properties and equipment, net. The fair value of land and buildings was estimated using current appraisals. Acquired equipment was not material. Buildings are amortized over their estimated useful lives. Equipment is amortized or depreciated over their estimated useful lives usually ranging from three Bank-owned life insurance. Bank-owned life insurance is accounted for using the cash surrender value method and is recorded at its net realizable value. Goodwill. Goodwill is not amortized for book purposes: however, it is reviewed at least annually for impairment and is not deductible for tax purposes. Core deposit intangibles. Core deposit intangibles ("CDI") are the measure of the value of non-maturity deposits in a business combination. The fair value of the CDI was calculated utilizing the cost savings approach, the expected cost savings attributable to the core deposits funding relative to an alternative source of funding, using a discounted cash flow present value methodology. Key inputs and assumptions utilized in the discounted cash flow present value methodology include core deposit balances and rates paid, the cost of an additional funding source, the aggregate life of deposits and truncation points, non-interest deposit costs, and the immediate deposit outflow assumption. Deposits. The fair values of deposit liabilities with no stated maturity (i.e., non-interest-bearing and interest-bearing demand deposit accounts, money market and savings and club deposits) are equal to the carrying amounts payable on demand. The fair value of certificates of deposit represents contractual cash flows, discounted to present value using interest rates currently offered on deposits with similar characteristics and remaining maturities. Borrowing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litative Valuation (Details) $ in Thousands</t>
        </is>
      </c>
      <c r="B1" s="2" t="inlineStr">
        <is>
          <t>Dec. 31, 2024 USD ($)</t>
        </is>
      </c>
      <c r="C1" s="2" t="inlineStr">
        <is>
          <t>Dec. 31, 2023 USD ($)</t>
        </is>
      </c>
    </row>
    <row r="2">
      <c r="A2" s="3" t="inlineStr">
        <is>
          <t>Fair Value</t>
        </is>
      </c>
      <c r="B2" s="4" t="inlineStr">
        <is>
          <t xml:space="preserve"> </t>
        </is>
      </c>
      <c r="C2" s="4" t="inlineStr">
        <is>
          <t xml:space="preserve"> </t>
        </is>
      </c>
    </row>
    <row r="3">
      <c r="A3" s="4" t="inlineStr">
        <is>
          <t>Other real estate owned</t>
        </is>
      </c>
      <c r="B3" s="7" t="n">
        <v>1334</v>
      </c>
      <c r="C3" s="7" t="n">
        <v>0</v>
      </c>
    </row>
    <row r="4">
      <c r="A4" s="4" t="inlineStr">
        <is>
          <t>Measured on non-recurring basis</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Impaired loans</t>
        </is>
      </c>
      <c r="B6" s="6" t="n">
        <v>3199</v>
      </c>
      <c r="C6" s="6" t="n">
        <v>5000</v>
      </c>
    </row>
    <row r="7">
      <c r="A7" s="4" t="inlineStr">
        <is>
          <t>Other real estate owned</t>
        </is>
      </c>
      <c r="B7" s="6" t="n">
        <v>1334</v>
      </c>
      <c r="C7" s="4" t="inlineStr">
        <is>
          <t xml:space="preserve"> </t>
        </is>
      </c>
    </row>
    <row r="8">
      <c r="A8" s="4" t="inlineStr">
        <is>
          <t>Mortgage servicing rights</t>
        </is>
      </c>
      <c r="B8" s="6" t="n">
        <v>2443</v>
      </c>
      <c r="C8" s="6" t="n">
        <v>2908</v>
      </c>
    </row>
    <row r="9">
      <c r="A9" s="4" t="inlineStr">
        <is>
          <t>Significant Unobservable Inputs (Level 3)</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Impaired loans</t>
        </is>
      </c>
      <c r="B11" s="6" t="n">
        <v>7393058</v>
      </c>
      <c r="C11" s="6" t="n">
        <v>7366184</v>
      </c>
    </row>
    <row r="12">
      <c r="A12" s="4" t="inlineStr">
        <is>
          <t>Significant Unobservable Inputs (Level 3) | Measured on non-recurring basi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Impaired loans</t>
        </is>
      </c>
      <c r="B14" s="6" t="n">
        <v>3199</v>
      </c>
      <c r="C14" s="6" t="n">
        <v>5000</v>
      </c>
    </row>
    <row r="15">
      <c r="A15" s="4" t="inlineStr">
        <is>
          <t>Other real estate owned</t>
        </is>
      </c>
      <c r="B15" s="6" t="n">
        <v>1334</v>
      </c>
      <c r="C15" s="4" t="inlineStr">
        <is>
          <t xml:space="preserve"> </t>
        </is>
      </c>
    </row>
    <row r="16">
      <c r="A16" s="4" t="inlineStr">
        <is>
          <t>Mortgage servicing rights</t>
        </is>
      </c>
      <c r="B16" s="7" t="n">
        <v>2443</v>
      </c>
      <c r="C16" s="7" t="n">
        <v>2908</v>
      </c>
    </row>
    <row r="17">
      <c r="A17" s="4" t="inlineStr">
        <is>
          <t>Significant Unobservable Inputs (Level 3) | A/R aging schedule | Measured on non-recurring basis | Other</t>
        </is>
      </c>
      <c r="B17" s="4" t="inlineStr">
        <is>
          <t xml:space="preserve"> </t>
        </is>
      </c>
      <c r="C17" s="4" t="inlineStr">
        <is>
          <t xml:space="preserve"> </t>
        </is>
      </c>
    </row>
    <row r="18">
      <c r="A18" s="3" t="inlineStr">
        <is>
          <t>Unobservable Inputs</t>
        </is>
      </c>
      <c r="B18" s="4" t="inlineStr">
        <is>
          <t xml:space="preserve"> </t>
        </is>
      </c>
      <c r="C18" s="4" t="inlineStr">
        <is>
          <t xml:space="preserve"> </t>
        </is>
      </c>
    </row>
    <row r="19">
      <c r="A19" s="4" t="inlineStr">
        <is>
          <t>Impaired loans</t>
        </is>
      </c>
      <c r="B19" s="6" t="n">
        <v>0</v>
      </c>
      <c r="C19" s="4" t="inlineStr">
        <is>
          <t xml:space="preserve"> </t>
        </is>
      </c>
    </row>
    <row r="20">
      <c r="A20" s="4" t="inlineStr">
        <is>
          <t>Significant Unobservable Inputs (Level 3) | A/R aging schedule | Measured on non-recurring basis | Weighted Average | Other</t>
        </is>
      </c>
      <c r="B20" s="4" t="inlineStr">
        <is>
          <t xml:space="preserve"> </t>
        </is>
      </c>
      <c r="C20" s="4" t="inlineStr">
        <is>
          <t xml:space="preserve"> </t>
        </is>
      </c>
    </row>
    <row r="21">
      <c r="A21" s="3" t="inlineStr">
        <is>
          <t>Unobservable Inputs</t>
        </is>
      </c>
      <c r="B21" s="4" t="inlineStr">
        <is>
          <t xml:space="preserve"> </t>
        </is>
      </c>
      <c r="C21" s="4" t="inlineStr">
        <is>
          <t xml:space="preserve"> </t>
        </is>
      </c>
    </row>
    <row r="22">
      <c r="A22" s="4" t="inlineStr">
        <is>
          <t>Impaired loans</t>
        </is>
      </c>
      <c r="B22" s="6" t="n">
        <v>0</v>
      </c>
      <c r="C22" s="4" t="inlineStr">
        <is>
          <t xml:space="preserve"> </t>
        </is>
      </c>
    </row>
    <row r="23">
      <c r="A23" s="4" t="inlineStr">
        <is>
          <t>Significant Unobservable Inputs (Level 3) | Contract sales price | Measured on non-recurring basis | Discount for costs to sell</t>
        </is>
      </c>
      <c r="B23" s="4" t="inlineStr">
        <is>
          <t xml:space="preserve"> </t>
        </is>
      </c>
      <c r="C23" s="4" t="inlineStr">
        <is>
          <t xml:space="preserve"> </t>
        </is>
      </c>
    </row>
    <row r="24">
      <c r="A24" s="3" t="inlineStr">
        <is>
          <t>Unobservable Inputs</t>
        </is>
      </c>
      <c r="B24" s="4" t="inlineStr">
        <is>
          <t xml:space="preserve"> </t>
        </is>
      </c>
      <c r="C24" s="4" t="inlineStr">
        <is>
          <t xml:space="preserve"> </t>
        </is>
      </c>
    </row>
    <row r="25">
      <c r="A25" s="4" t="inlineStr">
        <is>
          <t>Other real estate owned</t>
        </is>
      </c>
      <c r="B25" s="13" t="n">
        <v>0.08</v>
      </c>
      <c r="C25" s="4" t="inlineStr">
        <is>
          <t xml:space="preserve"> </t>
        </is>
      </c>
    </row>
    <row r="26">
      <c r="A26" s="4" t="inlineStr">
        <is>
          <t>Significant Unobservable Inputs (Level 3) | Contracted modification agreement | Measured on non-recurring basis | Other</t>
        </is>
      </c>
      <c r="B26" s="4" t="inlineStr">
        <is>
          <t xml:space="preserve"> </t>
        </is>
      </c>
      <c r="C26" s="4" t="inlineStr">
        <is>
          <t xml:space="preserve"> </t>
        </is>
      </c>
    </row>
    <row r="27">
      <c r="A27" s="3" t="inlineStr">
        <is>
          <t>Unobservable Inputs</t>
        </is>
      </c>
      <c r="B27" s="4" t="inlineStr">
        <is>
          <t xml:space="preserve"> </t>
        </is>
      </c>
      <c r="C27" s="4" t="inlineStr">
        <is>
          <t xml:space="preserve"> </t>
        </is>
      </c>
    </row>
    <row r="28">
      <c r="A28" s="4" t="inlineStr">
        <is>
          <t>Impaired loans</t>
        </is>
      </c>
      <c r="B28" s="4" t="inlineStr">
        <is>
          <t xml:space="preserve"> </t>
        </is>
      </c>
      <c r="C28" s="6" t="n">
        <v>0</v>
      </c>
    </row>
    <row r="29">
      <c r="A29" s="4" t="inlineStr">
        <is>
          <t>Significant Unobservable Inputs (Level 3) | Contracted modification agreement | Measured on non-recurring basis | Weighted Average | Other</t>
        </is>
      </c>
      <c r="B29" s="4" t="inlineStr">
        <is>
          <t xml:space="preserve"> </t>
        </is>
      </c>
      <c r="C29" s="4" t="inlineStr">
        <is>
          <t xml:space="preserve"> </t>
        </is>
      </c>
    </row>
    <row r="30">
      <c r="A30" s="3" t="inlineStr">
        <is>
          <t>Unobservable Inputs</t>
        </is>
      </c>
      <c r="B30" s="4" t="inlineStr">
        <is>
          <t xml:space="preserve"> </t>
        </is>
      </c>
      <c r="C30" s="4" t="inlineStr">
        <is>
          <t xml:space="preserve"> </t>
        </is>
      </c>
    </row>
    <row r="31">
      <c r="A31" s="4" t="inlineStr">
        <is>
          <t>Impaired loans</t>
        </is>
      </c>
      <c r="B31" s="4" t="inlineStr">
        <is>
          <t xml:space="preserve"> </t>
        </is>
      </c>
      <c r="C31" s="6" t="n">
        <v>0</v>
      </c>
    </row>
    <row r="32">
      <c r="A32" s="4" t="inlineStr">
        <is>
          <t>Significant Unobservable Inputs (Level 3) | Prepayments speeds and discount rates | Measured on non-recurring basis | Minimum | Discounted cash flow</t>
        </is>
      </c>
      <c r="B32" s="4" t="inlineStr">
        <is>
          <t xml:space="preserve"> </t>
        </is>
      </c>
      <c r="C32" s="4" t="inlineStr">
        <is>
          <t xml:space="preserve"> </t>
        </is>
      </c>
    </row>
    <row r="33">
      <c r="A33" s="3" t="inlineStr">
        <is>
          <t>Unobservable Inputs</t>
        </is>
      </c>
      <c r="B33" s="4" t="inlineStr">
        <is>
          <t xml:space="preserve"> </t>
        </is>
      </c>
      <c r="C33" s="4" t="inlineStr">
        <is>
          <t xml:space="preserve"> </t>
        </is>
      </c>
    </row>
    <row r="34">
      <c r="A34" s="4" t="inlineStr">
        <is>
          <t>Mortgage servicing rights</t>
        </is>
      </c>
      <c r="B34" s="13" t="n">
        <v>0.045</v>
      </c>
      <c r="C34" s="13" t="n">
        <v>0.043</v>
      </c>
    </row>
    <row r="35">
      <c r="A35" s="4" t="inlineStr">
        <is>
          <t>Significant Unobservable Inputs (Level 3) | Prepayments speeds and discount rates | Measured on non-recurring basis | Maximum | Discounted cash flow</t>
        </is>
      </c>
      <c r="B35" s="4" t="inlineStr">
        <is>
          <t xml:space="preserve"> </t>
        </is>
      </c>
      <c r="C35" s="4" t="inlineStr">
        <is>
          <t xml:space="preserve"> </t>
        </is>
      </c>
    </row>
    <row r="36">
      <c r="A36" s="3" t="inlineStr">
        <is>
          <t>Unobservable Inputs</t>
        </is>
      </c>
      <c r="B36" s="4" t="inlineStr">
        <is>
          <t xml:space="preserve"> </t>
        </is>
      </c>
      <c r="C36" s="4" t="inlineStr">
        <is>
          <t xml:space="preserve"> </t>
        </is>
      </c>
    </row>
    <row r="37">
      <c r="A37" s="4" t="inlineStr">
        <is>
          <t>Mortgage servicing rights</t>
        </is>
      </c>
      <c r="B37" s="13" t="n">
        <v>0.343</v>
      </c>
      <c r="C37" s="13" t="n">
        <v>0.272</v>
      </c>
    </row>
    <row r="38">
      <c r="A38" s="4" t="inlineStr">
        <is>
          <t>Significant Unobservable Inputs (Level 3) | Prepayments speeds and discount rates | Measured on non-recurring basis | Weighted Average | Discounted cash flow</t>
        </is>
      </c>
      <c r="B38" s="4" t="inlineStr">
        <is>
          <t xml:space="preserve"> </t>
        </is>
      </c>
      <c r="C38" s="4" t="inlineStr">
        <is>
          <t xml:space="preserve"> </t>
        </is>
      </c>
    </row>
    <row r="39">
      <c r="A39" s="3" t="inlineStr">
        <is>
          <t>Unobservable Inputs</t>
        </is>
      </c>
      <c r="B39" s="4" t="inlineStr">
        <is>
          <t xml:space="preserve"> </t>
        </is>
      </c>
      <c r="C39" s="4" t="inlineStr">
        <is>
          <t xml:space="preserve"> </t>
        </is>
      </c>
    </row>
    <row r="40">
      <c r="A40" s="4" t="inlineStr">
        <is>
          <t>Mortgage servicing rights</t>
        </is>
      </c>
      <c r="B40" s="13" t="n">
        <v>0.117</v>
      </c>
      <c r="C40" s="13" t="n">
        <v>0.081</v>
      </c>
    </row>
    <row r="41">
      <c r="A41" s="4" t="inlineStr">
        <is>
          <t>Significant Unobservable Inputs (Level 3) | Discount rate | Measured on non-recurring basis | Weighted Average | Discounted cash flow</t>
        </is>
      </c>
      <c r="B41" s="4" t="inlineStr">
        <is>
          <t xml:space="preserve"> </t>
        </is>
      </c>
      <c r="C41" s="4" t="inlineStr">
        <is>
          <t xml:space="preserve"> </t>
        </is>
      </c>
    </row>
    <row r="42">
      <c r="A42" s="3" t="inlineStr">
        <is>
          <t>Unobservable Inputs</t>
        </is>
      </c>
      <c r="B42" s="4" t="inlineStr">
        <is>
          <t xml:space="preserve"> </t>
        </is>
      </c>
      <c r="C42" s="4" t="inlineStr">
        <is>
          <t xml:space="preserve"> </t>
        </is>
      </c>
    </row>
    <row r="43">
      <c r="A43" s="4" t="inlineStr">
        <is>
          <t>Mortgage servicing rights</t>
        </is>
      </c>
      <c r="B43" s="12" t="n">
        <v>0.145</v>
      </c>
      <c r="C43" s="12" t="n">
        <v>0.15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Fair Value Measurements - Fair Value on Balance Sheet (Details) - USD ($) $ in Thousands</t>
        </is>
      </c>
      <c r="B1" s="2" t="inlineStr">
        <is>
          <t>12 Months Ended</t>
        </is>
      </c>
    </row>
    <row r="2">
      <c r="B2" s="2" t="inlineStr">
        <is>
          <t>Dec. 31, 2024</t>
        </is>
      </c>
      <c r="C2" s="2" t="inlineStr">
        <is>
          <t>Dec. 31, 2023</t>
        </is>
      </c>
    </row>
    <row r="3">
      <c r="A3" s="3" t="inlineStr">
        <is>
          <t>Financial assets:</t>
        </is>
      </c>
      <c r="B3" s="4" t="inlineStr">
        <is>
          <t xml:space="preserve"> </t>
        </is>
      </c>
      <c r="C3" s="4" t="inlineStr">
        <is>
          <t xml:space="preserve"> </t>
        </is>
      </c>
    </row>
    <row r="4">
      <c r="A4" s="4" t="inlineStr">
        <is>
          <t>Debt securities available for sale, at fair value</t>
        </is>
      </c>
      <c r="B4" s="7" t="n">
        <v>1025946</v>
      </c>
      <c r="C4" s="7" t="n">
        <v>1093557</v>
      </c>
    </row>
    <row r="5">
      <c r="A5" s="4" t="inlineStr">
        <is>
          <t>Debt securities held to maturity</t>
        </is>
      </c>
      <c r="B5" s="6" t="n">
        <v>350153</v>
      </c>
      <c r="C5" s="6" t="n">
        <v>357177</v>
      </c>
    </row>
    <row r="6">
      <c r="A6" s="4" t="inlineStr">
        <is>
          <t>Equity securities</t>
        </is>
      </c>
      <c r="B6" s="7" t="n">
        <v>6673</v>
      </c>
      <c r="C6" s="6" t="n">
        <v>4079</v>
      </c>
    </row>
    <row r="7">
      <c r="A7" s="3" t="inlineStr">
        <is>
          <t>Financial liabilities:</t>
        </is>
      </c>
      <c r="B7" s="4" t="inlineStr">
        <is>
          <t xml:space="preserve"> </t>
        </is>
      </c>
      <c r="C7" s="4" t="inlineStr">
        <is>
          <t xml:space="preserve"> </t>
        </is>
      </c>
    </row>
    <row r="8">
      <c r="A8" s="4" t="inlineStr">
        <is>
          <t>Derivative Asset, Statement of Financial Position, Extensible Enumeration, Not Disclosed Flag</t>
        </is>
      </c>
      <c r="B8" s="4" t="inlineStr">
        <is>
          <t>Derivative assets</t>
        </is>
      </c>
      <c r="C8" s="4" t="inlineStr">
        <is>
          <t xml:space="preserve"> </t>
        </is>
      </c>
    </row>
    <row r="9">
      <c r="A9" s="4" t="inlineStr">
        <is>
          <t>Derivative Liability, Statement of Financial Position, Extensible Enumeration, Not Disclosed Flag</t>
        </is>
      </c>
      <c r="B9" s="4" t="inlineStr">
        <is>
          <t>Derivative liabilities</t>
        </is>
      </c>
      <c r="C9" s="4" t="inlineStr">
        <is>
          <t xml:space="preserve"> </t>
        </is>
      </c>
    </row>
    <row r="10">
      <c r="A10" s="4" t="inlineStr">
        <is>
          <t>Quoted Prices in Active Markets for Identical Assets (Level 1)</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7" t="n">
        <v>289223</v>
      </c>
      <c r="C12" s="6" t="n">
        <v>423249</v>
      </c>
    </row>
    <row r="13">
      <c r="A13" s="4" t="inlineStr">
        <is>
          <t>Debt securities available for sale, at fair value</t>
        </is>
      </c>
      <c r="B13" s="6" t="n">
        <v>314702</v>
      </c>
      <c r="C13" s="6" t="n">
        <v>137800</v>
      </c>
    </row>
    <row r="14">
      <c r="A14" s="4" t="inlineStr">
        <is>
          <t>Debt securities held to maturity</t>
        </is>
      </c>
      <c r="B14" s="6" t="n">
        <v>0</v>
      </c>
      <c r="C14" s="6" t="n">
        <v>0</v>
      </c>
    </row>
    <row r="15">
      <c r="A15" s="4" t="inlineStr">
        <is>
          <t>Equity securities</t>
        </is>
      </c>
      <c r="B15" s="6" t="n">
        <v>6350</v>
      </c>
      <c r="C15" s="6" t="n">
        <v>3758</v>
      </c>
    </row>
    <row r="16">
      <c r="A16" s="4" t="inlineStr">
        <is>
          <t>Federal Home Loan Bank stock</t>
        </is>
      </c>
      <c r="B16" s="6" t="n">
        <v>0</v>
      </c>
      <c r="C16" s="6" t="n">
        <v>0</v>
      </c>
    </row>
    <row r="17">
      <c r="A17" s="4" t="inlineStr">
        <is>
          <t>Loans receivable, net</t>
        </is>
      </c>
      <c r="B17" s="6" t="n">
        <v>0</v>
      </c>
      <c r="C17" s="6" t="n">
        <v>0</v>
      </c>
    </row>
    <row r="18">
      <c r="A18" s="4" t="inlineStr">
        <is>
          <t>Derivative assets</t>
        </is>
      </c>
      <c r="B18" s="6" t="n">
        <v>0</v>
      </c>
      <c r="C18" s="6" t="n">
        <v>0</v>
      </c>
    </row>
    <row r="19">
      <c r="A19" s="3" t="inlineStr">
        <is>
          <t>Financial liabilities:</t>
        </is>
      </c>
      <c r="B19" s="4" t="inlineStr">
        <is>
          <t xml:space="preserve"> </t>
        </is>
      </c>
      <c r="C19" s="4" t="inlineStr">
        <is>
          <t xml:space="preserve"> </t>
        </is>
      </c>
    </row>
    <row r="20">
      <c r="A20" s="4" t="inlineStr">
        <is>
          <t>Deposits</t>
        </is>
      </c>
      <c r="B20" s="6" t="n">
        <v>0</v>
      </c>
      <c r="C20" s="6" t="n">
        <v>0</v>
      </c>
    </row>
    <row r="21">
      <c r="A21" s="4" t="inlineStr">
        <is>
          <t>Borrowings</t>
        </is>
      </c>
      <c r="B21" s="6" t="n">
        <v>0</v>
      </c>
      <c r="C21" s="6" t="n">
        <v>0</v>
      </c>
    </row>
    <row r="22">
      <c r="A22" s="4" t="inlineStr">
        <is>
          <t>Derivative liabilities</t>
        </is>
      </c>
      <c r="B22" s="6" t="n">
        <v>0</v>
      </c>
      <c r="C22" s="6" t="n">
        <v>0</v>
      </c>
    </row>
    <row r="23">
      <c r="A23" s="4" t="inlineStr">
        <is>
          <t>Significant Other Observable Inputs (Level 2)</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cash equivalents</t>
        </is>
      </c>
      <c r="B25" s="6" t="n">
        <v>0</v>
      </c>
      <c r="C25" s="6" t="n">
        <v>0</v>
      </c>
    </row>
    <row r="26">
      <c r="A26" s="4" t="inlineStr">
        <is>
          <t>Debt securities available for sale, at fair value</t>
        </is>
      </c>
      <c r="B26" s="6" t="n">
        <v>700743</v>
      </c>
      <c r="C26" s="6" t="n">
        <v>946020</v>
      </c>
    </row>
    <row r="27">
      <c r="A27" s="4" t="inlineStr">
        <is>
          <t>Debt securities held to maturity</t>
        </is>
      </c>
      <c r="B27" s="6" t="n">
        <v>350153</v>
      </c>
      <c r="C27" s="6" t="n">
        <v>357177</v>
      </c>
    </row>
    <row r="28">
      <c r="A28" s="4" t="inlineStr">
        <is>
          <t>Equity securities</t>
        </is>
      </c>
      <c r="B28" s="6" t="n">
        <v>323</v>
      </c>
      <c r="C28" s="6" t="n">
        <v>321</v>
      </c>
    </row>
    <row r="29">
      <c r="A29" s="4" t="inlineStr">
        <is>
          <t>Federal Home Loan Bank stock</t>
        </is>
      </c>
      <c r="B29" s="6" t="n">
        <v>60387</v>
      </c>
      <c r="C29" s="6" t="n">
        <v>81022</v>
      </c>
    </row>
    <row r="30">
      <c r="A30" s="4" t="inlineStr">
        <is>
          <t>Loans receivable, net</t>
        </is>
      </c>
      <c r="B30" s="6" t="n">
        <v>0</v>
      </c>
      <c r="C30" s="6" t="n">
        <v>0</v>
      </c>
    </row>
    <row r="31">
      <c r="A31" s="4" t="inlineStr">
        <is>
          <t>Derivative assets</t>
        </is>
      </c>
      <c r="B31" s="6" t="n">
        <v>18895</v>
      </c>
      <c r="C31" s="6" t="n">
        <v>18898</v>
      </c>
    </row>
    <row r="32">
      <c r="A32" s="3" t="inlineStr">
        <is>
          <t>Financial liabilities:</t>
        </is>
      </c>
      <c r="B32" s="4" t="inlineStr">
        <is>
          <t xml:space="preserve"> </t>
        </is>
      </c>
      <c r="C32" s="4" t="inlineStr">
        <is>
          <t xml:space="preserve"> </t>
        </is>
      </c>
    </row>
    <row r="33">
      <c r="A33" s="4" t="inlineStr">
        <is>
          <t>Deposits</t>
        </is>
      </c>
      <c r="B33" s="6" t="n">
        <v>8088842</v>
      </c>
      <c r="C33" s="6" t="n">
        <v>7828259</v>
      </c>
    </row>
    <row r="34">
      <c r="A34" s="4" t="inlineStr">
        <is>
          <t>Borrowings</t>
        </is>
      </c>
      <c r="B34" s="6" t="n">
        <v>1077466</v>
      </c>
      <c r="C34" s="6" t="n">
        <v>1531179</v>
      </c>
    </row>
    <row r="35">
      <c r="A35" s="4" t="inlineStr">
        <is>
          <t>Derivative liabilities</t>
        </is>
      </c>
      <c r="B35" s="6" t="n">
        <v>20025</v>
      </c>
      <c r="C35" s="6" t="n">
        <v>25025</v>
      </c>
    </row>
    <row r="36">
      <c r="A36" s="4" t="inlineStr">
        <is>
          <t>Significant Unobservable Inputs (Level 3)</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cash equivalents</t>
        </is>
      </c>
      <c r="B38" s="6" t="n">
        <v>0</v>
      </c>
      <c r="C38" s="6" t="n">
        <v>0</v>
      </c>
    </row>
    <row r="39">
      <c r="A39" s="4" t="inlineStr">
        <is>
          <t>Debt securities available for sale, at fair value</t>
        </is>
      </c>
      <c r="B39" s="6" t="n">
        <v>10501</v>
      </c>
      <c r="C39" s="6" t="n">
        <v>9737</v>
      </c>
    </row>
    <row r="40">
      <c r="A40" s="4" t="inlineStr">
        <is>
          <t>Debt securities held to maturity</t>
        </is>
      </c>
      <c r="B40" s="6" t="n">
        <v>0</v>
      </c>
      <c r="C40" s="6" t="n">
        <v>0</v>
      </c>
    </row>
    <row r="41">
      <c r="A41" s="4" t="inlineStr">
        <is>
          <t>Equity securities</t>
        </is>
      </c>
      <c r="B41" s="4" t="inlineStr">
        <is>
          <t xml:space="preserve"> </t>
        </is>
      </c>
      <c r="C41" s="6" t="n">
        <v>0</v>
      </c>
    </row>
    <row r="42">
      <c r="A42" s="4" t="inlineStr">
        <is>
          <t>Federal Home Loan Bank stock</t>
        </is>
      </c>
      <c r="B42" s="6" t="n">
        <v>0</v>
      </c>
      <c r="C42" s="6" t="n">
        <v>0</v>
      </c>
    </row>
    <row r="43">
      <c r="A43" s="4" t="inlineStr">
        <is>
          <t>Loans receivable, net</t>
        </is>
      </c>
      <c r="B43" s="6" t="n">
        <v>7393058</v>
      </c>
      <c r="C43" s="6" t="n">
        <v>7366184</v>
      </c>
    </row>
    <row r="44">
      <c r="A44" s="4" t="inlineStr">
        <is>
          <t>Derivative assets</t>
        </is>
      </c>
      <c r="B44" s="6" t="n">
        <v>0</v>
      </c>
      <c r="C44" s="6" t="n">
        <v>0</v>
      </c>
    </row>
    <row r="45">
      <c r="A45" s="3" t="inlineStr">
        <is>
          <t>Financial liabilities:</t>
        </is>
      </c>
      <c r="B45" s="4" t="inlineStr">
        <is>
          <t xml:space="preserve"> </t>
        </is>
      </c>
      <c r="C45" s="4" t="inlineStr">
        <is>
          <t xml:space="preserve"> </t>
        </is>
      </c>
    </row>
    <row r="46">
      <c r="A46" s="4" t="inlineStr">
        <is>
          <t>Deposits</t>
        </is>
      </c>
      <c r="B46" s="6" t="n">
        <v>0</v>
      </c>
      <c r="C46" s="6" t="n">
        <v>0</v>
      </c>
    </row>
    <row r="47">
      <c r="A47" s="4" t="inlineStr">
        <is>
          <t>Borrowings</t>
        </is>
      </c>
      <c r="B47" s="6" t="n">
        <v>0</v>
      </c>
      <c r="C47" s="6" t="n">
        <v>0</v>
      </c>
    </row>
    <row r="48">
      <c r="A48" s="4" t="inlineStr">
        <is>
          <t>Derivative liabilities</t>
        </is>
      </c>
      <c r="B48" s="6" t="n">
        <v>0</v>
      </c>
      <c r="C48" s="6" t="n">
        <v>0</v>
      </c>
    </row>
    <row r="49">
      <c r="A49" s="4" t="inlineStr">
        <is>
          <t>Carrying Value</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cash equivalents</t>
        </is>
      </c>
      <c r="B51" s="6" t="n">
        <v>289223</v>
      </c>
      <c r="C51" s="6" t="n">
        <v>423249</v>
      </c>
    </row>
    <row r="52">
      <c r="A52" s="4" t="inlineStr">
        <is>
          <t>Debt securities available for sale, at fair value</t>
        </is>
      </c>
      <c r="B52" s="6" t="n">
        <v>1025946</v>
      </c>
      <c r="C52" s="6" t="n">
        <v>1093557</v>
      </c>
    </row>
    <row r="53">
      <c r="A53" s="4" t="inlineStr">
        <is>
          <t>Debt securities held to maturity</t>
        </is>
      </c>
      <c r="B53" s="6" t="n">
        <v>392840</v>
      </c>
      <c r="C53" s="6" t="n">
        <v>401154</v>
      </c>
    </row>
    <row r="54">
      <c r="A54" s="4" t="inlineStr">
        <is>
          <t>Equity securities</t>
        </is>
      </c>
      <c r="B54" s="6" t="n">
        <v>6673</v>
      </c>
      <c r="C54" s="6" t="n">
        <v>4079</v>
      </c>
    </row>
    <row r="55">
      <c r="A55" s="4" t="inlineStr">
        <is>
          <t>Federal Home Loan Bank stock</t>
        </is>
      </c>
      <c r="B55" s="6" t="n">
        <v>60387</v>
      </c>
      <c r="C55" s="6" t="n">
        <v>81022</v>
      </c>
    </row>
    <row r="56">
      <c r="A56" s="4" t="inlineStr">
        <is>
          <t>Loans receivable, net</t>
        </is>
      </c>
      <c r="B56" s="6" t="n">
        <v>7856970</v>
      </c>
      <c r="C56" s="6" t="n">
        <v>7819441</v>
      </c>
    </row>
    <row r="57">
      <c r="A57" s="4" t="inlineStr">
        <is>
          <t>Derivative assets</t>
        </is>
      </c>
      <c r="B57" s="6" t="n">
        <v>18895</v>
      </c>
      <c r="C57" s="6" t="n">
        <v>18898</v>
      </c>
    </row>
    <row r="58">
      <c r="A58" s="3" t="inlineStr">
        <is>
          <t>Financial liabilities:</t>
        </is>
      </c>
      <c r="B58" s="4" t="inlineStr">
        <is>
          <t xml:space="preserve"> </t>
        </is>
      </c>
      <c r="C58" s="4" t="inlineStr">
        <is>
          <t xml:space="preserve"> </t>
        </is>
      </c>
    </row>
    <row r="59">
      <c r="A59" s="4" t="inlineStr">
        <is>
          <t>Deposits</t>
        </is>
      </c>
      <c r="B59" s="6" t="n">
        <v>8096149</v>
      </c>
      <c r="C59" s="6" t="n">
        <v>7846556</v>
      </c>
    </row>
    <row r="60">
      <c r="A60" s="4" t="inlineStr">
        <is>
          <t>Borrowings</t>
        </is>
      </c>
      <c r="B60" s="6" t="n">
        <v>1080600</v>
      </c>
      <c r="C60" s="6" t="n">
        <v>1528695</v>
      </c>
    </row>
    <row r="61">
      <c r="A61" s="4" t="inlineStr">
        <is>
          <t>Derivative liabilities</t>
        </is>
      </c>
      <c r="B61" s="6" t="n">
        <v>20025</v>
      </c>
      <c r="C61" s="6" t="n">
        <v>25025</v>
      </c>
    </row>
    <row r="62">
      <c r="A62" s="4" t="inlineStr">
        <is>
          <t>Total Fair Value</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Cash and cash equivalents</t>
        </is>
      </c>
      <c r="B64" s="6" t="n">
        <v>289223</v>
      </c>
      <c r="C64" s="6" t="n">
        <v>423249</v>
      </c>
    </row>
    <row r="65">
      <c r="A65" s="4" t="inlineStr">
        <is>
          <t>Debt securities available for sale, at fair value</t>
        </is>
      </c>
      <c r="B65" s="6" t="n">
        <v>1025946</v>
      </c>
      <c r="C65" s="6" t="n">
        <v>1093557</v>
      </c>
    </row>
    <row r="66">
      <c r="A66" s="4" t="inlineStr">
        <is>
          <t>Debt securities held to maturity</t>
        </is>
      </c>
      <c r="B66" s="6" t="n">
        <v>350153</v>
      </c>
      <c r="C66" s="6" t="n">
        <v>357177</v>
      </c>
    </row>
    <row r="67">
      <c r="A67" s="4" t="inlineStr">
        <is>
          <t>Equity securities</t>
        </is>
      </c>
      <c r="B67" s="6" t="n">
        <v>6673</v>
      </c>
      <c r="C67" s="6" t="n">
        <v>4079</v>
      </c>
    </row>
    <row r="68">
      <c r="A68" s="4" t="inlineStr">
        <is>
          <t>Federal Home Loan Bank stock</t>
        </is>
      </c>
      <c r="B68" s="6" t="n">
        <v>60387</v>
      </c>
      <c r="C68" s="6" t="n">
        <v>81022</v>
      </c>
    </row>
    <row r="69">
      <c r="A69" s="4" t="inlineStr">
        <is>
          <t>Loans receivable, net</t>
        </is>
      </c>
      <c r="B69" s="6" t="n">
        <v>7393058</v>
      </c>
      <c r="C69" s="6" t="n">
        <v>7366184</v>
      </c>
    </row>
    <row r="70">
      <c r="A70" s="4" t="inlineStr">
        <is>
          <t>Derivative assets</t>
        </is>
      </c>
      <c r="B70" s="6" t="n">
        <v>18895</v>
      </c>
      <c r="C70" s="6" t="n">
        <v>18898</v>
      </c>
    </row>
    <row r="71">
      <c r="A71" s="3" t="inlineStr">
        <is>
          <t>Financial liabilities:</t>
        </is>
      </c>
      <c r="B71" s="4" t="inlineStr">
        <is>
          <t xml:space="preserve"> </t>
        </is>
      </c>
      <c r="C71" s="4" t="inlineStr">
        <is>
          <t xml:space="preserve"> </t>
        </is>
      </c>
    </row>
    <row r="72">
      <c r="A72" s="4" t="inlineStr">
        <is>
          <t>Deposits</t>
        </is>
      </c>
      <c r="B72" s="6" t="n">
        <v>8088842</v>
      </c>
      <c r="C72" s="6" t="n">
        <v>7828259</v>
      </c>
    </row>
    <row r="73">
      <c r="A73" s="4" t="inlineStr">
        <is>
          <t>Borrowings</t>
        </is>
      </c>
      <c r="B73" s="6" t="n">
        <v>1077466</v>
      </c>
      <c r="C73" s="6" t="n">
        <v>1531179</v>
      </c>
    </row>
    <row r="74">
      <c r="A74" s="4" t="inlineStr">
        <is>
          <t>Derivative liabilities</t>
        </is>
      </c>
      <c r="B74" s="7" t="n">
        <v>20025</v>
      </c>
      <c r="C74" s="7" t="n">
        <v>25025</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income</t>
        </is>
      </c>
      <c r="B4" s="7" t="n">
        <v>-11653</v>
      </c>
      <c r="C4" s="7" t="n">
        <v>36086</v>
      </c>
      <c r="D4" s="7" t="n">
        <v>86173</v>
      </c>
    </row>
    <row r="5">
      <c r="A5" s="3" t="inlineStr">
        <is>
          <t>Shares:</t>
        </is>
      </c>
      <c r="B5" s="4" t="inlineStr">
        <is>
          <t xml:space="preserve"> </t>
        </is>
      </c>
      <c r="C5" s="4" t="inlineStr">
        <is>
          <t xml:space="preserve"> </t>
        </is>
      </c>
      <c r="D5" s="4" t="inlineStr">
        <is>
          <t xml:space="preserve"> </t>
        </is>
      </c>
    </row>
    <row r="6">
      <c r="A6" s="4" t="inlineStr">
        <is>
          <t>Weighted average shares outstanding - basic (in shares)</t>
        </is>
      </c>
      <c r="B6" s="6" t="n">
        <v>101676758</v>
      </c>
      <c r="C6" s="6" t="n">
        <v>102656388</v>
      </c>
      <c r="D6" s="6" t="n">
        <v>105580823</v>
      </c>
    </row>
    <row r="7">
      <c r="A7" s="4" t="inlineStr">
        <is>
          <t>Weighted average dilutive shares outstanding (in shares)</t>
        </is>
      </c>
      <c r="B7" s="6" t="n">
        <v>162749</v>
      </c>
      <c r="C7" s="6" t="n">
        <v>238581</v>
      </c>
      <c r="D7" s="6" t="n">
        <v>612338</v>
      </c>
    </row>
    <row r="8">
      <c r="A8" s="4" t="inlineStr">
        <is>
          <t>Weighted average shares outstanding - diluted (in shares)</t>
        </is>
      </c>
      <c r="B8" s="6" t="n">
        <v>101839507</v>
      </c>
      <c r="C8" s="6" t="n">
        <v>102894969</v>
      </c>
      <c r="D8" s="6" t="n">
        <v>106193161</v>
      </c>
    </row>
    <row r="9">
      <c r="A9" s="3" t="inlineStr">
        <is>
          <t>(Loss) earnings per share:</t>
        </is>
      </c>
      <c r="B9" s="4" t="inlineStr">
        <is>
          <t xml:space="preserve"> </t>
        </is>
      </c>
      <c r="C9" s="4" t="inlineStr">
        <is>
          <t xml:space="preserve"> </t>
        </is>
      </c>
      <c r="D9" s="4" t="inlineStr">
        <is>
          <t xml:space="preserve"> </t>
        </is>
      </c>
    </row>
    <row r="10">
      <c r="A10" s="4" t="inlineStr">
        <is>
          <t>Basic (in dollars per share)</t>
        </is>
      </c>
      <c r="B10" s="8" t="n">
        <v>-0.11</v>
      </c>
      <c r="C10" s="8" t="n">
        <v>0.35</v>
      </c>
      <c r="D10" s="8" t="n">
        <v>0.82</v>
      </c>
    </row>
    <row r="11">
      <c r="A11" s="4" t="inlineStr">
        <is>
          <t>Diluted (in dollars per share)</t>
        </is>
      </c>
      <c r="B11" s="8" t="n">
        <v>-0.11</v>
      </c>
      <c r="C11" s="8" t="n">
        <v>0.35</v>
      </c>
      <c r="D11" s="8" t="n">
        <v>0.810000000000000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988161</v>
      </c>
      <c r="C4" s="6" t="n">
        <v>704526</v>
      </c>
      <c r="D4" s="6" t="n">
        <v>12904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only Financial Information - Statement of Financial Condition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7" t="n">
        <v>289113</v>
      </c>
      <c r="C3" s="7" t="n">
        <v>423140</v>
      </c>
      <c r="D3" s="4" t="inlineStr">
        <is>
          <t xml:space="preserve"> </t>
        </is>
      </c>
      <c r="E3" s="4" t="inlineStr">
        <is>
          <t xml:space="preserve"> </t>
        </is>
      </c>
    </row>
    <row r="4">
      <c r="A4" s="4" t="inlineStr">
        <is>
          <t>Short-term investments</t>
        </is>
      </c>
      <c r="B4" s="6" t="n">
        <v>110</v>
      </c>
      <c r="C4" s="6" t="n">
        <v>109</v>
      </c>
      <c r="D4" s="4" t="inlineStr">
        <is>
          <t xml:space="preserve"> </t>
        </is>
      </c>
      <c r="E4" s="4" t="inlineStr">
        <is>
          <t xml:space="preserve"> </t>
        </is>
      </c>
    </row>
    <row r="5">
      <c r="A5" s="4" t="inlineStr">
        <is>
          <t>Total cash and cash equivalents</t>
        </is>
      </c>
      <c r="B5" s="6" t="n">
        <v>289223</v>
      </c>
      <c r="C5" s="6" t="n">
        <v>423249</v>
      </c>
      <c r="D5" s="4" t="inlineStr">
        <is>
          <t xml:space="preserve"> </t>
        </is>
      </c>
      <c r="E5" s="4" t="inlineStr">
        <is>
          <t xml:space="preserve"> </t>
        </is>
      </c>
    </row>
    <row r="6">
      <c r="A6" s="4" t="inlineStr">
        <is>
          <t>Equity securities, at fair value</t>
        </is>
      </c>
      <c r="B6" s="6" t="n">
        <v>6673</v>
      </c>
      <c r="C6" s="6" t="n">
        <v>4079</v>
      </c>
      <c r="D6" s="4" t="inlineStr">
        <is>
          <t xml:space="preserve"> </t>
        </is>
      </c>
      <c r="E6" s="4" t="inlineStr">
        <is>
          <t xml:space="preserve"> </t>
        </is>
      </c>
    </row>
    <row r="7">
      <c r="A7" s="4" t="inlineStr">
        <is>
          <t>Other assets</t>
        </is>
      </c>
      <c r="B7" s="6" t="n">
        <v>324049</v>
      </c>
      <c r="C7" s="6" t="n">
        <v>308432</v>
      </c>
      <c r="D7" s="4" t="inlineStr">
        <is>
          <t xml:space="preserve"> </t>
        </is>
      </c>
      <c r="E7" s="4" t="inlineStr">
        <is>
          <t xml:space="preserve"> </t>
        </is>
      </c>
    </row>
    <row r="8">
      <c r="A8" s="4" t="inlineStr">
        <is>
          <t>Total assets</t>
        </is>
      </c>
      <c r="B8" s="6" t="n">
        <v>10475493</v>
      </c>
      <c r="C8" s="6" t="n">
        <v>10645568</v>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Balance</t>
        </is>
      </c>
      <c r="B10" s="6" t="n">
        <v>1080600</v>
      </c>
      <c r="C10" s="6" t="n">
        <v>1528695</v>
      </c>
      <c r="D10" s="4" t="inlineStr">
        <is>
          <t xml:space="preserve"> </t>
        </is>
      </c>
      <c r="E10" s="4" t="inlineStr">
        <is>
          <t xml:space="preserve"> </t>
        </is>
      </c>
    </row>
    <row r="11">
      <c r="A11" s="4" t="inlineStr">
        <is>
          <t>Accrued expenses and other liabilities</t>
        </is>
      </c>
      <c r="B11" s="6" t="n">
        <v>172915</v>
      </c>
      <c r="C11" s="6" t="n">
        <v>186473</v>
      </c>
      <c r="D11" s="4" t="inlineStr">
        <is>
          <t xml:space="preserve"> </t>
        </is>
      </c>
      <c r="E11" s="4" t="inlineStr">
        <is>
          <t xml:space="preserve"> </t>
        </is>
      </c>
    </row>
    <row r="12">
      <c r="A12" s="4" t="inlineStr">
        <is>
          <t>Total liabilities</t>
        </is>
      </c>
      <c r="B12" s="6" t="n">
        <v>9395117</v>
      </c>
      <c r="C12" s="6" t="n">
        <v>9605233</v>
      </c>
      <c r="D12" s="4" t="inlineStr">
        <is>
          <t xml:space="preserve"> </t>
        </is>
      </c>
      <c r="E12" s="4" t="inlineStr">
        <is>
          <t xml:space="preserve"> </t>
        </is>
      </c>
    </row>
    <row r="13">
      <c r="A13" s="4" t="inlineStr">
        <is>
          <t>Stockholders' equity</t>
        </is>
      </c>
      <c r="B13" s="6" t="n">
        <v>1080376</v>
      </c>
      <c r="C13" s="6" t="n">
        <v>1040335</v>
      </c>
      <c r="D13" s="7" t="n">
        <v>1053595</v>
      </c>
      <c r="E13" s="7" t="n">
        <v>1079081</v>
      </c>
    </row>
    <row r="14">
      <c r="A14" s="4" t="inlineStr">
        <is>
          <t>Total liabilities and stockholders' equity</t>
        </is>
      </c>
      <c r="B14" s="6" t="n">
        <v>10475493</v>
      </c>
      <c r="C14" s="6" t="n">
        <v>10645568</v>
      </c>
      <c r="D14" s="4" t="inlineStr">
        <is>
          <t xml:space="preserve"> </t>
        </is>
      </c>
      <c r="E14" s="4" t="inlineStr">
        <is>
          <t xml:space="preserve"> </t>
        </is>
      </c>
    </row>
    <row r="15">
      <c r="A15" s="4" t="inlineStr">
        <is>
          <t>Parent Company</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 and due from banks</t>
        </is>
      </c>
      <c r="B17" s="6" t="n">
        <v>6459</v>
      </c>
      <c r="C17" s="6" t="n">
        <v>8644</v>
      </c>
      <c r="D17" s="4" t="inlineStr">
        <is>
          <t xml:space="preserve"> </t>
        </is>
      </c>
      <c r="E17" s="4" t="inlineStr">
        <is>
          <t xml:space="preserve"> </t>
        </is>
      </c>
    </row>
    <row r="18">
      <c r="A18" s="4" t="inlineStr">
        <is>
          <t>Short-term investments</t>
        </is>
      </c>
      <c r="B18" s="6" t="n">
        <v>110</v>
      </c>
      <c r="C18" s="6" t="n">
        <v>108</v>
      </c>
      <c r="D18" s="4" t="inlineStr">
        <is>
          <t xml:space="preserve"> </t>
        </is>
      </c>
      <c r="E18" s="4" t="inlineStr">
        <is>
          <t xml:space="preserve"> </t>
        </is>
      </c>
    </row>
    <row r="19">
      <c r="A19" s="4" t="inlineStr">
        <is>
          <t>Total cash and cash equivalents</t>
        </is>
      </c>
      <c r="B19" s="6" t="n">
        <v>6569</v>
      </c>
      <c r="C19" s="6" t="n">
        <v>8752</v>
      </c>
      <c r="D19" s="4" t="inlineStr">
        <is>
          <t xml:space="preserve"> </t>
        </is>
      </c>
      <c r="E19" s="4" t="inlineStr">
        <is>
          <t xml:space="preserve"> </t>
        </is>
      </c>
    </row>
    <row r="20">
      <c r="A20" s="4" t="inlineStr">
        <is>
          <t>Equity securities, at fair value</t>
        </is>
      </c>
      <c r="B20" s="6" t="n">
        <v>193</v>
      </c>
      <c r="C20" s="6" t="n">
        <v>191</v>
      </c>
      <c r="D20" s="4" t="inlineStr">
        <is>
          <t xml:space="preserve"> </t>
        </is>
      </c>
      <c r="E20" s="4" t="inlineStr">
        <is>
          <t xml:space="preserve"> </t>
        </is>
      </c>
    </row>
    <row r="21">
      <c r="A21" s="4" t="inlineStr">
        <is>
          <t>Investment in subsidiaries</t>
        </is>
      </c>
      <c r="B21" s="6" t="n">
        <v>1045203</v>
      </c>
      <c r="C21" s="6" t="n">
        <v>1000185</v>
      </c>
      <c r="D21" s="4" t="inlineStr">
        <is>
          <t xml:space="preserve"> </t>
        </is>
      </c>
      <c r="E21" s="4" t="inlineStr">
        <is>
          <t xml:space="preserve"> </t>
        </is>
      </c>
    </row>
    <row r="22">
      <c r="A22" s="4" t="inlineStr">
        <is>
          <t>Loans receivable, net</t>
        </is>
      </c>
      <c r="B22" s="6" t="n">
        <v>34599</v>
      </c>
      <c r="C22" s="6" t="n">
        <v>36432</v>
      </c>
      <c r="D22" s="4" t="inlineStr">
        <is>
          <t xml:space="preserve"> </t>
        </is>
      </c>
      <c r="E22" s="4" t="inlineStr">
        <is>
          <t xml:space="preserve"> </t>
        </is>
      </c>
    </row>
    <row r="23">
      <c r="A23" s="4" t="inlineStr">
        <is>
          <t>Other assets</t>
        </is>
      </c>
      <c r="B23" s="6" t="n">
        <v>3106</v>
      </c>
      <c r="C23" s="6" t="n">
        <v>2918</v>
      </c>
      <c r="D23" s="4" t="inlineStr">
        <is>
          <t xml:space="preserve"> </t>
        </is>
      </c>
      <c r="E23" s="4" t="inlineStr">
        <is>
          <t xml:space="preserve"> </t>
        </is>
      </c>
    </row>
    <row r="24">
      <c r="A24" s="4" t="inlineStr">
        <is>
          <t>Total assets</t>
        </is>
      </c>
      <c r="B24" s="6" t="n">
        <v>1089670</v>
      </c>
      <c r="C24" s="6" t="n">
        <v>1048478</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Balance</t>
        </is>
      </c>
      <c r="B26" s="6" t="n">
        <v>7036</v>
      </c>
      <c r="C26" s="6" t="n">
        <v>6962</v>
      </c>
      <c r="D26" s="4" t="inlineStr">
        <is>
          <t xml:space="preserve"> </t>
        </is>
      </c>
      <c r="E26" s="4" t="inlineStr">
        <is>
          <t xml:space="preserve"> </t>
        </is>
      </c>
    </row>
    <row r="27">
      <c r="A27" s="4" t="inlineStr">
        <is>
          <t>Accrued expenses and other liabilities</t>
        </is>
      </c>
      <c r="B27" s="6" t="n">
        <v>2471</v>
      </c>
      <c r="C27" s="6" t="n">
        <v>1181</v>
      </c>
      <c r="D27" s="4" t="inlineStr">
        <is>
          <t xml:space="preserve"> </t>
        </is>
      </c>
      <c r="E27" s="4" t="inlineStr">
        <is>
          <t xml:space="preserve"> </t>
        </is>
      </c>
    </row>
    <row r="28">
      <c r="A28" s="4" t="inlineStr">
        <is>
          <t>Total liabilities</t>
        </is>
      </c>
      <c r="B28" s="6" t="n">
        <v>9507</v>
      </c>
      <c r="C28" s="6" t="n">
        <v>8143</v>
      </c>
      <c r="D28" s="4" t="inlineStr">
        <is>
          <t xml:space="preserve"> </t>
        </is>
      </c>
      <c r="E28" s="4" t="inlineStr">
        <is>
          <t xml:space="preserve"> </t>
        </is>
      </c>
    </row>
    <row r="29">
      <c r="A29" s="4" t="inlineStr">
        <is>
          <t>Stockholders' equity</t>
        </is>
      </c>
      <c r="B29" s="6" t="n">
        <v>1080163</v>
      </c>
      <c r="C29" s="6" t="n">
        <v>1040335</v>
      </c>
      <c r="D29" s="4" t="inlineStr">
        <is>
          <t xml:space="preserve"> </t>
        </is>
      </c>
      <c r="E29" s="4" t="inlineStr">
        <is>
          <t xml:space="preserve"> </t>
        </is>
      </c>
    </row>
    <row r="30">
      <c r="A30" s="4" t="inlineStr">
        <is>
          <t>Total liabilities and stockholders' equity</t>
        </is>
      </c>
      <c r="B30" s="7" t="n">
        <v>1089670</v>
      </c>
      <c r="C30" s="7" t="n">
        <v>1048478</v>
      </c>
      <c r="D30" s="4" t="inlineStr">
        <is>
          <t xml:space="preserve"> </t>
        </is>
      </c>
      <c r="E30"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Financial Information - Statement of Income and Comprehensive Income (Detail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receivable</t>
        </is>
      </c>
      <c r="B4" s="7" t="n">
        <v>382266</v>
      </c>
      <c r="C4" s="7" t="n">
        <v>343770</v>
      </c>
      <c r="D4" s="7" t="n">
        <v>263559</v>
      </c>
    </row>
    <row r="5">
      <c r="A5" s="4" t="inlineStr">
        <is>
          <t>Unrealized gain (loss) on debt securities available for sale</t>
        </is>
      </c>
      <c r="B5" s="6" t="n">
        <v>55994</v>
      </c>
      <c r="C5" s="6" t="n">
        <v>29637</v>
      </c>
      <c r="D5" s="6" t="n">
        <v>-137255</v>
      </c>
    </row>
    <row r="6">
      <c r="A6" s="4" t="inlineStr">
        <is>
          <t>Interest expense on borrowings</t>
        </is>
      </c>
      <c r="B6" s="6" t="n">
        <v>71061</v>
      </c>
      <c r="C6" s="6" t="n">
        <v>63940</v>
      </c>
      <c r="D6" s="6" t="n">
        <v>15015</v>
      </c>
    </row>
    <row r="7">
      <c r="A7" s="4" t="inlineStr">
        <is>
          <t>Net interest income</t>
        </is>
      </c>
      <c r="B7" s="6" t="n">
        <v>177982</v>
      </c>
      <c r="C7" s="6" t="n">
        <v>205876</v>
      </c>
      <c r="D7" s="6" t="n">
        <v>266777</v>
      </c>
    </row>
    <row r="8">
      <c r="A8" s="3" t="inlineStr">
        <is>
          <t>Non-interest income:</t>
        </is>
      </c>
      <c r="B8" s="4" t="inlineStr">
        <is>
          <t xml:space="preserve"> </t>
        </is>
      </c>
      <c r="C8" s="4" t="inlineStr">
        <is>
          <t xml:space="preserve"> </t>
        </is>
      </c>
      <c r="D8" s="4" t="inlineStr">
        <is>
          <t xml:space="preserve"> </t>
        </is>
      </c>
    </row>
    <row r="9">
      <c r="A9" s="4" t="inlineStr">
        <is>
          <t>Gain on sale of loans</t>
        </is>
      </c>
      <c r="B9" s="6" t="n">
        <v>906</v>
      </c>
      <c r="C9" s="6" t="n">
        <v>1214</v>
      </c>
      <c r="D9" s="6" t="n">
        <v>178</v>
      </c>
    </row>
    <row r="10">
      <c r="A10" s="4" t="inlineStr">
        <is>
          <t>Other non-interest income</t>
        </is>
      </c>
      <c r="B10" s="6" t="n">
        <v>13431</v>
      </c>
      <c r="C10" s="6" t="n">
        <v>14136</v>
      </c>
      <c r="D10" s="6" t="n">
        <v>10380</v>
      </c>
    </row>
    <row r="11">
      <c r="A11" s="4" t="inlineStr">
        <is>
          <t>Total non-interest income</t>
        </is>
      </c>
      <c r="B11" s="6" t="n">
        <v>1894</v>
      </c>
      <c r="C11" s="6" t="n">
        <v>27379</v>
      </c>
      <c r="D11" s="6" t="n">
        <v>30400</v>
      </c>
    </row>
    <row r="12">
      <c r="A12" s="3" t="inlineStr">
        <is>
          <t>Non-interest expense:</t>
        </is>
      </c>
      <c r="B12" s="4" t="inlineStr">
        <is>
          <t xml:space="preserve"> </t>
        </is>
      </c>
      <c r="C12" s="4" t="inlineStr">
        <is>
          <t xml:space="preserve"> </t>
        </is>
      </c>
      <c r="D12" s="4" t="inlineStr">
        <is>
          <t xml:space="preserve"> </t>
        </is>
      </c>
    </row>
    <row r="13">
      <c r="A13" s="4" t="inlineStr">
        <is>
          <t>Merger-related expenses</t>
        </is>
      </c>
      <c r="B13" s="6" t="n">
        <v>1665</v>
      </c>
      <c r="C13" s="6" t="n">
        <v>606</v>
      </c>
      <c r="D13" s="6" t="n">
        <v>2810</v>
      </c>
    </row>
    <row r="14">
      <c r="A14" s="4" t="inlineStr">
        <is>
          <t>Loss on extinguishment of debt</t>
        </is>
      </c>
      <c r="B14" s="6" t="n">
        <v>3447</v>
      </c>
      <c r="C14" s="6" t="n">
        <v>300</v>
      </c>
      <c r="D14" s="6" t="n">
        <v>0</v>
      </c>
    </row>
    <row r="15">
      <c r="A15" s="4" t="inlineStr">
        <is>
          <t>Other non-interest expense</t>
        </is>
      </c>
      <c r="B15" s="6" t="n">
        <v>3419</v>
      </c>
      <c r="C15" s="6" t="n">
        <v>1431</v>
      </c>
      <c r="D15" s="6" t="n">
        <v>5515</v>
      </c>
    </row>
    <row r="16">
      <c r="A16" s="4" t="inlineStr">
        <is>
          <t>Total non-interest expense</t>
        </is>
      </c>
      <c r="B16" s="6" t="n">
        <v>181335</v>
      </c>
      <c r="C16" s="6" t="n">
        <v>182417</v>
      </c>
      <c r="D16" s="6" t="n">
        <v>174816</v>
      </c>
    </row>
    <row r="17">
      <c r="A17" s="4" t="inlineStr">
        <is>
          <t>(Loss) income before income tax (benefit) expense</t>
        </is>
      </c>
      <c r="B17" s="6" t="n">
        <v>-15910</v>
      </c>
      <c r="C17" s="6" t="n">
        <v>46051</v>
      </c>
      <c r="D17" s="6" t="n">
        <v>116876</v>
      </c>
    </row>
    <row r="18">
      <c r="A18" s="4" t="inlineStr">
        <is>
          <t>Income tax (benefit) expense</t>
        </is>
      </c>
      <c r="B18" s="6" t="n">
        <v>-4257</v>
      </c>
      <c r="C18" s="6" t="n">
        <v>9965</v>
      </c>
      <c r="D18" s="6" t="n">
        <v>30703</v>
      </c>
    </row>
    <row r="19">
      <c r="A19" s="4" t="inlineStr">
        <is>
          <t>Net (loss) income</t>
        </is>
      </c>
      <c r="B19" s="6" t="n">
        <v>-11653</v>
      </c>
      <c r="C19" s="6" t="n">
        <v>36086</v>
      </c>
      <c r="D19" s="6" t="n">
        <v>86173</v>
      </c>
    </row>
    <row r="20">
      <c r="A20" s="4" t="inlineStr">
        <is>
          <t>Other comprehensive income (loss)</t>
        </is>
      </c>
      <c r="B20" s="6" t="n">
        <v>48367</v>
      </c>
      <c r="C20" s="6" t="n">
        <v>20561</v>
      </c>
      <c r="D20" s="6" t="n">
        <v>-133377</v>
      </c>
    </row>
    <row r="21">
      <c r="A21" s="4" t="inlineStr">
        <is>
          <t>Total comprehensive income (loss), net of tax</t>
        </is>
      </c>
      <c r="B21" s="6" t="n">
        <v>36714</v>
      </c>
      <c r="C21" s="6" t="n">
        <v>56647</v>
      </c>
      <c r="D21" s="6" t="n">
        <v>-47204</v>
      </c>
    </row>
    <row r="22">
      <c r="A22" s="4" t="inlineStr">
        <is>
          <t>Parent Company</t>
        </is>
      </c>
      <c r="B22" s="4" t="inlineStr">
        <is>
          <t xml:space="preserve"> </t>
        </is>
      </c>
      <c r="C22" s="4" t="inlineStr">
        <is>
          <t xml:space="preserve"> </t>
        </is>
      </c>
      <c r="D22" s="4" t="inlineStr">
        <is>
          <t xml:space="preserve"> </t>
        </is>
      </c>
    </row>
    <row r="23">
      <c r="A23" s="3" t="inlineStr">
        <is>
          <t>Condensed Financial Statements, Captions [Line Items]</t>
        </is>
      </c>
      <c r="B23" s="4" t="inlineStr">
        <is>
          <t xml:space="preserve"> </t>
        </is>
      </c>
      <c r="C23" s="4" t="inlineStr">
        <is>
          <t xml:space="preserve"> </t>
        </is>
      </c>
      <c r="D23" s="4" t="inlineStr">
        <is>
          <t xml:space="preserve"> </t>
        </is>
      </c>
    </row>
    <row r="24">
      <c r="A24" s="4" t="inlineStr">
        <is>
          <t>Dividends from subsidiary</t>
        </is>
      </c>
      <c r="B24" s="6" t="n">
        <v>0</v>
      </c>
      <c r="C24" s="6" t="n">
        <v>45000</v>
      </c>
      <c r="D24" s="6" t="n">
        <v>80000</v>
      </c>
    </row>
    <row r="25">
      <c r="A25" s="3" t="inlineStr">
        <is>
          <t>Interest income:</t>
        </is>
      </c>
      <c r="B25" s="4" t="inlineStr">
        <is>
          <t xml:space="preserve"> </t>
        </is>
      </c>
      <c r="C25" s="4" t="inlineStr">
        <is>
          <t xml:space="preserve"> </t>
        </is>
      </c>
      <c r="D25" s="4" t="inlineStr">
        <is>
          <t xml:space="preserve"> </t>
        </is>
      </c>
    </row>
    <row r="26">
      <c r="A26" s="4" t="inlineStr">
        <is>
          <t>Loans receivable</t>
        </is>
      </c>
      <c r="B26" s="6" t="n">
        <v>1735</v>
      </c>
      <c r="C26" s="6" t="n">
        <v>1814</v>
      </c>
      <c r="D26" s="6" t="n">
        <v>1893</v>
      </c>
    </row>
    <row r="27">
      <c r="A27" s="4" t="inlineStr">
        <is>
          <t>Unrealized gain (loss) on debt securities available for sale</t>
        </is>
      </c>
      <c r="B27" s="6" t="n">
        <v>20</v>
      </c>
      <c r="C27" s="6" t="n">
        <v>18</v>
      </c>
      <c r="D27" s="6" t="n">
        <v>10</v>
      </c>
    </row>
    <row r="28">
      <c r="A28" s="4" t="inlineStr">
        <is>
          <t>Interest-earning deposits</t>
        </is>
      </c>
      <c r="B28" s="6" t="n">
        <v>1</v>
      </c>
      <c r="C28" s="6" t="n">
        <v>8</v>
      </c>
      <c r="D28" s="6" t="n">
        <v>7</v>
      </c>
    </row>
    <row r="29">
      <c r="A29" s="4" t="inlineStr">
        <is>
          <t>Total interest income</t>
        </is>
      </c>
      <c r="B29" s="6" t="n">
        <v>1756</v>
      </c>
      <c r="C29" s="6" t="n">
        <v>46840</v>
      </c>
      <c r="D29" s="6" t="n">
        <v>81910</v>
      </c>
    </row>
    <row r="30">
      <c r="A30" s="4" t="inlineStr">
        <is>
          <t>Interest expense on borrowings</t>
        </is>
      </c>
      <c r="B30" s="6" t="n">
        <v>474</v>
      </c>
      <c r="C30" s="6" t="n">
        <v>1339</v>
      </c>
      <c r="D30" s="6" t="n">
        <v>1600</v>
      </c>
    </row>
    <row r="31">
      <c r="A31" s="4" t="inlineStr">
        <is>
          <t>Net interest income</t>
        </is>
      </c>
      <c r="B31" s="6" t="n">
        <v>1282</v>
      </c>
      <c r="C31" s="6" t="n">
        <v>45501</v>
      </c>
      <c r="D31" s="6" t="n">
        <v>80310</v>
      </c>
    </row>
    <row r="32">
      <c r="A32" s="4" t="inlineStr">
        <is>
          <t>Equity earnings (loss) income in subsidiaries</t>
        </is>
      </c>
      <c r="B32" s="6" t="n">
        <v>-10677</v>
      </c>
      <c r="C32" s="6" t="n">
        <v>-8432</v>
      </c>
      <c r="D32" s="6" t="n">
        <v>9132</v>
      </c>
    </row>
    <row r="33">
      <c r="A33" s="3" t="inlineStr">
        <is>
          <t>Non-interest income:</t>
        </is>
      </c>
      <c r="B33" s="4" t="inlineStr">
        <is>
          <t xml:space="preserve"> </t>
        </is>
      </c>
      <c r="C33" s="4" t="inlineStr">
        <is>
          <t xml:space="preserve"> </t>
        </is>
      </c>
      <c r="D33" s="4" t="inlineStr">
        <is>
          <t xml:space="preserve"> </t>
        </is>
      </c>
    </row>
    <row r="34">
      <c r="A34" s="4" t="inlineStr">
        <is>
          <t>Gain on sale of loans</t>
        </is>
      </c>
      <c r="B34" s="6" t="n">
        <v>2</v>
      </c>
      <c r="C34" s="6" t="n">
        <v>-10</v>
      </c>
      <c r="D34" s="6" t="n">
        <v>-15</v>
      </c>
    </row>
    <row r="35">
      <c r="A35" s="4" t="inlineStr">
        <is>
          <t>Other non-interest income</t>
        </is>
      </c>
      <c r="B35" s="6" t="n">
        <v>0</v>
      </c>
      <c r="C35" s="6" t="n">
        <v>0</v>
      </c>
      <c r="D35" s="6" t="n">
        <v>650</v>
      </c>
    </row>
    <row r="36">
      <c r="A36" s="4" t="inlineStr">
        <is>
          <t>Total non-interest income</t>
        </is>
      </c>
      <c r="B36" s="6" t="n">
        <v>2</v>
      </c>
      <c r="C36" s="6" t="n">
        <v>-10</v>
      </c>
      <c r="D36" s="6" t="n">
        <v>635</v>
      </c>
    </row>
    <row r="37">
      <c r="A37" s="3" t="inlineStr">
        <is>
          <t>Non-interest expense:</t>
        </is>
      </c>
      <c r="B37" s="4" t="inlineStr">
        <is>
          <t xml:space="preserve"> </t>
        </is>
      </c>
      <c r="C37" s="4" t="inlineStr">
        <is>
          <t xml:space="preserve"> </t>
        </is>
      </c>
      <c r="D37" s="4" t="inlineStr">
        <is>
          <t xml:space="preserve"> </t>
        </is>
      </c>
    </row>
    <row r="38">
      <c r="A38" s="4" t="inlineStr">
        <is>
          <t>Merger-related expenses</t>
        </is>
      </c>
      <c r="B38" s="6" t="n">
        <v>755</v>
      </c>
      <c r="C38" s="6" t="n">
        <v>41</v>
      </c>
      <c r="D38" s="6" t="n">
        <v>522</v>
      </c>
    </row>
    <row r="39">
      <c r="A39" s="4" t="inlineStr">
        <is>
          <t>Loss on extinguishment of debt</t>
        </is>
      </c>
      <c r="B39" s="6" t="n">
        <v>0</v>
      </c>
      <c r="C39" s="6" t="n">
        <v>300</v>
      </c>
      <c r="D39" s="6" t="n">
        <v>0</v>
      </c>
    </row>
    <row r="40">
      <c r="A40" s="4" t="inlineStr">
        <is>
          <t>Other non-interest expense</t>
        </is>
      </c>
      <c r="B40" s="6" t="n">
        <v>1618</v>
      </c>
      <c r="C40" s="6" t="n">
        <v>1502</v>
      </c>
      <c r="D40" s="6" t="n">
        <v>2861</v>
      </c>
    </row>
    <row r="41">
      <c r="A41" s="4" t="inlineStr">
        <is>
          <t>Total non-interest expense</t>
        </is>
      </c>
      <c r="B41" s="6" t="n">
        <v>2373</v>
      </c>
      <c r="C41" s="6" t="n">
        <v>1843</v>
      </c>
      <c r="D41" s="6" t="n">
        <v>3383</v>
      </c>
    </row>
    <row r="42">
      <c r="A42" s="4" t="inlineStr">
        <is>
          <t>(Loss) income before income tax (benefit) expense</t>
        </is>
      </c>
      <c r="B42" s="6" t="n">
        <v>-11766</v>
      </c>
      <c r="C42" s="6" t="n">
        <v>35216</v>
      </c>
      <c r="D42" s="6" t="n">
        <v>86694</v>
      </c>
    </row>
    <row r="43">
      <c r="A43" s="4" t="inlineStr">
        <is>
          <t>Income tax (benefit) expense</t>
        </is>
      </c>
      <c r="B43" s="6" t="n">
        <v>-113</v>
      </c>
      <c r="C43" s="6" t="n">
        <v>-870</v>
      </c>
      <c r="D43" s="6" t="n">
        <v>521</v>
      </c>
    </row>
    <row r="44">
      <c r="A44" s="4" t="inlineStr">
        <is>
          <t>Net (loss) income</t>
        </is>
      </c>
      <c r="B44" s="6" t="n">
        <v>-11653</v>
      </c>
      <c r="C44" s="6" t="n">
        <v>36086</v>
      </c>
      <c r="D44" s="6" t="n">
        <v>86173</v>
      </c>
    </row>
    <row r="45">
      <c r="A45" s="4" t="inlineStr">
        <is>
          <t>Other comprehensive income (loss)</t>
        </is>
      </c>
      <c r="B45" s="6" t="n">
        <v>48367</v>
      </c>
      <c r="C45" s="6" t="n">
        <v>20561</v>
      </c>
      <c r="D45" s="6" t="n">
        <v>-133377</v>
      </c>
    </row>
    <row r="46">
      <c r="A46" s="4" t="inlineStr">
        <is>
          <t>Total comprehensive income (loss), net of tax</t>
        </is>
      </c>
      <c r="B46" s="7" t="n">
        <v>36714</v>
      </c>
      <c r="C46" s="7" t="n">
        <v>56647</v>
      </c>
      <c r="D46" s="7" t="n">
        <v>-4720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Financial Information - Statement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11653</v>
      </c>
      <c r="C4" s="7" t="n">
        <v>36086</v>
      </c>
      <c r="D4" s="7" t="n">
        <v>8617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intangible assets</t>
        </is>
      </c>
      <c r="B6" s="6" t="n">
        <v>2191</v>
      </c>
      <c r="C6" s="6" t="n">
        <v>2350</v>
      </c>
      <c r="D6" s="6" t="n">
        <v>1980</v>
      </c>
    </row>
    <row r="7">
      <c r="A7" s="4" t="inlineStr">
        <is>
          <t>Change in fair value of equity securities</t>
        </is>
      </c>
      <c r="B7" s="6" t="n">
        <v>-2594</v>
      </c>
      <c r="C7" s="6" t="n">
        <v>-695</v>
      </c>
      <c r="D7" s="6" t="n">
        <v>401</v>
      </c>
    </row>
    <row r="8">
      <c r="A8" s="4" t="inlineStr">
        <is>
          <t>Loss on extinguishment of debt</t>
        </is>
      </c>
      <c r="B8" s="6" t="n">
        <v>3447</v>
      </c>
      <c r="C8" s="6" t="n">
        <v>300</v>
      </c>
      <c r="D8" s="6" t="n">
        <v>0</v>
      </c>
    </row>
    <row r="9">
      <c r="A9" s="4" t="inlineStr">
        <is>
          <t>Deferred tax (benefit) expense</t>
        </is>
      </c>
      <c r="B9" s="6" t="n">
        <v>-5986</v>
      </c>
      <c r="C9" s="6" t="n">
        <v>3375</v>
      </c>
      <c r="D9" s="6" t="n">
        <v>12769</v>
      </c>
    </row>
    <row r="10">
      <c r="A10" s="4" t="inlineStr">
        <is>
          <t>Increase in other assets</t>
        </is>
      </c>
      <c r="B10" s="6" t="n">
        <v>-12440</v>
      </c>
      <c r="C10" s="6" t="n">
        <v>-33992</v>
      </c>
      <c r="D10" s="6" t="n">
        <v>-9884</v>
      </c>
    </row>
    <row r="11">
      <c r="A11" s="4" t="inlineStr">
        <is>
          <t>(Increase) decrease in accrued expenses and other liabilities</t>
        </is>
      </c>
      <c r="B11" s="6" t="n">
        <v>-7298</v>
      </c>
      <c r="C11" s="6" t="n">
        <v>3282</v>
      </c>
      <c r="D11" s="6" t="n">
        <v>24998</v>
      </c>
    </row>
    <row r="12">
      <c r="A12" s="4" t="inlineStr">
        <is>
          <t>Net cash provided by operating activities</t>
        </is>
      </c>
      <c r="B12" s="6" t="n">
        <v>33321</v>
      </c>
      <c r="C12" s="6" t="n">
        <v>40716</v>
      </c>
      <c r="D12" s="6" t="n">
        <v>142158</v>
      </c>
    </row>
    <row r="13">
      <c r="A13" s="3" t="inlineStr">
        <is>
          <t>Cash flows from investing activities:</t>
        </is>
      </c>
      <c r="B13" s="4" t="inlineStr">
        <is>
          <t xml:space="preserve"> </t>
        </is>
      </c>
      <c r="C13" s="4" t="inlineStr">
        <is>
          <t xml:space="preserve"> </t>
        </is>
      </c>
      <c r="D13" s="4" t="inlineStr">
        <is>
          <t xml:space="preserve"> </t>
        </is>
      </c>
    </row>
    <row r="14">
      <c r="A14" s="4" t="inlineStr">
        <is>
          <t>Net cash acquired in acquisitions</t>
        </is>
      </c>
      <c r="B14" s="6" t="n">
        <v>0</v>
      </c>
      <c r="C14" s="6" t="n">
        <v>0</v>
      </c>
      <c r="D14" s="6" t="n">
        <v>140769</v>
      </c>
    </row>
    <row r="15">
      <c r="A15" s="4" t="inlineStr">
        <is>
          <t>Net cash provided by (used in) investing activities</t>
        </is>
      </c>
      <c r="B15" s="6" t="n">
        <v>39468</v>
      </c>
      <c r="C15" s="6" t="n">
        <v>39645</v>
      </c>
      <c r="D15" s="6" t="n">
        <v>-614725</v>
      </c>
    </row>
    <row r="16">
      <c r="A16" s="3" t="inlineStr">
        <is>
          <t>Cash flows from financing activities:</t>
        </is>
      </c>
      <c r="B16" s="4" t="inlineStr">
        <is>
          <t xml:space="preserve"> </t>
        </is>
      </c>
      <c r="C16" s="4" t="inlineStr">
        <is>
          <t xml:space="preserve"> </t>
        </is>
      </c>
      <c r="D16" s="4" t="inlineStr">
        <is>
          <t xml:space="preserve"> </t>
        </is>
      </c>
    </row>
    <row r="17">
      <c r="A17" s="4" t="inlineStr">
        <is>
          <t>Repayment of term note</t>
        </is>
      </c>
      <c r="B17" s="6" t="n">
        <v>0</v>
      </c>
      <c r="C17" s="6" t="n">
        <v>-30300</v>
      </c>
      <c r="D17" s="6" t="n">
        <v>0</v>
      </c>
    </row>
    <row r="18">
      <c r="A18" s="4" t="inlineStr">
        <is>
          <t>Purchase of treasury stock</t>
        </is>
      </c>
      <c r="B18" s="6" t="n">
        <v>-5894</v>
      </c>
      <c r="C18" s="6" t="n">
        <v>-80497</v>
      </c>
      <c r="D18" s="6" t="n">
        <v>-93996</v>
      </c>
    </row>
    <row r="19">
      <c r="A19" s="4" t="inlineStr">
        <is>
          <t>Exercise of stock options</t>
        </is>
      </c>
      <c r="B19" s="6" t="n">
        <v>-99</v>
      </c>
      <c r="C19" s="6" t="n">
        <v>-24</v>
      </c>
      <c r="D19" s="6" t="n">
        <v>-393</v>
      </c>
    </row>
    <row r="20">
      <c r="A20" s="4" t="inlineStr">
        <is>
          <t>Repurchase of shares for taxes</t>
        </is>
      </c>
      <c r="B20" s="6" t="n">
        <v>-817</v>
      </c>
      <c r="C20" s="6" t="n">
        <v>-623</v>
      </c>
      <c r="D20" s="6" t="n">
        <v>-4614</v>
      </c>
    </row>
    <row r="21">
      <c r="A21" s="4" t="inlineStr">
        <is>
          <t>Net cash (used in) provided by financing activities</t>
        </is>
      </c>
      <c r="B21" s="6" t="n">
        <v>-206815</v>
      </c>
      <c r="C21" s="6" t="n">
        <v>163660</v>
      </c>
      <c r="D21" s="6" t="n">
        <v>580832</v>
      </c>
    </row>
    <row r="22">
      <c r="A22" s="4" t="inlineStr">
        <is>
          <t>Net (decrease) increase in cash and cash equivalents</t>
        </is>
      </c>
      <c r="B22" s="6" t="n">
        <v>-134026</v>
      </c>
      <c r="C22" s="6" t="n">
        <v>244021</v>
      </c>
      <c r="D22" s="6" t="n">
        <v>108265</v>
      </c>
    </row>
    <row r="23">
      <c r="A23" s="4" t="inlineStr">
        <is>
          <t>Cash and cash equivalents at beginning of year</t>
        </is>
      </c>
      <c r="B23" s="6" t="n">
        <v>423249</v>
      </c>
      <c r="C23" s="6" t="n">
        <v>179228</v>
      </c>
      <c r="D23" s="6" t="n">
        <v>70963</v>
      </c>
    </row>
    <row r="24">
      <c r="A24" s="4" t="inlineStr">
        <is>
          <t>Cash and cash equivalents at end of year</t>
        </is>
      </c>
      <c r="B24" s="6" t="n">
        <v>289223</v>
      </c>
      <c r="C24" s="6" t="n">
        <v>423249</v>
      </c>
      <c r="D24" s="6" t="n">
        <v>179228</v>
      </c>
    </row>
    <row r="25">
      <c r="A25" s="3" t="inlineStr">
        <is>
          <t>Non-cash investing and financing activities:</t>
        </is>
      </c>
      <c r="B25" s="4" t="inlineStr">
        <is>
          <t xml:space="preserve"> </t>
        </is>
      </c>
      <c r="C25" s="4" t="inlineStr">
        <is>
          <t xml:space="preserve"> </t>
        </is>
      </c>
      <c r="D25" s="4" t="inlineStr">
        <is>
          <t xml:space="preserve"> </t>
        </is>
      </c>
    </row>
    <row r="26">
      <c r="A26" s="4" t="inlineStr">
        <is>
          <t>Excise tax on net stock repurchases</t>
        </is>
      </c>
      <c r="B26" s="6" t="n">
        <v>42</v>
      </c>
      <c r="C26" s="6" t="n">
        <v>800</v>
      </c>
      <c r="D26" s="6" t="n">
        <v>0</v>
      </c>
    </row>
    <row r="27">
      <c r="A27" s="3" t="inlineStr">
        <is>
          <t>Acquisition:</t>
        </is>
      </c>
      <c r="B27" s="4" t="inlineStr">
        <is>
          <t xml:space="preserve"> </t>
        </is>
      </c>
      <c r="C27" s="4" t="inlineStr">
        <is>
          <t xml:space="preserve"> </t>
        </is>
      </c>
      <c r="D27" s="4" t="inlineStr">
        <is>
          <t xml:space="preserve"> </t>
        </is>
      </c>
    </row>
    <row r="28">
      <c r="A28" s="4" t="inlineStr">
        <is>
          <t>Net cash and cash equivalents acquired in acquisition</t>
        </is>
      </c>
      <c r="B28" s="6" t="n">
        <v>0</v>
      </c>
      <c r="C28" s="6" t="n">
        <v>0</v>
      </c>
      <c r="D28" s="6" t="n">
        <v>140769</v>
      </c>
    </row>
    <row r="29">
      <c r="A29" s="4" t="inlineStr">
        <is>
          <t>Parent Company</t>
        </is>
      </c>
      <c r="B29" s="4" t="inlineStr">
        <is>
          <t xml:space="preserve"> </t>
        </is>
      </c>
      <c r="C29" s="4" t="inlineStr">
        <is>
          <t xml:space="preserve"> </t>
        </is>
      </c>
      <c r="D29" s="4" t="inlineStr">
        <is>
          <t xml:space="preserve"> </t>
        </is>
      </c>
    </row>
    <row r="30">
      <c r="A30" s="3" t="inlineStr">
        <is>
          <t>Cash flows from operating activities:</t>
        </is>
      </c>
      <c r="B30" s="4" t="inlineStr">
        <is>
          <t xml:space="preserve"> </t>
        </is>
      </c>
      <c r="C30" s="4" t="inlineStr">
        <is>
          <t xml:space="preserve"> </t>
        </is>
      </c>
      <c r="D30" s="4" t="inlineStr">
        <is>
          <t xml:space="preserve"> </t>
        </is>
      </c>
    </row>
    <row r="31">
      <c r="A31" s="4" t="inlineStr">
        <is>
          <t>Net (loss) income</t>
        </is>
      </c>
      <c r="B31" s="6" t="n">
        <v>-11653</v>
      </c>
      <c r="C31" s="6" t="n">
        <v>36086</v>
      </c>
      <c r="D31" s="6" t="n">
        <v>86173</v>
      </c>
    </row>
    <row r="32">
      <c r="A32" s="3" t="inlineStr">
        <is>
          <t>Adjustments to reconcile net income to net cash provided by operating activities:</t>
        </is>
      </c>
      <c r="B32" s="4" t="inlineStr">
        <is>
          <t xml:space="preserve"> </t>
        </is>
      </c>
      <c r="C32" s="4" t="inlineStr">
        <is>
          <t xml:space="preserve"> </t>
        </is>
      </c>
      <c r="D32" s="4" t="inlineStr">
        <is>
          <t xml:space="preserve"> </t>
        </is>
      </c>
    </row>
    <row r="33">
      <c r="A33" s="4" t="inlineStr">
        <is>
          <t>Amortization of intangible assets</t>
        </is>
      </c>
      <c r="B33" s="6" t="n">
        <v>74</v>
      </c>
      <c r="C33" s="6" t="n">
        <v>74</v>
      </c>
      <c r="D33" s="6" t="n">
        <v>73</v>
      </c>
    </row>
    <row r="34">
      <c r="A34" s="4" t="inlineStr">
        <is>
          <t>Change in fair value of equity securities</t>
        </is>
      </c>
      <c r="B34" s="6" t="n">
        <v>-2</v>
      </c>
      <c r="C34" s="6" t="n">
        <v>10</v>
      </c>
      <c r="D34" s="6" t="n">
        <v>15</v>
      </c>
    </row>
    <row r="35">
      <c r="A35" s="4" t="inlineStr">
        <is>
          <t>Loss on extinguishment of debt</t>
        </is>
      </c>
      <c r="B35" s="6" t="n">
        <v>0</v>
      </c>
      <c r="C35" s="6" t="n">
        <v>300</v>
      </c>
      <c r="D35" s="6" t="n">
        <v>0</v>
      </c>
    </row>
    <row r="36">
      <c r="A36" s="4" t="inlineStr">
        <is>
          <t>Deferred tax (benefit) expense</t>
        </is>
      </c>
      <c r="B36" s="6" t="n">
        <v>2856</v>
      </c>
      <c r="C36" s="6" t="n">
        <v>2019</v>
      </c>
      <c r="D36" s="6" t="n">
        <v>2463</v>
      </c>
    </row>
    <row r="37">
      <c r="A37" s="4" t="inlineStr">
        <is>
          <t>Increase in other assets</t>
        </is>
      </c>
      <c r="B37" s="6" t="n">
        <v>-2653</v>
      </c>
      <c r="C37" s="6" t="n">
        <v>8894</v>
      </c>
      <c r="D37" s="6" t="n">
        <v>-642</v>
      </c>
    </row>
    <row r="38">
      <c r="A38" s="4" t="inlineStr">
        <is>
          <t>(Increase) decrease in accrued expenses and other liabilities</t>
        </is>
      </c>
      <c r="B38" s="6" t="n">
        <v>-658</v>
      </c>
      <c r="C38" s="6" t="n">
        <v>-890</v>
      </c>
      <c r="D38" s="6" t="n">
        <v>-997</v>
      </c>
    </row>
    <row r="39">
      <c r="A39" s="4" t="inlineStr">
        <is>
          <t>Equity in undistributed loss (earnings) of subsidiaries</t>
        </is>
      </c>
      <c r="B39" s="6" t="n">
        <v>10677</v>
      </c>
      <c r="C39" s="6" t="n">
        <v>8432</v>
      </c>
      <c r="D39" s="6" t="n">
        <v>-9132</v>
      </c>
    </row>
    <row r="40">
      <c r="A40" s="4" t="inlineStr">
        <is>
          <t>Net cash provided by operating activities</t>
        </is>
      </c>
      <c r="B40" s="6" t="n">
        <v>-1359</v>
      </c>
      <c r="C40" s="6" t="n">
        <v>54925</v>
      </c>
      <c r="D40" s="6" t="n">
        <v>77953</v>
      </c>
    </row>
    <row r="41">
      <c r="A41" s="3" t="inlineStr">
        <is>
          <t>Cash flows from investing activities:</t>
        </is>
      </c>
      <c r="B41" s="4" t="inlineStr">
        <is>
          <t xml:space="preserve"> </t>
        </is>
      </c>
      <c r="C41" s="4" t="inlineStr">
        <is>
          <t xml:space="preserve"> </t>
        </is>
      </c>
      <c r="D41" s="4" t="inlineStr">
        <is>
          <t xml:space="preserve"> </t>
        </is>
      </c>
    </row>
    <row r="42">
      <c r="A42" s="4" t="inlineStr">
        <is>
          <t>Proceeds from sales of loans receivable</t>
        </is>
      </c>
      <c r="B42" s="6" t="n">
        <v>1833</v>
      </c>
      <c r="C42" s="6" t="n">
        <v>1755</v>
      </c>
      <c r="D42" s="6" t="n">
        <v>1675</v>
      </c>
    </row>
    <row r="43">
      <c r="A43" s="4" t="inlineStr">
        <is>
          <t>Net cash acquired in acquisitions</t>
        </is>
      </c>
      <c r="B43" s="6" t="n">
        <v>0</v>
      </c>
      <c r="C43" s="6" t="n">
        <v>0</v>
      </c>
      <c r="D43" s="6" t="n">
        <v>31</v>
      </c>
    </row>
    <row r="44">
      <c r="A44" s="4" t="inlineStr">
        <is>
          <t>Net cash provided by (used in) investing activities</t>
        </is>
      </c>
      <c r="B44" s="6" t="n">
        <v>1833</v>
      </c>
      <c r="C44" s="6" t="n">
        <v>1755</v>
      </c>
      <c r="D44" s="6" t="n">
        <v>1706</v>
      </c>
    </row>
    <row r="45">
      <c r="A45" s="3" t="inlineStr">
        <is>
          <t>Cash flows from financing activities:</t>
        </is>
      </c>
      <c r="B45" s="4" t="inlineStr">
        <is>
          <t xml:space="preserve"> </t>
        </is>
      </c>
      <c r="C45" s="4" t="inlineStr">
        <is>
          <t xml:space="preserve"> </t>
        </is>
      </c>
      <c r="D45" s="4" t="inlineStr">
        <is>
          <t xml:space="preserve"> </t>
        </is>
      </c>
    </row>
    <row r="46">
      <c r="A46" s="4" t="inlineStr">
        <is>
          <t>Repayment of term note</t>
        </is>
      </c>
      <c r="B46" s="6" t="n">
        <v>0</v>
      </c>
      <c r="C46" s="6" t="n">
        <v>-30300</v>
      </c>
      <c r="D46" s="6" t="n">
        <v>0</v>
      </c>
    </row>
    <row r="47">
      <c r="A47" s="4" t="inlineStr">
        <is>
          <t>Purchase of treasury stock</t>
        </is>
      </c>
      <c r="B47" s="6" t="n">
        <v>-5894</v>
      </c>
      <c r="C47" s="6" t="n">
        <v>-80497</v>
      </c>
      <c r="D47" s="6" t="n">
        <v>-93996</v>
      </c>
    </row>
    <row r="48">
      <c r="A48" s="4" t="inlineStr">
        <is>
          <t>Exercise of stock options</t>
        </is>
      </c>
      <c r="B48" s="6" t="n">
        <v>0</v>
      </c>
      <c r="C48" s="6" t="n">
        <v>42</v>
      </c>
      <c r="D48" s="6" t="n">
        <v>325</v>
      </c>
    </row>
    <row r="49">
      <c r="A49" s="4" t="inlineStr">
        <is>
          <t>Issuance of common stock allocated to restricted stock award grants</t>
        </is>
      </c>
      <c r="B49" s="6" t="n">
        <v>4153</v>
      </c>
      <c r="C49" s="6" t="n">
        <v>4066</v>
      </c>
      <c r="D49" s="6" t="n">
        <v>2624</v>
      </c>
    </row>
    <row r="50">
      <c r="A50" s="4" t="inlineStr">
        <is>
          <t>Restricted stock forfeitures</t>
        </is>
      </c>
      <c r="B50" s="6" t="n">
        <v>-99</v>
      </c>
      <c r="C50" s="6" t="n">
        <v>-501</v>
      </c>
      <c r="D50" s="6" t="n">
        <v>-1451</v>
      </c>
    </row>
    <row r="51">
      <c r="A51" s="4" t="inlineStr">
        <is>
          <t>Repurchase of shares for taxes</t>
        </is>
      </c>
      <c r="B51" s="6" t="n">
        <v>-817</v>
      </c>
      <c r="C51" s="6" t="n">
        <v>-623</v>
      </c>
      <c r="D51" s="6" t="n">
        <v>-4614</v>
      </c>
    </row>
    <row r="52">
      <c r="A52" s="4" t="inlineStr">
        <is>
          <t>Net cash (used in) provided by financing activities</t>
        </is>
      </c>
      <c r="B52" s="6" t="n">
        <v>-2657</v>
      </c>
      <c r="C52" s="6" t="n">
        <v>-107813</v>
      </c>
      <c r="D52" s="6" t="n">
        <v>-97112</v>
      </c>
    </row>
    <row r="53">
      <c r="A53" s="4" t="inlineStr">
        <is>
          <t>Net (decrease) increase in cash and cash equivalents</t>
        </is>
      </c>
      <c r="B53" s="6" t="n">
        <v>-2183</v>
      </c>
      <c r="C53" s="6" t="n">
        <v>-51133</v>
      </c>
      <c r="D53" s="6" t="n">
        <v>-17453</v>
      </c>
    </row>
    <row r="54">
      <c r="A54" s="4" t="inlineStr">
        <is>
          <t>Cash and cash equivalents at beginning of year</t>
        </is>
      </c>
      <c r="B54" s="6" t="n">
        <v>8752</v>
      </c>
      <c r="C54" s="6" t="n">
        <v>59885</v>
      </c>
      <c r="D54" s="6" t="n">
        <v>77338</v>
      </c>
    </row>
    <row r="55">
      <c r="A55" s="4" t="inlineStr">
        <is>
          <t>Cash and cash equivalents at end of year</t>
        </is>
      </c>
      <c r="B55" s="6" t="n">
        <v>6569</v>
      </c>
      <c r="C55" s="6" t="n">
        <v>8752</v>
      </c>
      <c r="D55" s="6" t="n">
        <v>59885</v>
      </c>
    </row>
    <row r="56">
      <c r="A56" s="3" t="inlineStr">
        <is>
          <t>Non-cash investing and financing activities:</t>
        </is>
      </c>
      <c r="B56" s="4" t="inlineStr">
        <is>
          <t xml:space="preserve"> </t>
        </is>
      </c>
      <c r="C56" s="4" t="inlineStr">
        <is>
          <t xml:space="preserve"> </t>
        </is>
      </c>
      <c r="D56" s="4" t="inlineStr">
        <is>
          <t xml:space="preserve"> </t>
        </is>
      </c>
    </row>
    <row r="57">
      <c r="A57" s="4" t="inlineStr">
        <is>
          <t>Excise tax on net stock repurchases</t>
        </is>
      </c>
      <c r="B57" s="6" t="n">
        <v>42</v>
      </c>
      <c r="C57" s="6" t="n">
        <v>800</v>
      </c>
      <c r="D57" s="6" t="n">
        <v>0</v>
      </c>
    </row>
    <row r="58">
      <c r="A58" s="3" t="inlineStr">
        <is>
          <t>Acquisition:</t>
        </is>
      </c>
      <c r="B58" s="4" t="inlineStr">
        <is>
          <t xml:space="preserve"> </t>
        </is>
      </c>
      <c r="C58" s="4" t="inlineStr">
        <is>
          <t xml:space="preserve"> </t>
        </is>
      </c>
      <c r="D58" s="4" t="inlineStr">
        <is>
          <t xml:space="preserve"> </t>
        </is>
      </c>
    </row>
    <row r="59">
      <c r="A59" s="4" t="inlineStr">
        <is>
          <t>Net cash and cash equivalents acquired in acquisition</t>
        </is>
      </c>
      <c r="B59" s="7" t="n">
        <v>0</v>
      </c>
      <c r="C59" s="7" t="n">
        <v>0</v>
      </c>
      <c r="D59" s="7" t="n">
        <v>3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Tax Effects of Components in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Before Tax</t>
        </is>
      </c>
      <c r="B3" s="4" t="inlineStr">
        <is>
          <t xml:space="preserve"> </t>
        </is>
      </c>
      <c r="C3" s="4" t="inlineStr">
        <is>
          <t xml:space="preserve"> </t>
        </is>
      </c>
      <c r="D3" s="4" t="inlineStr">
        <is>
          <t xml:space="preserve"> </t>
        </is>
      </c>
    </row>
    <row r="4">
      <c r="A4" s="4" t="inlineStr">
        <is>
          <t>Other comprehensive income (loss)</t>
        </is>
      </c>
      <c r="B4" s="7" t="n">
        <v>67014</v>
      </c>
      <c r="C4" s="7" t="n">
        <v>28554</v>
      </c>
      <c r="D4" s="7" t="n">
        <v>-185367</v>
      </c>
    </row>
    <row r="5">
      <c r="A5" s="3" t="inlineStr">
        <is>
          <t>Tax Effect</t>
        </is>
      </c>
      <c r="B5" s="4" t="inlineStr">
        <is>
          <t xml:space="preserve"> </t>
        </is>
      </c>
      <c r="C5" s="4" t="inlineStr">
        <is>
          <t xml:space="preserve"> </t>
        </is>
      </c>
      <c r="D5" s="4" t="inlineStr">
        <is>
          <t xml:space="preserve"> </t>
        </is>
      </c>
    </row>
    <row r="6">
      <c r="A6" s="4" t="inlineStr">
        <is>
          <t>Other comprehensive income (loss)</t>
        </is>
      </c>
      <c r="B6" s="6" t="n">
        <v>-18647</v>
      </c>
      <c r="C6" s="6" t="n">
        <v>-7993</v>
      </c>
      <c r="D6" s="6" t="n">
        <v>51990</v>
      </c>
    </row>
    <row r="7">
      <c r="A7" s="3" t="inlineStr">
        <is>
          <t>After Tax</t>
        </is>
      </c>
      <c r="B7" s="4" t="inlineStr">
        <is>
          <t xml:space="preserve"> </t>
        </is>
      </c>
      <c r="C7" s="4" t="inlineStr">
        <is>
          <t xml:space="preserve"> </t>
        </is>
      </c>
      <c r="D7" s="4" t="inlineStr">
        <is>
          <t xml:space="preserve"> </t>
        </is>
      </c>
    </row>
    <row r="8">
      <c r="A8" s="4" t="inlineStr">
        <is>
          <t>Total other comprehensive income (loss)</t>
        </is>
      </c>
      <c r="B8" s="6" t="n">
        <v>48367</v>
      </c>
      <c r="C8" s="6" t="n">
        <v>20561</v>
      </c>
      <c r="D8" s="6" t="n">
        <v>-133377</v>
      </c>
    </row>
    <row r="9">
      <c r="A9" s="4" t="inlineStr">
        <is>
          <t>Unrealized (Losses) on Debt Securities Available for Sale</t>
        </is>
      </c>
      <c r="B9" s="4" t="inlineStr">
        <is>
          <t xml:space="preserve"> </t>
        </is>
      </c>
      <c r="C9" s="4" t="inlineStr">
        <is>
          <t xml:space="preserve"> </t>
        </is>
      </c>
      <c r="D9" s="4" t="inlineStr">
        <is>
          <t xml:space="preserve"> </t>
        </is>
      </c>
    </row>
    <row r="10">
      <c r="A10" s="3" t="inlineStr">
        <is>
          <t>Before Tax</t>
        </is>
      </c>
      <c r="B10" s="4" t="inlineStr">
        <is>
          <t xml:space="preserve"> </t>
        </is>
      </c>
      <c r="C10" s="4" t="inlineStr">
        <is>
          <t xml:space="preserve"> </t>
        </is>
      </c>
      <c r="D10" s="4" t="inlineStr">
        <is>
          <t xml:space="preserve"> </t>
        </is>
      </c>
    </row>
    <row r="11">
      <c r="A11" s="4" t="inlineStr">
        <is>
          <t>Other comprehensive income (loss), before reclassifications</t>
        </is>
      </c>
      <c r="B11" s="6" t="n">
        <v>77585</v>
      </c>
      <c r="C11" s="6" t="n">
        <v>41181</v>
      </c>
      <c r="D11" s="6" t="n">
        <v>-190682</v>
      </c>
    </row>
    <row r="12">
      <c r="A12" s="4" t="inlineStr">
        <is>
          <t>Other comprehensive income (loss)</t>
        </is>
      </c>
      <c r="B12" s="6" t="n">
        <v>41738</v>
      </c>
      <c r="C12" s="6" t="n">
        <v>30320</v>
      </c>
      <c r="D12" s="6" t="n">
        <v>-190503</v>
      </c>
    </row>
    <row r="13">
      <c r="A13" s="3" t="inlineStr">
        <is>
          <t>Tax Effect</t>
        </is>
      </c>
      <c r="B13" s="4" t="inlineStr">
        <is>
          <t xml:space="preserve"> </t>
        </is>
      </c>
      <c r="C13" s="4" t="inlineStr">
        <is>
          <t xml:space="preserve"> </t>
        </is>
      </c>
      <c r="D13" s="4" t="inlineStr">
        <is>
          <t xml:space="preserve"> </t>
        </is>
      </c>
    </row>
    <row r="14">
      <c r="A14" s="4" t="inlineStr">
        <is>
          <t>Other comprehensive income (loss), before reclassifications</t>
        </is>
      </c>
      <c r="B14" s="6" t="n">
        <v>-21591</v>
      </c>
      <c r="C14" s="6" t="n">
        <v>-11544</v>
      </c>
      <c r="D14" s="6" t="n">
        <v>53427</v>
      </c>
    </row>
    <row r="15">
      <c r="A15" s="4" t="inlineStr">
        <is>
          <t>Other comprehensive income (loss)</t>
        </is>
      </c>
      <c r="B15" s="6" t="n">
        <v>-11612</v>
      </c>
      <c r="C15" s="6" t="n">
        <v>-8487</v>
      </c>
      <c r="D15" s="6" t="n">
        <v>53377</v>
      </c>
    </row>
    <row r="16">
      <c r="A16" s="3" t="inlineStr">
        <is>
          <t>After Tax</t>
        </is>
      </c>
      <c r="B16" s="4" t="inlineStr">
        <is>
          <t xml:space="preserve"> </t>
        </is>
      </c>
      <c r="C16" s="4" t="inlineStr">
        <is>
          <t xml:space="preserve"> </t>
        </is>
      </c>
      <c r="D16" s="4" t="inlineStr">
        <is>
          <t xml:space="preserve"> </t>
        </is>
      </c>
    </row>
    <row r="17">
      <c r="A17" s="4" t="inlineStr">
        <is>
          <t>Other comprehensive income (loss), before reclassifications</t>
        </is>
      </c>
      <c r="B17" s="6" t="n">
        <v>55994</v>
      </c>
      <c r="C17" s="6" t="n">
        <v>29637</v>
      </c>
      <c r="D17" s="6" t="n">
        <v>-137255</v>
      </c>
    </row>
    <row r="18">
      <c r="A18" s="4" t="inlineStr">
        <is>
          <t>Total other comprehensive income (loss)</t>
        </is>
      </c>
      <c r="B18" s="6" t="n">
        <v>30126</v>
      </c>
      <c r="C18" s="6" t="n">
        <v>21833</v>
      </c>
      <c r="D18" s="6" t="n">
        <v>-137126</v>
      </c>
    </row>
    <row r="19">
      <c r="A19" s="4" t="inlineStr">
        <is>
          <t>AOCI, Accumulated Gain (Loss), Debt Securities, Available-for-sale, Accretion Of Unrealized Gains (Losses), Parent</t>
        </is>
      </c>
      <c r="B19" s="4" t="inlineStr">
        <is>
          <t xml:space="preserve"> </t>
        </is>
      </c>
      <c r="C19" s="4" t="inlineStr">
        <is>
          <t xml:space="preserve"> </t>
        </is>
      </c>
      <c r="D19" s="4" t="inlineStr">
        <is>
          <t xml:space="preserve"> </t>
        </is>
      </c>
    </row>
    <row r="20">
      <c r="A20" s="3" t="inlineStr">
        <is>
          <t>Before Tax</t>
        </is>
      </c>
      <c r="B20" s="4" t="inlineStr">
        <is>
          <t xml:space="preserve"> </t>
        </is>
      </c>
      <c r="C20" s="4" t="inlineStr">
        <is>
          <t xml:space="preserve"> </t>
        </is>
      </c>
      <c r="D20" s="4" t="inlineStr">
        <is>
          <t xml:space="preserve"> </t>
        </is>
      </c>
    </row>
    <row r="21">
      <c r="A21" s="4" t="inlineStr">
        <is>
          <t>Reclassification from AOCI, current period</t>
        </is>
      </c>
      <c r="B21" s="6" t="n">
        <v>4</v>
      </c>
      <c r="C21" s="6" t="n">
        <v>-14</v>
      </c>
      <c r="D21" s="6" t="n">
        <v>-31</v>
      </c>
    </row>
    <row r="22">
      <c r="A22" s="3" t="inlineStr">
        <is>
          <t>Tax Effect</t>
        </is>
      </c>
      <c r="B22" s="4" t="inlineStr">
        <is>
          <t xml:space="preserve"> </t>
        </is>
      </c>
      <c r="C22" s="4" t="inlineStr">
        <is>
          <t xml:space="preserve"> </t>
        </is>
      </c>
      <c r="D22" s="4" t="inlineStr">
        <is>
          <t xml:space="preserve"> </t>
        </is>
      </c>
    </row>
    <row r="23">
      <c r="A23" s="4" t="inlineStr">
        <is>
          <t>Reclassification from AOCI, current period</t>
        </is>
      </c>
      <c r="B23" s="6" t="n">
        <v>-1</v>
      </c>
      <c r="C23" s="6" t="n">
        <v>4</v>
      </c>
      <c r="D23" s="6" t="n">
        <v>9</v>
      </c>
    </row>
    <row r="24">
      <c r="A24" s="3" t="inlineStr">
        <is>
          <t>After Tax</t>
        </is>
      </c>
      <c r="B24" s="4" t="inlineStr">
        <is>
          <t xml:space="preserve"> </t>
        </is>
      </c>
      <c r="C24" s="4" t="inlineStr">
        <is>
          <t xml:space="preserve"> </t>
        </is>
      </c>
      <c r="D24" s="4" t="inlineStr">
        <is>
          <t xml:space="preserve"> </t>
        </is>
      </c>
    </row>
    <row r="25">
      <c r="A25" s="4" t="inlineStr">
        <is>
          <t>Reclassification from AOCI, current period</t>
        </is>
      </c>
      <c r="B25" s="6" t="n">
        <v>3</v>
      </c>
      <c r="C25" s="6" t="n">
        <v>-10</v>
      </c>
      <c r="D25" s="6" t="n">
        <v>-22</v>
      </c>
    </row>
    <row r="26">
      <c r="A26" s="4" t="inlineStr">
        <is>
          <t>AOCI, Accumulated Gain (Loss), Debt Securities, Available-for-sale, Other Reclassifications, Parent</t>
        </is>
      </c>
      <c r="B26" s="4" t="inlineStr">
        <is>
          <t xml:space="preserve"> </t>
        </is>
      </c>
      <c r="C26" s="4" t="inlineStr">
        <is>
          <t xml:space="preserve"> </t>
        </is>
      </c>
      <c r="D26" s="4" t="inlineStr">
        <is>
          <t xml:space="preserve"> </t>
        </is>
      </c>
    </row>
    <row r="27">
      <c r="A27" s="3" t="inlineStr">
        <is>
          <t>Before Tax</t>
        </is>
      </c>
      <c r="B27" s="4" t="inlineStr">
        <is>
          <t xml:space="preserve"> </t>
        </is>
      </c>
      <c r="C27" s="4" t="inlineStr">
        <is>
          <t xml:space="preserve"> </t>
        </is>
      </c>
      <c r="D27" s="4" t="inlineStr">
        <is>
          <t xml:space="preserve"> </t>
        </is>
      </c>
    </row>
    <row r="28">
      <c r="A28" s="4" t="inlineStr">
        <is>
          <t>Reclassification from AOCI, current period</t>
        </is>
      </c>
      <c r="B28" s="6" t="n">
        <v>-35851</v>
      </c>
      <c r="C28" s="6" t="n">
        <v>-10847</v>
      </c>
      <c r="D28" s="6" t="n">
        <v>210</v>
      </c>
    </row>
    <row r="29">
      <c r="A29" s="3" t="inlineStr">
        <is>
          <t>Tax Effect</t>
        </is>
      </c>
      <c r="B29" s="4" t="inlineStr">
        <is>
          <t xml:space="preserve"> </t>
        </is>
      </c>
      <c r="C29" s="4" t="inlineStr">
        <is>
          <t xml:space="preserve"> </t>
        </is>
      </c>
      <c r="D29" s="4" t="inlineStr">
        <is>
          <t xml:space="preserve"> </t>
        </is>
      </c>
    </row>
    <row r="30">
      <c r="A30" s="4" t="inlineStr">
        <is>
          <t>Reclassification from AOCI, current period</t>
        </is>
      </c>
      <c r="B30" s="6" t="n">
        <v>9980</v>
      </c>
      <c r="C30" s="6" t="n">
        <v>3053</v>
      </c>
      <c r="D30" s="6" t="n">
        <v>-59</v>
      </c>
    </row>
    <row r="31">
      <c r="A31" s="3" t="inlineStr">
        <is>
          <t>After Tax</t>
        </is>
      </c>
      <c r="B31" s="4" t="inlineStr">
        <is>
          <t xml:space="preserve"> </t>
        </is>
      </c>
      <c r="C31" s="4" t="inlineStr">
        <is>
          <t xml:space="preserve"> </t>
        </is>
      </c>
      <c r="D31" s="4" t="inlineStr">
        <is>
          <t xml:space="preserve"> </t>
        </is>
      </c>
    </row>
    <row r="32">
      <c r="A32" s="4" t="inlineStr">
        <is>
          <t>Reclassification from AOCI, current period</t>
        </is>
      </c>
      <c r="B32" s="6" t="n">
        <v>-25871</v>
      </c>
      <c r="C32" s="6" t="n">
        <v>-7794</v>
      </c>
      <c r="D32" s="6" t="n">
        <v>151</v>
      </c>
    </row>
    <row r="33">
      <c r="A33" s="4" t="inlineStr">
        <is>
          <t>Unrealized Gains (Losses) on Swaps</t>
        </is>
      </c>
      <c r="B33" s="4" t="inlineStr">
        <is>
          <t xml:space="preserve"> </t>
        </is>
      </c>
      <c r="C33" s="4" t="inlineStr">
        <is>
          <t xml:space="preserve"> </t>
        </is>
      </c>
      <c r="D33" s="4" t="inlineStr">
        <is>
          <t xml:space="preserve"> </t>
        </is>
      </c>
    </row>
    <row r="34">
      <c r="A34" s="3" t="inlineStr">
        <is>
          <t>Before Tax</t>
        </is>
      </c>
      <c r="B34" s="4" t="inlineStr">
        <is>
          <t xml:space="preserve"> </t>
        </is>
      </c>
      <c r="C34" s="4" t="inlineStr">
        <is>
          <t xml:space="preserve"> </t>
        </is>
      </c>
      <c r="D34" s="4" t="inlineStr">
        <is>
          <t xml:space="preserve"> </t>
        </is>
      </c>
    </row>
    <row r="35">
      <c r="A35" s="4" t="inlineStr">
        <is>
          <t>Other comprehensive income (loss), before reclassifications</t>
        </is>
      </c>
      <c r="B35" s="6" t="n">
        <v>2467</v>
      </c>
      <c r="C35" s="6" t="n">
        <v>-1274</v>
      </c>
      <c r="D35" s="6" t="n">
        <v>7524</v>
      </c>
    </row>
    <row r="36">
      <c r="A36" s="3" t="inlineStr">
        <is>
          <t>Tax Effect</t>
        </is>
      </c>
      <c r="B36" s="4" t="inlineStr">
        <is>
          <t xml:space="preserve"> </t>
        </is>
      </c>
      <c r="C36" s="4" t="inlineStr">
        <is>
          <t xml:space="preserve"> </t>
        </is>
      </c>
      <c r="D36" s="4" t="inlineStr">
        <is>
          <t xml:space="preserve"> </t>
        </is>
      </c>
    </row>
    <row r="37">
      <c r="A37" s="4" t="inlineStr">
        <is>
          <t>Other comprehensive income (loss), before reclassifications</t>
        </is>
      </c>
      <c r="B37" s="6" t="n">
        <v>-688</v>
      </c>
      <c r="C37" s="6" t="n">
        <v>356</v>
      </c>
      <c r="D37" s="6" t="n">
        <v>-2103</v>
      </c>
    </row>
    <row r="38">
      <c r="A38" s="3" t="inlineStr">
        <is>
          <t>After Tax</t>
        </is>
      </c>
      <c r="B38" s="4" t="inlineStr">
        <is>
          <t xml:space="preserve"> </t>
        </is>
      </c>
      <c r="C38" s="4" t="inlineStr">
        <is>
          <t xml:space="preserve"> </t>
        </is>
      </c>
      <c r="D38" s="4" t="inlineStr">
        <is>
          <t xml:space="preserve"> </t>
        </is>
      </c>
    </row>
    <row r="39">
      <c r="A39" s="4" t="inlineStr">
        <is>
          <t>Other comprehensive income (loss), before reclassifications</t>
        </is>
      </c>
      <c r="B39" s="6" t="n">
        <v>1779</v>
      </c>
      <c r="C39" s="6" t="n">
        <v>-918</v>
      </c>
      <c r="D39" s="6" t="n">
        <v>5421</v>
      </c>
    </row>
    <row r="40">
      <c r="A40" s="4" t="inlineStr">
        <is>
          <t>Total other comprehensive income (loss)</t>
        </is>
      </c>
      <c r="B40" s="6" t="n">
        <v>1779</v>
      </c>
      <c r="C40" s="6" t="n">
        <v>-918</v>
      </c>
      <c r="D40" s="6" t="n">
        <v>5421</v>
      </c>
    </row>
    <row r="41">
      <c r="A41" s="4" t="inlineStr">
        <is>
          <t>Accumulated Defined Benefit Plans Adjustment, Net Prior Service Attributable to Parent</t>
        </is>
      </c>
      <c r="B41" s="4" t="inlineStr">
        <is>
          <t xml:space="preserve"> </t>
        </is>
      </c>
      <c r="C41" s="4" t="inlineStr">
        <is>
          <t xml:space="preserve"> </t>
        </is>
      </c>
      <c r="D41" s="4" t="inlineStr">
        <is>
          <t xml:space="preserve"> </t>
        </is>
      </c>
    </row>
    <row r="42">
      <c r="A42" s="3" t="inlineStr">
        <is>
          <t>Before Tax</t>
        </is>
      </c>
      <c r="B42" s="4" t="inlineStr">
        <is>
          <t xml:space="preserve"> </t>
        </is>
      </c>
      <c r="C42" s="4" t="inlineStr">
        <is>
          <t xml:space="preserve"> </t>
        </is>
      </c>
      <c r="D42" s="4" t="inlineStr">
        <is>
          <t xml:space="preserve"> </t>
        </is>
      </c>
    </row>
    <row r="43">
      <c r="A43" s="4" t="inlineStr">
        <is>
          <t>Reclassification from AOCI, current period</t>
        </is>
      </c>
      <c r="B43" s="6" t="n">
        <v>-98</v>
      </c>
      <c r="C43" s="6" t="n">
        <v>-56</v>
      </c>
      <c r="D43" s="6" t="n">
        <v>-56</v>
      </c>
    </row>
    <row r="44">
      <c r="A44" s="3" t="inlineStr">
        <is>
          <t>Tax Effect</t>
        </is>
      </c>
      <c r="B44" s="4" t="inlineStr">
        <is>
          <t xml:space="preserve"> </t>
        </is>
      </c>
      <c r="C44" s="4" t="inlineStr">
        <is>
          <t xml:space="preserve"> </t>
        </is>
      </c>
      <c r="D44" s="4" t="inlineStr">
        <is>
          <t xml:space="preserve"> </t>
        </is>
      </c>
    </row>
    <row r="45">
      <c r="A45" s="4" t="inlineStr">
        <is>
          <t>Reclassification from AOCI, current period</t>
        </is>
      </c>
      <c r="B45" s="6" t="n">
        <v>27</v>
      </c>
      <c r="C45" s="6" t="n">
        <v>16</v>
      </c>
      <c r="D45" s="6" t="n">
        <v>15</v>
      </c>
    </row>
    <row r="46">
      <c r="A46" s="3" t="inlineStr">
        <is>
          <t>After Tax</t>
        </is>
      </c>
      <c r="B46" s="4" t="inlineStr">
        <is>
          <t xml:space="preserve"> </t>
        </is>
      </c>
      <c r="C46" s="4" t="inlineStr">
        <is>
          <t xml:space="preserve"> </t>
        </is>
      </c>
      <c r="D46" s="4" t="inlineStr">
        <is>
          <t xml:space="preserve"> </t>
        </is>
      </c>
    </row>
    <row r="47">
      <c r="A47" s="4" t="inlineStr">
        <is>
          <t>Reclassification from AOCI, current period</t>
        </is>
      </c>
      <c r="B47" s="6" t="n">
        <v>-71</v>
      </c>
      <c r="C47" s="6" t="n">
        <v>-40</v>
      </c>
      <c r="D47" s="6" t="n">
        <v>-41</v>
      </c>
    </row>
    <row r="48">
      <c r="A48" s="4" t="inlineStr">
        <is>
          <t>Accumulated Defined Benefit Plans Adjustment, Net Gain (Loss) Attributable to Parent</t>
        </is>
      </c>
      <c r="B48" s="4" t="inlineStr">
        <is>
          <t xml:space="preserve"> </t>
        </is>
      </c>
      <c r="C48" s="4" t="inlineStr">
        <is>
          <t xml:space="preserve"> </t>
        </is>
      </c>
      <c r="D48" s="4" t="inlineStr">
        <is>
          <t xml:space="preserve"> </t>
        </is>
      </c>
    </row>
    <row r="49">
      <c r="A49" s="3" t="inlineStr">
        <is>
          <t>Before Tax</t>
        </is>
      </c>
      <c r="B49" s="4" t="inlineStr">
        <is>
          <t xml:space="preserve"> </t>
        </is>
      </c>
      <c r="C49" s="4" t="inlineStr">
        <is>
          <t xml:space="preserve"> </t>
        </is>
      </c>
      <c r="D49" s="4" t="inlineStr">
        <is>
          <t xml:space="preserve"> </t>
        </is>
      </c>
    </row>
    <row r="50">
      <c r="A50" s="4" t="inlineStr">
        <is>
          <t>Reclassification from AOCI, current period</t>
        </is>
      </c>
      <c r="B50" s="6" t="n">
        <v>-1341</v>
      </c>
      <c r="C50" s="6" t="n">
        <v>-776</v>
      </c>
      <c r="D50" s="6" t="n">
        <v>-2677</v>
      </c>
    </row>
    <row r="51">
      <c r="A51" s="3" t="inlineStr">
        <is>
          <t>Tax Effect</t>
        </is>
      </c>
      <c r="B51" s="4" t="inlineStr">
        <is>
          <t xml:space="preserve"> </t>
        </is>
      </c>
      <c r="C51" s="4" t="inlineStr">
        <is>
          <t xml:space="preserve"> </t>
        </is>
      </c>
      <c r="D51" s="4" t="inlineStr">
        <is>
          <t xml:space="preserve"> </t>
        </is>
      </c>
    </row>
    <row r="52">
      <c r="A52" s="4" t="inlineStr">
        <is>
          <t>Reclassification from AOCI, current period</t>
        </is>
      </c>
      <c r="B52" s="6" t="n">
        <v>378</v>
      </c>
      <c r="C52" s="6" t="n">
        <v>218</v>
      </c>
      <c r="D52" s="6" t="n">
        <v>749</v>
      </c>
    </row>
    <row r="53">
      <c r="A53" s="3" t="inlineStr">
        <is>
          <t>After Tax</t>
        </is>
      </c>
      <c r="B53" s="4" t="inlineStr">
        <is>
          <t xml:space="preserve"> </t>
        </is>
      </c>
      <c r="C53" s="4" t="inlineStr">
        <is>
          <t xml:space="preserve"> </t>
        </is>
      </c>
      <c r="D53" s="4" t="inlineStr">
        <is>
          <t xml:space="preserve"> </t>
        </is>
      </c>
    </row>
    <row r="54">
      <c r="A54" s="4" t="inlineStr">
        <is>
          <t>Reclassification from AOCI, current period</t>
        </is>
      </c>
      <c r="B54" s="6" t="n">
        <v>-963</v>
      </c>
      <c r="C54" s="6" t="n">
        <v>-558</v>
      </c>
      <c r="D54" s="6" t="n">
        <v>-1928</v>
      </c>
    </row>
    <row r="55">
      <c r="A55" s="4" t="inlineStr">
        <is>
          <t>Accumulated Defined Benefit Plans Adjustment Attributable to Parent</t>
        </is>
      </c>
      <c r="B55" s="4" t="inlineStr">
        <is>
          <t xml:space="preserve"> </t>
        </is>
      </c>
      <c r="C55" s="4" t="inlineStr">
        <is>
          <t xml:space="preserve"> </t>
        </is>
      </c>
      <c r="D55" s="4" t="inlineStr">
        <is>
          <t xml:space="preserve"> </t>
        </is>
      </c>
    </row>
    <row r="56">
      <c r="A56" s="3" t="inlineStr">
        <is>
          <t>Before Tax</t>
        </is>
      </c>
      <c r="B56" s="4" t="inlineStr">
        <is>
          <t xml:space="preserve"> </t>
        </is>
      </c>
      <c r="C56" s="4" t="inlineStr">
        <is>
          <t xml:space="preserve"> </t>
        </is>
      </c>
      <c r="D56" s="4" t="inlineStr">
        <is>
          <t xml:space="preserve"> </t>
        </is>
      </c>
    </row>
    <row r="57">
      <c r="A57" s="4" t="inlineStr">
        <is>
          <t>Other comprehensive income (loss), before reclassifications</t>
        </is>
      </c>
      <c r="B57" s="6" t="n">
        <v>24248</v>
      </c>
      <c r="C57" s="6" t="n">
        <v>340</v>
      </c>
      <c r="D57" s="6" t="n">
        <v>345</v>
      </c>
    </row>
    <row r="58">
      <c r="A58" s="4" t="inlineStr">
        <is>
          <t>Other comprehensive income (loss)</t>
        </is>
      </c>
      <c r="B58" s="6" t="n">
        <v>22809</v>
      </c>
      <c r="C58" s="6" t="n">
        <v>-492</v>
      </c>
      <c r="D58" s="6" t="n">
        <v>-2388</v>
      </c>
    </row>
    <row r="59">
      <c r="A59" s="3" t="inlineStr">
        <is>
          <t>Tax Effect</t>
        </is>
      </c>
      <c r="B59" s="4" t="inlineStr">
        <is>
          <t xml:space="preserve"> </t>
        </is>
      </c>
      <c r="C59" s="4" t="inlineStr">
        <is>
          <t xml:space="preserve"> </t>
        </is>
      </c>
      <c r="D59" s="4" t="inlineStr">
        <is>
          <t xml:space="preserve"> </t>
        </is>
      </c>
    </row>
    <row r="60">
      <c r="A60" s="4" t="inlineStr">
        <is>
          <t>Other comprehensive income (loss), before reclassifications</t>
        </is>
      </c>
      <c r="B60" s="6" t="n">
        <v>-6752</v>
      </c>
      <c r="C60" s="6" t="n">
        <v>-96</v>
      </c>
      <c r="D60" s="6" t="n">
        <v>-48</v>
      </c>
    </row>
    <row r="61">
      <c r="A61" s="4" t="inlineStr">
        <is>
          <t>Other comprehensive income (loss)</t>
        </is>
      </c>
      <c r="B61" s="6" t="n">
        <v>-6347</v>
      </c>
      <c r="C61" s="6" t="n">
        <v>138</v>
      </c>
      <c r="D61" s="6" t="n">
        <v>716</v>
      </c>
    </row>
    <row r="62">
      <c r="A62" s="3" t="inlineStr">
        <is>
          <t>After Tax</t>
        </is>
      </c>
      <c r="B62" s="4" t="inlineStr">
        <is>
          <t xml:space="preserve"> </t>
        </is>
      </c>
      <c r="C62" s="4" t="inlineStr">
        <is>
          <t xml:space="preserve"> </t>
        </is>
      </c>
      <c r="D62" s="4" t="inlineStr">
        <is>
          <t xml:space="preserve"> </t>
        </is>
      </c>
    </row>
    <row r="63">
      <c r="A63" s="4" t="inlineStr">
        <is>
          <t>Other comprehensive income (loss), before reclassifications</t>
        </is>
      </c>
      <c r="B63" s="6" t="n">
        <v>17496</v>
      </c>
      <c r="C63" s="6" t="n">
        <v>244</v>
      </c>
      <c r="D63" s="6" t="n">
        <v>297</v>
      </c>
    </row>
    <row r="64">
      <c r="A64" s="4" t="inlineStr">
        <is>
          <t>Total other comprehensive income (loss)</t>
        </is>
      </c>
      <c r="B64" s="7" t="n">
        <v>16462</v>
      </c>
      <c r="C64" s="7" t="n">
        <v>-354</v>
      </c>
      <c r="D64" s="7" t="n">
        <v>-167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hanges in Components of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7" t="n">
        <v>1040335</v>
      </c>
      <c r="C4" s="7" t="n">
        <v>1053595</v>
      </c>
      <c r="D4" s="7" t="n">
        <v>1079081</v>
      </c>
    </row>
    <row r="5">
      <c r="A5" s="4" t="inlineStr">
        <is>
          <t>Current period changes in other comprehensive income (loss)</t>
        </is>
      </c>
      <c r="B5" s="6" t="n">
        <v>48367</v>
      </c>
      <c r="C5" s="6" t="n">
        <v>20561</v>
      </c>
      <c r="D5" s="6" t="n">
        <v>-133377</v>
      </c>
    </row>
    <row r="6">
      <c r="A6" s="4" t="inlineStr">
        <is>
          <t>Balance at end of year</t>
        </is>
      </c>
      <c r="B6" s="6" t="n">
        <v>1080376</v>
      </c>
      <c r="C6" s="6" t="n">
        <v>1040335</v>
      </c>
      <c r="D6" s="6" t="n">
        <v>1053595</v>
      </c>
    </row>
    <row r="7">
      <c r="A7" s="4" t="inlineStr">
        <is>
          <t>Accumulated Other Comprehensiv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alance at beginning of period</t>
        </is>
      </c>
      <c r="B9" s="6" t="n">
        <v>-158735</v>
      </c>
      <c r="C9" s="6" t="n">
        <v>-179296</v>
      </c>
      <c r="D9" s="6" t="n">
        <v>-45919</v>
      </c>
    </row>
    <row r="10">
      <c r="A10" s="4" t="inlineStr">
        <is>
          <t>Current period changes in other comprehensive income (loss)</t>
        </is>
      </c>
      <c r="B10" s="6" t="n">
        <v>48367</v>
      </c>
      <c r="C10" s="6" t="n">
        <v>20561</v>
      </c>
      <c r="D10" s="6" t="n">
        <v>-133377</v>
      </c>
    </row>
    <row r="11">
      <c r="A11" s="4" t="inlineStr">
        <is>
          <t>Balance at end of year</t>
        </is>
      </c>
      <c r="B11" s="6" t="n">
        <v>-110368</v>
      </c>
      <c r="C11" s="6" t="n">
        <v>-158735</v>
      </c>
      <c r="D11" s="6" t="n">
        <v>-179296</v>
      </c>
    </row>
    <row r="12">
      <c r="A12" s="4" t="inlineStr">
        <is>
          <t>Unrealized (Losses) on Debt Securities Available for Sale</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alance at beginning of period</t>
        </is>
      </c>
      <c r="B14" s="6" t="n">
        <v>-113649</v>
      </c>
      <c r="C14" s="6" t="n">
        <v>-135482</v>
      </c>
      <c r="D14" s="6" t="n">
        <v>1644</v>
      </c>
    </row>
    <row r="15">
      <c r="A15" s="4" t="inlineStr">
        <is>
          <t>Current period changes in other comprehensive income (loss)</t>
        </is>
      </c>
      <c r="B15" s="6" t="n">
        <v>30126</v>
      </c>
      <c r="C15" s="6" t="n">
        <v>21833</v>
      </c>
      <c r="D15" s="6" t="n">
        <v>-137126</v>
      </c>
    </row>
    <row r="16">
      <c r="A16" s="4" t="inlineStr">
        <is>
          <t>Balance at end of year</t>
        </is>
      </c>
      <c r="B16" s="6" t="n">
        <v>-83523</v>
      </c>
      <c r="C16" s="6" t="n">
        <v>-113649</v>
      </c>
      <c r="D16" s="6" t="n">
        <v>-135482</v>
      </c>
    </row>
    <row r="17">
      <c r="A17" s="4" t="inlineStr">
        <is>
          <t>Unrealized Gains (Losses) on Swap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alance at beginning of period</t>
        </is>
      </c>
      <c r="B19" s="6" t="n">
        <v>-414</v>
      </c>
      <c r="C19" s="6" t="n">
        <v>504</v>
      </c>
      <c r="D19" s="6" t="n">
        <v>-4917</v>
      </c>
    </row>
    <row r="20">
      <c r="A20" s="4" t="inlineStr">
        <is>
          <t>Current period changes in other comprehensive income (loss)</t>
        </is>
      </c>
      <c r="B20" s="6" t="n">
        <v>1779</v>
      </c>
      <c r="C20" s="6" t="n">
        <v>-918</v>
      </c>
      <c r="D20" s="6" t="n">
        <v>5421</v>
      </c>
    </row>
    <row r="21">
      <c r="A21" s="4" t="inlineStr">
        <is>
          <t>Balance at end of year</t>
        </is>
      </c>
      <c r="B21" s="6" t="n">
        <v>1365</v>
      </c>
      <c r="C21" s="6" t="n">
        <v>-414</v>
      </c>
      <c r="D21" s="6" t="n">
        <v>504</v>
      </c>
    </row>
    <row r="22">
      <c r="A22" s="4" t="inlineStr">
        <is>
          <t>Employee Benefit Plans</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alance at beginning of period</t>
        </is>
      </c>
      <c r="B24" s="6" t="n">
        <v>-44672</v>
      </c>
      <c r="C24" s="6" t="n">
        <v>-44318</v>
      </c>
      <c r="D24" s="6" t="n">
        <v>-42646</v>
      </c>
    </row>
    <row r="25">
      <c r="A25" s="4" t="inlineStr">
        <is>
          <t>Current period changes in other comprehensive income (loss)</t>
        </is>
      </c>
      <c r="B25" s="6" t="n">
        <v>16462</v>
      </c>
      <c r="C25" s="6" t="n">
        <v>-354</v>
      </c>
      <c r="D25" s="6" t="n">
        <v>-1672</v>
      </c>
    </row>
    <row r="26">
      <c r="A26" s="4" t="inlineStr">
        <is>
          <t>Balance at end of year</t>
        </is>
      </c>
      <c r="B26" s="7" t="n">
        <v>-28210</v>
      </c>
      <c r="C26" s="7" t="n">
        <v>-44672</v>
      </c>
      <c r="D26" s="7" t="n">
        <v>-4431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Reclassification Out of AOCI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non-interest expense</t>
        </is>
      </c>
      <c r="B4" s="7" t="n">
        <v>3419</v>
      </c>
      <c r="C4" s="7" t="n">
        <v>1431</v>
      </c>
      <c r="D4" s="7" t="n">
        <v>5515</v>
      </c>
    </row>
    <row r="5">
      <c r="A5" s="4" t="inlineStr">
        <is>
          <t>Total before tax</t>
        </is>
      </c>
      <c r="B5" s="6" t="n">
        <v>-15910</v>
      </c>
      <c r="C5" s="6" t="n">
        <v>46051</v>
      </c>
      <c r="D5" s="6" t="n">
        <v>116876</v>
      </c>
    </row>
    <row r="6">
      <c r="A6" s="4" t="inlineStr">
        <is>
          <t>Income tax benefit</t>
        </is>
      </c>
      <c r="B6" s="6" t="n">
        <v>4257</v>
      </c>
      <c r="C6" s="6" t="n">
        <v>-9965</v>
      </c>
      <c r="D6" s="6" t="n">
        <v>-30703</v>
      </c>
    </row>
    <row r="7">
      <c r="A7" s="4" t="inlineStr">
        <is>
          <t>Net (loss) income</t>
        </is>
      </c>
      <c r="B7" s="6" t="n">
        <v>-11653</v>
      </c>
      <c r="C7" s="6" t="n">
        <v>36086</v>
      </c>
      <c r="D7" s="6" t="n">
        <v>86173</v>
      </c>
    </row>
    <row r="8">
      <c r="A8" s="4" t="inlineStr">
        <is>
          <t>Reclassification out of Accumulated Other Comprehensive Income</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Total before tax</t>
        </is>
      </c>
      <c r="B10" s="6" t="n">
        <v>-37192</v>
      </c>
      <c r="C10" s="6" t="n">
        <v>-11623</v>
      </c>
      <c r="D10" s="6" t="n">
        <v>-2467</v>
      </c>
    </row>
    <row r="11">
      <c r="A11" s="4" t="inlineStr">
        <is>
          <t>Income tax benefit</t>
        </is>
      </c>
      <c r="B11" s="6" t="n">
        <v>10358</v>
      </c>
      <c r="C11" s="6" t="n">
        <v>3271</v>
      </c>
      <c r="D11" s="6" t="n">
        <v>690</v>
      </c>
    </row>
    <row r="12">
      <c r="A12" s="4" t="inlineStr">
        <is>
          <t>Net (loss) income</t>
        </is>
      </c>
      <c r="B12" s="6" t="n">
        <v>-26834</v>
      </c>
      <c r="C12" s="6" t="n">
        <v>-8352</v>
      </c>
      <c r="D12" s="6" t="n">
        <v>-1777</v>
      </c>
    </row>
    <row r="13">
      <c r="A13" s="4" t="inlineStr">
        <is>
          <t>Reclassification out of Accumulated Other Comprehensive Income | Reclassification adjustment for (loss) gain included in net income</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Loss) gain on securities transactions</t>
        </is>
      </c>
      <c r="B15" s="6" t="n">
        <v>-35851</v>
      </c>
      <c r="C15" s="6" t="n">
        <v>-10847</v>
      </c>
      <c r="D15" s="6" t="n">
        <v>210</v>
      </c>
    </row>
    <row r="16">
      <c r="A16" s="4" t="inlineStr">
        <is>
          <t>Reclassification out of Accumulated Other Comprehensive Income | Reclassification adjustment of actuarial net (loss) included in net income</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Other non-interest expense</t>
        </is>
      </c>
      <c r="B18" s="7" t="n">
        <v>-1341</v>
      </c>
      <c r="C18" s="7" t="n">
        <v>-776</v>
      </c>
      <c r="D18" s="7" t="n">
        <v>-267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Available for Sale</t>
        </is>
      </c>
      <c r="B1" s="2" t="inlineStr">
        <is>
          <t>12 Months Ended</t>
        </is>
      </c>
    </row>
    <row r="2">
      <c r="B2" s="2" t="inlineStr">
        <is>
          <t>Dec. 31, 2024</t>
        </is>
      </c>
    </row>
    <row r="3">
      <c r="A3" s="3" t="inlineStr">
        <is>
          <t>Investments, Debt and Equity Securities [Abstract]</t>
        </is>
      </c>
      <c r="B3" s="4" t="inlineStr">
        <is>
          <t xml:space="preserve"> </t>
        </is>
      </c>
    </row>
    <row r="4">
      <c r="A4" s="4" t="inlineStr">
        <is>
          <t>Debt Securities Available for Sale</t>
        </is>
      </c>
      <c r="B4" s="4" t="inlineStr">
        <is>
          <t xml:space="preserve">Debt Securities Available for Sale Debt s ecurities available for sale at December 31, 2024 and 2023 are summarized as follows: December 31, 2024 Amortized Cost Gross Unrealized Gains Gross Unrealized (Losses) Fair Value (In thousands) U.S. government and agency obligations $ 314,494 $ 810 $ (602) $ 314,702 Mortgage-backed securities and collateralized mortgage obligations 729,488 173 (106,704) 622,957 Municipal obligations 2,378 3 (22) 2,359 Corporate debt securities 95,508 123 (9,703) 85,928 $ 1,141,868 $ 1,109 $ (117,031) $ 1,025,946 December 31, 2023 Amortized Cost Gross Unrealized Gains Gross Unrealized (Losses) Fair Value (In thousands) U.S. government and agency obligations $ 146,387 $ 924 $ (1,810) $ 145,501 Mortgage-backed securities and collateralized mortgage obligations 1,009,508 20 (141,943) 867,585 Municipal obligations 2,770 — (68) 2,702 Corporate debt securities 92,565 2 (14,798) 77,769 $ 1,251,230 $ 946 $ (158,619) $ 1,093,557 The amortized cost and fair value of debt securities available for sale at December 31, 2024, by contractual final maturity, is shown below. Expected maturities may differ from contractual maturities due to prepayment or early call options exercised by the issuer. December 31, 2024 Amortized Cost Fair Value (In thousands) One year or less $ 124,990 $ 124,798 More than one year to five years 216,273 216,089 More than five years to ten years 71,117 62,102 $ 412,380 $ 402,989 Mortgage-backed securities and collateralized mortgage obligations 729,488 622,957 $ 1,141,868 $ 1,025,946 Mortgage-backed securities and collateralized mortgage obligations totaling $729.5 million at amortized cost, and $623.0 million at fair value, are not classified by maturity as their expected lives are likely to be shorter than the contractual maturity date due to principal prepayments. (4) Debt Securities Available for Sale (continued) During the year ended December 31, 2024, proceeds from the sale of debt securities available for sale totaled $321.2 million, resulting in no gross gains and $35.9 million of gross losses. There was one called debt security available for sale totaling $2.0 million, and $15.0 million in maturities of debt securities available for sale during the year ended December 31, 2024. During the year ended December 31, 2023, proceeds from the sale of debt securities available for sale totaled $277.0 million, resulting in no gross gains and $10.8 million of gross losses. There were no calls and $4,000 in maturities of debt securities available for sale during the year ended December 31, 2023. During the year ended December 31, 2022, proceeds from the sale of debt securities available for sale totaled $126.8 million, resulting in gross gains of $710,000 and $500,000 of gross losses. There were no calls and $915,000 in maturities of debt securities available for sale during the year ended December 31, 2022. Debt securities available for sale having a carrying value of $343.4 million and $286.6 million, at December 31, 2024 and 2023, respectively, were pledged as security for public funds on deposit at Columbia Bank as required and permitted by law, pledged for outstanding borrowings at the Federal Home Loan Bank, and pledged for potential borrowings at the Federal Reserve Bank of New York. The following tables summarize the fair value and gross unrealized losses of those securities that reported an unrealized loss at December 31, 2024 and 2023 and if the unrealized loss position was continuous for the twelve months prior to those respective dates: December 31, 2024 Less Than 12 Months 12 Months or Longer Total Fair Value Gross Unrealized (Losses) Fair Value Gross Unrealized (Losses) Fair Value Gross Unrealized (Losses) (In thousands) U.S. government and agency obligations $ 126,197 $ (602) $ — $ — $ 126,197 $ (602) Mortgage-backed securities and collateralized mortgage obligations 93,763 (475) 476,559 (106,229) 570,322 (106,704) Municipal obligations — — 1,346 (22) 1,346 (22) Corporate debt securities — — 80,805 (9,703) 80,805 (9,703) $ 219,960 $ (1,077) $ 558,710 $ (115,954) $ 778,670 $ (117,031) December 31, 2023 Less Than 12 Months 12 Months or Longer Total Fair Value Gross Unrealized (Losses) Fair Value Gross Unrealized (Losses) Fair Value Gross Unrealized (Losses) (In thousands) U.S. government and agency obligations $ — $ — $ 21,344 $ (1,810) $ 21,344 $ (1,810) Mortgage-backed securities and collateralized mortgage obligations 54 (4) 863,026 (141,939) 863,080 (141,943) Municipal obligations — — 2,702 (68) 2,702 (68) Corporate debt securities — — 75,765 (14,798) 75,765 (14,798) $ 54 $ (4) $ 962,837 $ (158,615) $ 962,891 $ (158,619) (4) Debt Securities Available for Sale (continued) The number of securities in an unrealized loss position at December 31, 2024 totaled 185, compared with 329 at December 31, 2023. All temporarily impaired securities were investment grade as of December 31, 2024 and 2023, except two corporate debt securities which were rated BB+, totaling approximately $8.4 million and $8.1 million at December 31, 2024 and 2023, respectively. For available for sale securities, the Company assesses whether a loss is from credit or other factors and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a credit loss would be recorded through an allowance for credit losses, limited by the amount that the fair value is less than the amortized cost basis. There was no activity in the allowance for credit losses on debt securities available for sale during the years ended December 31, 2024 and 2023. The Company made an accounting policy election to exclude accrued interest receivable from the amortized cost basis of debt securities available for sale. Accrued interest receivable on debt securities available for sale is reported as a component of accrued interest receivable Debt securities held to maturity at December 31, 2024 and 2023 are summarized as follows: December 31, 2024 Amortized Cost Gross Unrealized Gains Gross Unrealized (Losses) Allowance for Credit Losses Fair Value (In thousands) U.S. government and agency obligations $ 44,871 $ — $ (5,288) $ — $ 39,583 Mortgage-backed securities and collateralized mortgage obligations 347,969 8 (37,407) — 310,570 $ 392,840 $ 8 $ (42,695) $ — $ 350,153 December 31, 2023 Amortized Cost Gross Unrealized Gains Gross Unrealized (Losses) Allowance for Credit Losses Fair Value (In thousands) U.S. government and agency obligations $ 49,871 $ — $ (5,902) $ — $ 43,969 Mortgage-backed securities and collateralized mortgage obligations 351,283 — (38,075) — 313,208 $ 401,154 $ — $ (43,977) $ — $ 357,177 The amortized cost and fair value of debt securities held to maturity at December 31, 2024, by contractual final maturity, is shown below. Expected maturities may differ from contractual maturities due to prepayment or early call options exercised by the issuer. December 31, 2024 Amortized Cost Fair Value (In thousands) More than one year to five years $ 24,874 $ 23,289 More than five years to ten years 9,997 8,687 More than ten years 10,000 7,607 44,871 39,583 Mortgage-backed securities and collateralized mortgage obligations 347,969 310,570 $ 392,840 $ 350,153 Mortgage-backed securities and collateralized mortgage obligations totaling $348.0 million at amortized cost, and $310.6 million at fair value at December 31, 2024, are not classified by maturity as their expected lives are likely to be shorter than the contractual maturity date due to principal prepayments. During the year ended December 31, 2024, there were no sales or maturities of debt securities held to maturity. There was one called debt security held to maturity totaling $5.0 million during the year ended December 31, 2024. During the year ended December 31, 2023, there were no sales or calls of debt securities held to maturity. During the year ended December 31, 2023, proceeds from matured debt securities held to maturity totaled $4.3 million. During the year ended December 31, 2022, there were no sales, calls or maturities of debt securities held to maturity. (5) Debt Securities Held to Maturity (continued) Debt securities held to maturity having a carrying value of $247.6 million and $202.9 million, at December 31, 2024 and 2023, respectively, were pledged as security for public funds on deposit at Columbia Bank as required and permitted by law, pledged for outstanding borrowings at the Federal Home Loan Bank, and pledged for potential borrowings at the Federal Reserve Bank of New York. The following tables summarize the fair value and gross unrealized losses of those securities that reported an unrealized loss at December 31, 2024 and 2023 and if the unrealized loss position was continuous for the twelve months prior to those respective dates: December 31, 2024 Less Than 12 Months 12 Months or Longer Total Fair Value Gross Unrealized (Losses) Fair Value Gross Unrealized (Losses) Fair Value Gross Unrealized (Losses) (In thousands) U.S. government and agency obligations $ — $ — $ 39,583 $ (5,288) $ 39,583 $ (5,288) Mortgage-backed securities and collateralized mortgage obligations 41,030 (605) 267,756 (36,802) 308,786 (37,407) $ 41,030 $ (605) $ 307,339 $ (42,090) $ 348,369 $ (42,695) December 31, 2023 Less than 12 months 12 months or longer Total Fair Value Gross Unrealized (Losses) Fair Value Gross Unrealized (Losses) Fair Value Gross Unrealized (Losses) (In thousands) U.S. government and agency obligations $ — $ — $ 43,969 $ (5,902) $ 43,969 $ (5,902) Mortgage-backed securities and collateralized mortgage obligations — — 313,208 (38,075) 313,208 (38,075) $ — $ — $ 357,177 $ (43,977) $ 357,177 $ (43,977) The number of securities in an unrealized loss position at December 31, 2024 totaled 105, compared with 108 at December 31, 2023. All temporarily impaired securities were investment grade as of December 31, 2024 and 2023. For held to maturity securities, management measures expected credit losses on a collective basis by major security type. All of the mortgage-backed securities are issued by U.S. government agencies and are either explicitly or implicitly guaranteed by the U.S. government, are highly rated by major rating agencies and have a long history of no credit losses and, therefore, the expectation of non-payment is zero and the Company is not required to estimate an allowance for credit losses on these securities under the CECL standard. All these securities reflect a credit quality rating of AAA by Moody's Investors Service. The Company made an accounting policy election to exclude accrued interest receivable from the amortized cost basis of debt securities held to maturity. Accrued interest receivable on debt securities held to maturity is reported as a component of accrued interest receivable The Company has an equity securities portfolio which consists of stock in other financial institutions, a payment technology company, a community bank correspondent services company, preferred stock in U.S. Government agencies, and a Community Reinvestment Act qualifying bond fund which are reported at fair value on the Company's Consolidated Statements of Financial Condition. The fair value of the equities portfolio at December 31, 2024 and 2023 was $6.7 million and $4.1 million, respectively. The Company recorded a net increase in the fair value of equity securities of $2.6 million and $695,000 during the years ended December 31, 2024 and 2023, respectively, as a component of non-interest incom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Derivatives and Hedging Activities - Narrative (Details) $ in Thousands</t>
        </is>
      </c>
      <c r="B1" s="2" t="inlineStr">
        <is>
          <t>12 Months Ended</t>
        </is>
      </c>
    </row>
    <row r="2">
      <c r="B2" s="2" t="inlineStr">
        <is>
          <t>Dec. 31, 2024 USD ($) swap</t>
        </is>
      </c>
      <c r="C2" s="2" t="inlineStr">
        <is>
          <t>Dec. 31, 2023 USD ($) swap</t>
        </is>
      </c>
      <c r="D2" s="2" t="inlineStr">
        <is>
          <t>Dec. 31, 2022 USD ($)</t>
        </is>
      </c>
    </row>
    <row r="3">
      <c r="A3" s="3" t="inlineStr">
        <is>
          <t>Derivative [Line Items]</t>
        </is>
      </c>
      <c r="B3" s="4" t="inlineStr">
        <is>
          <t xml:space="preserve"> </t>
        </is>
      </c>
      <c r="C3" s="4" t="inlineStr">
        <is>
          <t xml:space="preserve"> </t>
        </is>
      </c>
      <c r="D3" s="4" t="inlineStr">
        <is>
          <t xml:space="preserve"> </t>
        </is>
      </c>
    </row>
    <row r="4">
      <c r="A4" s="4" t="inlineStr">
        <is>
          <t>Hedge ineffectiveness</t>
        </is>
      </c>
      <c r="B4" s="7" t="n">
        <v>31</v>
      </c>
      <c r="C4" s="7" t="n">
        <v>47</v>
      </c>
      <c r="D4" s="7" t="n">
        <v>0</v>
      </c>
    </row>
    <row r="5">
      <c r="A5" s="4" t="inlineStr">
        <is>
          <t>Accrued interest on derivative, at fair value</t>
        </is>
      </c>
      <c r="B5" s="6" t="n">
        <v>639</v>
      </c>
      <c r="C5" s="6" t="n">
        <v>1200</v>
      </c>
      <c r="D5" s="4" t="inlineStr">
        <is>
          <t xml:space="preserve"> </t>
        </is>
      </c>
    </row>
    <row r="6">
      <c r="A6" s="4" t="inlineStr">
        <is>
          <t>Net liability position</t>
        </is>
      </c>
      <c r="B6" s="6" t="n">
        <v>1100</v>
      </c>
      <c r="C6" s="4" t="inlineStr">
        <is>
          <t xml:space="preserve"> </t>
        </is>
      </c>
      <c r="D6" s="4" t="inlineStr">
        <is>
          <t xml:space="preserve"> </t>
        </is>
      </c>
    </row>
    <row r="7">
      <c r="A7" s="4" t="inlineStr">
        <is>
          <t>Collateral against obligations</t>
        </is>
      </c>
      <c r="B7" s="6" t="n">
        <v>0</v>
      </c>
      <c r="C7" s="4" t="inlineStr">
        <is>
          <t xml:space="preserve"> </t>
        </is>
      </c>
      <c r="D7" s="4" t="inlineStr">
        <is>
          <t xml:space="preserve"> </t>
        </is>
      </c>
    </row>
    <row r="8">
      <c r="A8" s="4" t="inlineStr">
        <is>
          <t>Interest Rate Swap</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gains (losses) recorded in the Statements of Income</t>
        </is>
      </c>
      <c r="B10" s="6" t="n">
        <v>89</v>
      </c>
      <c r="C10" s="6" t="n">
        <v>-302</v>
      </c>
      <c r="D10" s="7" t="n">
        <v>489</v>
      </c>
    </row>
    <row r="11">
      <c r="A11" s="4" t="inlineStr">
        <is>
          <t>Interest Rate Swap | FHLB advanc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 of derivative</t>
        </is>
      </c>
      <c r="B13" s="6" t="n">
        <v>378700</v>
      </c>
      <c r="C13" s="6" t="n">
        <v>380000</v>
      </c>
      <c r="D13" s="4" t="inlineStr">
        <is>
          <t xml:space="preserve"> </t>
        </is>
      </c>
    </row>
    <row r="14">
      <c r="A14" s="4" t="inlineStr">
        <is>
          <t>Interest Rate Swap | Fair Value Hedging</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 of derivative</t>
        </is>
      </c>
      <c r="B16" s="7" t="n">
        <v>850000</v>
      </c>
      <c r="C16" s="7" t="n">
        <v>700000</v>
      </c>
      <c r="D16" s="4" t="inlineStr">
        <is>
          <t xml:space="preserve"> </t>
        </is>
      </c>
    </row>
    <row r="17">
      <c r="A17" s="4" t="inlineStr">
        <is>
          <t>Number of interest rate derivatives held | swap</t>
        </is>
      </c>
      <c r="B17" s="6" t="n">
        <v>10</v>
      </c>
      <c r="C17" s="6" t="n">
        <v>8</v>
      </c>
      <c r="D17" s="4" t="inlineStr">
        <is>
          <t xml:space="preserve"> </t>
        </is>
      </c>
    </row>
    <row r="18">
      <c r="A18" s="4" t="inlineStr">
        <is>
          <t>Interest Rate Swap | Not Designated as Hedging Instrument</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umber of commercial banking customers | swap</t>
        </is>
      </c>
      <c r="B20" s="6" t="n">
        <v>84</v>
      </c>
      <c r="C20" s="6" t="n">
        <v>80</v>
      </c>
      <c r="D20" s="4" t="inlineStr">
        <is>
          <t xml:space="preserve"> </t>
        </is>
      </c>
    </row>
    <row r="21">
      <c r="A21" s="4" t="inlineStr">
        <is>
          <t>Notional amount of derivative</t>
        </is>
      </c>
      <c r="B21" s="7" t="n">
        <v>298800</v>
      </c>
      <c r="C21" s="7" t="n">
        <v>277800</v>
      </c>
      <c r="D21" s="4" t="inlineStr">
        <is>
          <t xml:space="preserve"> </t>
        </is>
      </c>
    </row>
    <row r="22">
      <c r="A22" s="4" t="inlineStr">
        <is>
          <t>Interest Rate Swap | Designated as Hedging Instrument | Cash Flow Hedging | FHLB advance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Notional amount of derivative</t>
        </is>
      </c>
      <c r="B24" s="7" t="n">
        <v>378700</v>
      </c>
      <c r="C24" s="7" t="n">
        <v>380000</v>
      </c>
      <c r="D24" s="4" t="inlineStr">
        <is>
          <t xml:space="preserve"> </t>
        </is>
      </c>
    </row>
    <row r="25">
      <c r="A25" s="4" t="inlineStr">
        <is>
          <t>Number of interest rate derivatives held | swap</t>
        </is>
      </c>
      <c r="B25" s="6" t="n">
        <v>31</v>
      </c>
      <c r="C25" s="6" t="n">
        <v>30</v>
      </c>
      <c r="D25" s="4" t="inlineStr">
        <is>
          <t xml:space="preserve"> </t>
        </is>
      </c>
    </row>
    <row r="26">
      <c r="A26" s="4" t="inlineStr">
        <is>
          <t>Interest Rate Swap | Designated as Hedging Instrument | Cash Flow Hedging | Commercial Loan</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Notional amount of derivative</t>
        </is>
      </c>
      <c r="B28" s="4" t="inlineStr">
        <is>
          <t xml:space="preserve"> </t>
        </is>
      </c>
      <c r="C28" s="7" t="n">
        <v>100000</v>
      </c>
      <c r="D28" s="4" t="inlineStr">
        <is>
          <t xml:space="preserve"> </t>
        </is>
      </c>
    </row>
    <row r="29">
      <c r="A29" s="4" t="inlineStr">
        <is>
          <t>Number of interest rate derivatives held | swap</t>
        </is>
      </c>
      <c r="B29" s="6" t="n">
        <v>0</v>
      </c>
      <c r="C29" s="6" t="n">
        <v>2</v>
      </c>
      <c r="D29"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 Financial Instruments (Details) - USD ($) $ in Thousands</t>
        </is>
      </c>
      <c r="B1" s="2" t="inlineStr">
        <is>
          <t>Dec. 31, 2024</t>
        </is>
      </c>
      <c r="C1" s="2" t="inlineStr">
        <is>
          <t>Dec. 31, 2023</t>
        </is>
      </c>
    </row>
    <row r="2">
      <c r="A2" s="4" t="inlineStr">
        <is>
          <t>Derivative Financial Instruments,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Carrying Amount of Hedged Assets/(Liabilities)</t>
        </is>
      </c>
      <c r="B4" s="7" t="n">
        <v>853422</v>
      </c>
      <c r="C4" s="7" t="n">
        <v>706412</v>
      </c>
    </row>
    <row r="5">
      <c r="A5" s="4" t="inlineStr">
        <is>
          <t>Cumulative Amount of Fair Value Hedging Adjustment included in the Carrying Amount of Hedged Assets/(Liabilities)</t>
        </is>
      </c>
      <c r="B5" s="6" t="n">
        <v>3422</v>
      </c>
      <c r="C5" s="6" t="n">
        <v>6412</v>
      </c>
    </row>
    <row r="6">
      <c r="A6" s="4" t="inlineStr">
        <is>
          <t>Interest Rate Swap | Designated as Hedging Instrumen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t>
        </is>
      </c>
      <c r="B8" s="6" t="n">
        <v>3619</v>
      </c>
      <c r="C8" s="6" t="n">
        <v>5394</v>
      </c>
    </row>
    <row r="9">
      <c r="A9" s="4" t="inlineStr">
        <is>
          <t>Derivative liabilities</t>
        </is>
      </c>
      <c r="B9" s="6" t="n">
        <v>4847</v>
      </c>
      <c r="C9" s="6" t="n">
        <v>11530</v>
      </c>
    </row>
    <row r="10">
      <c r="A10" s="4" t="inlineStr">
        <is>
          <t>Interest Rate Swap | Not Designated as Hedging Instrument</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t>
        </is>
      </c>
      <c r="B12" s="6" t="n">
        <v>15276</v>
      </c>
      <c r="C12" s="6" t="n">
        <v>13504</v>
      </c>
    </row>
    <row r="13">
      <c r="A13" s="4" t="inlineStr">
        <is>
          <t>Derivative liabilities</t>
        </is>
      </c>
      <c r="B13" s="6" t="n">
        <v>15178</v>
      </c>
      <c r="C13" s="6" t="n">
        <v>13495</v>
      </c>
    </row>
    <row r="14">
      <c r="A14" s="4" t="inlineStr">
        <is>
          <t>Carrying Value</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t>
        </is>
      </c>
      <c r="B16" s="6" t="n">
        <v>18895</v>
      </c>
      <c r="C16" s="6" t="n">
        <v>18898</v>
      </c>
    </row>
    <row r="17">
      <c r="A17" s="4" t="inlineStr">
        <is>
          <t>Derivative liabilities</t>
        </is>
      </c>
      <c r="B17" s="7" t="n">
        <v>20025</v>
      </c>
      <c r="C17" s="7" t="n">
        <v>2502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out-of-scope non-interest income</t>
        </is>
      </c>
      <c r="B4" s="7" t="n">
        <v>-13349</v>
      </c>
      <c r="C4" s="7" t="n">
        <v>11655</v>
      </c>
      <c r="D4" s="7" t="n">
        <v>12877</v>
      </c>
    </row>
    <row r="5">
      <c r="A5" s="4" t="inlineStr">
        <is>
          <t>Total non-interest income</t>
        </is>
      </c>
      <c r="B5" s="6" t="n">
        <v>1894</v>
      </c>
      <c r="C5" s="6" t="n">
        <v>27379</v>
      </c>
      <c r="D5" s="6" t="n">
        <v>30400</v>
      </c>
    </row>
    <row r="6">
      <c r="A6" s="4" t="inlineStr">
        <is>
          <t>Total in-scope non-interest incom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6" t="n">
        <v>15243</v>
      </c>
      <c r="C8" s="6" t="n">
        <v>15724</v>
      </c>
      <c r="D8" s="6" t="n">
        <v>17523</v>
      </c>
    </row>
    <row r="9">
      <c r="A9" s="4" t="inlineStr">
        <is>
          <t>Demand deposit account fe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6" t="n">
        <v>6507</v>
      </c>
      <c r="C11" s="6" t="n">
        <v>5145</v>
      </c>
      <c r="D11" s="6" t="n">
        <v>5293</v>
      </c>
    </row>
    <row r="12">
      <c r="A12" s="4" t="inlineStr">
        <is>
          <t>Title insurance fe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6" t="n">
        <v>2505</v>
      </c>
      <c r="C14" s="6" t="n">
        <v>2400</v>
      </c>
      <c r="D14" s="6" t="n">
        <v>3423</v>
      </c>
    </row>
    <row r="15">
      <c r="A15" s="4" t="inlineStr">
        <is>
          <t>Insurance agency incom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6" t="n">
        <v>269</v>
      </c>
      <c r="C17" s="6" t="n">
        <v>188</v>
      </c>
      <c r="D17" s="6" t="n">
        <v>141</v>
      </c>
    </row>
    <row r="18">
      <c r="A18" s="4" t="inlineStr">
        <is>
          <t>Other non-interest incom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7" t="n">
        <v>5962</v>
      </c>
      <c r="C20" s="7" t="n">
        <v>7991</v>
      </c>
      <c r="D20" s="7" t="n">
        <v>866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Held to Maturity</t>
        </is>
      </c>
      <c r="B1" s="2" t="inlineStr">
        <is>
          <t>12 Months Ended</t>
        </is>
      </c>
    </row>
    <row r="2">
      <c r="B2" s="2" t="inlineStr">
        <is>
          <t>Dec. 31, 2024</t>
        </is>
      </c>
    </row>
    <row r="3">
      <c r="A3" s="3" t="inlineStr">
        <is>
          <t>Investments, Debt and Equity Securities [Abstract]</t>
        </is>
      </c>
      <c r="B3" s="4" t="inlineStr">
        <is>
          <t xml:space="preserve"> </t>
        </is>
      </c>
    </row>
    <row r="4">
      <c r="A4" s="4" t="inlineStr">
        <is>
          <t>Debt Securities Held to Maturity</t>
        </is>
      </c>
      <c r="B4" s="4" t="inlineStr">
        <is>
          <t xml:space="preserve">Debt Securities Available for Sale Debt s ecurities available for sale at December 31, 2024 and 2023 are summarized as follows: December 31, 2024 Amortized Cost Gross Unrealized Gains Gross Unrealized (Losses) Fair Value (In thousands) U.S. government and agency obligations $ 314,494 $ 810 $ (602) $ 314,702 Mortgage-backed securities and collateralized mortgage obligations 729,488 173 (106,704) 622,957 Municipal obligations 2,378 3 (22) 2,359 Corporate debt securities 95,508 123 (9,703) 85,928 $ 1,141,868 $ 1,109 $ (117,031) $ 1,025,946 December 31, 2023 Amortized Cost Gross Unrealized Gains Gross Unrealized (Losses) Fair Value (In thousands) U.S. government and agency obligations $ 146,387 $ 924 $ (1,810) $ 145,501 Mortgage-backed securities and collateralized mortgage obligations 1,009,508 20 (141,943) 867,585 Municipal obligations 2,770 — (68) 2,702 Corporate debt securities 92,565 2 (14,798) 77,769 $ 1,251,230 $ 946 $ (158,619) $ 1,093,557 The amortized cost and fair value of debt securities available for sale at December 31, 2024, by contractual final maturity, is shown below. Expected maturities may differ from contractual maturities due to prepayment or early call options exercised by the issuer. December 31, 2024 Amortized Cost Fair Value (In thousands) One year or less $ 124,990 $ 124,798 More than one year to five years 216,273 216,089 More than five years to ten years 71,117 62,102 $ 412,380 $ 402,989 Mortgage-backed securities and collateralized mortgage obligations 729,488 622,957 $ 1,141,868 $ 1,025,946 Mortgage-backed securities and collateralized mortgage obligations totaling $729.5 million at amortized cost, and $623.0 million at fair value, are not classified by maturity as their expected lives are likely to be shorter than the contractual maturity date due to principal prepayments. (4) Debt Securities Available for Sale (continued) During the year ended December 31, 2024, proceeds from the sale of debt securities available for sale totaled $321.2 million, resulting in no gross gains and $35.9 million of gross losses. There was one called debt security available for sale totaling $2.0 million, and $15.0 million in maturities of debt securities available for sale during the year ended December 31, 2024. During the year ended December 31, 2023, proceeds from the sale of debt securities available for sale totaled $277.0 million, resulting in no gross gains and $10.8 million of gross losses. There were no calls and $4,000 in maturities of debt securities available for sale during the year ended December 31, 2023. During the year ended December 31, 2022, proceeds from the sale of debt securities available for sale totaled $126.8 million, resulting in gross gains of $710,000 and $500,000 of gross losses. There were no calls and $915,000 in maturities of debt securities available for sale during the year ended December 31, 2022. Debt securities available for sale having a carrying value of $343.4 million and $286.6 million, at December 31, 2024 and 2023, respectively, were pledged as security for public funds on deposit at Columbia Bank as required and permitted by law, pledged for outstanding borrowings at the Federal Home Loan Bank, and pledged for potential borrowings at the Federal Reserve Bank of New York. The following tables summarize the fair value and gross unrealized losses of those securities that reported an unrealized loss at December 31, 2024 and 2023 and if the unrealized loss position was continuous for the twelve months prior to those respective dates: December 31, 2024 Less Than 12 Months 12 Months or Longer Total Fair Value Gross Unrealized (Losses) Fair Value Gross Unrealized (Losses) Fair Value Gross Unrealized (Losses) (In thousands) U.S. government and agency obligations $ 126,197 $ (602) $ — $ — $ 126,197 $ (602) Mortgage-backed securities and collateralized mortgage obligations 93,763 (475) 476,559 (106,229) 570,322 (106,704) Municipal obligations — — 1,346 (22) 1,346 (22) Corporate debt securities — — 80,805 (9,703) 80,805 (9,703) $ 219,960 $ (1,077) $ 558,710 $ (115,954) $ 778,670 $ (117,031) December 31, 2023 Less Than 12 Months 12 Months or Longer Total Fair Value Gross Unrealized (Losses) Fair Value Gross Unrealized (Losses) Fair Value Gross Unrealized (Losses) (In thousands) U.S. government and agency obligations $ — $ — $ 21,344 $ (1,810) $ 21,344 $ (1,810) Mortgage-backed securities and collateralized mortgage obligations 54 (4) 863,026 (141,939) 863,080 (141,943) Municipal obligations — — 2,702 (68) 2,702 (68) Corporate debt securities — — 75,765 (14,798) 75,765 (14,798) $ 54 $ (4) $ 962,837 $ (158,615) $ 962,891 $ (158,619) (4) Debt Securities Available for Sale (continued) The number of securities in an unrealized loss position at December 31, 2024 totaled 185, compared with 329 at December 31, 2023. All temporarily impaired securities were investment grade as of December 31, 2024 and 2023, except two corporate debt securities which were rated BB+, totaling approximately $8.4 million and $8.1 million at December 31, 2024 and 2023, respectively. For available for sale securities, the Company assesses whether a loss is from credit or other factors and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a credit loss would be recorded through an allowance for credit losses, limited by the amount that the fair value is less than the amortized cost basis. There was no activity in the allowance for credit losses on debt securities available for sale during the years ended December 31, 2024 and 2023. The Company made an accounting policy election to exclude accrued interest receivable from the amortized cost basis of debt securities available for sale. Accrued interest receivable on debt securities available for sale is reported as a component of accrued interest receivable Debt securities held to maturity at December 31, 2024 and 2023 are summarized as follows: December 31, 2024 Amortized Cost Gross Unrealized Gains Gross Unrealized (Losses) Allowance for Credit Losses Fair Value (In thousands) U.S. government and agency obligations $ 44,871 $ — $ (5,288) $ — $ 39,583 Mortgage-backed securities and collateralized mortgage obligations 347,969 8 (37,407) — 310,570 $ 392,840 $ 8 $ (42,695) $ — $ 350,153 December 31, 2023 Amortized Cost Gross Unrealized Gains Gross Unrealized (Losses) Allowance for Credit Losses Fair Value (In thousands) U.S. government and agency obligations $ 49,871 $ — $ (5,902) $ — $ 43,969 Mortgage-backed securities and collateralized mortgage obligations 351,283 — (38,075) — 313,208 $ 401,154 $ — $ (43,977) $ — $ 357,177 The amortized cost and fair value of debt securities held to maturity at December 31, 2024, by contractual final maturity, is shown below. Expected maturities may differ from contractual maturities due to prepayment or early call options exercised by the issuer. December 31, 2024 Amortized Cost Fair Value (In thousands) More than one year to five years $ 24,874 $ 23,289 More than five years to ten years 9,997 8,687 More than ten years 10,000 7,607 44,871 39,583 Mortgage-backed securities and collateralized mortgage obligations 347,969 310,570 $ 392,840 $ 350,153 Mortgage-backed securities and collateralized mortgage obligations totaling $348.0 million at amortized cost, and $310.6 million at fair value at December 31, 2024, are not classified by maturity as their expected lives are likely to be shorter than the contractual maturity date due to principal prepayments. During the year ended December 31, 2024, there were no sales or maturities of debt securities held to maturity. There was one called debt security held to maturity totaling $5.0 million during the year ended December 31, 2024. During the year ended December 31, 2023, there were no sales or calls of debt securities held to maturity. During the year ended December 31, 2023, proceeds from matured debt securities held to maturity totaled $4.3 million. During the year ended December 31, 2022, there were no sales, calls or maturities of debt securities held to maturity. (5) Debt Securities Held to Maturity (continued) Debt securities held to maturity having a carrying value of $247.6 million and $202.9 million, at December 31, 2024 and 2023, respectively, were pledged as security for public funds on deposit at Columbia Bank as required and permitted by law, pledged for outstanding borrowings at the Federal Home Loan Bank, and pledged for potential borrowings at the Federal Reserve Bank of New York. The following tables summarize the fair value and gross unrealized losses of those securities that reported an unrealized loss at December 31, 2024 and 2023 and if the unrealized loss position was continuous for the twelve months prior to those respective dates: December 31, 2024 Less Than 12 Months 12 Months or Longer Total Fair Value Gross Unrealized (Losses) Fair Value Gross Unrealized (Losses) Fair Value Gross Unrealized (Losses) (In thousands) U.S. government and agency obligations $ — $ — $ 39,583 $ (5,288) $ 39,583 $ (5,288) Mortgage-backed securities and collateralized mortgage obligations 41,030 (605) 267,756 (36,802) 308,786 (37,407) $ 41,030 $ (605) $ 307,339 $ (42,090) $ 348,369 $ (42,695) December 31, 2023 Less than 12 months 12 months or longer Total Fair Value Gross Unrealized (Losses) Fair Value Gross Unrealized (Losses) Fair Value Gross Unrealized (Losses) (In thousands) U.S. government and agency obligations $ — $ — $ 43,969 $ (5,902) $ 43,969 $ (5,902) Mortgage-backed securities and collateralized mortgage obligations — — 313,208 (38,075) 313,208 (38,075) $ — $ — $ 357,177 $ (43,977) $ 357,177 $ (43,977) The number of securities in an unrealized loss position at December 31, 2024 totaled 105, compared with 108 at December 31, 2023. All temporarily impaired securities were investment grade as of December 31, 2024 and 2023. For held to maturity securities, management measures expected credit losses on a collective basis by major security type. All of the mortgage-backed securities are issued by U.S. government agencies and are either explicitly or implicitly guaranteed by the U.S. government, are highly rated by major rating agencies and have a long history of no credit losses and, therefore, the expectation of non-payment is zero and the Company is not required to estimate an allowance for credit losses on these securities under the CECL standard. All these securities reflect a credit quality rating of AAA by Moody's Investors Service. The Company made an accounting policy election to exclude accrued interest receivable from the amortized cost basis of debt securities held to maturity. Accrued interest receivable on debt securities held to maturity is reported as a component of accrued interest receivable The Company has an equity securities portfolio which consists of stock in other financial institutions, a payment technology company, a community bank correspondent services company, preferred stock in U.S. Government agencies, and a Community Reinvestment Act qualifying bond fund which are reported at fair value on the Company's Consolidated Statements of Financial Condition. The fair value of the equities portfolio at December 31, 2024 and 2023 was $6.7 million and $4.1 million, respectively. The Company recorded a net increase in the fair value of equity securities of $2.6 million and $695,000 during the years ended December 31, 2024 and 2023, respectively, as a component of non-interest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 at Fair Value</t>
        </is>
      </c>
      <c r="B1" s="2" t="inlineStr">
        <is>
          <t>12 Months Ended</t>
        </is>
      </c>
    </row>
    <row r="2">
      <c r="B2" s="2" t="inlineStr">
        <is>
          <t>Dec. 31, 2024</t>
        </is>
      </c>
    </row>
    <row r="3">
      <c r="A3" s="3" t="inlineStr">
        <is>
          <t>Investments, Debt and Equity Securities [Abstract]</t>
        </is>
      </c>
      <c r="B3" s="4" t="inlineStr">
        <is>
          <t xml:space="preserve"> </t>
        </is>
      </c>
    </row>
    <row r="4">
      <c r="A4" s="4" t="inlineStr">
        <is>
          <t>Equity Securities at Fair Value</t>
        </is>
      </c>
      <c r="B4" s="4" t="inlineStr">
        <is>
          <t xml:space="preserve">Debt Securities Available for Sale Debt s ecurities available for sale at December 31, 2024 and 2023 are summarized as follows: December 31, 2024 Amortized Cost Gross Unrealized Gains Gross Unrealized (Losses) Fair Value (In thousands) U.S. government and agency obligations $ 314,494 $ 810 $ (602) $ 314,702 Mortgage-backed securities and collateralized mortgage obligations 729,488 173 (106,704) 622,957 Municipal obligations 2,378 3 (22) 2,359 Corporate debt securities 95,508 123 (9,703) 85,928 $ 1,141,868 $ 1,109 $ (117,031) $ 1,025,946 December 31, 2023 Amortized Cost Gross Unrealized Gains Gross Unrealized (Losses) Fair Value (In thousands) U.S. government and agency obligations $ 146,387 $ 924 $ (1,810) $ 145,501 Mortgage-backed securities and collateralized mortgage obligations 1,009,508 20 (141,943) 867,585 Municipal obligations 2,770 — (68) 2,702 Corporate debt securities 92,565 2 (14,798) 77,769 $ 1,251,230 $ 946 $ (158,619) $ 1,093,557 The amortized cost and fair value of debt securities available for sale at December 31, 2024, by contractual final maturity, is shown below. Expected maturities may differ from contractual maturities due to prepayment or early call options exercised by the issuer. December 31, 2024 Amortized Cost Fair Value (In thousands) One year or less $ 124,990 $ 124,798 More than one year to five years 216,273 216,089 More than five years to ten years 71,117 62,102 $ 412,380 $ 402,989 Mortgage-backed securities and collateralized mortgage obligations 729,488 622,957 $ 1,141,868 $ 1,025,946 Mortgage-backed securities and collateralized mortgage obligations totaling $729.5 million at amortized cost, and $623.0 million at fair value, are not classified by maturity as their expected lives are likely to be shorter than the contractual maturity date due to principal prepayments. (4) Debt Securities Available for Sale (continued) During the year ended December 31, 2024, proceeds from the sale of debt securities available for sale totaled $321.2 million, resulting in no gross gains and $35.9 million of gross losses. There was one called debt security available for sale totaling $2.0 million, and $15.0 million in maturities of debt securities available for sale during the year ended December 31, 2024. During the year ended December 31, 2023, proceeds from the sale of debt securities available for sale totaled $277.0 million, resulting in no gross gains and $10.8 million of gross losses. There were no calls and $4,000 in maturities of debt securities available for sale during the year ended December 31, 2023. During the year ended December 31, 2022, proceeds from the sale of debt securities available for sale totaled $126.8 million, resulting in gross gains of $710,000 and $500,000 of gross losses. There were no calls and $915,000 in maturities of debt securities available for sale during the year ended December 31, 2022. Debt securities available for sale having a carrying value of $343.4 million and $286.6 million, at December 31, 2024 and 2023, respectively, were pledged as security for public funds on deposit at Columbia Bank as required and permitted by law, pledged for outstanding borrowings at the Federal Home Loan Bank, and pledged for potential borrowings at the Federal Reserve Bank of New York. The following tables summarize the fair value and gross unrealized losses of those securities that reported an unrealized loss at December 31, 2024 and 2023 and if the unrealized loss position was continuous for the twelve months prior to those respective dates: December 31, 2024 Less Than 12 Months 12 Months or Longer Total Fair Value Gross Unrealized (Losses) Fair Value Gross Unrealized (Losses) Fair Value Gross Unrealized (Losses) (In thousands) U.S. government and agency obligations $ 126,197 $ (602) $ — $ — $ 126,197 $ (602) Mortgage-backed securities and collateralized mortgage obligations 93,763 (475) 476,559 (106,229) 570,322 (106,704) Municipal obligations — — 1,346 (22) 1,346 (22) Corporate debt securities — — 80,805 (9,703) 80,805 (9,703) $ 219,960 $ (1,077) $ 558,710 $ (115,954) $ 778,670 $ (117,031) December 31, 2023 Less Than 12 Months 12 Months or Longer Total Fair Value Gross Unrealized (Losses) Fair Value Gross Unrealized (Losses) Fair Value Gross Unrealized (Losses) (In thousands) U.S. government and agency obligations $ — $ — $ 21,344 $ (1,810) $ 21,344 $ (1,810) Mortgage-backed securities and collateralized mortgage obligations 54 (4) 863,026 (141,939) 863,080 (141,943) Municipal obligations — — 2,702 (68) 2,702 (68) Corporate debt securities — — 75,765 (14,798) 75,765 (14,798) $ 54 $ (4) $ 962,837 $ (158,615) $ 962,891 $ (158,619) (4) Debt Securities Available for Sale (continued) The number of securities in an unrealized loss position at December 31, 2024 totaled 185, compared with 329 at December 31, 2023. All temporarily impaired securities were investment grade as of December 31, 2024 and 2023, except two corporate debt securities which were rated BB+, totaling approximately $8.4 million and $8.1 million at December 31, 2024 and 2023, respectively. For available for sale securities, the Company assesses whether a loss is from credit or other factors and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a credit loss would be recorded through an allowance for credit losses, limited by the amount that the fair value is less than the amortized cost basis. There was no activity in the allowance for credit losses on debt securities available for sale during the years ended December 31, 2024 and 2023. The Company made an accounting policy election to exclude accrued interest receivable from the amortized cost basis of debt securities available for sale. Accrued interest receivable on debt securities available for sale is reported as a component of accrued interest receivable Debt securities held to maturity at December 31, 2024 and 2023 are summarized as follows: December 31, 2024 Amortized Cost Gross Unrealized Gains Gross Unrealized (Losses) Allowance for Credit Losses Fair Value (In thousands) U.S. government and agency obligations $ 44,871 $ — $ (5,288) $ — $ 39,583 Mortgage-backed securities and collateralized mortgage obligations 347,969 8 (37,407) — 310,570 $ 392,840 $ 8 $ (42,695) $ — $ 350,153 December 31, 2023 Amortized Cost Gross Unrealized Gains Gross Unrealized (Losses) Allowance for Credit Losses Fair Value (In thousands) U.S. government and agency obligations $ 49,871 $ — $ (5,902) $ — $ 43,969 Mortgage-backed securities and collateralized mortgage obligations 351,283 — (38,075) — 313,208 $ 401,154 $ — $ (43,977) $ — $ 357,177 The amortized cost and fair value of debt securities held to maturity at December 31, 2024, by contractual final maturity, is shown below. Expected maturities may differ from contractual maturities due to prepayment or early call options exercised by the issuer. December 31, 2024 Amortized Cost Fair Value (In thousands) More than one year to five years $ 24,874 $ 23,289 More than five years to ten years 9,997 8,687 More than ten years 10,000 7,607 44,871 39,583 Mortgage-backed securities and collateralized mortgage obligations 347,969 310,570 $ 392,840 $ 350,153 Mortgage-backed securities and collateralized mortgage obligations totaling $348.0 million at amortized cost, and $310.6 million at fair value at December 31, 2024, are not classified by maturity as their expected lives are likely to be shorter than the contractual maturity date due to principal prepayments. During the year ended December 31, 2024, there were no sales or maturities of debt securities held to maturity. There was one called debt security held to maturity totaling $5.0 million during the year ended December 31, 2024. During the year ended December 31, 2023, there were no sales or calls of debt securities held to maturity. During the year ended December 31, 2023, proceeds from matured debt securities held to maturity totaled $4.3 million. During the year ended December 31, 2022, there were no sales, calls or maturities of debt securities held to maturity. (5) Debt Securities Held to Maturity (continued) Debt securities held to maturity having a carrying value of $247.6 million and $202.9 million, at December 31, 2024 and 2023, respectively, were pledged as security for public funds on deposit at Columbia Bank as required and permitted by law, pledged for outstanding borrowings at the Federal Home Loan Bank, and pledged for potential borrowings at the Federal Reserve Bank of New York. The following tables summarize the fair value and gross unrealized losses of those securities that reported an unrealized loss at December 31, 2024 and 2023 and if the unrealized loss position was continuous for the twelve months prior to those respective dates: December 31, 2024 Less Than 12 Months 12 Months or Longer Total Fair Value Gross Unrealized (Losses) Fair Value Gross Unrealized (Losses) Fair Value Gross Unrealized (Losses) (In thousands) U.S. government and agency obligations $ — $ — $ 39,583 $ (5,288) $ 39,583 $ (5,288) Mortgage-backed securities and collateralized mortgage obligations 41,030 (605) 267,756 (36,802) 308,786 (37,407) $ 41,030 $ (605) $ 307,339 $ (42,090) $ 348,369 $ (42,695) December 31, 2023 Less than 12 months 12 months or longer Total Fair Value Gross Unrealized (Losses) Fair Value Gross Unrealized (Losses) Fair Value Gross Unrealized (Losses) (In thousands) U.S. government and agency obligations $ — $ — $ 43,969 $ (5,902) $ 43,969 $ (5,902) Mortgage-backed securities and collateralized mortgage obligations — — 313,208 (38,075) 313,208 (38,075) $ — $ — $ 357,177 $ (43,977) $ 357,177 $ (43,977) The number of securities in an unrealized loss position at December 31, 2024 totaled 105, compared with 108 at December 31, 2023. All temporarily impaired securities were investment grade as of December 31, 2024 and 2023. For held to maturity securities, management measures expected credit losses on a collective basis by major security type. All of the mortgage-backed securities are issued by U.S. government agencies and are either explicitly or implicitly guaranteed by the U.S. government, are highly rated by major rating agencies and have a long history of no credit losses and, therefore, the expectation of non-payment is zero and the Company is not required to estimate an allowance for credit losses on these securities under the CECL standard. All these securities reflect a credit quality rating of AAA by Moody's Investors Service. The Company made an accounting policy election to exclude accrued interest receivable from the amortized cost basis of debt securities held to maturity. Accrued interest receivable on debt securities held to maturity is reported as a component of accrued interest receivable The Company has an equity securities portfolio which consists of stock in other financial institutions, a payment technology company, a community bank correspondent services company, preferred stock in U.S. Government agencies, and a Community Reinvestment Act qualifying bond fund which are reported at fair value on the Company's Consolidated Statements of Financial Condition. The fair value of the equities portfolio at December 31, 2024 and 2023 was $6.7 million and $4.1 million, respectively. The Company recorded a net increase in the fair value of equity securities of $2.6 million and $695,000 during the years ended December 31, 2024 and 2023, respectively, as a component of non-interest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Receivable and Allowance for Credit Losses</t>
        </is>
      </c>
      <c r="B4" s="4" t="inlineStr">
        <is>
          <t xml:space="preserve">Loans Receivable and Allowance for Credit Losses Loans receivable at December 31, 2024 and 2023 are summarized as follows: December 31, 2024 2023 (In thousands) Real estate loans: One-to-four family $ 2,710,937 $ 2,792,833 Multifamily 1,460,641 1,409,187 Commercial real estate 2,339,883 2,377,077 Construction 473,573 443,094 Commercial business loans 622,000 533,041 Consumer loans: Home equity loans and advances 259,009 266,632 Other consumer loans 3,404 2,801 Total gross loans 7,869,447 7,824,665 Purchased credit-deteriorated loans 11,686 15,089 Net deferred loan costs, fees and purchased premiums and discounts 35,795 34,783 Loans receivable $ 7,916,928 $ 7,874,537 The Company had no loans held-for-sale at December 31, 2024 and 2023. During the year ended December 31, 2024, the Company sold $8.9 million, $3.3 million, and $6.8 million of one-to-four family real estate loans, construction loans, and SBA loans included in commercial business loans held-for sale, respectively, resulting in gross gains of $906,000 and no gross losses. During the year ended December 31, 2023, the Company sold $73.4 million, $21.4 million, $8.1 million, and $18.4 million of one-to-four family real estate loans and home equity loans, commercial real estate loans, construction loans, and SBA loans included in commercial business loans held-for-sale, respectively, resulting in gross gains of $2.3 million and gross losses of $1.0 million. During the year ended December 31, 2022, the Company sold $2.7 million, $2.8 million, and $4.1 million of one-to-four family real estate loans, SBA loans included in commercial business loans and construction loans held-for-sale, respectively, resulting in gross gains of $242,000 and gross losses of $64,000. During the year ended December 31, 2024, the Company purchased $78.7 million of commercial real estate and participation loans from a third-party financial institution. During the year ended December 31, 2023, the Company purchased a $14.7 million commercial real estate participation loan from a third party. During the year ended December 31, 2022, the Company purchased $8.3 million of one-to-four family real estate loans from third parties. At December 31, 2024 and 2023, commercial business loans included $47,000, and $809,000, respectively, in SBA Payroll Protection Program ("PPP") loans. At December 31, 2024 and 2023, the carrying value of loans serviced by the Company for investors was $503.9 million and $551.0 million, respectively. These loans are not included in the Consolidated Statements of Financial Condition. Servicing income totaled $1.4 million, $1.4 million, and $1.3 million for the years ended December 31, 2024, 2023 and 2022, respectively. (7) Loans Receivable and Allowance for Credit Losses (continued) The Company has granted loans to certain officers and directors of the Company and its subsidiaries and to their associates. At December 31, 2024 and 2023, such loans totaled approximately $2.6 million and $9.1 million, respectively. During the year ended December 31, 2024, Columbia Bank granted no new loans to related parties. During the years ended December 31, 2023 and 2022 one new loan was granted to a related party totaling $100,000, and two new loans were granted to related parties for $751,000, respectively. These loans are performing in accordance with their original terms. The following tables summarize the aging of loans receivable by portfolio segment, including non-accrual loans and excluding PCD loans, at December 31, 2024 and 2023: December 31, 2024 30-59 Days 60-89 Days 90 Days or More Total Past Due Non-accrual Current Total (In thousands) Real estate loans: One-to-four family $ 11,685 $ 6,250 $ 3,729 $ 21,664 $ 8,750 $ 2,689,273 $ 2,710,937 Multifamily 13,626 — — 13,626 — 1,447,015 1,460,641 Commercial real estate 4,394 632 — 5,026 2,920 2,334,857 2,339,883 Construction 6,205 — — 6,205 — 467,368 473,573 Commercial business loans 3,713 2,643 2,365 8,721 9,785 613,279 622,000 Consumer loans: Home equity loans and advances 1,026 372 126 1,524 246 257,485 259,009 Other consumer loans — 3 — 3 — 3,401 3,404 Total loans $ 40,649 $ 9,900 $ 6,220 $ 56,769 $ 21,701 $ 7,812,678 $ 7,869,447 December 31, 2023 30-59 Days 60-89 Days 90 Days or More Total Past Due Non-accrual Current Total (In thousands) Real estate loans: One-to-four family $ 11,079 $ 4,254 $ 1,558 $ 16,891 $ 3,139 $ 2,775,942 $ 2,792,833 Multifamily — — — — — 1,409,187 1,409,187 Commercial real estate 1,711 2,472 2,740 6,923 2,740 2,370,154 2,377,077 Construction — — — — — 443,094 443,094 Commercial business loans 1,727 4,917 6,518 13,162 6,518 519,879 533,041 Consumer loans: Home equity loans and advances 779 14 170 963 221 265,669 266,632 Other consumer loans 1 — — 1 — 2,800 2,801 Total loans $ 15,297 $ 11,657 $ 10,986 37,940 $ 12,618 $ 7,786,725 $ 7,824,665 The Company considers a loan to be delinquent when we have not received a payment within 30 days of its contractual due date, or when the Company does not expect to receive all principal and interest payments owed substantially in accordance with the terms of the loan agreement, regardless of the past due status. Non-accruing loans are returned to accrual status after there has been a sustained period of repayment performance and both principal and interest are deemed collectible. The Company identifies loans that may need to be charged-off as a loss by reviewing all delinquent loans, classified loans and other loans for which management may have concerns about collectability. At December 31, 2024 and 2023, non-accrual loans totaled $21.7 million and $12.6 million, respectively. Included in non-accrual loans at December 31, 2024 and 2023, are 31 and 10 loans totaling $15.5 million and $1.6 million which are less than 90 days in arrears. (7) Loans Receivable and Allowance for Credit Losses (continued) If non-accrual loans had performed in accordance with their original terms, interest income would have increased by $1.5 million, $909,000, and $392,000 for the years ended December 31, 2024, 2023 and 2022, respectively. The amount of cash basis interest income that was recognized on these loans during the years ended December 31, 2024, 2023 and 2022, was $821,000, $358,000, and $161,000, respectively. At December 31, 2024 and 2023, there were no loans past due 90 days or more still accruing interest. Purchased credit-deteriorated ("PCD") loans were loans acquired at a discount primarily due to deteriorated credit quality. These loans were initially recorded at fair value at acquisition, based upon the present value of expected future cash flows, with no related allowance for credit losses. Loans acquired in a business combination are recorded in accordance with ASC Topic 326, which requires loans as of the acquisition date, which have experienced a more than insignificant deterioration in credit quality since origination, to be classified as PCD loans. At December 31, 2024 and 2023, PCD loans acquired in the Stewardship Financial Corporation acquisition totaled $1.2 million and $1.7 million, respectively, PCD loans acquired in the Freehold Bank acquisition totaled $241,000 and $2.8 million, respectively, and PCD loans acquired in the RSI Bank acquisition totaled $10.3 million and $10.6 million, respectively. We may obtain physical possession of real estate collateralizing a residential mortgage loan via foreclosure or through an in-substance repossession. At December 31, 2024, the Company held one commercial property with a carrying value of $1.3 million in other real estate owned that was acquired through foreclosure on a nonresidential mortgage loan. At December 31, 2023, the Company had no real estate owned. At December 31, 2024, we had four residential mortgage loans with carrying values totaling $1.1 million collateralized by residential real estate, which were in the process of foreclosure. At December 31, 2023 we had one residential mortgage loan and one home equity loan with a total carrying value of $576,000 and $93,000, respectively, collateralized by residential real estate which were in the process of foreclosure. On January 1, 2022, the Company adopted CECL (ASC Topic 326), which replaced the historical incurred loss methodology with an expected loss methodology. The loan portfolio segmentation was expanded to seven portfolio segments taking into consideration common loan attributes and risk characteristics, as well as historical reporting metrics and data availability. The Company made an accounting policy election to exclude accrued interest receivable from the amortized cost basis of loans receivable. Accrued interest receivable on loans receivable is reported as a component of accrued interest receivable The allowance for credit losses ("ACL") is established through the provision for credit losses that are charged to income, which is based upon an evaluation of estimated losses in the current loan portfolio, including the evaluation of individually analyzed loans. Charge-offs against the ACL are taken on loans where management determines that the collection of loan principal and interest is unlikely. Recoveries made on loans that have been charged-off are credited to the ACL. Although we believe we have established and maintained the ACL on loans at appropriate levels, changes in reserves may be necessary if actual economic and other conditions differ substantially from the forecast used in estimating the ACL. (7) Loans Receivable and Allowance for Credit Losses (continued) The following tables summarize loans receivable (including PCD loans) and allowance for credit losses by portfolio segment and impairment method at December 31, 2024 and 2023: December 31, 2024 One-to-Four Family Multifamily Commercial Real Estate Construction Commercial Business Home Equity Loans and Advances Other Consumer Loans Total (In thousands) Allowance for credit losses: Individually analyzed loans $ — $ — $ — $ — $ — $ — $ — $ — Collectively analyzed loans 13,169 9,542 15,940 6,703 13,112 1,452 7 59,925 Loans acquired with deteriorated credit quality 4 — 29 — — — — 33 Total $ 13,173 $ 9,542 $ 15,969 $ 6,703 $ 13,112 $ 1,452 $ 7 $ 59,958 Total loans: Individually analyzed loans $ 9,167 $ 5,743 $ 7,517 $ — $ 15,184 $ 331 $ — $ 37,942 Collectively analyzed loans 2,701,770 1,454,898 2,332,366 473,573 606,816 258,678 3,404 7,831,505 Loans acquired with deteriorated credit quality 1,815 — 9,425 — 300 146 — 11,686 Total loans $ 2,712,752 $ 1,460,641 $ 2,349,308 $ 473,573 $ 622,300 $ 259,155 $ 3,404 $ 7,881,133 (7) Loans Receivable and Allowance for Credit Losses (continued) December 31, 2023 One-to-Four Family Multifamily Commercial Real Estate Construction Commercial Business Home Equity Loans and Advances Other Consumer Loans Total (In thousands) Allowance for credit losses: Individually analyzed loans $ 186 $ 7 $ 237 $ — $ 154 $ 30 $ — $ 614 Collectively analyzed loans 12,827 8,735 15,378 7,758 7,742 1,862 7 54,309 Loans acquired with deteriorated credit quality 4 — 142 — 27 — — 173 Total $ 13,017 $ 8,742 $ 15,757 $ 7,758 $ 7,923 $ 1,892 $ 7 $ 55,096 Total loans: Individually analyzed loans $ 4,063 $ 382 $ 15,360 $ — $ 11,550 $ 601 $ — $ 31,956 Collectively analyzed loans 2,788,770 1,408,805 2,361,717 443,094 521,491 266,031 2,801 7,792,709 Loans acquired with deteriorated credit quality 1,893 — 12,689 — 369 138 — 15,089 Total loans $ 2,794,726 $ 1,409,187 $ 2,389,766 $ 443,094 $ 533,410 $ 266,770 $ 2,801 $ 7,839,754 On January 1, 2023, the Company adopted ASU 2022-02, Financial Instruments-Credit Losses (Topic 326) , Troubled Debt Restructurings and Vintage Disclosures , which eliminated the accounting guidance for troubled debt restructurings (“TDRs”) while enhancing disclosure requirements for certain loan refinancing and restructurings by creditors when a borrower is experiencing financial difficulty. This guidance was applied on a prospective basis. Modifications made to borrowers experiencing financial difficulty may include principal or interest forgiveness, forbearance, interest rate reductions, term extensions, or a combination of these events intended to minimize economic loss and to avoid foreclosure or repossession of collateral. The following tables presents the modifications of loans to borrowers experiencing financial difficulty that were modified during the year ended December 31, 2024 and 2023: For the Year Ended December 31, 2024 Amortized Cost Interest Rate Reduction Term Extension % of Total Class of Loans Receivable (In thousands) Commercial real estate $ 1,536 $ 1,536 $ — 0.07 % Commercial business 5,630 — 5,630 0.91 Total loans $ 7,166 $ 1,536 $ 5,630 0.09 % (7) Loans Receivable and Allowance for Credit Losses (continued) For the Year Ended December 31, 2023 Amortized Cost Term Extension Combination of Term Extension, Interest Rate Reduction, and Principal Forgiveness % of Total Class of Loans Receivable (In thousands) Commercial real estate $ 1,038 $ 1,038 $ — 0.04 % Construction 2,317 2,317 — 0.52 Commercial business 5,240 240 5,000 0.98 Total loans $ 8,595 $ 3,595 $ 5,000 0.11 % The following table describes the types of modifications of loans to borrowers experiencing financial difficulty during the years ended December 31, 2024 and 2023: For the Year Ended December 31, 2024 Type of Modifications Commercial real estate Interest rate reduction Commercial business Term extensions ranging between 15 and 60 months For the Year Ended December 31, 2023 Type of Modifications Commercial real estate 12 month term extension Construction 12 month term extension Commercial business 12 month term extension, interest rate reduction, and/or principal forgiveness The Company closely monitors the performance of modifications of loans to borrowers experiencing financial difficulty to understand the effectiveness of these modification efforts. The Company did not extend any commitments to lend additional funds to borrowers experiencing financial difficulty whose loans had been modified during the years ended December 31, 2024 and 2023. (7) Loans Receivable and Allowance for Credit Losses (continued) The following tables presents the aging analysis of modifications of loans to borrowers experiencing financial difficulty at December 31, 2024 and 2023: December 31, 2024 Current 30-59 Days 60-89 Days 90 Days or More Non-accrual Total (In thousands) Commercial real estate $ 1,520 $ — $ — $ — $ 1,029 $ 2,549 Commercial business 1,759 39 — — 2,050 3,848 Total loans $ 3,279 $ 39 $ — $ — $ 3,079 $ 6,397 December 31, 2023 Current 30-59 Days 60-89 Days 90 Days or More Non-accrual Total (In thousands) Commercial real estate $ 1,035 $ — $ — $ — $ — $ 1,035 Construction 2,317 — — — — 2,317 Commercial business — — 4,917 — 237 5,154 Total loans $ 3,352 $ — $ 4,917 $ — $ 237 $ 8,506 The activity in the allowance for credit losses on loans for the years ended December 31, 2024, 2023 and 2022 are as follows: Years Ended December 31, 2024 2023 2022 (In thousands) Balance at beginning of period $ 55,096 $ 52,803 $ 62,689 Impact of Adopting ASU No. 2016-13 ("CECL") effective January 1, 2022 — — (16,443) Initial allowance related to PCD loans — — 633 Provision for credit losses 14,451 4,787 5,969 Recoveries 609 1,000 593 Charge-offs (10,198) (3,494) (638) Balance at end of period $ 59,958 $ 55,096 $ 52,803 (7) Loans Receivable and Allowance for Credit Losses (continued) The activity in the allowance for credit losses by portfolio segment for the years ended December 31, 2024, 2023, and 2022, are as follows: For the Year Ended December 31, 2024 One-to-Four Family Multifamily Commercial Real Estate Construction Commercial Business Home Equity Loans and Advances Other Consumer Loans Total (In thousands) Balance at beginning of period $ 13,017 $ 8,742 $ 15,757 $ 7,758 $ 7,923 $ 1,892 $ 7 $ 55,096 Provision for (reversal of) credit losses 147 800 296 (1,059) 14,467 (459) 259 14,451 Recoveries 11 — 36 4 536 19 3 609 Charge-offs (2) — (120) — (9,814) — (262) (10,198) Balance at end of period $ 13,173 $ 9,542 $ 15,969 $ 6,703 $ 13,112 $ 1,452 $ 7 $ 59,958 For the Year Ended December 31, 2023 One-to-Four Family Multifamily Commercial Real Estate Construction Commercial Business Home Equity Loans and Advances Other Consumer Loans Total (In thousands) Balance at beginning of period $ 11,802 $ 7,877 $ 18,111 $ 6,425 $ 6,897 $ 1,681 $ 10 $ 52,803 Provision for (reversal of) credit losses 1,783 865 (2,225) 1,333 2,765 160 106 4,787 Recoveries 17 — 21 — 879 77 6 1,000 Charge-offs (585) — (150) — (2,618) (26) (115) (3,494) Balance at end of period $ 13,017 $ 8,742 $ 15,757 $ 7,758 $ 7,923 $ 1,892 $ 7 $ 55,096 (7) Loans Receivable and Allowance for Credit Losses (continued) For the Year Ended December 31, 2022 One-to-Four Family Multifamily Commercial Real Estate Construction Commercial Business Home Equity Loans and Advances Other Consumer Loans Total (In thousands) Balance at beginning of period $ 8,798 $ 7,741 $ 16,114 $ 8,943 $ 20,214 $ 873 $ 6 $ 62,689 Impact of adopting ASU No. 2016-13 (2,308) (2,030) (4,227) (2,346) (5,302) (229) (1) (16,443) Initial allowance related to PCD loans 131 — 474 3 19 6 — 633 Provision for (reversal of) credit losses 5,225 2,166 5,750 (175) (8,052) 1,019 36 5,969 Recoveries 338 — — — 208 45 2 593 Charge-offs (382) — — — (190) (33) (33) (638) Balance at end of period $ 11,802 $ 7,877 $ 18,111 $ 6,425 $ 6,897 $ 1,681 $ 10 $ 52,803 (7) Loans Receivable and Allowance for Credit Losses (continued) The following tables present individually analyzed loans by segment, excluding PCD loans, at December 31, 2024 and 2023: At December 31, 2024 Recorded Investment Unpaid Principal Balance Specific Allowance (In thousands) With no allowance recorded: Real estate loans: One-to-four family $ 9,167 $ 9,216 $ — Multifamily 5,743 5,743 — Commercial real estate 7,517 8,089 — Commercial business loans 15,184 19,553 — Consumer loans: Home equity loans and advances 331 331 — 37,942 42,932 — With a specific allowance recorded: — — — Total: Real estate loans: One-to-four family 9,167 9,216 — Multifamily 5,743 5,743 — Commercial real estate 7,517 8,089 — Commercial business loans 15,184 19,553 — Consumer loans: Home equity loans and advances 331 331 — Total loans $ 37,942 $ 42,932 $ — (7) Loans Receivable and Allowance for Credit Losses (continued) At December 31, 2023 Recorded Investment Unpaid Principal Balance Specific Allowance (In thousands) With no allowance recorded: Real estate loans: One-to-four family $ 1,170 $ 1,519 $ — Multifamily 49 52 — Commercial real estate 12,741 14,364 — Commercial business loans 5,814 6,764 — Consumer loans: Home equity loans and advances 145 163 — 19,919 22,862 — With a specific allowance recorded: Real estate loans: One-to-four family 2,893 2,911 186 Multifamily 333 333 7 Commercial real estate 2,619 2,622 237 Commercial business loans 5,736 5,736 154 Consumer loans: Home equity loans and advances 456 456 30 12,037 12,058 614 Total: Real estate loans: One-to-four family 4,063 4,430 186 Multifamily 382 385 7 Commercial real estate 15,360 16,986 237 Commercial business loans 11,550 12,500 154 Consumer loans: Home equity loans and advances 601 619 30 Total loans $ 31,956 $ 34,920 $ 614 Specific allocations of the allowance for credit losses attributable to individually analyzed loans totaled $0 and $614,000 at December 31, 2024 and 2023, respectively. At December 31, 2024 and 2023, impaired loans for which there was no related allowance for credit losses totaled $37.9 million and $19.9 million, respectively. (7) Loans Receivable and Allowance for Credit Losses (continued) The following table presents interest income recognized for individually analyzed loans by loan segment, excluding PCD loans, for the years ended December 31, 2024, 2023 and 2022: For the Years Ended December 31, 2024 2023 2022 Average Recorded Investment Interest Income Recognized Average Recorded Investment Interest Income Recognized Average Recorded Investment Interest Income Recognized (In thousands) Real estate loans: One-to-four family $ 4,515 $ 16 $ 4,328 $ 196 $ 4,385 $ 203 Multifamily 2,383 1 420 19 598 28 Commercial real estate 9,818 204 16,234 694 16,479 733 Commercial business loans 11,761 100 6,134 331 1,289 88 Consumer loans: Home equity loans and advances 245 3 646 42 785 39 Totals $ 28,722 $ 324 $ 27,762 $ 1,282 $ 23,536 $ 1,091 Management prepares an analysis each quarter that categorizes the entire loan portfolio by certain risk characteristics such as loan type (residential mortgage, commercial mortgage, construction, commercial business, etc.) and loan risk rating. The categorization of loans into risk categories is based upon relevant information about the borrower's ability to service their debt. The Company utilizes a risk rating system to summarize its loan portfolio into categories with similar risk characteristics. Loans deemed to be “acceptable quality” are rated 1 through 4w, with a rating established for loans with minimal risk. Loans rated 4w are watch loans, which may have a potential concern that warrants increased oversight and tracking by management. We enhanced our level of scrutiny and focus regarding documentation related to credit risk rating benchmark guidelines that pertain to debt-service coverage ratios, LTV ratios, borrower strength, asset quality, and funded cash reserves. Other factors such as guarantees, market strength and remaining loan term and borrower equity are also reviewed and are factored into determining the credit risk rating assigned to each loan. Loans that are deemed to be of “questionable quality” are rated 5 (Special Mention) or 6 (Substandard). Loans with adverse classifications are rated 7 (Doubtful) or 8 (Loss). The risk ratings are also confirmed through periodic loan review examinations which are currently performed by both an independent third-party and the Company's credit risk review department. The Company requires an annual review be performed above certain dollar thresholds, depending on loan type, to help determine the appropriate risk ratings. Results from examinations are presented to the Audit Committee of the Board of Directors. (7) Loans Receivable and Allowance for Credit Losses (continued) The following table summarizes the Company's loans by year of origination and internally assigned credit risk rating, excluding PCD loans, at December 31, 2024 and 2023: Loans by Year of Origination at December 31, 2024 2024 2023 2022 2021 2020 Prior Revolving Loans Revolving Loans to Term Loans Total (In thousands) One-to-Four Family Pass $ 112,748 $ 154,862 $ 755,791 $ 745,505 $ 250,819 $ 681,085 $ — $ — $ 2,700,810 Special mention — — — — — — — — — Substandard — 1,399 2,115 1,623 598 4,392 — — 10,127 Total One-to-Four Family 112,748 156,261 757,906 747,128 251,417 685,477 — — 2,710,937 Gross charge-offs — — — — — 2 — — 2 Multifamily Pass 35,835 131,728 320,011 338,781 169,959 446,956 — — 1,443,270 Special mention — — — — — — — — — Substandard — — 5,743 9,272 — 2,356 — — 17,371 Total Multifamily 35,835 131,728 325,754 348,053 169,959 449,312 — — 1,460,641 Gross charge-offs — — — — — — — — — Commercial Real Estate Pass 122,219 189,692 454,357 370,684 153,058 920,255 — — 2,210,265 Special mention — — 994 — 2,776 33,737 — — 37,507 Substandard — — 14,938 993 3,696 72,484 — — 92,111 Total Commercial Real Estate 122,219 189,692 470,289 371,677 159,530 1,026,476 — — 2,339,883 Gross charge-offs — — — — — 120 — — 120 Construction Pass 64,631 163,466 198,938 35,443 — — — — 462,478 Special mention — — — — — — — — — Substandard — — 11,095 — — — — — 11,095 Total Construction 64,631 163,466 210,033 35,443 — — — — 473,573 Gross charge-offs $ — $ — $ — $ — $ — $ — $ — $ — $ — (7) Loans Receivable and Allowance for Credit Losses (continued) Loans by Year of Origination at December 31, 2024 2024 2023 2022 2021 2020 Prior Revolving Loans Revolving Loans to Term Loans Total (In thousands) Commercial Business Pass $ 105,272 $ 57,038 $ 50,164 $ 28,995 $ 22,253 $ 38,997 $ 281,289 $ — $ 584,008 Special mention — — 108 — 294 106 2,371 — 2,879 Substandard — 183 1,366 486 1,100 6,319 25,659 — 35,113 Doubtful — — — — — — — — — Total Commercial Business 105,272 57,221 51,638 29,481 23,647 45,422 309,319 — 622,000 Gross charge-offs — — 167 195 — 3,760 5,692 — 9,814 Home Equity Loans and Advances Pass 14,999 15,169 17,655 15,674 8,974 76,210 41,098 68,899 258,678 Special mention — — — — — — — — — Substandard — 50 — — — 219 62 — 331 Total Home Equity Loans and Advances 14,999 15,219 17,655 15,674 8,974 76,429 41,160 68,899 259,009 Gross charge-offs — — — — — — — — — Other Consumer Loans Pass 2,859 85 85 8 — 63 304 — 3,404 Special mention — — — — — — — — — Substandard — — — — — — — — — Total Other Consumer Loans 2,859 85 85 8 — 63 304 — 3,404 Gross charge-offs — 74 121 65 — 2 — — 262 Total Loans 458,563 713,672 1,833,360 1,547,464 613,527 2,283,179 350,783 68,899 7,869,447 Total gross charge-offs $ — $ 74 $ 288 $ 260 $ — $ 3,884 $ 5,692 $ — $ 10,198 (7) Loans Receivable and Allowance for Credit Losses (continued) Loans by Year of Origination at December 31, 2023 2023 2022 2021 2020 2019 Prior Revolving Loans Revolving Loans to Term Loans Total (In thousands) One-to-Four Family Pass $ 156,279 $ 786,735 $ 793,074 $ 272,215 $ 165,337 $ 614,351 $ — $ — $ 2,787,991 Special mention — — — — — — — — — Substandard — 1,176 769 283 629 1,985 — — 4,842 Total One-to-Four family 156,279 787,911 793,843 272,498 165,966 616,336 — — 2,792,833 Gross charge-offs — 208 197 — 29 151 — — 585 Multifamily Pass 111,612 317,277 359,983 157,294 202,923 255,578 — — 1,404,667 Special mention — — — — — 4,520 — — 4,520 Substandard — — — — — — — — — Total Multifamily 111,612 317,277 359,983 157,294 202,923 260,098 — — 1,409,187 Gross charge-offs — — — — — — — — — Commercial Real Estate Pass 191,030 422,058 371,578 174,705 236,263 930,740 — — 2,326,374 Special mention — — 465 — 871 24,405 — — 25,741 Substandard — 5,743 905 1,799 — 16,515 — — 24,962 Total Commercial Real Estate 191,030 427,801 372,948 176,504 237,134 971,660 — — 2,377,077 Gross charge-offs — — — — 64 86 — — 150 Construction Pass 99,634 270,397 65,374 4,933 439 2,317 — — 443,094 Special mention — — — — — — — — — Substandard — — — — — — — — — Total Construction 99,634 270,397 65,374 4,933 439 2,317 — — 443,094 Gross charge-offs $ — $ — $ — $ — $ — $ — $ — $ — $ — (7) Loans Receivable and Allowance for Credit Losses (continued) Loans by Year of Origination at December 31, 2023 2023 2022 2021 2020 2019 Prior Revolving Loans Revolving Loans to Term Loans Total (In thousands) Commercial Business Pass $ 67,529 $ 58,118 $ 28,989 $ 27,194 $ 15,499 $ 38,954 $ 272,698 $ — $ 508,981 Special mention 127 303 — 97 14 1,389 4,587 — 6,517 Substandard — 76 88 6 1,081 6,150 10,142 — 17,543 Total Commercial Business 67,656 58,497 29,077 27,297 16,594 46,493 287,427 — 533,041 Gross charge-offs — — 31 34 2,249 304 — — 2,618 Home Equity Loans and Advances Pass 20,198 20,713 18,139 11,368 9,877 84,261 37,261 64,558 266,375 Special mention — — — — — — — — — Substandard — — — — — 257 — — 257 Total Home Equity Loans and Advances 20,198 20,713 18,139 11,368 9,877 84,518 37,261 64,558 266,632 Gross charge-offs — — — — — 26 — — 26 Other Consumer Loans Pass 2,199 151 38 6 18 68 321 — 2,801 Special mention — — — — — — — — — Substandard — — — — — — — — — Total Other Consumer Loans 2,199 151 38 6 18 68 321 — 2,801 Gross charge-offs — 61 52 — — 2 — — 115 Total Loans 648,608 1,882,747 1,639,402 649,900 632,951 1,981,490 325,009 64,558 7,824,665 Gross charge-offs $ — $ 269 $ 280 $ 34 $ 2,342 $ 569 $ — $ — $ 3,4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ice Properties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Office Properties and Equipment, net</t>
        </is>
      </c>
      <c r="B4" s="4" t="inlineStr">
        <is>
          <t xml:space="preserve">Office Properties and Equipment, net Office properties and equipment less accumulated depreciation at December 31, 2024 and 2023 are summarized as follows: December 31, 2024 2023 (In thousands) Land $ 14,623 $ 14,623 Buildings 29,910 37,383 Land and building improvements 49,737 45,272 Leasehold improvements 28,258 26,021 Furniture and equipment 37,787 36,785 160,315 160,084 Less accumulated depreciation and amortization (78,543) (76,507) Total office properties and equipment, net $ 81,772 $ 83,577 Land and building improvements at December 31, 2024 and 2023 included $1.0 million and $1.6 million, respectively, in construction in progress for the renovation of various office facilities. During the year ended December 31, 2023, the Bank classified a building as held-for-sale totaling $1.0 million, which was included in buildings, and sold during the year ended December 31, 2024. During the year ended December 31, 2022, the Bank acquired and sold $1.7 million included in buildings classified as held-for-sa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real estate property for branches and office space. At December 31, 2024 and 2023, all of the Company's leases are classified as operating leases. The Company determines if an arrangement is a lease at inception. Topic 842 requires lessees to recognize a right-of-use asset and a lease liability, measured at the present value of the future minimum lease payments, at the lease commencement date. The calculated amount of the right-of-use asset and lease liabilities are impacted by the length of the lease term and the discount rate used to calculate the present value of minimum lease payments. At December 31, 2024 and 2023, the weighted average remaining lease term for operating leases was 5.7 years and 5.9 years, respectively, and the weighted average discount rate used in the measurement of operating lease liabilities was 3.30% and 2.70%, respectively. The Company elected to account for the lease and non-lease components separately since such amounts are readily determinable under the Company's lease contracts. Operating lease expense is recognized on a straight-line basis over the lease term, while variable lease payments are recognized as incurred. Variable lease payments include common area maintenance charges, real estate taxes, repairs and maintenance costs and utilities. Operating and variable lease expenses are recorded in occupancy expense in the Consolidated Statements of Income. During the years ended December 31, 2024 and 2023, operating and variable lease expenses totaled approximately $2.8 million and $2.7 million, respectively. There were no sale and leaseback transactions, leveraged leases or lease transactions with related parties during the years ended December 31, 2024 and 2023. At December 31, 2024, the Company had no leases which had not yet commenced. The following table summarizes lease payment obligations for each of the next five years and thereafter as follows: Lease Payment Obligations at December 31, 2024 2023 (In thousands) One year or less $ 4,666 $ 4,204 After one year to two years 4,232 3,536 After two years to three years 3,272 3,154 After three years to four years 2,809 2,271 After four years to five years 1,899 1,807 Thereafter 2,742 2,974 Total undiscounted cash flows 19,620 17,946 Discount on cash flows (1,796) (1,411) Total lease liability $ 17,824 $ 16,5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Intangible assets at December 31, 2024 and 2023 are summarized as follows: December 31, 2024 2023 (In thousands) Goodwill $ 110,715 $ 110,715 Core deposit intangibles 8,964 11,155 Mortgage servicing rights 1,329 1,480 $ 121,008 $ 123,350 Mortgage servicing rights' amortization expense for the years ended December 31, 2024, 2023, and 2022 amounted to $241,000, $239,000, and $233,000, respectively. Core deposit intangible amortization expense for the years ended December 31, 2024, 2023, and 2022 amounted to $2.2 million, $2.4 million, and $2.0 million, respectively. Scheduled amortization of core deposit intangibles for each of the next five years and thereafter is as follows: Year Ended December 31, Core Deposit Intangible Amortization (In thousands) 2025 $ 2,018 2026 1,829 2027 1,615 2028 1,361 2029 994 Thereafter 1,147 Total $ 8,9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Deposits at December 31, 2024 and 2023 are summarized as follows: December 31, 2024 2023 Balance Weighted Average Rate Balance Weighted Average Rate (Dollars in thousands) Non-interest-bearing demand $ 1,438,030 — % $ 1,437,361 — % Interest-bearing demand 2,021,312 2.19 1,966,463 2.07 Money market accounts 1,241,691 2.82 1,255,528 3.28 Savings and club deposits 652,501 0.75 700,348 0.48 Certificates of deposit 2,742,615 4.24 2,486,856 3.91 Total deposits $ 8,096,149 2.47 % $ 7,846,556 2.31 % The aggregate amount of certificates of deposit that meet or exceed $250,000 totaled approximately $677.3 million and $544.0 million at December 31, 2024 and 2023, respectively. Within total deposits, brokered deposits totaled $50.1 million at December 31, 2024. There were no brokered deposits outstanding as of December 31, 2023. The Company also offers its customers reciprocal deposit arrangements, which provide FDIC deposit insurance for accounts that would otherwise exceed deposit insurance limits, which totaled $28.9 million and $19.5 million as of December 31, 2024 and 2023, respectively. Scheduled maturities of certificates of deposit accounts at December 31, 2024 and 2023 are summarized as follows: December 31, 2024 2023 (In thousands) One year or less $ 2,422,249 $ 2,077,863 After one year to two years 281,961 321,271 After two years to three years 21,909 57,836 After three years to four years 8,193 13,427 After four years 8,303 16,459 $ 2,742,615 $ 2,486,856 Interest expense on deposits for the years ended December 31, 2024, 2023, and 2022 are summarized as follows: Years Ended December 31, 2024 2023 2022 (In thousands) Demand (including money market accounts) $ 88,337 $ 62,070 $ 13,900 Savings and club deposits 5,130 2,231 466 Certificates of deposit 108,916 60,861 13,512 $ 202,383 $ 125,162 $ 27,8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Borrowings Borrowings at December 31, 2024 and 2023 are summarized as follows: December 31, 2024 2023 2024 2023 Balance Weighted Average Interest Rate (In thousands) FHLB advances $ 1,073,564 $ 1,521,733 4.42 % 4.92 % Junior subordinated debentures 7,036 6,962 7.56 8.59 $ 1,080,600 $ 1,528,695 4.44 % 4.94 % At December 31, 2024 and 2023, the Company had no outstanding overnight lines of credit with the FHLB. Interest expense on overnight advances for the years ended December 31, 2024, 2023, and 2022, were $18,000, $923,000, and $1.9 million, respectively. At December 31, 2024, the Bank could borrow funds from the FHLB under an overnight advance program up to the Bank's maximum borrowing capacity based on the ability to collateralize such borrowings. Members in good standing can borrow up to 50% of their asset size as long as they have qualifying collateral to support the advance and purchase of FHLB capital. Additionally, at December 31, 2024 and 2023, Columbia Bank had unused correspondent bank lines of credit with an aggregate overnight borrowing capacity of $150.0 million and $339.0 million, respectively. At December 31, 2024, FHLB advances were at fixed rates with maturities between January 2025 and October 2029 and at December 31, 2023, FHLB advances were at fixed rates with maturities between January 2024 and September 2028. At both December 31, 2024 and 2023, FHLB advances were collateralized by FHLB capital stock owned by the Bank, and loans with carrying values totaling $3.6 billion. At December 31, 2023, FHLB advances were collateralized with Freehold Bank loans with carrying values totaling $29.1 million. Loans securing advances consists of one-to-four family, multifamily and commercial and home equity real estate loans. At December 31, 2024 and 2023, FHLB advances were also collateralized by securities with carrying values totaling $15.4 million and $16.4 million, respectively. At December 31, 2023, FHLB advances were also collateralized by Freehold Bank securities with carrying values totaling $43.1 million. Interest expense on fixed rate FHLB advances for the years ended December 31, 2024, 2023, and 2022, were $70.4 million, $61.5 million, and $11.5 million, respectively. At December 31, 2024 and 2023, short-term FHLB advances totaling $378.7 million and $380.0 million, respectively, were designated as hedged items as part of a cash flow hedging program. See note 21 for information regarding these transactions. Scheduled maturities of FHLB advances at December 31, 2024 are summarized as follows: Year Ended December 31, 2024 (In thousands) One year or less $ 496,120 After one year to two years 82,064 After two years to three years 149,830 After three years to four years 120,550 After four years 225,000 Total FHLB advances $ 1,073,564 (12) Borrowings (continued) During 2021, the Company entered into a $30.0 million unsecured term note with a third party at a fixed interest rate of 3.35% and a maturity date of December 21, 2024. During the fourth quarter of 2023, this note was paid in full. At December 31, 2024 and 2023, the carrying value of the term note was zero. Interest expense on the term note, for the years ended December 31, 2024, 2023, and 2022 was $0, $823,000, and $1.1 million, respectively. During 2021, the Company also established a $30.0 million unsecured revolving credit facility with a third party at a variable rate indexed to the prime rate as published by the Wall Street Journal. During 2023, the Company utilized $1.5 million of the credit line and repaid it in full as of December 31, 2023. During the fourth quarter of 2023, this credit facility was terminated. Interest expense on the revolving credit facility for the years ended December 31, 2024, 2023 and 2022 was $0, $95,000, and $122,00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Regulatory Capital The Company and the Bank are subject to various regulatory capital requirements administered by the federal banking regulators, including a risk-based capital measure. The Federal Reserve establishes capital requirements, including well capitalized standards, for the consolidated financial holding company, and the Office of the Comptroller of the Currency (the "OCC") has similar requirements for the Bank. Failure to meet minimum capital requirements can initiate certain mandatory and possibly additional discretionary actions by regulators that, if undertaken, could have a direct material effect on the Company's Consolidated Statements of Financial Condition. Federal regulators require federally insured depository institutions to meet several minimum capital standards: (1) total capital to risk-weighted assets of 8.0%; (2) tier 1 capital to risk-weighted assets of 6.0%; (3) common equity tier 1 capital to risk-weighted assets of 4.5%; and (4) tier 1 capital to adjusted total assets of 4.0%. In addition to establishing the minimum regulatory capital requirements, the regulations limit capital distributions and certain discretionary bonus payments to management if the institution does not hold a "capital conservation buffer" consisting of 2.5% of common equity tier 1 capital to risk-weighted assets above the amount necessary to meet its minimum risk-based capital requirements. The regulators established a framework for the classification of savings institutions into five categories: well capitalized, adequately capitalized, undercapitalized, significantly undercapitalized, and critically undercapitalized. Generally, an institution is considered well capitalized if it has: a total capital to risk-weighted assets ratio of at least 10.0%, a tier 1 capital to risk-weighted assets ratio of at least 8.0%, a common tier 1 capital to risk-weighted assets ratio of at least 6.5%, and a tier 1 capital to adjusted total assets ratio of at least 5.0%. As of December 31, 2024 and 2023, each of the Company and Columbia Bank exceeded all capital adequacy requirements to which it is subject. Based upon most recent notification from federal banking regulators, the Bank was categorized as well capitalized under the regulatory framework for prompt corrective action. There are no conditions existing or events which have occurred since notification that management believes have changed the Bank's category. The following tables presents the Company's and the Bank's actual capital amounts and ratios at December 31, 2024 and 2023 compared to the Federal Reserve Bank minimum capital adequacy requirements and the Federal Reserve Bank requirements for classification as a well-capitalized institution: (13) Stockholders' Equity (continued) Regulatory Capital (continued) Actual Minimum Capital Adequacy Requirements Minimum Capital Adequacy Requirements With Capital Conservation Buffer To Be Well Capitalized Under Prompt Corrective Action Provisions Amount Ratio Amount Ratio Amount Ratio Amount Ratio Company (In thousands, except ratio data) At December 31, 2024: Total capital (to risk-weighted assets) $ 1,131,159 14.20 % $ 637,077 8.00 % $ 836,164 10.50 % N/A N/A Tier 1 capital (to risk-weighted assets) 1,067,445 13.40 477,808 6.00 676,895 8.50 N/A N/A Common equity tier 1 capital (to risk-weighted assets) 1,060,228 13.31 358,356 4.50 557,443 7.00 N/A N/A Tier 1 capital (to adjusted total assets) 1,067,445 10.02 426,319 4.00 426,319 4.00 N/A N/A At December 31, 2023: Total capital (to risk-weighted assets) $ 1,120,849 14.08 % $ 636,767 8.00 % $ 835,757 10.50 % N/A N/A Tier 1 capital (to risk-weighted assets) 1,060,490 13.32 477,575 6.00 676,565 8.50 N/A N/A Common equity tier 1 capital (to risk-weighted assets) 1,053,273 13.23 358,182 4.50 557,171 7.00 N/A N/A Tier 1 capital (to adjusted total assets) 1,060,490 10.04 422,441 4.00 422,441 4.00 N/A N/A Columbia Bank At December 31, 2024: Total capital (to risk-weighted assets) $ 1,090,717 14.41 % $ 605,734 8.00 % $ 795,025 10.50 % $ 757,167 10.00 % Tier 1 capital (to risk-weighted assets) 1,027,003 13.56 454,300 6.00 643,592 8.50 605,734 8.00 Common equity tier 1 capital (to risk-weighted assets) 1,027,003 13.56 340,725 4.50 530,017 7.00 492,159 6.50 Tier 1 capital (to adjusted total assets) 1,027,003 9.64 425,935 4.00 425,935 4.00 532,419 5.00 At December 31, 2023: Total capital (to risk-weighted assets) $ 1,033,138 14.02 % $ 589,622 8.00 % $ 773,879 10.50 % $ 737,028 10.00 % Tier 1 capital (to risk-weighted assets) 974,127 13.22 442,217 6.00 626,474 8.50 589,622 8.00 Common equity tier 1 capital (to risk-weighted assets) 974,127 13.22 331,663 4.50 515,920 7.00 479,068 6.50 Tier 1 capital (to adjusted total assets) 974,127 9.48 411,126 4.00 411,126 4.00 513,908 5.00 (13) Stockholders' Equity (continued) Stock Repurchase Program On December 14, 2022 the Company announced that its Board of Directors authorized the Company's fifth stock repurchase program to acquire up to 3,000,000 shares, or approximately 2.7% of the Company's then issued and outstanding common stock, commencing upon the completion of the Company’s fourth stock repurchase program. All shares were repurchased under this program. On May 25, 2023, the Company announced that its Board of Directors authorized the Company's sixth stock repurchase program to acquire up to 2,000,000 shares, or approximately 1.9% of the Company's then issued and outstanding common stock. As of December 31, 2024, this program expired with 741,725 shares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Pension Plan, Retirement Income Maintenance Plan (the "RIM Plan"), Post-retirement Plan, and Split-Dollar Life Insurance Plans The Company maintains a single employer, tax-qualified defined benefit pension plan (the "Pension Plan") which covers full-time employees that satisfy the Pension Plan's eligibility requirements. The benefits are based on years of service and the employee's average compensation for the highest five The Company's policy is to fund at least the minimum contribution required by the Employee Retirement Income Security Act of 1974. GAAP requires an employer to: (a) recognize in its statement of financial position the over-funded or under-funded status of a defined benefit post-retirement plan measured as the difference between the fair value of plan assets and the benefit obligation; (b) measure a plan’s assets and its obligations that determine its funded status at the end of the employer’s fiscal year (with limited exceptions); and (c) recognize as a component of other comprehensive income (loss), net of tax, the actuarial gains and losses and the prior service costs and credits that arise during the period. The assets of the plan are primarily invested in fixed income and equity funds. The Company also maintains a Retirement Income Maintenance Plan (the "RIM" Plan), which is a non-qualified defined benefit plan which provides benefits to all employees of the Company if their benefits under the Pension Plan are limited by Internal Revenue Code 415 and 401(a)(17). In addition, the Company provides certain health care and life insurance benefits to eligible retired employees under a Post-retirement Plan. The Company accrues the cost of retiree health care and other benefits during the employees’ period of active service. Effective January 1, 2019, the Post-retirement Plan was closed to new hires. The Company also provides life insurance benefits to eligible employees under an endorsement split-dollar life insurance program. The Company recognizes a liability for future benefits applicable to endorsement split-dollar life insurance arrangements that provide death benefits post-retirement. Through its mergers, the Company recognized additional liability for future benefits applicable to endorsement split-dollar life insurance arrangements that provide death benefits post-retirement under the programs of certain other previously acquired banks. (14) Employee Benefit Plans (continued) Pension Plan, Retirement Income Maintenance Plan (the "RIM Plan") Post-retirement Plan, and Split-Dollar Life Insurance Plans (cont'd) The following table sets forth information regarding the Pension Plan, RIM, Post-retirement Plan and Split-Dollar Life Insurance Plans at December 31, 2024 and 2023: At December 31, 2024 2023 2024 2023 2024 2023 2024 2023 Pension Plan RIM Plan Post-retirement Plan Split-Dollar Life Insurance (In thousands) Change in benefit obligation: Benefit obligation at beginning of year $ 255,868 $ 222,132 $ 13,550 $ 12,610 $ 21,148 $ 19,783 $ 16,957 $ 15,977 Service cost 4,504 4,679 245 277 269 215 229 277 Interest cost 12,784 11,637 649 632 1,118 970 834 818 Actuarial (gain) loss (15,168) 22,535 (1,287) 377 (2,150) 947 (2,102) 81 Benefits paid (11,098) (10,866) (345) (346) (617) (767) (127) (196) Impact of plan merger 1 — 5,751 — — 2,503 — — — Benefit obligation at end of year 246,890 255,868 12,812 13,550 22,271 21,148 15,791 16,957 Change in plan assets: Fair value of plan assets at beginning of year 453,559 403,752 — — — — — — Actuarial return gain on plan assets 35,302 53,391 — — — — — — Employer contributions — — 345 346 617 767 127 196 Benefits paid (11,098) (10,866) (345) (346) (617) (767) (127) (196) Impact of plan merger 1 — 7,282 — — — — — — Fair value of plan assets at end of year 477,763 453,559 — — — — — — Funded status at end of year $ 230,873 $ 197,691 $ (12,812) $ (13,550) $ (22,271) $ (21,148) $ (15,791) $ (16,957) 1 During 2024, the RSI Post-retirement Plan was merged into the Columbia Bank Post-retirement Plan. During 2023, the RSI Pension Plan assumed as part of the 2022 RSI acquisition, was merged into the Columbia Bank Pension Plan. At December 31, 2024 and 2023, the unfunded liability for the RIM Plan and Post-retirement Plan of $12.8 million and $13.6 million, and $22.3 million and $21.1 million, respectively, was included in other liabilities in the Consolidated Statements of Financial Condition, and the over-funded pension benefits associated with the Pension Plan totaling $230.9 million and $197.7 million respectively, were included in other assets in the Consolidated Statements of Financial Condition. The actuarial gains related to the change in benefit obligations for the year ended December 31, 2024 resulted from an increase in the discount rates and the update of census data. The actuarial losses related to the change in the benefit obligation for the year ended December 31, 2023 resulted from a decrease in the discount rates and the update of the census data. (14) Employee Benefit Plans (continued) Pension Plan, Retirement Income Maintenance Plan (the "RIM Plan") Post-retirement Plan, and Split-Dollar Life Insurance Plans (cont'd) The components of accumulated other comprehensive income related to the Pension Plan, RIM Plan, and Post-retirement Plan and Split-Dollar Life Insurance Plan on a pre-tax basis, at December 31, 2024, 2023, and 2022, are summarized in the following table: At December 31, 2024 2023 Pension Plan RIM Plan Post-retirement Plan Split-Dollar Life Insurance Pension Plan RIM Plan Post-retirement Plan Split-Dollar Life Insurance (In thousands) Unrecognized prior service costs $ — $ — $ (1,835) $ 183 $ — $ — $ — $ 238 Unrecognized net actuarial loss (income) 40,412 704 — (2,086) 59,463 2,102 787 16 Total accumulated other comprehensive loss (income) $ 40,412 $ 704 $ (1,835) $ (1,903) $ 59,463 $ 2,102 $ 787 $ 254 At December 31, 2022 Pension Plan RIM Plan Post-retirement Plan Split-Dollar Life Insurance (In thousands) Unrecognized prior service costs $ — $ — $ — $ 294 Unrecognized net actuarial loss 60,970 1,781 (161) (65) Total accumulated other comprehensive loss $ 60,970 $ 1,781 $ (161) $ 229 Net periodic (income) benefit cost for the Pension Plan, RIM Plan, Post-retirement Plan and Split-Dollar Life Insurance plan benefits for the years ended December 31, 2024 and 2023, and 2022, includes the following components: For the Year Ended December 31, 2024 Pension Plan RIM Plan Post-retirement Plan Split-Dollar Life Insurance Affected Line Item in the Consolidated Statements of Income (In thousands) Service cost $ 4,504 $ 245 $ 269 $ 229 Compensation and employee benefits Interest cost 12,784 649 1,118 834 Other non-interest expense Expected return on plan assets (32,701) — — — Other non-interest expense Amortization: Prior service cost — — — 56 Other non-interest expense Net loss (income) 1,283 110 (22) — Other non-interest expense Net periodic (income) benefit cost $ (14,130) $ 1,004 $ 1,365 $ 1,119 (14) Employee Benefit Plans (continued) Pension Plan, Retirement Income Maintenance Plan (the "RIM Plan") Post-retirement Plan, and Split-Dollar Life Insurance Plans (cont'd) For the Year Ended December 31, 2023 Pension Plan RIM Plan Post-retirement Plan Split-Dollar Life Insurance Affected Line Item in the Consolidated Statements of Income (In thousands) Service cost $ 4,679 $ 277 $ 215 $ 277 Compensation and employee benefits Interest cost 11,637 632 970 818 Other non-interest expense Expected return on plan assets (30,771) — — — Other non-interest expense Amortization: Prior service cost — — — 56 Other non-interest expense Net loss 796 57 — — Other non-interest expense Net periodic (income) benefit cost $ (13,659) $ 966 $ 1,185 $ 1,151 For the Year Ended December 31, 2022 Pension Plan RIM Plan Post-retirement Plan Split-Dollar Life Insurance Affected Line Item in the Consolidated Statements of Income (In thousands) Service cost $ 6,466 $ 372 $ 346 $ 511 Compensation and employee benefits Interest cost 9,510 389 600 612 Other non-interest expense Expected return on plan assets (29,262) — — — Other non-interest expense Amortization: Prior service cost — — — 56 Other non-interest expense Net loss 1,320 444 311 602 Other non-interest expense Net periodic (income) benefit cost $ (11,966) $ 1,205 $ 1,257 $ 1,781 There were no contributions made to the Pension Plan during the year ended December 31, 2024. (14) Employee Benefit Plans (continued) Pension Plan, Retirement Income Maintenance Plan (the "RIM Plan") Post-retirement Plan, and Split-Dollar Life Insurance Plans (cont'd) The weighted average actuarial assumptions used in the plan determinations at and for the years ended December 31, 2024, 2023, and 2022 were as follows: At and For the Year Ended December 31, 2024 Pension Plan RIM Plan Post-retirement Plan Split-Dollar Life Insurance Weighted average assumptions used to determine benefit obligation: Discount rate 5.76 % 5.67 % 5.66 % 5.81 % Rate of compensation increase 4.50 4.50 N/A 4.50 Weighted average assumptions used to determine net periodic benefit cost: Discount Rates: Benefit obligation 5.07 % 5.01 % 4.96 % 5.11 % Remeasurement rate 5.51 N/A N/A N/A Service cost 5.16 5.09 5.79 5.23 Remeasurement rate 5.60 N/A N/A N/A Interest cost 4.96 4.89 4.87 4.99 Remeasurement rate 5.37 N/A N/A N/A Expected rate of return on plan assets 7.25 N/A N/A N/A Remeasurement rate N/A N/A N/A N/A Rate of compensation increase 4.50 4.50 N/A 4.50 At and For the Year Ended December 31, 2023 Pension Plan RIM Plan Post-retirement Plan Split-Dollar Life Insurance Weighted average assumptions used to determine benefit obligation: Discount rate 5.07 % 5.01 % 4.96 % 5.11 % Rate of compensation increase 4.50 4.50 N/A 4.50 Weighted average assumptions used to determine net periodic benefit cost: Discount Rates: Benefit obligation 5.26 % 5.21 % 5.18 % 5.31 % Remeasurement rate 5.19 N/A N/A N/A Service cost 5.36 5.28 5.30 5.41 Remeasurement rate 5.26 N/A N/A N/A Interest cost 5.14 5.10 5.07 5.19 Remeasurement rate 5.16 N/A N/A N/A Expected rate of return on plan assets 7.50 N/A N/A N/A Remeasurement rate 7.50 N/A N/A N/A Rate of compensation increase 4.50 3.75 N/A 3.75 (14) Employee Benefit Plans (continued) Pension Plan, Retirement Income Maintenance Plan (the "RIM Plan") Post-retirement Plan, and Split-Dollar Life Insurance Plans (cont'd) At and For the Year Ended December 31, 2022 Pension Plan RIM Plan Post-retirement Plan Split-Dollar Life Insurance Weighted average assumptions used to determine benefit obligation: Discount rate 5.26 % 5.21 % 5.18 % 5.31 % Rate of compensation increase 3.75 3.75 N/A 3.75 Weighted average assumptions used to determine net periodic benefit cost: Discount Rates: Benefit obligation 3.14 % 2.97 % 2.90 % 3.30 % Remeasurement rate 4.86 N/A N/A N/A Service cost 3.32 3.16 3.19 3.49 Remeasurement rate 4.95 N/A N/A N/A Interest cost 2.66 2.52 2.34 2.95 Remeasurement rate 4.58 N/A N/A N/A Expected rate of return on plan assets 6.20 N/A N/A N/A Remeasurement rate 7.00 N/A N/A N/A Rate of compensation increase 3.75 3.75 N/A 3.75 For measurement purposes in the Post-retirement Plan, the fiscal year 2024 weighted average health care cost trend rate assumption was 8.30% for pre-65-year olds and 10.75% for post-65 year olds, decreasing ratably to 4.50% through 2035, and the net periodic benefit cost was 7.60% for pre-65-year olds and 7.85% for post-65 year olds in 2023, decreasing ratably to 4.50% through 2033. The Company provides its actuaries with certain rate assumptions used in measuring the respective benefit obligations. The most significant of these is the discount rate used to calculate the period-end present value of the benefit obligations, and the expense to be included in the following year's consolidated financial statements. A lower discount rate will result in a higher benefit obligation and expense, while a higher discount rate will result in a lower benefit obligation and expense. The discount rate assumption was determined based on a cash flow-yield curve model specific to the Company's pension and post-retirement plans. The Company compares this rate to certain market indices, such as long-term treasury bonds, or pension liability indices, for reasonableness. The Company's expected return on plan assets assumption is based on historical investment return rate experience, evaluation of input from the trustee managing the pension plan's assets and Columbia Bank's Pension Committee which has responsibility for managing these assets. The expected return on pension plan assets is also impacted by the target allocation of assets, which is based on the Company's goal of earning the highest rate of return while maintaining risk at acceptable levels. (14) Employee Benefit Plans (continued) Pension Plan, Retirement Income Maintenance Plan (the "RIM Plan") Post-retirement Plan, and Split-Dollar Life Insurance Plans (cont'd) Estimated future benefit payments, which reflect expected future service, as appropriate for the next five years and thereafter are as follows: For the Year Ended December 31, Pension Plan RIM Plan Post-retirement Plan Split-Dollar Life Insurance (In thousands) 2025 $ 12,466 $ 657 $ 1,700 $ 518 2026 13,625 779 1,805 596 2027 14,588 884 1,857 664 2828 15,461 933 1,870 734 2029 16,360 968 1,874 802 2030 - 2034 89,842 5,084 8,544 4,984 The weighted average asset allocation of pension assets at December 31, 2024 and 2023 were as follows: December 31, 2024 2023 Domestic equities 33.5 % 31.2 % Foreign equities 9.9 10.9 Fixed income 54.9 55.5 Cash 1.7 2.4 Total 100.0 % 100.0 % Management, under the direction of Columbia Bank's Pension Committee, strives to have pension assets sufficiently diversified so that adverse or unexpected results from one security class will not have a significant detrimental impact on the entire portfolio. The 2024 target allocation of assets and acceptable ranges around the targets are as follows: Allowable Range Equities 30-60% Fixed income 40-70% Cash 0-10% Columbia Bank's Pension Committee engages an investment management advisory firm to regularly monitor the performance of the asset managers and ensure they are within compliance with policy. The maximum and minimum of the range for each class is based on the fair value of the assets in the fund. If changes in fair value should lead to allocations outside these boundaries, management shall adjust exposure back to the established guidelines within 90 days or reevaluate the guidelines. (14) Employee Benefit Plans (continued) Pension Plan, Retirement Income Maintenance Plan (the "RIM Plan") Post-retirement Plan, and Split-Dollar Life Insurance Plans (cont'd) The following tables present the assets that are measured at fair value on a recurring basis by level within the U.S. GAAP fair value hierarchy as reported on the Statements of Net Assets Available for Plan Benefits at December 31, 2024 and 2023, respectively. A financial instrument's level within the fair value hierarchy's is based on the lowest level of input that is significant to the fair value measurement. December 31, 2024 Fair Value Measurements Fair Value Quoted Prices in Active Markets for Identical Assets (Level 1) Significant Other Observable Inputs (Level 2) Significant Unobservable Inputs (Level 3) (In thousands) Money market mutual funds $ 8,229 $ 8,229 $ — $ — Mutual funds - value stock fund 10,447 10,447 — — Mutual funds - fixed income 262,148 262,148 — — Mutual funds - international stock 47,314 47,314 — — Mutual funds - institutional stock index 149,625 149,625 — — $ 477,763 $ 477,763 $ — $ — December 31, 2023 Fair Value Measurements Fair value Quoted Prices in Active Markets for Identical Assets (Level 1) Significant Other Observable Inputs (Level 2) Significant Unobservable Inputs (Level 3) (In thousands) Money market mutual funds $ 10,711 $ 10,711 $ — $ — Mutual funds - value stock fund 18,132 18,132 — — Mutual funds - fixed income 251,889 251,889 — — Mutual funds - international stock 49,260 49,260 — — Mutual funds - institutional stock index 123,567 123,567 — — $ 453,559 $ 453,559 $ — $ — Money market and other mutual funds are reported at fair value in the tables above utilizing exchange quoted prices in active markets for identical instruments (Level 1 inputs). (14) Employee Benefit Plans (continued) Pension Plan and Post-retirement Plan Acquired-RSI Through the acquisition of RSI Bank on May 1, 2022, the Company acquired a funded pension plan and a non-funded post-retirement plan (the "RSI Pension Plan"). The benefits are based on years of service and the employee’s compensation, as defined in the RSI Pension Plan. The RSI Pension Plan was amended effective March 31, 2011, to freeze the plan so that no employee shall commence or recommence participation in the plan, to cease further benefit accruals under the plan, and to provide that compensation received after the effective date shall not be recognized for any purpose under the plan. Effective September 30, 2023, the RSI Pension Plan was merged, and all assets were transferred into the Columbia Bank Pension Plan. The defined benefit post-retirement healthcare plan covers substantially all retirees and employees. Effective January 1, 2024, the RSI Post-retirement Plan was merged, and all assets were transferred into the Columbia Bank Post-retirement Plan. The following table sets forth information regarding the RSI Pension Plan and RSI Post-retirement Plan at December 31, 2024 and 2023: At December 31, 2024 2023 Post-retirement Plan Pension Plan Post-retirement Plan (In thousands) (In thousands) Change in benefit obligation: Benefit obligation at beginning of year $ 2,503 $ 6,057 $ 2,047 Service cost — — 67 Interest cost — 305 107 Actuarial (gain) loss — (416) 313 Benefits paid — (195) (31) Impact of plan merger 1 (2,503) (5,751) — Benefit obligation at end of year — — 2,503 Change in plan assets: Fair value of plan assets at beginning of year — 7,061 — Actuarial return on plan assets — 416 — Employer contributions — — 31 Benefits paid — (195) (31) Settlements — — — Impact of plan merger 1 — (7,282) — Fair value of plan assets at end of year — — — Funded status at end of year $ — $ — $ (2,503) 1 During 2024, the RSI Post-retirement Plan was merged into the Columbia Bank Post-retirement Plan. During 2023, the RSI Pension Plan was merged into the Columbia Bank Pension Plan. At December 31, 2023, the unfunded liability for the RSI Post-retirement Plan of $2.5 million was included in other liabilities in the Consolidated Statements of Financial Condition. There was no unfunded liability at December 31, 2024, due to the merger into the Columbia Bank Plan. (14) Employee Benefit Plans (continued) Pension Plan and Post-retirement Plan Acquired-RSI (continued) The components of accumulated other comprehensive income related to the RSI Post-retirement Plan on a pre-tax basis, at December 31, 2024 and 2023 are summarized in the following table: At December 31, 2024 2023 Unrecognized prior service costs $ — $ — Unrecognized net actuarial (income) — (493) Total accumulated other comprehensive (income) $ — $ (493) There was no net periodic (income) expense recorded for these plans for the year ended December 31, 2024. Net periodic (income) benefit cost for the RSI Pension Plan and RSI Post-retirement Plan for the years ended December 31, 2023 and 2022 includes the following components: For the Year Ended December 31, 2023 Pension Plan Post-retirement Plan Affected Line Item in the Consolidated Statements of Income (In thousands) Service cost $ — $ 67 Compensation and employee benefits Interest cost 305 107 Other non-interest expense Expected return on plan assets (487) — Other non-interest expense Amortization: Net loss — (61) Other non-interest expense Net periodic (income) benefit cost $ (182) $ 113 For the Year Ended December 31, 2022 Pension Plan Post-retirement Plan Affected Line Item in the Consolidated Statements of Income (In thousands) Service cost $ — $ 93 Compensation and employee benefits Interest cost 198 93 Other non-interest expense Expected return on plan assets (295) — Other non-interest expense Amortization: Settlements/curtailments (10) (430) Other non-interest expense Net periodic (income) benefit cost $ (107) $ (244) (14) Employee Benefit Plans (continued) Pension Plan and Post-retirement Plan Acquired-RSI (continued) The weighted average actuarial assumptions used in the assumed determinations at and for the year ended December 31, 2023 and 2022 were as follows: At or For the Years Ended December 31, 2023 2023 2022 2022 Pension Plan Post-retirement Plan Pension Plan Post-retirement Plan Weighted average assumptions used to determine benefit obligation: Discount rate N/A 5.16 % 5.24 % 5.36 % Rate of compensation increase N/A N/A N/A N/A Weighted average assumptions used to determine net periodic benefit cost: Discount Rates: Benefit obligation 5.24 % 5.16 % 4.21 % 4.58 % Expected rate of return on plan assets 7.00 % N/A 5.75 % N/A Bank-owned life insurance ("BOLI") The Company has BOLI, which is a tax-advantaged transaction that is used to partially fund obligations associated with employee compensation and benefit programs. Policies are purchased insuring officers of the Company using a single premium method of payment. BOLI is accounted for using the cash surrender value and the increase in cash surrender value is included in non-interest income in the Consolidated Statements of Income. At December 31, 2024 and 2023, the Company had $274.9 million and $268.4 million, respectively, in BOLI. BOLI income for the years ended December 31, 2024, 2023, and 2022 was $7.3 million, $10.1 million, and $7.4 million, respectively. In 2024, the Company initiated a BOLI 1035 Exchange, which will enhance future returns on this product. Savings Income Maintenance Deferred Compensation Plan (the "SIM Plan") Columbia Bank also maintains a non-qualified defined contribution plan that provides supplemental benefits to certain executives who are prevented from receiving the full benefits contemplated by the 401(k) Plan under tax law limits for tax-qualified plans. The contribution expense for the years ended December 31, 2024, 2023, and 2022 was approximately $12,000, $40,000, and $73,000, respectively. 401(k) Plans Columbia Bank has a 401(k) plan covering substantially all employees of the Bank. Columbia Bank may match a percentage of the first 3.00% to 4.50% contributed by participants. The Bank's matching contribution, if any, is determined by the Board of Directors in its sole discretion. The Company expense for the years ended December 31, 2024, 2023, and 2022 was approximately $2.1 million, $3.0 million, and $2.6 million respectively. (14) Employee Benefit Plans (continued) Employee Stock Ownership Plan ("ESOP") Effective upon the consummation of the Company's reorganization in April 2018, an ESOP was established for all eligible employees. The ESOP used $45.4 million in proceeds from a 20-year term loan obtained from the Company to purchase 4,542,855 shares of Company common stock. The term loan principal is payable in installments through April 2038. Interest on the term loan is fixed at a rate of 4.75%. Each year, Columbia Bank makes discretionary contributions to the ESOP, which are equal to principal and interest payments required on the term loan. Shares purchased with the loan proceeds were initially pledged as collateral for the term loan and is held in a suspense account for future allocation among participants. Contributions to the ESOP and shares released form the suspense account are allocated among the participants on the basis of compensation, as described by the ESOP in the year of allocation. The ESOP shares pledged as collateral are reported as unearned ESOP shares in the Consolidated Statements of Financial Condition. As shares are committed to be released from collateral, the Company reports compensation expense equal to the average market price of the shares during the year, and the shares become outstanding for basic net income per common share computations. ESOP compensation expense for the years ended December 31, 2024, 2023, and 2022 was $3.8 million, $4.1 million and $4.9 million, respectively. The ESOP shares were as follows: At December 31, 2024 2023 (In thousands) Allocated shares 1,324 1,190 Unearned shares 3,021 3,248 Total ESOP shares 4,345 4,438 Fair value of unearned ESOP shares $ 47,757 $ 62,618 SERP Plans Columbia Bank has a SERP, which is a non-qualified plan which provides supplemental retirement benefits to eligible officers (those designated by the Board of Directors) of the Company who are prevented from receiving the full benefits contemplated by the ESOP's benefit formulas under tax law limits for tax-qualified plans. SERP compensation (benefit) expense for the years ended December 31, 2024, 2023, and 2022 was $46,000, $(32,000), and $455,000, respectively. The Company also has a Supplemental Executive Retirement Plan for certain executives as designated by the Board of Directors to provide non-qualified retirement benefits to participants. For the year ended December 31, 2024, the Company recorded an expense of $96,000 in connection with this Plan. There was no expense recorded in connection with this plan for the years ended December 31, 2023 and 2022, respectively. Through the acquisition of Roselle Bank, the Company acquired a non-contributory defined benefit supplemental executive retirement plan with the only participant being the former president of Roselle Bank. For the years ended December 31, 2024, 2023, and 2022 the Company recorded a net periodic benefit cost of $19,000, $20,000, and $12,000, respectively, in connection with this plan. Through the acquisition of Freehold Bank, the Company acquired a non-contributory defined benefit supplemental executive plan with the only participant being the former president of Freehold Bank. For the years ended December 31, 2024, 2023, and 2022 the Company recorded a net periodic benefit cost of $4,000, $2,000, and $8,000 respectively, in connection with this plan. Through the acquisition of RSI Bank, the Company acquired a non-contributory defined benefit supplemental executive retirement plan with the only participant being the former president of RSI Bank. The plan was settled in 2022. For the year ended December 31, 2022, the Company recorded a net periodic benefit cost of $38,000. (14) Employee Benefit Plans (continued) Director Retirement Income Plan Through the acquisition of Freehold Bank, the Company acquired a Director Retirement Income Plan, which provides former retired directors a benefit equal to $12,000 per annum, payable in equal installments over 120 months when the director reaches emeritus age, as defined by the plan. At December 31, 2024 and 2023, the Company had an accrued liability of $354,000 and $387,000, respectively, related to this plan. For the years ended December 31, 2024, 2023, and 2022 the net periodic benefit (income) cost recorded in connection with this plan was $(1,000), $(24,000) and $9,000, respectively. Director Deferred Retirement Plan Through the acquisition of Freehold Bank, the Company acquired a Director Deferred Retirement Plan, which provided directors a portion of their deferred director fees and a 10% return on all deferrals, payable in monthly installments over 120 months, when the director reached benefit eligibility age as defined by the plan. At December 31, 2024 and 2023, the Company had an accrued liability of $0 and $66,000, respectively, related to this plan. The plan was settled in 2024. For the years ended December 31, 2024, 2023, and 2022, there was no expense recorded under this plan. Executive Incentive Retirement Plan Through the acquisition of RSI Bank, the Company acquired an executive incentive retirement plan. At December 31, 2024 and 2023, the Company had an accrued liability of $255,000 and $262,000 respectively, related to this plan. For the years ended December 31, 2024, 2023, and 2022, the expense recorded in connection with this plan was $2,000, $11,000 and $7,000, respectively. Board of Directors and Executive Deferred Compensation Plan and Key Life Insurance Plan Through the acquisition of RSI Bank, the Company acquired a deferred compensation plan for the former Board of Directors and executives. Under the terms of the plan, for directors who elected not to receive directors' fees for a period of five years, their fees were used to purchase key insurance on the life of each director in the amount calculated to meet the Company's obligations under the plan. Benefits payable under the plan, which accrue in accordance with a ten Stock Based Deferral Plan and Directors Deferred Compensation Plan In addition, Columbia Bank maintains a stock based deferral plan for certain executives and directors, and a cash based deferred compensation plan for directors. The Company records a deferred compensation equity account and corresponding contra-equity account for the cost of the shares held by the Stock Based Deferral Plan. Periodic adjustments to market are not required as participants do not have the option to take the distribution in cash. The Company records a liability for the amount deferred under the Directors Deferred Compensation Plan. There were no expenses recorded under these plans. (14) Employee Benefit Plans (continued) Stock Based Compensation At the Company's annual meeting of stockholders held on June 6, 2019, stockholders approved the Columbia Financial, Inc. 2019 Equity Incentive Plan ("2019 Plan") which provides for the issuance of up to 7,949,996 shares (2,271,427 restricted stock awards and 5,678,569 stock options) of common stock. On May 1, 2023, 201,887 shares of restricted stock were awarded, with a grant date fair value of $15.94 per share. To fund the grant of restricted common stock, the Company issued shares from authorized unissued shares. On June 20, 2023, 24,687 shares of restricted stock were awarded, with a grant date fair value of $18.23 per share. To fund the grant of restricted common stock, the Company issued shares from authorized unissued shares. On March 6, 2024, 185,279 shares of restricted stock were awarded, with a grant date fair value of $16.49 per share. To fund the grant of restricted common stock, the Company issued shares from authorized but unissued shares. On March 7, 2024, 27,162 shares of restricted stock were awarded, with a grant date fair value of $16.57 per share. To fund the grant of restricted common stock, the Company issued shares from authorized but unissued shares. On December 13, 2024, 38,389 shares of restricted stock were awarded, with a grant date fair value of $16.93 per share. To fund the grant of restricted common stock, the Company issued shares from authorized but unissued shares. At December 31, 2024, there were 333,563 shares remaining available for future restricted stock awards, and 1,446,275 shares remaining available for future stock option grants under the plan. Restricted shares granted under the 2019 Plan generally vest in equal installments, over the performance or service periods ranging from one year to five years, beginning one year from the date of grant. A portion of restricted shares awarded are performance awards, which vest upon the satisfactory attainment of certain corporate financial targets. Management recognizes compensation expense for the fair value of restricted shares on a straight-line basis over the requisite performance or service period. During the years ended December 31, 2024, 2023, and 2022, approximately $3.5 million, $4.1 million, and $4.3 million, respectively, in expense was recognized in regard to these awards. The expected future compensation expense related to the 442,559 non-vested restricted shares outstanding at December 31, 2024 is approximately $2.6 million over a weighted average period of 1.5 years. The following is a summary of the Company's restricted stock activity during the years ended December 31, 2024 and 2023: Number of Restricted Shares Weighted Average Grant Date Fair Value Non-vested at January 1, 2023 430,954 $ 17.31 Grants 247,646 16.43 Vested (213,253) 17.29 Forfeited (29,806) 17.96 Non-vested at December 31, 2023 435,541 $ 16.77 Grants 250,830 16.57 Vested (237,882) 16.88 Forfeited (5,930) 17.23 Non-vested at December 31, 2024 442,559 $ 16.59 (14) Employee Benefit Plans (continued) Stock Based Compensation (continued) On May 1, 2023, options to purchase 286,016 shares of Company common stock were awarded with a grant date fair value of $5.48 per option. Stock options granted under the 2019 Plan generally vest in equal installments over the s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tax (benefit) expense for the years ended December 31, 2024, 2023, and 2022 are as follows: Years Ended December 31, 2024 2023 2022 (In thousands) Current: Federal $ 967 $ 3,488 $ 13,253 State 762 3,102 4,681 Total current 1,729 6,590 17,934 Deferred: Federal (3,426) 6,615 9,222 State (2,560) (3,240) 3,547 Total deferred (5,986) 3,375 12,769 Total income tax (benefit) expense $ (4,257) $ 9,965 $ 30,703 The Company reported deferred tax (benefit) expense of $(21.6) million, $(11.5) million, and $53.4 million for the years ended December 31, 2024, 2023, and 2022, respectively, related to the unrealized gains (losses) on securities available for sale, which is reported in accumulated other comprehensive income (loss), net of tax. Additionally, the Company recorded a deferred tax (benefit) expense of $378,000, $218,000, and $749,000, respectively, related to the reclassification adjustment of actuarial net (loss) gain on employee benefit obligations, which is reported in accumulated other comprehensive income, net of tax. A reconciliation between the amount of reported total income tax expense and the amount computed by multiplying the applicable statutory federal income tax rate of 21% is as follows: Years Ended December 31, 2024 2023 2022 (In thousands) (Benefit) tax expense at applicable statutory rate $ (3,341) $ 9,670 $ 24,544 Increase (decrease) in taxes resulting from: State tax, net of federal income tax benefit (1,420) (103) 6,449 ESOP fair market value adjustment 323 383 540 Tax exempt interest income (8) (22) (31) 162(m) 505 549 — Income from bank-owned life insurance (1,265) (1,865) (1,179) Dividend received deduction — — (10) Non-deductible merger-related expenses — — 40 Expired charitable contributions carryforward 300 1,368 — Purchase accounting adjustment 395 — — Other, net 254 (15) 350 Total income tax (benefit) expense $ (4,257) $ 9,965 $ 30,703 (15) Income Taxes (continued) The net deferred tax asset/liability is included in other assets/liabilities in the Consolidated Statements of Financial Condition. The tax effects of temporary differences that give rise to significant portions of the deferred tax assets and deferred tax liabilities at December 31, 2024 and 2023 are as follows: At December 31, 2024 2023 (In thousands) Deferred tax assets: Allowance for credit losses $ 16,684 $ 15,507 Post-retirement benefits 6,294 6,602 Deferred compensation 1,755 2,122 Retirement Income Maintenance plan 3,369 3,222 ESOP 1,240 1,131 Stock-based compensation 3,098 2,968 Reserve for uncollected interest 248 213 Net unrealized losses on debt securities and defined benefit plans 42,715 62,070 Federal and State NOLs 24,129 14,607 Alternative minimum assessment carryforwards 2,156 2,156 Purchase accounting 318 1,428 Lease liability 4,960 4,654 Other items 4,500 4,744 Gross deferred tax assets 111,466 121,424 Valuation allowance — (26) 111,466 121,398 Deferred tax liabilities: Pension expense 75,489 72,307 Depreciation 2,448 2,996 Deferred loan costs 13,490 14,006 Intangible assets 1,590 1,609 Lease right-of-use asset 4,700 4,371 Other items 1,318 618 Total gross deferred tax liabilities 99,035 95,907 Net deferred tax asset $ 12,431 $ 25,491 Retained earnings at both December 31, 2024 and 2023 includes approximately $21.5 million, for which no provision for income tax has been made. This amount represents an allocation of income to bad debt deductions for tax purposes only. Events that would result in taxation of these reserves include the failure to qualify as a bank for tax purposes, distributions in complete or partial liquidation, stock redemptions and excess distributions to stockholders. (15) Income Taxes (continued) Management believes, based on current facts, that it is more likely than not that there will be sufficient taxable income in future years to realize federal deferred tax assets. Historically, the Company believed that it was more likely than not that the benefits from certain New Jersey net operating loss carryforwards and tax credits would not be realized, and therefore, a valuation allowance was established for the portion of the state tax benefit that would not be realized. On July 3, 2023, the State of New Jersey enacted comprehensive tax legislation which changed net operating loss conversion carryovers, allowing members of a unitary group to utilize pre-conversion state net operating losses. As a result of this legislation, management believes substantially all New Jersey net operating losses will be available to offset future taxable income, and therefore, the Company reduced its valuation allowance related to these state attributes during the year ended December 31, 2024. At December 31, 2024 and 2023, the Company's valuation allowance totaled $0 and $26,000, respectively. Based upon projections of future taxable income, management believes it is more likely than not the Company will realize the remaining deferred tax assets. The Company had federal net operating losses of approximately $42.7 million and $10.8 million at December 31, 2024 and 2023, respectively. Net operating losses are subject to a 20 year carryforward, or in certain cases, have an indefinite carryover subject to an 80% taxable income utilization and are subject to an annual limitation under Code Section 382, and begin to expire if not used. The Company had New Jersey net operating loss carryforwards of $236.3 million and $186.0 million, respectively, at December 31, 2024 and 2023. If not utilized, these carryforwards will expire periodically through 2042. At both December 31, 2024 and 2023, the Company had approximately $2.2 million of New Jersey AMA Tax Credits. These credits do not expire. At December 31, 2024, the Company also had New York net operating loss carryforwards of $31.2 million, which are subject to a 20 year carryforward, and Florida net operating loss carryforwards of $48.9 million which do not expire. The Company had no New York or Florida operating loss carryforwards at December 31, 2023. The Company files income tax returns in the United States federal jurisdiction and in the states of New Jersey, New York, Pennsylvania and Connecticut. At December 31, 2024, the Company is no longer subject to federal income tax examination for the years prior to 2021. Columbia Bank MHC and subsidiaries' New York State returns are currently under audit for tax years 2021, 2022 and 2023. The Company is open for examination by the State of New Jersey for years after 2020, by the Commonwealth of Pennsylvania for years after 2021, and by the State of Connecticut for years after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Transactions with Off-Balance-Sheet Risk and Concentrations of Credit Risk</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Financial Transactions with Off-Balance-Sheet Risk and Concentrations of Credit Risk</t>
        </is>
      </c>
      <c r="B4" s="4" t="inlineStr">
        <is>
          <t xml:space="preserve">Financial Transactions with Off-Balance-Sheet Risk and Concentrations of Credit Risk The Company is a party to financial instruments with off-balance-sheet risk in the normal course of business in order to meet the financing needs of its customers. These financial instruments consist of commitments to extend credit and involve, to varying degrees, elements of credit and interest rate risk in excess of the amounts recognized in the Consolidated Statements of Financial Condition. At December 31, 2024 and 2023, the following commitments existed which are not reflected in the Consolidated Statements of Financial Condition: December 31, 2024 2023 (In thousands) Loan commitments: Residential real estate $ 9,790 $ 12,298 Multifamily real estate 17,712 — Commercial real estate 30,681 7,203 Construction 26,973 54,082 Commercial business 33,027 23,217 Consumer including home equity loans and advances 6,862 5,317 Total loan commitments $ 125,045 $ 102,117 Unused lines of credit consisting of home equity lines, and undisbursed business and construction lines totaled approximately $1.2 billion and $1.3 billion as of December 31, 2024 and 2023, respectively. Amounts drawn on the unused lines of credit are predominantly assessed interest at rates that fluctuate with the base rate. The Company uses the same credit policies and collateral requirements in making commitments and conditional obligations as it does for on-balance-sheet loans. Commitments to extend credit are agreements to lend to customers as long as there is no violation of any condition established in the contract. Commitments generally have fixed expiration dates or other termination clauses and may require payment of a fee. Since the commitments may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The Company principally grants residential real estate loans, multifamily real estate loans, commercial real estate loans, construction loans, commercial business loans, home equity loans and advances and other consumer loans to borrowers primarily throughout New Jersey, New York and Pennsylvania, and to a much lesser extent in a few other east coast states. Its borrowers' abilities to repay their obligations are dependent upon various factors, including the borrowers' income and net worth, cash flows generated by the underlying collateral, if any, or from business operations, value of the underlying collateral and priority of the Company's lien on the property. These factors are dependent on various economic conditions and circumstances beyond the Company's control, and as a result, the Company is subject to the risk of loss. The Company believes that its lending policies and procedures adequately minimize the potential exposure to such risks and adequate provisions for loan losses are provided for all probable and estimable losses. In the normal course of business, the Company sells residential real estate loans to third parties. These loan sales are subject to customary representations and warranties. In the event that the Company is found to be in breach of these representations and warranties, it may be obligated to repurchase certain of these loans. The Company has entered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se derivatives were used to hedge the variability in cash flows associated with certain short-term funding transactions. The fair value of the derivatives as of December 31, 2024 and 2023 was a net liability of $1.1 million and $6.1 million, respectively, net of accrued interest and variation margin posted in accordance with the Chicago Mercantile Exchange. (16) Financial Transactions with Off-Balance-Sheet Risk and Concentrations of Credit Risk (continued) In connection with its mortgage banking activities, at December 31, 2024 and 2023 the Company had no commitments to sell loans, and no commitments classified as held-for-sale. The Company is also a party to standby letters of credit, which are conditional commitments issued to guarantee the performance of a customer to a third party. These guarantees generally extend for a term of up to one year and may be secured or unsecured. The balance of standby letters of credit totaled $28.3 million and $33.1 million at December 31, 2024 and 2023, respectively. The FHLB has issued irrevocable standby letters of credits totaling $350.0 million at both December 31, 2024 and 2023 for purposes of collateralizing Columbia Bank's New Jersey public funds on deposit. These letters are renewable on an annual basis and are securitized by loans and securities. The FHLB also has issued an irrevocable standby letter of credit totaling $600,000 at both December 31, 2024 and 2023, for the purposes of collateralizing retention of New Jersey public funds on deposit as required by the New Jersey Governmental Unit Deposit Protection Act. The Company and its subsidiaries are also party to litigation which arises primarily in the ordinary course of business. In the opinion of management, these legal actions and claims are not expected to have a material adverse impact on the consolidated financial position of the Company. The Company is required to include unfunded commitments that are expected to be funded in the future within the allowance calculation, other than those that are unconditionally cancel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The allowance for credit losses on off-balance-sheet exposures is reported in other liabilities in the Consolidated Statements of Financial Condition. The liability represents an estimate of expected credit losses arising from off-balance-sheet exposures such as unfunded commitments. At December 31, 2024 and 2023, the balance of the allowance for credit losses on unfunded commitments, included in other liabilities, totaled $3.8 million and $5.5 million, respectively. The Company recorded a reversal of provision for credit losses on unfunded commitments, included in other non-interest expense in the Consolidated Statements of Income, of $1.7 million and $1.5 million for the years ended December 31, 2024 and 2023, respectively. The following table presents the activity in the allowance for credit losses on off-balance-sheet exposures for years ended December 31, 2024 and 2023: December 31, 2024 2023 (In thousands) Allowance for Credit Losses: Beginning balance $ 5,484 $ 6,970 (Reversal of) provision for credit losses (1,663) (1,486) Balance at end of period $ 3,821 $ 5,4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the fair values: Level 1: Unadjusted quoted prices for identical assets or liabilities in active markets that the Company has the ability to access on the measurement date. Level 2: Inputs other than quoted prices included in Level 1 that are observable for the asset or liability, either directly or indirectly. These might include quoted prices for similar instruments in markets that are active or not active, or inputs that are observable or can be corroborated by observable market data for substantially the full term of the asset or liability. Level 3: Prices or valuation techniques that require unobservable inputs that are both significant to the fair value measurement and unobservable (i.e., supported by minimal or no market activity). Valuation techniques include the use of option pricing models, discounted cash flow models and similar techniques. A financial instrument’s level within the fair value hierarchy is based on the lowest level of input that is significant to the fair value measurement. Assets and Liabilities Measured at Fair Value on a Recurring Basis The methods described below were used to measure fair value of financial instruments as reflected in the tables below on a recurring basis as of December 31, 2024 and 2023. Debt Securities Available for Sale, at Fair Value For debt securities available for sale, fair value was estimated using a market approach. The majority of these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matrix pricing and discounted cash flow pricing. Matrix pricing, a Level 2 input, is a mathematical technique used principally to value certain securities to a benchmark or to comparable securities. The Company evaluates the quality of Level 2 matrix pricing through comparison to similar assets with greater liquidity and evaluation of projected cash flows. Discounted cash flows, a Level 3 input, is estimated by discounting the expected future cash flows using the current rates for securities with similar credit ratings and similar remaining maturitie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may hold debt instruments issued by the U.S. government and U.S. government-sponsored agencies that are traded in active markets with readily accessible quoted market prices that are considered Level 1 inputs. The Company classifies the estimated fair value of its loan portfolio as Level 3. Equity Securities, at Fair Value The Company holds equity securities that are traded in active markets with readily accessible quoted market prices that are considered Level 1 inputs. A trust preferred security that is not traded in an active market and Federal Home Loan Mortgage Corporation ("FHLMC") and Federal National Mortgage Association ("FNMA") preferred stock, are considered Level 2 instruments. In addition, Level 2 instruments include Atlantic Community Bankers Bank ("ACBB") stock, which is based on redemption at par value and can only be sold to the issuing ACBB or another institution that holds ACBB stock. (17) Fair Value Measurements (continued) Derivatives The Company records all derivatives included in other assets and liabilities in the Consolidated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See note 21 for disclosures related to the accounting treatment for derivatives. The fair value of the Company's derivatives is determined using discounted cash flow analysis using observable market-based inputs, which are considered Level 2 inputs. The following tables present the assets and liabilities reported in the Consolidated Statements of Financial Condition at their fair values as of December 31, 2024 and 2023, by level within the fair value hierarchy: December 31, 2024 Fair Value Measurements Fair Value Quoted Prices in Active Markets for Identical Assets (Level 1) Significant Other Observable Inputs (Level 2) Significant Unobservable Inputs (Level 3) (In thousands) Debt securities available for sale: U.S. government and agency obligations $ 314,702 $ 314,702 $ — $ — Mortgage-backed securities and collateralized mortgage obligations 622,957 — 622,957 — Municipal obligations 2,359 — 426 1,933 Corporate debt securities 85,928 — 77,360 8,568 Total debt securities available for sale 1,025,946 314,702 700,743 10,501 Equity securities 6,673 6,350 323 — Derivative assets 18,895 — 18,895 — $ 1,051,514 $ 321,052 719,961 $ 10,501 Derivative liabilities $ 20,025 $ — $ 20,025 $ — (17) Fair Value Measurements (continued) December 31, 2023 Fair Value Measurements Fair Value Quoted Prices in Active Markets for Identical Assets (Level 1) Significant Other Observable Inputs (Level 2) Significant Unobservable Inputs (Level 3) (In thousands) Debt securities available for sale: U.S. government and agency obligations $ 145,501 $ 137,800 $ 7,701 $ — Mortgage-backed securities and collateralized mortgage obligations 867,585 — 867,585 — Municipal obligations 2,702 — 892 1,810 Corporate debt securities 77,769 — 69,842 7,927 Total debt securities available for sale 1,093,557 137,800 946,020 9,737 Equity securities 4,079 3,758 321 — Derivative assets 18,898 — 18,898 — $ 1,116,534 $ 141,558 $ 965,239 $ 9,737 Derivative liabilities $ 25,025 $ — $ 25,025 $ — The table below provides activity of assets reported as Level 3 for the years ended December 31, 2024 and 2023: Significant Unobservable Inputs (Level 3) (In thousands) Debt securities available for sale: Balance of recurring Level 3 assets - January 1, 2023 $ 12,123 Maturity of Level 3 asset (918) Change in fair value of Level 3 assets (1,468) Balance of recurring Level 3 assets - December 31, 2023 $ 9,737 Purchase of Level 3 asset 1,010 Maturity of Level 3 asset (927) Change in fair value of Level 3 assets 681 Balance of recurring Level 3 assets - December 31, 2024 $ 10,501 The fair value of investments placed in Level 3 is estimated by discounting the expected future cash flows using reasonably available current rates for comparable new issue securities with similar structure, including original maturity, call date, and assumptions about risk. Discounted cash flow estimated valuations are subsequently validated against comparable structures as an approximation of value. Expected cash flows were projected based on contractual cash flows. There was one purchase of a Level 3 asset during the year ended December 31, 2024, and no transfers to Level 3 assets during the years ended December 31, 2024 and 2023. At both December 31, 2024 and 2023, two private placement corporate debt securities classified as available for sale, and two private placement municipal obligations classified as available for sale were include in Level 3 assets. (17) Fair Value Measurements (continued) At December 31, 2024, private placement debt security cash flows were discounted to a market yield ranging from 11.75% to 12.25% (weighted average is 11.91%), and the cash flows for private placement municipal obligations were discounted to a market yield ranging from 3.65% to 4.48% (weighted average is 4.08%). The period end valuations were supported by an analysis prepared by an independent third party market participant and approved by management. Assets Measured at Fair Value on a Non-Recurring Basis The valuation techniques described below were used to estimate fair value of financial instruments measured on a non-recurring basis as of December 31, 2024 and 2023. Individually Analyzed Collateral Dependent Loans/Impaired Loans The fair value of collateral dependent loans that are individually analyzed or were previously deemed impaired is measured based on the present value of expected future cash flows discounted at the loan's effective interest rate or, as a practical expedient, at the loan's observable market price or the fair value of the collateral if the loan is collateral dependent. For individually analyzed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6% and 8%. For non-collateral dependent loans, management estimates fair value using discounted cash flows based on inputs that are largely unobservable. The Company classifies these loans as Level 3 within the fair value hierarchy. Other Real Estate Owned Other real estate owned is initially recorded at the lower of the recorded investment in the loan at the time of foreclosure or at fair value, less estimated costs to sell, when acquired. Fair value is generally based on an independent appraisal which includes adjustments to comparable assets based on the appraisers' market knowledge and experience. Subsequent write-downs in the value of other real estate owned is recorded though expense as incurred. Other real estate owned is considered Level 3 within the fair value hierarchy. Mortgage Servicing Rights, Net ("MSR"s") Mortgage servicing rights are carried at the lower of cost or estimated fair value. The estimated fair value of MSRs is obtained through an analysis of future cash flows, incorporating assumptions that market participants would use in determining fair value including market discount rates, prepayments speeds, servicing income, servicing costs, default rates and other market driven data, including the market's perception of future interest rate movements. The prepayment speed and the discount rate are considered two of the most significant inputs in the model. A significant degree of judgment is involved in valuing the mortgage servicing rights using Level 3 inputs. The use of different assumptions could have a significant effect on this fair value estimate. The following tables present the assets and liabilities reported in the Consolidated Statements of Financial Condition at their fair values on a non-recurring basis at December 31, 2024 and 2023, by level within the fair value hierarchy: (17) Fair Value Measurements (continued) December 31, 2024 Fair Value Measurements Fair Value Quoted Prices in Active Markets for Identical Assets (Level 1) Significant Other Observable Inputs (Level 2) Significant Unobservable Inputs (Level 3) (In thousands) Impaired loans $ 3,199 $ — $ — $ 3,199 Other real estate owned 1,334 — — 1,334 Mortgage servicing rights 2,443 — — 2,443 $ 6,976 $ — $ — $ 6,976 December 31, 2023 Fair Value Measurements Fair Value Quoted Prices in Active Markets for Identical Assets (Level 1) Significant Other Observable Inputs (Level 2) Significant Unobservable Inputs (Level 3) (In thousands) Impaired loans $ 5,000 $ — $ — $ 5,000 Mortgage servicing rights 2,908 — — 2,908 $ 7,908 $ — $ — $ 7,908 The following table presents information for Level 3 assets measured at fair value on a non-recurring basis at December 31, 2024 and 2023: December 31, 2024 Fair Value Valuation Methodology Unobservable Inputs Range of Inputs Weighted Average (Dollars in thousands) Impaired loans $ 3,199 Other A/R aging schedule — % — % Other real estate owned $ 1,334 Discount for costs to sell (2) Contract sales price (1) 8.0 % 8.0 % Mortgage servicing rights $ 2,443 Discounted cash flow Prepayment speeds and discount rates (3) 4.5% - 34.3% 11.7 % (17) Fair Value Measurements (continued) December 31, 2023 Fair Value Valuation Methodology Unobservable Inputs Range of Inputs Weighted Average (Dollars in thousands) Impaired loans $ 5,000 Other Contracted modification agreement — % — % Mortgage servicing rights $ 2,908 Discounted cash flow Prepayment speeds and discount rates (4) 4.3% - 27.2% 8.1 % (1) Value based on sales contract. (2) Value based on management's estimate of selling costs including real estate brokerage commissions, title transfer and other fees. (3) Value of SBA servicing rights based on a discount rate of 14.50%. (4) Value of SBA servicing rights based on a discount rate of 15.50%. Other Fair Value Disclosures The Company is required to disclose estimated fair value of financial instruments, both assets and liabilities on and off the balance sheet, for which it is practicable to estimate fair value. A description of the valuation methodologies used for those assets and liabilities not recorded at fair value on a recurring or non-recurring basis are set forth below. Cash and Cash Equivalents For cash and due from banks, federal funds sold and short-term investments, the carrying amount approximates fair value due to their nature and short-term maturities. Debt Securities Held to Maturity For debt securities held to maturity,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to compar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also holds debt instruments issued by the U.S. government and U.S. government sponsored agencies that are traded in active markets with readily accessible quoted market prices that are considered Level 1 inputs within the fair value hierarchy. Federal Home Loan Bank Stock ("FHLB") The fair value of FHLB stock is based on redemption at par value and can only be sold to the issuing FHLB, to other FHLBs, or to other member banks. As such, the Company's FHLB stock is recorded at cost, or par value, and is evaluated for impairment each reporting period by considering the ultimate recoverability of the investment rather than temporary declines in value. The Company classifies the estimated fair value as Level 2 within the fair value hierarchy. (17) Fair Value Measurements (continued) Loans Receivable Fair values are estimated for portfolios of loans with similar financial characteristics. Loans are segregated by type such as commercial mortgage, residential mortgage, commercial, construction, consumer, and oth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demand, money market, and savings and club deposits are payable on demand at each reporting date and classified as Level 2.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ings The fair value of borrowing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The following tables present the assets and liabilities reported in the Consolidated Statements of Financial Condition at their fair values as of December 31, 2024 and 2023: (17) Fair Value Measurements (continued) December 31, 2024 Fair Value Measurements Carrying Value Total Fair Value Quoted Prices in Active Markets for Identical Assets (Level 1) Significant Other Observable Inputs (Level 2) Significant Unobservable Inputs (Level 3) (In thousands) Financial assets: Cash and cash equivalents $ 289,223 $ 289,223 $ 289,223 $ — $ — Debt securities available for sale 1,025,946 1,025,946 314,702 700,743 10,501 Debt securities held to maturity 392,840 350,153 — 350,153 — Equity securities 6,673 6,673 6,350 323 Federal Home Loan Bank stock 60,387 60,387 — 60,387 — Loans receivable, net 7,856,970 7,393,058 — — 7,393,058 Derivative assets 18,895 18,895 — 18,895 — Financial liabilities: Deposits $ 8,096,149 $ 8,088,842 $ — $ 8,088,842 $ — Borrowings 1,080,600 1,077,466 — 1,077,466 — Derivative liabilities 20,025 20,025 — 20,025 — December 31, 2023 Fair Value Measurements Carrying Value Total Fair Value Quoted Prices in Active Markets for Identical Assets (Level 1) Significant Other Observable Inputs (Level 2) Significant Unobservable Inputs (Level 3) (In thousands) Financial assets: Cash and cash equivalents $ 423,249 $ 423,249 $ 423,249 $ — $ — Debt securities available for sale 1,093,557 1,093,557 137,800 946,020 9,737 Debt securities held to maturity 401,154 357,177 — 357,177 — Equity securities 4,079 4,079 3,758 321 — Federal Home Loan Bank stock 81,022 81,022 — 81,022 — Loans receivable, net 7,819,441 7,366,184 — — 7,366,184 Derivative assets 18,898 18,898 — 18,898 — Financial liabilities: Deposits $ 7,846,556 $ 7,828,259 $ — $ 7,828,259 $ — Borrowings 1,528,695 1,531,179 — 1,531,179 — Derivative liabilities 25,025 25,025 — 25,025 — (17) Fair Value Measurements (continued)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limited markets exist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EPS") is computed by dividing net income available to common shareholders by the weighted average number of common shares outstanding during the period. For purposes of calculating basic EPS, weighted average common shares outstanding excludes treasury stock, unallocated employee stock ownership plan shares that have not been committed for release and deferred compensation obligations required to be settled in shares of Company stock. Diluted EPS is computed using the same method as basic EPS and reflects the potential dilution which could occur if stock options and unvested shares were exercised and converted into common stock. The potentially diluted shares would then be included in the weighted average number of shares outstanding for the period using the treasury stock method. The following is a reconciliation of the numerators and denominators of the basic and diluted earnings per share calculations for the years ended December 31, 2024, 2023, and 2022: December 31, 2024 2023 2022 (In thousands, except per share data) Net (loss) income $ (11,653) $ 36,086 $ 86,173 Shares: Weighted average shares outstanding - basic 101,676,758 102,656,388 105,580,823 Weighted average diluted shares outstanding 162,749 238,581 612,338 Weighted average shares outstanding - diluted 101,839,507 102,894,969 106,193,161 (Loss) earnings per share: Basic $ (0.11) $ 0.35 $ 0.82 Diluted $ (0.11) $ 0.35 $ 0.81 For the years ended December 31, 2024, 2023, and 2022, the average number of stock options which could potentially dilute basic earnings per share in the future that were not included in the computation of diluted earnings per share because to do so would have been anti-dilutive totaled 988,161, 704,526, and 129,04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onl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only Financial Information</t>
        </is>
      </c>
      <c r="B4" s="4" t="inlineStr">
        <is>
          <t xml:space="preserve">Parent-only Financial Information The condensed financial statements of Columbia Financial, Inc. (parent company) are presented below: Statements of Financial Condition December 31, 2024 2023 (In thousands) Assets Cash and due from banks $ 6,459 $ 8,644 Short-term investments 110 108 Total cash and cash equivalents 6,569 8,752 Equity securities, at fair value 193 191 Investment in subsidiaries 1,045,203 1,000,185 Loan receivable from Columbia Bank 34,599 36,432 Other assets 3,106 2,918 Total assets $ 1,089,670 $ 1,048,478 Liabilities and Stockholders' Equity Liabilities: Borrowings $ 7,036 $ 6,962 Accrued expenses and other liabilities 2,471 1,181 Total liabilities 9,507 8,143 Stockholders' equity 1,080,163 1,040,335 Total liabilities and stockholders' equity $ 1,089,670 $ 1,048,478 (19) Parent-only Financial Information (continued) Statements of Income and Comprehensive Income (Loss) Years Ended December 31, 2024 2023 2022 (In thousands) Dividends from subsidiary $ — $ 45,000 $ 80,000 Interest income: Loans receivable 1,735 1,814 1,893 Debt securities available for sale and equity securities 20 18 10 Interest-earning deposits 1 8 7 Total interest income 1,756 46,840 81,910 Interest expense on borrowings 474 1,339 1,600 Net interest income 1,282 45,501 80,310 Equity earnings (loss) income in subsidiaries (10,677) (8,432) 9,132 Non-interest income: Change in fair value of equity securities 2 (10) (15) Other non-interest income — — 650 Total non-interest income (loss) 2 (10) 635 Non-interest expense: Merger-related expenses 755 41 522 Loss on extinguishment of debt — 300 — Other non-interest expense 1,618 1,502 2,861 Total non-interest expense 2,373 1,843 3,383 (Loss) income before income tax (benefit) expense (11,766) 35,216 86,694 Income tax (benefit) expense (113) (870) 521 Net (loss) income (11,653) 36,086 86,173 Other comprehensive income (loss) 48,367 20,561 (133,377) Comprehensive income (loss) $ 36,714 $ 56,647 $ (47,204) (19) Parent-only Financial Information (continued) Statements of Cash Flows Years Ended December 31, 2024 2023 2022 (In thousands) Cash flows from operating activities: Net (loss) income $ (11,653) $ 36,086 $ 86,173 Adjustments to reconcile net income to net cash (used in) provided by operating activities: Amortization of intangible assets 74 74 73 Change in fair value of equity securities (2) 10 15 Loss on extinguishment of debt — 300 — Deferred tax expense 2,856 2,019 2,463 (Increase) decrease in other assets (2,653) 8,894 (642) (Decrease) in accrued expenses and other liabilities (658) (890) (997) Equity in undistributed loss (earnings) of subsidiaries 10,677 8,432 (9,132) Net cash (used in) provided by operating activities $ (1,359) $ 54,925 $ 77,953 Cash flows from investing activities: Repayment of loan receivable from Columbia Bank 1,833 1,755 1,675 Net cash acquired in acquisition — — 31 Net cash provided by investing activities $ 1,833 $ 1,755 $ 1,706 Cash flows from financing activities: Repayment of term note $ — $ (30,300) $ — Purchase of treasury stock (5,894) (80,497) (93,996) Exercise of options — 42 325 Issuance of common stock allocated to restricted stock award grants 4,153 4,066 2,624 Restricted stock forfeitures (99) (501) (1,451) Repurchase of shares for taxes (817) (623) (4,614) Net cash (used in) financing activities $ (2,657) $ (107,813) $ (97,112) (19) Parent-only Financial Information (continued) Statements of Cash Flows Years Ended December 31, 2024 2023 2022 (In thousands) Net (decrease) in cash and cash equivalents $ (2,183) $ (51,133) $ (17,453) Cash and cash equivalents at beginning of year 8,752 59,885 77,338 Cash and cash equivalents at end of period $ 6,569 $ 8,752 $ 59,885 Non-cash investing and financing activities: Excise tax on net stock repurchases $ 42 $ 800 $ — Acquisition: Net cash and cash equivalents acquired in acquisition $ — $ — $ 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4</t>
        </is>
      </c>
    </row>
    <row r="3">
      <c r="A3" s="3" t="inlineStr">
        <is>
          <t>Equity [Abstract]</t>
        </is>
      </c>
      <c r="B3" s="4" t="inlineStr">
        <is>
          <t xml:space="preserve"> </t>
        </is>
      </c>
    </row>
    <row r="4">
      <c r="A4" s="4" t="inlineStr">
        <is>
          <t>Other Comprehensive Income (Loss)</t>
        </is>
      </c>
      <c r="B4" s="4" t="inlineStr">
        <is>
          <t>Other Comprehensive Income (Loss) The following tables present the components of other comprehensive income (loss), both gross and net of tax, for the years ended December 31, 2024, 2023, and 2022: For the Years Ended December 31, 2024 2023 Before Tax Tax Effect After Tax Before Tax Tax Effect After Tax (In thousands) Components of other comprehensive income (loss): Unrealized gain on debt securities available for sale: $ 77,585 $ (21,591) $ 55,994 $ 41,181 $ (11,544) $ 29,637 Accretion of unrealized gain (loss) on debt securities reclassified as held to maturity 4 (1) 3 (14) 4 (10) Reclassification adjustment for (loss) included in net income (35,851) 9,980 (25,871) (10,847) 3,053 (7,794) 41,738 (11,612) 30,126 30,320 (8,487) 21,833 Derivatives: Unrealized gain (loss) on swap contracts accounted for as cash flow hedges 2,467 (688) 1,779 (1,274) 356 (918) Employee benefit plans: Amortization of prior service cost included in net income (98) 27 (71) (56) 16 (40) Reclassification adjustment of actuarial net (loss) included in net income (1,341) 378 (963) (776) 218 (558) Change in funded status of retirement obligations 24,248 (6,752) 17,496 340 (96) 244 22,809 (6,347) 16,462 (492) 138 (354) Total other comprehensive income (loss) $ 67,014 $ (18,647) $ 48,367 $ 28,554 $ (7,993) $ 20,561 (20) Other Comprehensive Income (Loss) (continued) For the Year Ended December 31, 2022 Before Tax Tax Effect After Tax (In thousands) Components of other comprehensive income (loss): Unrealized (loss) on debt securities available for sale: $ (190,682) $ 53,427 $ (137,255) Accretion of unrealized (loss) on debt securities reclassified as held to maturity (31) 9 (22) Reclassification adjustment for gain included in net income 210 (59) 151 (190,503) 53,377 (137,126) Derivatives: Unrealized gain on swap contracts accounted for as cash flow hedges 7,524 (2,103) 5,421 Employee benefit plans: Amortization of prior service cost included in net income (56) 15 (41) Reclassification adjustment of actuarial net (loss) included in net income (2,677) 749 (1,928) Change in funded status of retirement obligations 345 (48) 297 (2,388) 716 (1,672) Total other comprehensive income (loss) $ (185,367) $ 51,990 $ (133,377) (20) Other Comprehensive Income (Loss) (continued) The following tables present the changes in the components of accumulated other comprehensive income (loss), net of tax, for the years ended December 31, 2024, 2023, and 2022: For the Years Ended December 31, 2024 2023 Unrealized (Losses) on Debt Securities Available for Sale Unrealized Gains (Losses) on Swaps Employee Benefit Plans Accumulated Other Comprehensive (Loss) Unrealized Gains (Losses) on Debt Securities Available for Sale Unrealized Gains (Losses) on Swaps Employee Benefit Plans Accumulated Other Comprehensive (Loss) (In thousands) Balance at beginning of period $ (113,649) $ (414) $ (44,672) $ (158,735) $ (135,482) $ 504 $ (44,318) $ (179,296) Current period changes in other comprehensive income (loss) 30,126 1,779 16,462 48,367 21,833 (918) (354) 20,561 Total other comprehensive income (loss) $ (83,523) $ 1,365 $ (28,210) $ (110,368) $ (113,649) $ (414) $ (44,672) $ (158,735) For the Year Ended December 31, 2022 Unrealized Gains (Losses) on Debt Securities Available for Sale UnrealizedGains (Losses) on Swaps Employee Benefit Plans Accumulated Other Comprehensive (Loss) (In thousands) Balance at beginning of period $ 1,644 $ (4,917) $ (42,646) $ (45,919) Current period changes in other comprehensive income (loss) (137,126) 5,421 (1,672) (133,377) Total other comprehensive income (loss) $ (135,482) $ 504 $ (44,318) $ (179,296) (20) Other Comprehensive Income (Loss) (continued) The following tables reflect amounts reclassified from accumulated other comprehensive income (loss) in the Consolidated Statements of Income and the affected line item in the statement where net income is presented for the years ended December 31, 2024, 2023, and 2022: Accumulated Other Comprehensive Income (Loss) Components For the Years Ended December 31, Affected Line Items in the Consolidated Statements of Income 2024 2023 2022 (In thousands) Reclassification adjustment for (loss) gain included in net income $ (35,851) $ (10,847) $ 210 (Loss)gain on securities transactions Reclassification adjustment of actuarial net (loss) included in net income (1,341) (776) (2,677) Other non-interest expense Total before tax (37,192) (11,623) (2,467) Income tax benefit 10,358 3,271 690 Net of tax $ (26,834) $ (8,352) $ (1,7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289113</v>
      </c>
      <c r="C3" s="7" t="n">
        <v>423140</v>
      </c>
    </row>
    <row r="4">
      <c r="A4" s="4" t="inlineStr">
        <is>
          <t>Short-term investments</t>
        </is>
      </c>
      <c r="B4" s="6" t="n">
        <v>110</v>
      </c>
      <c r="C4" s="6" t="n">
        <v>109</v>
      </c>
    </row>
    <row r="5">
      <c r="A5" s="4" t="inlineStr">
        <is>
          <t>Total cash and cash equivalents</t>
        </is>
      </c>
      <c r="B5" s="6" t="n">
        <v>289223</v>
      </c>
      <c r="C5" s="6" t="n">
        <v>423249</v>
      </c>
    </row>
    <row r="6">
      <c r="A6" s="4" t="inlineStr">
        <is>
          <t>Debt securities available for sale, at fair value</t>
        </is>
      </c>
      <c r="B6" s="6" t="n">
        <v>1025946</v>
      </c>
      <c r="C6" s="6" t="n">
        <v>1093557</v>
      </c>
    </row>
    <row r="7">
      <c r="A7" s="4" t="inlineStr">
        <is>
          <t>Debt securities held to maturity, at amortized cost (fair value of $350,153 and $357,177 at December 31, 2024 and 2023, respectively)</t>
        </is>
      </c>
      <c r="B7" s="6" t="n">
        <v>392840</v>
      </c>
      <c r="C7" s="6" t="n">
        <v>401154</v>
      </c>
    </row>
    <row r="8">
      <c r="A8" s="4" t="inlineStr">
        <is>
          <t>Equity securities, at fair value</t>
        </is>
      </c>
      <c r="B8" s="6" t="n">
        <v>6673</v>
      </c>
      <c r="C8" s="6" t="n">
        <v>4079</v>
      </c>
    </row>
    <row r="9">
      <c r="A9" s="4" t="inlineStr">
        <is>
          <t>Federal Home Loan Bank stock</t>
        </is>
      </c>
      <c r="B9" s="6" t="n">
        <v>60387</v>
      </c>
      <c r="C9" s="6" t="n">
        <v>81022</v>
      </c>
    </row>
    <row r="10">
      <c r="A10" s="4" t="inlineStr">
        <is>
          <t>Loans receivable</t>
        </is>
      </c>
      <c r="B10" s="6" t="n">
        <v>7916928</v>
      </c>
      <c r="C10" s="6" t="n">
        <v>7874537</v>
      </c>
    </row>
    <row r="11">
      <c r="A11" s="4" t="inlineStr">
        <is>
          <t>Less: allowance for credit losses</t>
        </is>
      </c>
      <c r="B11" s="6" t="n">
        <v>59958</v>
      </c>
      <c r="C11" s="6" t="n">
        <v>55096</v>
      </c>
    </row>
    <row r="12">
      <c r="A12" s="4" t="inlineStr">
        <is>
          <t>Loans receivable, net</t>
        </is>
      </c>
      <c r="B12" s="6" t="n">
        <v>7856970</v>
      </c>
      <c r="C12" s="6" t="n">
        <v>7819441</v>
      </c>
    </row>
    <row r="13">
      <c r="A13" s="4" t="inlineStr">
        <is>
          <t>Accrued interest receivable</t>
        </is>
      </c>
      <c r="B13" s="6" t="n">
        <v>40383</v>
      </c>
      <c r="C13" s="6" t="n">
        <v>39345</v>
      </c>
    </row>
    <row r="14">
      <c r="A14" s="4" t="inlineStr">
        <is>
          <t>Office properties and equipment, net</t>
        </is>
      </c>
      <c r="B14" s="6" t="n">
        <v>81772</v>
      </c>
      <c r="C14" s="6" t="n">
        <v>83577</v>
      </c>
    </row>
    <row r="15">
      <c r="A15" s="4" t="inlineStr">
        <is>
          <t>Bank-owned life insurance ("BOLI")</t>
        </is>
      </c>
      <c r="B15" s="6" t="n">
        <v>274908</v>
      </c>
      <c r="C15" s="6" t="n">
        <v>268362</v>
      </c>
    </row>
    <row r="16">
      <c r="A16" s="4" t="inlineStr">
        <is>
          <t>Goodwill and intangible assets</t>
        </is>
      </c>
      <c r="B16" s="6" t="n">
        <v>121008</v>
      </c>
      <c r="C16" s="6" t="n">
        <v>123350</v>
      </c>
    </row>
    <row r="17">
      <c r="A17" s="4" t="inlineStr">
        <is>
          <t>Other real estate owned</t>
        </is>
      </c>
      <c r="B17" s="6" t="n">
        <v>1334</v>
      </c>
      <c r="C17" s="6" t="n">
        <v>0</v>
      </c>
    </row>
    <row r="18">
      <c r="A18" s="4" t="inlineStr">
        <is>
          <t>Other assets</t>
        </is>
      </c>
      <c r="B18" s="6" t="n">
        <v>324049</v>
      </c>
      <c r="C18" s="6" t="n">
        <v>308432</v>
      </c>
    </row>
    <row r="19">
      <c r="A19" s="4" t="inlineStr">
        <is>
          <t>Total assets</t>
        </is>
      </c>
      <c r="B19" s="6" t="n">
        <v>10475493</v>
      </c>
      <c r="C19" s="6" t="n">
        <v>10645568</v>
      </c>
    </row>
    <row r="20">
      <c r="A20" s="3" t="inlineStr">
        <is>
          <t>Liabilities:</t>
        </is>
      </c>
      <c r="B20" s="4" t="inlineStr">
        <is>
          <t xml:space="preserve"> </t>
        </is>
      </c>
      <c r="C20" s="4" t="inlineStr">
        <is>
          <t xml:space="preserve"> </t>
        </is>
      </c>
    </row>
    <row r="21">
      <c r="A21" s="4" t="inlineStr">
        <is>
          <t>Deposits</t>
        </is>
      </c>
      <c r="B21" s="6" t="n">
        <v>8096149</v>
      </c>
      <c r="C21" s="6" t="n">
        <v>7846556</v>
      </c>
    </row>
    <row r="22">
      <c r="A22" s="4" t="inlineStr">
        <is>
          <t>Borrowings</t>
        </is>
      </c>
      <c r="B22" s="6" t="n">
        <v>1080600</v>
      </c>
      <c r="C22" s="6" t="n">
        <v>1528695</v>
      </c>
    </row>
    <row r="23">
      <c r="A23" s="4" t="inlineStr">
        <is>
          <t>Advance payments by borrowers for taxes and insurance</t>
        </is>
      </c>
      <c r="B23" s="6" t="n">
        <v>45453</v>
      </c>
      <c r="C23" s="6" t="n">
        <v>43509</v>
      </c>
    </row>
    <row r="24">
      <c r="A24" s="4" t="inlineStr">
        <is>
          <t>Accrued expenses and other liabilities</t>
        </is>
      </c>
      <c r="B24" s="6" t="n">
        <v>172915</v>
      </c>
      <c r="C24" s="6" t="n">
        <v>186473</v>
      </c>
    </row>
    <row r="25">
      <c r="A25" s="4" t="inlineStr">
        <is>
          <t>Total liabilities</t>
        </is>
      </c>
      <c r="B25" s="6" t="n">
        <v>9395117</v>
      </c>
      <c r="C25" s="6" t="n">
        <v>9605233</v>
      </c>
    </row>
    <row r="26">
      <c r="A26" s="3" t="inlineStr">
        <is>
          <t>Stockholders' equity:</t>
        </is>
      </c>
      <c r="B26" s="4" t="inlineStr">
        <is>
          <t xml:space="preserve"> </t>
        </is>
      </c>
      <c r="C26" s="4" t="inlineStr">
        <is>
          <t xml:space="preserve"> </t>
        </is>
      </c>
    </row>
    <row r="27">
      <c r="A27" s="4" t="inlineStr">
        <is>
          <t>Preferred stock, $0.01 par value. 10,000,000 shares authorized; none issued and outstanding at December 31, 2024 and 2023</t>
        </is>
      </c>
      <c r="B27" s="6" t="n">
        <v>0</v>
      </c>
      <c r="C27" s="6" t="n">
        <v>0</v>
      </c>
    </row>
    <row r="28">
      <c r="A28" s="4" t="inlineStr">
        <is>
          <t>Common stock, $0.01 par value. 500,000,000 shares authorized; 131,414,591 shares issued and 104,759,185 shares outstanding at December 31, 2024, and 131,155,268 shares issued and 104,918,905 shares outstanding at December 31, 2023</t>
        </is>
      </c>
      <c r="B28" s="6" t="n">
        <v>1314</v>
      </c>
      <c r="C28" s="6" t="n">
        <v>1312</v>
      </c>
    </row>
    <row r="29">
      <c r="A29" s="4" t="inlineStr">
        <is>
          <t>Additional paid-in capital</t>
        </is>
      </c>
      <c r="B29" s="6" t="n">
        <v>799482</v>
      </c>
      <c r="C29" s="6" t="n">
        <v>791450</v>
      </c>
    </row>
    <row r="30">
      <c r="A30" s="4" t="inlineStr">
        <is>
          <t>Retained earnings</t>
        </is>
      </c>
      <c r="B30" s="6" t="n">
        <v>881951</v>
      </c>
      <c r="C30" s="6" t="n">
        <v>893604</v>
      </c>
    </row>
    <row r="31">
      <c r="A31" s="4" t="inlineStr">
        <is>
          <t>Accumulated other comprehensive loss</t>
        </is>
      </c>
      <c r="B31" s="6" t="n">
        <v>-110368</v>
      </c>
      <c r="C31" s="6" t="n">
        <v>-158735</v>
      </c>
    </row>
    <row r="32">
      <c r="A32" s="4" t="inlineStr">
        <is>
          <t>Treasury stock, at cost; 26,655,406 shares at December 31, 2024 and 26,236,363 shares at December 31, 2023</t>
        </is>
      </c>
      <c r="B32" s="6" t="n">
        <v>-460980</v>
      </c>
      <c r="C32" s="6" t="n">
        <v>-454128</v>
      </c>
    </row>
    <row r="33">
      <c r="A33" s="4" t="inlineStr">
        <is>
          <t>Common stock held by the Employee Stock Ownership Plan</t>
        </is>
      </c>
      <c r="B33" s="6" t="n">
        <v>-30207</v>
      </c>
      <c r="C33" s="6" t="n">
        <v>-32478</v>
      </c>
    </row>
    <row r="34">
      <c r="A34" s="4" t="inlineStr">
        <is>
          <t>Stock held by Rabbi Trust</t>
        </is>
      </c>
      <c r="B34" s="6" t="n">
        <v>-3255</v>
      </c>
      <c r="C34" s="6" t="n">
        <v>-2955</v>
      </c>
    </row>
    <row r="35">
      <c r="A35" s="4" t="inlineStr">
        <is>
          <t>Deferred compensation obligations</t>
        </is>
      </c>
      <c r="B35" s="6" t="n">
        <v>2439</v>
      </c>
      <c r="C35" s="6" t="n">
        <v>2265</v>
      </c>
    </row>
    <row r="36">
      <c r="A36" s="4" t="inlineStr">
        <is>
          <t>Total stockholders' equity</t>
        </is>
      </c>
      <c r="B36" s="6" t="n">
        <v>1080376</v>
      </c>
      <c r="C36" s="6" t="n">
        <v>1040335</v>
      </c>
    </row>
    <row r="37">
      <c r="A37" s="4" t="inlineStr">
        <is>
          <t>Total liabilities and stockholders' equity</t>
        </is>
      </c>
      <c r="B37" s="7" t="n">
        <v>10475493</v>
      </c>
      <c r="C37" s="7" t="n">
        <v>10645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The Company uses derivative financial instruments as components of its market risk management, principally to manage interest rate risk. Certain derivatives are entered into in connection with transactions with commercial customers. Derivatives are not used for speculative purposes. All derivatives are recognized as either assets or liabilities in the Consolidated Statements of Financial Condition, reported at fair value and presented on a gross basis. Until a derivative is settled, a favorable change in fair value results in an unrealized gain that is recognized as an asset, while an unfavorable change in fair value results in an unrealized loss that is recognized as a liability. The Company generally applies hedge accounting to its derivatives used for market risk management purposes. Hedge accounting is permitted only if specific criteria are met, including a requirement that a highly effective relationship exists between the derivative instrument and the hedged item, both at inception of the hedge and on an ongoing basis. Changes in the fair value of effective fair value hedges are recognized in current earnings (with the change in fair value of the hedged asset or liability also recogniz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applied are recognized in current earnings. The Company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The Company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highly effective or has ceased to be a highly effective hedge, the Company would discontinue hedge accounting prospectively. Gains or losses resulting from the termination of a derivative accounted for as a cash flow hedge remain in other comprehensive income (loss) and is (accreted) amortized to earnings over the remaining period of the former hedging relationship. Certain derivative financial instruments are offered to certain commercial banking customers to manage their risk of exposure and risk management strategies. These derivative instruments consist primarily of currency forward contracts and interest rate swap contracts. The risks associated with these transactions is mitigated by simultaneously entering into similar transactions having essentially offsetting terms with a third party. In addition, the Company executes interest rate swaps with third parties in order to hedge the interest rate risk of short-term FHLB advances. Interest Rate Swaps. At December 31, 2024 and December 31, 2023, the Company had 84 and 80 interest rate swaps in place with commercial banking customers executed by offsetting interest rate swaps with third parties, with aggregated notional amounts of $298.8 million and $277.8 million, respectively. These derivatives are not designated as hedges and are not speculative. These interest rate swaps do not meet hedge accounting requirements. At December 31, 2024 and 2023, the Company had 31 and 30 interest rate swaps with notional amounts of $378.7 million and $380.0 million, respectively, hedging certain FHLB advances. These interest rate swaps meet the cash flow hedge accounting requirements. Interest rate swaps designated as cash flow hedges involve the receipt of variable amounts from a counter-party in exchange for the Company making fixed-rate payments over the life of the agreements without the exchanges of the underlying notional amount. At December 31, 2023, the Company had two interest rate swaps hedged against pools of floating rate commercial loans with notional amounts totaling $100.0 million. These swaps meet the cash flow hedge accounting requirements. Interest rate swaps designated as cash flow hedges involve the receipt of variable amounts from a counter-party in exchange for the Company making fixed-rate payments over the life of the agreements without the exchange of the underlying notional amount. At December 31, 2024, the Company did not have any interest rate swaps hedged against pools of floating rate commercial loans. At December 31, 2024 and 2023 the Company had ten and eight interest rate fair value swaps with notional amounts totaling $850.0 million and $700.0 million, respectively. The Company is exposed to changes in the fair value of certain of its fixed-rate pools of assets due to changes in benchmark interest rates. The Company uses interest rate swaps to manage its exposure to changes in fair value on these instruments attributable to changes in the designated benchmark interest rate of SOFR. (21) Derivatives and Hedging Activities (continued) Interest rate swaps designated as fair value hedges involve the payment of fixed-rate amounts to a counterparty in exchange for the Company receiving variable-rate payments over the life of the agreements without the exchange of the underlying notional amount. For the years ended December 31, 2024 and 2023, the Company recorded hedge ineffectiveness associated with these contracts totaling approximately $31,000, and $47,000, respectively. For the year ended December 31, 2022, the Company did not record any hedge ineffectiveness associated with these contracts. The tables below present the fair value of the Company’s derivative financial instruments as well as their classification in the Consolidated Statements of Financial Condition at December 31, 2024 and 2023: December 31, 2024 Asset Derivative Liability Derivative Consolidated Statements of Financial Condition Fair Value Consolidated Statements of Financial Condition Fair Value (In thousands) Derivatives: Interest rate products - designated hedges Other Assets $ 3,619 Other Liabilities $ 4,847 Interest rate products - non-designated hedges Other Assets 15,276 Other Liabilities 15,178 Total derivative instruments $ 18,895 $ 20,025 December 31, 2023 Asset Derivative Liability Derivative Consolidated Statements of Financial Condition Fair Value Consolidated Statements of Financial Condition Fair Value (In thousands) Derivatives: Interest rate products - designated hedges Other Assets $ 5,394 Other Liabilities $ 11,530 Interest rate products - non-designated hedges Other Assets 13,504 Other Liabilities 13,495 Total derivative instruments $ 18,898 $ 25,025 For the years ended December 31, 2024, 2023, and 2022 gains (losses) of $89,000, $(302,000), and $489,000, respectively, were recorded for changes in fair value of interest rate swaps with third parties. At December 31, 2024 and 2023, accrued interest was $639,000 and $1.2 million. The Company has agreements with counterparties that contain a provision that if the Company defaults on any of its indebtedness, including default where repayment of the indebtedness has not been accelerated by the lender, then the Company could also be declared in default of its derivative obligations. At December 31, 2024, the termination value of derivatives in a net liability position, which includes accrued interest, was $1.1 million. The Company has collateral posting thresholds with certain of its derivative counterparties, but as of December 31, 2024 has no required posted collateral against its obligations under these agreements. (21) Derivatives and Hedging Activities (continued) Fair Value Hedges of Interest Rate Risk. The Company is exposed to changes in the fair value of certain of its fixed-rate pools of assets due to changes in benchmark interest rates. The Company uses interest rate swaps to manage its exposure to changes in fair value on these instruments attributable to changes in the designated benchmark interest rate, SOFR.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gain or loss on the hedged item attributable to the hedged risk are recognized in interest income. At December 31, 2024 and 2023, the following amounts were recorded on the Consolidated Statements of Financial Condition related to cumulative basis adjustment for fair value hedges: Carrying Amount of Hedged Assets/(Liabilities) Cumulative Amount of Fair Value Hedging Adjustment included in the Carrying Amount of Hedged Assets/(Liabilities) At December 31, 2024 (In thousands) Fair value interest rate products $ 853,422 $ 3,4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s reportable segment is determined by the President, Chief Executive Officer ("CEO"), who is designated the chief operating decision maker ("CODM"), based upon information provided about the Company's products and services offered, which primarily consists of banking products. The segment is also distinguished by the level of information provided by the CODM, who uses such information to review the performance of various components of the business, which are then aggregated if operating performance, products and services, and customers are similar. The CODM evaluates the financial performance of the Company's business components including revenue streams, significant expenses and budget to actual results in assessing the Company's segments, and in the determination of allocating resources. The CODM uses revenue streams to evaluate product pricing and significant expenses to assess performance and evaluate return on assets. The CODM utilizes consolidated net income to benchmark the Company against its competitors. The benchmarking analysis coupled with the monitoring of budget to actual results are used in assessing performance and in establishing compensation. Loans, investments, and deposits provide the revenue in banking operations. Interest expense, provision for credit losses, and payroll provide the significant expenses in banking operations. All operations are domesti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The Company's revenue includes net interest income on financial instruments and non-interest income. Most of the Company's revenue is not within the scope of Accounting Standards Codification Topic 606 which does not apply to revenue associated with financial instruments, including interest income on loans and securities, which comprise the majority of the Company's revenue. Revenue-generating activities that are within the scope of this guidance are components of non-interest income. These revenue streams can generally be classified as demand deposit account fees, title insurance fees, insurance agency income and other fees. The following table presents non-interest income, segregated by revenue streams in-scope and out-of-scope of Topic 606, for the years ended December 31, 2024, 2023, and 2022. For the Years Ended December 31, 2024 2023 2022 (In thousands) Non-interest income In-scope of Topic 606: Demand deposit account fees $ 6,507 $ 5,145 $ 5,293 Title insurance fees 2,505 2,400 3,423 Insurance agency income 269 188 141 Other non-interest income 5,962 7,991 8,666 Total in-scope non-interest income 15,243 15,724 17,523 Total out-of-scope non-interest income (13,349) 11,655 12,877 Total non-interest income $ 1,894 $ 27,379 $ 30,400 Demand deposit account fees include monthly maintenance fees and service charges. These fees are generally derived as a result of either transaction-based or serviced-based services. The Company's performance obligation for these services is generally satisfied, and revenue recognized, at the time the transaction is completed, or the service rendered. Fees for these services are generally received from the customer either at the time of the transaction or monthly. Title insurance fees are generally recognized at the time the transaction closes or when the service is rendered. Columbia Insurance Services Inc. performs the function of an insurance intermediary, by introducing the policyholder and insurer for life and health, and property and casualty insurance, and is compensated by a commission fee for placement of an insurance policy. Commission and fees are generally recognized as of the effective date of the insurance policy. Commission revenues related to installment billings are recognized on the invoice date. Subsequent commission adjustments are recognized upon the receipt of notification from insurance companies concerning matters necessitating such adjustments. Other non-interest income includes check printing fees, traveler's check fees, gift card fees, branch service fees, overdraft fees, account analysis fees, other deposit related fees, wealth management related fee income which includes annuity fees, brokerage commissions, and asset management fees. Wealth management related fee income represents fees earned from customers as consideration for asset management and investment advisory services provided by a third party. The Company's performance obligation is generally satisfied monthly, and the resulting fees are recognized monthly based upon the month-end market value of the assets under management and the applicable fee rate. The Company does not earn performance-based incentives. The Company's performance obligation for these transaction-based services are generally satisfied, and related revenue recognized, at the time the transaction closes or when the service is rendered or a point in time when the service is completed. Also included in other fees are debit card and ATM fees which are transaction-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ime of transaction or monthly. (23) Revenue Recognition (continued) Out-of-scope non-interest income primarily consists of income from bank-owned life insurance, loan prepayment and servicing fees, net fees on loan level swaps, gains and losses on the sale of loans and securities, credit card interchange income, changes in the fair value of equity securities, and proceeds from an insurance settlement. None of these revenue streams are subject to the requirements of Topic 6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The Company has evaluated events subsequent to December 31, 2024 and through the financial statement issuance date of March 3, 2025, and concluded that no material events occurred that would require disclos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11653</v>
      </c>
      <c r="C4" s="7" t="n">
        <v>36086</v>
      </c>
      <c r="D4" s="7" t="n">
        <v>86173</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information security program is managed through an effective enterprise-wide cybersecurity strategy, policies, standards, architecture, and processes. The Company is committed to compliance with the International Organization for Standardization's recognized cyber incident and cyber risk management frameworks. We are dedicated to cybersecurity and maintaining the trust and confidence of our customers and stockholders. The Company recognizes the increasing threats posed by cyber incidents and is dedicated to implementing robust cybersecurity practices. We have a comprehensive cybersecurity program designed to protect sensitive information, ensure the integrity of financial records and transactions, and maintain the confidentiality of our customers' data. We have established procedures for timely reporting of significant cybersecurity incidents; our commitment involves promptly notifying regulatory authorities, customers, and other stakeholders in the event of any material cyber incidents that may impact our operations or the security of sensitive information. In particular, we have enhanced disclosure controls and procedures to meet the requirement to report material cybersecurity incidents on Form 8-K within four business days after we determine that an incident is material. Additionally, we maintain a proactive cyber risk management framework to identify, assess, and mitigate potential risks. Our cybersecurity policies and practices are regularly reviewed and updated to address emerging threats. We work closely with industry experts and third-party vendors and leverage advanced technologies to enhance our effort to continually provide adequate cyber defenses.</t>
        </is>
      </c>
    </row>
    <row r="5">
      <c r="A5" s="4" t="inlineStr">
        <is>
          <t>Cybersecurity Risk Management Processes Integrated [Flag]</t>
        </is>
      </c>
      <c r="B5" s="4" t="inlineStr">
        <is>
          <t>true</t>
        </is>
      </c>
    </row>
    <row r="6">
      <c r="A6" s="4" t="inlineStr">
        <is>
          <t>Cybersecurity Risk Management Processes Integrated [Text Block]</t>
        </is>
      </c>
      <c r="B6" s="4" t="inlineStr">
        <is>
          <t>The Company’s information security program is managed through an effective enterprise-wide cybersecurity strategy, policies, standards, architecture, and processes. The Company is committed to compliance with the International Organization for Standardization's recognized cyber incident and cyber risk management frameworks. We are dedicated to cybersecurity and maintaining the trust and confidence of our customers and stockholders. The Company recognizes the increasing threats posed by cyber incidents and is dedicated to implementing robust cybersecurity practices. We have a comprehensive cybersecurity program designed to protect sensitive information, ensure the integrity of financial records and transactions, and maintain the confidentiality of our customers'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oncerning governance, oversight, and compliance, the Board of Directors plays an active role in overseeing our     cybersecurity program. Regular briefings on cyber risk management and incident response activities are conducted, ensuring a high level of governance and accountability in addressing cybersecurity concerns. Management provides periodic reports to our Technology Committee and our Board of Directors, as well as to our senior management team as appropriate. These reports include updates on the Company’s cyber risks and threats, the status of projects to strengthen our information security systems, assessments of the information security program, and the emerging threat landscape.</t>
        </is>
      </c>
    </row>
    <row r="11">
      <c r="A11" s="4" t="inlineStr">
        <is>
          <t>Cybersecurity Risk Board Committee or Subcommittee Responsible for Oversight [Text Block]</t>
        </is>
      </c>
      <c r="B11" s="4" t="inlineStr">
        <is>
          <t>The Company's cybersecurity function is headed by the Senior Vice President Chief Information Security Officer ("CISO") who is responsible for managing information security risks by developing and implementing information security programs, policies, strategies, architecture, standards, and procedures and acts as the first line of defense. The CISO leads a team of security professionals in safeguarding the Company's critical data, systems, and assets against threats, breaches, and attacks. The CISO is responsible for ensuring the confidentiality, integrity, and availability of information assets.</t>
        </is>
      </c>
    </row>
    <row r="12">
      <c r="A12" s="4" t="inlineStr">
        <is>
          <t>Cybersecurity Risk Process for Informing Board Committee or Subcommittee Responsible for Oversight [Text Block]</t>
        </is>
      </c>
      <c r="B12" s="4" t="inlineStr">
        <is>
          <t>The Company uses a multiple lines of defense management approach to managing cybersecurity. The Company's cybersecurity function is headed by the Senior Vice President Chief Information Security Officer ("CISO") who is responsible for managing information security risks by developing and implementing information security programs, policies, strategies, architecture, standards, and procedures and acts as the first line of defense. The CISO leads a team of security professionals in safeguarding the Company's critical data, systems, and assets against threats, breaches, and attacks. The CISO is responsible for ensuring the confidentiality, integrity, and availability of information assets. The Company's enterprise-wide technology risk management (ETRM) function acts as the second line of defense and provides independent risk oversight for the Company's technology operating infrastructure and operations. The ETRM function manages testing of technology controls, technology risk assessments, risk reporting, information security third-party due diligence, monitoring the implementation of risk mitigation actions, and tracking their effectiveness over time. The Company's internal audit department acts as the third line of defense, providing the independent assurance function.</t>
        </is>
      </c>
    </row>
    <row r="13">
      <c r="A13" s="4" t="inlineStr">
        <is>
          <t>Cybersecurity Risk Role of Management [Text Block]</t>
        </is>
      </c>
      <c r="B13" s="4" t="inlineStr">
        <is>
          <t>The Company uses a multiple lines of defense management approach to managing cybersecurity. The Company's cybersecurity function is headed by the Senior Vice President Chief Information Security Officer ("CISO") who is responsible for managing information security risks by developing and implementing information security programs, policies, strategies, architecture, standards, and procedures and acts as the first line of defense. The CISO leads a team of security professionals in safeguarding the Company's critical data, systems, and assets against threats, breaches, and attacks. The CISO is responsible for ensuring the confidentiality, integrity, and availability of information assets. The Company's enterprise-wide technology risk management (ETRM) function acts as the second line of defense and provides independent risk oversight for the Company's technology operating infrastructure and operations. The ETRM function manages testing of technology controls, technology risk assessments, risk reporting, information security third-party due diligence, monitoring the implementation of risk mitigation actions, and tracking their effectiveness over time. The Company's internal audit department acts as the third line of defense, providing the independent assurance func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ybersecurity function is headed by the Senior Vice President Chief Information Security Officer ("CISO") who is responsible for managing information security risks by developing and implementing information security programs, policies, strategies, architecture, standards, and procedures and acts as the first line of defense. The CISO leads a team of security professionals in safeguarding the Company's critical data, systems, and assets against threats, breaches, and attacks. The CISO is responsible for ensuring the confidentiality, integrity, and availability of information assets.</t>
        </is>
      </c>
    </row>
    <row r="16">
      <c r="A16" s="4" t="inlineStr">
        <is>
          <t>Cybersecurity Risk Management Expertise of Management Responsible [Text Block]</t>
        </is>
      </c>
      <c r="B16" s="4" t="inlineStr">
        <is>
          <t>Vice President Chief Information Security Officer ("CISO")</t>
        </is>
      </c>
    </row>
    <row r="17">
      <c r="A17" s="4" t="inlineStr">
        <is>
          <t>Cybersecurity Risk Process for Informing Management or Committees Responsible [Text Block]</t>
        </is>
      </c>
      <c r="B17" s="4" t="inlineStr">
        <is>
          <t>The Company uses a multiple lines of defense management approach to managing cybersecurity. The Company's cybersecurity function is headed by the Senior Vice President Chief Information Security Officer ("CISO") who is responsible for managing information security risks by developing and implementing information security programs, policies, strategies, architecture, standards, and procedures and acts as the first line of defense. The CISO leads a team of security professionals in safeguarding the Company's critical data, systems, and assets against threats, breaches, and attacks. The CISO is responsible for ensuring the confidentiality, integrity, and availability of information assets. The Company's enterprise-wide technology risk management (ETRM) function acts as the second line of defense and provides independent risk oversight for the Company's technology operating infrastructure and operations. The ETRM function manages testing of technology controls, technology risk assessments, risk reporting, information security third-party due diligence, monitoring the implementation of risk mitigation actions, and tracking their effectiveness over time. The Company's internal audit department acts as the third line of defense, providing the independent assurance func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accompanying consolidated financial statements include the accounts of Columbia Financial, Inc., its wholly-owned subsidiaries, Columbia Bank ("Columbia") (including the accounts of Freehold Bank, which merged with an into Columbia effective as of October 5, 2024), and Columbia's wholly-owned subsidiaries, Columbia Investment Services, Inc., 1901 Residential Management Co. LLC, First Jersey Title Services, Inc., 1901 Commercial Management Co. LLC, Stewardship Realty LLC, Columbia Insurance Services, Inc. (formerly known as "RSI Insurance Agency, Inc."), and 19-01 Community Development Corporation, (collectively, the “Company”). In May 2024, Columbia dissolved its wholly-owned subsidiary 2500 Broadway Corp. and CSB Realty Corp, a wholly-owned subsidiary of 2500 Broadway Corp. The accounts of the MHC are not consolidated in the consolidated financial statements of the Company. In consolidation, all intercompany accounts and transactions are eliminated. Certain reclassifications have been made in the consolidated financial statements to conform to current year classifications.</t>
        </is>
      </c>
    </row>
    <row r="5">
      <c r="A5" s="4" t="inlineStr">
        <is>
          <t>Basis of Financial Statement Presentation</t>
        </is>
      </c>
      <c r="B5" s="4" t="inlineStr">
        <is>
          <t>Basis of Financial Statement Presentation The consolidated financial statements of the Company have been prepared in conformity with U.S. generally accepted accounting principles (“GAAP”), including the elimination of all significant intercompany accounts and transactions during consolidation. In preparing the consolidated financial statements, management is required to make estimates, significant judgments and assumptions that affect the reported amounts of assets and liabilities as of the dates of the Consolidated Statements of Financial Condition and Consolidated Statements of Income for the periods presented. Actual results could differ from these judgments and estimates under different conditions, resulting in a change that could have a material impact on the carrying values of our assets and liabilities and our results of operations. Material estimates that involve significant judgements and assumptions that are particularly susceptible to change are the determination of the adequacy of the allowance for credit losses, evaluation of goodwill for impairment, evaluation of other-than-temporary impairment on securities, evaluation of the need for valuation allowances on deferred tax assets, and determination of liabilities related to retirement and other post-retirement benefits. These estimates, significant judgements and assumptions are evaluated on an ongoing basis and are adjusted when facts and circumstances dictate. Illiquid credit markets, volatile securities markets, and declines in the housing market and the economy generally have combined to increase the uncertainty inherent in such estimates and assumptions. Changes in estimates resulting from continuing changes in the economic environment will be reflected in the consolidated financial statements in future periods.</t>
        </is>
      </c>
    </row>
    <row r="6">
      <c r="A6" s="4" t="inlineStr">
        <is>
          <t>Cash and Cash Equivalents</t>
        </is>
      </c>
      <c r="B6" s="4" t="inlineStr">
        <is>
          <t>Cash and Cash Equivalents Cash and cash equivalents include cash on hand, amounts due from banks, interest-bearing deposits at other financial institutions and short-term investments.</t>
        </is>
      </c>
    </row>
    <row r="7">
      <c r="A7" s="4" t="inlineStr">
        <is>
          <t>Securities</t>
        </is>
      </c>
      <c r="B7" s="4" t="inlineStr">
        <is>
          <t>Securities Securities are classified as available for sale and held to maturity. Management determines the appropriate classification of securities at the time of purchase. Securities that management has the positive intent and ability to hold to maturity are classified as held to maturity and reported at amortized cost. Securities not classified as held to maturity are classified as available for sale and carried at estimated fair value, with unrealized holding gains or losses, net of taxes, reported as a separate component of accumulated other comprehensive income or loss ("OCI") included in stockholders' equity. In accordance with ASC Topic 326, Financial Instruments Credit Losses, for available for sale securities, the Company first assesses whether a loss is from credit or other factors and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a credit loss would be recorded through an allowance for credit losses, limited by the amount that the fair value is less than the amortized cost basis. The fair values of these securities are based on market quotations or matrix pricing as discussed in note 17. The Company evaluates securities for other-than-temporary impairment at each reporting period and more frequently when economic or market conditions warrant such evaluation. In this evaluation, if such declines were deemed other-than-temporary, management would measure the total credit-related component of the unrealized loss and recognize that portion of the loss as a charge to current period earnings. The remaining portion of the unrealized loss would be recognized as an adjustment to OCI. The fair value of the securities portfolio is significantly affected by changes in interest rates. In general, as interest rates rise, the fair value of fixed-rate securities decreases and as interest rates fall, the fair value of fixed-rate securities increases. The Company determines if it has the intent to sell securities or if its more likely than not that the Company would be required to sell the securities before the anticipated recovery. If either exists, the decline in value is considered other-than-temporary and would be recognized in current period earnings. Premiums and discounts on securities are generally amortized and accreted to income over the contractual lives of the securities using the level-yield method. Premiums on callable securities are amortized to the earliest call date. Dividend and interest income are recognized when earned. Realized gains and losses are recognized when securities are sold or called based on the specific identification method. In the ordinary course of business, securities are pledged as collateral in conjunction with the Company’s borrowings, lines of credit, and public funds on deposit.</t>
        </is>
      </c>
    </row>
    <row r="8">
      <c r="A8" s="4" t="inlineStr">
        <is>
          <t>Federal Home Loan Bank Stock</t>
        </is>
      </c>
      <c r="B8" s="4" t="inlineStr">
        <is>
          <t>Federal Home Loan Bank Stock The Bank, as a member of the Federal Home Loan Bank of New York (the "FHLB"), is required to hold shares of capital stock of the FHLB based on its activities, primarily its outstanding borrowings. The investment is carried at cost, or par value, which approximates fair value. Cash dividends are reported as income.</t>
        </is>
      </c>
    </row>
    <row r="9">
      <c r="A9" s="4" t="inlineStr">
        <is>
          <t>Loans Held-for-Sale</t>
        </is>
      </c>
      <c r="B9" s="4" t="inlineStr">
        <is>
          <t>Loans Held-for-Sale</t>
        </is>
      </c>
    </row>
    <row r="10">
      <c r="A10" s="4" t="inlineStr">
        <is>
          <t>Loans Receivable, Purchased Credit-Deteriorated ("PCD") Loans and Other Real Estate Owned ("OREO")</t>
        </is>
      </c>
      <c r="B10" s="4" t="inlineStr">
        <is>
          <t>Loans Receivable Loans receivable are carried at unpaid principal balances adjusted by unamortized premiums and unearned discounts, net deferred origination fees and costs, purchase accounting fair value adjustments and the allowance for credit losses. The Company defers loan origination fees and certain direct loan origination costs and accretes such amounts as an adjustment to the yield over the expected lives of the related loans using the level-yield method. Interest income on loans is accrued on unpaid principal balances and credited to income as earned. Premiums and discounts on loans purchased are amortized or accreted as an adjustment to yield over the contractual lives of the related loans using methodologies which approximate the level-yield method. A loan is considered delinquent when payment has not been received within 30 days of its contractual due date, or when the Company does not expect to receive all principal and interest payments owned substantially in accordance with the terms of the loan agreement, regardless of the past due status. Generally, a loan is designated as a non-accrual loan when the payment is 90 days or more in arrears of its contractual due date, or if the following criteria are met: i) the current debt-service coverage ratio is equal to or is in excess of 1.0x; ii) the guarantor does not demonstrate the capacity to support the annual debt service requirement; and iii) the loan-to-value percentage is greater than 90%. Non-accruing residential and consumer loans are returned to accrual status after there has been a sustained period of repayment performance (generally six months of payments) and both principal and interest are deemed collectible. Non-accruing commercial loans are returned to accrual status after there has been a sustained period of repayment performance and both principal and interest are deemed collectible. When a loan is placed on non-accrual status, any interest accrued but not received is reversed against interest income. Payments received on a non-accrual loan are either applied to the outstanding principal balance or recorded as interest income, depending on an assessment of the ability to collect the loan. The Company identifies loans that may need to be charged-off as a loss by reviewing all delinquent loans, classified loans, and other loans for which management may have concerns about collectability. On a case-by-case basis, the Company may evaluate individual loans for which it is probable, based on current information, that the Company will not collect all amounts due under the contractual terms of the loan agreement. The Company considers the population of loans in its analysis to include loans not accruing interest and loan modifications. Other loans may be included in the population of loans to be evaluated if management has specific information of a collateral shortfall. Loans individually analyzed are measured based on the fair value of collateral if the loan is collateral dependent, or cash flows discounted at the loan-level effective interest rate. Payments received on individually analyzed loans are recognized on a cash basis. Purchased Credit-Deteriorated ("PCD") Loans Loans acquired in a business combination that have experienced more-than-insignificant deterioration in credit quality since origination are considered purchased with credit deterioration (“PCD”) loans. The Company evaluated acquired loans for deterioration in credit quality based on any of, but not limited to, the following: (1) non-accrual status; (2) loan modification; (3) risk ratings of special mention, substandard or doubtful; and (4) delinquency status. At the acquisition date, an estimate of expected credit losses wa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For acquired loans not deemed PC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Other Real Estate Owned ("OREO") OREO is comprised of properties acquired in partial or total satisfaction of problem loans. The properties are recorded at fair value less estimated costs to sell on the date acquired or on the date that the Company acquires effective control over the property. Gains or losses arising at the time of acquisition of such properties are charged against the allowance for credit losses. During the holding period OREO continues to be measured at the lower of cost or fair value less estimated costs to sell, and any subsequent declines in value are expensed as incurred. Gains and losses realized from the sale of OREO, as well as valuation adjustments and expenses of operation, are included in non-interest expense. On January 1, 2022, the Company adopted CECL (ASC Topic 326), which replaced the historical incurred loss methodology with an expected loss methodology. The loan portfolio segmentation was expanded to seven portfolio segments taking into consideration common loan attributes and risk characteristics, as well as historical reporting metrics and data availability. The Company made an accounting policy election to exclude accrued interest receivable from the amortized cost basis of loans receivable. Accrued interest receivable on loans receivable is reported as a component of accrued interest receivable The allowance for credit losses ("ACL") is established through the provision for credit losses that are charged to income, which is based upon an evaluation of estimated losses in the current loan portfolio, including the evaluation of individually analyzed loans. Charge-offs against the ACL are taken on loans where management determines that the collection of loan principal and interest is unlikely. Recoveries made on loans that have been charged-off are credited to the ACL. Although we believe we have established and maintained the ACL on loans at appropriate levels, changes in reserves may be necessary if actual economic and other conditions differ substantially from the forecast used in estimating the ACL.</t>
        </is>
      </c>
    </row>
    <row r="11">
      <c r="A11" s="4" t="inlineStr">
        <is>
          <t>Allowance for Credit Losses on Loans Receivable, Unfunded Commitments and Modification of Loans ("Modifications")</t>
        </is>
      </c>
      <c r="B11" s="4" t="inlineStr">
        <is>
          <t>Allowance for Credit Losses on Loans Receivable The determination of the allowance for credit losses (“ACL”) on loans is considered a critical accounting estimate by management because of the high degree of judgment involved in determining qualitative loss factors, the subjectivity of the assumptions used, and the potential for changes in the forecasted economic environment The ACL is maintained at a level management considers adequate to provide for estimated losses and impairment based upon an evaluation of known and inherent risk in the loan portfolio. The ACL consists of two elements: (1) identification of loans that must be individually analyzed for impairment and (2) establishment of an ACL for loans collectively analyzed. Portfolio segments are defined as the level at which an entity develops and documents a systematic methodology to determine its allowance for credit losses. Management developed segments for estimating losses based on the type of borrower and collateral which is generally based upon federal call report segmentation. The segments have been combined or sub-segments have been added as needed to ensure loans of similar risk profiles are appropriately pooled. We maintain a loan review system that provides a periodic review of the loan portfolio and the identification of individually analyzed loans. The ACL for individually analyzed loans is based on the fair value of collateral or cash flows. While management uses the best information available to make such evaluations, future adjustments to the allowance may be necessary if economic conditions differ substantially from the assumptions used in making the evaluations. The ACL quantitative allowance for each segment is measured using a discounted cash flow methodology incorporating an econometric, probability of default ("PD") and loss given default ("LGD") with distinct segment-specific multi-variate regression models applied. Expected credit losses are estimated over the life of the loans by measuring the difference between the net present value of modeled cash flows and amortized cost basis. Contractual cash flows over the contractual life of the loans are the basis for the modeled cash flows, adjusted for model defaults and expected prepayments and discounted at the loan-level effective interest rate. The contractual term excludes expected extensions, renewals, and modifications. Management estimates the ACL using relevant and reliable information from internal and external sources, related to past events, current conditions, and a reasonable and supportable forecast. Historical credit loss experience for both the Company and its segment-specific peers provides the basis for the estimate of expected credit losses. Credit losses over a defined period are converted to PD rate curves through the use of segment-specific LGD risk factors that convert default rates to loss severity based on industry-level, observed relationships between the two variables for each segment, primarily due to the nature of the underlying collateral. These risk factors were assessed for reasonableness against the Company’s own loss experience and adjusted in certain cases when the relationship between the Company’s historical default and loss severity deviate from that of the wider industry. The historical PD curves, together with corresponding economic conditions, establish a quantitative relationship between economic conditions and loan performance through an economic cycle. Using the historical relationship between economic conditions and loan performance, management’s expectation of future loan performance is incorporated using a single economic forecast of macroeconomic variables (i.e., unemployment, gross domestic product, vacancy, and home price index). This forecast is applied over a period that management has determined to be reasonable and supportable. Beyond the period over which management can develop or source a reasonable and supportable forecast, the model reverts to long-term average historical loss rates using a straight-line, time-based methodology. The Company's current forecast period is six quarters, with a four-quarter reversion period to long-term average historical loss rates. After quantitative considerations, management applies additional qualitative adjustments that consider the expected impact of certain factors not fully captured in the quantitative reserve. Qualitative adjustments include but are not limited to concentrations of large loan balances, delinquency trends, change in collateral values within segments, and other considerations. The ACL is established through the provision for credit losses that are charged to income, which is based upon an evaluation of estimated losses in the current loan portfolio, including the evaluation of individually analyzed loans. Charge-offs against the ACL are taken on loans where management determines that the collection of loan principal and interest is unlikely. Recoveries made on loans that have been charged-off are credited to the ACL. Although we believe we have established and maintained the ACL on loans at appropriate levels, changes in reserves may be necessary if actual economic and other conditions differ substantially from the forecast used in estimating the ACL. (2) Summary of Significant Accounting Policies (continued) Allowance for Credit Losses on Loans Receivable (continued) Our financial results are affected by the changes in and the level of the ACL. This process involves our analysis of internal and external variables, and it requires that we exercise judgment to estimate an appropriate ACL. As a result of the uncertainty associated with this subjectivity, we cannot assure the precision of the amount reserved, should we experience sizable loan losses in any particular period and/or significant changes in assumptions or economic condition. We believe the primary risks inherent in the portfolio are a general decline in the economy, a decline in real estate market values, rising unemployment, increasing vacancy rates, and increases in interest rates in the absence of economic improvement or any other such factors. Any one or a combination of these events may adversely affect a borrower's ability to repay its loan, resulting in increased delinquencies and loan losses. Accordingly, we have recorded loan credit losses at a level which is estimated to represent the current risk in its loan portfolio. For our non-performing loans, the allowance is determined on an individual basis using the present value of the expected cash flows, or for collateral dependent loans, the fair value less estimated costs to sell. We continue to assess the collateral of loans and update our appraisals on these loans on an annual basis. To the extent the property values decline, there could be additional losses on these non-performing assets, which may be material. Management considered these market conditions in deriving the estimated ACL. Should economic difficulties occur, the ultimate amount of loss could vary from our current estimate. Allowance for Credit Losses on Unfunded Commitments The Company is required to include unfunded commitments that are expected to be funded in the future within the allowance calculation, other than those that are unconditionally cancel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The allowance for credit losses for off-balance-sheet exposures is reported in other liabilities in the Consolidated Statements of Financial Condition. The liability represents an estimate of expected credit losses arising from off-balance-sheet exposures such as unfunded commitments. Modification of Loans ("Modifications") On January 1, 2023, the Company adopted ASU 2022-02, Financial Instruments - Credit Losses (Topic 326): Troubled Debt Restructurings and Vintage Disclosures, which eliminated the accounting guidance for troubled debt restructurings ("TDRs") while enhancing disclosure requirements for certain loan refinancing and restructuring by creditors when a borrower is experiencing financial difficulty. This guidance was applied on a prospective basis. Modifications made to borrowers experiencing financial difficulty may include principal or interest forgiveness, forbearance, interest rate reductions, term extensions, or a combination of these events intended to minimize economic loss and avoid foreclosure or repossession of collateral. The Company evaluates whether the modifications represent a new loan or a continuation of an existing loan. A modification or refinancing results in a new loan if the terms of the new loan are at least favorable to the Company and customers with similar collection risks who are not refinancing or restructuring their loan, and the modification to the terms of the loan is deemed to be more than minor. A modification is considered to be more than minor if the difference between the present value of the cash flows of the new obligation and the remaining cash flows of the original obligation, both discounted using the effective interest rate of the original debt, is 10% or greater. If a modification does not meet the definition of a new loan, the modified loan will be treated as a continuation of the existing loan and all unamortized net fees and/or costs, and any prepayment penalties will be carried forward as part of the net new loan balance. Modified loans that were accruing prior to their modification where income was reasonably assured subsequent to the modification, maintain their accrual status. Modified loans for which collectability was not reasonably assured, are placed on non-accrual status, interest accruals cease, and uncollected accrued interest is reversed and charged against current income. Non-accruing modified loans may be returned to accrual status when there is a sustained period of repayment performance (generally six consecutive months of payments), and both principal and interest are deemed collectible.</t>
        </is>
      </c>
    </row>
    <row r="12">
      <c r="A12" s="4" t="inlineStr">
        <is>
          <t>Loans Sold and Serviced</t>
        </is>
      </c>
      <c r="B12" s="4" t="inlineStr">
        <is>
          <t>Loans Sold and Serviced The Company periodically sells loans to investors and retains the servicing of these loans for a fee. Gains or losses on the sale of loans are recorded on trade date using the specific-identification method.</t>
        </is>
      </c>
    </row>
    <row r="13">
      <c r="A13" s="4" t="inlineStr">
        <is>
          <t>Office Properties and Equipment</t>
        </is>
      </c>
      <c r="B13" s="4" t="inlineStr">
        <is>
          <t>Office Properties and Equipment</t>
        </is>
      </c>
    </row>
    <row r="14">
      <c r="A14" s="4" t="inlineStr">
        <is>
          <t>Bank-owned Life Insurance ("BOLI")</t>
        </is>
      </c>
      <c r="B14" s="4" t="inlineStr">
        <is>
          <t>Bank-owned Life Insurance ("BOLI")</t>
        </is>
      </c>
    </row>
    <row r="15">
      <c r="A15" s="4" t="inlineStr">
        <is>
          <t>Goodwill and Intangible Assets</t>
        </is>
      </c>
      <c r="B15" s="4" t="inlineStr">
        <is>
          <t>Goodwill and Intangible Assets Intangible assets of the Company consist of goodwill, core deposit intangibles and mortgage servicing rights. Goodwill represents the excess of the purchase price over the fair value of net assets acquired in purchase acquisitions. In accordance with GAAP, goodwill with an indefinite useful life is not amortized, but is evaluated for impairment on an annual basis, or more frequently if events or changes in circumstances indicate potential impairment between annual measurement dates. As permitted by GAAP, the Company prepares a qualitative assessment in determining whether goodwill may be impaired. The factors considered in the assessment include macroeconomic conditions, industry and market conditions and overall financial performance of the Company, among others. The Company completed its annual goodwill impairment test as of December 31, 2024, based upon its qualitative assessment of goodwill and concluded that goodwill was not impaired and no further quantitative analysis was warranted. Core deposit intangibles represent the intangible value of depositor relationships acquired by the Company through purchase acquisitions of Stewardship, Freehold and RSI. The premiums ascribed to these deposits are amortized over their estimated useful lives. Mortgage servicing rights are recorded when purchased or when originated mortgage loans are sold, with servicing rights retained. Mortgage servicing rights are amortized on an accelerated method based upon the estimated lives of the related loans, and generally adjusted for prepayments. Mortgage servicing rights are carried at the lower of amortized cost or fair value.</t>
        </is>
      </c>
    </row>
    <row r="16">
      <c r="A16" s="4" t="inlineStr">
        <is>
          <t>Leases</t>
        </is>
      </c>
      <c r="B16" s="4" t="inlineStr">
        <is>
          <t>Leases The Company determines if an arrangement is a lease at inception. The Company's leases primarily relate to real estate property for branches and office space. All the Company's leases are classified as operating leases and the related right-of-use asset ("ROU") and lease liability are included in other assets and other liabilities ROU assets represent the Company’s right to use an underlying asset for the lease term, and lease liabilities represent the Company’s obligation to make lease payments arising from the lease arrangements. The calculated amounts of the ROU asset and lease liabilities are impacted by the length of the lease term and the discount rate used to calculate the present value of minimum lease payments. As the Company's leases do not provide an implicit rate, the discount rate used in determining the lease liability for each individual lease is the Company's incremental borrowing rate. The present value of the lease liability may include the impact of options to extend or terminate the lease when it is reasonably certain that the Company will exercise such options provided in the lease terms. Lease expense is recognized on a straight-line basis over the expected lease term, while variable lease payments are recognized as incurred. Lease agreements that include lease and non-lease components, such as common area maintenance charges, are accounted for separately.</t>
        </is>
      </c>
    </row>
    <row r="17">
      <c r="A17" s="4" t="inlineStr">
        <is>
          <t>Post-retirement Benefits</t>
        </is>
      </c>
      <c r="B17" s="4" t="inlineStr">
        <is>
          <t>Post-retirement Benefits The Company provides certain health care and life insurance benefits to eligible retired employees under a Post-retirement Plan. The Company accrues the cost of retiree health care and other benefits during the employee's period of active service. Effective January 1, 2019, the Post-retirement Plan was closed to new hires. Through the acquisition of the RSI Entities, the Company acquired a non-funded Post-retirement Plan. This defined benefit post-retirement healthcare plan covers substantially all retirees and employees. Effective January 1, 2024, the RSI Post-retirement Plan was merged into the Columbia Bank Post-retirement Plan.</t>
        </is>
      </c>
    </row>
    <row r="18">
      <c r="A18" s="4" t="inlineStr">
        <is>
          <t>Employee Benefits Plans</t>
        </is>
      </c>
      <c r="B18" s="4" t="inlineStr">
        <is>
          <t xml:space="preserve">Employee Benefit Plans The Company maintains a single employer, tax-qualified defined benefit pension plan (the "Pension Plan") which covers full-time employees that satisfy the Pension Plan's eligibility requirements. The benefits are based on years of service and the employee's average compensation for the highest five The policy is to fund at least the minimum contribution required by the Employee Retirement Income Security Act of 1974. GAAP requires an employer to: (a) recognize in its statement of financial position the over-funded or under-funded status of a defined benefit post-retirement plan measured as the difference between the fair value of plan assets and the benefit obligation; (b) measure a plan’s assets and its obligations that determine its funded status at the end of the employer’s fiscal year (with limited exceptions); and (c) recognize as a component of other comprehensive income (loss), net of tax, the actuarial gains and losses and the prior service costs and credits that arise during the period. The assets of the plan are primarily invested in fixed income and equity funds. Through the acquisition of the RSI Entities, the Company acquired a funded pension plan. The benefits are based on years of service and the employee’s compensation, as defined. The Plan was amended effective March 31, 2011, to freeze the Plan so that no employee shall commence or recommence participation in the Plan, that there shall be no further benefit accruals under the Plan, and that compensation received after the effective date shall not be recognized for any purpose under the Plan. Effective September 30, 2023, the RSI Pension Plan was merged into the Columbia Bank Pension Plan. The Company also maintains a Retirement Income Maintenance Plan (the "RIM Plan") which is a non-qualified defined benefit plan which provides benefits to all employees of the Company if their benefits under the Pension Plan are limited by Internal Revenue Code Sections 415 and 401(a)(17). Columbia Bank has a 401(k) plan covering substantially all employees. Columbia Bank may match a percentage of the first 3.00% to 4.50% contributed by participants. Columbia's matching contribution, if any, is determined by their Board of Directors in its sole discretion. Columbia Bank has an Employee Stock Ownership Plan ("ESOP"). The funds borrowed by the ESOP from the Company to purchase the Company's common stock are being repaid from Columbia Bank's contributions over a period of 20 years. The Company's common stock not allocated to participants is recorded as a reduction of stockholders' equity at cost. Compensation expense for the ESOP is based on the average price of the Company's stock and the amount of shares committed to be allocated during each period. Columbia Bank has a Supplemental Executive Retirement Plan ("SERP"). The SERP is a non-qualified plan which provides supplemental retirement benefits to eligible officers (those designated by the Board of Directors) of the Company who are prevented from receiving the full benefits contemplated by the ESOP's benefit formulas under tax law limits for tax-qualified plans. In addition, the Company maintains a stock based deferral plan (the "Stock Based Deferral Plan") for certain executives and directors. The Company records a deferred compensation equity account and corresponding contra-equity account for the cost of the shares held by the Stock Based Deferral Plan and SERP. (2) Summary of Significant Accounting Policies (continued) Employee Benefit Plans (continued) The Company also has a Supplemental Executive Retirement Plan for Certain Executives, as designated by the Board of Directors, to provide non-qualified retirement benefits to participants. Columbia Bank also maintains a non-qualified savings income maintenance deferred compensation plan (the "SIM Plan") that provides supplemental benefits to certain executives who are prevented from receiving the full benefits contemplated by the 401(k) Plan under tax law limits for tax-qualified plans, and a Deferred Compensation Plan for directors. Columbia Bank also sponsors a directors retirement plan, a director and executive deferred compensation plan, and a supplemental executive retirement plan for certain current and former directors and officers of the Bank. Through the acquisition of the RSI Entities, the Company also acquired an executive incentive retirement plan, a director and executive deferred compensation plan, a supplemental executive retirement plan, a key life insurance plan and a split-dollar life insurance plan for certain current and former directors and officers of the Bank. </t>
        </is>
      </c>
    </row>
    <row r="19">
      <c r="A19" s="4" t="inlineStr">
        <is>
          <t>Derivatives</t>
        </is>
      </c>
      <c r="B19" s="4" t="inlineStr">
        <is>
          <t>Derivatives The Company uses derivative financial instruments as components of its market risk management, principally to manage interest rate risk. Certain derivatives are entered into in connection with transactions with commercial customers. Derivatives are not used for speculative purposes. All derivatives are recognized as either assets or liabilities in the Consolidated Statements of Financial Condition, reported at fair value and presented on a gross basis. Until a derivative is settled, a favorable change in fair value results in an unrealized gain that is recognized as an asset, while an unfavorable change in fair value results in an unrealized loss that is recognized as a liability. The Company generally applies hedge accounting to its derivatives used for market risk management purposes. Hedge accounting is permitted only if specific criteria are met, including a requirement that a highly effective relationship exists between the derivative instrument and the hedged item, both at inception of the hedge and on an ongoing basis. Changes in the fair value of effective fair value hedges are recognized in current earnings (with the change in fair value of the hedged asset or liability also recogniz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applied are recognized in current earnings. The Company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The Company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highly effective or has ceased to be a highly effective hedge, the Company would discontinue hedge accounting prospectively. Gains or losses resulting from the termination of a derivative accounted for as a cash flow hedge remain in other comprehensive income (loss) and is (accreted) amortized to earnings over the remaining period of the former hedging relationship. Certain derivative financial instruments are offered to certain commercial banking customers to manage their risk of exposure and risk management strategies. These derivative instruments consist primarily of currency forward contracts and interest rate swap contracts. The risks associated with these transactions is mitigated by simultaneously entering into similar transactions having essentially offsetting terms with a third-party. In addition, the Company executes interest rate swaps with third parties in order to hedge the interest rate risk of short-term FHLB advances.</t>
        </is>
      </c>
    </row>
    <row r="20">
      <c r="A20" s="4" t="inlineStr">
        <is>
          <t>Income Taxes</t>
        </is>
      </c>
      <c r="B20" s="4" t="inlineStr">
        <is>
          <t>Income Taxes The Company and its subsidiaries file consolidated federal income tax returns. Federal income taxes are allocated to each entity based on their respective contributions to taxable income of the consolidated income tax returns. Separate state income taxes are filed for the Company and its subsidiaries on either a consolidated or unconsolidated basis as required by each jurisdiction. The Company records income taxes in accordance with ASC Topic 740, Income Taxes</t>
        </is>
      </c>
    </row>
    <row r="21">
      <c r="A21" s="4" t="inlineStr">
        <is>
          <t>Comprehensive Income (Loss)</t>
        </is>
      </c>
      <c r="B21" s="4" t="inlineStr">
        <is>
          <t>Comprehensive Income (Loss) Comprehensive income (loss) consists of net income and other comprehensive income (loss). Other comprehensive income (loss) includes items recorded in equity, such as unrealized gains and losses on debt securities available for sale, the noncredit component of other than temporary impairment losses on debt securities, unrealized gains and losses on derivatives, and the unfunded status and reclassification of actuarial net (loss) gain associated with the Company's benefit plans. Comprehensive income is presented in a separate Consolidated Statement of Comprehensive Income (Loss).</t>
        </is>
      </c>
    </row>
    <row r="22">
      <c r="A22" s="4" t="inlineStr">
        <is>
          <t>Segment Reporting</t>
        </is>
      </c>
      <c r="B22" s="4" t="inlineStr">
        <is>
          <t>Segment Reporting The Company’s operations are substantially in the financial services industry and include providing traditional banking and other financial services to its customers. Operating segments are components of a business about which separate financial information is available and evaluated regularly by the chief operating decision maker in deciding how to allocate resources and assessing performance. The Company operates primarily in New Jersey through a single reportable operating segment upon which management makes decisions regarding how to allocate resources and assess performance. While the Company’s chief operating decision maker has some limited financial information about the Company's various financial products and services, that information is not complete since it does not include a full allocation of revenue, costs, and capital from key corporate functions; therefore, the Company evaluates financial performance on the Company-wide basis. Management continues to evaluate these business units for separate reporting as facts and circumstances change.</t>
        </is>
      </c>
    </row>
    <row r="23">
      <c r="A23" s="4" t="inlineStr">
        <is>
          <t>Earnings Per Share ("EPS")</t>
        </is>
      </c>
      <c r="B23" s="4" t="inlineStr">
        <is>
          <t xml:space="preserve">Earnings Per Share ("EPS") Basic EPS is computed by dividing net income available to common shareholders by the weighted average number of common shares outstanding during the period. For purposes of calculating basic EPS, weighted average common shares outstanding excludes treasury stock, unallocated employee stock ownership plan shares that have not been committed for release and deferred compensation obligations required to be settled in shares of Company stock. </t>
        </is>
      </c>
    </row>
    <row r="24">
      <c r="A24" s="4" t="inlineStr">
        <is>
          <t>Stock Compensation Plans</t>
        </is>
      </c>
      <c r="B24" s="4" t="inlineStr">
        <is>
          <t>Stock Compensation Plans Compensation expense related to stock options and non-vested restricted stock awards is based on the fair value of the award on the measurement date with expense recognized on a straight line basis over the requisite performance or service period. The fair value of stock options is estimated utilizing the Black-Scholes option pricing model. The fair value of non-vested restricted stock awards is generally the closing market price of the Company's common stock on the date of grant. The Company accounts for forfeitures as they occur.</t>
        </is>
      </c>
    </row>
    <row r="25">
      <c r="A25" s="4" t="inlineStr">
        <is>
          <t>Accounting Pronouncements Adopted</t>
        </is>
      </c>
      <c r="B25" s="4" t="inlineStr">
        <is>
          <t>Accounting Pronouncements Adopted In November 2023, the FASB issued ASU 2023-07, Segment Reporting (Topic 280); Improvements to Reportable Segment Disclosures. ASU 2023-07 enhances segment reporting under Topic 820 by expanding the breadth and frequency of segment disclosures. The ASU requires a public entity to disclose entity-wide and segment information in the notes to the financial statements. Disclosures include the measure of profit or loss that the chief operating decision maker uses to assess segment performance and decide how to allocate resources, as well as certain specified amounts included in that measure. This ASU was effective for fiscal years beginning after December 15, 2023, including interim periods within those fiscal years. The Company adopted this guidance as of December 31, 2024, on a retrospective basis. As it is only disclosure related, this ASU did not have an impact on the Company's consolidated financial statements. See note 22 for additional information.</t>
        </is>
      </c>
    </row>
    <row r="26">
      <c r="A26" s="4" t="inlineStr">
        <is>
          <t>Business Combinations</t>
        </is>
      </c>
      <c r="B26" s="4" t="inlineStr">
        <is>
          <t>Described below are the methods used to determine the fair values of the significant assets acquired and liabilities assumed in the RSI acquisition: Cash and cash equivalents. The estimated fair values of cash and cash equivalents approximate their stated face amounts, as these financial instruments are either due on demand or have short-term maturities. Debt securities available for sale. The estimated fair values of the debt securities were calculated utilizing Level 2 inputs. The majority of the acquired securities were fixed income instruments that are not quoted on an exchange but are traded in active markets. The prices for these instruments are obtained through an independent pricing service when available, or dealer market participants with whom the Company has historically transacted with for both purchases and sales of securities. The prices are derived from market quotations and matrix pricing. The fair value measurements consider observable data that may include dealer quotes, market spreads, cash flows, the U.S. Treasury yield curve, and the bond's terms and conditions, among other things. Management reviewed the data and assumptions used in pricing securities by its third-party provider to ensure the highest level of significant inputs are derived from market observable data. Loans receivable. The acquired loan portfolio was segregated into pools for valuation purposes primarily based on loan type, non-accrual status, and credit risk rating. The estimated fair values were computed by discounting the expected cash flows from the respective pools. Cash flows were estimated by using valuation models that incorporated estimates of current key assumptions such as prepayment speeds, default rates, and loss severity rates. The process included: (1) projecting monthly principal and/or interest cash flows based on the contractual terms of the loans, including both maturity and contractual amortization; (2) adjusting projected cash flows for expected losses and prepayments, where appropriate; (3) developing a discount rate based on the relative risk of the cash flows, considering the loan type, liquidity risk, the maturity of the loans, servicing costs, and a required return on capital; and (4) discounting the projected cash flows to a present value, to arrive at the calculated value of the loans. The methods used to estimate the fair values of loans are extremely sensitive to the assumptions and estimates used. While management attempted to use assumptions and estimates that best reflected the acquired loan portfolios and current market conditions, a greater degree of subjectivity is inherent in the values than in those determined in active markets. Office properties and equipment, net. The fair value of land and buildings was estimated using current appraisals. Acquired equipment was not material. Buildings are amortized over their estimated useful lives. Equipment is amortized or depreciated over their estimated useful lives usually ranging from three Bank-owned life insurance. Bank-owned life insurance is accounted for using the cash surrender value method and is recorded at its net realizable value. Goodwill. Goodwill is not amortized for book purposes: however, it is reviewed at least annually for impairment and is not deductible for tax purposes. Core deposit intangibles. Core deposit intangibles ("CDI") are the measure of the value of non-maturity deposits in a business combination. The fair value of the CDI was calculated utilizing the cost savings approach, the expected cost savings attributable to the core deposits funding relative to an alternative source of funding, using a discounted cash flow present value methodology. Key inputs and assumptions utilized in the discounted cash flow present value methodology include core deposit balances and rates paid, the cost of an additional funding source, the aggregate life of deposits and truncation points, non-interest deposit costs, and the immediate deposit outflow assumption. Deposits. The fair values of deposit liabilities with no stated maturity (i.e., non-interest-bearing and interest-bearing demand deposit accounts, money market and savings and club deposits) are equal to the carrying amounts payable on demand. The fair value of certificates of deposit represents contractual cash flows, discounted to present value using interest rates currently offered on deposits with similar characteristics and remaining maturities. Borrowings.</t>
        </is>
      </c>
    </row>
    <row r="27">
      <c r="A27" s="4" t="inlineStr">
        <is>
          <t>Fair Value Measurements</t>
        </is>
      </c>
      <c r="B27" s="4" t="inlineStr">
        <is>
          <t>Debt Securities Available for Sale, at Fair Value For debt securities available for sale, fair value was estimated using a market approach. The majority of these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matrix pricing and discounted cash flow pricing. Matrix pricing, a Level 2 input, is a mathematical technique used principally to value certain securities to a benchmark or to comparable securities. The Company evaluates the quality of Level 2 matrix pricing through comparison to similar assets with greater liquidity and evaluation of projected cash flows. Discounted cash flows, a Level 3 input, is estimated by discounting the expected future cash flows using the current rates for securities with similar credit ratings and similar remaining maturitie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may hold debt instruments issued by the U.S. government and U.S. government-sponsored agencies that are traded in active markets with readily accessible quoted market prices that are considered Level 1 inputs. The Company classifies the estimated fair value of its loan portfolio as Level 3. Equity Securities, at Fair Value The Company holds equity securities that are traded in active markets with readily accessible quoted market prices that are considered Level 1 inputs. A trust preferred security that is not traded in an active market and Federal Home Loan Mortgage Corporation ("FHLMC") and Federal National Mortgage Association ("FNMA") preferred stock, are considered Level 2 instruments. In addition, Level 2 instruments include Atlantic Community Bankers Bank ("ACBB") stock, which is based on redemption at par value and can only be sold to the issuing ACBB or another institution that holds ACBB stock. (17) Fair Value Measurements (continued) Derivatives The Company records all derivatives included in other assets and liabilities in the Consolidated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See note 21 for disclosures related to the accounting treatment for derivatives. The fair value of the Company's derivatives is determined using discounted cash flow analysis using observable market-based inputs, which are considered Level 2 inputs. Individually Analyzed Collateral Dependent Loans/Impaired Loans The fair value of collateral dependent loans that are individually analyzed or were previously deemed impaired is measured based on the present value of expected future cash flows discounted at the loan's effective interest rate or, as a practical expedient, at the loan's observable market price or the fair value of the collateral if the loan is collateral dependent. For individually analyzed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6% and 8%. For non-collateral dependent loans, management estimates fair value using discounted cash flows based on inputs that are largely unobservable. The Company classifies these loans as Level 3 within the fair value hierarchy. Other Real Estate Owned Other real estate owned is initially recorded at the lower of the recorded investment in the loan at the time of foreclosure or at fair value, less estimated costs to sell, when acquired. Fair value is generally based on an independent appraisal which includes adjustments to comparable assets based on the appraisers' market knowledge and experience. Subsequent write-downs in the value of other real estate owned is recorded though expense as incurred. Other real estate owned is considered Level 3 within the fair value hierarchy. Mortgage Servicing Rights, Net ("MSR"s") Mortgage servicing rights are carried at the lower of cost or estimated fair value. The estimated fair value of MSRs is obtained through an analysis of future cash flows, incorporating assumptions that market participants would use in determining fair value including market discount rates, prepayments speeds, servicing income, servicing costs, default rates and other market driven data, including the market's perception of future interest rate movements. The prepayment speed and the discount rate are considered two of the most significant inputs in the model. A significant degree of judgment is involved in valuing the mortgage servicing rights using Level 3 inputs. The use of different assumptions could have a significant effect on this fair value estimate. Other Fair Value Disclosures The Company is required to disclose estimated fair value of financial instruments, both assets and liabilities on and off the balance sheet, for which it is practicable to estimate fair value. A description of the valuation methodologies used for those assets and liabilities not recorded at fair value on a recurring or non-recurring basis are set forth below. Cash and Cash Equivalents For cash and due from banks, federal funds sold and short-term investments, the carrying amount approximates fair value due to their nature and short-term maturities. Debt Securities Held to Maturity For debt securities held to maturity,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to compar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also holds debt instruments issued by the U.S. government and U.S. government sponsored agencies that are traded in active markets with readily accessible quoted market prices that are considered Level 1 inputs within the fair value hierarchy. Federal Home Loan Bank Stock ("FHLB") The fair value of FHLB stock is based on redemption at par value and can only be sold to the issuing FHLB, to other FHLBs, or to other member banks. As such, the Company's FHLB stock is recorded at cost, or par value, and is evaluated for impairment each reporting period by considering the ultimate recoverability of the investment rather than temporary declines in value. The Company classifies the estimated fair value as Level 2 within the fair value hierarchy. (17) Fair Value Measurements (continued) Loans Receivable Fair values are estimated for portfolios of loans with similar financial characteristics. Loans are segregated by type such as commercial mortgage, residential mortgage, commercial, construction, consumer, and oth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demand, money market, and savings and club deposits are payable on demand at each reporting date and classified as Level 2.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ings The fair value of borrowing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limited markets exist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ets forth assets acquired, and liabilities assumed in the acquisition of the RSI Entities, at their estimated fair values as of the closing date of the transaction: May 1, 2022 Assets acquired: (In thousands) Cash and cash equivalents $ 140,769 Debt securities available for sale 79,024 Equity securities 1,075 Federal Home Loan Bank stock 906 Loans receivable 335,501 Accrued interest receivable 910 Office properties and equipment, net 7,296 Bank-owned life insurance 13,033 Deferred tax assets, net 3,633 Core deposit intangibles 10,271 Other assets 2,723 Total assets acquired $ 595,141 Liabilities assumed: Deposits $ 502,732 Borrowings 5,762 Advance payments by borrowers for taxes and insurance 1,341 Accrued expenses and other liabilities 10,568 Total liabilities assumed $ 520,403 Net assets acquired $ 74,738 Fair market value of stock issued to Columbia Bank MHC for purchase 102,741 Goodwill recorded at merger $ 28,0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held to maturity</t>
        </is>
      </c>
      <c r="B3" s="7" t="n">
        <v>350153</v>
      </c>
      <c r="C3" s="7" t="n">
        <v>357177</v>
      </c>
    </row>
    <row r="4">
      <c r="A4" s="4" t="inlineStr">
        <is>
          <t>Preferred stock, par value (in dollars per share)</t>
        </is>
      </c>
      <c r="B4" s="8" t="n">
        <v>0.01</v>
      </c>
      <c r="C4" s="8" t="n">
        <v>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0.01</v>
      </c>
      <c r="C8" s="8" t="n">
        <v>0.01</v>
      </c>
    </row>
    <row r="9">
      <c r="A9" s="4" t="inlineStr">
        <is>
          <t>Common stock, shares authorized (in shares)</t>
        </is>
      </c>
      <c r="B9" s="6" t="n">
        <v>500000000</v>
      </c>
      <c r="C9" s="6" t="n">
        <v>500000000</v>
      </c>
    </row>
    <row r="10">
      <c r="A10" s="4" t="inlineStr">
        <is>
          <t>Common stock, shares issued (in shares)</t>
        </is>
      </c>
      <c r="B10" s="6" t="n">
        <v>131414591</v>
      </c>
      <c r="C10" s="6" t="n">
        <v>131155268</v>
      </c>
    </row>
    <row r="11">
      <c r="A11" s="4" t="inlineStr">
        <is>
          <t>Common stock, shares outstanding (in shares)</t>
        </is>
      </c>
      <c r="B11" s="6" t="n">
        <v>104759185</v>
      </c>
      <c r="C11" s="6" t="n">
        <v>104918905</v>
      </c>
    </row>
    <row r="12">
      <c r="A12" s="4" t="inlineStr">
        <is>
          <t>Treasury stock, shares (in shares)</t>
        </is>
      </c>
      <c r="B12" s="6" t="n">
        <v>26655406</v>
      </c>
      <c r="C12" s="6" t="n">
        <v>262363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Securities Available for Sale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Debt Securities, Available-for-Sale</t>
        </is>
      </c>
      <c r="B4" s="4" t="inlineStr">
        <is>
          <t xml:space="preserve">Debt s ecurities available for sale at December 31, 2024 and 2023 are summarized as follows: December 31, 2024 Amortized Cost Gross Unrealized Gains Gross Unrealized (Losses) Fair Value (In thousands) U.S. government and agency obligations $ 314,494 $ 810 $ (602) $ 314,702 Mortgage-backed securities and collateralized mortgage obligations 729,488 173 (106,704) 622,957 Municipal obligations 2,378 3 (22) 2,359 Corporate debt securities 95,508 123 (9,703) 85,928 $ 1,141,868 $ 1,109 $ (117,031) $ 1,025,946 December 31, 2023 Amortized Cost Gross Unrealized Gains Gross Unrealized (Losses) Fair Value (In thousands) U.S. government and agency obligations $ 146,387 $ 924 $ (1,810) $ 145,501 Mortgage-backed securities and collateralized mortgage obligations 1,009,508 20 (141,943) 867,585 Municipal obligations 2,770 — (68) 2,702 Corporate debt securities 92,565 2 (14,798) 77,769 $ 1,251,230 $ 946 $ (158,619) $ 1,093,557 </t>
        </is>
      </c>
    </row>
    <row r="5">
      <c r="A5" s="4" t="inlineStr">
        <is>
          <t>Investments Classified by Contractual Maturity Date</t>
        </is>
      </c>
      <c r="B5" s="4" t="inlineStr">
        <is>
          <t xml:space="preserve">The amortized cost and fair value of debt securities available for sale at December 31, 2024, by contractual final maturity, is shown below. Expected maturities may differ from contractual maturities due to prepayment or early call options exercised by the issuer. December 31, 2024 Amortized Cost Fair Value (In thousands) One year or less $ 124,990 $ 124,798 More than one year to five years 216,273 216,089 More than five years to ten years 71,117 62,102 $ 412,380 $ 402,989 Mortgage-backed securities and collateralized mortgage obligations 729,488 622,957 $ 1,141,868 $ 1,025,946 December 31, 2024 Amortized Cost Fair Value (In thousands) More than one year to five years $ 24,874 $ 23,289 More than five years to ten years 9,997 8,687 More than ten years 10,000 7,607 44,871 39,583 Mortgage-backed securities and collateralized mortgage obligations 347,969 310,570 $ 392,840 $ 350,153 </t>
        </is>
      </c>
    </row>
    <row r="6">
      <c r="A6" s="4" t="inlineStr">
        <is>
          <t>Debt Securities, Available-for-Sale, Unrealized Loss Position, Fair Value</t>
        </is>
      </c>
      <c r="B6" s="4" t="inlineStr">
        <is>
          <t>The following tables summarize the fair value and gross unrealized losses of those securities that reported an unrealized loss at December 31, 2024 and 2023 and if the unrealized loss position was continuous for the twelve months prior to those respective dates: December 31, 2024 Less Than 12 Months 12 Months or Longer Total Fair Value Gross Unrealized (Losses) Fair Value Gross Unrealized (Losses) Fair Value Gross Unrealized (Losses) (In thousands) U.S. government and agency obligations $ 126,197 $ (602) $ — $ — $ 126,197 $ (602) Mortgage-backed securities and collateralized mortgage obligations 93,763 (475) 476,559 (106,229) 570,322 (106,704) Municipal obligations — — 1,346 (22) 1,346 (22) Corporate debt securities — — 80,805 (9,703) 80,805 (9,703) $ 219,960 $ (1,077) $ 558,710 $ (115,954) $ 778,670 $ (117,031) December 31, 2023 Less Than 12 Months 12 Months or Longer Total Fair Value Gross Unrealized (Losses) Fair Value Gross Unrealized (Losses) Fair Value Gross Unrealized (Losses) (In thousands) U.S. government and agency obligations $ — $ — $ 21,344 $ (1,810) $ 21,344 $ (1,810) Mortgage-backed securities and collateralized mortgage obligations 54 (4) 863,026 (141,939) 863,080 (141,943) Municipal obligations — — 2,702 (68) 2,702 (68) Corporate debt securities — — 75,765 (14,798) 75,765 (14,798) $ 54 $ (4) $ 962,837 $ (158,615) $ 962,891 $ (158,6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Securities Held to Maturity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Debt Securities, Held-to-Maturity</t>
        </is>
      </c>
      <c r="B4" s="4" t="inlineStr">
        <is>
          <t xml:space="preserve">Debt securities held to maturity at December 31, 2024 and 2023 are summarized as follows: December 31, 2024 Amortized Cost Gross Unrealized Gains Gross Unrealized (Losses) Allowance for Credit Losses Fair Value (In thousands) U.S. government and agency obligations $ 44,871 $ — $ (5,288) $ — $ 39,583 Mortgage-backed securities and collateralized mortgage obligations 347,969 8 (37,407) — 310,570 $ 392,840 $ 8 $ (42,695) $ — $ 350,153 December 31, 2023 Amortized Cost Gross Unrealized Gains Gross Unrealized (Losses) Allowance for Credit Losses Fair Value (In thousands) U.S. government and agency obligations $ 49,871 $ — $ (5,902) $ — $ 43,969 Mortgage-backed securities and collateralized mortgage obligations 351,283 — (38,075) — 313,208 $ 401,154 $ — $ (43,977) $ — $ 357,177 </t>
        </is>
      </c>
    </row>
    <row r="5">
      <c r="A5" s="4" t="inlineStr">
        <is>
          <t>Investments Classified by Contractual Maturity Date</t>
        </is>
      </c>
      <c r="B5" s="4" t="inlineStr">
        <is>
          <t xml:space="preserve">The amortized cost and fair value of debt securities available for sale at December 31, 2024, by contractual final maturity, is shown below. Expected maturities may differ from contractual maturities due to prepayment or early call options exercised by the issuer. December 31, 2024 Amortized Cost Fair Value (In thousands) One year or less $ 124,990 $ 124,798 More than one year to five years 216,273 216,089 More than five years to ten years 71,117 62,102 $ 412,380 $ 402,989 Mortgage-backed securities and collateralized mortgage obligations 729,488 622,957 $ 1,141,868 $ 1,025,946 December 31, 2024 Amortized Cost Fair Value (In thousands) More than one year to five years $ 24,874 $ 23,289 More than five years to ten years 9,997 8,687 More than ten years 10,000 7,607 44,871 39,583 Mortgage-backed securities and collateralized mortgage obligations 347,969 310,570 $ 392,840 $ 350,153 </t>
        </is>
      </c>
    </row>
    <row r="6">
      <c r="A6" s="4" t="inlineStr">
        <is>
          <t>Schedule of Unrealized Loss on Investments</t>
        </is>
      </c>
      <c r="B6" s="4" t="inlineStr">
        <is>
          <t>The following tables summarize the fair value and gross unrealized losses of those securities that reported an unrealized loss at December 31, 2024 and 2023 and if the unrealized loss position was continuous for the twelve months prior to those respective dates: December 31, 2024 Less Than 12 Months 12 Months or Longer Total Fair Value Gross Unrealized (Losses) Fair Value Gross Unrealized (Losses) Fair Value Gross Unrealized (Losses) (In thousands) U.S. government and agency obligations $ — $ — $ 39,583 $ (5,288) $ 39,583 $ (5,288) Mortgage-backed securities and collateralized mortgage obligations 41,030 (605) 267,756 (36,802) 308,786 (37,407) $ 41,030 $ (605) $ 307,339 $ (42,090) $ 348,369 $ (42,695) December 31, 2023 Less than 12 months 12 months or longer Total Fair Value Gross Unrealized (Losses) Fair Value Gross Unrealized (Losses) Fair Value Gross Unrealized (Losses) (In thousands) U.S. government and agency obligations $ — $ — $ 43,969 $ (5,902) $ 43,969 $ (5,902) Mortgage-backed securities and collateralized mortgage obligations — — 313,208 (38,075) 313,208 (38,075) $ — $ — $ 357,177 $ (43,977) $ 357,177 $ (43,97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Loans Receivable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Loans Receivable</t>
        </is>
      </c>
      <c r="B4" s="4" t="inlineStr">
        <is>
          <t xml:space="preserve">Loans receivable at December 31, 2024 and 2023 are summarized as follows: December 31, 2024 2023 (In thousands) Real estate loans: One-to-four family $ 2,710,937 $ 2,792,833 Multifamily 1,460,641 1,409,187 Commercial real estate 2,339,883 2,377,077 Construction 473,573 443,094 Commercial business loans 622,000 533,041 Consumer loans: Home equity loans and advances 259,009 266,632 Other consumer loans 3,404 2,801 Total gross loans 7,869,447 7,824,665 Purchased credit-deteriorated loans 11,686 15,089 Net deferred loan costs, fees and purchased premiums and discounts 35,795 34,783 Loans receivable $ 7,916,928 $ 7,874,537 </t>
        </is>
      </c>
    </row>
    <row r="5">
      <c r="A5" s="4" t="inlineStr">
        <is>
          <t>Schedule of Aging of Loans Receivable by Portfolio Segment</t>
        </is>
      </c>
      <c r="B5" s="4" t="inlineStr">
        <is>
          <t xml:space="preserve">The following tables summarize the aging of loans receivable by portfolio segment, including non-accrual loans and excluding PCD loans, at December 31, 2024 and 2023: December 31, 2024 30-59 Days 60-89 Days 90 Days or More Total Past Due Non-accrual Current Total (In thousands) Real estate loans: One-to-four family $ 11,685 $ 6,250 $ 3,729 $ 21,664 $ 8,750 $ 2,689,273 $ 2,710,937 Multifamily 13,626 — — 13,626 — 1,447,015 1,460,641 Commercial real estate 4,394 632 — 5,026 2,920 2,334,857 2,339,883 Construction 6,205 — — 6,205 — 467,368 473,573 Commercial business loans 3,713 2,643 2,365 8,721 9,785 613,279 622,000 Consumer loans: Home equity loans and advances 1,026 372 126 1,524 246 257,485 259,009 Other consumer loans — 3 — 3 — 3,401 3,404 Total loans $ 40,649 $ 9,900 $ 6,220 $ 56,769 $ 21,701 $ 7,812,678 $ 7,869,447 December 31, 2023 30-59 Days 60-89 Days 90 Days or More Total Past Due Non-accrual Current Total (In thousands) Real estate loans: One-to-four family $ 11,079 $ 4,254 $ 1,558 $ 16,891 $ 3,139 $ 2,775,942 $ 2,792,833 Multifamily — — — — — 1,409,187 1,409,187 Commercial real estate 1,711 2,472 2,740 6,923 2,740 2,370,154 2,377,077 Construction — — — — — 443,094 443,094 Commercial business loans 1,727 4,917 6,518 13,162 6,518 519,879 533,041 Consumer loans: Home equity loans and advances 779 14 170 963 221 265,669 266,632 Other consumer loans 1 — — 1 — 2,800 2,801 Total loans $ 15,297 $ 11,657 $ 10,986 37,940 $ 12,618 $ 7,786,725 $ 7,824,665 </t>
        </is>
      </c>
    </row>
    <row r="6">
      <c r="A6" s="4" t="inlineStr">
        <is>
          <t>Schedule of Loans Receivable by Portfolio Segment and Impairment Method</t>
        </is>
      </c>
      <c r="B6" s="4" t="inlineStr">
        <is>
          <t xml:space="preserve">The following tables summarize loans receivable (including PCD loans) and allowance for credit losses by portfolio segment and impairment method at December 31, 2024 and 2023: December 31, 2024 One-to-Four Family Multifamily Commercial Real Estate Construction Commercial Business Home Equity Loans and Advances Other Consumer Loans Total (In thousands) Allowance for credit losses: Individually analyzed loans $ — $ — $ — $ — $ — $ — $ — $ — Collectively analyzed loans 13,169 9,542 15,940 6,703 13,112 1,452 7 59,925 Loans acquired with deteriorated credit quality 4 — 29 — — — — 33 Total $ 13,173 $ 9,542 $ 15,969 $ 6,703 $ 13,112 $ 1,452 $ 7 $ 59,958 Total loans: Individually analyzed loans $ 9,167 $ 5,743 $ 7,517 $ — $ 15,184 $ 331 $ — $ 37,942 Collectively analyzed loans 2,701,770 1,454,898 2,332,366 473,573 606,816 258,678 3,404 7,831,505 Loans acquired with deteriorated credit quality 1,815 — 9,425 — 300 146 — 11,686 Total loans $ 2,712,752 $ 1,460,641 $ 2,349,308 $ 473,573 $ 622,300 $ 259,155 $ 3,404 $ 7,881,133 (7) Loans Receivable and Allowance for Credit Losses (continued) December 31, 2023 One-to-Four Family Multifamily Commercial Real Estate Construction Commercial Business Home Equity Loans and Advances Other Consumer Loans Total (In thousands) Allowance for credit losses: Individually analyzed loans $ 186 $ 7 $ 237 $ — $ 154 $ 30 $ — $ 614 Collectively analyzed loans 12,827 8,735 15,378 7,758 7,742 1,862 7 54,309 Loans acquired with deteriorated credit quality 4 — 142 — 27 — — 173 Total $ 13,017 $ 8,742 $ 15,757 $ 7,758 $ 7,923 $ 1,892 $ 7 $ 55,096 Total loans: Individually analyzed loans $ 4,063 $ 382 $ 15,360 $ — $ 11,550 $ 601 $ — $ 31,956 Collectively analyzed loans 2,788,770 1,408,805 2,361,717 443,094 521,491 266,031 2,801 7,792,709 Loans acquired with deteriorated credit quality 1,893 — 12,689 — 369 138 — 15,089 Total loans $ 2,794,726 $ 1,409,187 $ 2,389,766 $ 443,094 $ 533,410 $ 266,770 $ 2,801 $ 7,839,754 The activity in the allowance for credit losses on loans for the years ended December 31, 2024, 2023 and 2022 are as follows: Years Ended December 31, 2024 2023 2022 (In thousands) Balance at beginning of period $ 55,096 $ 52,803 $ 62,689 Impact of Adopting ASU No. 2016-13 ("CECL") effective January 1, 2022 — — (16,443) Initial allowance related to PCD loans — — 633 Provision for credit losses 14,451 4,787 5,969 Recoveries 609 1,000 593 Charge-offs (10,198) (3,494) (638) Balance at end of period $ 59,958 $ 55,096 $ 52,803 The activity in the allowance for credit losses by portfolio segment for the years ended December 31, 2024, 2023, and 2022, are as follows: For the Year Ended December 31, 2024 One-to-Four Family Multifamily Commercial Real Estate Construction Commercial Business Home Equity Loans and Advances Other Consumer Loans Total (In thousands) Balance at beginning of period $ 13,017 $ 8,742 $ 15,757 $ 7,758 $ 7,923 $ 1,892 $ 7 $ 55,096 Provision for (reversal of) credit losses 147 800 296 (1,059) 14,467 (459) 259 14,451 Recoveries 11 — 36 4 536 19 3 609 Charge-offs (2) — (120) — (9,814) — (262) (10,198) Balance at end of period $ 13,173 $ 9,542 $ 15,969 $ 6,703 $ 13,112 $ 1,452 $ 7 $ 59,958 For the Year Ended December 31, 2023 One-to-Four Family Multifamily Commercial Real Estate Construction Commercial Business Home Equity Loans and Advances Other Consumer Loans Total (In thousands) Balance at beginning of period $ 11,802 $ 7,877 $ 18,111 $ 6,425 $ 6,897 $ 1,681 $ 10 $ 52,803 Provision for (reversal of) credit losses 1,783 865 (2,225) 1,333 2,765 160 106 4,787 Recoveries 17 — 21 — 879 77 6 1,000 Charge-offs (585) — (150) — (2,618) (26) (115) (3,494) Balance at end of period $ 13,017 $ 8,742 $ 15,757 $ 7,758 $ 7,923 $ 1,892 $ 7 $ 55,096 (7) Loans Receivable and Allowance for Credit Losses (continued) For the Year Ended December 31, 2022 One-to-Four Family Multifamily Commercial Real Estate Construction Commercial Business Home Equity Loans and Advances Other Consumer Loans Total (In thousands) Balance at beginning of period $ 8,798 $ 7,741 $ 16,114 $ 8,943 $ 20,214 $ 873 $ 6 $ 62,689 Impact of adopting ASU No. 2016-13 (2,308) (2,030) (4,227) (2,346) (5,302) (229) (1) (16,443) Initial allowance related to PCD loans 131 — 474 3 19 6 — 633 Provision for (reversal of) credit losses 5,225 2,166 5,750 (175) (8,052) 1,019 36 5,969 Recoveries 338 — — — 208 45 2 593 Charge-offs (382) — — — (190) (33) (33) (638) Balance at end of period $ 11,802 $ 7,877 $ 18,111 $ 6,425 $ 6,897 $ 1,681 $ 10 $ 52,803 The following tables present individually analyzed loans by segment, excluding PCD loans, at December 31, 2024 and 2023: At December 31, 2024 Recorded Investment Unpaid Principal Balance Specific Allowance (In thousands) With no allowance recorded: Real estate loans: One-to-four family $ 9,167 $ 9,216 $ — Multifamily 5,743 5,743 — Commercial real estate 7,517 8,089 — Commercial business loans 15,184 19,553 — Consumer loans: Home equity loans and advances 331 331 — 37,942 42,932 — With a specific allowance recorded: — — — Total: Real estate loans: One-to-four family 9,167 9,216 — Multifamily 5,743 5,743 — Commercial real estate 7,517 8,089 — Commercial business loans 15,184 19,553 — Consumer loans: Home equity loans and advances 331 331 — Total loans $ 37,942 $ 42,932 $ — At December 31, 2023 Recorded Investment Unpaid Principal Balance Specific Allowance (In thousands) With no allowance recorded: Real estate loans: One-to-four family $ 1,170 $ 1,519 $ — Multifamily 49 52 — Commercial real estate 12,741 14,364 — Commercial business loans 5,814 6,764 — Consumer loans: Home equity loans and advances 145 163 — 19,919 22,862 — With a specific allowance recorded: Real estate loans: One-to-four family 2,893 2,911 186 Multifamily 333 333 7 Commercial real estate 2,619 2,622 237 Commercial business loans 5,736 5,736 154 Consumer loans: Home equity loans and advances 456 456 30 12,037 12,058 614 Total: Real estate loans: One-to-four family 4,063 4,430 186 Multifamily 382 385 7 Commercial real estate 15,360 16,986 237 Commercial business loans 11,550 12,500 154 Consumer loans: Home equity loans and advances 601 619 30 Total loans $ 31,956 $ 34,920 $ 614 The following table presents interest income recognized for individually analyzed loans by loan segment, excluding PCD loans, for the years ended December 31, 2024, 2023 and 2022: For the Years Ended December 31, 2024 2023 2022 Average Recorded Investment Interest Income Recognized Average Recorded Investment Interest Income Recognized Average Recorded Investment Interest Income Recognized (In thousands) Real estate loans: One-to-four family $ 4,515 $ 16 $ 4,328 $ 196 $ 4,385 $ 203 Multifamily 2,383 1 420 19 598 28 Commercial real estate 9,818 204 16,234 694 16,479 733 Commercial business loans 11,761 100 6,134 331 1,289 88 Consumer loans: Home equity loans and advances 245 3 646 42 785 39 Totals $ 28,722 $ 324 $ 27,762 $ 1,282 $ 23,536 $ 1,091 </t>
        </is>
      </c>
    </row>
    <row r="7">
      <c r="A7" s="4" t="inlineStr">
        <is>
          <t>Schedule of Loan Modifications</t>
        </is>
      </c>
      <c r="B7" s="4" t="inlineStr">
        <is>
          <t xml:space="preserve">The following tables presents the modifications of loans to borrowers experiencing financial difficulty that were modified during the year ended December 31, 2024 and 2023: For the Year Ended December 31, 2024 Amortized Cost Interest Rate Reduction Term Extension % of Total Class of Loans Receivable (In thousands) Commercial real estate $ 1,536 $ 1,536 $ — 0.07 % Commercial business 5,630 — 5,630 0.91 Total loans $ 7,166 $ 1,536 $ 5,630 0.09 % (7) Loans Receivable and Allowance for Credit Losses (continued) For the Year Ended December 31, 2023 Amortized Cost Term Extension Combination of Term Extension, Interest Rate Reduction, and Principal Forgiveness % of Total Class of Loans Receivable (In thousands) Commercial real estate $ 1,038 $ 1,038 $ — 0.04 % Construction 2,317 2,317 — 0.52 Commercial business 5,240 240 5,000 0.98 Total loans $ 8,595 $ 3,595 $ 5,000 0.11 % The following table describes the types of modifications of loans to borrowers experiencing financial difficulty during the years ended December 31, 2024 and 2023: For the Year Ended December 31, 2024 Type of Modifications Commercial real estate Interest rate reduction Commercial business Term extensions ranging between 15 and 60 months For the Year Ended December 31, 2023 Type of Modifications Commercial real estate 12 month term extension Construction 12 month term extension Commercial business 12 month term extension, interest rate reduction, and/or principal forgiveness The following tables presents the aging analysis of modifications of loans to borrowers experiencing financial difficulty at December 31, 2024 and 2023: December 31, 2024 Current 30-59 Days 60-89 Days 90 Days or More Non-accrual Total (In thousands) Commercial real estate $ 1,520 $ — $ — $ — $ 1,029 $ 2,549 Commercial business 1,759 39 — — 2,050 3,848 Total loans $ 3,279 $ 39 $ — $ — $ 3,079 $ 6,397 December 31, 2023 Current 30-59 Days 60-89 Days 90 Days or More Non-accrual Total (In thousands) Commercial real estate $ 1,035 $ — $ — $ — $ — $ 1,035 Construction 2,317 — — — — 2,317 Commercial business — — 4,917 — 237 5,154 Total loans $ 3,352 $ — $ 4,917 $ — $ 237 $ 8,506 </t>
        </is>
      </c>
    </row>
    <row r="8">
      <c r="A8" s="4" t="inlineStr">
        <is>
          <t>Schedule of Loans Individually Evaluated for Impairment</t>
        </is>
      </c>
      <c r="B8" s="4" t="inlineStr">
        <is>
          <t xml:space="preserve">The following tables summarize loans receivable (including PCD loans) and allowance for credit losses by portfolio segment and impairment method at December 31, 2024 and 2023: December 31, 2024 One-to-Four Family Multifamily Commercial Real Estate Construction Commercial Business Home Equity Loans and Advances Other Consumer Loans Total (In thousands) Allowance for credit losses: Individually analyzed loans $ — $ — $ — $ — $ — $ — $ — $ — Collectively analyzed loans 13,169 9,542 15,940 6,703 13,112 1,452 7 59,925 Loans acquired with deteriorated credit quality 4 — 29 — — — — 33 Total $ 13,173 $ 9,542 $ 15,969 $ 6,703 $ 13,112 $ 1,452 $ 7 $ 59,958 Total loans: Individually analyzed loans $ 9,167 $ 5,743 $ 7,517 $ — $ 15,184 $ 331 $ — $ 37,942 Collectively analyzed loans 2,701,770 1,454,898 2,332,366 473,573 606,816 258,678 3,404 7,831,505 Loans acquired with deteriorated credit quality 1,815 — 9,425 — 300 146 — 11,686 Total loans $ 2,712,752 $ 1,460,641 $ 2,349,308 $ 473,573 $ 622,300 $ 259,155 $ 3,404 $ 7,881,133 (7) Loans Receivable and Allowance for Credit Losses (continued) December 31, 2023 One-to-Four Family Multifamily Commercial Real Estate Construction Commercial Business Home Equity Loans and Advances Other Consumer Loans Total (In thousands) Allowance for credit losses: Individually analyzed loans $ 186 $ 7 $ 237 $ — $ 154 $ 30 $ — $ 614 Collectively analyzed loans 12,827 8,735 15,378 7,758 7,742 1,862 7 54,309 Loans acquired with deteriorated credit quality 4 — 142 — 27 — — 173 Total $ 13,017 $ 8,742 $ 15,757 $ 7,758 $ 7,923 $ 1,892 $ 7 $ 55,096 Total loans: Individually analyzed loans $ 4,063 $ 382 $ 15,360 $ — $ 11,550 $ 601 $ — $ 31,956 Collectively analyzed loans 2,788,770 1,408,805 2,361,717 443,094 521,491 266,031 2,801 7,792,709 Loans acquired with deteriorated credit quality 1,893 — 12,689 — 369 138 — 15,089 Total loans $ 2,794,726 $ 1,409,187 $ 2,389,766 $ 443,094 $ 533,410 $ 266,770 $ 2,801 $ 7,839,754 The activity in the allowance for credit losses on loans for the years ended December 31, 2024, 2023 and 2022 are as follows: Years Ended December 31, 2024 2023 2022 (In thousands) Balance at beginning of period $ 55,096 $ 52,803 $ 62,689 Impact of Adopting ASU No. 2016-13 ("CECL") effective January 1, 2022 — — (16,443) Initial allowance related to PCD loans — — 633 Provision for credit losses 14,451 4,787 5,969 Recoveries 609 1,000 593 Charge-offs (10,198) (3,494) (638) Balance at end of period $ 59,958 $ 55,096 $ 52,803 The activity in the allowance for credit losses by portfolio segment for the years ended December 31, 2024, 2023, and 2022, are as follows: For the Year Ended December 31, 2024 One-to-Four Family Multifamily Commercial Real Estate Construction Commercial Business Home Equity Loans and Advances Other Consumer Loans Total (In thousands) Balance at beginning of period $ 13,017 $ 8,742 $ 15,757 $ 7,758 $ 7,923 $ 1,892 $ 7 $ 55,096 Provision for (reversal of) credit losses 147 800 296 (1,059) 14,467 (459) 259 14,451 Recoveries 11 — 36 4 536 19 3 609 Charge-offs (2) — (120) — (9,814) — (262) (10,198) Balance at end of period $ 13,173 $ 9,542 $ 15,969 $ 6,703 $ 13,112 $ 1,452 $ 7 $ 59,958 For the Year Ended December 31, 2023 One-to-Four Family Multifamily Commercial Real Estate Construction Commercial Business Home Equity Loans and Advances Other Consumer Loans Total (In thousands) Balance at beginning of period $ 11,802 $ 7,877 $ 18,111 $ 6,425 $ 6,897 $ 1,681 $ 10 $ 52,803 Provision for (reversal of) credit losses 1,783 865 (2,225) 1,333 2,765 160 106 4,787 Recoveries 17 — 21 — 879 77 6 1,000 Charge-offs (585) — (150) — (2,618) (26) (115) (3,494) Balance at end of period $ 13,017 $ 8,742 $ 15,757 $ 7,758 $ 7,923 $ 1,892 $ 7 $ 55,096 (7) Loans Receivable and Allowance for Credit Losses (continued) For the Year Ended December 31, 2022 One-to-Four Family Multifamily Commercial Real Estate Construction Commercial Business Home Equity Loans and Advances Other Consumer Loans Total (In thousands) Balance at beginning of period $ 8,798 $ 7,741 $ 16,114 $ 8,943 $ 20,214 $ 873 $ 6 $ 62,689 Impact of adopting ASU No. 2016-13 (2,308) (2,030) (4,227) (2,346) (5,302) (229) (1) (16,443) Initial allowance related to PCD loans 131 — 474 3 19 6 — 633 Provision for (reversal of) credit losses 5,225 2,166 5,750 (175) (8,052) 1,019 36 5,969 Recoveries 338 — — — 208 45 2 593 Charge-offs (382) — — — (190) (33) (33) (638) Balance at end of period $ 11,802 $ 7,877 $ 18,111 $ 6,425 $ 6,897 $ 1,681 $ 10 $ 52,803 The following tables present individually analyzed loans by segment, excluding PCD loans, at December 31, 2024 and 2023: At December 31, 2024 Recorded Investment Unpaid Principal Balance Specific Allowance (In thousands) With no allowance recorded: Real estate loans: One-to-four family $ 9,167 $ 9,216 $ — Multifamily 5,743 5,743 — Commercial real estate 7,517 8,089 — Commercial business loans 15,184 19,553 — Consumer loans: Home equity loans and advances 331 331 — 37,942 42,932 — With a specific allowance recorded: — — — Total: Real estate loans: One-to-four family 9,167 9,216 — Multifamily 5,743 5,743 — Commercial real estate 7,517 8,089 — Commercial business loans 15,184 19,553 — Consumer loans: Home equity loans and advances 331 331 — Total loans $ 37,942 $ 42,932 $ — At December 31, 2023 Recorded Investment Unpaid Principal Balance Specific Allowance (In thousands) With no allowance recorded: Real estate loans: One-to-four family $ 1,170 $ 1,519 $ — Multifamily 49 52 — Commercial real estate 12,741 14,364 — Commercial business loans 5,814 6,764 — Consumer loans: Home equity loans and advances 145 163 — 19,919 22,862 — With a specific allowance recorded: Real estate loans: One-to-four family 2,893 2,911 186 Multifamily 333 333 7 Commercial real estate 2,619 2,622 237 Commercial business loans 5,736 5,736 154 Consumer loans: Home equity loans and advances 456 456 30 12,037 12,058 614 Total: Real estate loans: One-to-four family 4,063 4,430 186 Multifamily 382 385 7 Commercial real estate 15,360 16,986 237 Commercial business loans 11,550 12,500 154 Consumer loans: Home equity loans and advances 601 619 30 Total loans $ 31,956 $ 34,920 $ 614 The following table presents interest income recognized for individually analyzed loans by loan segment, excluding PCD loans, for the years ended December 31, 2024, 2023 and 2022: For the Years Ended December 31, 2024 2023 2022 Average Recorded Investment Interest Income Recognized Average Recorded Investment Interest Income Recognized Average Recorded Investment Interest Income Recognized (In thousands) Real estate loans: One-to-four family $ 4,515 $ 16 $ 4,328 $ 196 $ 4,385 $ 203 Multifamily 2,383 1 420 19 598 28 Commercial real estate 9,818 204 16,234 694 16,479 733 Commercial business loans 11,761 100 6,134 331 1,289 88 Consumer loans: Home equity loans and advances 245 3 646 42 785 39 Totals $ 28,722 $ 324 $ 27,762 $ 1,282 $ 23,536 $ 1,091 </t>
        </is>
      </c>
    </row>
    <row r="9">
      <c r="A9" s="4" t="inlineStr">
        <is>
          <t>Schedule of Loans Receivable by Credit Quality Risk</t>
        </is>
      </c>
      <c r="B9" s="4" t="inlineStr">
        <is>
          <t xml:space="preserve">The following table summarizes the Company's loans by year of origination and internally assigned credit risk rating, excluding PCD loans, at December 31, 2024 and 2023: Loans by Year of Origination at December 31, 2024 2024 2023 2022 2021 2020 Prior Revolving Loans Revolving Loans to Term Loans Total (In thousands) One-to-Four Family Pass $ 112,748 $ 154,862 $ 755,791 $ 745,505 $ 250,819 $ 681,085 $ — $ — $ 2,700,810 Special mention — — — — — — — — — Substandard — 1,399 2,115 1,623 598 4,392 — — 10,127 Total One-to-Four Family 112,748 156,261 757,906 747,128 251,417 685,477 — — 2,710,937 Gross charge-offs — — — — — 2 — — 2 Multifamily Pass 35,835 131,728 320,011 338,781 169,959 446,956 — — 1,443,270 Special mention — — — — — — — — — Substandard — — 5,743 9,272 — 2,356 — — 17,371 Total Multifamily 35,835 131,728 325,754 348,053 169,959 449,312 — — 1,460,641 Gross charge-offs — — — — — — — — — Commercial Real Estate Pass 122,219 189,692 454,357 370,684 153,058 920,255 — — 2,210,265 Special mention — — 994 — 2,776 33,737 — — 37,507 Substandard — — 14,938 993 3,696 72,484 — — 92,111 Total Commercial Real Estate 122,219 189,692 470,289 371,677 159,530 1,026,476 — — 2,339,883 Gross charge-offs — — — — — 120 — — 120 Construction Pass 64,631 163,466 198,938 35,443 — — — — 462,478 Special mention — — — — — — — — — Substandard — — 11,095 — — — — — 11,095 Total Construction 64,631 163,466 210,033 35,443 — — — — 473,573 Gross charge-offs $ — $ — $ — $ — $ — $ — $ — $ — $ — (7) Loans Receivable and Allowance for Credit Losses (continued) Loans by Year of Origination at December 31, 2024 2024 2023 2022 2021 2020 Prior Revolving Loans Revolving Loans to Term Loans Total (In thousands) Commercial Business Pass $ 105,272 $ 57,038 $ 50,164 $ 28,995 $ 22,253 $ 38,997 $ 281,289 $ — $ 584,008 Special mention — — 108 — 294 106 2,371 — 2,879 Substandard — 183 1,366 486 1,100 6,319 25,659 — 35,113 Doubtful — — — — — — — — — Total Commercial Business 105,272 57,221 51,638 29,481 23,647 45,422 309,319 — 622,000 Gross charge-offs — — 167 195 — 3,760 5,692 — 9,814 Home Equity Loans and Advances Pass 14,999 15,169 17,655 15,674 8,974 76,210 41,098 68,899 258,678 Special mention — — — — — — — — — Substandard — 50 — — — 219 62 — 331 Total Home Equity Loans and Advances 14,999 15,219 17,655 15,674 8,974 76,429 41,160 68,899 259,009 Gross charge-offs — — — — — — — — — Other Consumer Loans Pass 2,859 85 85 8 — 63 304 — 3,404 Special mention — — — — — — — — — Substandard — — — — — — — — — Total Other Consumer Loans 2,859 85 85 8 — 63 304 — 3,404 Gross charge-offs — 74 121 65 — 2 — — 262 Total Loans 458,563 713,672 1,833,360 1,547,464 613,527 2,283,179 350,783 68,899 7,869,447 Total gross charge-offs $ — $ 74 $ 288 $ 260 $ — $ 3,884 $ 5,692 $ — $ 10,198 (7) Loans Receivable and Allowance for Credit Losses (continued) Loans by Year of Origination at December 31, 2023 2023 2022 2021 2020 2019 Prior Revolving Loans Revolving Loans to Term Loans Total (In thousands) One-to-Four Family Pass $ 156,279 $ 786,735 $ 793,074 $ 272,215 $ 165,337 $ 614,351 $ — $ — $ 2,787,991 Special mention — — — — — — — — — Substandard — 1,176 769 283 629 1,985 — — 4,842 Total One-to-Four family 156,279 787,911 793,843 272,498 165,966 616,336 — — 2,792,833 Gross charge-offs — 208 197 — 29 151 — — 585 Multifamily Pass 111,612 317,277 359,983 157,294 202,923 255,578 — — 1,404,667 Special mention — — — — — 4,520 — — 4,520 Substandard — — — — — — — — — Total Multifamily 111,612 317,277 359,983 157,294 202,923 260,098 — — 1,409,187 Gross charge-offs — — — — — — — — — Commercial Real Estate Pass 191,030 422,058 371,578 174,705 236,263 930,740 — — 2,326,374 Special mention — — 465 — 871 24,405 — — 25,741 Substandard — 5,743 905 1,799 — 16,515 — — 24,962 Total Commercial Real Estate 191,030 427,801 372,948 176,504 237,134 971,660 — — 2,377,077 Gross charge-offs — — — — 64 86 — — 150 Construction Pass 99,634 270,397 65,374 4,933 439 2,317 — — 443,094 Special mention — — — — — — — — — Substandard — — — — — — — — — Total Construction 99,634 270,397 65,374 4,933 439 2,317 — — 443,094 Gross charge-offs $ — $ — $ — $ — $ — $ — $ — $ — $ — (7) Loans Receivable and Allowance for Credit Losses (continued) Loans by Year of Origination at December 31, 2023 2023 2022 2021 2020 2019 Prior Revolving Loans Revolving Loans to Term Loans Total (In thousands) Commercial Business Pass $ 67,529 $ 58,118 $ 28,989 $ 27,194 $ 15,499 $ 38,954 $ 272,698 $ — $ 508,981 Special mention 127 303 — 97 14 1,389 4,587 — 6,517 Substandard — 76 88 6 1,081 6,150 10,142 — 17,543 Total Commercial Business 67,656 58,497 29,077 27,297 16,594 46,493 287,427 — 533,041 Gross charge-offs — — 31 34 2,249 304 — — 2,618 Home Equity Loans and Advances Pass 20,198 20,713 18,139 11,368 9,877 84,261 37,261 64,558 266,375 Special mention — — — — — — — — — Substandard — — — — — 257 — — 257 Total Home Equity Loans and Advances 20,198 20,713 18,139 11,368 9,877 84,518 37,261 64,558 266,632 Gross charge-offs — — — — — 26 — — 26 Other Consumer Loans Pass 2,199 151 38 6 18 68 321 — 2,801 Special mention — — — — — — — — — Substandard — — — — — — — — — Total Other Consumer Loans 2,199 151 38 6 18 68 321 — 2,801 Gross charge-offs — 61 52 — — 2 — — 115 Total Loans 648,608 1,882,747 1,639,402 649,900 632,951 1,981,490 325,009 64,558 7,824,665 Gross charge-offs $ — $ 269 $ 280 $ 34 $ 2,342 $ 569 $ — $ — $ 3,4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ice Properties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Office Properties and Equipment</t>
        </is>
      </c>
      <c r="B4" s="4" t="inlineStr">
        <is>
          <t xml:space="preserve">Office properties and equipment less accumulated depreciation at December 31, 2024 and 2023 are summarized as follows: December 31, 2024 2023 (In thousands) Land $ 14,623 $ 14,623 Buildings 29,910 37,383 Land and building improvements 49,737 45,272 Leasehold improvements 28,258 26,021 Furniture and equipment 37,787 36,785 160,315 160,084 Less accumulated depreciation and amortization (78,543) (76,507) Total office properties and equipment, net $ 81,772 $ 83,5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ssee, Operating Lease, Liability, Maturity</t>
        </is>
      </c>
      <c r="B4" s="4" t="inlineStr">
        <is>
          <t xml:space="preserve">The following table summarizes lease payment obligations for each of the next five years and thereafter as follows: Lease Payment Obligations at December 31, 2024 2023 (In thousands) One year or less $ 4,666 $ 4,204 After one year to two years 4,232 3,536 After two years to three years 3,272 3,154 After three years to four years 2,809 2,271 After four years to five years 1,899 1,807 Thereafter 2,742 2,974 Total undiscounted cash flows 19,620 17,946 Discount on cash flows (1,796) (1,411) Total lease liability $ 17,824 $ 16,5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nd Intangible Assets</t>
        </is>
      </c>
      <c r="B4" s="4" t="inlineStr">
        <is>
          <t xml:space="preserve">Intangible assets at December 31, 2024 and 2023 are summarized as follows: December 31, 2024 2023 (In thousands) Goodwill $ 110,715 $ 110,715 Core deposit intangibles 8,964 11,155 Mortgage servicing rights 1,329 1,480 $ 121,008 $ 123,350 </t>
        </is>
      </c>
    </row>
    <row r="5">
      <c r="A5" s="4" t="inlineStr">
        <is>
          <t>Schedule of Finite-Lived Intangible Assets, Future Amortization Expense</t>
        </is>
      </c>
      <c r="B5" s="4" t="inlineStr">
        <is>
          <t xml:space="preserve">Scheduled amortization of core deposit intangibles for each of the next five years and thereafter is as follows: Year Ended December 31, Core Deposit Intangible Amortization (In thousands) 2025 $ 2,018 2026 1,829 2027 1,615 2028 1,361 2029 994 Thereafter 1,147 Total $ 8,9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s</t>
        </is>
      </c>
      <c r="B4" s="4" t="inlineStr">
        <is>
          <t>Deposits at December 31, 2024 and 2023 are summarized as follows: December 31, 2024 2023 Balance Weighted Average Rate Balance Weighted Average Rate (Dollars in thousands) Non-interest-bearing demand $ 1,438,030 — % $ 1,437,361 — % Interest-bearing demand 2,021,312 2.19 1,966,463 2.07 Money market accounts 1,241,691 2.82 1,255,528 3.28 Savings and club deposits 652,501 0.75 700,348 0.48 Certificates of deposit 2,742,615 4.24 2,486,856 3.91 Total deposits $ 8,096,149 2.47 % $ 7,846,556 2.31 %</t>
        </is>
      </c>
    </row>
    <row r="5">
      <c r="A5" s="4" t="inlineStr">
        <is>
          <t>Schedule of Certificate Accounts by Maturity</t>
        </is>
      </c>
      <c r="B5" s="4" t="inlineStr">
        <is>
          <t xml:space="preserve">Scheduled maturities of certificates of deposit accounts at December 31, 2024 and 2023 are summarized as follows: December 31, 2024 2023 (In thousands) One year or less $ 2,422,249 $ 2,077,863 After one year to two years 281,961 321,271 After two years to three years 21,909 57,836 After three years to four years 8,193 13,427 After four years 8,303 16,459 $ 2,742,615 $ 2,486,856 Interest expense on deposits for the years ended December 31, 2024, 2023, and 2022 are summarized as follows: Years Ended December 31, 2024 2023 2022 (In thousands) Demand (including money market accounts) $ 88,337 $ 62,070 $ 13,900 Savings and club deposits 5,130 2,231 466 Certificates of deposit 108,916 60,861 13,512 $ 202,383 $ 125,162 $ 27,8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Borrowed Funds</t>
        </is>
      </c>
      <c r="B4" s="4" t="inlineStr">
        <is>
          <t>Borrowings at December 31, 2024 and 2023 are summarized as follows: December 31, 2024 2023 2024 2023 Balance Weighted Average Interest Rate (In thousands) FHLB advances $ 1,073,564 $ 1,521,733 4.42 % 4.92 % Junior subordinated debentures 7,036 6,962 7.56 8.59 $ 1,080,600 $ 1,528,695 4.44 % 4.94 %</t>
        </is>
      </c>
    </row>
    <row r="5">
      <c r="A5" s="4" t="inlineStr">
        <is>
          <t>Schedule of Borrowed Funds Contractual Maturity</t>
        </is>
      </c>
      <c r="B5" s="4" t="inlineStr">
        <is>
          <t xml:space="preserve">Scheduled maturities of FHLB advances at December 31, 2024 are summarized as follows: Year Ended December 31, 2024 (In thousands) One year or less $ 496,120 After one year to two years 82,064 After two years to three years 149,830 After three years to four years 120,550 After four years 225,000 Total FHLB advances $ 1,073,5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Public Utilities General Disclosures</t>
        </is>
      </c>
      <c r="B4" s="4" t="inlineStr">
        <is>
          <t xml:space="preserve">The following tables presents the Company's and the Bank's actual capital amounts and ratios at December 31, 2024 and 2023 compared to the Federal Reserve Bank minimum capital adequacy requirements and the Federal Reserve Bank requirements for classification as a well-capitalized institution: (13) Stockholders' Equity (continued) Regulatory Capital (continued) Actual Minimum Capital Adequacy Requirements Minimum Capital Adequacy Requirements With Capital Conservation Buffer To Be Well Capitalized Under Prompt Corrective Action Provisions Amount Ratio Amount Ratio Amount Ratio Amount Ratio Company (In thousands, except ratio data) At December 31, 2024: Total capital (to risk-weighted assets) $ 1,131,159 14.20 % $ 637,077 8.00 % $ 836,164 10.50 % N/A N/A Tier 1 capital (to risk-weighted assets) 1,067,445 13.40 477,808 6.00 676,895 8.50 N/A N/A Common equity tier 1 capital (to risk-weighted assets) 1,060,228 13.31 358,356 4.50 557,443 7.00 N/A N/A Tier 1 capital (to adjusted total assets) 1,067,445 10.02 426,319 4.00 426,319 4.00 N/A N/A At December 31, 2023: Total capital (to risk-weighted assets) $ 1,120,849 14.08 % $ 636,767 8.00 % $ 835,757 10.50 % N/A N/A Tier 1 capital (to risk-weighted assets) 1,060,490 13.32 477,575 6.00 676,565 8.50 N/A N/A Common equity tier 1 capital (to risk-weighted assets) 1,053,273 13.23 358,182 4.50 557,171 7.00 N/A N/A Tier 1 capital (to adjusted total assets) 1,060,490 10.04 422,441 4.00 422,441 4.00 N/A N/A Columbia Bank At December 31, 2024: Total capital (to risk-weighted assets) $ 1,090,717 14.41 % $ 605,734 8.00 % $ 795,025 10.50 % $ 757,167 10.00 % Tier 1 capital (to risk-weighted assets) 1,027,003 13.56 454,300 6.00 643,592 8.50 605,734 8.00 Common equity tier 1 capital (to risk-weighted assets) 1,027,003 13.56 340,725 4.50 530,017 7.00 492,159 6.50 Tier 1 capital (to adjusted total assets) 1,027,003 9.64 425,935 4.00 425,935 4.00 532,419 5.00 At December 31, 2023: Total capital (to risk-weighted assets) $ 1,033,138 14.02 % $ 589,622 8.00 % $ 773,879 10.50 % $ 737,028 10.00 % Tier 1 capital (to risk-weighted assets) 974,127 13.22 442,217 6.00 626,474 8.50 589,622 8.00 Common equity tier 1 capital (to risk-weighted assets) 974,127 13.22 331,663 4.50 515,920 7.00 479,068 6.50 Tier 1 capital (to adjusted total assets) 974,127 9.48 411,126 4.00 411,126 4.00 513,908 5.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Changes in Projected Benefit Obligations, Fair Value of Plan Assets, and Funded Status of Plan</t>
        </is>
      </c>
      <c r="B4" s="4" t="inlineStr">
        <is>
          <t>The following table sets forth information regarding the Pension Plan, RIM, Post-retirement Plan and Split-Dollar Life Insurance Plans at December 31, 2024 and 2023: At December 31, 2024 2023 2024 2023 2024 2023 2024 2023 Pension Plan RIM Plan Post-retirement Plan Split-Dollar Life Insurance (In thousands) Change in benefit obligation: Benefit obligation at beginning of year $ 255,868 $ 222,132 $ 13,550 $ 12,610 $ 21,148 $ 19,783 $ 16,957 $ 15,977 Service cost 4,504 4,679 245 277 269 215 229 277 Interest cost 12,784 11,637 649 632 1,118 970 834 818 Actuarial (gain) loss (15,168) 22,535 (1,287) 377 (2,150) 947 (2,102) 81 Benefits paid (11,098) (10,866) (345) (346) (617) (767) (127) (196) Impact of plan merger 1 — 5,751 — — 2,503 — — — Benefit obligation at end of year 246,890 255,868 12,812 13,550 22,271 21,148 15,791 16,957 Change in plan assets: Fair value of plan assets at beginning of year 453,559 403,752 — — — — — — Actuarial return gain on plan assets 35,302 53,391 — — — — — — Employer contributions — — 345 346 617 767 127 196 Benefits paid (11,098) (10,866) (345) (346) (617) (767) (127) (196) Impact of plan merger 1 — 7,282 — — — — — — Fair value of plan assets at end of year 477,763 453,559 — — — — — — Funded status at end of year $ 230,873 $ 197,691 $ (12,812) $ (13,550) $ (22,271) $ (21,148) $ (15,791) $ (16,957) 1 During 2024, the RSI Post-retirement Plan was merged into the Columbia Bank Post-retirement Plan. During 2023, the RSI Pension Plan assumed as part of the 2022 RSI acquisition, was merged into the Columbia Bank Pension Plan. The following table sets forth information regarding the RSI Pension Plan and RSI Post-retirement Plan at December 31, 2024 and 2023: At December 31, 2024 2023 Post-retirement Plan Pension Plan Post-retirement Plan (In thousands) (In thousands) Change in benefit obligation: Benefit obligation at beginning of year $ 2,503 $ 6,057 $ 2,047 Service cost — — 67 Interest cost — 305 107 Actuarial (gain) loss — (416) 313 Benefits paid — (195) (31) Impact of plan merger 1 (2,503) (5,751) — Benefit obligation at end of year — — 2,503 Change in plan assets: Fair value of plan assets at beginning of year — 7,061 — Actuarial return on plan assets — 416 — Employer contributions — — 31 Benefits paid — (195) (31) Settlements — — — Impact of plan merger 1 — (7,282) — Fair value of plan assets at end of year — — — Funded status at end of year $ — $ — $ (2,503) 1 During 2024, the RSI Post-retirement Plan was merged into the Columbia Bank Post-retirement Plan. During 2023, the RSI Pension Plan was merged into the Columbia Bank Pension Plan.</t>
        </is>
      </c>
    </row>
    <row r="5">
      <c r="A5" s="4" t="inlineStr">
        <is>
          <t>Schedule of Amounts Recognized in Other Comprehensive Income (Loss)</t>
        </is>
      </c>
      <c r="B5" s="4" t="inlineStr">
        <is>
          <t>The components of accumulated other comprehensive income related to the Pension Plan, RIM Plan, and Post-retirement Plan and Split-Dollar Life Insurance Plan on a pre-tax basis, at December 31, 2024, 2023, and 2022, are summarized in the following table: At December 31, 2024 2023 Pension Plan RIM Plan Post-retirement Plan Split-Dollar Life Insurance Pension Plan RIM Plan Post-retirement Plan Split-Dollar Life Insurance (In thousands) Unrecognized prior service costs $ — $ — $ (1,835) $ 183 $ — $ — $ — $ 238 Unrecognized net actuarial loss (income) 40,412 704 — (2,086) 59,463 2,102 787 16 Total accumulated other comprehensive loss (income) $ 40,412 $ 704 $ (1,835) $ (1,903) $ 59,463 $ 2,102 $ 787 $ 254 At December 31, 2022 Pension Plan RIM Plan Post-retirement Plan Split-Dollar Life Insurance (In thousands) Unrecognized prior service costs $ — $ — $ — $ 294 Unrecognized net actuarial loss 60,970 1,781 (161) (65) Total accumulated other comprehensive loss $ 60,970 $ 1,781 $ (161) $ 229 The weighted average actuarial assumptions used in the plan determinations at and for the years ended December 31, 2024, 2023, and 2022 were as follows: At and For the Year Ended December 31, 2024 Pension Plan RIM Plan Post-retirement Plan Split-Dollar Life Insurance Weighted average assumptions used to determine benefit obligation: Discount rate 5.76 % 5.67 % 5.66 % 5.81 % Rate of compensation increase 4.50 4.50 N/A 4.50 Weighted average assumptions used to determine net periodic benefit cost: Discount Rates: Benefit obligation 5.07 % 5.01 % 4.96 % 5.11 % Remeasurement rate 5.51 N/A N/A N/A Service cost 5.16 5.09 5.79 5.23 Remeasurement rate 5.60 N/A N/A N/A Interest cost 4.96 4.89 4.87 4.99 Remeasurement rate 5.37 N/A N/A N/A Expected rate of return on plan assets 7.25 N/A N/A N/A Remeasurement rate N/A N/A N/A N/A Rate of compensation increase 4.50 4.50 N/A 4.50 At and For the Year Ended December 31, 2023 Pension Plan RIM Plan Post-retirement Plan Split-Dollar Life Insurance Weighted average assumptions used to determine benefit obligation: Discount rate 5.07 % 5.01 % 4.96 % 5.11 % Rate of compensation increase 4.50 4.50 N/A 4.50 Weighted average assumptions used to determine net periodic benefit cost: Discount Rates: Benefit obligation 5.26 % 5.21 % 5.18 % 5.31 % Remeasurement rate 5.19 N/A N/A N/A Service cost 5.36 5.28 5.30 5.41 Remeasurement rate 5.26 N/A N/A N/A Interest cost 5.14 5.10 5.07 5.19 Remeasurement rate 5.16 N/A N/A N/A Expected rate of return on plan assets 7.50 N/A N/A N/A Remeasurement rate 7.50 N/A N/A N/A Rate of compensation increase 4.50 3.75 N/A 3.75 (14) Employee Benefit Plans (continued) Pension Plan, Retirement Income Maintenance Plan (the "RIM Plan") Post-retirement Plan, and Split-Dollar Life Insurance Plans (cont'd) At and For the Year Ended December 31, 2022 Pension Plan RIM Plan Post-retirement Plan Split-Dollar Life Insurance Weighted average assumptions used to determine benefit obligation: Discount rate 5.26 % 5.21 % 5.18 % 5.31 % Rate of compensation increase 3.75 3.75 N/A 3.75 Weighted average assumptions used to determine net periodic benefit cost: Discount Rates: Benefit obligation 3.14 % 2.97 % 2.90 % 3.30 % Remeasurement rate 4.86 N/A N/A N/A Service cost 3.32 3.16 3.19 3.49 Remeasurement rate 4.95 N/A N/A N/A Interest cost 2.66 2.52 2.34 2.95 Remeasurement rate 4.58 N/A N/A N/A Expected rate of return on plan assets 6.20 N/A N/A N/A Remeasurement rate 7.00 N/A N/A N/A Rate of compensation increase 3.75 3.75 N/A 3.75 The components of accumulated other comprehensive income related to the RSI Post-retirement Plan on a pre-tax basis, at December 31, 2024 and 2023 are summarized in the following table: At December 31, 2024 2023 Unrecognized prior service costs $ — $ — Unrecognized net actuarial (income) — (493) Total accumulated other comprehensive (income) $ — $ (493) The weighted average actuarial assumptions used in the assumed determinations at and for the year ended December 31, 2023 and 2022 were as follows: At or For the Years Ended December 31, 2023 2023 2022 2022 Pension Plan Post-retirement Plan Pension Plan Post-retirement Plan Weighted average assumptions used to determine benefit obligation: Discount rate N/A 5.16 % 5.24 % 5.36 % Rate of compensation increase N/A N/A N/A N/A Weighted average assumptions used to determine net periodic benefit cost: Discount Rates: Benefit obligation 5.24 % 5.16 % 4.21 % 4.58 % Expected rate of return on plan assets 7.00 % N/A 5.75 % N/A</t>
        </is>
      </c>
    </row>
    <row r="6">
      <c r="A6" s="4" t="inlineStr">
        <is>
          <t>Schedule of Net Benefit Costs</t>
        </is>
      </c>
      <c r="B6" s="4" t="inlineStr">
        <is>
          <t>Net periodic (income) benefit cost for the Pension Plan, RIM Plan, Post-retirement Plan and Split-Dollar Life Insurance plan benefits for the years ended December 31, 2024 and 2023, and 2022, includes the following components: For the Year Ended December 31, 2024 Pension Plan RIM Plan Post-retirement Plan Split-Dollar Life Insurance Affected Line Item in the Consolidated Statements of Income (In thousands) Service cost $ 4,504 $ 245 $ 269 $ 229 Compensation and employee benefits Interest cost 12,784 649 1,118 834 Other non-interest expense Expected return on plan assets (32,701) — — — Other non-interest expense Amortization: Prior service cost — — — 56 Other non-interest expense Net loss (income) 1,283 110 (22) — Other non-interest expense Net periodic (income) benefit cost $ (14,130) $ 1,004 $ 1,365 $ 1,119 (14) Employee Benefit Plans (continued) Pension Plan, Retirement Income Maintenance Plan (the "RIM Plan") Post-retirement Plan, and Split-Dollar Life Insurance Plans (cont'd) For the Year Ended December 31, 2023 Pension Plan RIM Plan Post-retirement Plan Split-Dollar Life Insurance Affected Line Item in the Consolidated Statements of Income (In thousands) Service cost $ 4,679 $ 277 $ 215 $ 277 Compensation and employee benefits Interest cost 11,637 632 970 818 Other non-interest expense Expected return on plan assets (30,771) — — — Other non-interest expense Amortization: Prior service cost — — — 56 Other non-interest expense Net loss 796 57 — — Other non-interest expense Net periodic (income) benefit cost $ (13,659) $ 966 $ 1,185 $ 1,151 For the Year Ended December 31, 2022 Pension Plan RIM Plan Post-retirement Plan Split-Dollar Life Insurance Affected Line Item in the Consolidated Statements of Income (In thousands) Service cost $ 6,466 $ 372 $ 346 $ 511 Compensation and employee benefits Interest cost 9,510 389 600 612 Other non-interest expense Expected return on plan assets (29,262) — — — Other non-interest expense Amortization: Prior service cost — — — 56 Other non-interest expense Net loss 1,320 444 311 602 Other non-interest expense Net periodic (income) benefit cost $ (11,966) $ 1,205 $ 1,257 $ 1,781 For the Year Ended December 31, 2023 Pension Plan Post-retirement Plan Affected Line Item in the Consolidated Statements of Income (In thousands) Service cost $ — $ 67 Compensation and employee benefits Interest cost 305 107 Other non-interest expense Expected return on plan assets (487) — Other non-interest expense Amortization: Net loss — (61) Other non-interest expense Net periodic (income) benefit cost $ (182) $ 113 For the Year Ended December 31, 2022 Pension Plan Post-retirement Plan Affected Line Item in the Consolidated Statements of Income (In thousands) Service cost $ — $ 93 Compensation and employee benefits Interest cost 198 93 Other non-interest expense Expected return on plan assets (295) — Other non-interest expense Amortization: Settlements/curtailments (10) (430) Other non-interest expense Net periodic (income) benefit cost $ (107) $ (244)</t>
        </is>
      </c>
    </row>
    <row r="7">
      <c r="A7" s="4" t="inlineStr">
        <is>
          <t>Schedule of Expected Benefit Payments</t>
        </is>
      </c>
      <c r="B7" s="4" t="inlineStr">
        <is>
          <t xml:space="preserve">Estimated future benefit payments, which reflect expected future service, as appropriate for the next five years and thereafter are as follows: For the Year Ended December 31, Pension Plan RIM Plan Post-retirement Plan Split-Dollar Life Insurance (In thousands) 2025 $ 12,466 $ 657 $ 1,700 $ 518 2026 13,625 779 1,805 596 2027 14,588 884 1,857 664 2828 15,461 933 1,870 734 2029 16,360 968 1,874 802 2030 - 2034 89,842 5,084 8,544 4,984 </t>
        </is>
      </c>
    </row>
    <row r="8">
      <c r="A8" s="4" t="inlineStr">
        <is>
          <t>Schedule of Allocation of Plan Assets</t>
        </is>
      </c>
      <c r="B8" s="4" t="inlineStr">
        <is>
          <t xml:space="preserve">The weighted average asset allocation of pension assets at December 31, 2024 and 2023 were as follows: December 31, 2024 2023 Domestic equities 33.5 % 31.2 % Foreign equities 9.9 10.9 Fixed income 54.9 55.5 Cash 1.7 2.4 Total 100.0 % 100.0 % Allowable Range Equities 30-60% Fixed income 40-70% Cash 0-10% The following tables present the assets that are measured at fair value on a recurring basis by level within the U.S. GAAP fair value hierarchy as reported on the Statements of Net Assets Available for Plan Benefits at December 31, 2024 and 2023, respectively. A financial instrument's level within the fair value hierarchy's is based on the lowest level of input that is significant to the fair value measurement. December 31, 2024 Fair Value Measurements Fair Value Quoted Prices in Active Markets for Identical Assets (Level 1) Significant Other Observable Inputs (Level 2) Significant Unobservable Inputs (Level 3) (In thousands) Money market mutual funds $ 8,229 $ 8,229 $ — $ — Mutual funds - value stock fund 10,447 10,447 — — Mutual funds - fixed income 262,148 262,148 — — Mutual funds - international stock 47,314 47,314 — — Mutual funds - institutional stock index 149,625 149,625 — — $ 477,763 $ 477,763 $ — $ — December 31, 2023 Fair Value Measurements Fair value Quoted Prices in Active Markets for Identical Assets (Level 1) Significant Other Observable Inputs (Level 2) Significant Unobservable Inputs (Level 3) (In thousands) Money market mutual funds $ 10,711 $ 10,711 $ — $ — Mutual funds - value stock fund 18,132 18,132 — — Mutual funds - fixed income 251,889 251,889 — — Mutual funds - international stock 49,260 49,260 — — Mutual funds - institutional stock index 123,567 123,567 — — $ 453,559 $ 453,559 $ — $ — </t>
        </is>
      </c>
    </row>
    <row r="9">
      <c r="A9" s="4" t="inlineStr">
        <is>
          <t>Employee Stock Ownership Plan (ESOP) Disclosures</t>
        </is>
      </c>
      <c r="B9" s="4" t="inlineStr">
        <is>
          <t xml:space="preserve">The ESOP shares were as follows: At December 31, 2024 2023 (In thousands) Allocated shares 1,324 1,190 Unearned shares 3,021 3,248 Total ESOP shares 4,345 4,438 Fair value of unearned ESOP shares $ 47,757 $ 62,618 </t>
        </is>
      </c>
    </row>
    <row r="10">
      <c r="A10" s="4" t="inlineStr">
        <is>
          <t>Nonvested Restricted Stock Shares Activity</t>
        </is>
      </c>
      <c r="B10" s="4" t="inlineStr">
        <is>
          <t xml:space="preserve">The following is a summary of the Company's restricted stock activity during the years ended December 31, 2024 and 2023: Number of Restricted Shares Weighted Average Grant Date Fair Value Non-vested at January 1, 2023 430,954 $ 17.31 Grants 247,646 16.43 Vested (213,253) 17.29 Forfeited (29,806) 17.96 Non-vested at December 31, 2023 435,541 $ 16.77 Grants 250,830 16.57 Vested (237,882) 16.88 Forfeited (5,930) 17.23 Non-vested at December 31, 2024 442,559 $ 16.59 </t>
        </is>
      </c>
    </row>
    <row r="11">
      <c r="A11" s="4" t="inlineStr">
        <is>
          <t>Share-based Payment Arrangement, Option, Activity</t>
        </is>
      </c>
      <c r="B11" s="4" t="inlineStr">
        <is>
          <t xml:space="preserve">The following is a summary of the Company's option activity during the years ended December 31, 2024 and 2023: Number of Stock Options Weighted Average Exercise Price Weighted Average Remaining Contractual Term (in years) Aggregate Intrinsic Value Outstanding, January 1, 2023 3,436,869 $ 16.26 6.9 $ 18,435,239 Granted 286,016 15.94 — — Exercised (44,117) 15.60 — — Expired (8,281) 17.12 — — Forfeited (86,418) 18.04 — — Outstanding, December 31, 2023 3,584,069 $ 16.20 6.1 $ 11,602,267 Granted 305,075 16.52 — — Exercised (86,920) 15.87 — — Expired (16,788) 16.94 — — Forfeited (28,404) 16.90 — — Outstanding, December 31, 2024 3,757,032 $ 16.22 5.4 $ 574,569 Options exercisable at December 31, 2024 3,205,997 $ 16.09 4.8 $ 574,56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receivable</t>
        </is>
      </c>
      <c r="B4" s="7" t="n">
        <v>382266</v>
      </c>
      <c r="C4" s="7" t="n">
        <v>343770</v>
      </c>
      <c r="D4" s="7" t="n">
        <v>263559</v>
      </c>
    </row>
    <row r="5">
      <c r="A5" s="4" t="inlineStr">
        <is>
          <t>Debt securities available for sale and equity securities</t>
        </is>
      </c>
      <c r="B5" s="6" t="n">
        <v>36411</v>
      </c>
      <c r="C5" s="6" t="n">
        <v>28120</v>
      </c>
      <c r="D5" s="6" t="n">
        <v>34221</v>
      </c>
    </row>
    <row r="6">
      <c r="A6" s="4" t="inlineStr">
        <is>
          <t>Debt securities held to maturity</t>
        </is>
      </c>
      <c r="B6" s="6" t="n">
        <v>9966</v>
      </c>
      <c r="C6" s="6" t="n">
        <v>9708</v>
      </c>
      <c r="D6" s="6" t="n">
        <v>9694</v>
      </c>
    </row>
    <row r="7">
      <c r="A7" s="4" t="inlineStr">
        <is>
          <t>Federal funds and interest-earning deposits</t>
        </is>
      </c>
      <c r="B7" s="6" t="n">
        <v>15181</v>
      </c>
      <c r="C7" s="6" t="n">
        <v>8188</v>
      </c>
      <c r="D7" s="6" t="n">
        <v>474</v>
      </c>
    </row>
    <row r="8">
      <c r="A8" s="4" t="inlineStr">
        <is>
          <t>Federal Home Loan Bank stock dividends</t>
        </is>
      </c>
      <c r="B8" s="6" t="n">
        <v>7602</v>
      </c>
      <c r="C8" s="6" t="n">
        <v>5192</v>
      </c>
      <c r="D8" s="6" t="n">
        <v>1722</v>
      </c>
    </row>
    <row r="9">
      <c r="A9" s="4" t="inlineStr">
        <is>
          <t>Total interest income</t>
        </is>
      </c>
      <c r="B9" s="6" t="n">
        <v>451426</v>
      </c>
      <c r="C9" s="6" t="n">
        <v>394978</v>
      </c>
      <c r="D9" s="6" t="n">
        <v>309670</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202383</v>
      </c>
      <c r="C11" s="6" t="n">
        <v>125162</v>
      </c>
      <c r="D11" s="6" t="n">
        <v>27878</v>
      </c>
    </row>
    <row r="12">
      <c r="A12" s="4" t="inlineStr">
        <is>
          <t>Borrowings</t>
        </is>
      </c>
      <c r="B12" s="6" t="n">
        <v>71061</v>
      </c>
      <c r="C12" s="6" t="n">
        <v>63940</v>
      </c>
      <c r="D12" s="6" t="n">
        <v>15015</v>
      </c>
    </row>
    <row r="13">
      <c r="A13" s="4" t="inlineStr">
        <is>
          <t>Total interest expense</t>
        </is>
      </c>
      <c r="B13" s="6" t="n">
        <v>273444</v>
      </c>
      <c r="C13" s="6" t="n">
        <v>189102</v>
      </c>
      <c r="D13" s="6" t="n">
        <v>42893</v>
      </c>
    </row>
    <row r="14">
      <c r="A14" s="4" t="inlineStr">
        <is>
          <t>Net interest income</t>
        </is>
      </c>
      <c r="B14" s="6" t="n">
        <v>177982</v>
      </c>
      <c r="C14" s="6" t="n">
        <v>205876</v>
      </c>
      <c r="D14" s="6" t="n">
        <v>266777</v>
      </c>
    </row>
    <row r="15">
      <c r="A15" s="4" t="inlineStr">
        <is>
          <t>Provision for credit losses</t>
        </is>
      </c>
      <c r="B15" s="6" t="n">
        <v>14451</v>
      </c>
      <c r="C15" s="6" t="n">
        <v>4787</v>
      </c>
      <c r="D15" s="6" t="n">
        <v>5485</v>
      </c>
    </row>
    <row r="16">
      <c r="A16" s="4" t="inlineStr">
        <is>
          <t>Net interest income after provision for credit losses</t>
        </is>
      </c>
      <c r="B16" s="6" t="n">
        <v>163531</v>
      </c>
      <c r="C16" s="6" t="n">
        <v>201089</v>
      </c>
      <c r="D16" s="6" t="n">
        <v>261292</v>
      </c>
    </row>
    <row r="17">
      <c r="A17" s="3" t="inlineStr">
        <is>
          <t>Non-interest income:</t>
        </is>
      </c>
      <c r="B17" s="4" t="inlineStr">
        <is>
          <t xml:space="preserve"> </t>
        </is>
      </c>
      <c r="C17" s="4" t="inlineStr">
        <is>
          <t xml:space="preserve"> </t>
        </is>
      </c>
      <c r="D17" s="4" t="inlineStr">
        <is>
          <t xml:space="preserve"> </t>
        </is>
      </c>
    </row>
    <row r="18">
      <c r="A18" s="4" t="inlineStr">
        <is>
          <t>Bank-owned life insurance</t>
        </is>
      </c>
      <c r="B18" s="6" t="n">
        <v>7319</v>
      </c>
      <c r="C18" s="6" t="n">
        <v>10126</v>
      </c>
      <c r="D18" s="6" t="n">
        <v>7393</v>
      </c>
    </row>
    <row r="19">
      <c r="A19" s="4" t="inlineStr">
        <is>
          <t>Loan fees and service charges</t>
        </is>
      </c>
      <c r="B19" s="6" t="n">
        <v>4483</v>
      </c>
      <c r="C19" s="6" t="n">
        <v>4510</v>
      </c>
      <c r="D19" s="6" t="n">
        <v>3924</v>
      </c>
    </row>
    <row r="20">
      <c r="A20" s="4" t="inlineStr">
        <is>
          <t>(Loss) gain on securities transactions</t>
        </is>
      </c>
      <c r="B20" s="6" t="n">
        <v>-35851</v>
      </c>
      <c r="C20" s="6" t="n">
        <v>-10847</v>
      </c>
      <c r="D20" s="6" t="n">
        <v>210</v>
      </c>
    </row>
    <row r="21">
      <c r="A21" s="4" t="inlineStr">
        <is>
          <t>Change in fair value of equity securities</t>
        </is>
      </c>
      <c r="B21" s="6" t="n">
        <v>2594</v>
      </c>
      <c r="C21" s="6" t="n">
        <v>695</v>
      </c>
      <c r="D21" s="6" t="n">
        <v>-401</v>
      </c>
    </row>
    <row r="22">
      <c r="A22" s="4" t="inlineStr">
        <is>
          <t>Gain on sale of loans</t>
        </is>
      </c>
      <c r="B22" s="6" t="n">
        <v>906</v>
      </c>
      <c r="C22" s="6" t="n">
        <v>1214</v>
      </c>
      <c r="D22" s="6" t="n">
        <v>178</v>
      </c>
    </row>
    <row r="23">
      <c r="A23" s="4" t="inlineStr">
        <is>
          <t>Other non-interest income</t>
        </is>
      </c>
      <c r="B23" s="6" t="n">
        <v>13431</v>
      </c>
      <c r="C23" s="6" t="n">
        <v>14136</v>
      </c>
      <c r="D23" s="6" t="n">
        <v>10380</v>
      </c>
    </row>
    <row r="24">
      <c r="A24" s="4" t="inlineStr">
        <is>
          <t>Total non-interest income</t>
        </is>
      </c>
      <c r="B24" s="6" t="n">
        <v>1894</v>
      </c>
      <c r="C24" s="6" t="n">
        <v>27379</v>
      </c>
      <c r="D24" s="6" t="n">
        <v>30400</v>
      </c>
    </row>
    <row r="25">
      <c r="A25" s="3" t="inlineStr">
        <is>
          <t>Non-interest expense:</t>
        </is>
      </c>
      <c r="B25" s="4" t="inlineStr">
        <is>
          <t xml:space="preserve"> </t>
        </is>
      </c>
      <c r="C25" s="4" t="inlineStr">
        <is>
          <t xml:space="preserve"> </t>
        </is>
      </c>
      <c r="D25" s="4" t="inlineStr">
        <is>
          <t xml:space="preserve"> </t>
        </is>
      </c>
    </row>
    <row r="26">
      <c r="A26" s="4" t="inlineStr">
        <is>
          <t>Compensation and employee benefits</t>
        </is>
      </c>
      <c r="B26" s="6" t="n">
        <v>109489</v>
      </c>
      <c r="C26" s="6" t="n">
        <v>120846</v>
      </c>
      <c r="D26" s="6" t="n">
        <v>116926</v>
      </c>
    </row>
    <row r="27">
      <c r="A27" s="4" t="inlineStr">
        <is>
          <t>Occupancy</t>
        </is>
      </c>
      <c r="B27" s="6" t="n">
        <v>23482</v>
      </c>
      <c r="C27" s="6" t="n">
        <v>22927</v>
      </c>
      <c r="D27" s="6" t="n">
        <v>22589</v>
      </c>
    </row>
    <row r="28">
      <c r="A28" s="4" t="inlineStr">
        <is>
          <t>Federal deposit insurance premiums</t>
        </is>
      </c>
      <c r="B28" s="6" t="n">
        <v>7581</v>
      </c>
      <c r="C28" s="6" t="n">
        <v>8639</v>
      </c>
      <c r="D28" s="6" t="n">
        <v>2591</v>
      </c>
    </row>
    <row r="29">
      <c r="A29" s="4" t="inlineStr">
        <is>
          <t>Advertising</t>
        </is>
      </c>
      <c r="B29" s="6" t="n">
        <v>2510</v>
      </c>
      <c r="C29" s="6" t="n">
        <v>2805</v>
      </c>
      <c r="D29" s="6" t="n">
        <v>2865</v>
      </c>
    </row>
    <row r="30">
      <c r="A30" s="4" t="inlineStr">
        <is>
          <t>Professional fees</t>
        </is>
      </c>
      <c r="B30" s="6" t="n">
        <v>14164</v>
      </c>
      <c r="C30" s="6" t="n">
        <v>9824</v>
      </c>
      <c r="D30" s="6" t="n">
        <v>8158</v>
      </c>
    </row>
    <row r="31">
      <c r="A31" s="4" t="inlineStr">
        <is>
          <t>Data processing and software expenses</t>
        </is>
      </c>
      <c r="B31" s="6" t="n">
        <v>15578</v>
      </c>
      <c r="C31" s="6" t="n">
        <v>15039</v>
      </c>
      <c r="D31" s="6" t="n">
        <v>13362</v>
      </c>
    </row>
    <row r="32">
      <c r="A32" s="4" t="inlineStr">
        <is>
          <t>Merger-related expenses</t>
        </is>
      </c>
      <c r="B32" s="6" t="n">
        <v>1665</v>
      </c>
      <c r="C32" s="6" t="n">
        <v>606</v>
      </c>
      <c r="D32" s="6" t="n">
        <v>2810</v>
      </c>
    </row>
    <row r="33">
      <c r="A33" s="4" t="inlineStr">
        <is>
          <t>Loss on extinguishment of debt</t>
        </is>
      </c>
      <c r="B33" s="6" t="n">
        <v>3447</v>
      </c>
      <c r="C33" s="6" t="n">
        <v>300</v>
      </c>
      <c r="D33" s="6" t="n">
        <v>0</v>
      </c>
    </row>
    <row r="34">
      <c r="A34" s="4" t="inlineStr">
        <is>
          <t>Other non-interest expense</t>
        </is>
      </c>
      <c r="B34" s="6" t="n">
        <v>3419</v>
      </c>
      <c r="C34" s="6" t="n">
        <v>1431</v>
      </c>
      <c r="D34" s="6" t="n">
        <v>5515</v>
      </c>
    </row>
    <row r="35">
      <c r="A35" s="4" t="inlineStr">
        <is>
          <t>Total non-interest expense</t>
        </is>
      </c>
      <c r="B35" s="6" t="n">
        <v>181335</v>
      </c>
      <c r="C35" s="6" t="n">
        <v>182417</v>
      </c>
      <c r="D35" s="6" t="n">
        <v>174816</v>
      </c>
    </row>
    <row r="36">
      <c r="A36" s="4" t="inlineStr">
        <is>
          <t>(Loss) income before income tax (benefit) expense</t>
        </is>
      </c>
      <c r="B36" s="6" t="n">
        <v>-15910</v>
      </c>
      <c r="C36" s="6" t="n">
        <v>46051</v>
      </c>
      <c r="D36" s="6" t="n">
        <v>116876</v>
      </c>
    </row>
    <row r="37">
      <c r="A37" s="4" t="inlineStr">
        <is>
          <t>Income tax (benefit) expense</t>
        </is>
      </c>
      <c r="B37" s="6" t="n">
        <v>-4257</v>
      </c>
      <c r="C37" s="6" t="n">
        <v>9965</v>
      </c>
      <c r="D37" s="6" t="n">
        <v>30703</v>
      </c>
    </row>
    <row r="38">
      <c r="A38" s="4" t="inlineStr">
        <is>
          <t>Net (loss) income</t>
        </is>
      </c>
      <c r="B38" s="7" t="n">
        <v>-11653</v>
      </c>
      <c r="C38" s="7" t="n">
        <v>36086</v>
      </c>
      <c r="D38" s="7" t="n">
        <v>86173</v>
      </c>
    </row>
    <row r="39">
      <c r="A39" s="4" t="inlineStr">
        <is>
          <t>(Loss) earnings per share - basic (in dollars per share)</t>
        </is>
      </c>
      <c r="B39" s="8" t="n">
        <v>-0.11</v>
      </c>
      <c r="C39" s="8" t="n">
        <v>0.35</v>
      </c>
      <c r="D39" s="8" t="n">
        <v>0.82</v>
      </c>
    </row>
    <row r="40">
      <c r="A40" s="4" t="inlineStr">
        <is>
          <t>(Loss) earnings per share - diluted (in dollars per share)</t>
        </is>
      </c>
      <c r="B40" s="8" t="n">
        <v>-0.11</v>
      </c>
      <c r="C40" s="8" t="n">
        <v>0.35</v>
      </c>
      <c r="D40" s="8" t="n">
        <v>0.8100000000000001</v>
      </c>
    </row>
    <row r="41">
      <c r="A41" s="4" t="inlineStr">
        <is>
          <t>Weighted average shares outstanding - basic (in shares)</t>
        </is>
      </c>
      <c r="B41" s="6" t="n">
        <v>101676758</v>
      </c>
      <c r="C41" s="6" t="n">
        <v>102656388</v>
      </c>
      <c r="D41" s="6" t="n">
        <v>105580823</v>
      </c>
    </row>
    <row r="42">
      <c r="A42" s="4" t="inlineStr">
        <is>
          <t>Weighted average shares outstanding - diluted (in shares)</t>
        </is>
      </c>
      <c r="B42" s="6" t="n">
        <v>101839507</v>
      </c>
      <c r="C42" s="6" t="n">
        <v>102894969</v>
      </c>
      <c r="D42" s="6" t="n">
        <v>106193161</v>
      </c>
    </row>
    <row r="43">
      <c r="A43" s="4" t="inlineStr">
        <is>
          <t>Demand deposit account fees</t>
        </is>
      </c>
      <c r="B43" s="4" t="inlineStr">
        <is>
          <t xml:space="preserve"> </t>
        </is>
      </c>
      <c r="C43" s="4" t="inlineStr">
        <is>
          <t xml:space="preserve"> </t>
        </is>
      </c>
      <c r="D43" s="4" t="inlineStr">
        <is>
          <t xml:space="preserve"> </t>
        </is>
      </c>
    </row>
    <row r="44">
      <c r="A44" s="3" t="inlineStr">
        <is>
          <t>Non-interest income:</t>
        </is>
      </c>
      <c r="B44" s="4" t="inlineStr">
        <is>
          <t xml:space="preserve"> </t>
        </is>
      </c>
      <c r="C44" s="4" t="inlineStr">
        <is>
          <t xml:space="preserve"> </t>
        </is>
      </c>
      <c r="D44" s="4" t="inlineStr">
        <is>
          <t xml:space="preserve"> </t>
        </is>
      </c>
    </row>
    <row r="45">
      <c r="A45" s="4" t="inlineStr">
        <is>
          <t>Revenue</t>
        </is>
      </c>
      <c r="B45" s="7" t="n">
        <v>6507</v>
      </c>
      <c r="C45" s="7" t="n">
        <v>5145</v>
      </c>
      <c r="D45" s="7" t="n">
        <v>5293</v>
      </c>
    </row>
    <row r="46">
      <c r="A46" s="4" t="inlineStr">
        <is>
          <t>Title insurance fees</t>
        </is>
      </c>
      <c r="B46" s="4" t="inlineStr">
        <is>
          <t xml:space="preserve"> </t>
        </is>
      </c>
      <c r="C46" s="4" t="inlineStr">
        <is>
          <t xml:space="preserve"> </t>
        </is>
      </c>
      <c r="D46" s="4" t="inlineStr">
        <is>
          <t xml:space="preserve"> </t>
        </is>
      </c>
    </row>
    <row r="47">
      <c r="A47" s="3" t="inlineStr">
        <is>
          <t>Non-interest income:</t>
        </is>
      </c>
      <c r="B47" s="4" t="inlineStr">
        <is>
          <t xml:space="preserve"> </t>
        </is>
      </c>
      <c r="C47" s="4" t="inlineStr">
        <is>
          <t xml:space="preserve"> </t>
        </is>
      </c>
      <c r="D47" s="4" t="inlineStr">
        <is>
          <t xml:space="preserve"> </t>
        </is>
      </c>
    </row>
    <row r="48">
      <c r="A48" s="4" t="inlineStr">
        <is>
          <t>Revenue</t>
        </is>
      </c>
      <c r="B48" s="7" t="n">
        <v>2505</v>
      </c>
      <c r="C48" s="7" t="n">
        <v>2400</v>
      </c>
      <c r="D48" s="7" t="n">
        <v>34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benefit) expense for the years ended December 31, 2024, 2023, and 2022 are as follows: Years Ended December 31, 2024 2023 2022 (In thousands) Current: Federal $ 967 $ 3,488 $ 13,253 State 762 3,102 4,681 Total current 1,729 6,590 17,934 Deferred: Federal (3,426) 6,615 9,222 State (2,560) (3,240) 3,547 Total deferred (5,986) 3,375 12,769 Total income tax (benefit) expense $ (4,257) $ 9,965 $ 30,703 </t>
        </is>
      </c>
    </row>
    <row r="5">
      <c r="A5" s="4" t="inlineStr">
        <is>
          <t>Schedule of Effective Income Tax Rate Reconciliation</t>
        </is>
      </c>
      <c r="B5" s="4" t="inlineStr">
        <is>
          <t xml:space="preserve">A reconciliation between the amount of reported total income tax expense and the amount computed by multiplying the applicable statutory federal income tax rate of 21% is as follows: Years Ended December 31, 2024 2023 2022 (In thousands) (Benefit) tax expense at applicable statutory rate $ (3,341) $ 9,670 $ 24,544 Increase (decrease) in taxes resulting from: State tax, net of federal income tax benefit (1,420) (103) 6,449 ESOP fair market value adjustment 323 383 540 Tax exempt interest income (8) (22) (31) 162(m) 505 549 — Income from bank-owned life insurance (1,265) (1,865) (1,179) Dividend received deduction — — (10) Non-deductible merger-related expenses — — 40 Expired charitable contributions carryforward 300 1,368 — Purchase accounting adjustment 395 — — Other, net 254 (15) 350 Total income tax (benefit) expense $ (4,257) $ 9,965 $ 30,703 </t>
        </is>
      </c>
    </row>
    <row r="6">
      <c r="A6" s="4" t="inlineStr">
        <is>
          <t>Schedule of Deferred Tax Assets and Liabilities</t>
        </is>
      </c>
      <c r="B6" s="4" t="inlineStr">
        <is>
          <t xml:space="preserve">The tax effects of temporary differences that give rise to significant portions of the deferred tax assets and deferred tax liabilities at December 31, 2024 and 2023 are as follows: At December 31, 2024 2023 (In thousands) Deferred tax assets: Allowance for credit losses $ 16,684 $ 15,507 Post-retirement benefits 6,294 6,602 Deferred compensation 1,755 2,122 Retirement Income Maintenance plan 3,369 3,222 ESOP 1,240 1,131 Stock-based compensation 3,098 2,968 Reserve for uncollected interest 248 213 Net unrealized losses on debt securities and defined benefit plans 42,715 62,070 Federal and State NOLs 24,129 14,607 Alternative minimum assessment carryforwards 2,156 2,156 Purchase accounting 318 1,428 Lease liability 4,960 4,654 Other items 4,500 4,744 Gross deferred tax assets 111,466 121,424 Valuation allowance — (26) 111,466 121,398 Deferred tax liabilities: Pension expense 75,489 72,307 Depreciation 2,448 2,996 Deferred loan costs 13,490 14,006 Intangible assets 1,590 1,609 Lease right-of-use asset 4,700 4,371 Other items 1,318 618 Total gross deferred tax liabilities 99,035 95,907 Net deferred tax asset $ 12,431 $ 25,49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Transactions with Off-Balance-Sheet Risk and Concentrations of Credit Risk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s of Concentration of Risk, by Risk Factor</t>
        </is>
      </c>
      <c r="B4" s="4" t="inlineStr">
        <is>
          <t xml:space="preserve">At December 31, 2024 and 2023, the following commitments existed which are not reflected in the Consolidated Statements of Financial Condition: December 31, 2024 2023 (In thousands) Loan commitments: Residential real estate $ 9,790 $ 12,298 Multifamily real estate 17,712 — Commercial real estate 30,681 7,203 Construction 26,973 54,082 Commercial business 33,027 23,217 Consumer including home equity loans and advances 6,862 5,317 Total loan commitments $ 125,045 $ 102,117 </t>
        </is>
      </c>
    </row>
    <row r="5">
      <c r="A5" s="4" t="inlineStr">
        <is>
          <t>Schedule of Fair Value, off-Balance-Sheet Risks</t>
        </is>
      </c>
      <c r="B5" s="4" t="inlineStr">
        <is>
          <t xml:space="preserve">The following table presents the activity in the allowance for credit losses on off-balance-sheet exposures for years ended December 31, 2024 and 2023: December 31, 2024 2023 (In thousands) Allowance for Credit Losses: Beginning balance $ 5,484 $ 6,970 (Reversal of) provision for credit losses (1,663) (1,486) Balance at end of period $ 3,821 $ 5,48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assets and liabilities reported in the Consolidated Statements of Financial Condition at their fair values as of December 31, 2024 and 2023, by level within the fair value hierarchy: December 31, 2024 Fair Value Measurements Fair Value Quoted Prices in Active Markets for Identical Assets (Level 1) Significant Other Observable Inputs (Level 2) Significant Unobservable Inputs (Level 3) (In thousands) Debt securities available for sale: U.S. government and agency obligations $ 314,702 $ 314,702 $ — $ — Mortgage-backed securities and collateralized mortgage obligations 622,957 — 622,957 — Municipal obligations 2,359 — 426 1,933 Corporate debt securities 85,928 — 77,360 8,568 Total debt securities available for sale 1,025,946 314,702 700,743 10,501 Equity securities 6,673 6,350 323 — Derivative assets 18,895 — 18,895 — $ 1,051,514 $ 321,052 719,961 $ 10,501 Derivative liabilities $ 20,025 $ — $ 20,025 $ — (17) Fair Value Measurements (continued) December 31, 2023 Fair Value Measurements Fair Value Quoted Prices in Active Markets for Identical Assets (Level 1) Significant Other Observable Inputs (Level 2) Significant Unobservable Inputs (Level 3) (In thousands) Debt securities available for sale: U.S. government and agency obligations $ 145,501 $ 137,800 $ 7,701 $ — Mortgage-backed securities and collateralized mortgage obligations 867,585 — 867,585 — Municipal obligations 2,702 — 892 1,810 Corporate debt securities 77,769 — 69,842 7,927 Total debt securities available for sale 1,093,557 137,800 946,020 9,737 Equity securities 4,079 3,758 321 — Derivative assets 18,898 — 18,898 — $ 1,116,534 $ 141,558 $ 965,239 $ 9,737 Derivative liabilities $ 25,025 $ — $ 25,025 $ — </t>
        </is>
      </c>
    </row>
    <row r="5">
      <c r="A5" s="4" t="inlineStr">
        <is>
          <t>Fair Value, Assets Measured on Recurring Basis, Unobservable Input Reconciliation</t>
        </is>
      </c>
      <c r="B5" s="4" t="inlineStr">
        <is>
          <t xml:space="preserve">The table below provides activity of assets reported as Level 3 for the years ended December 31, 2024 and 2023: Significant Unobservable Inputs (Level 3) (In thousands) Debt securities available for sale: Balance of recurring Level 3 assets - January 1, 2023 $ 12,123 Maturity of Level 3 asset (918) Change in fair value of Level 3 assets (1,468) Balance of recurring Level 3 assets - December 31, 2023 $ 9,737 Purchase of Level 3 asset 1,010 Maturity of Level 3 asset (927) Change in fair value of Level 3 assets 681 Balance of recurring Level 3 assets - December 31, 2024 $ 10,501 </t>
        </is>
      </c>
    </row>
    <row r="6">
      <c r="A6" s="4" t="inlineStr">
        <is>
          <t>Fair Value Measurements, Nonrecurring</t>
        </is>
      </c>
      <c r="B6" s="4" t="inlineStr">
        <is>
          <t xml:space="preserve">The following tables present the assets and liabilities reported in the Consolidated Statements of Financial Condition at their fair values on a non-recurring basis at December 31, 2024 and 2023, by level within the fair value hierarchy: (17) Fair Value Measurements (continued) December 31, 2024 Fair Value Measurements Fair Value Quoted Prices in Active Markets for Identical Assets (Level 1) Significant Other Observable Inputs (Level 2) Significant Unobservable Inputs (Level 3) (In thousands) Impaired loans $ 3,199 $ — $ — $ 3,199 Other real estate owned 1,334 — — 1,334 Mortgage servicing rights 2,443 — — 2,443 $ 6,976 $ — $ — $ 6,976 December 31, 2023 Fair Value Measurements Fair Value Quoted Prices in Active Markets for Identical Assets (Level 1) Significant Other Observable Inputs (Level 2) Significant Unobservable Inputs (Level 3) (In thousands) Impaired loans $ 5,000 $ — $ — $ 5,000 Mortgage servicing rights 2,908 — — 2,908 $ 7,908 $ — $ — $ 7,908 </t>
        </is>
      </c>
    </row>
    <row r="7">
      <c r="A7" s="4" t="inlineStr">
        <is>
          <t>Fair Value, Assets and Liabilities Measured on Nonrecurring Basis, Valuation Techniques</t>
        </is>
      </c>
      <c r="B7" s="4" t="inlineStr">
        <is>
          <t>The following table presents information for Level 3 assets measured at fair value on a non-recurring basis at December 31, 2024 and 2023: December 31, 2024 Fair Value Valuation Methodology Unobservable Inputs Range of Inputs Weighted Average (Dollars in thousands) Impaired loans $ 3,199 Other A/R aging schedule — % — % Other real estate owned $ 1,334 Discount for costs to sell (2) Contract sales price (1) 8.0 % 8.0 % Mortgage servicing rights $ 2,443 Discounted cash flow Prepayment speeds and discount rates (3) 4.5% - 34.3% 11.7 % (17) Fair Value Measurements (continued) December 31, 2023 Fair Value Valuation Methodology Unobservable Inputs Range of Inputs Weighted Average (Dollars in thousands) Impaired loans $ 5,000 Other Contracted modification agreement — % — % Mortgage servicing rights $ 2,908 Discounted cash flow Prepayment speeds and discount rates (4) 4.3% - 27.2% 8.1 % (1) Value based on sales contract. (2) Value based on management's estimate of selling costs including real estate brokerage commissions, title transfer and other fees. (3) Value of SBA servicing rights based on a discount rate of 14.50%. (4) Value of SBA servicing rights based on a discount rate of 15.50%.</t>
        </is>
      </c>
    </row>
    <row r="8">
      <c r="A8" s="4" t="inlineStr">
        <is>
          <t>Fair Value, by Balance Sheet Grouping</t>
        </is>
      </c>
      <c r="B8" s="4" t="inlineStr">
        <is>
          <t xml:space="preserve">The following tables present the assets and liabilities reported in the Consolidated Statements of Financial Condition at their fair values as of December 31, 2024 and 2023: (17) Fair Value Measurements (continued) December 31, 2024 Fair Value Measurements Carrying Value Total Fair Value Quoted Prices in Active Markets for Identical Assets (Level 1) Significant Other Observable Inputs (Level 2) Significant Unobservable Inputs (Level 3) (In thousands) Financial assets: Cash and cash equivalents $ 289,223 $ 289,223 $ 289,223 $ — $ — Debt securities available for sale 1,025,946 1,025,946 314,702 700,743 10,501 Debt securities held to maturity 392,840 350,153 — 350,153 — Equity securities 6,673 6,673 6,350 323 Federal Home Loan Bank stock 60,387 60,387 — 60,387 — Loans receivable, net 7,856,970 7,393,058 — — 7,393,058 Derivative assets 18,895 18,895 — 18,895 — Financial liabilities: Deposits $ 8,096,149 $ 8,088,842 $ — $ 8,088,842 $ — Borrowings 1,080,600 1,077,466 — 1,077,466 — Derivative liabilities 20,025 20,025 — 20,025 — December 31, 2023 Fair Value Measurements Carrying Value Total Fair Value Quoted Prices in Active Markets for Identical Assets (Level 1) Significant Other Observable Inputs (Level 2) Significant Unobservable Inputs (Level 3) (In thousands) Financial assets: Cash and cash equivalents $ 423,249 $ 423,249 $ 423,249 $ — $ — Debt securities available for sale 1,093,557 1,093,557 137,800 946,020 9,737 Debt securities held to maturity 401,154 357,177 — 357,177 — Equity securities 4,079 4,079 3,758 321 — Federal Home Loan Bank stock 81,022 81,022 — 81,022 — Loans receivable, net 7,819,441 7,366,184 — — 7,366,184 Derivative assets 18,898 18,898 — 18,898 — Financial liabilities: Deposits $ 7,846,556 $ 7,828,259 $ — $ 7,828,259 $ — Borrowings 1,528,695 1,531,179 — 1,531,179 — Derivative liabilities 25,025 25,025 — 25,025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erators and denominators of the basic and diluted earnings per share calculations for the years ended December 31, 2024, 2023, and 2022: December 31, 2024 2023 2022 (In thousands, except per share data) Net (loss) income $ (11,653) $ 36,086 $ 86,173 Shares: Weighted average shares outstanding - basic 101,676,758 102,656,388 105,580,823 Weighted average diluted shares outstanding 162,749 238,581 612,338 Weighted average shares outstanding - diluted 101,839,507 102,894,969 106,193,161 (Loss) earnings per share: Basic $ (0.11) $ 0.35 $ 0.82 Diluted $ (0.11) $ 0.35 $ 0.8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arent-onl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t>
        </is>
      </c>
      <c r="B4" s="4" t="inlineStr">
        <is>
          <t xml:space="preserve">The condensed financial statements of Columbia Financial, Inc. (parent company) are presented below: Statements of Financial Condition December 31, 2024 2023 (In thousands) Assets Cash and due from banks $ 6,459 $ 8,644 Short-term investments 110 108 Total cash and cash equivalents 6,569 8,752 Equity securities, at fair value 193 191 Investment in subsidiaries 1,045,203 1,000,185 Loan receivable from Columbia Bank 34,599 36,432 Other assets 3,106 2,918 Total assets $ 1,089,670 $ 1,048,478 Liabilities and Stockholders' Equity Liabilities: Borrowings $ 7,036 $ 6,962 Accrued expenses and other liabilities 2,471 1,181 Total liabilities 9,507 8,143 Stockholders' equity 1,080,163 1,040,335 Total liabilities and stockholders' equity $ 1,089,670 $ 1,048,478 </t>
        </is>
      </c>
    </row>
    <row r="5">
      <c r="A5" s="4" t="inlineStr">
        <is>
          <t>Condensed Income Statement and Comprehensive Income Statement</t>
        </is>
      </c>
      <c r="B5" s="4" t="inlineStr">
        <is>
          <t>Statements of Income and Comprehensive Income (Loss) Years Ended December 31, 2024 2023 2022 (In thousands) Dividends from subsidiary $ — $ 45,000 $ 80,000 Interest income: Loans receivable 1,735 1,814 1,893 Debt securities available for sale and equity securities 20 18 10 Interest-earning deposits 1 8 7 Total interest income 1,756 46,840 81,910 Interest expense on borrowings 474 1,339 1,600 Net interest income 1,282 45,501 80,310 Equity earnings (loss) income in subsidiaries (10,677) (8,432) 9,132 Non-interest income: Change in fair value of equity securities 2 (10) (15) Other non-interest income — — 650 Total non-interest income (loss) 2 (10) 635 Non-interest expense: Merger-related expenses 755 41 522 Loss on extinguishment of debt — 300 — Other non-interest expense 1,618 1,502 2,861 Total non-interest expense 2,373 1,843 3,383 (Loss) income before income tax (benefit) expense (11,766) 35,216 86,694 Income tax (benefit) expense (113) (870) 521 Net (loss) income (11,653) 36,086 86,173 Other comprehensive income (loss) 48,367 20,561 (133,377) Comprehensive income (loss) $ 36,714 $ 56,647 $ (47,204)</t>
        </is>
      </c>
    </row>
    <row r="6">
      <c r="A6" s="4" t="inlineStr">
        <is>
          <t>Condensed Cash Flow Statement</t>
        </is>
      </c>
      <c r="B6" s="4" t="inlineStr">
        <is>
          <t xml:space="preserve">Statements of Cash Flows Years Ended December 31, 2024 2023 2022 (In thousands) Cash flows from operating activities: Net (loss) income $ (11,653) $ 36,086 $ 86,173 Adjustments to reconcile net income to net cash (used in) provided by operating activities: Amortization of intangible assets 74 74 73 Change in fair value of equity securities (2) 10 15 Loss on extinguishment of debt — 300 — Deferred tax expense 2,856 2,019 2,463 (Increase) decrease in other assets (2,653) 8,894 (642) (Decrease) in accrued expenses and other liabilities (658) (890) (997) Equity in undistributed loss (earnings) of subsidiaries 10,677 8,432 (9,132) Net cash (used in) provided by operating activities $ (1,359) $ 54,925 $ 77,953 Cash flows from investing activities: Repayment of loan receivable from Columbia Bank 1,833 1,755 1,675 Net cash acquired in acquisition — — 31 Net cash provided by investing activities $ 1,833 $ 1,755 $ 1,706 Cash flows from financing activities: Repayment of term note $ — $ (30,300) $ — Purchase of treasury stock (5,894) (80,497) (93,996) Exercise of options — 42 325 Issuance of common stock allocated to restricted stock award grants 4,153 4,066 2,624 Restricted stock forfeitures (99) (501) (1,451) Repurchase of shares for taxes (817) (623) (4,614) Net cash (used in) financing activities $ (2,657) $ (107,813) $ (97,112) (19) Parent-only Financial Information (continued) Statements of Cash Flows Years Ended December 31, 2024 2023 2022 (In thousands) Net (decrease) in cash and cash equivalents $ (2,183) $ (51,133) $ (17,453) Cash and cash equivalents at beginning of year 8,752 59,885 77,338 Cash and cash equivalents at end of period $ 6,569 $ 8,752 $ 59,885 Non-cash investing and financing activities: Excise tax on net stock repurchases $ 42 $ 800 $ — Acquisition: Net cash and cash equivalents acquired in acquisition $ — $ — $ 3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Other Comprehensive Income (Loss)</t>
        </is>
      </c>
      <c r="B4" s="4" t="inlineStr">
        <is>
          <t>The following tables present the components of other comprehensive income (loss), both gross and net of tax, for the years ended December 31, 2024, 2023, and 2022: For the Years Ended December 31, 2024 2023 Before Tax Tax Effect After Tax Before Tax Tax Effect After Tax (In thousands) Components of other comprehensive income (loss): Unrealized gain on debt securities available for sale: $ 77,585 $ (21,591) $ 55,994 $ 41,181 $ (11,544) $ 29,637 Accretion of unrealized gain (loss) on debt securities reclassified as held to maturity 4 (1) 3 (14) 4 (10) Reclassification adjustment for (loss) included in net income (35,851) 9,980 (25,871) (10,847) 3,053 (7,794) 41,738 (11,612) 30,126 30,320 (8,487) 21,833 Derivatives: Unrealized gain (loss) on swap contracts accounted for as cash flow hedges 2,467 (688) 1,779 (1,274) 356 (918) Employee benefit plans: Amortization of prior service cost included in net income (98) 27 (71) (56) 16 (40) Reclassification adjustment of actuarial net (loss) included in net income (1,341) 378 (963) (776) 218 (558) Change in funded status of retirement obligations 24,248 (6,752) 17,496 340 (96) 244 22,809 (6,347) 16,462 (492) 138 (354) Total other comprehensive income (loss) $ 67,014 $ (18,647) $ 48,367 $ 28,554 $ (7,993) $ 20,561 (20) Other Comprehensive Income (Loss) (continued) For the Year Ended December 31, 2022 Before Tax Tax Effect After Tax (In thousands) Components of other comprehensive income (loss): Unrealized (loss) on debt securities available for sale: $ (190,682) $ 53,427 $ (137,255) Accretion of unrealized (loss) on debt securities reclassified as held to maturity (31) 9 (22) Reclassification adjustment for gain included in net income 210 (59) 151 (190,503) 53,377 (137,126) Derivatives: Unrealized gain on swap contracts accounted for as cash flow hedges 7,524 (2,103) 5,421 Employee benefit plans: Amortization of prior service cost included in net income (56) 15 (41) Reclassification adjustment of actuarial net (loss) included in net income (2,677) 749 (1,928) Change in funded status of retirement obligations 345 (48) 297 (2,388) 716 (1,672) Total other comprehensive income (loss) $ (185,367) $ 51,990 $ (133,377)</t>
        </is>
      </c>
    </row>
    <row r="5">
      <c r="A5" s="4" t="inlineStr">
        <is>
          <t>Components of Other Comprehensive Income (Loss)</t>
        </is>
      </c>
      <c r="B5" s="4" t="inlineStr">
        <is>
          <t>The following tables present the changes in the components of accumulated other comprehensive income (loss), net of tax, for the years ended December 31, 2024, 2023, and 2022: For the Years Ended December 31, 2024 2023 Unrealized (Losses) on Debt Securities Available for Sale Unrealized Gains (Losses) on Swaps Employee Benefit Plans Accumulated Other Comprehensive (Loss) Unrealized Gains (Losses) on Debt Securities Available for Sale Unrealized Gains (Losses) on Swaps Employee Benefit Plans Accumulated Other Comprehensive (Loss) (In thousands) Balance at beginning of period $ (113,649) $ (414) $ (44,672) $ (158,735) $ (135,482) $ 504 $ (44,318) $ (179,296) Current period changes in other comprehensive income (loss) 30,126 1,779 16,462 48,367 21,833 (918) (354) 20,561 Total other comprehensive income (loss) $ (83,523) $ 1,365 $ (28,210) $ (110,368) $ (113,649) $ (414) $ (44,672) $ (158,735) For the Year Ended December 31, 2022 Unrealized Gains (Losses) on Debt Securities Available for Sale UnrealizedGains (Losses) on Swaps Employee Benefit Plans Accumulated Other Comprehensive (Loss) (In thousands) Balance at beginning of period $ 1,644 $ (4,917) $ (42,646) $ (45,919) Current period changes in other comprehensive income (loss) (137,126) 5,421 (1,672) (133,377) Total other comprehensive income (loss) $ (135,482) $ 504 $ (44,318) $ (179,296)</t>
        </is>
      </c>
    </row>
    <row r="6">
      <c r="A6" s="4" t="inlineStr">
        <is>
          <t>Reclassification Out of AOCI</t>
        </is>
      </c>
      <c r="B6" s="4" t="inlineStr">
        <is>
          <t>The following tables reflect amounts reclassified from accumulated other comprehensive income (loss) in the Consolidated Statements of Income and the affected line item in the statement where net income is presented for the years ended December 31, 2024, 2023, and 2022: Accumulated Other Comprehensive Income (Loss) Components For the Years Ended December 31, Affected Line Items in the Consolidated Statements of Income 2024 2023 2022 (In thousands) Reclassification adjustment for (loss) gain included in net income $ (35,851) $ (10,847) $ 210 (Loss)gain on securities transactions Reclassification adjustment of actuarial net (loss) included in net income (1,341) (776) (2,677) Other non-interest expense Total before tax (37,192) (11,623) (2,467) Income tax benefit 10,358 3,271 690 Net of tax $ (26,834) $ (8,352) $ (1,77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Financial Instruments on the Consolidated Balance Sheets</t>
        </is>
      </c>
      <c r="B4" s="4" t="inlineStr">
        <is>
          <t xml:space="preserve">The tables below present the fair value of the Company’s derivative financial instruments as well as their classification in the Consolidated Statements of Financial Condition at December 31, 2024 and 2023: December 31, 2024 Asset Derivative Liability Derivative Consolidated Statements of Financial Condition Fair Value Consolidated Statements of Financial Condition Fair Value (In thousands) Derivatives: Interest rate products - designated hedges Other Assets $ 3,619 Other Liabilities $ 4,847 Interest rate products - non-designated hedges Other Assets 15,276 Other Liabilities 15,178 Total derivative instruments $ 18,895 $ 20,025 December 31, 2023 Asset Derivative Liability Derivative Consolidated Statements of Financial Condition Fair Value Consolidated Statements of Financial Condition Fair Value (In thousands) Derivatives: Interest rate products - designated hedges Other Assets $ 5,394 Other Liabilities $ 11,530 Interest rate products - non-designated hedges Other Assets 13,504 Other Liabilities 13,495 Total derivative instruments $ 18,898 $ 25,025 </t>
        </is>
      </c>
    </row>
    <row r="5">
      <c r="A5" s="4" t="inlineStr">
        <is>
          <t>Schedule of Derivative Instruments</t>
        </is>
      </c>
      <c r="B5" s="4" t="inlineStr">
        <is>
          <t xml:space="preserve">At December 31, 2024 and 2023, the following amounts were recorded on the Consolidated Statements of Financial Condition related to cumulative basis adjustment for fair value hedges: Carrying Amount of Hedged Assets/(Liabilities) Cumulative Amount of Fair Value Hedging Adjustment included in the Carrying Amount of Hedged Assets/(Liabilities) At December 31, 2024 (In thousands) Fair value interest rate products $ 853,422 $ 3,422 Carrying Amount of Hedged Assets/(Liabilities) Cumulative Amount of Fair Value Hedging Adjustment included in the Carrying Amount of Hedged Assets/(Liabilities) At December 31, 2023 (In thousands) Fair value interest rate products $ 706,412 $ 6,41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non-interest income, segregated by revenue streams in-scope and out-of-scope of Topic 606, for the years ended December 31, 2024, 2023, and 2022. For the Years Ended December 31, 2024 2023 2022 (In thousands) Non-interest income In-scope of Topic 606: Demand deposit account fees $ 6,507 $ 5,145 $ 5,293 Title insurance fees 2,505 2,400 3,423 Insurance agency income 269 188 141 Other non-interest income 5,962 7,991 8,666 Total in-scope non-interest income 15,243 15,724 17,523 Total out-of-scope non-interest income (13,349) 11,655 12,877 Total non-interest income $ 1,894 $ 27,379 $ 30,4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3" customWidth="1" min="2" max="2"/>
    <col width="14" customWidth="1" min="3" max="3"/>
  </cols>
  <sheetData>
    <row r="1">
      <c r="A1" s="1" t="inlineStr">
        <is>
          <t>Business (Details) - shares</t>
        </is>
      </c>
      <c r="B1" s="2" t="inlineStr">
        <is>
          <t>May 01, 2022</t>
        </is>
      </c>
      <c r="C1" s="2" t="inlineStr">
        <is>
          <t>Dec. 01, 2021</t>
        </is>
      </c>
    </row>
    <row r="2">
      <c r="A2" s="4" t="inlineStr">
        <is>
          <t>Freehold Entities</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Business, acquisition, equity interest issued or issuable (in shares)</t>
        </is>
      </c>
      <c r="B4" s="4" t="inlineStr">
        <is>
          <t xml:space="preserve"> </t>
        </is>
      </c>
      <c r="C4" s="6" t="n">
        <v>2591007</v>
      </c>
    </row>
    <row r="5">
      <c r="A5" s="4" t="inlineStr">
        <is>
          <t>RSI Entities</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Business, acquisition, equity interest issued or issuable (in shares)</t>
        </is>
      </c>
      <c r="B7" s="6" t="n">
        <v>6086314</v>
      </c>
      <c r="C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8" customWidth="1" min="3" max="3"/>
    <col width="18" customWidth="1" min="4" max="4"/>
    <col width="14" customWidth="1" min="5" max="5"/>
    <col width="14" customWidth="1" min="6" max="6"/>
  </cols>
  <sheetData>
    <row r="1">
      <c r="A1" s="1" t="inlineStr">
        <is>
          <t>Summary of Significant Accounting Policies (Details) - USD ($)</t>
        </is>
      </c>
      <c r="B1" s="2" t="inlineStr">
        <is>
          <t>1 Months Ended</t>
        </is>
      </c>
      <c r="C1" s="2" t="inlineStr">
        <is>
          <t>12 Months Ended</t>
        </is>
      </c>
    </row>
    <row r="2">
      <c r="B2" s="2" t="inlineStr">
        <is>
          <t>Apr. 30, 2018</t>
        </is>
      </c>
      <c r="C2" s="2" t="inlineStr">
        <is>
          <t>Dec. 31, 2024</t>
        </is>
      </c>
      <c r="D2" s="2" t="inlineStr">
        <is>
          <t>Dec. 31, 2023</t>
        </is>
      </c>
      <c r="E2" s="2" t="inlineStr">
        <is>
          <t>Dec. 31, 2022</t>
        </is>
      </c>
      <c r="F2" s="2" t="inlineStr">
        <is>
          <t>Nov. 30, 2019</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4" t="inlineStr">
        <is>
          <t xml:space="preserve"> </t>
        </is>
      </c>
      <c r="C4" s="7" t="n">
        <v>10475493000</v>
      </c>
      <c r="D4" s="7" t="n">
        <v>10645568000</v>
      </c>
      <c r="E4" s="4" t="inlineStr">
        <is>
          <t xml:space="preserve"> </t>
        </is>
      </c>
      <c r="F4" s="4" t="inlineStr">
        <is>
          <t xml:space="preserve"> </t>
        </is>
      </c>
    </row>
    <row r="5">
      <c r="A5" s="4" t="inlineStr">
        <is>
          <t>Operating Lease, Liability, Statement of Financial Position [Extensible List]</t>
        </is>
      </c>
      <c r="B5" s="4" t="inlineStr">
        <is>
          <t xml:space="preserve"> </t>
        </is>
      </c>
      <c r="C5" s="4" t="inlineStr">
        <is>
          <t>Other Liabilities</t>
        </is>
      </c>
      <c r="D5" s="4" t="inlineStr">
        <is>
          <t>Other Liabilities</t>
        </is>
      </c>
      <c r="E5" s="4" t="inlineStr">
        <is>
          <t xml:space="preserve"> </t>
        </is>
      </c>
      <c r="F5" s="4" t="inlineStr">
        <is>
          <t xml:space="preserve"> </t>
        </is>
      </c>
    </row>
    <row r="6">
      <c r="A6" s="4" t="inlineStr">
        <is>
          <t>Years of employment benefits are based upon</t>
        </is>
      </c>
      <c r="B6" s="4" t="inlineStr">
        <is>
          <t xml:space="preserve"> </t>
        </is>
      </c>
      <c r="C6" s="4" t="inlineStr">
        <is>
          <t>5 years</t>
        </is>
      </c>
      <c r="D6" s="4" t="inlineStr">
        <is>
          <t xml:space="preserve"> </t>
        </is>
      </c>
      <c r="E6" s="4" t="inlineStr">
        <is>
          <t xml:space="preserve"> </t>
        </is>
      </c>
      <c r="F6" s="4" t="inlineStr">
        <is>
          <t xml:space="preserve"> </t>
        </is>
      </c>
    </row>
    <row r="7">
      <c r="A7" s="4" t="inlineStr">
        <is>
          <t>Unrecognized tax benefits</t>
        </is>
      </c>
      <c r="B7" s="4" t="inlineStr">
        <is>
          <t xml:space="preserve"> </t>
        </is>
      </c>
      <c r="C7" s="7" t="n">
        <v>0</v>
      </c>
      <c r="D7" s="7" t="n">
        <v>0</v>
      </c>
      <c r="E7" s="4" t="inlineStr">
        <is>
          <t xml:space="preserve"> </t>
        </is>
      </c>
      <c r="F7" s="4" t="inlineStr">
        <is>
          <t xml:space="preserve"> </t>
        </is>
      </c>
    </row>
    <row r="8">
      <c r="A8" s="4" t="inlineStr">
        <is>
          <t>Income tax penalties and interest expense</t>
        </is>
      </c>
      <c r="B8" s="4" t="inlineStr">
        <is>
          <t xml:space="preserve"> </t>
        </is>
      </c>
      <c r="C8" s="7" t="n">
        <v>0</v>
      </c>
      <c r="D8" s="7" t="n">
        <v>0</v>
      </c>
      <c r="E8" s="7" t="n">
        <v>0</v>
      </c>
      <c r="F8" s="4" t="inlineStr">
        <is>
          <t xml:space="preserve"> </t>
        </is>
      </c>
    </row>
    <row r="9">
      <c r="A9" s="4" t="inlineStr">
        <is>
          <t>Columbia Bank Employee Stock Ownership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 term</t>
        </is>
      </c>
      <c r="B11" s="4" t="inlineStr">
        <is>
          <t>20 years</t>
        </is>
      </c>
      <c r="C11" s="4" t="inlineStr">
        <is>
          <t>20 years</t>
        </is>
      </c>
      <c r="D11" s="4" t="inlineStr">
        <is>
          <t xml:space="preserve"> </t>
        </is>
      </c>
      <c r="E11" s="4" t="inlineStr">
        <is>
          <t xml:space="preserve"> </t>
        </is>
      </c>
      <c r="F11" s="4" t="inlineStr">
        <is>
          <t xml:space="preserve"> </t>
        </is>
      </c>
    </row>
    <row r="12">
      <c r="A12" s="4" t="inlineStr">
        <is>
          <t>Build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useful life</t>
        </is>
      </c>
      <c r="B14" s="4" t="inlineStr">
        <is>
          <t xml:space="preserve"> </t>
        </is>
      </c>
      <c r="C14" s="4" t="inlineStr">
        <is>
          <t>40 years</t>
        </is>
      </c>
      <c r="D14" s="4" t="inlineStr">
        <is>
          <t xml:space="preserve"> </t>
        </is>
      </c>
      <c r="E14" s="4" t="inlineStr">
        <is>
          <t xml:space="preserve"> </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ined contribution plan, employer matching contribution, percent of match</t>
        </is>
      </c>
      <c r="B17" s="4" t="inlineStr">
        <is>
          <t xml:space="preserve"> </t>
        </is>
      </c>
      <c r="C17" s="9" t="n">
        <v>0.03</v>
      </c>
      <c r="D17" s="4" t="inlineStr">
        <is>
          <t xml:space="preserve"> </t>
        </is>
      </c>
      <c r="E17" s="4" t="inlineStr">
        <is>
          <t xml:space="preserve"> </t>
        </is>
      </c>
      <c r="F17" s="4" t="inlineStr">
        <is>
          <t xml:space="preserve"> </t>
        </is>
      </c>
    </row>
    <row r="18">
      <c r="A18" s="4" t="inlineStr">
        <is>
          <t>Minimum | Land and building improv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useful life</t>
        </is>
      </c>
      <c r="B20" s="4" t="inlineStr">
        <is>
          <t xml:space="preserve"> </t>
        </is>
      </c>
      <c r="C20" s="4" t="inlineStr">
        <is>
          <t>10 years</t>
        </is>
      </c>
      <c r="D20" s="4" t="inlineStr">
        <is>
          <t xml:space="preserve"> </t>
        </is>
      </c>
      <c r="E20" s="4" t="inlineStr">
        <is>
          <t xml:space="preserve"> </t>
        </is>
      </c>
      <c r="F20" s="4" t="inlineStr">
        <is>
          <t xml:space="preserve"> </t>
        </is>
      </c>
    </row>
    <row r="21">
      <c r="A21" s="4" t="inlineStr">
        <is>
          <t>Minimum | Furniture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classification Adjustment out of Accumulated Other Comprehensive Income on Derivativ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useful life</t>
        </is>
      </c>
      <c r="B23" s="4" t="inlineStr">
        <is>
          <t xml:space="preserve"> </t>
        </is>
      </c>
      <c r="C23" s="4" t="inlineStr">
        <is>
          <t>2 years</t>
        </is>
      </c>
      <c r="D23" s="4" t="inlineStr">
        <is>
          <t xml:space="preserve"> </t>
        </is>
      </c>
      <c r="E23" s="4" t="inlineStr">
        <is>
          <t xml:space="preserve"> </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classification Adjustment out of Accumulated Other Comprehensive Income on Derivativ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ined contribution plan, employer matching contribution, percent of match</t>
        </is>
      </c>
      <c r="B26" s="4" t="inlineStr">
        <is>
          <t xml:space="preserve"> </t>
        </is>
      </c>
      <c r="C26" s="10" t="n">
        <v>0.045</v>
      </c>
      <c r="D26" s="4" t="inlineStr">
        <is>
          <t xml:space="preserve"> </t>
        </is>
      </c>
      <c r="E26" s="4" t="inlineStr">
        <is>
          <t xml:space="preserve"> </t>
        </is>
      </c>
      <c r="F26" s="4" t="inlineStr">
        <is>
          <t xml:space="preserve"> </t>
        </is>
      </c>
    </row>
    <row r="27">
      <c r="A27" s="4" t="inlineStr">
        <is>
          <t>Maximum | Land and building improv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classification Adjustment out of Accumulated Other Comprehensive Income on Derivativ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useful life</t>
        </is>
      </c>
      <c r="B29" s="4" t="inlineStr">
        <is>
          <t xml:space="preserve"> </t>
        </is>
      </c>
      <c r="C29" s="4" t="inlineStr">
        <is>
          <t>20 years</t>
        </is>
      </c>
      <c r="D29" s="4" t="inlineStr">
        <is>
          <t xml:space="preserve"> </t>
        </is>
      </c>
      <c r="E29" s="4" t="inlineStr">
        <is>
          <t xml:space="preserve"> </t>
        </is>
      </c>
      <c r="F29" s="4" t="inlineStr">
        <is>
          <t xml:space="preserve"> </t>
        </is>
      </c>
    </row>
    <row r="30">
      <c r="A30" s="4" t="inlineStr">
        <is>
          <t>Maximum | Furniture and equi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classification Adjustment out of Accumulated Other Comprehensive Income on Derivativ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plant and equipment, useful life</t>
        </is>
      </c>
      <c r="B32" s="4" t="inlineStr">
        <is>
          <t xml:space="preserve"> </t>
        </is>
      </c>
      <c r="C32" s="4" t="inlineStr">
        <is>
          <t>10 years</t>
        </is>
      </c>
      <c r="D32" s="4" t="inlineStr">
        <is>
          <t xml:space="preserve"> </t>
        </is>
      </c>
      <c r="E32" s="4" t="inlineStr">
        <is>
          <t xml:space="preserve"> </t>
        </is>
      </c>
      <c r="F32" s="4" t="inlineStr">
        <is>
          <t xml:space="preserve"> </t>
        </is>
      </c>
    </row>
    <row r="33">
      <c r="A33" s="4" t="inlineStr">
        <is>
          <t>Variable Interest Entity, Not Primary Beneficiar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classification Adjustment out of Accumulated Other Comprehensive Income on Derivativ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ssets</t>
        </is>
      </c>
      <c r="B35" s="4" t="inlineStr">
        <is>
          <t xml:space="preserve"> </t>
        </is>
      </c>
      <c r="C35" s="4" t="inlineStr">
        <is>
          <t xml:space="preserve"> </t>
        </is>
      </c>
      <c r="D35" s="4" t="inlineStr">
        <is>
          <t xml:space="preserve"> </t>
        </is>
      </c>
      <c r="E35" s="4" t="inlineStr">
        <is>
          <t xml:space="preserve"> </t>
        </is>
      </c>
      <c r="F35" s="7" t="n">
        <v>7000000</v>
      </c>
    </row>
    <row r="36">
      <c r="A36" s="4" t="inlineStr">
        <is>
          <t>Stewardship Statutory Trust I</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classification Adjustment out of Accumulated Other Comprehensive Income on Derivativ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wnership percentage by parent</t>
        </is>
      </c>
      <c r="B38" s="4" t="inlineStr">
        <is>
          <t xml:space="preserve"> </t>
        </is>
      </c>
      <c r="C38" s="4" t="inlineStr">
        <is>
          <t xml:space="preserve"> </t>
        </is>
      </c>
      <c r="D38" s="4" t="inlineStr">
        <is>
          <t xml:space="preserve"> </t>
        </is>
      </c>
      <c r="E38" s="4" t="inlineStr">
        <is>
          <t xml:space="preserve"> </t>
        </is>
      </c>
      <c r="F38" s="9" t="n">
        <v>1</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11653</v>
      </c>
      <c r="C4" s="7" t="n">
        <v>36086</v>
      </c>
      <c r="D4" s="7" t="n">
        <v>86173</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 (loss) on debt securities available for sale</t>
        </is>
      </c>
      <c r="B6" s="6" t="n">
        <v>55994</v>
      </c>
      <c r="C6" s="6" t="n">
        <v>29637</v>
      </c>
      <c r="D6" s="6" t="n">
        <v>-137255</v>
      </c>
    </row>
    <row r="7">
      <c r="A7" s="4" t="inlineStr">
        <is>
          <t>Accretion of unrealized gain (loss) on debt securities reclassified as held to maturity</t>
        </is>
      </c>
      <c r="B7" s="6" t="n">
        <v>3</v>
      </c>
      <c r="C7" s="6" t="n">
        <v>-10</v>
      </c>
      <c r="D7" s="6" t="n">
        <v>-22</v>
      </c>
    </row>
    <row r="8">
      <c r="A8" s="4" t="inlineStr">
        <is>
          <t>Reclassification adjustment for (loss) gain included in net income</t>
        </is>
      </c>
      <c r="B8" s="6" t="n">
        <v>-25871</v>
      </c>
      <c r="C8" s="6" t="n">
        <v>-7794</v>
      </c>
      <c r="D8" s="6" t="n">
        <v>151</v>
      </c>
    </row>
    <row r="9">
      <c r="A9" s="4" t="inlineStr">
        <is>
          <t>Total other comprehensive (loss) income, available-for-sale securities and held-to-maturity adjustments, net of tax</t>
        </is>
      </c>
      <c r="B9" s="6" t="n">
        <v>30126</v>
      </c>
      <c r="C9" s="6" t="n">
        <v>21833</v>
      </c>
      <c r="D9" s="6" t="n">
        <v>-137126</v>
      </c>
    </row>
    <row r="10">
      <c r="A10" s="3" t="inlineStr">
        <is>
          <t>Derivatives, net of tax:</t>
        </is>
      </c>
      <c r="B10" s="4" t="inlineStr">
        <is>
          <t xml:space="preserve"> </t>
        </is>
      </c>
      <c r="C10" s="4" t="inlineStr">
        <is>
          <t xml:space="preserve"> </t>
        </is>
      </c>
      <c r="D10" s="4" t="inlineStr">
        <is>
          <t xml:space="preserve"> </t>
        </is>
      </c>
    </row>
    <row r="11">
      <c r="A11" s="4" t="inlineStr">
        <is>
          <t>Unrealized gain (loss) on swap contracts accounted for as cash flow hedges</t>
        </is>
      </c>
      <c r="B11" s="6" t="n">
        <v>1779</v>
      </c>
      <c r="C11" s="6" t="n">
        <v>-918</v>
      </c>
      <c r="D11" s="6" t="n">
        <v>5421</v>
      </c>
    </row>
    <row r="12">
      <c r="A12" s="4" t="inlineStr">
        <is>
          <t>Total derivative, net of tax</t>
        </is>
      </c>
      <c r="B12" s="6" t="n">
        <v>1779</v>
      </c>
      <c r="C12" s="6" t="n">
        <v>-918</v>
      </c>
      <c r="D12" s="6" t="n">
        <v>5421</v>
      </c>
    </row>
    <row r="13">
      <c r="A13" s="3" t="inlineStr">
        <is>
          <t>Employee benefit plans, net of tax:</t>
        </is>
      </c>
      <c r="B13" s="4" t="inlineStr">
        <is>
          <t xml:space="preserve"> </t>
        </is>
      </c>
      <c r="C13" s="4" t="inlineStr">
        <is>
          <t xml:space="preserve"> </t>
        </is>
      </c>
      <c r="D13" s="4" t="inlineStr">
        <is>
          <t xml:space="preserve"> </t>
        </is>
      </c>
    </row>
    <row r="14">
      <c r="A14" s="4" t="inlineStr">
        <is>
          <t>Amortization of prior service cost included in net income</t>
        </is>
      </c>
      <c r="B14" s="6" t="n">
        <v>-71</v>
      </c>
      <c r="C14" s="6" t="n">
        <v>-40</v>
      </c>
      <c r="D14" s="6" t="n">
        <v>-41</v>
      </c>
    </row>
    <row r="15">
      <c r="A15" s="4" t="inlineStr">
        <is>
          <t>Reclassification adjustment of actuarial net (loss) included in net income</t>
        </is>
      </c>
      <c r="B15" s="6" t="n">
        <v>-963</v>
      </c>
      <c r="C15" s="6" t="n">
        <v>-558</v>
      </c>
      <c r="D15" s="6" t="n">
        <v>-1928</v>
      </c>
    </row>
    <row r="16">
      <c r="A16" s="4" t="inlineStr">
        <is>
          <t>Change in funded status of retirement obligations</t>
        </is>
      </c>
      <c r="B16" s="6" t="n">
        <v>17496</v>
      </c>
      <c r="C16" s="6" t="n">
        <v>244</v>
      </c>
      <c r="D16" s="6" t="n">
        <v>297</v>
      </c>
    </row>
    <row r="17">
      <c r="A17" s="4" t="inlineStr">
        <is>
          <t>Total employee benefit plans, net of tax</t>
        </is>
      </c>
      <c r="B17" s="6" t="n">
        <v>16462</v>
      </c>
      <c r="C17" s="6" t="n">
        <v>-354</v>
      </c>
      <c r="D17" s="6" t="n">
        <v>-1672</v>
      </c>
    </row>
    <row r="18">
      <c r="A18" s="4" t="inlineStr">
        <is>
          <t>Total other comprehensive income (loss)</t>
        </is>
      </c>
      <c r="B18" s="6" t="n">
        <v>48367</v>
      </c>
      <c r="C18" s="6" t="n">
        <v>20561</v>
      </c>
      <c r="D18" s="6" t="n">
        <v>-133377</v>
      </c>
    </row>
    <row r="19">
      <c r="A19" s="4" t="inlineStr">
        <is>
          <t>Total comprehensive income (loss), net of tax</t>
        </is>
      </c>
      <c r="B19" s="7" t="n">
        <v>36714</v>
      </c>
      <c r="C19" s="7" t="n">
        <v>56647</v>
      </c>
      <c r="D19" s="7" t="n">
        <v>-472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cquisitions - Narrative (Details) - USD ($)</t>
        </is>
      </c>
      <c r="D1" s="2" t="inlineStr">
        <is>
          <t>3 Months Ended</t>
        </is>
      </c>
      <c r="F1" s="2" t="inlineStr">
        <is>
          <t>12 Months Ended</t>
        </is>
      </c>
    </row>
    <row r="2">
      <c r="B2" s="2" t="inlineStr">
        <is>
          <t>May 01, 2022</t>
        </is>
      </c>
      <c r="C2" s="2" t="inlineStr">
        <is>
          <t>Dec. 01, 2021</t>
        </is>
      </c>
      <c r="D2" s="2" t="inlineStr">
        <is>
          <t>Dec. 31, 2022</t>
        </is>
      </c>
      <c r="E2" s="2" t="inlineStr">
        <is>
          <t>Sep. 30, 2022</t>
        </is>
      </c>
      <c r="F2" s="2" t="inlineStr">
        <is>
          <t>Dec. 31, 2024</t>
        </is>
      </c>
      <c r="G2" s="2" t="inlineStr">
        <is>
          <t>Dec. 31, 2023</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erger-related expenses</t>
        </is>
      </c>
      <c r="B4" s="4" t="inlineStr">
        <is>
          <t xml:space="preserve"> </t>
        </is>
      </c>
      <c r="C4" s="4" t="inlineStr">
        <is>
          <t xml:space="preserve"> </t>
        </is>
      </c>
      <c r="D4" s="4" t="inlineStr">
        <is>
          <t xml:space="preserve"> </t>
        </is>
      </c>
      <c r="E4" s="4" t="inlineStr">
        <is>
          <t xml:space="preserve"> </t>
        </is>
      </c>
      <c r="F4" s="7" t="n">
        <v>1665000</v>
      </c>
      <c r="G4" s="7" t="n">
        <v>606000</v>
      </c>
      <c r="H4" s="7" t="n">
        <v>2810000</v>
      </c>
    </row>
    <row r="5">
      <c r="A5" s="4" t="inlineStr">
        <is>
          <t>Goodwill</t>
        </is>
      </c>
      <c r="B5" s="4" t="inlineStr">
        <is>
          <t xml:space="preserve"> </t>
        </is>
      </c>
      <c r="C5" s="4" t="inlineStr">
        <is>
          <t xml:space="preserve"> </t>
        </is>
      </c>
      <c r="D5" s="4" t="inlineStr">
        <is>
          <t xml:space="preserve"> </t>
        </is>
      </c>
      <c r="E5" s="4" t="inlineStr">
        <is>
          <t xml:space="preserve"> </t>
        </is>
      </c>
      <c r="F5" s="6" t="n">
        <v>110715000</v>
      </c>
      <c r="G5" s="6" t="n">
        <v>110715000</v>
      </c>
      <c r="H5" s="4" t="inlineStr">
        <is>
          <t xml:space="preserve"> </t>
        </is>
      </c>
    </row>
    <row r="6">
      <c r="A6" s="4" t="inlineStr">
        <is>
          <t>Freehold Ent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equity interest issued or issuable (in shares)</t>
        </is>
      </c>
      <c r="B8" s="4" t="inlineStr">
        <is>
          <t xml:space="preserve"> </t>
        </is>
      </c>
      <c r="C8" s="6" t="n">
        <v>259100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erger-related expenses</t>
        </is>
      </c>
      <c r="B9" s="4" t="inlineStr">
        <is>
          <t xml:space="preserve"> </t>
        </is>
      </c>
      <c r="C9" s="4" t="inlineStr">
        <is>
          <t xml:space="preserve"> </t>
        </is>
      </c>
      <c r="D9" s="4" t="inlineStr">
        <is>
          <t xml:space="preserve"> </t>
        </is>
      </c>
      <c r="E9" s="4" t="inlineStr">
        <is>
          <t xml:space="preserve"> </t>
        </is>
      </c>
      <c r="F9" s="6" t="n">
        <v>1700000</v>
      </c>
      <c r="G9" s="6" t="n">
        <v>413000</v>
      </c>
      <c r="H9" s="6" t="n">
        <v>11000</v>
      </c>
    </row>
    <row r="10">
      <c r="A10" s="4" t="inlineStr">
        <is>
          <t>RSI Ent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acquisition, equity interest issued or issuable (in shares)</t>
        </is>
      </c>
      <c r="B12" s="6" t="n">
        <v>60863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erger-related expenses</t>
        </is>
      </c>
      <c r="B13" s="4" t="inlineStr">
        <is>
          <t xml:space="preserve"> </t>
        </is>
      </c>
      <c r="C13" s="4" t="inlineStr">
        <is>
          <t xml:space="preserve"> </t>
        </is>
      </c>
      <c r="D13" s="4" t="inlineStr">
        <is>
          <t xml:space="preserve"> </t>
        </is>
      </c>
      <c r="E13" s="4" t="inlineStr">
        <is>
          <t xml:space="preserve"> </t>
        </is>
      </c>
      <c r="F13" s="6" t="n">
        <v>0</v>
      </c>
      <c r="G13" s="6" t="n">
        <v>193000</v>
      </c>
      <c r="H13" s="7" t="n">
        <v>2800000</v>
      </c>
    </row>
    <row r="14">
      <c r="A14" s="4" t="inlineStr">
        <is>
          <t>Goodwill</t>
        </is>
      </c>
      <c r="B14" s="7" t="n">
        <v>28003000</v>
      </c>
      <c r="C14" s="4" t="inlineStr">
        <is>
          <t xml:space="preserve"> </t>
        </is>
      </c>
      <c r="D14" s="4" t="inlineStr">
        <is>
          <t xml:space="preserve"> </t>
        </is>
      </c>
      <c r="E14" s="4" t="inlineStr">
        <is>
          <t xml:space="preserve"> </t>
        </is>
      </c>
      <c r="F14" s="7" t="n">
        <v>25500000</v>
      </c>
      <c r="G14" s="7" t="n">
        <v>25500000</v>
      </c>
      <c r="H14" s="4" t="inlineStr">
        <is>
          <t xml:space="preserve"> </t>
        </is>
      </c>
    </row>
    <row r="15">
      <c r="A15" s="4" t="inlineStr">
        <is>
          <t>Goodwill, decrease from subsequent recognition of deferred tax asset</t>
        </is>
      </c>
      <c r="B15" s="4" t="inlineStr">
        <is>
          <t xml:space="preserve"> </t>
        </is>
      </c>
      <c r="C15" s="4" t="inlineStr">
        <is>
          <t xml:space="preserve"> </t>
        </is>
      </c>
      <c r="D15" s="4" t="inlineStr">
        <is>
          <t xml:space="preserve"> </t>
        </is>
      </c>
      <c r="E15" s="7" t="n">
        <v>2000000</v>
      </c>
      <c r="F15" s="4" t="inlineStr">
        <is>
          <t xml:space="preserve"> </t>
        </is>
      </c>
      <c r="G15" s="4" t="inlineStr">
        <is>
          <t xml:space="preserve"> </t>
        </is>
      </c>
      <c r="H15" s="4" t="inlineStr">
        <is>
          <t xml:space="preserve"> </t>
        </is>
      </c>
    </row>
    <row r="16">
      <c r="A16" s="4" t="inlineStr">
        <is>
          <t>Business combination, provisional information, initial accounting incomplete, adjustment, deferred tax assets</t>
        </is>
      </c>
      <c r="B16" s="4" t="inlineStr">
        <is>
          <t xml:space="preserve"> </t>
        </is>
      </c>
      <c r="C16" s="4" t="inlineStr">
        <is>
          <t xml:space="preserve"> </t>
        </is>
      </c>
      <c r="D16" s="4" t="inlineStr">
        <is>
          <t xml:space="preserve"> </t>
        </is>
      </c>
      <c r="E16" s="7" t="n">
        <v>2000000</v>
      </c>
      <c r="F16" s="4" t="inlineStr">
        <is>
          <t xml:space="preserve"> </t>
        </is>
      </c>
      <c r="G16" s="4" t="inlineStr">
        <is>
          <t xml:space="preserve"> </t>
        </is>
      </c>
      <c r="H16" s="4" t="inlineStr">
        <is>
          <t xml:space="preserve"> </t>
        </is>
      </c>
    </row>
    <row r="17">
      <c r="A17" s="4" t="inlineStr">
        <is>
          <t>Goodwill, measurement period adjustment increase (decrease)</t>
        </is>
      </c>
      <c r="B17" s="4" t="inlineStr">
        <is>
          <t xml:space="preserve"> </t>
        </is>
      </c>
      <c r="C17" s="4" t="inlineStr">
        <is>
          <t xml:space="preserve"> </t>
        </is>
      </c>
      <c r="D17" s="7" t="n">
        <v>-491000</v>
      </c>
      <c r="E17" s="4" t="inlineStr">
        <is>
          <t xml:space="preserve"> </t>
        </is>
      </c>
      <c r="F17" s="4" t="inlineStr">
        <is>
          <t xml:space="preserve"> </t>
        </is>
      </c>
      <c r="G17" s="4" t="inlineStr">
        <is>
          <t xml:space="preserve"> </t>
        </is>
      </c>
      <c r="H17" s="4" t="inlineStr">
        <is>
          <t xml:space="preserve"> </t>
        </is>
      </c>
    </row>
    <row r="18">
      <c r="A18" s="4" t="inlineStr">
        <is>
          <t>RSI Entities | Minimum |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perty, plant and equipment, useful life</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SI Entities | Maximum |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perty, plant and equipment, useful life</t>
        </is>
      </c>
      <c r="B23" s="4" t="inlineStr">
        <is>
          <t>1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D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May 01, 2022</t>
        </is>
      </c>
      <c r="C1" s="2" t="inlineStr">
        <is>
          <t>Dec. 31, 2024</t>
        </is>
      </c>
      <c r="D1" s="2" t="inlineStr">
        <is>
          <t>Dec. 31, 2023</t>
        </is>
      </c>
    </row>
    <row r="2">
      <c r="A2" s="3" t="inlineStr">
        <is>
          <t>Liabilities assumed:</t>
        </is>
      </c>
      <c r="B2" s="4" t="inlineStr">
        <is>
          <t xml:space="preserve"> </t>
        </is>
      </c>
      <c r="C2" s="4" t="inlineStr">
        <is>
          <t xml:space="preserve"> </t>
        </is>
      </c>
      <c r="D2" s="4" t="inlineStr">
        <is>
          <t xml:space="preserve"> </t>
        </is>
      </c>
    </row>
    <row r="3">
      <c r="A3" s="4" t="inlineStr">
        <is>
          <t>Goodwill recorded at merger</t>
        </is>
      </c>
      <c r="B3" s="4" t="inlineStr">
        <is>
          <t xml:space="preserve"> </t>
        </is>
      </c>
      <c r="C3" s="7" t="n">
        <v>110715</v>
      </c>
      <c r="D3" s="7" t="n">
        <v>110715</v>
      </c>
    </row>
    <row r="4">
      <c r="A4" s="4" t="inlineStr">
        <is>
          <t>RSI Entities</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7" t="n">
        <v>140769</v>
      </c>
      <c r="C6" s="4" t="inlineStr">
        <is>
          <t xml:space="preserve"> </t>
        </is>
      </c>
      <c r="D6" s="4" t="inlineStr">
        <is>
          <t xml:space="preserve"> </t>
        </is>
      </c>
    </row>
    <row r="7">
      <c r="A7" s="4" t="inlineStr">
        <is>
          <t>Debt securities available for sale</t>
        </is>
      </c>
      <c r="B7" s="6" t="n">
        <v>79024</v>
      </c>
      <c r="C7" s="4" t="inlineStr">
        <is>
          <t xml:space="preserve"> </t>
        </is>
      </c>
      <c r="D7" s="4" t="inlineStr">
        <is>
          <t xml:space="preserve"> </t>
        </is>
      </c>
    </row>
    <row r="8">
      <c r="A8" s="4" t="inlineStr">
        <is>
          <t>Equity securities</t>
        </is>
      </c>
      <c r="B8" s="6" t="n">
        <v>1075</v>
      </c>
      <c r="C8" s="4" t="inlineStr">
        <is>
          <t xml:space="preserve"> </t>
        </is>
      </c>
      <c r="D8" s="4" t="inlineStr">
        <is>
          <t xml:space="preserve"> </t>
        </is>
      </c>
    </row>
    <row r="9">
      <c r="A9" s="4" t="inlineStr">
        <is>
          <t>Federal Home Loan Bank stock</t>
        </is>
      </c>
      <c r="B9" s="6" t="n">
        <v>906</v>
      </c>
      <c r="C9" s="4" t="inlineStr">
        <is>
          <t xml:space="preserve"> </t>
        </is>
      </c>
      <c r="D9" s="4" t="inlineStr">
        <is>
          <t xml:space="preserve"> </t>
        </is>
      </c>
    </row>
    <row r="10">
      <c r="A10" s="4" t="inlineStr">
        <is>
          <t>Loans receivable</t>
        </is>
      </c>
      <c r="B10" s="6" t="n">
        <v>335501</v>
      </c>
      <c r="C10" s="4" t="inlineStr">
        <is>
          <t xml:space="preserve"> </t>
        </is>
      </c>
      <c r="D10" s="4" t="inlineStr">
        <is>
          <t xml:space="preserve"> </t>
        </is>
      </c>
    </row>
    <row r="11">
      <c r="A11" s="4" t="inlineStr">
        <is>
          <t>Accrued interest receivable</t>
        </is>
      </c>
      <c r="B11" s="6" t="n">
        <v>910</v>
      </c>
      <c r="C11" s="4" t="inlineStr">
        <is>
          <t xml:space="preserve"> </t>
        </is>
      </c>
      <c r="D11" s="4" t="inlineStr">
        <is>
          <t xml:space="preserve"> </t>
        </is>
      </c>
    </row>
    <row r="12">
      <c r="A12" s="4" t="inlineStr">
        <is>
          <t>Office properties and equipment, net</t>
        </is>
      </c>
      <c r="B12" s="6" t="n">
        <v>7296</v>
      </c>
      <c r="C12" s="4" t="inlineStr">
        <is>
          <t xml:space="preserve"> </t>
        </is>
      </c>
      <c r="D12" s="4" t="inlineStr">
        <is>
          <t xml:space="preserve"> </t>
        </is>
      </c>
    </row>
    <row r="13">
      <c r="A13" s="4" t="inlineStr">
        <is>
          <t>Bank-owned life insurance</t>
        </is>
      </c>
      <c r="B13" s="6" t="n">
        <v>13033</v>
      </c>
      <c r="C13" s="4" t="inlineStr">
        <is>
          <t xml:space="preserve"> </t>
        </is>
      </c>
      <c r="D13" s="4" t="inlineStr">
        <is>
          <t xml:space="preserve"> </t>
        </is>
      </c>
    </row>
    <row r="14">
      <c r="A14" s="4" t="inlineStr">
        <is>
          <t>Deferred tax assets, net</t>
        </is>
      </c>
      <c r="B14" s="6" t="n">
        <v>3633</v>
      </c>
      <c r="C14" s="4" t="inlineStr">
        <is>
          <t xml:space="preserve"> </t>
        </is>
      </c>
      <c r="D14" s="4" t="inlineStr">
        <is>
          <t xml:space="preserve"> </t>
        </is>
      </c>
    </row>
    <row r="15">
      <c r="A15" s="4" t="inlineStr">
        <is>
          <t>Core deposit intangibles</t>
        </is>
      </c>
      <c r="B15" s="6" t="n">
        <v>10271</v>
      </c>
      <c r="C15" s="4" t="inlineStr">
        <is>
          <t xml:space="preserve"> </t>
        </is>
      </c>
      <c r="D15" s="4" t="inlineStr">
        <is>
          <t xml:space="preserve"> </t>
        </is>
      </c>
    </row>
    <row r="16">
      <c r="A16" s="4" t="inlineStr">
        <is>
          <t>Other assets</t>
        </is>
      </c>
      <c r="B16" s="6" t="n">
        <v>2723</v>
      </c>
      <c r="C16" s="4" t="inlineStr">
        <is>
          <t xml:space="preserve"> </t>
        </is>
      </c>
      <c r="D16" s="4" t="inlineStr">
        <is>
          <t xml:space="preserve"> </t>
        </is>
      </c>
    </row>
    <row r="17">
      <c r="A17" s="4" t="inlineStr">
        <is>
          <t>Total assets acquired</t>
        </is>
      </c>
      <c r="B17" s="6" t="n">
        <v>595141</v>
      </c>
      <c r="C17" s="4" t="inlineStr">
        <is>
          <t xml:space="preserve"> </t>
        </is>
      </c>
      <c r="D17" s="4" t="inlineStr">
        <is>
          <t xml:space="preserve"> </t>
        </is>
      </c>
    </row>
    <row r="18">
      <c r="A18" s="3" t="inlineStr">
        <is>
          <t>Liabilities assumed:</t>
        </is>
      </c>
      <c r="B18" s="4" t="inlineStr">
        <is>
          <t xml:space="preserve"> </t>
        </is>
      </c>
      <c r="C18" s="4" t="inlineStr">
        <is>
          <t xml:space="preserve"> </t>
        </is>
      </c>
      <c r="D18" s="4" t="inlineStr">
        <is>
          <t xml:space="preserve"> </t>
        </is>
      </c>
    </row>
    <row r="19">
      <c r="A19" s="4" t="inlineStr">
        <is>
          <t>Deposits</t>
        </is>
      </c>
      <c r="B19" s="6" t="n">
        <v>502732</v>
      </c>
      <c r="C19" s="4" t="inlineStr">
        <is>
          <t xml:space="preserve"> </t>
        </is>
      </c>
      <c r="D19" s="4" t="inlineStr">
        <is>
          <t xml:space="preserve"> </t>
        </is>
      </c>
    </row>
    <row r="20">
      <c r="A20" s="4" t="inlineStr">
        <is>
          <t>Borrowings</t>
        </is>
      </c>
      <c r="B20" s="6" t="n">
        <v>5762</v>
      </c>
      <c r="C20" s="4" t="inlineStr">
        <is>
          <t xml:space="preserve"> </t>
        </is>
      </c>
      <c r="D20" s="4" t="inlineStr">
        <is>
          <t xml:space="preserve"> </t>
        </is>
      </c>
    </row>
    <row r="21">
      <c r="A21" s="4" t="inlineStr">
        <is>
          <t>Advance payments by borrowers for taxes and insurance</t>
        </is>
      </c>
      <c r="B21" s="6" t="n">
        <v>1341</v>
      </c>
      <c r="C21" s="4" t="inlineStr">
        <is>
          <t xml:space="preserve"> </t>
        </is>
      </c>
      <c r="D21" s="4" t="inlineStr">
        <is>
          <t xml:space="preserve"> </t>
        </is>
      </c>
    </row>
    <row r="22">
      <c r="A22" s="4" t="inlineStr">
        <is>
          <t>Accrued expenses and other liabilities</t>
        </is>
      </c>
      <c r="B22" s="6" t="n">
        <v>10568</v>
      </c>
      <c r="C22" s="4" t="inlineStr">
        <is>
          <t xml:space="preserve"> </t>
        </is>
      </c>
      <c r="D22" s="4" t="inlineStr">
        <is>
          <t xml:space="preserve"> </t>
        </is>
      </c>
    </row>
    <row r="23">
      <c r="A23" s="4" t="inlineStr">
        <is>
          <t>Total liabilities assumed</t>
        </is>
      </c>
      <c r="B23" s="6" t="n">
        <v>520403</v>
      </c>
      <c r="C23" s="4" t="inlineStr">
        <is>
          <t xml:space="preserve"> </t>
        </is>
      </c>
      <c r="D23" s="4" t="inlineStr">
        <is>
          <t xml:space="preserve"> </t>
        </is>
      </c>
    </row>
    <row r="24">
      <c r="A24" s="4" t="inlineStr">
        <is>
          <t>Net assets acquired</t>
        </is>
      </c>
      <c r="B24" s="6" t="n">
        <v>74738</v>
      </c>
      <c r="C24" s="4" t="inlineStr">
        <is>
          <t xml:space="preserve"> </t>
        </is>
      </c>
      <c r="D24" s="4" t="inlineStr">
        <is>
          <t xml:space="preserve"> </t>
        </is>
      </c>
    </row>
    <row r="25">
      <c r="A25" s="4" t="inlineStr">
        <is>
          <t>Fair market value of stock issued to Columbia Bank MHC for purchase</t>
        </is>
      </c>
      <c r="B25" s="6" t="n">
        <v>102741</v>
      </c>
      <c r="C25" s="4" t="inlineStr">
        <is>
          <t xml:space="preserve"> </t>
        </is>
      </c>
      <c r="D25" s="4" t="inlineStr">
        <is>
          <t xml:space="preserve"> </t>
        </is>
      </c>
    </row>
    <row r="26">
      <c r="A26" s="4" t="inlineStr">
        <is>
          <t>Goodwill recorded at merger</t>
        </is>
      </c>
      <c r="B26" s="7" t="n">
        <v>28003</v>
      </c>
      <c r="C26" s="7" t="n">
        <v>25500</v>
      </c>
      <c r="D26" s="7" t="n">
        <v>25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Securities Available-for-Sal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1141868</v>
      </c>
      <c r="C3" s="7" t="n">
        <v>1251230</v>
      </c>
    </row>
    <row r="4">
      <c r="A4" s="4" t="inlineStr">
        <is>
          <t>Gross Unrealized Gains</t>
        </is>
      </c>
      <c r="B4" s="6" t="n">
        <v>1109</v>
      </c>
      <c r="C4" s="6" t="n">
        <v>946</v>
      </c>
    </row>
    <row r="5">
      <c r="A5" s="4" t="inlineStr">
        <is>
          <t>Gross Unrealized (Losses)</t>
        </is>
      </c>
      <c r="B5" s="6" t="n">
        <v>-117031</v>
      </c>
      <c r="C5" s="6" t="n">
        <v>-158619</v>
      </c>
    </row>
    <row r="6">
      <c r="A6" s="4" t="inlineStr">
        <is>
          <t>Fair Value</t>
        </is>
      </c>
      <c r="B6" s="6" t="n">
        <v>1025946</v>
      </c>
      <c r="C6" s="6" t="n">
        <v>1093557</v>
      </c>
    </row>
    <row r="7">
      <c r="A7" s="4" t="inlineStr">
        <is>
          <t>U.S. government and agency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314494</v>
      </c>
      <c r="C9" s="6" t="n">
        <v>146387</v>
      </c>
    </row>
    <row r="10">
      <c r="A10" s="4" t="inlineStr">
        <is>
          <t>Gross Unrealized Gains</t>
        </is>
      </c>
      <c r="B10" s="6" t="n">
        <v>810</v>
      </c>
      <c r="C10" s="6" t="n">
        <v>924</v>
      </c>
    </row>
    <row r="11">
      <c r="A11" s="4" t="inlineStr">
        <is>
          <t>Gross Unrealized (Losses)</t>
        </is>
      </c>
      <c r="B11" s="6" t="n">
        <v>-602</v>
      </c>
      <c r="C11" s="6" t="n">
        <v>-1810</v>
      </c>
    </row>
    <row r="12">
      <c r="A12" s="4" t="inlineStr">
        <is>
          <t>Fair Value</t>
        </is>
      </c>
      <c r="B12" s="6" t="n">
        <v>314702</v>
      </c>
      <c r="C12" s="6" t="n">
        <v>145501</v>
      </c>
    </row>
    <row r="13">
      <c r="A13" s="4" t="inlineStr">
        <is>
          <t>Mortgage-backed securities and collateralized mortgage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729488</v>
      </c>
      <c r="C15" s="6" t="n">
        <v>1009508</v>
      </c>
    </row>
    <row r="16">
      <c r="A16" s="4" t="inlineStr">
        <is>
          <t>Gross Unrealized Gains</t>
        </is>
      </c>
      <c r="B16" s="6" t="n">
        <v>173</v>
      </c>
      <c r="C16" s="6" t="n">
        <v>20</v>
      </c>
    </row>
    <row r="17">
      <c r="A17" s="4" t="inlineStr">
        <is>
          <t>Gross Unrealized (Losses)</t>
        </is>
      </c>
      <c r="B17" s="6" t="n">
        <v>-106704</v>
      </c>
      <c r="C17" s="6" t="n">
        <v>-141943</v>
      </c>
    </row>
    <row r="18">
      <c r="A18" s="4" t="inlineStr">
        <is>
          <t>Fair Value</t>
        </is>
      </c>
      <c r="B18" s="6" t="n">
        <v>622957</v>
      </c>
      <c r="C18" s="6" t="n">
        <v>867585</v>
      </c>
    </row>
    <row r="19">
      <c r="A19" s="4" t="inlineStr">
        <is>
          <t>Municipal obligat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2378</v>
      </c>
      <c r="C21" s="6" t="n">
        <v>2770</v>
      </c>
    </row>
    <row r="22">
      <c r="A22" s="4" t="inlineStr">
        <is>
          <t>Gross Unrealized Gains</t>
        </is>
      </c>
      <c r="B22" s="6" t="n">
        <v>3</v>
      </c>
      <c r="C22" s="6" t="n">
        <v>0</v>
      </c>
    </row>
    <row r="23">
      <c r="A23" s="4" t="inlineStr">
        <is>
          <t>Gross Unrealized (Losses)</t>
        </is>
      </c>
      <c r="B23" s="6" t="n">
        <v>-22</v>
      </c>
      <c r="C23" s="6" t="n">
        <v>-68</v>
      </c>
    </row>
    <row r="24">
      <c r="A24" s="4" t="inlineStr">
        <is>
          <t>Fair Value</t>
        </is>
      </c>
      <c r="B24" s="6" t="n">
        <v>2359</v>
      </c>
      <c r="C24" s="6" t="n">
        <v>2702</v>
      </c>
    </row>
    <row r="25">
      <c r="A25" s="4" t="inlineStr">
        <is>
          <t>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95508</v>
      </c>
      <c r="C27" s="6" t="n">
        <v>92565</v>
      </c>
    </row>
    <row r="28">
      <c r="A28" s="4" t="inlineStr">
        <is>
          <t>Gross Unrealized Gains</t>
        </is>
      </c>
      <c r="B28" s="6" t="n">
        <v>123</v>
      </c>
      <c r="C28" s="6" t="n">
        <v>2</v>
      </c>
    </row>
    <row r="29">
      <c r="A29" s="4" t="inlineStr">
        <is>
          <t>Gross Unrealized (Losses)</t>
        </is>
      </c>
      <c r="B29" s="6" t="n">
        <v>-9703</v>
      </c>
      <c r="C29" s="6" t="n">
        <v>-14798</v>
      </c>
    </row>
    <row r="30">
      <c r="A30" s="4" t="inlineStr">
        <is>
          <t>Fair Value</t>
        </is>
      </c>
      <c r="B30" s="7" t="n">
        <v>85928</v>
      </c>
      <c r="C30" s="7" t="n">
        <v>777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Expected Maturities of Available-for-Sale Sec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One year or less</t>
        </is>
      </c>
      <c r="B3" s="7" t="n">
        <v>124990</v>
      </c>
      <c r="C3" s="4" t="inlineStr">
        <is>
          <t xml:space="preserve"> </t>
        </is>
      </c>
    </row>
    <row r="4">
      <c r="A4" s="4" t="inlineStr">
        <is>
          <t>More than one year to five years</t>
        </is>
      </c>
      <c r="B4" s="6" t="n">
        <v>216273</v>
      </c>
      <c r="C4" s="4" t="inlineStr">
        <is>
          <t xml:space="preserve"> </t>
        </is>
      </c>
    </row>
    <row r="5">
      <c r="A5" s="4" t="inlineStr">
        <is>
          <t>More than five years to ten years</t>
        </is>
      </c>
      <c r="B5" s="6" t="n">
        <v>71117</v>
      </c>
      <c r="C5" s="4" t="inlineStr">
        <is>
          <t xml:space="preserve"> </t>
        </is>
      </c>
    </row>
    <row r="6">
      <c r="A6" s="4" t="inlineStr">
        <is>
          <t>Available-for-sale debt securities, allocated and single maturity date, total</t>
        </is>
      </c>
      <c r="B6" s="6" t="n">
        <v>412380</v>
      </c>
      <c r="C6" s="4" t="inlineStr">
        <is>
          <t xml:space="preserve"> </t>
        </is>
      </c>
    </row>
    <row r="7">
      <c r="A7" s="4" t="inlineStr">
        <is>
          <t>Mortgage-backed securities and collateralized mortgage obligations</t>
        </is>
      </c>
      <c r="B7" s="6" t="n">
        <v>729488</v>
      </c>
      <c r="C7" s="4" t="inlineStr">
        <is>
          <t xml:space="preserve"> </t>
        </is>
      </c>
    </row>
    <row r="8">
      <c r="A8" s="4" t="inlineStr">
        <is>
          <t>Amortized Cost</t>
        </is>
      </c>
      <c r="B8" s="6" t="n">
        <v>1141868</v>
      </c>
      <c r="C8" s="7" t="n">
        <v>1251230</v>
      </c>
    </row>
    <row r="9">
      <c r="A9" s="3" t="inlineStr">
        <is>
          <t>Fair Value</t>
        </is>
      </c>
      <c r="B9" s="4" t="inlineStr">
        <is>
          <t xml:space="preserve"> </t>
        </is>
      </c>
      <c r="C9" s="4" t="inlineStr">
        <is>
          <t xml:space="preserve"> </t>
        </is>
      </c>
    </row>
    <row r="10">
      <c r="A10" s="4" t="inlineStr">
        <is>
          <t>One year or less</t>
        </is>
      </c>
      <c r="B10" s="6" t="n">
        <v>124798</v>
      </c>
      <c r="C10" s="4" t="inlineStr">
        <is>
          <t xml:space="preserve"> </t>
        </is>
      </c>
    </row>
    <row r="11">
      <c r="A11" s="4" t="inlineStr">
        <is>
          <t>More than one year to five years</t>
        </is>
      </c>
      <c r="B11" s="6" t="n">
        <v>216089</v>
      </c>
      <c r="C11" s="4" t="inlineStr">
        <is>
          <t xml:space="preserve"> </t>
        </is>
      </c>
    </row>
    <row r="12">
      <c r="A12" s="4" t="inlineStr">
        <is>
          <t>More than five years to ten years</t>
        </is>
      </c>
      <c r="B12" s="6" t="n">
        <v>62102</v>
      </c>
      <c r="C12" s="4" t="inlineStr">
        <is>
          <t xml:space="preserve"> </t>
        </is>
      </c>
    </row>
    <row r="13">
      <c r="A13" s="4" t="inlineStr">
        <is>
          <t>Available-for-sale debt securities, allocated and single maturity date, total</t>
        </is>
      </c>
      <c r="B13" s="6" t="n">
        <v>402989</v>
      </c>
      <c r="C13" s="4" t="inlineStr">
        <is>
          <t xml:space="preserve"> </t>
        </is>
      </c>
    </row>
    <row r="14">
      <c r="A14" s="4" t="inlineStr">
        <is>
          <t>Mortgage-backed securities and collateralized mortgage obligations</t>
        </is>
      </c>
      <c r="B14" s="6" t="n">
        <v>622957</v>
      </c>
      <c r="C14" s="4" t="inlineStr">
        <is>
          <t xml:space="preserve"> </t>
        </is>
      </c>
    </row>
    <row r="15">
      <c r="A15" s="4" t="inlineStr">
        <is>
          <t>Debt securities available for sale, at fair value</t>
        </is>
      </c>
      <c r="B15" s="7" t="n">
        <v>1025946</v>
      </c>
      <c r="C15" s="7" t="n">
        <v>10935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ebt Securities Available for Sale - Narrative (Details) $ in Thousands</t>
        </is>
      </c>
      <c r="B1" s="2" t="inlineStr">
        <is>
          <t>12 Months Ended</t>
        </is>
      </c>
    </row>
    <row r="2">
      <c r="B2" s="2" t="inlineStr">
        <is>
          <t>Dec. 31, 2024 USD ($) security</t>
        </is>
      </c>
      <c r="C2" s="2" t="inlineStr">
        <is>
          <t>Dec. 31, 2023 USD ($) security</t>
        </is>
      </c>
      <c r="D2" s="2" t="inlineStr">
        <is>
          <t>Dec. 31, 2022 USD ($) security</t>
        </is>
      </c>
    </row>
    <row r="3">
      <c r="A3" s="3" t="inlineStr">
        <is>
          <t>Debt Securities, Available-for-sale [Line Items]</t>
        </is>
      </c>
      <c r="B3" s="4" t="inlineStr">
        <is>
          <t xml:space="preserve"> </t>
        </is>
      </c>
      <c r="C3" s="4" t="inlineStr">
        <is>
          <t xml:space="preserve"> </t>
        </is>
      </c>
      <c r="D3" s="4" t="inlineStr">
        <is>
          <t xml:space="preserve"> </t>
        </is>
      </c>
    </row>
    <row r="4">
      <c r="A4" s="4" t="inlineStr">
        <is>
          <t>Mortgage-backed securities and collateralized mortgage obligations, amortized cost</t>
        </is>
      </c>
      <c r="B4" s="7" t="n">
        <v>729488</v>
      </c>
      <c r="C4" s="4" t="inlineStr">
        <is>
          <t xml:space="preserve"> </t>
        </is>
      </c>
      <c r="D4" s="4" t="inlineStr">
        <is>
          <t xml:space="preserve"> </t>
        </is>
      </c>
    </row>
    <row r="5">
      <c r="A5" s="4" t="inlineStr">
        <is>
          <t>Mortgage-backed securities and collateralized mortgage obligations, fair value</t>
        </is>
      </c>
      <c r="B5" s="6" t="n">
        <v>622957</v>
      </c>
      <c r="C5" s="4" t="inlineStr">
        <is>
          <t xml:space="preserve"> </t>
        </is>
      </c>
      <c r="D5" s="4" t="inlineStr">
        <is>
          <t xml:space="preserve"> </t>
        </is>
      </c>
    </row>
    <row r="6">
      <c r="A6" s="4" t="inlineStr">
        <is>
          <t>Proceeds from sales of debt securities available for sale</t>
        </is>
      </c>
      <c r="B6" s="6" t="n">
        <v>321233</v>
      </c>
      <c r="C6" s="7" t="n">
        <v>277022</v>
      </c>
      <c r="D6" s="7" t="n">
        <v>126772</v>
      </c>
    </row>
    <row r="7">
      <c r="A7" s="4" t="inlineStr">
        <is>
          <t>Debt securities, available-for-sale securities, gross realized gains</t>
        </is>
      </c>
      <c r="B7" s="6" t="n">
        <v>0</v>
      </c>
      <c r="C7" s="6" t="n">
        <v>0</v>
      </c>
      <c r="D7" s="6" t="n">
        <v>710</v>
      </c>
    </row>
    <row r="8">
      <c r="A8" s="4" t="inlineStr">
        <is>
          <t>Debt securities, available-for-sale, realized loss</t>
        </is>
      </c>
      <c r="B8" s="7" t="n">
        <v>35900</v>
      </c>
      <c r="C8" s="7" t="n">
        <v>10800</v>
      </c>
      <c r="D8" s="7" t="n">
        <v>500</v>
      </c>
    </row>
    <row r="9">
      <c r="A9" s="4" t="inlineStr">
        <is>
          <t>Number of called debt securities available -for-sale | security</t>
        </is>
      </c>
      <c r="B9" s="6" t="n">
        <v>1</v>
      </c>
      <c r="C9" s="6" t="n">
        <v>0</v>
      </c>
      <c r="D9" s="6" t="n">
        <v>0</v>
      </c>
    </row>
    <row r="10">
      <c r="A10" s="4" t="inlineStr">
        <is>
          <t>Proceeds from calls of debt securities available for sale</t>
        </is>
      </c>
      <c r="B10" s="7" t="n">
        <v>2000</v>
      </c>
      <c r="C10" s="4" t="inlineStr">
        <is>
          <t xml:space="preserve"> </t>
        </is>
      </c>
      <c r="D10" s="4" t="inlineStr">
        <is>
          <t xml:space="preserve"> </t>
        </is>
      </c>
    </row>
    <row r="11">
      <c r="A11" s="4" t="inlineStr">
        <is>
          <t>Proceeds from maturities of debt securities, available-for-sale</t>
        </is>
      </c>
      <c r="B11" s="6" t="n">
        <v>15000</v>
      </c>
      <c r="C11" s="7" t="n">
        <v>4</v>
      </c>
      <c r="D11" s="7" t="n">
        <v>915</v>
      </c>
    </row>
    <row r="12">
      <c r="A12" s="4" t="inlineStr">
        <is>
          <t>Debt securities, available-for-sale, restricted</t>
        </is>
      </c>
      <c r="B12" s="7" t="n">
        <v>343400</v>
      </c>
      <c r="C12" s="7" t="n">
        <v>286600</v>
      </c>
      <c r="D12" s="4" t="inlineStr">
        <is>
          <t xml:space="preserve"> </t>
        </is>
      </c>
    </row>
    <row r="13">
      <c r="A13" s="4" t="inlineStr">
        <is>
          <t>Number of unrealized loss positions | security</t>
        </is>
      </c>
      <c r="B13" s="6" t="n">
        <v>185</v>
      </c>
      <c r="C13" s="6" t="n">
        <v>329</v>
      </c>
      <c r="D13" s="4" t="inlineStr">
        <is>
          <t xml:space="preserve"> </t>
        </is>
      </c>
    </row>
    <row r="14">
      <c r="A14" s="4" t="inlineStr">
        <is>
          <t>Number of temporarily impaired securities | security</t>
        </is>
      </c>
      <c r="B14" s="6" t="n">
        <v>2</v>
      </c>
      <c r="C14" s="6" t="n">
        <v>2</v>
      </c>
      <c r="D14" s="4" t="inlineStr">
        <is>
          <t xml:space="preserve"> </t>
        </is>
      </c>
    </row>
    <row r="15">
      <c r="A15" s="4" t="inlineStr">
        <is>
          <t>Debt securities available for sale, at fair value</t>
        </is>
      </c>
      <c r="B15" s="7" t="n">
        <v>1025946</v>
      </c>
      <c r="C15" s="7" t="n">
        <v>1093557</v>
      </c>
      <c r="D15" s="4" t="inlineStr">
        <is>
          <t xml:space="preserve"> </t>
        </is>
      </c>
    </row>
    <row r="16">
      <c r="A16" s="4" t="inlineStr">
        <is>
          <t>Debt Securities, available-for-sale, excluding accrued interest, allowance for credit loss, period increase (decrease)</t>
        </is>
      </c>
      <c r="B16" s="7" t="n">
        <v>0</v>
      </c>
      <c r="C16" s="7" t="n">
        <v>0</v>
      </c>
      <c r="D16" s="4" t="inlineStr">
        <is>
          <t xml:space="preserve"> </t>
        </is>
      </c>
    </row>
    <row r="17">
      <c r="A17" s="4" t="inlineStr">
        <is>
          <t>Debt Securities, Available-for-Sale, Accrued Interest, after Allowance for Credit Loss, Statement of Financial Position [Extensible Enumeration]</t>
        </is>
      </c>
      <c r="B17" s="4" t="inlineStr">
        <is>
          <t>Accrued interest receivable</t>
        </is>
      </c>
      <c r="C17" s="4" t="inlineStr">
        <is>
          <t>Accrued interest receivable</t>
        </is>
      </c>
      <c r="D17" s="4" t="inlineStr">
        <is>
          <t xml:space="preserve"> </t>
        </is>
      </c>
    </row>
    <row r="18">
      <c r="A18" s="4" t="inlineStr">
        <is>
          <t>Accrued interest receivable on debt securities available for sale</t>
        </is>
      </c>
      <c r="B18" s="7" t="n">
        <v>4700</v>
      </c>
      <c r="C18" s="7" t="n">
        <v>3700</v>
      </c>
      <c r="D18" s="4" t="inlineStr">
        <is>
          <t xml:space="preserve"> </t>
        </is>
      </c>
    </row>
    <row r="19">
      <c r="A19" s="4" t="inlineStr">
        <is>
          <t>Corporate debt securitie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Debt securities available for sale, at fair value</t>
        </is>
      </c>
      <c r="B21" s="6" t="n">
        <v>85928</v>
      </c>
      <c r="C21" s="6" t="n">
        <v>77769</v>
      </c>
      <c r="D21" s="4" t="inlineStr">
        <is>
          <t xml:space="preserve"> </t>
        </is>
      </c>
    </row>
    <row r="22">
      <c r="A22" s="4" t="inlineStr">
        <is>
          <t>External Credit Rating, Noninvestment Grade | Corporate debt securitie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Debt securities available for sale, at fair value</t>
        </is>
      </c>
      <c r="B24" s="7" t="n">
        <v>8400</v>
      </c>
      <c r="C24" s="7" t="n">
        <v>8100</v>
      </c>
      <c r="D2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Continuous Unrealized Loss Position of Available-for-Sale Securities (Details) - USD ($) $ in Thousands</t>
        </is>
      </c>
      <c r="B1" s="2" t="inlineStr">
        <is>
          <t>Dec. 31, 2024</t>
        </is>
      </c>
      <c r="C1" s="2" t="inlineStr">
        <is>
          <t>Dec. 31, 2023</t>
        </is>
      </c>
    </row>
    <row r="2">
      <c r="A2" s="3" t="inlineStr">
        <is>
          <t>Less Than 12 Months</t>
        </is>
      </c>
      <c r="B2" s="4" t="inlineStr">
        <is>
          <t xml:space="preserve"> </t>
        </is>
      </c>
      <c r="C2" s="4" t="inlineStr">
        <is>
          <t xml:space="preserve"> </t>
        </is>
      </c>
    </row>
    <row r="3">
      <c r="A3" s="4" t="inlineStr">
        <is>
          <t>Fair Value</t>
        </is>
      </c>
      <c r="B3" s="7" t="n">
        <v>219960</v>
      </c>
      <c r="C3" s="7" t="n">
        <v>54</v>
      </c>
    </row>
    <row r="4">
      <c r="A4" s="4" t="inlineStr">
        <is>
          <t>Gross Unrealized (Losses)</t>
        </is>
      </c>
      <c r="B4" s="6" t="n">
        <v>-1077</v>
      </c>
      <c r="C4" s="6" t="n">
        <v>-4</v>
      </c>
    </row>
    <row r="5">
      <c r="A5" s="3" t="inlineStr">
        <is>
          <t>12 Months or Longer</t>
        </is>
      </c>
      <c r="B5" s="4" t="inlineStr">
        <is>
          <t xml:space="preserve"> </t>
        </is>
      </c>
      <c r="C5" s="4" t="inlineStr">
        <is>
          <t xml:space="preserve"> </t>
        </is>
      </c>
    </row>
    <row r="6">
      <c r="A6" s="4" t="inlineStr">
        <is>
          <t>Fair Value</t>
        </is>
      </c>
      <c r="B6" s="6" t="n">
        <v>558710</v>
      </c>
      <c r="C6" s="6" t="n">
        <v>962837</v>
      </c>
    </row>
    <row r="7">
      <c r="A7" s="4" t="inlineStr">
        <is>
          <t>Gross Unrealized (Losses)</t>
        </is>
      </c>
      <c r="B7" s="6" t="n">
        <v>-115954</v>
      </c>
      <c r="C7" s="6" t="n">
        <v>-158615</v>
      </c>
    </row>
    <row r="8">
      <c r="A8" s="3" t="inlineStr">
        <is>
          <t>Total</t>
        </is>
      </c>
      <c r="B8" s="4" t="inlineStr">
        <is>
          <t xml:space="preserve"> </t>
        </is>
      </c>
      <c r="C8" s="4" t="inlineStr">
        <is>
          <t xml:space="preserve"> </t>
        </is>
      </c>
    </row>
    <row r="9">
      <c r="A9" s="4" t="inlineStr">
        <is>
          <t>Fair Value</t>
        </is>
      </c>
      <c r="B9" s="6" t="n">
        <v>778670</v>
      </c>
      <c r="C9" s="6" t="n">
        <v>962891</v>
      </c>
    </row>
    <row r="10">
      <c r="A10" s="4" t="inlineStr">
        <is>
          <t>Gross Unrealized (Losses)</t>
        </is>
      </c>
      <c r="B10" s="6" t="n">
        <v>-117031</v>
      </c>
      <c r="C10" s="6" t="n">
        <v>-158619</v>
      </c>
    </row>
    <row r="11">
      <c r="A11" s="4" t="inlineStr">
        <is>
          <t>U.S. government and agency obligations</t>
        </is>
      </c>
      <c r="B11" s="4" t="inlineStr">
        <is>
          <t xml:space="preserve"> </t>
        </is>
      </c>
      <c r="C11" s="4" t="inlineStr">
        <is>
          <t xml:space="preserve"> </t>
        </is>
      </c>
    </row>
    <row r="12">
      <c r="A12" s="3" t="inlineStr">
        <is>
          <t>Less Than 12 Months</t>
        </is>
      </c>
      <c r="B12" s="4" t="inlineStr">
        <is>
          <t xml:space="preserve"> </t>
        </is>
      </c>
      <c r="C12" s="4" t="inlineStr">
        <is>
          <t xml:space="preserve"> </t>
        </is>
      </c>
    </row>
    <row r="13">
      <c r="A13" s="4" t="inlineStr">
        <is>
          <t>Fair Value</t>
        </is>
      </c>
      <c r="B13" s="6" t="n">
        <v>126197</v>
      </c>
      <c r="C13" s="6" t="n">
        <v>0</v>
      </c>
    </row>
    <row r="14">
      <c r="A14" s="4" t="inlineStr">
        <is>
          <t>Gross Unrealized (Losses)</t>
        </is>
      </c>
      <c r="B14" s="6" t="n">
        <v>-602</v>
      </c>
      <c r="C14" s="6" t="n">
        <v>0</v>
      </c>
    </row>
    <row r="15">
      <c r="A15" s="3" t="inlineStr">
        <is>
          <t>12 Months or Longer</t>
        </is>
      </c>
      <c r="B15" s="4" t="inlineStr">
        <is>
          <t xml:space="preserve"> </t>
        </is>
      </c>
      <c r="C15" s="4" t="inlineStr">
        <is>
          <t xml:space="preserve"> </t>
        </is>
      </c>
    </row>
    <row r="16">
      <c r="A16" s="4" t="inlineStr">
        <is>
          <t>Fair Value</t>
        </is>
      </c>
      <c r="B16" s="6" t="n">
        <v>0</v>
      </c>
      <c r="C16" s="6" t="n">
        <v>21344</v>
      </c>
    </row>
    <row r="17">
      <c r="A17" s="4" t="inlineStr">
        <is>
          <t>Gross Unrealized (Losses)</t>
        </is>
      </c>
      <c r="B17" s="6" t="n">
        <v>0</v>
      </c>
      <c r="C17" s="6" t="n">
        <v>-1810</v>
      </c>
    </row>
    <row r="18">
      <c r="A18" s="3" t="inlineStr">
        <is>
          <t>Total</t>
        </is>
      </c>
      <c r="B18" s="4" t="inlineStr">
        <is>
          <t xml:space="preserve"> </t>
        </is>
      </c>
      <c r="C18" s="4" t="inlineStr">
        <is>
          <t xml:space="preserve"> </t>
        </is>
      </c>
    </row>
    <row r="19">
      <c r="A19" s="4" t="inlineStr">
        <is>
          <t>Fair Value</t>
        </is>
      </c>
      <c r="B19" s="6" t="n">
        <v>126197</v>
      </c>
      <c r="C19" s="6" t="n">
        <v>21344</v>
      </c>
    </row>
    <row r="20">
      <c r="A20" s="4" t="inlineStr">
        <is>
          <t>Gross Unrealized (Losses)</t>
        </is>
      </c>
      <c r="B20" s="6" t="n">
        <v>-602</v>
      </c>
      <c r="C20" s="6" t="n">
        <v>-1810</v>
      </c>
    </row>
    <row r="21">
      <c r="A21" s="4" t="inlineStr">
        <is>
          <t>Mortgage-backed securities and collateralized mortgage obligations</t>
        </is>
      </c>
      <c r="B21" s="4" t="inlineStr">
        <is>
          <t xml:space="preserve"> </t>
        </is>
      </c>
      <c r="C21" s="4" t="inlineStr">
        <is>
          <t xml:space="preserve"> </t>
        </is>
      </c>
    </row>
    <row r="22">
      <c r="A22" s="3" t="inlineStr">
        <is>
          <t>Less Than 12 Months</t>
        </is>
      </c>
      <c r="B22" s="4" t="inlineStr">
        <is>
          <t xml:space="preserve"> </t>
        </is>
      </c>
      <c r="C22" s="4" t="inlineStr">
        <is>
          <t xml:space="preserve"> </t>
        </is>
      </c>
    </row>
    <row r="23">
      <c r="A23" s="4" t="inlineStr">
        <is>
          <t>Fair Value</t>
        </is>
      </c>
      <c r="B23" s="6" t="n">
        <v>93763</v>
      </c>
      <c r="C23" s="6" t="n">
        <v>54</v>
      </c>
    </row>
    <row r="24">
      <c r="A24" s="4" t="inlineStr">
        <is>
          <t>Gross Unrealized (Losses)</t>
        </is>
      </c>
      <c r="B24" s="6" t="n">
        <v>-475</v>
      </c>
      <c r="C24" s="6" t="n">
        <v>-4</v>
      </c>
    </row>
    <row r="25">
      <c r="A25" s="3" t="inlineStr">
        <is>
          <t>12 Months or Longer</t>
        </is>
      </c>
      <c r="B25" s="4" t="inlineStr">
        <is>
          <t xml:space="preserve"> </t>
        </is>
      </c>
      <c r="C25" s="4" t="inlineStr">
        <is>
          <t xml:space="preserve"> </t>
        </is>
      </c>
    </row>
    <row r="26">
      <c r="A26" s="4" t="inlineStr">
        <is>
          <t>Fair Value</t>
        </is>
      </c>
      <c r="B26" s="6" t="n">
        <v>476559</v>
      </c>
      <c r="C26" s="6" t="n">
        <v>863026</v>
      </c>
    </row>
    <row r="27">
      <c r="A27" s="4" t="inlineStr">
        <is>
          <t>Gross Unrealized (Losses)</t>
        </is>
      </c>
      <c r="B27" s="6" t="n">
        <v>-106229</v>
      </c>
      <c r="C27" s="6" t="n">
        <v>-141939</v>
      </c>
    </row>
    <row r="28">
      <c r="A28" s="3" t="inlineStr">
        <is>
          <t>Total</t>
        </is>
      </c>
      <c r="B28" s="4" t="inlineStr">
        <is>
          <t xml:space="preserve"> </t>
        </is>
      </c>
      <c r="C28" s="4" t="inlineStr">
        <is>
          <t xml:space="preserve"> </t>
        </is>
      </c>
    </row>
    <row r="29">
      <c r="A29" s="4" t="inlineStr">
        <is>
          <t>Fair Value</t>
        </is>
      </c>
      <c r="B29" s="6" t="n">
        <v>570322</v>
      </c>
      <c r="C29" s="6" t="n">
        <v>863080</v>
      </c>
    </row>
    <row r="30">
      <c r="A30" s="4" t="inlineStr">
        <is>
          <t>Gross Unrealized (Losses)</t>
        </is>
      </c>
      <c r="B30" s="6" t="n">
        <v>-106704</v>
      </c>
      <c r="C30" s="6" t="n">
        <v>-141943</v>
      </c>
    </row>
    <row r="31">
      <c r="A31" s="4" t="inlineStr">
        <is>
          <t>Municipal obligations</t>
        </is>
      </c>
      <c r="B31" s="4" t="inlineStr">
        <is>
          <t xml:space="preserve"> </t>
        </is>
      </c>
      <c r="C31" s="4" t="inlineStr">
        <is>
          <t xml:space="preserve"> </t>
        </is>
      </c>
    </row>
    <row r="32">
      <c r="A32" s="3" t="inlineStr">
        <is>
          <t>Less Than 12 Months</t>
        </is>
      </c>
      <c r="B32" s="4" t="inlineStr">
        <is>
          <t xml:space="preserve"> </t>
        </is>
      </c>
      <c r="C32" s="4" t="inlineStr">
        <is>
          <t xml:space="preserve"> </t>
        </is>
      </c>
    </row>
    <row r="33">
      <c r="A33" s="4" t="inlineStr">
        <is>
          <t>Fair Value</t>
        </is>
      </c>
      <c r="B33" s="6" t="n">
        <v>0</v>
      </c>
      <c r="C33" s="6" t="n">
        <v>0</v>
      </c>
    </row>
    <row r="34">
      <c r="A34" s="4" t="inlineStr">
        <is>
          <t>Gross Unrealized (Losses)</t>
        </is>
      </c>
      <c r="B34" s="6" t="n">
        <v>0</v>
      </c>
      <c r="C34" s="6" t="n">
        <v>0</v>
      </c>
    </row>
    <row r="35">
      <c r="A35" s="3" t="inlineStr">
        <is>
          <t>12 Months or Longer</t>
        </is>
      </c>
      <c r="B35" s="4" t="inlineStr">
        <is>
          <t xml:space="preserve"> </t>
        </is>
      </c>
      <c r="C35" s="4" t="inlineStr">
        <is>
          <t xml:space="preserve"> </t>
        </is>
      </c>
    </row>
    <row r="36">
      <c r="A36" s="4" t="inlineStr">
        <is>
          <t>Fair Value</t>
        </is>
      </c>
      <c r="B36" s="6" t="n">
        <v>1346</v>
      </c>
      <c r="C36" s="6" t="n">
        <v>2702</v>
      </c>
    </row>
    <row r="37">
      <c r="A37" s="4" t="inlineStr">
        <is>
          <t>Gross Unrealized (Losses)</t>
        </is>
      </c>
      <c r="B37" s="6" t="n">
        <v>-22</v>
      </c>
      <c r="C37" s="6" t="n">
        <v>-68</v>
      </c>
    </row>
    <row r="38">
      <c r="A38" s="3" t="inlineStr">
        <is>
          <t>Total</t>
        </is>
      </c>
      <c r="B38" s="4" t="inlineStr">
        <is>
          <t xml:space="preserve"> </t>
        </is>
      </c>
      <c r="C38" s="4" t="inlineStr">
        <is>
          <t xml:space="preserve"> </t>
        </is>
      </c>
    </row>
    <row r="39">
      <c r="A39" s="4" t="inlineStr">
        <is>
          <t>Fair Value</t>
        </is>
      </c>
      <c r="B39" s="6" t="n">
        <v>1346</v>
      </c>
      <c r="C39" s="6" t="n">
        <v>2702</v>
      </c>
    </row>
    <row r="40">
      <c r="A40" s="4" t="inlineStr">
        <is>
          <t>Gross Unrealized (Losses)</t>
        </is>
      </c>
      <c r="B40" s="6" t="n">
        <v>-22</v>
      </c>
      <c r="C40" s="6" t="n">
        <v>-68</v>
      </c>
    </row>
    <row r="41">
      <c r="A41" s="4" t="inlineStr">
        <is>
          <t>Corporate debt securities</t>
        </is>
      </c>
      <c r="B41" s="4" t="inlineStr">
        <is>
          <t xml:space="preserve"> </t>
        </is>
      </c>
      <c r="C41" s="4" t="inlineStr">
        <is>
          <t xml:space="preserve"> </t>
        </is>
      </c>
    </row>
    <row r="42">
      <c r="A42" s="3" t="inlineStr">
        <is>
          <t>Less Than 12 Months</t>
        </is>
      </c>
      <c r="B42" s="4" t="inlineStr">
        <is>
          <t xml:space="preserve"> </t>
        </is>
      </c>
      <c r="C42" s="4" t="inlineStr">
        <is>
          <t xml:space="preserve"> </t>
        </is>
      </c>
    </row>
    <row r="43">
      <c r="A43" s="4" t="inlineStr">
        <is>
          <t>Fair Value</t>
        </is>
      </c>
      <c r="B43" s="6" t="n">
        <v>0</v>
      </c>
      <c r="C43" s="6" t="n">
        <v>0</v>
      </c>
    </row>
    <row r="44">
      <c r="A44" s="4" t="inlineStr">
        <is>
          <t>Gross Unrealized (Losses)</t>
        </is>
      </c>
      <c r="B44" s="6" t="n">
        <v>0</v>
      </c>
      <c r="C44" s="6" t="n">
        <v>0</v>
      </c>
    </row>
    <row r="45">
      <c r="A45" s="3" t="inlineStr">
        <is>
          <t>12 Months or Longer</t>
        </is>
      </c>
      <c r="B45" s="4" t="inlineStr">
        <is>
          <t xml:space="preserve"> </t>
        </is>
      </c>
      <c r="C45" s="4" t="inlineStr">
        <is>
          <t xml:space="preserve"> </t>
        </is>
      </c>
    </row>
    <row r="46">
      <c r="A46" s="4" t="inlineStr">
        <is>
          <t>Fair Value</t>
        </is>
      </c>
      <c r="B46" s="6" t="n">
        <v>80805</v>
      </c>
      <c r="C46" s="6" t="n">
        <v>75765</v>
      </c>
    </row>
    <row r="47">
      <c r="A47" s="4" t="inlineStr">
        <is>
          <t>Gross Unrealized (Losses)</t>
        </is>
      </c>
      <c r="B47" s="6" t="n">
        <v>-9703</v>
      </c>
      <c r="C47" s="6" t="n">
        <v>-14798</v>
      </c>
    </row>
    <row r="48">
      <c r="A48" s="3" t="inlineStr">
        <is>
          <t>Total</t>
        </is>
      </c>
      <c r="B48" s="4" t="inlineStr">
        <is>
          <t xml:space="preserve"> </t>
        </is>
      </c>
      <c r="C48" s="4" t="inlineStr">
        <is>
          <t xml:space="preserve"> </t>
        </is>
      </c>
    </row>
    <row r="49">
      <c r="A49" s="4" t="inlineStr">
        <is>
          <t>Fair Value</t>
        </is>
      </c>
      <c r="B49" s="6" t="n">
        <v>80805</v>
      </c>
      <c r="C49" s="6" t="n">
        <v>75765</v>
      </c>
    </row>
    <row r="50">
      <c r="A50" s="4" t="inlineStr">
        <is>
          <t>Gross Unrealized (Losses)</t>
        </is>
      </c>
      <c r="B50" s="7" t="n">
        <v>-9703</v>
      </c>
      <c r="C50" s="7" t="n">
        <v>-147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Securities Held-to-Maturity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7" t="n">
        <v>392840</v>
      </c>
      <c r="C3" s="7" t="n">
        <v>401154</v>
      </c>
    </row>
    <row r="4">
      <c r="A4" s="4" t="inlineStr">
        <is>
          <t>Gross Unrealized Gains</t>
        </is>
      </c>
      <c r="B4" s="6" t="n">
        <v>8</v>
      </c>
      <c r="C4" s="6" t="n">
        <v>0</v>
      </c>
    </row>
    <row r="5">
      <c r="A5" s="4" t="inlineStr">
        <is>
          <t>Gross Unrealized (Losses)</t>
        </is>
      </c>
      <c r="B5" s="6" t="n">
        <v>-42695</v>
      </c>
      <c r="C5" s="6" t="n">
        <v>-43977</v>
      </c>
    </row>
    <row r="6">
      <c r="A6" s="4" t="inlineStr">
        <is>
          <t>Allowance for Credit Losses</t>
        </is>
      </c>
      <c r="B6" s="6" t="n">
        <v>0</v>
      </c>
      <c r="C6" s="6" t="n">
        <v>0</v>
      </c>
    </row>
    <row r="7">
      <c r="A7" s="4" t="inlineStr">
        <is>
          <t>Fair Value</t>
        </is>
      </c>
      <c r="B7" s="6" t="n">
        <v>350153</v>
      </c>
      <c r="C7" s="6" t="n">
        <v>357177</v>
      </c>
    </row>
    <row r="8">
      <c r="A8" s="4" t="inlineStr">
        <is>
          <t>U.S. government and agency obligation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6" t="n">
        <v>44871</v>
      </c>
      <c r="C10" s="6" t="n">
        <v>49871</v>
      </c>
    </row>
    <row r="11">
      <c r="A11" s="4" t="inlineStr">
        <is>
          <t>Gross Unrealized Gains</t>
        </is>
      </c>
      <c r="B11" s="6" t="n">
        <v>0</v>
      </c>
      <c r="C11" s="6" t="n">
        <v>0</v>
      </c>
    </row>
    <row r="12">
      <c r="A12" s="4" t="inlineStr">
        <is>
          <t>Gross Unrealized (Losses)</t>
        </is>
      </c>
      <c r="B12" s="6" t="n">
        <v>-5288</v>
      </c>
      <c r="C12" s="6" t="n">
        <v>-5902</v>
      </c>
    </row>
    <row r="13">
      <c r="A13" s="4" t="inlineStr">
        <is>
          <t>Allowance for Credit Losses</t>
        </is>
      </c>
      <c r="B13" s="6" t="n">
        <v>0</v>
      </c>
      <c r="C13" s="6" t="n">
        <v>0</v>
      </c>
    </row>
    <row r="14">
      <c r="A14" s="4" t="inlineStr">
        <is>
          <t>Fair Value</t>
        </is>
      </c>
      <c r="B14" s="6" t="n">
        <v>39583</v>
      </c>
      <c r="C14" s="6" t="n">
        <v>43969</v>
      </c>
    </row>
    <row r="15">
      <c r="A15" s="4" t="inlineStr">
        <is>
          <t>Mortgage-backed securities and collateralized mortgage obligation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6" t="n">
        <v>347969</v>
      </c>
      <c r="C17" s="6" t="n">
        <v>351283</v>
      </c>
    </row>
    <row r="18">
      <c r="A18" s="4" t="inlineStr">
        <is>
          <t>Gross Unrealized Gains</t>
        </is>
      </c>
      <c r="B18" s="6" t="n">
        <v>8</v>
      </c>
      <c r="C18" s="6" t="n">
        <v>0</v>
      </c>
    </row>
    <row r="19">
      <c r="A19" s="4" t="inlineStr">
        <is>
          <t>Gross Unrealized (Losses)</t>
        </is>
      </c>
      <c r="B19" s="6" t="n">
        <v>-37407</v>
      </c>
      <c r="C19" s="6" t="n">
        <v>-38075</v>
      </c>
    </row>
    <row r="20">
      <c r="A20" s="4" t="inlineStr">
        <is>
          <t>Allowance for Credit Losses</t>
        </is>
      </c>
      <c r="B20" s="6" t="n">
        <v>0</v>
      </c>
      <c r="C20" s="6" t="n">
        <v>0</v>
      </c>
    </row>
    <row r="21">
      <c r="A21" s="4" t="inlineStr">
        <is>
          <t>Fair Value</t>
        </is>
      </c>
      <c r="B21" s="7" t="n">
        <v>310570</v>
      </c>
      <c r="C21" s="7" t="n">
        <v>3132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 to Maturity - Expected Maturities of Held-to-Maturity Sec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More than one year to five years</t>
        </is>
      </c>
      <c r="B3" s="7" t="n">
        <v>24874</v>
      </c>
      <c r="C3" s="4" t="inlineStr">
        <is>
          <t xml:space="preserve"> </t>
        </is>
      </c>
    </row>
    <row r="4">
      <c r="A4" s="4" t="inlineStr">
        <is>
          <t>More than five years to ten years</t>
        </is>
      </c>
      <c r="B4" s="6" t="n">
        <v>9997</v>
      </c>
      <c r="C4" s="4" t="inlineStr">
        <is>
          <t xml:space="preserve"> </t>
        </is>
      </c>
    </row>
    <row r="5">
      <c r="A5" s="4" t="inlineStr">
        <is>
          <t>More than ten years</t>
        </is>
      </c>
      <c r="B5" s="6" t="n">
        <v>10000</v>
      </c>
      <c r="C5" s="4" t="inlineStr">
        <is>
          <t xml:space="preserve"> </t>
        </is>
      </c>
    </row>
    <row r="6">
      <c r="A6" s="4" t="inlineStr">
        <is>
          <t>Held-to-maturity debt securities, allocated and single maturity date, amortized cost</t>
        </is>
      </c>
      <c r="B6" s="6" t="n">
        <v>44871</v>
      </c>
      <c r="C6" s="4" t="inlineStr">
        <is>
          <t xml:space="preserve"> </t>
        </is>
      </c>
    </row>
    <row r="7">
      <c r="A7" s="4" t="inlineStr">
        <is>
          <t>Mortgage-backed securities and collateralized mortgage obligations</t>
        </is>
      </c>
      <c r="B7" s="6" t="n">
        <v>347969</v>
      </c>
      <c r="C7" s="4" t="inlineStr">
        <is>
          <t xml:space="preserve"> </t>
        </is>
      </c>
    </row>
    <row r="8">
      <c r="A8" s="4" t="inlineStr">
        <is>
          <t>Amortized Cost</t>
        </is>
      </c>
      <c r="B8" s="6" t="n">
        <v>392840</v>
      </c>
      <c r="C8" s="7" t="n">
        <v>401154</v>
      </c>
    </row>
    <row r="9">
      <c r="A9" s="3" t="inlineStr">
        <is>
          <t>Fair Value</t>
        </is>
      </c>
      <c r="B9" s="4" t="inlineStr">
        <is>
          <t xml:space="preserve"> </t>
        </is>
      </c>
      <c r="C9" s="4" t="inlineStr">
        <is>
          <t xml:space="preserve"> </t>
        </is>
      </c>
    </row>
    <row r="10">
      <c r="A10" s="4" t="inlineStr">
        <is>
          <t>More than one year to five years</t>
        </is>
      </c>
      <c r="B10" s="6" t="n">
        <v>23289</v>
      </c>
      <c r="C10" s="4" t="inlineStr">
        <is>
          <t xml:space="preserve"> </t>
        </is>
      </c>
    </row>
    <row r="11">
      <c r="A11" s="4" t="inlineStr">
        <is>
          <t>More than five years to ten years</t>
        </is>
      </c>
      <c r="B11" s="6" t="n">
        <v>8687</v>
      </c>
      <c r="C11" s="4" t="inlineStr">
        <is>
          <t xml:space="preserve"> </t>
        </is>
      </c>
    </row>
    <row r="12">
      <c r="A12" s="4" t="inlineStr">
        <is>
          <t>More than ten years</t>
        </is>
      </c>
      <c r="B12" s="6" t="n">
        <v>7607</v>
      </c>
      <c r="C12" s="4" t="inlineStr">
        <is>
          <t xml:space="preserve"> </t>
        </is>
      </c>
    </row>
    <row r="13">
      <c r="A13" s="4" t="inlineStr">
        <is>
          <t>Held-to-maturity debt securities, allocated and single maturity date, fair value</t>
        </is>
      </c>
      <c r="B13" s="6" t="n">
        <v>39583</v>
      </c>
      <c r="C13" s="4" t="inlineStr">
        <is>
          <t xml:space="preserve"> </t>
        </is>
      </c>
    </row>
    <row r="14">
      <c r="A14" s="4" t="inlineStr">
        <is>
          <t>Mortgage-backed securities and collateralized mortgage obligations</t>
        </is>
      </c>
      <c r="B14" s="6" t="n">
        <v>310570</v>
      </c>
      <c r="C14" s="4" t="inlineStr">
        <is>
          <t xml:space="preserve"> </t>
        </is>
      </c>
    </row>
    <row r="15">
      <c r="A15" s="4" t="inlineStr">
        <is>
          <t>Fair Value</t>
        </is>
      </c>
      <c r="B15" s="7" t="n">
        <v>350153</v>
      </c>
      <c r="C15" s="7" t="n">
        <v>3571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Debt Securities Held to Maturity - Narrative (Details)</t>
        </is>
      </c>
      <c r="B1" s="2" t="inlineStr">
        <is>
          <t>12 Months Ended</t>
        </is>
      </c>
    </row>
    <row r="2">
      <c r="B2" s="2" t="inlineStr">
        <is>
          <t>Dec. 31, 2024 USD ($) security</t>
        </is>
      </c>
      <c r="C2" s="2" t="inlineStr">
        <is>
          <t>Dec. 31, 2023 USD ($) security</t>
        </is>
      </c>
      <c r="D2" s="2" t="inlineStr">
        <is>
          <t>Dec. 31, 2022 USD ($)</t>
        </is>
      </c>
    </row>
    <row r="3">
      <c r="A3" s="3" t="inlineStr">
        <is>
          <t>Schedule of Held-to-maturity Securities [Line Items]</t>
        </is>
      </c>
      <c r="B3" s="4" t="inlineStr">
        <is>
          <t xml:space="preserve"> </t>
        </is>
      </c>
      <c r="C3" s="4" t="inlineStr">
        <is>
          <t xml:space="preserve"> </t>
        </is>
      </c>
      <c r="D3" s="4" t="inlineStr">
        <is>
          <t xml:space="preserve"> </t>
        </is>
      </c>
    </row>
    <row r="4">
      <c r="A4" s="4" t="inlineStr">
        <is>
          <t>Amortized Cost</t>
        </is>
      </c>
      <c r="B4" s="7" t="n">
        <v>392840000</v>
      </c>
      <c r="C4" s="7" t="n">
        <v>401154000</v>
      </c>
      <c r="D4" s="4" t="inlineStr">
        <is>
          <t xml:space="preserve"> </t>
        </is>
      </c>
    </row>
    <row r="5">
      <c r="A5" s="4" t="inlineStr">
        <is>
          <t>Debt securities held to maturity</t>
        </is>
      </c>
      <c r="B5" s="6" t="n">
        <v>350153000</v>
      </c>
      <c r="C5" s="6" t="n">
        <v>357177000</v>
      </c>
      <c r="D5" s="4" t="inlineStr">
        <is>
          <t xml:space="preserve"> </t>
        </is>
      </c>
    </row>
    <row r="6">
      <c r="A6" s="4" t="inlineStr">
        <is>
          <t>Proceeds from sale of held-to-maturity securities</t>
        </is>
      </c>
      <c r="B6" s="7" t="n">
        <v>0</v>
      </c>
      <c r="C6" s="6" t="n">
        <v>0</v>
      </c>
      <c r="D6" s="4" t="inlineStr">
        <is>
          <t xml:space="preserve"> </t>
        </is>
      </c>
    </row>
    <row r="7">
      <c r="A7" s="4" t="inlineStr">
        <is>
          <t>Debt securities, held-to-maturity, number of called debt securities | security</t>
        </is>
      </c>
      <c r="B7" s="6" t="n">
        <v>1</v>
      </c>
      <c r="C7" s="4" t="inlineStr">
        <is>
          <t xml:space="preserve"> </t>
        </is>
      </c>
      <c r="D7" s="4" t="inlineStr">
        <is>
          <t xml:space="preserve"> </t>
        </is>
      </c>
    </row>
    <row r="8">
      <c r="A8" s="4" t="inlineStr">
        <is>
          <t>Proceeds from maturities, calls of held-to-maturity securities</t>
        </is>
      </c>
      <c r="B8" s="7" t="n">
        <v>5000000</v>
      </c>
      <c r="C8" s="4" t="inlineStr">
        <is>
          <t xml:space="preserve"> </t>
        </is>
      </c>
      <c r="D8" s="4" t="inlineStr">
        <is>
          <t xml:space="preserve"> </t>
        </is>
      </c>
    </row>
    <row r="9">
      <c r="A9" s="4" t="inlineStr">
        <is>
          <t>Proceeds from maturities of held-to-maturity securities</t>
        </is>
      </c>
      <c r="B9" s="4" t="inlineStr">
        <is>
          <t xml:space="preserve"> </t>
        </is>
      </c>
      <c r="C9" s="6" t="n">
        <v>4300000</v>
      </c>
      <c r="D9" s="4" t="inlineStr">
        <is>
          <t xml:space="preserve"> </t>
        </is>
      </c>
    </row>
    <row r="10">
      <c r="A10" s="4" t="inlineStr">
        <is>
          <t>Proceeds from sale and maturity of held-to-maturity securities</t>
        </is>
      </c>
      <c r="B10" s="4" t="inlineStr">
        <is>
          <t xml:space="preserve"> </t>
        </is>
      </c>
      <c r="C10" s="4" t="inlineStr">
        <is>
          <t xml:space="preserve"> </t>
        </is>
      </c>
      <c r="D10" s="7" t="n">
        <v>0</v>
      </c>
    </row>
    <row r="11">
      <c r="A11" s="4" t="inlineStr">
        <is>
          <t>Securities available-for-sale sold under agreements</t>
        </is>
      </c>
      <c r="B11" s="7" t="n">
        <v>247600000</v>
      </c>
      <c r="C11" s="7" t="n">
        <v>202900000</v>
      </c>
      <c r="D11" s="4" t="inlineStr">
        <is>
          <t xml:space="preserve"> </t>
        </is>
      </c>
    </row>
    <row r="12">
      <c r="A12" s="4" t="inlineStr">
        <is>
          <t>Number of unrealized loss positions | security</t>
        </is>
      </c>
      <c r="B12" s="6" t="n">
        <v>105</v>
      </c>
      <c r="C12" s="6" t="n">
        <v>108</v>
      </c>
      <c r="D12" s="4" t="inlineStr">
        <is>
          <t xml:space="preserve"> </t>
        </is>
      </c>
    </row>
    <row r="13">
      <c r="A13" s="4" t="inlineStr">
        <is>
          <t>Debt Securities, Held-to-Maturity, Accrued Interest, after Allowance for Credit Loss, Statement of Financial Position [Extensible Enumeration]</t>
        </is>
      </c>
      <c r="B13" s="4" t="inlineStr">
        <is>
          <t>Accrued interest receivable</t>
        </is>
      </c>
      <c r="C13" s="4" t="inlineStr">
        <is>
          <t>Accrued interest receivable</t>
        </is>
      </c>
      <c r="D13" s="4" t="inlineStr">
        <is>
          <t xml:space="preserve"> </t>
        </is>
      </c>
    </row>
    <row r="14">
      <c r="A14" s="4" t="inlineStr">
        <is>
          <t>Accrued interest receivable on debt securities held-to-maturity</t>
        </is>
      </c>
      <c r="B14" s="7" t="n">
        <v>898000</v>
      </c>
      <c r="C14" s="7" t="n">
        <v>997000</v>
      </c>
      <c r="D14" s="4" t="inlineStr">
        <is>
          <t xml:space="preserve"> </t>
        </is>
      </c>
    </row>
    <row r="15">
      <c r="A15" s="4" t="inlineStr">
        <is>
          <t>Mortgage-backed securities and collateralized mortgage obligations</t>
        </is>
      </c>
      <c r="B15" s="4" t="inlineStr">
        <is>
          <t xml:space="preserve"> </t>
        </is>
      </c>
      <c r="C15" s="4" t="inlineStr">
        <is>
          <t xml:space="preserve"> </t>
        </is>
      </c>
      <c r="D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row>
    <row r="17">
      <c r="A17" s="4" t="inlineStr">
        <is>
          <t>Amortized Cost</t>
        </is>
      </c>
      <c r="B17" s="6" t="n">
        <v>347969000</v>
      </c>
      <c r="C17" s="6" t="n">
        <v>351283000</v>
      </c>
      <c r="D17" s="4" t="inlineStr">
        <is>
          <t xml:space="preserve"> </t>
        </is>
      </c>
    </row>
    <row r="18">
      <c r="A18" s="4" t="inlineStr">
        <is>
          <t>Debt securities held to maturity</t>
        </is>
      </c>
      <c r="B18" s="7" t="n">
        <v>310570000</v>
      </c>
      <c r="C18" s="7" t="n">
        <v>313208000</v>
      </c>
      <c r="D1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 to Maturity - Continuous Unrealized Loss Position of Held-to-Maturity Securities (Details) - USD ($) $ in Thousands</t>
        </is>
      </c>
      <c r="B1" s="2" t="inlineStr">
        <is>
          <t>Dec. 31, 2024</t>
        </is>
      </c>
      <c r="C1" s="2" t="inlineStr">
        <is>
          <t>Dec. 31, 2023</t>
        </is>
      </c>
    </row>
    <row r="2">
      <c r="A2" s="3" t="inlineStr">
        <is>
          <t>Less Than 12 Months</t>
        </is>
      </c>
      <c r="B2" s="4" t="inlineStr">
        <is>
          <t xml:space="preserve"> </t>
        </is>
      </c>
      <c r="C2" s="4" t="inlineStr">
        <is>
          <t xml:space="preserve"> </t>
        </is>
      </c>
    </row>
    <row r="3">
      <c r="A3" s="4" t="inlineStr">
        <is>
          <t>Fair Value</t>
        </is>
      </c>
      <c r="B3" s="7" t="n">
        <v>41030</v>
      </c>
      <c r="C3" s="7" t="n">
        <v>0</v>
      </c>
    </row>
    <row r="4">
      <c r="A4" s="4" t="inlineStr">
        <is>
          <t>Gross Unrealized (Losses)</t>
        </is>
      </c>
      <c r="B4" s="6" t="n">
        <v>-605</v>
      </c>
      <c r="C4" s="6" t="n">
        <v>0</v>
      </c>
    </row>
    <row r="5">
      <c r="A5" s="3" t="inlineStr">
        <is>
          <t>12 Months or Longer</t>
        </is>
      </c>
      <c r="B5" s="4" t="inlineStr">
        <is>
          <t xml:space="preserve"> </t>
        </is>
      </c>
      <c r="C5" s="4" t="inlineStr">
        <is>
          <t xml:space="preserve"> </t>
        </is>
      </c>
    </row>
    <row r="6">
      <c r="A6" s="4" t="inlineStr">
        <is>
          <t>Fair Value</t>
        </is>
      </c>
      <c r="B6" s="6" t="n">
        <v>307339</v>
      </c>
      <c r="C6" s="6" t="n">
        <v>357177</v>
      </c>
    </row>
    <row r="7">
      <c r="A7" s="4" t="inlineStr">
        <is>
          <t>Gross Unrealized (Losses)</t>
        </is>
      </c>
      <c r="B7" s="6" t="n">
        <v>-42090</v>
      </c>
      <c r="C7" s="6" t="n">
        <v>-43977</v>
      </c>
    </row>
    <row r="8">
      <c r="A8" s="3" t="inlineStr">
        <is>
          <t>Total</t>
        </is>
      </c>
      <c r="B8" s="4" t="inlineStr">
        <is>
          <t xml:space="preserve"> </t>
        </is>
      </c>
      <c r="C8" s="4" t="inlineStr">
        <is>
          <t xml:space="preserve"> </t>
        </is>
      </c>
    </row>
    <row r="9">
      <c r="A9" s="4" t="inlineStr">
        <is>
          <t>Fair Value</t>
        </is>
      </c>
      <c r="B9" s="6" t="n">
        <v>348369</v>
      </c>
      <c r="C9" s="6" t="n">
        <v>357177</v>
      </c>
    </row>
    <row r="10">
      <c r="A10" s="4" t="inlineStr">
        <is>
          <t>Gross Unrealized (Losses)</t>
        </is>
      </c>
      <c r="B10" s="6" t="n">
        <v>-42695</v>
      </c>
      <c r="C10" s="6" t="n">
        <v>-43977</v>
      </c>
    </row>
    <row r="11">
      <c r="A11" s="4" t="inlineStr">
        <is>
          <t>U.S. government and agency obligations</t>
        </is>
      </c>
      <c r="B11" s="4" t="inlineStr">
        <is>
          <t xml:space="preserve"> </t>
        </is>
      </c>
      <c r="C11" s="4" t="inlineStr">
        <is>
          <t xml:space="preserve"> </t>
        </is>
      </c>
    </row>
    <row r="12">
      <c r="A12" s="3" t="inlineStr">
        <is>
          <t>Less Than 12 Months</t>
        </is>
      </c>
      <c r="B12" s="4" t="inlineStr">
        <is>
          <t xml:space="preserve"> </t>
        </is>
      </c>
      <c r="C12" s="4" t="inlineStr">
        <is>
          <t xml:space="preserve"> </t>
        </is>
      </c>
    </row>
    <row r="13">
      <c r="A13" s="4" t="inlineStr">
        <is>
          <t>Fair Value</t>
        </is>
      </c>
      <c r="B13" s="6" t="n">
        <v>0</v>
      </c>
      <c r="C13" s="6" t="n">
        <v>0</v>
      </c>
    </row>
    <row r="14">
      <c r="A14" s="4" t="inlineStr">
        <is>
          <t>Gross Unrealized (Losses)</t>
        </is>
      </c>
      <c r="B14" s="6" t="n">
        <v>0</v>
      </c>
      <c r="C14" s="6" t="n">
        <v>0</v>
      </c>
    </row>
    <row r="15">
      <c r="A15" s="3" t="inlineStr">
        <is>
          <t>12 Months or Longer</t>
        </is>
      </c>
      <c r="B15" s="4" t="inlineStr">
        <is>
          <t xml:space="preserve"> </t>
        </is>
      </c>
      <c r="C15" s="4" t="inlineStr">
        <is>
          <t xml:space="preserve"> </t>
        </is>
      </c>
    </row>
    <row r="16">
      <c r="A16" s="4" t="inlineStr">
        <is>
          <t>Fair Value</t>
        </is>
      </c>
      <c r="B16" s="6" t="n">
        <v>39583</v>
      </c>
      <c r="C16" s="6" t="n">
        <v>43969</v>
      </c>
    </row>
    <row r="17">
      <c r="A17" s="4" t="inlineStr">
        <is>
          <t>Gross Unrealized (Losses)</t>
        </is>
      </c>
      <c r="B17" s="6" t="n">
        <v>-5288</v>
      </c>
      <c r="C17" s="6" t="n">
        <v>-5902</v>
      </c>
    </row>
    <row r="18">
      <c r="A18" s="3" t="inlineStr">
        <is>
          <t>Total</t>
        </is>
      </c>
      <c r="B18" s="4" t="inlineStr">
        <is>
          <t xml:space="preserve"> </t>
        </is>
      </c>
      <c r="C18" s="4" t="inlineStr">
        <is>
          <t xml:space="preserve"> </t>
        </is>
      </c>
    </row>
    <row r="19">
      <c r="A19" s="4" t="inlineStr">
        <is>
          <t>Fair Value</t>
        </is>
      </c>
      <c r="B19" s="6" t="n">
        <v>39583</v>
      </c>
      <c r="C19" s="6" t="n">
        <v>43969</v>
      </c>
    </row>
    <row r="20">
      <c r="A20" s="4" t="inlineStr">
        <is>
          <t>Gross Unrealized (Losses)</t>
        </is>
      </c>
      <c r="B20" s="6" t="n">
        <v>-5288</v>
      </c>
      <c r="C20" s="6" t="n">
        <v>-5902</v>
      </c>
    </row>
    <row r="21">
      <c r="A21" s="4" t="inlineStr">
        <is>
          <t>Mortgage-backed securities and collateralized mortgage obligations</t>
        </is>
      </c>
      <c r="B21" s="4" t="inlineStr">
        <is>
          <t xml:space="preserve"> </t>
        </is>
      </c>
      <c r="C21" s="4" t="inlineStr">
        <is>
          <t xml:space="preserve"> </t>
        </is>
      </c>
    </row>
    <row r="22">
      <c r="A22" s="3" t="inlineStr">
        <is>
          <t>Less Than 12 Months</t>
        </is>
      </c>
      <c r="B22" s="4" t="inlineStr">
        <is>
          <t xml:space="preserve"> </t>
        </is>
      </c>
      <c r="C22" s="4" t="inlineStr">
        <is>
          <t xml:space="preserve"> </t>
        </is>
      </c>
    </row>
    <row r="23">
      <c r="A23" s="4" t="inlineStr">
        <is>
          <t>Fair Value</t>
        </is>
      </c>
      <c r="B23" s="6" t="n">
        <v>41030</v>
      </c>
      <c r="C23" s="6" t="n">
        <v>0</v>
      </c>
    </row>
    <row r="24">
      <c r="A24" s="4" t="inlineStr">
        <is>
          <t>Gross Unrealized (Losses)</t>
        </is>
      </c>
      <c r="B24" s="6" t="n">
        <v>-605</v>
      </c>
      <c r="C24" s="6" t="n">
        <v>0</v>
      </c>
    </row>
    <row r="25">
      <c r="A25" s="3" t="inlineStr">
        <is>
          <t>12 Months or Longer</t>
        </is>
      </c>
      <c r="B25" s="4" t="inlineStr">
        <is>
          <t xml:space="preserve"> </t>
        </is>
      </c>
      <c r="C25" s="4" t="inlineStr">
        <is>
          <t xml:space="preserve"> </t>
        </is>
      </c>
    </row>
    <row r="26">
      <c r="A26" s="4" t="inlineStr">
        <is>
          <t>Fair Value</t>
        </is>
      </c>
      <c r="B26" s="6" t="n">
        <v>267756</v>
      </c>
      <c r="C26" s="6" t="n">
        <v>313208</v>
      </c>
    </row>
    <row r="27">
      <c r="A27" s="4" t="inlineStr">
        <is>
          <t>Gross Unrealized (Losses)</t>
        </is>
      </c>
      <c r="B27" s="6" t="n">
        <v>-36802</v>
      </c>
      <c r="C27" s="6" t="n">
        <v>-38075</v>
      </c>
    </row>
    <row r="28">
      <c r="A28" s="3" t="inlineStr">
        <is>
          <t>Total</t>
        </is>
      </c>
      <c r="B28" s="4" t="inlineStr">
        <is>
          <t xml:space="preserve"> </t>
        </is>
      </c>
      <c r="C28" s="4" t="inlineStr">
        <is>
          <t xml:space="preserve"> </t>
        </is>
      </c>
    </row>
    <row r="29">
      <c r="A29" s="4" t="inlineStr">
        <is>
          <t>Fair Value</t>
        </is>
      </c>
      <c r="B29" s="6" t="n">
        <v>308786</v>
      </c>
      <c r="C29" s="6" t="n">
        <v>313208</v>
      </c>
    </row>
    <row r="30">
      <c r="A30" s="4" t="inlineStr">
        <is>
          <t>Gross Unrealized (Losses)</t>
        </is>
      </c>
      <c r="B30" s="7" t="n">
        <v>-37407</v>
      </c>
      <c r="C30" s="7" t="n">
        <v>-380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X40"/>
  <sheetViews>
    <sheetView workbookViewId="0">
      <selection activeCell="A1" sqref="A1"/>
    </sheetView>
  </sheetViews>
  <sheetFormatPr baseColWidth="8" defaultRowHeight="15"/>
  <cols>
    <col width="80" customWidth="1" min="1" max="1"/>
    <col width="13" customWidth="1" min="2" max="2"/>
    <col width="17" customWidth="1" min="3" max="3"/>
    <col width="50" customWidth="1" min="4" max="4"/>
    <col width="56" customWidth="1" min="5" max="5"/>
    <col width="13" customWidth="1" min="6" max="6"/>
    <col width="30" customWidth="1" min="7" max="7"/>
    <col width="69" customWidth="1" min="8" max="8"/>
    <col width="27" customWidth="1" min="9" max="9"/>
    <col width="44" customWidth="1" min="10" max="10"/>
    <col width="80" customWidth="1" min="11" max="11"/>
    <col width="18" customWidth="1" min="12" max="12"/>
    <col width="68" customWidth="1" min="13" max="13"/>
    <col width="74" customWidth="1" min="14" max="14"/>
    <col width="39" customWidth="1" min="15" max="15"/>
    <col width="80" customWidth="1" min="16" max="16"/>
    <col width="15" customWidth="1" min="17" max="17"/>
    <col width="71" customWidth="1" min="18" max="18"/>
    <col width="55" customWidth="1" min="19" max="19"/>
    <col width="80" customWidth="1" min="20" max="20"/>
    <col width="26" customWidth="1" min="21" max="21"/>
    <col width="80" customWidth="1" min="22" max="22"/>
    <col width="34" customWidth="1" min="23" max="23"/>
    <col width="80" customWidth="1" min="24" max="24"/>
  </cols>
  <sheetData>
    <row r="1">
      <c r="A1" s="1" t="inlineStr">
        <is>
          <t>Consolidated Statements of Changes in Stockholders' Equity - USD ($) $ in Thousands</t>
        </is>
      </c>
      <c r="B1" s="2" t="inlineStr">
        <is>
          <t>Total</t>
        </is>
      </c>
      <c r="C1" s="2" t="inlineStr">
        <is>
          <t>Restricted Stock</t>
        </is>
      </c>
      <c r="D1" s="2" t="inlineStr">
        <is>
          <t>Cumulative Effect, Period of Adoption, Adjustment</t>
        </is>
      </c>
      <c r="E1" s="2" t="inlineStr">
        <is>
          <t>Cumulative Effect, Period of Adoption, Adjusted Balance</t>
        </is>
      </c>
      <c r="F1" s="2" t="inlineStr">
        <is>
          <t>Common Stock</t>
        </is>
      </c>
      <c r="G1" s="2" t="inlineStr">
        <is>
          <t>Common Stock Restricted Stock</t>
        </is>
      </c>
      <c r="H1" s="2" t="inlineStr">
        <is>
          <t>Common Stock Cumulative Effect, Period of Adoption, Adjusted Balance</t>
        </is>
      </c>
      <c r="I1" s="2" t="inlineStr">
        <is>
          <t>Additional Paid-in-Capital</t>
        </is>
      </c>
      <c r="J1" s="2" t="inlineStr">
        <is>
          <t>Additional Paid-in-Capital Restricted Stock</t>
        </is>
      </c>
      <c r="K1" s="2" t="inlineStr">
        <is>
          <t>Additional Paid-in-Capital Cumulative Effect, Period of Adoption, Adjusted Balance</t>
        </is>
      </c>
      <c r="L1" s="2" t="inlineStr">
        <is>
          <t>Retained Earnings</t>
        </is>
      </c>
      <c r="M1" s="2" t="inlineStr">
        <is>
          <t>Retained Earnings Cumulative Effect, Period of Adoption, Adjustment</t>
        </is>
      </c>
      <c r="N1" s="2" t="inlineStr">
        <is>
          <t>Retained Earnings Cumulative Effect, Period of Adoption, Adjusted Balance</t>
        </is>
      </c>
      <c r="O1" s="2" t="inlineStr">
        <is>
          <t>Accumulated Other Comprehensive (Loss)</t>
        </is>
      </c>
      <c r="P1" s="2" t="inlineStr">
        <is>
          <t>Accumulated Other Comprehensive (Loss) Cumulative Effect, Period of Adoption, Adjusted Balance</t>
        </is>
      </c>
      <c r="Q1" s="2" t="inlineStr">
        <is>
          <t>Treasury Stock</t>
        </is>
      </c>
      <c r="R1" s="2" t="inlineStr">
        <is>
          <t>Treasury Stock Cumulative Effect, Period of Adoption, Adjusted Balance</t>
        </is>
      </c>
      <c r="S1" s="2" t="inlineStr">
        <is>
          <t>Common Stock Held by the Employee Stock Ownership Plan</t>
        </is>
      </c>
      <c r="T1" s="2" t="inlineStr">
        <is>
          <t>Common Stock Held by the Employee Stock Ownership Plan Cumulative Effect, Period of Adoption, Adjusted Balance</t>
        </is>
      </c>
      <c r="U1" s="2" t="inlineStr">
        <is>
          <t>Stock Held by Rabbi Trust</t>
        </is>
      </c>
      <c r="V1" s="2" t="inlineStr">
        <is>
          <t>Stock Held by Rabbi Trust Cumulative Effect, Period of Adoption, Adjusted Balance</t>
        </is>
      </c>
      <c r="W1" s="2" t="inlineStr">
        <is>
          <t>Deferred Compensation Obligations</t>
        </is>
      </c>
      <c r="X1" s="2" t="inlineStr">
        <is>
          <t>Deferred Compensation Obligations Cumulative Effect, Period of Adoption, Adjusted Balance</t>
        </is>
      </c>
    </row>
    <row r="2">
      <c r="A2" s="4" t="inlineStr">
        <is>
          <t>Balance at beginning of period at Dec. 31, 2021</t>
        </is>
      </c>
      <c r="B2" s="7" t="n">
        <v>1079081</v>
      </c>
      <c r="C2" s="4" t="inlineStr">
        <is>
          <t xml:space="preserve"> </t>
        </is>
      </c>
      <c r="D2" s="7" t="n">
        <v>6212</v>
      </c>
      <c r="E2" s="7" t="n">
        <v>1085293</v>
      </c>
      <c r="F2" s="7" t="n">
        <v>1246</v>
      </c>
      <c r="G2" s="4" t="inlineStr">
        <is>
          <t xml:space="preserve"> </t>
        </is>
      </c>
      <c r="H2" s="7" t="n">
        <v>1246</v>
      </c>
      <c r="I2" s="7" t="n">
        <v>667906</v>
      </c>
      <c r="J2" s="4" t="inlineStr">
        <is>
          <t xml:space="preserve"> </t>
        </is>
      </c>
      <c r="K2" s="7" t="n">
        <v>667906</v>
      </c>
      <c r="L2" s="7" t="n">
        <v>765133</v>
      </c>
      <c r="M2" s="7" t="n">
        <v>6212</v>
      </c>
      <c r="N2" s="7" t="n">
        <v>771345</v>
      </c>
      <c r="O2" s="7" t="n">
        <v>-45919</v>
      </c>
      <c r="P2" s="7" t="n">
        <v>-45919</v>
      </c>
      <c r="Q2" s="7" t="n">
        <v>-271647</v>
      </c>
      <c r="R2" s="7" t="n">
        <v>-271647</v>
      </c>
      <c r="S2" s="7" t="n">
        <v>-37026</v>
      </c>
      <c r="T2" s="7" t="n">
        <v>-37026</v>
      </c>
      <c r="U2" s="7" t="n">
        <v>-2425</v>
      </c>
      <c r="V2" s="7" t="n">
        <v>-2425</v>
      </c>
      <c r="W2" s="7" t="n">
        <v>1813</v>
      </c>
      <c r="X2" s="7" t="n">
        <v>181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et (loss) income</t>
        </is>
      </c>
      <c r="B4" s="6" t="n">
        <v>8617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6173</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Other comprehensive income (loss)</t>
        </is>
      </c>
      <c r="B5" s="6" t="n">
        <v>-13337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33377</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Issuance of common stock</t>
        </is>
      </c>
      <c r="B6" s="6" t="n">
        <v>102250</v>
      </c>
      <c r="C6" s="7" t="n">
        <v>0</v>
      </c>
      <c r="D6" s="4" t="inlineStr">
        <is>
          <t xml:space="preserve"> </t>
        </is>
      </c>
      <c r="E6" s="4" t="inlineStr">
        <is>
          <t xml:space="preserve"> </t>
        </is>
      </c>
      <c r="F6" s="6" t="n">
        <v>61</v>
      </c>
      <c r="G6" s="7" t="n">
        <v>2</v>
      </c>
      <c r="H6" s="4" t="inlineStr">
        <is>
          <t xml:space="preserve"> </t>
        </is>
      </c>
      <c r="I6" s="6" t="n">
        <v>102189</v>
      </c>
      <c r="J6" s="7" t="n">
        <v>-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Stock based compensation</t>
        </is>
      </c>
      <c r="B7" s="6" t="n">
        <v>744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44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urchase of treasury stock shares</t>
        </is>
      </c>
      <c r="B8" s="6" t="n">
        <v>-9399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93996</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Exercise of stock options</t>
        </is>
      </c>
      <c r="B9" s="6" t="n">
        <v>-39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9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Restricted stock forfeiture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45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451</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Repurchase shares for taxes</t>
        </is>
      </c>
      <c r="B11" s="6" t="n">
        <v>-46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4614</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Employee Stock Ownership Plan shares committed to be released</t>
        </is>
      </c>
      <c r="B12" s="6" t="n">
        <v>48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574</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2276</v>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Funding of deferred compensation obligations</t>
        </is>
      </c>
      <c r="B13" s="6" t="n">
        <v>-3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724</v>
      </c>
      <c r="V13" s="4" t="inlineStr">
        <is>
          <t xml:space="preserve"> </t>
        </is>
      </c>
      <c r="W13" s="6" t="n">
        <v>693</v>
      </c>
      <c r="X13" s="4" t="inlineStr">
        <is>
          <t xml:space="preserve"> </t>
        </is>
      </c>
    </row>
    <row r="14">
      <c r="A14" s="4" t="inlineStr">
        <is>
          <t>Balance at end of year at Dec. 31, 2022</t>
        </is>
      </c>
      <c r="B14" s="6" t="n">
        <v>1053595</v>
      </c>
      <c r="C14" s="4" t="inlineStr">
        <is>
          <t xml:space="preserve"> </t>
        </is>
      </c>
      <c r="D14" s="4" t="inlineStr">
        <is>
          <t xml:space="preserve"> </t>
        </is>
      </c>
      <c r="E14" s="4" t="inlineStr">
        <is>
          <t xml:space="preserve"> </t>
        </is>
      </c>
      <c r="F14" s="6" t="n">
        <v>1309</v>
      </c>
      <c r="G14" s="4" t="inlineStr">
        <is>
          <t xml:space="preserve"> </t>
        </is>
      </c>
      <c r="H14" s="4" t="inlineStr">
        <is>
          <t xml:space="preserve"> </t>
        </is>
      </c>
      <c r="I14" s="6" t="n">
        <v>781165</v>
      </c>
      <c r="J14" s="4" t="inlineStr">
        <is>
          <t xml:space="preserve"> </t>
        </is>
      </c>
      <c r="K14" s="4" t="inlineStr">
        <is>
          <t xml:space="preserve"> </t>
        </is>
      </c>
      <c r="L14" s="6" t="n">
        <v>857518</v>
      </c>
      <c r="M14" s="4" t="inlineStr">
        <is>
          <t xml:space="preserve"> </t>
        </is>
      </c>
      <c r="N14" s="4" t="inlineStr">
        <is>
          <t xml:space="preserve"> </t>
        </is>
      </c>
      <c r="O14" s="6" t="n">
        <v>-179296</v>
      </c>
      <c r="P14" s="4" t="inlineStr">
        <is>
          <t xml:space="preserve"> </t>
        </is>
      </c>
      <c r="Q14" s="6" t="n">
        <v>-371708</v>
      </c>
      <c r="R14" s="4" t="inlineStr">
        <is>
          <t xml:space="preserve"> </t>
        </is>
      </c>
      <c r="S14" s="6" t="n">
        <v>-34750</v>
      </c>
      <c r="T14" s="4" t="inlineStr">
        <is>
          <t xml:space="preserve"> </t>
        </is>
      </c>
      <c r="U14" s="6" t="n">
        <v>-3149</v>
      </c>
      <c r="V14" s="4" t="inlineStr">
        <is>
          <t xml:space="preserve"> </t>
        </is>
      </c>
      <c r="W14" s="6" t="n">
        <v>2506</v>
      </c>
      <c r="X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Net (loss) income</t>
        </is>
      </c>
      <c r="B16" s="6" t="n">
        <v>3608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6086</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Other comprehensive income (loss)</t>
        </is>
      </c>
      <c r="B17" s="6" t="n">
        <v>2056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20561</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Issuance of common stock</t>
        </is>
      </c>
      <c r="B18" s="4" t="inlineStr">
        <is>
          <t xml:space="preserve"> </t>
        </is>
      </c>
      <c r="C18" s="6" t="n">
        <v>10</v>
      </c>
      <c r="D18" s="4" t="inlineStr">
        <is>
          <t xml:space="preserve"> </t>
        </is>
      </c>
      <c r="E18" s="4" t="inlineStr">
        <is>
          <t xml:space="preserve"> </t>
        </is>
      </c>
      <c r="F18" s="4" t="inlineStr">
        <is>
          <t xml:space="preserve"> </t>
        </is>
      </c>
      <c r="G18" s="6" t="n">
        <v>3</v>
      </c>
      <c r="H18" s="4" t="inlineStr">
        <is>
          <t xml:space="preserve"> </t>
        </is>
      </c>
      <c r="I18" s="4" t="inlineStr">
        <is>
          <t xml:space="preserve"> </t>
        </is>
      </c>
      <c r="J18" s="6" t="n">
        <v>7</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Stock based compensation</t>
        </is>
      </c>
      <c r="B19" s="6" t="n">
        <v>797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979</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urchase of treasury stock shares</t>
        </is>
      </c>
      <c r="B20" s="6" t="n">
        <v>-8049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80497</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Exercise of stock options</t>
        </is>
      </c>
      <c r="B21" s="6" t="n">
        <v>-2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4</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Restricted stock forfeitures</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50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Repurchase shares for taxes</t>
        </is>
      </c>
      <c r="B23" s="6" t="n">
        <v>-62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623</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Excise tax on net stock repurchases</t>
        </is>
      </c>
      <c r="B24" s="6" t="n">
        <v>-8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8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Employee Stock Ownership Plan shares committed to be released</t>
        </is>
      </c>
      <c r="B25" s="6" t="n">
        <v>409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82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2272</v>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Funding of deferred compensation obligations</t>
        </is>
      </c>
      <c r="B26" s="6" t="n">
        <v>-4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194</v>
      </c>
      <c r="V26" s="4" t="inlineStr">
        <is>
          <t xml:space="preserve"> </t>
        </is>
      </c>
      <c r="W26" s="6" t="n">
        <v>-241</v>
      </c>
      <c r="X26" s="4" t="inlineStr">
        <is>
          <t xml:space="preserve"> </t>
        </is>
      </c>
    </row>
    <row r="27">
      <c r="A27" s="4" t="inlineStr">
        <is>
          <t>Balance at end of year at Dec. 31, 2023</t>
        </is>
      </c>
      <c r="B27" s="6" t="n">
        <v>1040335</v>
      </c>
      <c r="C27" s="4" t="inlineStr">
        <is>
          <t xml:space="preserve"> </t>
        </is>
      </c>
      <c r="D27" s="4" t="inlineStr">
        <is>
          <t xml:space="preserve"> </t>
        </is>
      </c>
      <c r="E27" s="4" t="inlineStr">
        <is>
          <t xml:space="preserve"> </t>
        </is>
      </c>
      <c r="F27" s="6" t="n">
        <v>1312</v>
      </c>
      <c r="G27" s="4" t="inlineStr">
        <is>
          <t xml:space="preserve"> </t>
        </is>
      </c>
      <c r="H27" s="4" t="inlineStr">
        <is>
          <t xml:space="preserve"> </t>
        </is>
      </c>
      <c r="I27" s="6" t="n">
        <v>791450</v>
      </c>
      <c r="J27" s="4" t="inlineStr">
        <is>
          <t xml:space="preserve"> </t>
        </is>
      </c>
      <c r="K27" s="4" t="inlineStr">
        <is>
          <t xml:space="preserve"> </t>
        </is>
      </c>
      <c r="L27" s="6" t="n">
        <v>893604</v>
      </c>
      <c r="M27" s="4" t="inlineStr">
        <is>
          <t xml:space="preserve"> </t>
        </is>
      </c>
      <c r="N27" s="4" t="inlineStr">
        <is>
          <t xml:space="preserve"> </t>
        </is>
      </c>
      <c r="O27" s="6" t="n">
        <v>-158735</v>
      </c>
      <c r="P27" s="4" t="inlineStr">
        <is>
          <t xml:space="preserve"> </t>
        </is>
      </c>
      <c r="Q27" s="6" t="n">
        <v>-454128</v>
      </c>
      <c r="R27" s="4" t="inlineStr">
        <is>
          <t xml:space="preserve"> </t>
        </is>
      </c>
      <c r="S27" s="6" t="n">
        <v>-32478</v>
      </c>
      <c r="T27" s="4" t="inlineStr">
        <is>
          <t xml:space="preserve"> </t>
        </is>
      </c>
      <c r="U27" s="6" t="n">
        <v>-2955</v>
      </c>
      <c r="V27" s="4" t="inlineStr">
        <is>
          <t xml:space="preserve"> </t>
        </is>
      </c>
      <c r="W27" s="6" t="n">
        <v>2265</v>
      </c>
      <c r="X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Net (loss) income</t>
        </is>
      </c>
      <c r="B29" s="6" t="n">
        <v>-1165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1653</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Other comprehensive income (loss)</t>
        </is>
      </c>
      <c r="B30" s="6" t="n">
        <v>4836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48367</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Issuance of common stock</t>
        </is>
      </c>
      <c r="B31" s="4" t="inlineStr">
        <is>
          <t xml:space="preserve"> </t>
        </is>
      </c>
      <c r="C31" s="7" t="n">
        <v>0</v>
      </c>
      <c r="D31" s="4" t="inlineStr">
        <is>
          <t xml:space="preserve"> </t>
        </is>
      </c>
      <c r="E31" s="4" t="inlineStr">
        <is>
          <t xml:space="preserve"> </t>
        </is>
      </c>
      <c r="F31" s="4" t="inlineStr">
        <is>
          <t xml:space="preserve"> </t>
        </is>
      </c>
      <c r="G31" s="7" t="n">
        <v>2</v>
      </c>
      <c r="H31" s="4" t="inlineStr">
        <is>
          <t xml:space="preserve"> </t>
        </is>
      </c>
      <c r="I31" s="4" t="inlineStr">
        <is>
          <t xml:space="preserve"> </t>
        </is>
      </c>
      <c r="J31" s="7" t="n">
        <v>-2</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Stock based compensation</t>
        </is>
      </c>
      <c r="B32" s="6" t="n">
        <v>649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497</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Purchase of treasury stock shares</t>
        </is>
      </c>
      <c r="B33" s="6" t="n">
        <v>-589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5894</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Exercise of stock options</t>
        </is>
      </c>
      <c r="B34" s="6" t="n">
        <v>-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99</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Restricted stock forfeitures</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99</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99</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Repurchase shares for taxes</t>
        </is>
      </c>
      <c r="B36" s="6" t="n">
        <v>-81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817</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Excise tax on net stock repurchases</t>
        </is>
      </c>
      <c r="B37" s="6" t="n">
        <v>-4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42</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Employee Stock Ownership Plan shares committed to be released</t>
        </is>
      </c>
      <c r="B38" s="6" t="n">
        <v>380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537</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2271</v>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Funding of deferred compensation obligations</t>
        </is>
      </c>
      <c r="B39" s="6" t="n">
        <v>-12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300</v>
      </c>
      <c r="V39" s="4" t="inlineStr">
        <is>
          <t xml:space="preserve"> </t>
        </is>
      </c>
      <c r="W39" s="6" t="n">
        <v>174</v>
      </c>
      <c r="X39" s="4" t="inlineStr">
        <is>
          <t xml:space="preserve"> </t>
        </is>
      </c>
    </row>
    <row r="40">
      <c r="A40" s="4" t="inlineStr">
        <is>
          <t>Balance at end of year at Dec. 31, 2024</t>
        </is>
      </c>
      <c r="B40" s="7" t="n">
        <v>1080376</v>
      </c>
      <c r="C40" s="4" t="inlineStr">
        <is>
          <t xml:space="preserve"> </t>
        </is>
      </c>
      <c r="D40" s="4" t="inlineStr">
        <is>
          <t xml:space="preserve"> </t>
        </is>
      </c>
      <c r="E40" s="4" t="inlineStr">
        <is>
          <t xml:space="preserve"> </t>
        </is>
      </c>
      <c r="F40" s="7" t="n">
        <v>1314</v>
      </c>
      <c r="G40" s="4" t="inlineStr">
        <is>
          <t xml:space="preserve"> </t>
        </is>
      </c>
      <c r="H40" s="4" t="inlineStr">
        <is>
          <t xml:space="preserve"> </t>
        </is>
      </c>
      <c r="I40" s="7" t="n">
        <v>799482</v>
      </c>
      <c r="J40" s="4" t="inlineStr">
        <is>
          <t xml:space="preserve"> </t>
        </is>
      </c>
      <c r="K40" s="4" t="inlineStr">
        <is>
          <t xml:space="preserve"> </t>
        </is>
      </c>
      <c r="L40" s="7" t="n">
        <v>881951</v>
      </c>
      <c r="M40" s="4" t="inlineStr">
        <is>
          <t xml:space="preserve"> </t>
        </is>
      </c>
      <c r="N40" s="4" t="inlineStr">
        <is>
          <t xml:space="preserve"> </t>
        </is>
      </c>
      <c r="O40" s="7" t="n">
        <v>-110368</v>
      </c>
      <c r="P40" s="4" t="inlineStr">
        <is>
          <t xml:space="preserve"> </t>
        </is>
      </c>
      <c r="Q40" s="7" t="n">
        <v>-460980</v>
      </c>
      <c r="R40" s="4" t="inlineStr">
        <is>
          <t xml:space="preserve"> </t>
        </is>
      </c>
      <c r="S40" s="7" t="n">
        <v>-30207</v>
      </c>
      <c r="T40" s="4" t="inlineStr">
        <is>
          <t xml:space="preserve"> </t>
        </is>
      </c>
      <c r="U40" s="7" t="n">
        <v>-3255</v>
      </c>
      <c r="V40" s="4" t="inlineStr">
        <is>
          <t xml:space="preserve"> </t>
        </is>
      </c>
      <c r="W40" s="7" t="n">
        <v>2439</v>
      </c>
      <c r="X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quity Securities at Fair Value - Narrative (Details) - USD ($)</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securities, at fair value</t>
        </is>
      </c>
      <c r="B4" s="7" t="n">
        <v>6673000</v>
      </c>
      <c r="C4" s="7" t="n">
        <v>4079000</v>
      </c>
      <c r="D4" s="4" t="inlineStr">
        <is>
          <t xml:space="preserve"> </t>
        </is>
      </c>
    </row>
    <row r="5">
      <c r="A5" s="4" t="inlineStr">
        <is>
          <t>Change in fair value of equity securities</t>
        </is>
      </c>
      <c r="B5" s="6" t="n">
        <v>2594000</v>
      </c>
      <c r="C5" s="6" t="n">
        <v>695000</v>
      </c>
      <c r="D5" s="7" t="n">
        <v>-401000</v>
      </c>
    </row>
    <row r="6">
      <c r="A6" s="4" t="inlineStr">
        <is>
          <t>Proceeds from sales of equity securities</t>
        </is>
      </c>
      <c r="B6" s="7" t="n">
        <v>0</v>
      </c>
      <c r="C6" s="7" t="n">
        <v>0</v>
      </c>
      <c r="D6"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s Receivable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gross loans</t>
        </is>
      </c>
      <c r="B3" s="7" t="n">
        <v>7881133</v>
      </c>
      <c r="C3" s="7" t="n">
        <v>7839754</v>
      </c>
    </row>
    <row r="4">
      <c r="A4" s="4" t="inlineStr">
        <is>
          <t>Net deferred loan costs, fees and purchased premiums and discounts</t>
        </is>
      </c>
      <c r="B4" s="6" t="n">
        <v>35795</v>
      </c>
      <c r="C4" s="6" t="n">
        <v>34783</v>
      </c>
    </row>
    <row r="5">
      <c r="A5" s="4" t="inlineStr">
        <is>
          <t>Loans receivable</t>
        </is>
      </c>
      <c r="B5" s="6" t="n">
        <v>7916928</v>
      </c>
      <c r="C5" s="6" t="n">
        <v>7874537</v>
      </c>
    </row>
    <row r="6">
      <c r="A6" s="4" t="inlineStr">
        <is>
          <t>Real estate loans | One-to-four family</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gross loans</t>
        </is>
      </c>
      <c r="B8" s="6" t="n">
        <v>2712752</v>
      </c>
      <c r="C8" s="6" t="n">
        <v>2794726</v>
      </c>
    </row>
    <row r="9">
      <c r="A9" s="4" t="inlineStr">
        <is>
          <t>Real estate loans | Multifamily</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gross loans</t>
        </is>
      </c>
      <c r="B11" s="6" t="n">
        <v>1460641</v>
      </c>
      <c r="C11" s="6" t="n">
        <v>1409187</v>
      </c>
    </row>
    <row r="12">
      <c r="A12" s="4" t="inlineStr">
        <is>
          <t>Real estate loans | Commercial real estat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gross loans</t>
        </is>
      </c>
      <c r="B14" s="6" t="n">
        <v>2349308</v>
      </c>
      <c r="C14" s="6" t="n">
        <v>2389766</v>
      </c>
    </row>
    <row r="15">
      <c r="A15" s="4" t="inlineStr">
        <is>
          <t>Real estate loans | Construction</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gross loans</t>
        </is>
      </c>
      <c r="B17" s="6" t="n">
        <v>473573</v>
      </c>
      <c r="C17" s="6" t="n">
        <v>443094</v>
      </c>
    </row>
    <row r="18">
      <c r="A18" s="4" t="inlineStr">
        <is>
          <t>Commercial business loan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gross loans</t>
        </is>
      </c>
      <c r="B20" s="6" t="n">
        <v>622300</v>
      </c>
      <c r="C20" s="6" t="n">
        <v>533410</v>
      </c>
    </row>
    <row r="21">
      <c r="A21" s="4" t="inlineStr">
        <is>
          <t>Consumer loans | Home equity loans and advance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gross loans</t>
        </is>
      </c>
      <c r="B23" s="6" t="n">
        <v>259155</v>
      </c>
      <c r="C23" s="6" t="n">
        <v>266770</v>
      </c>
    </row>
    <row r="24">
      <c r="A24" s="4" t="inlineStr">
        <is>
          <t>Consumer loans | Other consumer loa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gross loans</t>
        </is>
      </c>
      <c r="B26" s="6" t="n">
        <v>3404</v>
      </c>
      <c r="C26" s="6" t="n">
        <v>2801</v>
      </c>
    </row>
    <row r="27">
      <c r="A27" s="4" t="inlineStr">
        <is>
          <t>Financial Asset, Other than Financial Asset Acquired with Credit Deterioration</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gross loans</t>
        </is>
      </c>
      <c r="B29" s="6" t="n">
        <v>7869447</v>
      </c>
      <c r="C29" s="6" t="n">
        <v>7824665</v>
      </c>
    </row>
    <row r="30">
      <c r="A30" s="4" t="inlineStr">
        <is>
          <t>Financial Asset, Other than Financial Asset Acquired with Credit Deterioration | Real estate loans | One-to-four family</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gross loans</t>
        </is>
      </c>
      <c r="B32" s="6" t="n">
        <v>2710937</v>
      </c>
      <c r="C32" s="6" t="n">
        <v>2792833</v>
      </c>
    </row>
    <row r="33">
      <c r="A33" s="4" t="inlineStr">
        <is>
          <t>Financial Asset, Other than Financial Asset Acquired with Credit Deterioration | Real estate loans | Multifamily</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gross loans</t>
        </is>
      </c>
      <c r="B35" s="6" t="n">
        <v>1460641</v>
      </c>
      <c r="C35" s="6" t="n">
        <v>1409187</v>
      </c>
    </row>
    <row r="36">
      <c r="A36" s="4" t="inlineStr">
        <is>
          <t>Financial Asset, Other than Financial Asset Acquired with Credit Deterioration | Real estate loans | Commercial real estate</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gross loans</t>
        </is>
      </c>
      <c r="B38" s="6" t="n">
        <v>2339883</v>
      </c>
      <c r="C38" s="6" t="n">
        <v>2377077</v>
      </c>
    </row>
    <row r="39">
      <c r="A39" s="4" t="inlineStr">
        <is>
          <t>Financial Asset, Other than Financial Asset Acquired with Credit Deterioration | Real estate loans | Construction</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gross loans</t>
        </is>
      </c>
      <c r="B41" s="6" t="n">
        <v>473573</v>
      </c>
      <c r="C41" s="6" t="n">
        <v>443094</v>
      </c>
    </row>
    <row r="42">
      <c r="A42" s="4" t="inlineStr">
        <is>
          <t>Financial Asset, Other than Financial Asset Acquired with Credit Deterioration | Commercial business loans</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Total gross loans</t>
        </is>
      </c>
      <c r="B44" s="6" t="n">
        <v>622000</v>
      </c>
      <c r="C44" s="6" t="n">
        <v>533041</v>
      </c>
    </row>
    <row r="45">
      <c r="A45" s="4" t="inlineStr">
        <is>
          <t>Financial Asset, Other than Financial Asset Acquired with Credit Deterioration | Consumer loans | Home equity loans and advances</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Total gross loans</t>
        </is>
      </c>
      <c r="B47" s="6" t="n">
        <v>259009</v>
      </c>
      <c r="C47" s="6" t="n">
        <v>266632</v>
      </c>
    </row>
    <row r="48">
      <c r="A48" s="4" t="inlineStr">
        <is>
          <t>Financial Asset, Other than Financial Asset Acquired with Credit Deterioration | Consumer loans | Other consumer loans</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Total gross loans</t>
        </is>
      </c>
      <c r="B50" s="6" t="n">
        <v>3404</v>
      </c>
      <c r="C50" s="6" t="n">
        <v>2801</v>
      </c>
    </row>
    <row r="51">
      <c r="A51" s="4" t="inlineStr">
        <is>
          <t>Financial Asset Acquired with Credit Deterioration</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Total gross loans</t>
        </is>
      </c>
      <c r="B53" s="6" t="n">
        <v>11686</v>
      </c>
      <c r="C53" s="6" t="n">
        <v>15089</v>
      </c>
    </row>
    <row r="54">
      <c r="A54" s="4" t="inlineStr">
        <is>
          <t>Financial Asset Acquired with Credit Deterioration | Real estate loans | One-to-four family</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Total gross loans</t>
        </is>
      </c>
      <c r="B56" s="6" t="n">
        <v>1815</v>
      </c>
      <c r="C56" s="6" t="n">
        <v>1893</v>
      </c>
    </row>
    <row r="57">
      <c r="A57" s="4" t="inlineStr">
        <is>
          <t>Financial Asset Acquired with Credit Deterioration | Real estate loans | Multifamily</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Total gross loans</t>
        </is>
      </c>
      <c r="B59" s="6" t="n">
        <v>0</v>
      </c>
      <c r="C59" s="6" t="n">
        <v>0</v>
      </c>
    </row>
    <row r="60">
      <c r="A60" s="4" t="inlineStr">
        <is>
          <t>Financial Asset Acquired with Credit Deterioration | Real estate loans | Commercial real estate</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Total gross loans</t>
        </is>
      </c>
      <c r="B62" s="6" t="n">
        <v>9425</v>
      </c>
      <c r="C62" s="6" t="n">
        <v>12689</v>
      </c>
    </row>
    <row r="63">
      <c r="A63" s="4" t="inlineStr">
        <is>
          <t>Financial Asset Acquired with Credit Deterioration | Real estate loans | Construction</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Total gross loans</t>
        </is>
      </c>
      <c r="B65" s="6" t="n">
        <v>0</v>
      </c>
      <c r="C65" s="6" t="n">
        <v>0</v>
      </c>
    </row>
    <row r="66">
      <c r="A66" s="4" t="inlineStr">
        <is>
          <t>Financial Asset Acquired with Credit Deterioration | Commercial business loans</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Total gross loans</t>
        </is>
      </c>
      <c r="B68" s="6" t="n">
        <v>300</v>
      </c>
      <c r="C68" s="6" t="n">
        <v>369</v>
      </c>
    </row>
    <row r="69">
      <c r="A69" s="4" t="inlineStr">
        <is>
          <t>Financial Asset Acquired with Credit Deterioration | Consumer loans | Home equity loans and advances</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Total gross loans</t>
        </is>
      </c>
      <c r="B71" s="6" t="n">
        <v>146</v>
      </c>
      <c r="C71" s="6" t="n">
        <v>138</v>
      </c>
    </row>
    <row r="72">
      <c r="A72" s="4" t="inlineStr">
        <is>
          <t>Financial Asset Acquired with Credit Deterioration | Consumer loans | Other consumer loans</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 gross loans</t>
        </is>
      </c>
      <c r="B74" s="7" t="n">
        <v>0</v>
      </c>
      <c r="C74"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44" customWidth="1" min="2" max="2"/>
    <col width="39" customWidth="1" min="3" max="3"/>
    <col width="27" customWidth="1" min="4" max="4"/>
  </cols>
  <sheetData>
    <row r="1">
      <c r="A1" s="1" t="inlineStr">
        <is>
          <t>Loans Receivable and Allowance for Credit Losses - Narrative (Details)</t>
        </is>
      </c>
      <c r="B1" s="2" t="inlineStr">
        <is>
          <t>12 Months Ended</t>
        </is>
      </c>
    </row>
    <row r="2">
      <c r="B2" s="2" t="inlineStr">
        <is>
          <t>Dec. 31, 2024 USD ($) property loan segment</t>
        </is>
      </c>
      <c r="C2" s="2" t="inlineStr">
        <is>
          <t>Dec. 31, 2023 USD ($) real_estate loan</t>
        </is>
      </c>
      <c r="D2" s="2" t="inlineStr">
        <is>
          <t>Dec. 31, 2022 USD ($) loan</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held-for-sale</t>
        </is>
      </c>
      <c r="B4" s="7" t="n">
        <v>0</v>
      </c>
      <c r="C4" s="7" t="n">
        <v>0</v>
      </c>
      <c r="D4" s="4" t="inlineStr">
        <is>
          <t xml:space="preserve"> </t>
        </is>
      </c>
    </row>
    <row r="5">
      <c r="A5" s="4" t="inlineStr">
        <is>
          <t>Gain on sale of loans held-for-sale</t>
        </is>
      </c>
      <c r="B5" s="6" t="n">
        <v>906000</v>
      </c>
      <c r="C5" s="6" t="n">
        <v>2300000</v>
      </c>
      <c r="D5" s="7" t="n">
        <v>242000</v>
      </c>
    </row>
    <row r="6">
      <c r="A6" s="4" t="inlineStr">
        <is>
          <t>Loss on sale of loans held-for-sale</t>
        </is>
      </c>
      <c r="B6" s="6" t="n">
        <v>0</v>
      </c>
      <c r="C6" s="6" t="n">
        <v>1000000</v>
      </c>
      <c r="D6" s="6" t="n">
        <v>64000</v>
      </c>
    </row>
    <row r="7">
      <c r="A7" s="4" t="inlineStr">
        <is>
          <t>Purchases and grants of loans receivable</t>
        </is>
      </c>
      <c r="B7" s="6" t="n">
        <v>78719000</v>
      </c>
      <c r="C7" s="6" t="n">
        <v>14729000</v>
      </c>
      <c r="D7" s="6" t="n">
        <v>8315000</v>
      </c>
    </row>
    <row r="8">
      <c r="A8" s="4" t="inlineStr">
        <is>
          <t>Loans receivable</t>
        </is>
      </c>
      <c r="B8" s="6" t="n">
        <v>7916928000</v>
      </c>
      <c r="C8" s="6" t="n">
        <v>7874537000</v>
      </c>
      <c r="D8" s="4" t="inlineStr">
        <is>
          <t xml:space="preserve"> </t>
        </is>
      </c>
    </row>
    <row r="9">
      <c r="A9" s="4" t="inlineStr">
        <is>
          <t>Carrying value of servicing liability</t>
        </is>
      </c>
      <c r="B9" s="6" t="n">
        <v>503900000</v>
      </c>
      <c r="C9" s="6" t="n">
        <v>551000000</v>
      </c>
      <c r="D9" s="4" t="inlineStr">
        <is>
          <t xml:space="preserve"> </t>
        </is>
      </c>
    </row>
    <row r="10">
      <c r="A10" s="4" t="inlineStr">
        <is>
          <t>Servicing income</t>
        </is>
      </c>
      <c r="B10" s="7" t="n">
        <v>1400000</v>
      </c>
      <c r="C10" s="6" t="n">
        <v>1400000</v>
      </c>
      <c r="D10" s="6" t="n">
        <v>1300000</v>
      </c>
    </row>
    <row r="11">
      <c r="A11" s="4" t="inlineStr">
        <is>
          <t>Threshold period, past due status of financing receivables</t>
        </is>
      </c>
      <c r="B11" s="4" t="inlineStr">
        <is>
          <t>30 days</t>
        </is>
      </c>
      <c r="C11" s="4" t="inlineStr">
        <is>
          <t xml:space="preserve"> </t>
        </is>
      </c>
      <c r="D11" s="4" t="inlineStr">
        <is>
          <t xml:space="preserve"> </t>
        </is>
      </c>
    </row>
    <row r="12">
      <c r="A12" s="4" t="inlineStr">
        <is>
          <t>Non-accrual</t>
        </is>
      </c>
      <c r="B12" s="7" t="n">
        <v>21700000</v>
      </c>
      <c r="C12" s="6" t="n">
        <v>12600000</v>
      </c>
      <c r="D12" s="4" t="inlineStr">
        <is>
          <t xml:space="preserve"> </t>
        </is>
      </c>
    </row>
    <row r="13">
      <c r="A13" s="4" t="inlineStr">
        <is>
          <t>Threshold period, past due for nonperforming status of financing receivables</t>
        </is>
      </c>
      <c r="B13" s="4" t="inlineStr">
        <is>
          <t>90 days</t>
        </is>
      </c>
      <c r="C13" s="4" t="inlineStr">
        <is>
          <t xml:space="preserve"> </t>
        </is>
      </c>
      <c r="D13" s="4" t="inlineStr">
        <is>
          <t xml:space="preserve"> </t>
        </is>
      </c>
    </row>
    <row r="14">
      <c r="A14" s="4" t="inlineStr">
        <is>
          <t>Financing receivable, interest lost on nonaccrual loans</t>
        </is>
      </c>
      <c r="B14" s="7" t="n">
        <v>1500000</v>
      </c>
      <c r="C14" s="6" t="n">
        <v>909000</v>
      </c>
      <c r="D14" s="6" t="n">
        <v>392000</v>
      </c>
    </row>
    <row r="15">
      <c r="A15" s="4" t="inlineStr">
        <is>
          <t>Financing receivable, interest income, cash basis method</t>
        </is>
      </c>
      <c r="B15" s="6" t="n">
        <v>821000</v>
      </c>
      <c r="C15" s="6" t="n">
        <v>358000</v>
      </c>
      <c r="D15" s="6" t="n">
        <v>161000</v>
      </c>
    </row>
    <row r="16">
      <c r="A16" s="4" t="inlineStr">
        <is>
          <t>Loans past due</t>
        </is>
      </c>
      <c r="B16" s="7" t="n">
        <v>0</v>
      </c>
      <c r="C16" s="7" t="n">
        <v>0</v>
      </c>
      <c r="D16" s="4" t="inlineStr">
        <is>
          <t xml:space="preserve"> </t>
        </is>
      </c>
    </row>
    <row r="17">
      <c r="A17" s="4" t="inlineStr">
        <is>
          <t>Number of commercial property | property</t>
        </is>
      </c>
      <c r="B17" s="6" t="n">
        <v>1</v>
      </c>
      <c r="C17" s="4" t="inlineStr">
        <is>
          <t xml:space="preserve"> </t>
        </is>
      </c>
      <c r="D17" s="4" t="inlineStr">
        <is>
          <t xml:space="preserve"> </t>
        </is>
      </c>
    </row>
    <row r="18">
      <c r="A18" s="4" t="inlineStr">
        <is>
          <t>Number of real estate owned | real_estate</t>
        </is>
      </c>
      <c r="B18" s="4" t="inlineStr">
        <is>
          <t xml:space="preserve"> </t>
        </is>
      </c>
      <c r="C18" s="6" t="n">
        <v>0</v>
      </c>
      <c r="D18" s="4" t="inlineStr">
        <is>
          <t xml:space="preserve"> </t>
        </is>
      </c>
    </row>
    <row r="19">
      <c r="A19" s="4" t="inlineStr">
        <is>
          <t>Loans in process of foreclosure</t>
        </is>
      </c>
      <c r="B19" s="7" t="n">
        <v>1300000</v>
      </c>
      <c r="C19" s="7" t="n">
        <v>576000</v>
      </c>
      <c r="D19" s="4" t="inlineStr">
        <is>
          <t xml:space="preserve"> </t>
        </is>
      </c>
    </row>
    <row r="20">
      <c r="A20" s="4" t="inlineStr">
        <is>
          <t>Mortgage loans in process of foreclosure, number of loans | loan</t>
        </is>
      </c>
      <c r="B20" s="4" t="inlineStr">
        <is>
          <t xml:space="preserve"> </t>
        </is>
      </c>
      <c r="C20" s="6" t="n">
        <v>1</v>
      </c>
      <c r="D20" s="4" t="inlineStr">
        <is>
          <t xml:space="preserve"> </t>
        </is>
      </c>
    </row>
    <row r="21">
      <c r="A21" s="4" t="inlineStr">
        <is>
          <t>Number of loan portfolio segments | segment</t>
        </is>
      </c>
      <c r="B21" s="6" t="n">
        <v>7</v>
      </c>
      <c r="C21" s="4" t="inlineStr">
        <is>
          <t xml:space="preserve"> </t>
        </is>
      </c>
      <c r="D21" s="4" t="inlineStr">
        <is>
          <t xml:space="preserve"> </t>
        </is>
      </c>
    </row>
    <row r="22">
      <c r="A22" s="4" t="inlineStr">
        <is>
          <t>Financing Receivable, Accrued Interest, after Allowance for Credit Loss, Statement of Financial Position [Extensible Enumeration]</t>
        </is>
      </c>
      <c r="B22" s="4" t="inlineStr">
        <is>
          <t>Accrued interest receivable</t>
        </is>
      </c>
      <c r="C22" s="4" t="inlineStr">
        <is>
          <t>Accrued interest receivable</t>
        </is>
      </c>
      <c r="D22" s="4" t="inlineStr">
        <is>
          <t xml:space="preserve"> </t>
        </is>
      </c>
    </row>
    <row r="23">
      <c r="A23" s="4" t="inlineStr">
        <is>
          <t>Accrued interest receivable on loans receivable</t>
        </is>
      </c>
      <c r="B23" s="7" t="n">
        <v>33500000</v>
      </c>
      <c r="C23" s="7" t="n">
        <v>32900000</v>
      </c>
      <c r="D23" s="4" t="inlineStr">
        <is>
          <t xml:space="preserve"> </t>
        </is>
      </c>
    </row>
    <row r="24">
      <c r="A24" s="4" t="inlineStr">
        <is>
          <t>Specific allowance</t>
        </is>
      </c>
      <c r="B24" s="6" t="n">
        <v>0</v>
      </c>
      <c r="C24" s="6" t="n">
        <v>614000</v>
      </c>
      <c r="D24" s="4" t="inlineStr">
        <is>
          <t xml:space="preserve"> </t>
        </is>
      </c>
    </row>
    <row r="25">
      <c r="A25" s="4" t="inlineStr">
        <is>
          <t>With no allowance recorded</t>
        </is>
      </c>
      <c r="B25" s="6" t="n">
        <v>37942000</v>
      </c>
      <c r="C25" s="6" t="n">
        <v>19919000</v>
      </c>
      <c r="D25" s="4" t="inlineStr">
        <is>
          <t xml:space="preserve"> </t>
        </is>
      </c>
    </row>
    <row r="26">
      <c r="A26" s="4" t="inlineStr">
        <is>
          <t>Stewardship Financial Corporation | Financial Asset Acquired with Credit Deterioration</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Loans receivable</t>
        </is>
      </c>
      <c r="B28" s="6" t="n">
        <v>1200000</v>
      </c>
      <c r="C28" s="6" t="n">
        <v>1700000</v>
      </c>
      <c r="D28" s="4" t="inlineStr">
        <is>
          <t xml:space="preserve"> </t>
        </is>
      </c>
    </row>
    <row r="29">
      <c r="A29" s="4" t="inlineStr">
        <is>
          <t>Freehold Entities | Financial Asset Acquired with Credit Deterioration</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Loans receivable</t>
        </is>
      </c>
      <c r="B31" s="6" t="n">
        <v>241000</v>
      </c>
      <c r="C31" s="6" t="n">
        <v>2800000</v>
      </c>
      <c r="D31" s="4" t="inlineStr">
        <is>
          <t xml:space="preserve"> </t>
        </is>
      </c>
    </row>
    <row r="32">
      <c r="A32" s="4" t="inlineStr">
        <is>
          <t>RSI Entities | Financial Asset Acquired with Credit Deterioration</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Loans receivable</t>
        </is>
      </c>
      <c r="B34" s="6" t="n">
        <v>10300000</v>
      </c>
      <c r="C34" s="6" t="n">
        <v>10600000</v>
      </c>
      <c r="D34" s="4" t="inlineStr">
        <is>
          <t xml:space="preserve"> </t>
        </is>
      </c>
    </row>
    <row r="35">
      <c r="A35" s="4" t="inlineStr">
        <is>
          <t>Less Than 90 Days</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Non-accrual</t>
        </is>
      </c>
      <c r="B37" s="7" t="n">
        <v>15500000</v>
      </c>
      <c r="C37" s="7" t="n">
        <v>1600000</v>
      </c>
      <c r="D37" s="4" t="inlineStr">
        <is>
          <t xml:space="preserve"> </t>
        </is>
      </c>
    </row>
    <row r="38">
      <c r="A38" s="4" t="inlineStr">
        <is>
          <t>Number of loans in non-accrual status | loan</t>
        </is>
      </c>
      <c r="B38" s="6" t="n">
        <v>31</v>
      </c>
      <c r="C38" s="6" t="n">
        <v>10</v>
      </c>
      <c r="D38" s="4" t="inlineStr">
        <is>
          <t xml:space="preserve"> </t>
        </is>
      </c>
    </row>
    <row r="39">
      <c r="A39" s="4" t="inlineStr">
        <is>
          <t>Related Parties</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Purchases and grants of loans receivable</t>
        </is>
      </c>
      <c r="B41" s="4" t="inlineStr">
        <is>
          <t xml:space="preserve"> </t>
        </is>
      </c>
      <c r="C41" s="7" t="n">
        <v>100000</v>
      </c>
      <c r="D41" s="7" t="n">
        <v>751000</v>
      </c>
    </row>
    <row r="42">
      <c r="A42" s="4" t="inlineStr">
        <is>
          <t>Loans receivable</t>
        </is>
      </c>
      <c r="B42" s="7" t="n">
        <v>2600000</v>
      </c>
      <c r="C42" s="7" t="n">
        <v>9100000</v>
      </c>
      <c r="D42" s="4" t="inlineStr">
        <is>
          <t xml:space="preserve"> </t>
        </is>
      </c>
    </row>
    <row r="43">
      <c r="A43" s="4" t="inlineStr">
        <is>
          <t>Number of loans granted to related party | loan</t>
        </is>
      </c>
      <c r="B43" s="6" t="n">
        <v>0</v>
      </c>
      <c r="C43" s="6" t="n">
        <v>1</v>
      </c>
      <c r="D43" s="6" t="n">
        <v>2</v>
      </c>
    </row>
    <row r="44">
      <c r="A44" s="4" t="inlineStr">
        <is>
          <t>Real estate loans | One-to-four family</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Proceeds from sales of loans held-for-sale</t>
        </is>
      </c>
      <c r="B46" s="7" t="n">
        <v>8900000</v>
      </c>
      <c r="C46" s="7" t="n">
        <v>73400000</v>
      </c>
      <c r="D46" s="7" t="n">
        <v>2700000</v>
      </c>
    </row>
    <row r="47">
      <c r="A47" s="4" t="inlineStr">
        <is>
          <t>Purchases and grants of loans receivable</t>
        </is>
      </c>
      <c r="B47" s="4" t="inlineStr">
        <is>
          <t xml:space="preserve"> </t>
        </is>
      </c>
      <c r="C47" s="4" t="inlineStr">
        <is>
          <t xml:space="preserve"> </t>
        </is>
      </c>
      <c r="D47" s="6" t="n">
        <v>8300000</v>
      </c>
    </row>
    <row r="48">
      <c r="A48" s="4" t="inlineStr">
        <is>
          <t>Specific allowance</t>
        </is>
      </c>
      <c r="B48" s="6" t="n">
        <v>0</v>
      </c>
      <c r="C48" s="6" t="n">
        <v>186000</v>
      </c>
      <c r="D48" s="4" t="inlineStr">
        <is>
          <t xml:space="preserve"> </t>
        </is>
      </c>
    </row>
    <row r="49">
      <c r="A49" s="4" t="inlineStr">
        <is>
          <t>With no allowance recorded</t>
        </is>
      </c>
      <c r="B49" s="6" t="n">
        <v>9167000</v>
      </c>
      <c r="C49" s="6" t="n">
        <v>1170000</v>
      </c>
      <c r="D49" s="4" t="inlineStr">
        <is>
          <t xml:space="preserve"> </t>
        </is>
      </c>
    </row>
    <row r="50">
      <c r="A50" s="4" t="inlineStr">
        <is>
          <t>Real estate loans | Construction</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Proceeds from sales of loans held-for-sale</t>
        </is>
      </c>
      <c r="B52" s="6" t="n">
        <v>6800000</v>
      </c>
      <c r="C52" s="6" t="n">
        <v>8100000</v>
      </c>
      <c r="D52" s="6" t="n">
        <v>2800000</v>
      </c>
    </row>
    <row r="53">
      <c r="A53" s="4" t="inlineStr">
        <is>
          <t>Real estate loans | Commercial real estate</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Proceeds from sales of loans held-for-sale</t>
        </is>
      </c>
      <c r="B55" s="4" t="inlineStr">
        <is>
          <t xml:space="preserve"> </t>
        </is>
      </c>
      <c r="C55" s="6" t="n">
        <v>21400000</v>
      </c>
      <c r="D55" s="4" t="inlineStr">
        <is>
          <t xml:space="preserve"> </t>
        </is>
      </c>
    </row>
    <row r="56">
      <c r="A56" s="4" t="inlineStr">
        <is>
          <t>Purchases and grants of loans receivable</t>
        </is>
      </c>
      <c r="B56" s="6" t="n">
        <v>78700000</v>
      </c>
      <c r="C56" s="6" t="n">
        <v>14700000</v>
      </c>
      <c r="D56" s="4" t="inlineStr">
        <is>
          <t xml:space="preserve"> </t>
        </is>
      </c>
    </row>
    <row r="57">
      <c r="A57" s="4" t="inlineStr">
        <is>
          <t>Specific allowance</t>
        </is>
      </c>
      <c r="B57" s="6" t="n">
        <v>0</v>
      </c>
      <c r="C57" s="6" t="n">
        <v>237000</v>
      </c>
      <c r="D57" s="4" t="inlineStr">
        <is>
          <t xml:space="preserve"> </t>
        </is>
      </c>
    </row>
    <row r="58">
      <c r="A58" s="4" t="inlineStr">
        <is>
          <t>With no allowance recorded</t>
        </is>
      </c>
      <c r="B58" s="6" t="n">
        <v>7517000</v>
      </c>
      <c r="C58" s="6" t="n">
        <v>12741000</v>
      </c>
      <c r="D58" s="4" t="inlineStr">
        <is>
          <t xml:space="preserve"> </t>
        </is>
      </c>
    </row>
    <row r="59">
      <c r="A59" s="4" t="inlineStr">
        <is>
          <t>Commercial business loans</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Proceeds from sales of loans held-for-sale</t>
        </is>
      </c>
      <c r="B61" s="6" t="n">
        <v>3300000</v>
      </c>
      <c r="C61" s="6" t="n">
        <v>18400000</v>
      </c>
      <c r="D61" s="7" t="n">
        <v>4100000</v>
      </c>
    </row>
    <row r="62">
      <c r="A62" s="4" t="inlineStr">
        <is>
          <t>Specific allowance</t>
        </is>
      </c>
      <c r="B62" s="6" t="n">
        <v>0</v>
      </c>
      <c r="C62" s="6" t="n">
        <v>154000</v>
      </c>
      <c r="D62" s="4" t="inlineStr">
        <is>
          <t xml:space="preserve"> </t>
        </is>
      </c>
    </row>
    <row r="63">
      <c r="A63" s="4" t="inlineStr">
        <is>
          <t>With no allowance recorded</t>
        </is>
      </c>
      <c r="B63" s="6" t="n">
        <v>15184000</v>
      </c>
      <c r="C63" s="6" t="n">
        <v>5814000</v>
      </c>
      <c r="D63" s="4" t="inlineStr">
        <is>
          <t xml:space="preserve"> </t>
        </is>
      </c>
    </row>
    <row r="64">
      <c r="A64" s="4" t="inlineStr">
        <is>
          <t>Commercial business loans | Paycheck Protection Program</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Loans receivable</t>
        </is>
      </c>
      <c r="B66" s="6" t="n">
        <v>47000</v>
      </c>
      <c r="C66" s="6" t="n">
        <v>809000</v>
      </c>
      <c r="D66" s="4" t="inlineStr">
        <is>
          <t xml:space="preserve"> </t>
        </is>
      </c>
    </row>
    <row r="67">
      <c r="A67" s="4" t="inlineStr">
        <is>
          <t>Consumer loans | Mortgages</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Loans in process of foreclosure</t>
        </is>
      </c>
      <c r="B69" s="7" t="n">
        <v>1100000</v>
      </c>
      <c r="C69" s="4" t="inlineStr">
        <is>
          <t xml:space="preserve"> </t>
        </is>
      </c>
      <c r="D69" s="4" t="inlineStr">
        <is>
          <t xml:space="preserve"> </t>
        </is>
      </c>
    </row>
    <row r="70">
      <c r="A70" s="4" t="inlineStr">
        <is>
          <t>Mortgage loans in process of foreclosure, number of loans | loan</t>
        </is>
      </c>
      <c r="B70" s="6" t="n">
        <v>4</v>
      </c>
      <c r="C70" s="4" t="inlineStr">
        <is>
          <t xml:space="preserve"> </t>
        </is>
      </c>
      <c r="D70" s="4" t="inlineStr">
        <is>
          <t xml:space="preserve"> </t>
        </is>
      </c>
    </row>
    <row r="71">
      <c r="A71" s="4" t="inlineStr">
        <is>
          <t>Consumer loans | Home equity loans and advances</t>
        </is>
      </c>
      <c r="B71" s="4" t="inlineStr">
        <is>
          <t xml:space="preserve"> </t>
        </is>
      </c>
      <c r="C71" s="4" t="inlineStr">
        <is>
          <t xml:space="preserve"> </t>
        </is>
      </c>
      <c r="D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row>
    <row r="73">
      <c r="A73" s="4" t="inlineStr">
        <is>
          <t>Loans in process of foreclosure</t>
        </is>
      </c>
      <c r="B73" s="4" t="inlineStr">
        <is>
          <t xml:space="preserve"> </t>
        </is>
      </c>
      <c r="C73" s="7" t="n">
        <v>93000</v>
      </c>
      <c r="D73" s="4" t="inlineStr">
        <is>
          <t xml:space="preserve"> </t>
        </is>
      </c>
    </row>
    <row r="74">
      <c r="A74" s="4" t="inlineStr">
        <is>
          <t>Mortgage loans in process of foreclosure, number of loans | loan</t>
        </is>
      </c>
      <c r="B74" s="4" t="inlineStr">
        <is>
          <t xml:space="preserve"> </t>
        </is>
      </c>
      <c r="C74" s="6" t="n">
        <v>1</v>
      </c>
      <c r="D74" s="4" t="inlineStr">
        <is>
          <t xml:space="preserve"> </t>
        </is>
      </c>
    </row>
    <row r="75">
      <c r="A75" s="4" t="inlineStr">
        <is>
          <t>Specific allowance</t>
        </is>
      </c>
      <c r="B75" s="7" t="n">
        <v>0</v>
      </c>
      <c r="C75" s="7" t="n">
        <v>30000</v>
      </c>
      <c r="D75" s="4" t="inlineStr">
        <is>
          <t xml:space="preserve"> </t>
        </is>
      </c>
    </row>
    <row r="76">
      <c r="A76" s="4" t="inlineStr">
        <is>
          <t>With no allowance recorded</t>
        </is>
      </c>
      <c r="B76" s="7" t="n">
        <v>331000</v>
      </c>
      <c r="C76" s="7" t="n">
        <v>145000</v>
      </c>
      <c r="D7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Aging of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Non-accrual</t>
        </is>
      </c>
      <c r="B3" s="7" t="n">
        <v>21700</v>
      </c>
      <c r="C3" s="7" t="n">
        <v>12600</v>
      </c>
    </row>
    <row r="4">
      <c r="A4" s="4" t="inlineStr">
        <is>
          <t>Total gross loans</t>
        </is>
      </c>
      <c r="B4" s="6" t="n">
        <v>7881133</v>
      </c>
      <c r="C4" s="6" t="n">
        <v>7839754</v>
      </c>
    </row>
    <row r="5">
      <c r="A5" s="4" t="inlineStr">
        <is>
          <t>Real estate loans | One-to-four family</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gross loans</t>
        </is>
      </c>
      <c r="B7" s="6" t="n">
        <v>2712752</v>
      </c>
      <c r="C7" s="6" t="n">
        <v>2794726</v>
      </c>
    </row>
    <row r="8">
      <c r="A8" s="4" t="inlineStr">
        <is>
          <t>Real estate loans | Multifamily</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gross loans</t>
        </is>
      </c>
      <c r="B10" s="6" t="n">
        <v>1460641</v>
      </c>
      <c r="C10" s="6" t="n">
        <v>1409187</v>
      </c>
    </row>
    <row r="11">
      <c r="A11" s="4" t="inlineStr">
        <is>
          <t>Real estate loans | Commercial real estat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gross loans</t>
        </is>
      </c>
      <c r="B13" s="6" t="n">
        <v>2349308</v>
      </c>
      <c r="C13" s="6" t="n">
        <v>2389766</v>
      </c>
    </row>
    <row r="14">
      <c r="A14" s="4" t="inlineStr">
        <is>
          <t>Real estate loans | Construction</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gross loans</t>
        </is>
      </c>
      <c r="B16" s="6" t="n">
        <v>473573</v>
      </c>
      <c r="C16" s="6" t="n">
        <v>443094</v>
      </c>
    </row>
    <row r="17">
      <c r="A17" s="4" t="inlineStr">
        <is>
          <t>Commercial business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gross loans</t>
        </is>
      </c>
      <c r="B19" s="6" t="n">
        <v>622300</v>
      </c>
      <c r="C19" s="6" t="n">
        <v>533410</v>
      </c>
    </row>
    <row r="20">
      <c r="A20" s="4" t="inlineStr">
        <is>
          <t>Consumer loans | Home equity loans and advance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gross loans</t>
        </is>
      </c>
      <c r="B22" s="6" t="n">
        <v>259155</v>
      </c>
      <c r="C22" s="6" t="n">
        <v>266770</v>
      </c>
    </row>
    <row r="23">
      <c r="A23" s="4" t="inlineStr">
        <is>
          <t>Consumer loans | Other consumer loans</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gross loans</t>
        </is>
      </c>
      <c r="B25" s="6" t="n">
        <v>3404</v>
      </c>
      <c r="C25" s="6" t="n">
        <v>2801</v>
      </c>
    </row>
    <row r="26">
      <c r="A26" s="4" t="inlineStr">
        <is>
          <t>Financial Asset, Other than Financial Asset Acquired with Credit Deterioration</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t>
        </is>
      </c>
      <c r="B28" s="6" t="n">
        <v>21701</v>
      </c>
      <c r="C28" s="6" t="n">
        <v>12618</v>
      </c>
    </row>
    <row r="29">
      <c r="A29" s="4" t="inlineStr">
        <is>
          <t>Total gross loans</t>
        </is>
      </c>
      <c r="B29" s="6" t="n">
        <v>7869447</v>
      </c>
      <c r="C29" s="6" t="n">
        <v>7824665</v>
      </c>
    </row>
    <row r="30">
      <c r="A30" s="4" t="inlineStr">
        <is>
          <t>Financial Asset, Other than Financial Asset Acquired with Credit Deterioration | Financial Asset,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gross loans</t>
        </is>
      </c>
      <c r="B32" s="6" t="n">
        <v>56769</v>
      </c>
      <c r="C32" s="6" t="n">
        <v>37940</v>
      </c>
    </row>
    <row r="33">
      <c r="A33" s="4" t="inlineStr">
        <is>
          <t>Financial Asset, Other than Financial Asset Acquired with Credit Deterioration | 30-59 Day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gross loans</t>
        </is>
      </c>
      <c r="B35" s="6" t="n">
        <v>40649</v>
      </c>
      <c r="C35" s="6" t="n">
        <v>15297</v>
      </c>
    </row>
    <row r="36">
      <c r="A36" s="4" t="inlineStr">
        <is>
          <t>Financial Asset, Other than Financial Asset Acquired with Credit Deterioration | 60-89 Days</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gross loans</t>
        </is>
      </c>
      <c r="B38" s="6" t="n">
        <v>9900</v>
      </c>
      <c r="C38" s="6" t="n">
        <v>11657</v>
      </c>
    </row>
    <row r="39">
      <c r="A39" s="4" t="inlineStr">
        <is>
          <t>Financial Asset, Other than Financial Asset Acquired with Credit Deterioration | 90 Days or Mor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gross loans</t>
        </is>
      </c>
      <c r="B41" s="6" t="n">
        <v>6220</v>
      </c>
      <c r="C41" s="6" t="n">
        <v>10986</v>
      </c>
    </row>
    <row r="42">
      <c r="A42" s="4" t="inlineStr">
        <is>
          <t>Financial Asset, Other than Financial Asset Acquired with Credit Deterioration | Current</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gross loans</t>
        </is>
      </c>
      <c r="B44" s="6" t="n">
        <v>7812678</v>
      </c>
      <c r="C44" s="6" t="n">
        <v>7786725</v>
      </c>
    </row>
    <row r="45">
      <c r="A45" s="4" t="inlineStr">
        <is>
          <t>Financial Asset, Other than Financial Asset Acquired with Credit Deterioration | Real estate loans | One-to-four family</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Non-accrual</t>
        </is>
      </c>
      <c r="B47" s="6" t="n">
        <v>8750</v>
      </c>
      <c r="C47" s="6" t="n">
        <v>3139</v>
      </c>
    </row>
    <row r="48">
      <c r="A48" s="4" t="inlineStr">
        <is>
          <t>Total gross loans</t>
        </is>
      </c>
      <c r="B48" s="6" t="n">
        <v>2710937</v>
      </c>
      <c r="C48" s="6" t="n">
        <v>2792833</v>
      </c>
    </row>
    <row r="49">
      <c r="A49" s="4" t="inlineStr">
        <is>
          <t>Financial Asset, Other than Financial Asset Acquired with Credit Deterioration | Real estate loans | One-to-four family | Financial Asset,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gross loans</t>
        </is>
      </c>
      <c r="B51" s="6" t="n">
        <v>21664</v>
      </c>
      <c r="C51" s="6" t="n">
        <v>16891</v>
      </c>
    </row>
    <row r="52">
      <c r="A52" s="4" t="inlineStr">
        <is>
          <t>Financial Asset, Other than Financial Asset Acquired with Credit Deterioration | Real estate loans | One-to-four family | 30-59 Day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gross loans</t>
        </is>
      </c>
      <c r="B54" s="6" t="n">
        <v>11685</v>
      </c>
      <c r="C54" s="6" t="n">
        <v>11079</v>
      </c>
    </row>
    <row r="55">
      <c r="A55" s="4" t="inlineStr">
        <is>
          <t>Financial Asset, Other than Financial Asset Acquired with Credit Deterioration | Real estate loans | One-to-four family | 60-89 Day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gross loans</t>
        </is>
      </c>
      <c r="B57" s="6" t="n">
        <v>6250</v>
      </c>
      <c r="C57" s="6" t="n">
        <v>4254</v>
      </c>
    </row>
    <row r="58">
      <c r="A58" s="4" t="inlineStr">
        <is>
          <t>Financial Asset, Other than Financial Asset Acquired with Credit Deterioration | Real estate loans | One-to-four family | 90 Days or Mor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gross loans</t>
        </is>
      </c>
      <c r="B60" s="6" t="n">
        <v>3729</v>
      </c>
      <c r="C60" s="6" t="n">
        <v>1558</v>
      </c>
    </row>
    <row r="61">
      <c r="A61" s="4" t="inlineStr">
        <is>
          <t>Financial Asset, Other than Financial Asset Acquired with Credit Deterioration | Real estate loans | One-to-four family | Curren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gross loans</t>
        </is>
      </c>
      <c r="B63" s="6" t="n">
        <v>2689273</v>
      </c>
      <c r="C63" s="6" t="n">
        <v>2775942</v>
      </c>
    </row>
    <row r="64">
      <c r="A64" s="4" t="inlineStr">
        <is>
          <t>Financial Asset, Other than Financial Asset Acquired with Credit Deterioration | Real estate loans | Multifamily</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Non-accrual</t>
        </is>
      </c>
      <c r="B66" s="6" t="n">
        <v>0</v>
      </c>
      <c r="C66" s="6" t="n">
        <v>0</v>
      </c>
    </row>
    <row r="67">
      <c r="A67" s="4" t="inlineStr">
        <is>
          <t>Total gross loans</t>
        </is>
      </c>
      <c r="B67" s="6" t="n">
        <v>1460641</v>
      </c>
      <c r="C67" s="6" t="n">
        <v>1409187</v>
      </c>
    </row>
    <row r="68">
      <c r="A68" s="4" t="inlineStr">
        <is>
          <t>Financial Asset, Other than Financial Asset Acquired with Credit Deterioration | Real estate loans | Multifamily | Financial Asset,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gross loans</t>
        </is>
      </c>
      <c r="B70" s="6" t="n">
        <v>13626</v>
      </c>
      <c r="C70" s="6" t="n">
        <v>0</v>
      </c>
    </row>
    <row r="71">
      <c r="A71" s="4" t="inlineStr">
        <is>
          <t>Financial Asset, Other than Financial Asset Acquired with Credit Deterioration | Real estate loans | Multifamily | 30-59 Days</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gross loans</t>
        </is>
      </c>
      <c r="B73" s="6" t="n">
        <v>13626</v>
      </c>
      <c r="C73" s="6" t="n">
        <v>0</v>
      </c>
    </row>
    <row r="74">
      <c r="A74" s="4" t="inlineStr">
        <is>
          <t>Financial Asset, Other than Financial Asset Acquired with Credit Deterioration | Real estate loans | Multifamily | 60-89 Day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gross loans</t>
        </is>
      </c>
      <c r="B76" s="6" t="n">
        <v>0</v>
      </c>
      <c r="C76" s="6" t="n">
        <v>0</v>
      </c>
    </row>
    <row r="77">
      <c r="A77" s="4" t="inlineStr">
        <is>
          <t>Financial Asset, Other than Financial Asset Acquired with Credit Deterioration | Real estate loans | Multifamily | 90 Days or Mor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gross loans</t>
        </is>
      </c>
      <c r="B79" s="6" t="n">
        <v>0</v>
      </c>
      <c r="C79" s="6" t="n">
        <v>0</v>
      </c>
    </row>
    <row r="80">
      <c r="A80" s="4" t="inlineStr">
        <is>
          <t>Financial Asset, Other than Financial Asset Acquired with Credit Deterioration | Real estate loans | Multifamily | Current</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gross loans</t>
        </is>
      </c>
      <c r="B82" s="6" t="n">
        <v>1447015</v>
      </c>
      <c r="C82" s="6" t="n">
        <v>1409187</v>
      </c>
    </row>
    <row r="83">
      <c r="A83" s="4" t="inlineStr">
        <is>
          <t>Financial Asset, Other than Financial Asset Acquired with Credit Deterioration | Real estate loans | Commercial real estat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Non-accrual</t>
        </is>
      </c>
      <c r="B85" s="6" t="n">
        <v>2920</v>
      </c>
      <c r="C85" s="6" t="n">
        <v>2740</v>
      </c>
    </row>
    <row r="86">
      <c r="A86" s="4" t="inlineStr">
        <is>
          <t>Total gross loans</t>
        </is>
      </c>
      <c r="B86" s="6" t="n">
        <v>2339883</v>
      </c>
      <c r="C86" s="6" t="n">
        <v>2377077</v>
      </c>
    </row>
    <row r="87">
      <c r="A87" s="4" t="inlineStr">
        <is>
          <t>Financial Asset, Other than Financial Asset Acquired with Credit Deterioration | Real estate loans | Commercial real estate | Financial Asset,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gross loans</t>
        </is>
      </c>
      <c r="B89" s="6" t="n">
        <v>5026</v>
      </c>
      <c r="C89" s="6" t="n">
        <v>6923</v>
      </c>
    </row>
    <row r="90">
      <c r="A90" s="4" t="inlineStr">
        <is>
          <t>Financial Asset, Other than Financial Asset Acquired with Credit Deterioration | Real estate loans | Commercial real estate | 30-59 Days</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gross loans</t>
        </is>
      </c>
      <c r="B92" s="6" t="n">
        <v>4394</v>
      </c>
      <c r="C92" s="6" t="n">
        <v>1711</v>
      </c>
    </row>
    <row r="93">
      <c r="A93" s="4" t="inlineStr">
        <is>
          <t>Financial Asset, Other than Financial Asset Acquired with Credit Deterioration | Real estate loans | Commercial real estate | 60-89 Day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gross loans</t>
        </is>
      </c>
      <c r="B95" s="6" t="n">
        <v>632</v>
      </c>
      <c r="C95" s="6" t="n">
        <v>2472</v>
      </c>
    </row>
    <row r="96">
      <c r="A96" s="4" t="inlineStr">
        <is>
          <t>Financial Asset, Other than Financial Asset Acquired with Credit Deterioration | Real estate loans | Commercial real estate | 90 Days or Mor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gross loans</t>
        </is>
      </c>
      <c r="B98" s="6" t="n">
        <v>0</v>
      </c>
      <c r="C98" s="6" t="n">
        <v>2740</v>
      </c>
    </row>
    <row r="99">
      <c r="A99" s="4" t="inlineStr">
        <is>
          <t>Financial Asset, Other than Financial Asset Acquired with Credit Deterioration | Real estate loans | Commercial real estate | Current</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gross loans</t>
        </is>
      </c>
      <c r="B101" s="6" t="n">
        <v>2334857</v>
      </c>
      <c r="C101" s="6" t="n">
        <v>2370154</v>
      </c>
    </row>
    <row r="102">
      <c r="A102" s="4" t="inlineStr">
        <is>
          <t>Financial Asset, Other than Financial Asset Acquired with Credit Deterioration | Real estate loans | Construction</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Non-accrual</t>
        </is>
      </c>
      <c r="B104" s="6" t="n">
        <v>0</v>
      </c>
      <c r="C104" s="6" t="n">
        <v>0</v>
      </c>
    </row>
    <row r="105">
      <c r="A105" s="4" t="inlineStr">
        <is>
          <t>Total gross loans</t>
        </is>
      </c>
      <c r="B105" s="6" t="n">
        <v>473573</v>
      </c>
      <c r="C105" s="6" t="n">
        <v>443094</v>
      </c>
    </row>
    <row r="106">
      <c r="A106" s="4" t="inlineStr">
        <is>
          <t>Financial Asset, Other than Financial Asset Acquired with Credit Deterioration | Real estate loans | Construction | Financial Asse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gross loans</t>
        </is>
      </c>
      <c r="B108" s="6" t="n">
        <v>6205</v>
      </c>
      <c r="C108" s="6" t="n">
        <v>0</v>
      </c>
    </row>
    <row r="109">
      <c r="A109" s="4" t="inlineStr">
        <is>
          <t>Financial Asset, Other than Financial Asset Acquired with Credit Deterioration | Real estate loans | Construction | 30-59 Day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gross loans</t>
        </is>
      </c>
      <c r="B111" s="6" t="n">
        <v>6205</v>
      </c>
      <c r="C111" s="6" t="n">
        <v>0</v>
      </c>
    </row>
    <row r="112">
      <c r="A112" s="4" t="inlineStr">
        <is>
          <t>Financial Asset, Other than Financial Asset Acquired with Credit Deterioration | Real estate loans | Construction | 60-89 Day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gross loans</t>
        </is>
      </c>
      <c r="B114" s="6" t="n">
        <v>0</v>
      </c>
      <c r="C114" s="6" t="n">
        <v>0</v>
      </c>
    </row>
    <row r="115">
      <c r="A115" s="4" t="inlineStr">
        <is>
          <t>Financial Asset, Other than Financial Asset Acquired with Credit Deterioration | Real estate loans | Construction | 90 Days or Mor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gross loans</t>
        </is>
      </c>
      <c r="B117" s="6" t="n">
        <v>0</v>
      </c>
      <c r="C117" s="6" t="n">
        <v>0</v>
      </c>
    </row>
    <row r="118">
      <c r="A118" s="4" t="inlineStr">
        <is>
          <t>Financial Asset, Other than Financial Asset Acquired with Credit Deterioration | Real estate loans | Construction | Curren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gross loans</t>
        </is>
      </c>
      <c r="B120" s="6" t="n">
        <v>467368</v>
      </c>
      <c r="C120" s="6" t="n">
        <v>443094</v>
      </c>
    </row>
    <row r="121">
      <c r="A121" s="4" t="inlineStr">
        <is>
          <t>Financial Asset, Other than Financial Asset Acquired with Credit Deterioration | Commercial business loan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Non-accrual</t>
        </is>
      </c>
      <c r="B123" s="6" t="n">
        <v>9785</v>
      </c>
      <c r="C123" s="6" t="n">
        <v>6518</v>
      </c>
    </row>
    <row r="124">
      <c r="A124" s="4" t="inlineStr">
        <is>
          <t>Total gross loans</t>
        </is>
      </c>
      <c r="B124" s="6" t="n">
        <v>622000</v>
      </c>
      <c r="C124" s="6" t="n">
        <v>533041</v>
      </c>
    </row>
    <row r="125">
      <c r="A125" s="4" t="inlineStr">
        <is>
          <t>Financial Asset, Other than Financial Asset Acquired with Credit Deterioration | Commercial business loans | Financial Asset,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gross loans</t>
        </is>
      </c>
      <c r="B127" s="6" t="n">
        <v>8721</v>
      </c>
      <c r="C127" s="6" t="n">
        <v>13162</v>
      </c>
    </row>
    <row r="128">
      <c r="A128" s="4" t="inlineStr">
        <is>
          <t>Financial Asset, Other than Financial Asset Acquired with Credit Deterioration | Commercial business loans | 30-59 Days</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gross loans</t>
        </is>
      </c>
      <c r="B130" s="6" t="n">
        <v>3713</v>
      </c>
      <c r="C130" s="6" t="n">
        <v>1727</v>
      </c>
    </row>
    <row r="131">
      <c r="A131" s="4" t="inlineStr">
        <is>
          <t>Financial Asset, Other than Financial Asset Acquired with Credit Deterioration | Commercial business loans | 60-89 Days</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gross loans</t>
        </is>
      </c>
      <c r="B133" s="6" t="n">
        <v>2643</v>
      </c>
      <c r="C133" s="6" t="n">
        <v>4917</v>
      </c>
    </row>
    <row r="134">
      <c r="A134" s="4" t="inlineStr">
        <is>
          <t>Financial Asset, Other than Financial Asset Acquired with Credit Deterioration | Commercial business loans | 90 Days or More</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gross loans</t>
        </is>
      </c>
      <c r="B136" s="6" t="n">
        <v>2365</v>
      </c>
      <c r="C136" s="6" t="n">
        <v>6518</v>
      </c>
    </row>
    <row r="137">
      <c r="A137" s="4" t="inlineStr">
        <is>
          <t>Financial Asset, Other than Financial Asset Acquired with Credit Deterioration | Commercial business loans | Current</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Total gross loans</t>
        </is>
      </c>
      <c r="B139" s="6" t="n">
        <v>613279</v>
      </c>
      <c r="C139" s="6" t="n">
        <v>519879</v>
      </c>
    </row>
    <row r="140">
      <c r="A140" s="4" t="inlineStr">
        <is>
          <t>Financial Asset, Other than Financial Asset Acquired with Credit Deterioration | Consumer loans | Home equity loans and advances</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Non-accrual</t>
        </is>
      </c>
      <c r="B142" s="6" t="n">
        <v>246</v>
      </c>
      <c r="C142" s="6" t="n">
        <v>221</v>
      </c>
    </row>
    <row r="143">
      <c r="A143" s="4" t="inlineStr">
        <is>
          <t>Total gross loans</t>
        </is>
      </c>
      <c r="B143" s="6" t="n">
        <v>259009</v>
      </c>
      <c r="C143" s="6" t="n">
        <v>266632</v>
      </c>
    </row>
    <row r="144">
      <c r="A144" s="4" t="inlineStr">
        <is>
          <t>Financial Asset, Other than Financial Asset Acquired with Credit Deterioration | Consumer loans | Home equity loans and advances | Financial Asset,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gross loans</t>
        </is>
      </c>
      <c r="B146" s="6" t="n">
        <v>1524</v>
      </c>
      <c r="C146" s="6" t="n">
        <v>963</v>
      </c>
    </row>
    <row r="147">
      <c r="A147" s="4" t="inlineStr">
        <is>
          <t>Financial Asset, Other than Financial Asset Acquired with Credit Deterioration | Consumer loans | Home equity loans and advances | 30-59 Days</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gross loans</t>
        </is>
      </c>
      <c r="B149" s="6" t="n">
        <v>1026</v>
      </c>
      <c r="C149" s="6" t="n">
        <v>779</v>
      </c>
    </row>
    <row r="150">
      <c r="A150" s="4" t="inlineStr">
        <is>
          <t>Financial Asset, Other than Financial Asset Acquired with Credit Deterioration | Consumer loans | Home equity loans and advances | 60-89 Days</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gross loans</t>
        </is>
      </c>
      <c r="B152" s="6" t="n">
        <v>372</v>
      </c>
      <c r="C152" s="6" t="n">
        <v>14</v>
      </c>
    </row>
    <row r="153">
      <c r="A153" s="4" t="inlineStr">
        <is>
          <t>Financial Asset, Other than Financial Asset Acquired with Credit Deterioration | Consumer loans | Home equity loans and advances | 90 Days or More</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gross loans</t>
        </is>
      </c>
      <c r="B155" s="6" t="n">
        <v>126</v>
      </c>
      <c r="C155" s="6" t="n">
        <v>170</v>
      </c>
    </row>
    <row r="156">
      <c r="A156" s="4" t="inlineStr">
        <is>
          <t>Financial Asset, Other than Financial Asset Acquired with Credit Deterioration | Consumer loans | Home equity loans and advances | Current</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Total gross loans</t>
        </is>
      </c>
      <c r="B158" s="6" t="n">
        <v>257485</v>
      </c>
      <c r="C158" s="6" t="n">
        <v>265669</v>
      </c>
    </row>
    <row r="159">
      <c r="A159" s="4" t="inlineStr">
        <is>
          <t>Financial Asset, Other than Financial Asset Acquired with Credit Deterioration | Consumer loans | Other consumer loans</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Non-accrual</t>
        </is>
      </c>
      <c r="B161" s="6" t="n">
        <v>0</v>
      </c>
      <c r="C161" s="6" t="n">
        <v>0</v>
      </c>
    </row>
    <row r="162">
      <c r="A162" s="4" t="inlineStr">
        <is>
          <t>Total gross loans</t>
        </is>
      </c>
      <c r="B162" s="6" t="n">
        <v>3404</v>
      </c>
      <c r="C162" s="6" t="n">
        <v>2801</v>
      </c>
    </row>
    <row r="163">
      <c r="A163" s="4" t="inlineStr">
        <is>
          <t>Financial Asset, Other than Financial Asset Acquired with Credit Deterioration | Consumer loans | Other consumer loans | Financial Asset,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gross loans</t>
        </is>
      </c>
      <c r="B165" s="6" t="n">
        <v>3</v>
      </c>
      <c r="C165" s="6" t="n">
        <v>1</v>
      </c>
    </row>
    <row r="166">
      <c r="A166" s="4" t="inlineStr">
        <is>
          <t>Financial Asset, Other than Financial Asset Acquired with Credit Deterioration | Consumer loans | Other consumer loans | 30-59 Day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gross loans</t>
        </is>
      </c>
      <c r="B168" s="6" t="n">
        <v>0</v>
      </c>
      <c r="C168" s="6" t="n">
        <v>1</v>
      </c>
    </row>
    <row r="169">
      <c r="A169" s="4" t="inlineStr">
        <is>
          <t>Financial Asset, Other than Financial Asset Acquired with Credit Deterioration | Consumer loans | Other consumer loans | 60-89 Day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gross loans</t>
        </is>
      </c>
      <c r="B171" s="6" t="n">
        <v>3</v>
      </c>
      <c r="C171" s="6" t="n">
        <v>0</v>
      </c>
    </row>
    <row r="172">
      <c r="A172" s="4" t="inlineStr">
        <is>
          <t>Financial Asset, Other than Financial Asset Acquired with Credit Deterioration | Consumer loans | Other consumer loans | 90 Days or Mor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gross loans</t>
        </is>
      </c>
      <c r="B174" s="6" t="n">
        <v>0</v>
      </c>
      <c r="C174" s="6" t="n">
        <v>0</v>
      </c>
    </row>
    <row r="175">
      <c r="A175" s="4" t="inlineStr">
        <is>
          <t>Financial Asset, Other than Financial Asset Acquired with Credit Deterioration | Consumer loans | Other consumer loans | Current</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gross loans</t>
        </is>
      </c>
      <c r="B177" s="7" t="n">
        <v>3401</v>
      </c>
      <c r="C177" s="7" t="n">
        <v>28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Credit Losses - Allowance for Loan Losses (Details) - USD ($) $ in Thousands</t>
        </is>
      </c>
      <c r="B1" s="2" t="inlineStr">
        <is>
          <t>Dec. 31, 2024</t>
        </is>
      </c>
      <c r="C1" s="2" t="inlineStr">
        <is>
          <t>Dec. 31, 2023</t>
        </is>
      </c>
      <c r="D1" s="2" t="inlineStr">
        <is>
          <t>Dec. 31, 2022</t>
        </is>
      </c>
      <c r="E1" s="2" t="inlineStr">
        <is>
          <t>Dec. 31, 2021</t>
        </is>
      </c>
    </row>
    <row r="2">
      <c r="A2" s="3" t="inlineStr">
        <is>
          <t>Allowance for credit losses:</t>
        </is>
      </c>
      <c r="B2" s="4" t="inlineStr">
        <is>
          <t xml:space="preserve"> </t>
        </is>
      </c>
      <c r="C2" s="4" t="inlineStr">
        <is>
          <t xml:space="preserve"> </t>
        </is>
      </c>
      <c r="D2" s="4" t="inlineStr">
        <is>
          <t xml:space="preserve"> </t>
        </is>
      </c>
      <c r="E2" s="4" t="inlineStr">
        <is>
          <t xml:space="preserve"> </t>
        </is>
      </c>
    </row>
    <row r="3">
      <c r="A3" s="4" t="inlineStr">
        <is>
          <t>Individually analyzed loans</t>
        </is>
      </c>
      <c r="B3" s="7" t="n">
        <v>0</v>
      </c>
      <c r="C3" s="7" t="n">
        <v>614</v>
      </c>
      <c r="D3" s="4" t="inlineStr">
        <is>
          <t xml:space="preserve"> </t>
        </is>
      </c>
      <c r="E3" s="4" t="inlineStr">
        <is>
          <t xml:space="preserve"> </t>
        </is>
      </c>
    </row>
    <row r="4">
      <c r="A4" s="4" t="inlineStr">
        <is>
          <t>Total</t>
        </is>
      </c>
      <c r="B4" s="6" t="n">
        <v>59958</v>
      </c>
      <c r="C4" s="6" t="n">
        <v>55096</v>
      </c>
      <c r="D4" s="7" t="n">
        <v>52803</v>
      </c>
      <c r="E4" s="7" t="n">
        <v>62689</v>
      </c>
    </row>
    <row r="5">
      <c r="A5" s="3" t="inlineStr">
        <is>
          <t>Total loans:</t>
        </is>
      </c>
      <c r="B5" s="4" t="inlineStr">
        <is>
          <t xml:space="preserve"> </t>
        </is>
      </c>
      <c r="C5" s="4" t="inlineStr">
        <is>
          <t xml:space="preserve"> </t>
        </is>
      </c>
      <c r="D5" s="4" t="inlineStr">
        <is>
          <t xml:space="preserve"> </t>
        </is>
      </c>
      <c r="E5" s="4" t="inlineStr">
        <is>
          <t xml:space="preserve"> </t>
        </is>
      </c>
    </row>
    <row r="6">
      <c r="A6" s="4" t="inlineStr">
        <is>
          <t>Individually analyzed loans</t>
        </is>
      </c>
      <c r="B6" s="6" t="n">
        <v>37942</v>
      </c>
      <c r="C6" s="6" t="n">
        <v>31956</v>
      </c>
      <c r="D6" s="4" t="inlineStr">
        <is>
          <t xml:space="preserve"> </t>
        </is>
      </c>
      <c r="E6" s="4" t="inlineStr">
        <is>
          <t xml:space="preserve"> </t>
        </is>
      </c>
    </row>
    <row r="7">
      <c r="A7" s="4" t="inlineStr">
        <is>
          <t>Total gross loans</t>
        </is>
      </c>
      <c r="B7" s="6" t="n">
        <v>7881133</v>
      </c>
      <c r="C7" s="6" t="n">
        <v>7839754</v>
      </c>
      <c r="D7" s="4" t="inlineStr">
        <is>
          <t xml:space="preserve"> </t>
        </is>
      </c>
      <c r="E7" s="4" t="inlineStr">
        <is>
          <t xml:space="preserve"> </t>
        </is>
      </c>
    </row>
    <row r="8">
      <c r="A8" s="4" t="inlineStr">
        <is>
          <t>Real estate loans | One-to-four family</t>
        </is>
      </c>
      <c r="B8" s="4" t="inlineStr">
        <is>
          <t xml:space="preserve"> </t>
        </is>
      </c>
      <c r="C8" s="4" t="inlineStr">
        <is>
          <t xml:space="preserve"> </t>
        </is>
      </c>
      <c r="D8" s="4" t="inlineStr">
        <is>
          <t xml:space="preserve"> </t>
        </is>
      </c>
      <c r="E8" s="4" t="inlineStr">
        <is>
          <t xml:space="preserve"> </t>
        </is>
      </c>
    </row>
    <row r="9">
      <c r="A9" s="3" t="inlineStr">
        <is>
          <t>Allowance for credit losses:</t>
        </is>
      </c>
      <c r="B9" s="4" t="inlineStr">
        <is>
          <t xml:space="preserve"> </t>
        </is>
      </c>
      <c r="C9" s="4" t="inlineStr">
        <is>
          <t xml:space="preserve"> </t>
        </is>
      </c>
      <c r="D9" s="4" t="inlineStr">
        <is>
          <t xml:space="preserve"> </t>
        </is>
      </c>
      <c r="E9" s="4" t="inlineStr">
        <is>
          <t xml:space="preserve"> </t>
        </is>
      </c>
    </row>
    <row r="10">
      <c r="A10" s="4" t="inlineStr">
        <is>
          <t>Individually analyzed loans</t>
        </is>
      </c>
      <c r="B10" s="6" t="n">
        <v>0</v>
      </c>
      <c r="C10" s="6" t="n">
        <v>186</v>
      </c>
      <c r="D10" s="4" t="inlineStr">
        <is>
          <t xml:space="preserve"> </t>
        </is>
      </c>
      <c r="E10" s="4" t="inlineStr">
        <is>
          <t xml:space="preserve"> </t>
        </is>
      </c>
    </row>
    <row r="11">
      <c r="A11" s="4" t="inlineStr">
        <is>
          <t>Total</t>
        </is>
      </c>
      <c r="B11" s="6" t="n">
        <v>13173</v>
      </c>
      <c r="C11" s="6" t="n">
        <v>13017</v>
      </c>
      <c r="D11" s="6" t="n">
        <v>11802</v>
      </c>
      <c r="E11" s="6" t="n">
        <v>8798</v>
      </c>
    </row>
    <row r="12">
      <c r="A12" s="3" t="inlineStr">
        <is>
          <t>Total loans:</t>
        </is>
      </c>
      <c r="B12" s="4" t="inlineStr">
        <is>
          <t xml:space="preserve"> </t>
        </is>
      </c>
      <c r="C12" s="4" t="inlineStr">
        <is>
          <t xml:space="preserve"> </t>
        </is>
      </c>
      <c r="D12" s="4" t="inlineStr">
        <is>
          <t xml:space="preserve"> </t>
        </is>
      </c>
      <c r="E12" s="4" t="inlineStr">
        <is>
          <t xml:space="preserve"> </t>
        </is>
      </c>
    </row>
    <row r="13">
      <c r="A13" s="4" t="inlineStr">
        <is>
          <t>Individually analyzed loans</t>
        </is>
      </c>
      <c r="B13" s="6" t="n">
        <v>9167</v>
      </c>
      <c r="C13" s="6" t="n">
        <v>4063</v>
      </c>
      <c r="D13" s="4" t="inlineStr">
        <is>
          <t xml:space="preserve"> </t>
        </is>
      </c>
      <c r="E13" s="4" t="inlineStr">
        <is>
          <t xml:space="preserve"> </t>
        </is>
      </c>
    </row>
    <row r="14">
      <c r="A14" s="4" t="inlineStr">
        <is>
          <t>Total gross loans</t>
        </is>
      </c>
      <c r="B14" s="6" t="n">
        <v>2712752</v>
      </c>
      <c r="C14" s="6" t="n">
        <v>2794726</v>
      </c>
      <c r="D14" s="4" t="inlineStr">
        <is>
          <t xml:space="preserve"> </t>
        </is>
      </c>
      <c r="E14" s="4" t="inlineStr">
        <is>
          <t xml:space="preserve"> </t>
        </is>
      </c>
    </row>
    <row r="15">
      <c r="A15" s="4" t="inlineStr">
        <is>
          <t>Real estate loans | Multifamily</t>
        </is>
      </c>
      <c r="B15" s="4" t="inlineStr">
        <is>
          <t xml:space="preserve"> </t>
        </is>
      </c>
      <c r="C15" s="4" t="inlineStr">
        <is>
          <t xml:space="preserve"> </t>
        </is>
      </c>
      <c r="D15" s="4" t="inlineStr">
        <is>
          <t xml:space="preserve"> </t>
        </is>
      </c>
      <c r="E15" s="4" t="inlineStr">
        <is>
          <t xml:space="preserve"> </t>
        </is>
      </c>
    </row>
    <row r="16">
      <c r="A16" s="3" t="inlineStr">
        <is>
          <t>Allowance for credit losses:</t>
        </is>
      </c>
      <c r="B16" s="4" t="inlineStr">
        <is>
          <t xml:space="preserve"> </t>
        </is>
      </c>
      <c r="C16" s="4" t="inlineStr">
        <is>
          <t xml:space="preserve"> </t>
        </is>
      </c>
      <c r="D16" s="4" t="inlineStr">
        <is>
          <t xml:space="preserve"> </t>
        </is>
      </c>
      <c r="E16" s="4" t="inlineStr">
        <is>
          <t xml:space="preserve"> </t>
        </is>
      </c>
    </row>
    <row r="17">
      <c r="A17" s="4" t="inlineStr">
        <is>
          <t>Individually analyzed loans</t>
        </is>
      </c>
      <c r="B17" s="6" t="n">
        <v>0</v>
      </c>
      <c r="C17" s="6" t="n">
        <v>7</v>
      </c>
      <c r="D17" s="4" t="inlineStr">
        <is>
          <t xml:space="preserve"> </t>
        </is>
      </c>
      <c r="E17" s="4" t="inlineStr">
        <is>
          <t xml:space="preserve"> </t>
        </is>
      </c>
    </row>
    <row r="18">
      <c r="A18" s="4" t="inlineStr">
        <is>
          <t>Total</t>
        </is>
      </c>
      <c r="B18" s="6" t="n">
        <v>9542</v>
      </c>
      <c r="C18" s="6" t="n">
        <v>8742</v>
      </c>
      <c r="D18" s="6" t="n">
        <v>7877</v>
      </c>
      <c r="E18" s="6" t="n">
        <v>7741</v>
      </c>
    </row>
    <row r="19">
      <c r="A19" s="3" t="inlineStr">
        <is>
          <t>Total loans:</t>
        </is>
      </c>
      <c r="B19" s="4" t="inlineStr">
        <is>
          <t xml:space="preserve"> </t>
        </is>
      </c>
      <c r="C19" s="4" t="inlineStr">
        <is>
          <t xml:space="preserve"> </t>
        </is>
      </c>
      <c r="D19" s="4" t="inlineStr">
        <is>
          <t xml:space="preserve"> </t>
        </is>
      </c>
      <c r="E19" s="4" t="inlineStr">
        <is>
          <t xml:space="preserve"> </t>
        </is>
      </c>
    </row>
    <row r="20">
      <c r="A20" s="4" t="inlineStr">
        <is>
          <t>Individually analyzed loans</t>
        </is>
      </c>
      <c r="B20" s="6" t="n">
        <v>5743</v>
      </c>
      <c r="C20" s="6" t="n">
        <v>382</v>
      </c>
      <c r="D20" s="4" t="inlineStr">
        <is>
          <t xml:space="preserve"> </t>
        </is>
      </c>
      <c r="E20" s="4" t="inlineStr">
        <is>
          <t xml:space="preserve"> </t>
        </is>
      </c>
    </row>
    <row r="21">
      <c r="A21" s="4" t="inlineStr">
        <is>
          <t>Total gross loans</t>
        </is>
      </c>
      <c r="B21" s="6" t="n">
        <v>1460641</v>
      </c>
      <c r="C21" s="6" t="n">
        <v>1409187</v>
      </c>
      <c r="D21" s="4" t="inlineStr">
        <is>
          <t xml:space="preserve"> </t>
        </is>
      </c>
      <c r="E21" s="4" t="inlineStr">
        <is>
          <t xml:space="preserve"> </t>
        </is>
      </c>
    </row>
    <row r="22">
      <c r="A22" s="4" t="inlineStr">
        <is>
          <t>Real estate loans | Commercial real estate</t>
        </is>
      </c>
      <c r="B22" s="4" t="inlineStr">
        <is>
          <t xml:space="preserve"> </t>
        </is>
      </c>
      <c r="C22" s="4" t="inlineStr">
        <is>
          <t xml:space="preserve"> </t>
        </is>
      </c>
      <c r="D22" s="4" t="inlineStr">
        <is>
          <t xml:space="preserve"> </t>
        </is>
      </c>
      <c r="E22" s="4" t="inlineStr">
        <is>
          <t xml:space="preserve"> </t>
        </is>
      </c>
    </row>
    <row r="23">
      <c r="A23" s="3" t="inlineStr">
        <is>
          <t>Allowance for credit losses:</t>
        </is>
      </c>
      <c r="B23" s="4" t="inlineStr">
        <is>
          <t xml:space="preserve"> </t>
        </is>
      </c>
      <c r="C23" s="4" t="inlineStr">
        <is>
          <t xml:space="preserve"> </t>
        </is>
      </c>
      <c r="D23" s="4" t="inlineStr">
        <is>
          <t xml:space="preserve"> </t>
        </is>
      </c>
      <c r="E23" s="4" t="inlineStr">
        <is>
          <t xml:space="preserve"> </t>
        </is>
      </c>
    </row>
    <row r="24">
      <c r="A24" s="4" t="inlineStr">
        <is>
          <t>Individually analyzed loans</t>
        </is>
      </c>
      <c r="B24" s="6" t="n">
        <v>0</v>
      </c>
      <c r="C24" s="6" t="n">
        <v>237</v>
      </c>
      <c r="D24" s="4" t="inlineStr">
        <is>
          <t xml:space="preserve"> </t>
        </is>
      </c>
      <c r="E24" s="4" t="inlineStr">
        <is>
          <t xml:space="preserve"> </t>
        </is>
      </c>
    </row>
    <row r="25">
      <c r="A25" s="4" t="inlineStr">
        <is>
          <t>Total</t>
        </is>
      </c>
      <c r="B25" s="6" t="n">
        <v>15969</v>
      </c>
      <c r="C25" s="6" t="n">
        <v>15757</v>
      </c>
      <c r="D25" s="6" t="n">
        <v>18111</v>
      </c>
      <c r="E25" s="6" t="n">
        <v>16114</v>
      </c>
    </row>
    <row r="26">
      <c r="A26" s="3" t="inlineStr">
        <is>
          <t>Total loans:</t>
        </is>
      </c>
      <c r="B26" s="4" t="inlineStr">
        <is>
          <t xml:space="preserve"> </t>
        </is>
      </c>
      <c r="C26" s="4" t="inlineStr">
        <is>
          <t xml:space="preserve"> </t>
        </is>
      </c>
      <c r="D26" s="4" t="inlineStr">
        <is>
          <t xml:space="preserve"> </t>
        </is>
      </c>
      <c r="E26" s="4" t="inlineStr">
        <is>
          <t xml:space="preserve"> </t>
        </is>
      </c>
    </row>
    <row r="27">
      <c r="A27" s="4" t="inlineStr">
        <is>
          <t>Individually analyzed loans</t>
        </is>
      </c>
      <c r="B27" s="6" t="n">
        <v>7517</v>
      </c>
      <c r="C27" s="6" t="n">
        <v>15360</v>
      </c>
      <c r="D27" s="4" t="inlineStr">
        <is>
          <t xml:space="preserve"> </t>
        </is>
      </c>
      <c r="E27" s="4" t="inlineStr">
        <is>
          <t xml:space="preserve"> </t>
        </is>
      </c>
    </row>
    <row r="28">
      <c r="A28" s="4" t="inlineStr">
        <is>
          <t>Total gross loans</t>
        </is>
      </c>
      <c r="B28" s="6" t="n">
        <v>2349308</v>
      </c>
      <c r="C28" s="6" t="n">
        <v>2389766</v>
      </c>
      <c r="D28" s="4" t="inlineStr">
        <is>
          <t xml:space="preserve"> </t>
        </is>
      </c>
      <c r="E28" s="4" t="inlineStr">
        <is>
          <t xml:space="preserve"> </t>
        </is>
      </c>
    </row>
    <row r="29">
      <c r="A29" s="4" t="inlineStr">
        <is>
          <t>Real estate loans | Construction</t>
        </is>
      </c>
      <c r="B29" s="4" t="inlineStr">
        <is>
          <t xml:space="preserve"> </t>
        </is>
      </c>
      <c r="C29" s="4" t="inlineStr">
        <is>
          <t xml:space="preserve"> </t>
        </is>
      </c>
      <c r="D29" s="4" t="inlineStr">
        <is>
          <t xml:space="preserve"> </t>
        </is>
      </c>
      <c r="E29" s="4" t="inlineStr">
        <is>
          <t xml:space="preserve"> </t>
        </is>
      </c>
    </row>
    <row r="30">
      <c r="A30" s="3" t="inlineStr">
        <is>
          <t>Allowance for credit losses:</t>
        </is>
      </c>
      <c r="B30" s="4" t="inlineStr">
        <is>
          <t xml:space="preserve"> </t>
        </is>
      </c>
      <c r="C30" s="4" t="inlineStr">
        <is>
          <t xml:space="preserve"> </t>
        </is>
      </c>
      <c r="D30" s="4" t="inlineStr">
        <is>
          <t xml:space="preserve"> </t>
        </is>
      </c>
      <c r="E30" s="4" t="inlineStr">
        <is>
          <t xml:space="preserve"> </t>
        </is>
      </c>
    </row>
    <row r="31">
      <c r="A31" s="4" t="inlineStr">
        <is>
          <t>Total</t>
        </is>
      </c>
      <c r="B31" s="6" t="n">
        <v>6703</v>
      </c>
      <c r="C31" s="6" t="n">
        <v>7758</v>
      </c>
      <c r="D31" s="6" t="n">
        <v>6425</v>
      </c>
      <c r="E31" s="6" t="n">
        <v>8943</v>
      </c>
    </row>
    <row r="32">
      <c r="A32" s="3" t="inlineStr">
        <is>
          <t>Total loans:</t>
        </is>
      </c>
      <c r="B32" s="4" t="inlineStr">
        <is>
          <t xml:space="preserve"> </t>
        </is>
      </c>
      <c r="C32" s="4" t="inlineStr">
        <is>
          <t xml:space="preserve"> </t>
        </is>
      </c>
      <c r="D32" s="4" t="inlineStr">
        <is>
          <t xml:space="preserve"> </t>
        </is>
      </c>
      <c r="E32" s="4" t="inlineStr">
        <is>
          <t xml:space="preserve"> </t>
        </is>
      </c>
    </row>
    <row r="33">
      <c r="A33" s="4" t="inlineStr">
        <is>
          <t>Total gross loans</t>
        </is>
      </c>
      <c r="B33" s="6" t="n">
        <v>473573</v>
      </c>
      <c r="C33" s="6" t="n">
        <v>443094</v>
      </c>
      <c r="D33" s="4" t="inlineStr">
        <is>
          <t xml:space="preserve"> </t>
        </is>
      </c>
      <c r="E33" s="4" t="inlineStr">
        <is>
          <t xml:space="preserve"> </t>
        </is>
      </c>
    </row>
    <row r="34">
      <c r="A34" s="4" t="inlineStr">
        <is>
          <t>Commercial business loans</t>
        </is>
      </c>
      <c r="B34" s="4" t="inlineStr">
        <is>
          <t xml:space="preserve"> </t>
        </is>
      </c>
      <c r="C34" s="4" t="inlineStr">
        <is>
          <t xml:space="preserve"> </t>
        </is>
      </c>
      <c r="D34" s="4" t="inlineStr">
        <is>
          <t xml:space="preserve"> </t>
        </is>
      </c>
      <c r="E34" s="4" t="inlineStr">
        <is>
          <t xml:space="preserve"> </t>
        </is>
      </c>
    </row>
    <row r="35">
      <c r="A35" s="3" t="inlineStr">
        <is>
          <t>Allowance for credit losses:</t>
        </is>
      </c>
      <c r="B35" s="4" t="inlineStr">
        <is>
          <t xml:space="preserve"> </t>
        </is>
      </c>
      <c r="C35" s="4" t="inlineStr">
        <is>
          <t xml:space="preserve"> </t>
        </is>
      </c>
      <c r="D35" s="4" t="inlineStr">
        <is>
          <t xml:space="preserve"> </t>
        </is>
      </c>
      <c r="E35" s="4" t="inlineStr">
        <is>
          <t xml:space="preserve"> </t>
        </is>
      </c>
    </row>
    <row r="36">
      <c r="A36" s="4" t="inlineStr">
        <is>
          <t>Individually analyzed loans</t>
        </is>
      </c>
      <c r="B36" s="6" t="n">
        <v>0</v>
      </c>
      <c r="C36" s="6" t="n">
        <v>154</v>
      </c>
      <c r="D36" s="4" t="inlineStr">
        <is>
          <t xml:space="preserve"> </t>
        </is>
      </c>
      <c r="E36" s="4" t="inlineStr">
        <is>
          <t xml:space="preserve"> </t>
        </is>
      </c>
    </row>
    <row r="37">
      <c r="A37" s="4" t="inlineStr">
        <is>
          <t>Total</t>
        </is>
      </c>
      <c r="B37" s="6" t="n">
        <v>13112</v>
      </c>
      <c r="C37" s="6" t="n">
        <v>7923</v>
      </c>
      <c r="D37" s="6" t="n">
        <v>6897</v>
      </c>
      <c r="E37" s="6" t="n">
        <v>20214</v>
      </c>
    </row>
    <row r="38">
      <c r="A38" s="3" t="inlineStr">
        <is>
          <t>Total loans:</t>
        </is>
      </c>
      <c r="B38" s="4" t="inlineStr">
        <is>
          <t xml:space="preserve"> </t>
        </is>
      </c>
      <c r="C38" s="4" t="inlineStr">
        <is>
          <t xml:space="preserve"> </t>
        </is>
      </c>
      <c r="D38" s="4" t="inlineStr">
        <is>
          <t xml:space="preserve"> </t>
        </is>
      </c>
      <c r="E38" s="4" t="inlineStr">
        <is>
          <t xml:space="preserve"> </t>
        </is>
      </c>
    </row>
    <row r="39">
      <c r="A39" s="4" t="inlineStr">
        <is>
          <t>Individually analyzed loans</t>
        </is>
      </c>
      <c r="B39" s="6" t="n">
        <v>15184</v>
      </c>
      <c r="C39" s="6" t="n">
        <v>11550</v>
      </c>
      <c r="D39" s="4" t="inlineStr">
        <is>
          <t xml:space="preserve"> </t>
        </is>
      </c>
      <c r="E39" s="4" t="inlineStr">
        <is>
          <t xml:space="preserve"> </t>
        </is>
      </c>
    </row>
    <row r="40">
      <c r="A40" s="4" t="inlineStr">
        <is>
          <t>Total gross loans</t>
        </is>
      </c>
      <c r="B40" s="6" t="n">
        <v>622300</v>
      </c>
      <c r="C40" s="6" t="n">
        <v>533410</v>
      </c>
      <c r="D40" s="4" t="inlineStr">
        <is>
          <t xml:space="preserve"> </t>
        </is>
      </c>
      <c r="E40" s="4" t="inlineStr">
        <is>
          <t xml:space="preserve"> </t>
        </is>
      </c>
    </row>
    <row r="41">
      <c r="A41" s="4" t="inlineStr">
        <is>
          <t>Consumer loans | Home equity loans and advances</t>
        </is>
      </c>
      <c r="B41" s="4" t="inlineStr">
        <is>
          <t xml:space="preserve"> </t>
        </is>
      </c>
      <c r="C41" s="4" t="inlineStr">
        <is>
          <t xml:space="preserve"> </t>
        </is>
      </c>
      <c r="D41" s="4" t="inlineStr">
        <is>
          <t xml:space="preserve"> </t>
        </is>
      </c>
      <c r="E41" s="4" t="inlineStr">
        <is>
          <t xml:space="preserve"> </t>
        </is>
      </c>
    </row>
    <row r="42">
      <c r="A42" s="3" t="inlineStr">
        <is>
          <t>Allowance for credit losses:</t>
        </is>
      </c>
      <c r="B42" s="4" t="inlineStr">
        <is>
          <t xml:space="preserve"> </t>
        </is>
      </c>
      <c r="C42" s="4" t="inlineStr">
        <is>
          <t xml:space="preserve"> </t>
        </is>
      </c>
      <c r="D42" s="4" t="inlineStr">
        <is>
          <t xml:space="preserve"> </t>
        </is>
      </c>
      <c r="E42" s="4" t="inlineStr">
        <is>
          <t xml:space="preserve"> </t>
        </is>
      </c>
    </row>
    <row r="43">
      <c r="A43" s="4" t="inlineStr">
        <is>
          <t>Individually analyzed loans</t>
        </is>
      </c>
      <c r="B43" s="6" t="n">
        <v>0</v>
      </c>
      <c r="C43" s="6" t="n">
        <v>30</v>
      </c>
      <c r="D43" s="4" t="inlineStr">
        <is>
          <t xml:space="preserve"> </t>
        </is>
      </c>
      <c r="E43" s="4" t="inlineStr">
        <is>
          <t xml:space="preserve"> </t>
        </is>
      </c>
    </row>
    <row r="44">
      <c r="A44" s="4" t="inlineStr">
        <is>
          <t>Total</t>
        </is>
      </c>
      <c r="B44" s="6" t="n">
        <v>1452</v>
      </c>
      <c r="C44" s="6" t="n">
        <v>1892</v>
      </c>
      <c r="D44" s="6" t="n">
        <v>1681</v>
      </c>
      <c r="E44" s="6" t="n">
        <v>873</v>
      </c>
    </row>
    <row r="45">
      <c r="A45" s="3" t="inlineStr">
        <is>
          <t>Total loans:</t>
        </is>
      </c>
      <c r="B45" s="4" t="inlineStr">
        <is>
          <t xml:space="preserve"> </t>
        </is>
      </c>
      <c r="C45" s="4" t="inlineStr">
        <is>
          <t xml:space="preserve"> </t>
        </is>
      </c>
      <c r="D45" s="4" t="inlineStr">
        <is>
          <t xml:space="preserve"> </t>
        </is>
      </c>
      <c r="E45" s="4" t="inlineStr">
        <is>
          <t xml:space="preserve"> </t>
        </is>
      </c>
    </row>
    <row r="46">
      <c r="A46" s="4" t="inlineStr">
        <is>
          <t>Individually analyzed loans</t>
        </is>
      </c>
      <c r="B46" s="6" t="n">
        <v>331</v>
      </c>
      <c r="C46" s="6" t="n">
        <v>601</v>
      </c>
      <c r="D46" s="4" t="inlineStr">
        <is>
          <t xml:space="preserve"> </t>
        </is>
      </c>
      <c r="E46" s="4" t="inlineStr">
        <is>
          <t xml:space="preserve"> </t>
        </is>
      </c>
    </row>
    <row r="47">
      <c r="A47" s="4" t="inlineStr">
        <is>
          <t>Total gross loans</t>
        </is>
      </c>
      <c r="B47" s="6" t="n">
        <v>259155</v>
      </c>
      <c r="C47" s="6" t="n">
        <v>266770</v>
      </c>
      <c r="D47" s="4" t="inlineStr">
        <is>
          <t xml:space="preserve"> </t>
        </is>
      </c>
      <c r="E47" s="4" t="inlineStr">
        <is>
          <t xml:space="preserve"> </t>
        </is>
      </c>
    </row>
    <row r="48">
      <c r="A48" s="4" t="inlineStr">
        <is>
          <t>Consumer loans | Other consumer loans</t>
        </is>
      </c>
      <c r="B48" s="4" t="inlineStr">
        <is>
          <t xml:space="preserve"> </t>
        </is>
      </c>
      <c r="C48" s="4" t="inlineStr">
        <is>
          <t xml:space="preserve"> </t>
        </is>
      </c>
      <c r="D48" s="4" t="inlineStr">
        <is>
          <t xml:space="preserve"> </t>
        </is>
      </c>
      <c r="E48" s="4" t="inlineStr">
        <is>
          <t xml:space="preserve"> </t>
        </is>
      </c>
    </row>
    <row r="49">
      <c r="A49" s="3" t="inlineStr">
        <is>
          <t>Allowance for credit losses:</t>
        </is>
      </c>
      <c r="B49" s="4" t="inlineStr">
        <is>
          <t xml:space="preserve"> </t>
        </is>
      </c>
      <c r="C49" s="4" t="inlineStr">
        <is>
          <t xml:space="preserve"> </t>
        </is>
      </c>
      <c r="D49" s="4" t="inlineStr">
        <is>
          <t xml:space="preserve"> </t>
        </is>
      </c>
      <c r="E49" s="4" t="inlineStr">
        <is>
          <t xml:space="preserve"> </t>
        </is>
      </c>
    </row>
    <row r="50">
      <c r="A50" s="4" t="inlineStr">
        <is>
          <t>Total</t>
        </is>
      </c>
      <c r="B50" s="6" t="n">
        <v>7</v>
      </c>
      <c r="C50" s="6" t="n">
        <v>7</v>
      </c>
      <c r="D50" s="7" t="n">
        <v>10</v>
      </c>
      <c r="E50" s="7" t="n">
        <v>6</v>
      </c>
    </row>
    <row r="51">
      <c r="A51" s="3" t="inlineStr">
        <is>
          <t>Total loans:</t>
        </is>
      </c>
      <c r="B51" s="4" t="inlineStr">
        <is>
          <t xml:space="preserve"> </t>
        </is>
      </c>
      <c r="C51" s="4" t="inlineStr">
        <is>
          <t xml:space="preserve"> </t>
        </is>
      </c>
      <c r="D51" s="4" t="inlineStr">
        <is>
          <t xml:space="preserve"> </t>
        </is>
      </c>
      <c r="E51" s="4" t="inlineStr">
        <is>
          <t xml:space="preserve"> </t>
        </is>
      </c>
    </row>
    <row r="52">
      <c r="A52" s="4" t="inlineStr">
        <is>
          <t>Total gross loans</t>
        </is>
      </c>
      <c r="B52" s="6" t="n">
        <v>3404</v>
      </c>
      <c r="C52" s="6" t="n">
        <v>2801</v>
      </c>
      <c r="D52" s="4" t="inlineStr">
        <is>
          <t xml:space="preserve"> </t>
        </is>
      </c>
      <c r="E52" s="4" t="inlineStr">
        <is>
          <t xml:space="preserve"> </t>
        </is>
      </c>
    </row>
    <row r="53">
      <c r="A53" s="4" t="inlineStr">
        <is>
          <t>Financial Asset, Other than Financial Asset Acquired with Credit Deterioration</t>
        </is>
      </c>
      <c r="B53" s="4" t="inlineStr">
        <is>
          <t xml:space="preserve"> </t>
        </is>
      </c>
      <c r="C53" s="4" t="inlineStr">
        <is>
          <t xml:space="preserve"> </t>
        </is>
      </c>
      <c r="D53" s="4" t="inlineStr">
        <is>
          <t xml:space="preserve"> </t>
        </is>
      </c>
      <c r="E53" s="4" t="inlineStr">
        <is>
          <t xml:space="preserve"> </t>
        </is>
      </c>
    </row>
    <row r="54">
      <c r="A54" s="3" t="inlineStr">
        <is>
          <t>Allowance for credit losses:</t>
        </is>
      </c>
      <c r="B54" s="4" t="inlineStr">
        <is>
          <t xml:space="preserve"> </t>
        </is>
      </c>
      <c r="C54" s="4" t="inlineStr">
        <is>
          <t xml:space="preserve"> </t>
        </is>
      </c>
      <c r="D54" s="4" t="inlineStr">
        <is>
          <t xml:space="preserve"> </t>
        </is>
      </c>
      <c r="E54" s="4" t="inlineStr">
        <is>
          <t xml:space="preserve"> </t>
        </is>
      </c>
    </row>
    <row r="55">
      <c r="A55" s="4" t="inlineStr">
        <is>
          <t>Individually analyzed loans</t>
        </is>
      </c>
      <c r="B55" s="6" t="n">
        <v>0</v>
      </c>
      <c r="C55" s="6" t="n">
        <v>614</v>
      </c>
      <c r="D55" s="4" t="inlineStr">
        <is>
          <t xml:space="preserve"> </t>
        </is>
      </c>
      <c r="E55" s="4" t="inlineStr">
        <is>
          <t xml:space="preserve"> </t>
        </is>
      </c>
    </row>
    <row r="56">
      <c r="A56" s="4" t="inlineStr">
        <is>
          <t>Collectively analyzed loans</t>
        </is>
      </c>
      <c r="B56" s="6" t="n">
        <v>59925</v>
      </c>
      <c r="C56" s="6" t="n">
        <v>54309</v>
      </c>
      <c r="D56" s="4" t="inlineStr">
        <is>
          <t xml:space="preserve"> </t>
        </is>
      </c>
      <c r="E56" s="4" t="inlineStr">
        <is>
          <t xml:space="preserve"> </t>
        </is>
      </c>
    </row>
    <row r="57">
      <c r="A57" s="3" t="inlineStr">
        <is>
          <t>Total loans:</t>
        </is>
      </c>
      <c r="B57" s="4" t="inlineStr">
        <is>
          <t xml:space="preserve"> </t>
        </is>
      </c>
      <c r="C57" s="4" t="inlineStr">
        <is>
          <t xml:space="preserve"> </t>
        </is>
      </c>
      <c r="D57" s="4" t="inlineStr">
        <is>
          <t xml:space="preserve"> </t>
        </is>
      </c>
      <c r="E57" s="4" t="inlineStr">
        <is>
          <t xml:space="preserve"> </t>
        </is>
      </c>
    </row>
    <row r="58">
      <c r="A58" s="4" t="inlineStr">
        <is>
          <t>Individually analyzed loans</t>
        </is>
      </c>
      <c r="B58" s="6" t="n">
        <v>37942</v>
      </c>
      <c r="C58" s="6" t="n">
        <v>31956</v>
      </c>
      <c r="D58" s="4" t="inlineStr">
        <is>
          <t xml:space="preserve"> </t>
        </is>
      </c>
      <c r="E58" s="4" t="inlineStr">
        <is>
          <t xml:space="preserve"> </t>
        </is>
      </c>
    </row>
    <row r="59">
      <c r="A59" s="4" t="inlineStr">
        <is>
          <t>Collectively analyzed loans</t>
        </is>
      </c>
      <c r="B59" s="6" t="n">
        <v>7831505</v>
      </c>
      <c r="C59" s="6" t="n">
        <v>7792709</v>
      </c>
      <c r="D59" s="4" t="inlineStr">
        <is>
          <t xml:space="preserve"> </t>
        </is>
      </c>
      <c r="E59" s="4" t="inlineStr">
        <is>
          <t xml:space="preserve"> </t>
        </is>
      </c>
    </row>
    <row r="60">
      <c r="A60" s="4" t="inlineStr">
        <is>
          <t>Total gross loans</t>
        </is>
      </c>
      <c r="B60" s="6" t="n">
        <v>7869447</v>
      </c>
      <c r="C60" s="6" t="n">
        <v>7824665</v>
      </c>
      <c r="D60" s="4" t="inlineStr">
        <is>
          <t xml:space="preserve"> </t>
        </is>
      </c>
      <c r="E60" s="4" t="inlineStr">
        <is>
          <t xml:space="preserve"> </t>
        </is>
      </c>
    </row>
    <row r="61">
      <c r="A61" s="4" t="inlineStr">
        <is>
          <t>Financial Asset, Other than Financial Asset Acquired with Credit Deterioration | Real estate loans | One-to-four family</t>
        </is>
      </c>
      <c r="B61" s="4" t="inlineStr">
        <is>
          <t xml:space="preserve"> </t>
        </is>
      </c>
      <c r="C61" s="4" t="inlineStr">
        <is>
          <t xml:space="preserve"> </t>
        </is>
      </c>
      <c r="D61" s="4" t="inlineStr">
        <is>
          <t xml:space="preserve"> </t>
        </is>
      </c>
      <c r="E61" s="4" t="inlineStr">
        <is>
          <t xml:space="preserve"> </t>
        </is>
      </c>
    </row>
    <row r="62">
      <c r="A62" s="3" t="inlineStr">
        <is>
          <t>Allowance for credit losses:</t>
        </is>
      </c>
      <c r="B62" s="4" t="inlineStr">
        <is>
          <t xml:space="preserve"> </t>
        </is>
      </c>
      <c r="C62" s="4" t="inlineStr">
        <is>
          <t xml:space="preserve"> </t>
        </is>
      </c>
      <c r="D62" s="4" t="inlineStr">
        <is>
          <t xml:space="preserve"> </t>
        </is>
      </c>
      <c r="E62" s="4" t="inlineStr">
        <is>
          <t xml:space="preserve"> </t>
        </is>
      </c>
    </row>
    <row r="63">
      <c r="A63" s="4" t="inlineStr">
        <is>
          <t>Individually analyzed loans</t>
        </is>
      </c>
      <c r="B63" s="6" t="n">
        <v>0</v>
      </c>
      <c r="C63" s="6" t="n">
        <v>186</v>
      </c>
      <c r="D63" s="4" t="inlineStr">
        <is>
          <t xml:space="preserve"> </t>
        </is>
      </c>
      <c r="E63" s="4" t="inlineStr">
        <is>
          <t xml:space="preserve"> </t>
        </is>
      </c>
    </row>
    <row r="64">
      <c r="A64" s="4" t="inlineStr">
        <is>
          <t>Collectively analyzed loans</t>
        </is>
      </c>
      <c r="B64" s="6" t="n">
        <v>13169</v>
      </c>
      <c r="C64" s="6" t="n">
        <v>12827</v>
      </c>
      <c r="D64" s="4" t="inlineStr">
        <is>
          <t xml:space="preserve"> </t>
        </is>
      </c>
      <c r="E64" s="4" t="inlineStr">
        <is>
          <t xml:space="preserve"> </t>
        </is>
      </c>
    </row>
    <row r="65">
      <c r="A65" s="3" t="inlineStr">
        <is>
          <t>Total loans:</t>
        </is>
      </c>
      <c r="B65" s="4" t="inlineStr">
        <is>
          <t xml:space="preserve"> </t>
        </is>
      </c>
      <c r="C65" s="4" t="inlineStr">
        <is>
          <t xml:space="preserve"> </t>
        </is>
      </c>
      <c r="D65" s="4" t="inlineStr">
        <is>
          <t xml:space="preserve"> </t>
        </is>
      </c>
      <c r="E65" s="4" t="inlineStr">
        <is>
          <t xml:space="preserve"> </t>
        </is>
      </c>
    </row>
    <row r="66">
      <c r="A66" s="4" t="inlineStr">
        <is>
          <t>Individually analyzed loans</t>
        </is>
      </c>
      <c r="B66" s="6" t="n">
        <v>9167</v>
      </c>
      <c r="C66" s="6" t="n">
        <v>4063</v>
      </c>
      <c r="D66" s="4" t="inlineStr">
        <is>
          <t xml:space="preserve"> </t>
        </is>
      </c>
      <c r="E66" s="4" t="inlineStr">
        <is>
          <t xml:space="preserve"> </t>
        </is>
      </c>
    </row>
    <row r="67">
      <c r="A67" s="4" t="inlineStr">
        <is>
          <t>Collectively analyzed loans</t>
        </is>
      </c>
      <c r="B67" s="6" t="n">
        <v>2701770</v>
      </c>
      <c r="C67" s="6" t="n">
        <v>2788770</v>
      </c>
      <c r="D67" s="4" t="inlineStr">
        <is>
          <t xml:space="preserve"> </t>
        </is>
      </c>
      <c r="E67" s="4" t="inlineStr">
        <is>
          <t xml:space="preserve"> </t>
        </is>
      </c>
    </row>
    <row r="68">
      <c r="A68" s="4" t="inlineStr">
        <is>
          <t>Total gross loans</t>
        </is>
      </c>
      <c r="B68" s="6" t="n">
        <v>2710937</v>
      </c>
      <c r="C68" s="6" t="n">
        <v>2792833</v>
      </c>
      <c r="D68" s="4" t="inlineStr">
        <is>
          <t xml:space="preserve"> </t>
        </is>
      </c>
      <c r="E68" s="4" t="inlineStr">
        <is>
          <t xml:space="preserve"> </t>
        </is>
      </c>
    </row>
    <row r="69">
      <c r="A69" s="4" t="inlineStr">
        <is>
          <t>Financial Asset, Other than Financial Asset Acquired with Credit Deterioration | Real estate loans | Multifamily</t>
        </is>
      </c>
      <c r="B69" s="4" t="inlineStr">
        <is>
          <t xml:space="preserve"> </t>
        </is>
      </c>
      <c r="C69" s="4" t="inlineStr">
        <is>
          <t xml:space="preserve"> </t>
        </is>
      </c>
      <c r="D69" s="4" t="inlineStr">
        <is>
          <t xml:space="preserve"> </t>
        </is>
      </c>
      <c r="E69" s="4" t="inlineStr">
        <is>
          <t xml:space="preserve"> </t>
        </is>
      </c>
    </row>
    <row r="70">
      <c r="A70" s="3" t="inlineStr">
        <is>
          <t>Allowance for credit losses:</t>
        </is>
      </c>
      <c r="B70" s="4" t="inlineStr">
        <is>
          <t xml:space="preserve"> </t>
        </is>
      </c>
      <c r="C70" s="4" t="inlineStr">
        <is>
          <t xml:space="preserve"> </t>
        </is>
      </c>
      <c r="D70" s="4" t="inlineStr">
        <is>
          <t xml:space="preserve"> </t>
        </is>
      </c>
      <c r="E70" s="4" t="inlineStr">
        <is>
          <t xml:space="preserve"> </t>
        </is>
      </c>
    </row>
    <row r="71">
      <c r="A71" s="4" t="inlineStr">
        <is>
          <t>Individually analyzed loans</t>
        </is>
      </c>
      <c r="B71" s="6" t="n">
        <v>0</v>
      </c>
      <c r="C71" s="6" t="n">
        <v>7</v>
      </c>
      <c r="D71" s="4" t="inlineStr">
        <is>
          <t xml:space="preserve"> </t>
        </is>
      </c>
      <c r="E71" s="4" t="inlineStr">
        <is>
          <t xml:space="preserve"> </t>
        </is>
      </c>
    </row>
    <row r="72">
      <c r="A72" s="4" t="inlineStr">
        <is>
          <t>Collectively analyzed loans</t>
        </is>
      </c>
      <c r="B72" s="6" t="n">
        <v>9542</v>
      </c>
      <c r="C72" s="6" t="n">
        <v>8735</v>
      </c>
      <c r="D72" s="4" t="inlineStr">
        <is>
          <t xml:space="preserve"> </t>
        </is>
      </c>
      <c r="E72" s="4" t="inlineStr">
        <is>
          <t xml:space="preserve"> </t>
        </is>
      </c>
    </row>
    <row r="73">
      <c r="A73" s="3" t="inlineStr">
        <is>
          <t>Total loans:</t>
        </is>
      </c>
      <c r="B73" s="4" t="inlineStr">
        <is>
          <t xml:space="preserve"> </t>
        </is>
      </c>
      <c r="C73" s="4" t="inlineStr">
        <is>
          <t xml:space="preserve"> </t>
        </is>
      </c>
      <c r="D73" s="4" t="inlineStr">
        <is>
          <t xml:space="preserve"> </t>
        </is>
      </c>
      <c r="E73" s="4" t="inlineStr">
        <is>
          <t xml:space="preserve"> </t>
        </is>
      </c>
    </row>
    <row r="74">
      <c r="A74" s="4" t="inlineStr">
        <is>
          <t>Individually analyzed loans</t>
        </is>
      </c>
      <c r="B74" s="6" t="n">
        <v>5743</v>
      </c>
      <c r="C74" s="6" t="n">
        <v>382</v>
      </c>
      <c r="D74" s="4" t="inlineStr">
        <is>
          <t xml:space="preserve"> </t>
        </is>
      </c>
      <c r="E74" s="4" t="inlineStr">
        <is>
          <t xml:space="preserve"> </t>
        </is>
      </c>
    </row>
    <row r="75">
      <c r="A75" s="4" t="inlineStr">
        <is>
          <t>Collectively analyzed loans</t>
        </is>
      </c>
      <c r="B75" s="6" t="n">
        <v>1454898</v>
      </c>
      <c r="C75" s="6" t="n">
        <v>1408805</v>
      </c>
      <c r="D75" s="4" t="inlineStr">
        <is>
          <t xml:space="preserve"> </t>
        </is>
      </c>
      <c r="E75" s="4" t="inlineStr">
        <is>
          <t xml:space="preserve"> </t>
        </is>
      </c>
    </row>
    <row r="76">
      <c r="A76" s="4" t="inlineStr">
        <is>
          <t>Total gross loans</t>
        </is>
      </c>
      <c r="B76" s="6" t="n">
        <v>1460641</v>
      </c>
      <c r="C76" s="6" t="n">
        <v>1409187</v>
      </c>
      <c r="D76" s="4" t="inlineStr">
        <is>
          <t xml:space="preserve"> </t>
        </is>
      </c>
      <c r="E76" s="4" t="inlineStr">
        <is>
          <t xml:space="preserve"> </t>
        </is>
      </c>
    </row>
    <row r="77">
      <c r="A77" s="4" t="inlineStr">
        <is>
          <t>Financial Asset, Other than Financial Asset Acquired with Credit Deterioration | Real estate loans | Commercial real estate</t>
        </is>
      </c>
      <c r="B77" s="4" t="inlineStr">
        <is>
          <t xml:space="preserve"> </t>
        </is>
      </c>
      <c r="C77" s="4" t="inlineStr">
        <is>
          <t xml:space="preserve"> </t>
        </is>
      </c>
      <c r="D77" s="4" t="inlineStr">
        <is>
          <t xml:space="preserve"> </t>
        </is>
      </c>
      <c r="E77" s="4" t="inlineStr">
        <is>
          <t xml:space="preserve"> </t>
        </is>
      </c>
    </row>
    <row r="78">
      <c r="A78" s="3" t="inlineStr">
        <is>
          <t>Allowance for credit losses:</t>
        </is>
      </c>
      <c r="B78" s="4" t="inlineStr">
        <is>
          <t xml:space="preserve"> </t>
        </is>
      </c>
      <c r="C78" s="4" t="inlineStr">
        <is>
          <t xml:space="preserve"> </t>
        </is>
      </c>
      <c r="D78" s="4" t="inlineStr">
        <is>
          <t xml:space="preserve"> </t>
        </is>
      </c>
      <c r="E78" s="4" t="inlineStr">
        <is>
          <t xml:space="preserve"> </t>
        </is>
      </c>
    </row>
    <row r="79">
      <c r="A79" s="4" t="inlineStr">
        <is>
          <t>Individually analyzed loans</t>
        </is>
      </c>
      <c r="B79" s="6" t="n">
        <v>0</v>
      </c>
      <c r="C79" s="6" t="n">
        <v>237</v>
      </c>
      <c r="D79" s="4" t="inlineStr">
        <is>
          <t xml:space="preserve"> </t>
        </is>
      </c>
      <c r="E79" s="4" t="inlineStr">
        <is>
          <t xml:space="preserve"> </t>
        </is>
      </c>
    </row>
    <row r="80">
      <c r="A80" s="4" t="inlineStr">
        <is>
          <t>Collectively analyzed loans</t>
        </is>
      </c>
      <c r="B80" s="6" t="n">
        <v>15940</v>
      </c>
      <c r="C80" s="6" t="n">
        <v>15378</v>
      </c>
      <c r="D80" s="4" t="inlineStr">
        <is>
          <t xml:space="preserve"> </t>
        </is>
      </c>
      <c r="E80" s="4" t="inlineStr">
        <is>
          <t xml:space="preserve"> </t>
        </is>
      </c>
    </row>
    <row r="81">
      <c r="A81" s="3" t="inlineStr">
        <is>
          <t>Total loans:</t>
        </is>
      </c>
      <c r="B81" s="4" t="inlineStr">
        <is>
          <t xml:space="preserve"> </t>
        </is>
      </c>
      <c r="C81" s="4" t="inlineStr">
        <is>
          <t xml:space="preserve"> </t>
        </is>
      </c>
      <c r="D81" s="4" t="inlineStr">
        <is>
          <t xml:space="preserve"> </t>
        </is>
      </c>
      <c r="E81" s="4" t="inlineStr">
        <is>
          <t xml:space="preserve"> </t>
        </is>
      </c>
    </row>
    <row r="82">
      <c r="A82" s="4" t="inlineStr">
        <is>
          <t>Individually analyzed loans</t>
        </is>
      </c>
      <c r="B82" s="6" t="n">
        <v>7517</v>
      </c>
      <c r="C82" s="6" t="n">
        <v>15360</v>
      </c>
      <c r="D82" s="4" t="inlineStr">
        <is>
          <t xml:space="preserve"> </t>
        </is>
      </c>
      <c r="E82" s="4" t="inlineStr">
        <is>
          <t xml:space="preserve"> </t>
        </is>
      </c>
    </row>
    <row r="83">
      <c r="A83" s="4" t="inlineStr">
        <is>
          <t>Collectively analyzed loans</t>
        </is>
      </c>
      <c r="B83" s="6" t="n">
        <v>2332366</v>
      </c>
      <c r="C83" s="6" t="n">
        <v>2361717</v>
      </c>
      <c r="D83" s="4" t="inlineStr">
        <is>
          <t xml:space="preserve"> </t>
        </is>
      </c>
      <c r="E83" s="4" t="inlineStr">
        <is>
          <t xml:space="preserve"> </t>
        </is>
      </c>
    </row>
    <row r="84">
      <c r="A84" s="4" t="inlineStr">
        <is>
          <t>Total gross loans</t>
        </is>
      </c>
      <c r="B84" s="6" t="n">
        <v>2339883</v>
      </c>
      <c r="C84" s="6" t="n">
        <v>2377077</v>
      </c>
      <c r="D84" s="4" t="inlineStr">
        <is>
          <t xml:space="preserve"> </t>
        </is>
      </c>
      <c r="E84" s="4" t="inlineStr">
        <is>
          <t xml:space="preserve"> </t>
        </is>
      </c>
    </row>
    <row r="85">
      <c r="A85" s="4" t="inlineStr">
        <is>
          <t>Financial Asset, Other than Financial Asset Acquired with Credit Deterioration | Real estate loans | Construction</t>
        </is>
      </c>
      <c r="B85" s="4" t="inlineStr">
        <is>
          <t xml:space="preserve"> </t>
        </is>
      </c>
      <c r="C85" s="4" t="inlineStr">
        <is>
          <t xml:space="preserve"> </t>
        </is>
      </c>
      <c r="D85" s="4" t="inlineStr">
        <is>
          <t xml:space="preserve"> </t>
        </is>
      </c>
      <c r="E85" s="4" t="inlineStr">
        <is>
          <t xml:space="preserve"> </t>
        </is>
      </c>
    </row>
    <row r="86">
      <c r="A86" s="3" t="inlineStr">
        <is>
          <t>Allowance for credit losses:</t>
        </is>
      </c>
      <c r="B86" s="4" t="inlineStr">
        <is>
          <t xml:space="preserve"> </t>
        </is>
      </c>
      <c r="C86" s="4" t="inlineStr">
        <is>
          <t xml:space="preserve"> </t>
        </is>
      </c>
      <c r="D86" s="4" t="inlineStr">
        <is>
          <t xml:space="preserve"> </t>
        </is>
      </c>
      <c r="E86" s="4" t="inlineStr">
        <is>
          <t xml:space="preserve"> </t>
        </is>
      </c>
    </row>
    <row r="87">
      <c r="A87" s="4" t="inlineStr">
        <is>
          <t>Individually analyzed loans</t>
        </is>
      </c>
      <c r="B87" s="6" t="n">
        <v>0</v>
      </c>
      <c r="C87" s="6" t="n">
        <v>0</v>
      </c>
      <c r="D87" s="4" t="inlineStr">
        <is>
          <t xml:space="preserve"> </t>
        </is>
      </c>
      <c r="E87" s="4" t="inlineStr">
        <is>
          <t xml:space="preserve"> </t>
        </is>
      </c>
    </row>
    <row r="88">
      <c r="A88" s="4" t="inlineStr">
        <is>
          <t>Collectively analyzed loans</t>
        </is>
      </c>
      <c r="B88" s="6" t="n">
        <v>6703</v>
      </c>
      <c r="C88" s="6" t="n">
        <v>7758</v>
      </c>
      <c r="D88" s="4" t="inlineStr">
        <is>
          <t xml:space="preserve"> </t>
        </is>
      </c>
      <c r="E88" s="4" t="inlineStr">
        <is>
          <t xml:space="preserve"> </t>
        </is>
      </c>
    </row>
    <row r="89">
      <c r="A89" s="3" t="inlineStr">
        <is>
          <t>Total loans:</t>
        </is>
      </c>
      <c r="B89" s="4" t="inlineStr">
        <is>
          <t xml:space="preserve"> </t>
        </is>
      </c>
      <c r="C89" s="4" t="inlineStr">
        <is>
          <t xml:space="preserve"> </t>
        </is>
      </c>
      <c r="D89" s="4" t="inlineStr">
        <is>
          <t xml:space="preserve"> </t>
        </is>
      </c>
      <c r="E89" s="4" t="inlineStr">
        <is>
          <t xml:space="preserve"> </t>
        </is>
      </c>
    </row>
    <row r="90">
      <c r="A90" s="4" t="inlineStr">
        <is>
          <t>Individually analyzed loans</t>
        </is>
      </c>
      <c r="B90" s="6" t="n">
        <v>0</v>
      </c>
      <c r="C90" s="6" t="n">
        <v>0</v>
      </c>
      <c r="D90" s="4" t="inlineStr">
        <is>
          <t xml:space="preserve"> </t>
        </is>
      </c>
      <c r="E90" s="4" t="inlineStr">
        <is>
          <t xml:space="preserve"> </t>
        </is>
      </c>
    </row>
    <row r="91">
      <c r="A91" s="4" t="inlineStr">
        <is>
          <t>Collectively analyzed loans</t>
        </is>
      </c>
      <c r="B91" s="6" t="n">
        <v>473573</v>
      </c>
      <c r="C91" s="6" t="n">
        <v>443094</v>
      </c>
      <c r="D91" s="4" t="inlineStr">
        <is>
          <t xml:space="preserve"> </t>
        </is>
      </c>
      <c r="E91" s="4" t="inlineStr">
        <is>
          <t xml:space="preserve"> </t>
        </is>
      </c>
    </row>
    <row r="92">
      <c r="A92" s="4" t="inlineStr">
        <is>
          <t>Total gross loans</t>
        </is>
      </c>
      <c r="B92" s="6" t="n">
        <v>473573</v>
      </c>
      <c r="C92" s="6" t="n">
        <v>443094</v>
      </c>
      <c r="D92" s="4" t="inlineStr">
        <is>
          <t xml:space="preserve"> </t>
        </is>
      </c>
      <c r="E92" s="4" t="inlineStr">
        <is>
          <t xml:space="preserve"> </t>
        </is>
      </c>
    </row>
    <row r="93">
      <c r="A93" s="4" t="inlineStr">
        <is>
          <t>Financial Asset, Other than Financial Asset Acquired with Credit Deterioration | Commercial business loans</t>
        </is>
      </c>
      <c r="B93" s="4" t="inlineStr">
        <is>
          <t xml:space="preserve"> </t>
        </is>
      </c>
      <c r="C93" s="4" t="inlineStr">
        <is>
          <t xml:space="preserve"> </t>
        </is>
      </c>
      <c r="D93" s="4" t="inlineStr">
        <is>
          <t xml:space="preserve"> </t>
        </is>
      </c>
      <c r="E93" s="4" t="inlineStr">
        <is>
          <t xml:space="preserve"> </t>
        </is>
      </c>
    </row>
    <row r="94">
      <c r="A94" s="3" t="inlineStr">
        <is>
          <t>Allowance for credit losses:</t>
        </is>
      </c>
      <c r="B94" s="4" t="inlineStr">
        <is>
          <t xml:space="preserve"> </t>
        </is>
      </c>
      <c r="C94" s="4" t="inlineStr">
        <is>
          <t xml:space="preserve"> </t>
        </is>
      </c>
      <c r="D94" s="4" t="inlineStr">
        <is>
          <t xml:space="preserve"> </t>
        </is>
      </c>
      <c r="E94" s="4" t="inlineStr">
        <is>
          <t xml:space="preserve"> </t>
        </is>
      </c>
    </row>
    <row r="95">
      <c r="A95" s="4" t="inlineStr">
        <is>
          <t>Individually analyzed loans</t>
        </is>
      </c>
      <c r="B95" s="6" t="n">
        <v>0</v>
      </c>
      <c r="C95" s="6" t="n">
        <v>154</v>
      </c>
      <c r="D95" s="4" t="inlineStr">
        <is>
          <t xml:space="preserve"> </t>
        </is>
      </c>
      <c r="E95" s="4" t="inlineStr">
        <is>
          <t xml:space="preserve"> </t>
        </is>
      </c>
    </row>
    <row r="96">
      <c r="A96" s="4" t="inlineStr">
        <is>
          <t>Collectively analyzed loans</t>
        </is>
      </c>
      <c r="B96" s="6" t="n">
        <v>13112</v>
      </c>
      <c r="C96" s="6" t="n">
        <v>7742</v>
      </c>
      <c r="D96" s="4" t="inlineStr">
        <is>
          <t xml:space="preserve"> </t>
        </is>
      </c>
      <c r="E96" s="4" t="inlineStr">
        <is>
          <t xml:space="preserve"> </t>
        </is>
      </c>
    </row>
    <row r="97">
      <c r="A97" s="3" t="inlineStr">
        <is>
          <t>Total loans:</t>
        </is>
      </c>
      <c r="B97" s="4" t="inlineStr">
        <is>
          <t xml:space="preserve"> </t>
        </is>
      </c>
      <c r="C97" s="4" t="inlineStr">
        <is>
          <t xml:space="preserve"> </t>
        </is>
      </c>
      <c r="D97" s="4" t="inlineStr">
        <is>
          <t xml:space="preserve"> </t>
        </is>
      </c>
      <c r="E97" s="4" t="inlineStr">
        <is>
          <t xml:space="preserve"> </t>
        </is>
      </c>
    </row>
    <row r="98">
      <c r="A98" s="4" t="inlineStr">
        <is>
          <t>Individually analyzed loans</t>
        </is>
      </c>
      <c r="B98" s="6" t="n">
        <v>15184</v>
      </c>
      <c r="C98" s="6" t="n">
        <v>11550</v>
      </c>
      <c r="D98" s="4" t="inlineStr">
        <is>
          <t xml:space="preserve"> </t>
        </is>
      </c>
      <c r="E98" s="4" t="inlineStr">
        <is>
          <t xml:space="preserve"> </t>
        </is>
      </c>
    </row>
    <row r="99">
      <c r="A99" s="4" t="inlineStr">
        <is>
          <t>Collectively analyzed loans</t>
        </is>
      </c>
      <c r="B99" s="6" t="n">
        <v>606816</v>
      </c>
      <c r="C99" s="6" t="n">
        <v>521491</v>
      </c>
      <c r="D99" s="4" t="inlineStr">
        <is>
          <t xml:space="preserve"> </t>
        </is>
      </c>
      <c r="E99" s="4" t="inlineStr">
        <is>
          <t xml:space="preserve"> </t>
        </is>
      </c>
    </row>
    <row r="100">
      <c r="A100" s="4" t="inlineStr">
        <is>
          <t>Total gross loans</t>
        </is>
      </c>
      <c r="B100" s="6" t="n">
        <v>622000</v>
      </c>
      <c r="C100" s="6" t="n">
        <v>533041</v>
      </c>
      <c r="D100" s="4" t="inlineStr">
        <is>
          <t xml:space="preserve"> </t>
        </is>
      </c>
      <c r="E100" s="4" t="inlineStr">
        <is>
          <t xml:space="preserve"> </t>
        </is>
      </c>
    </row>
    <row r="101">
      <c r="A101" s="4" t="inlineStr">
        <is>
          <t>Financial Asset, Other than Financial Asset Acquired with Credit Deterioration | Consumer loans | Home equity loans and advances</t>
        </is>
      </c>
      <c r="B101" s="4" t="inlineStr">
        <is>
          <t xml:space="preserve"> </t>
        </is>
      </c>
      <c r="C101" s="4" t="inlineStr">
        <is>
          <t xml:space="preserve"> </t>
        </is>
      </c>
      <c r="D101" s="4" t="inlineStr">
        <is>
          <t xml:space="preserve"> </t>
        </is>
      </c>
      <c r="E101" s="4" t="inlineStr">
        <is>
          <t xml:space="preserve"> </t>
        </is>
      </c>
    </row>
    <row r="102">
      <c r="A102" s="3" t="inlineStr">
        <is>
          <t>Allowance for credit losses:</t>
        </is>
      </c>
      <c r="B102" s="4" t="inlineStr">
        <is>
          <t xml:space="preserve"> </t>
        </is>
      </c>
      <c r="C102" s="4" t="inlineStr">
        <is>
          <t xml:space="preserve"> </t>
        </is>
      </c>
      <c r="D102" s="4" t="inlineStr">
        <is>
          <t xml:space="preserve"> </t>
        </is>
      </c>
      <c r="E102" s="4" t="inlineStr">
        <is>
          <t xml:space="preserve"> </t>
        </is>
      </c>
    </row>
    <row r="103">
      <c r="A103" s="4" t="inlineStr">
        <is>
          <t>Individually analyzed loans</t>
        </is>
      </c>
      <c r="B103" s="6" t="n">
        <v>0</v>
      </c>
      <c r="C103" s="6" t="n">
        <v>30</v>
      </c>
      <c r="D103" s="4" t="inlineStr">
        <is>
          <t xml:space="preserve"> </t>
        </is>
      </c>
      <c r="E103" s="4" t="inlineStr">
        <is>
          <t xml:space="preserve"> </t>
        </is>
      </c>
    </row>
    <row r="104">
      <c r="A104" s="4" t="inlineStr">
        <is>
          <t>Collectively analyzed loans</t>
        </is>
      </c>
      <c r="B104" s="6" t="n">
        <v>1452</v>
      </c>
      <c r="C104" s="6" t="n">
        <v>1862</v>
      </c>
      <c r="D104" s="4" t="inlineStr">
        <is>
          <t xml:space="preserve"> </t>
        </is>
      </c>
      <c r="E104" s="4" t="inlineStr">
        <is>
          <t xml:space="preserve"> </t>
        </is>
      </c>
    </row>
    <row r="105">
      <c r="A105" s="3" t="inlineStr">
        <is>
          <t>Total loans:</t>
        </is>
      </c>
      <c r="B105" s="4" t="inlineStr">
        <is>
          <t xml:space="preserve"> </t>
        </is>
      </c>
      <c r="C105" s="4" t="inlineStr">
        <is>
          <t xml:space="preserve"> </t>
        </is>
      </c>
      <c r="D105" s="4" t="inlineStr">
        <is>
          <t xml:space="preserve"> </t>
        </is>
      </c>
      <c r="E105" s="4" t="inlineStr">
        <is>
          <t xml:space="preserve"> </t>
        </is>
      </c>
    </row>
    <row r="106">
      <c r="A106" s="4" t="inlineStr">
        <is>
          <t>Individually analyzed loans</t>
        </is>
      </c>
      <c r="B106" s="6" t="n">
        <v>331</v>
      </c>
      <c r="C106" s="6" t="n">
        <v>601</v>
      </c>
      <c r="D106" s="4" t="inlineStr">
        <is>
          <t xml:space="preserve"> </t>
        </is>
      </c>
      <c r="E106" s="4" t="inlineStr">
        <is>
          <t xml:space="preserve"> </t>
        </is>
      </c>
    </row>
    <row r="107">
      <c r="A107" s="4" t="inlineStr">
        <is>
          <t>Collectively analyzed loans</t>
        </is>
      </c>
      <c r="B107" s="6" t="n">
        <v>258678</v>
      </c>
      <c r="C107" s="6" t="n">
        <v>266031</v>
      </c>
      <c r="D107" s="4" t="inlineStr">
        <is>
          <t xml:space="preserve"> </t>
        </is>
      </c>
      <c r="E107" s="4" t="inlineStr">
        <is>
          <t xml:space="preserve"> </t>
        </is>
      </c>
    </row>
    <row r="108">
      <c r="A108" s="4" t="inlineStr">
        <is>
          <t>Total gross loans</t>
        </is>
      </c>
      <c r="B108" s="6" t="n">
        <v>259009</v>
      </c>
      <c r="C108" s="6" t="n">
        <v>266632</v>
      </c>
      <c r="D108" s="4" t="inlineStr">
        <is>
          <t xml:space="preserve"> </t>
        </is>
      </c>
      <c r="E108" s="4" t="inlineStr">
        <is>
          <t xml:space="preserve"> </t>
        </is>
      </c>
    </row>
    <row r="109">
      <c r="A109" s="4" t="inlineStr">
        <is>
          <t>Financial Asset, Other than Financial Asset Acquired with Credit Deterioration | Consumer loans | Other consumer loans</t>
        </is>
      </c>
      <c r="B109" s="4" t="inlineStr">
        <is>
          <t xml:space="preserve"> </t>
        </is>
      </c>
      <c r="C109" s="4" t="inlineStr">
        <is>
          <t xml:space="preserve"> </t>
        </is>
      </c>
      <c r="D109" s="4" t="inlineStr">
        <is>
          <t xml:space="preserve"> </t>
        </is>
      </c>
      <c r="E109" s="4" t="inlineStr">
        <is>
          <t xml:space="preserve"> </t>
        </is>
      </c>
    </row>
    <row r="110">
      <c r="A110" s="3" t="inlineStr">
        <is>
          <t>Allowance for credit losses:</t>
        </is>
      </c>
      <c r="B110" s="4" t="inlineStr">
        <is>
          <t xml:space="preserve"> </t>
        </is>
      </c>
      <c r="C110" s="4" t="inlineStr">
        <is>
          <t xml:space="preserve"> </t>
        </is>
      </c>
      <c r="D110" s="4" t="inlineStr">
        <is>
          <t xml:space="preserve"> </t>
        </is>
      </c>
      <c r="E110" s="4" t="inlineStr">
        <is>
          <t xml:space="preserve"> </t>
        </is>
      </c>
    </row>
    <row r="111">
      <c r="A111" s="4" t="inlineStr">
        <is>
          <t>Individually analyzed loans</t>
        </is>
      </c>
      <c r="B111" s="6" t="n">
        <v>0</v>
      </c>
      <c r="C111" s="6" t="n">
        <v>0</v>
      </c>
      <c r="D111" s="4" t="inlineStr">
        <is>
          <t xml:space="preserve"> </t>
        </is>
      </c>
      <c r="E111" s="4" t="inlineStr">
        <is>
          <t xml:space="preserve"> </t>
        </is>
      </c>
    </row>
    <row r="112">
      <c r="A112" s="4" t="inlineStr">
        <is>
          <t>Collectively analyzed loans</t>
        </is>
      </c>
      <c r="B112" s="6" t="n">
        <v>7</v>
      </c>
      <c r="C112" s="6" t="n">
        <v>7</v>
      </c>
      <c r="D112" s="4" t="inlineStr">
        <is>
          <t xml:space="preserve"> </t>
        </is>
      </c>
      <c r="E112" s="4" t="inlineStr">
        <is>
          <t xml:space="preserve"> </t>
        </is>
      </c>
    </row>
    <row r="113">
      <c r="A113" s="3" t="inlineStr">
        <is>
          <t>Total loans:</t>
        </is>
      </c>
      <c r="B113" s="4" t="inlineStr">
        <is>
          <t xml:space="preserve"> </t>
        </is>
      </c>
      <c r="C113" s="4" t="inlineStr">
        <is>
          <t xml:space="preserve"> </t>
        </is>
      </c>
      <c r="D113" s="4" t="inlineStr">
        <is>
          <t xml:space="preserve"> </t>
        </is>
      </c>
      <c r="E113" s="4" t="inlineStr">
        <is>
          <t xml:space="preserve"> </t>
        </is>
      </c>
    </row>
    <row r="114">
      <c r="A114" s="4" t="inlineStr">
        <is>
          <t>Individually analyzed loans</t>
        </is>
      </c>
      <c r="B114" s="6" t="n">
        <v>0</v>
      </c>
      <c r="C114" s="6" t="n">
        <v>0</v>
      </c>
      <c r="D114" s="4" t="inlineStr">
        <is>
          <t xml:space="preserve"> </t>
        </is>
      </c>
      <c r="E114" s="4" t="inlineStr">
        <is>
          <t xml:space="preserve"> </t>
        </is>
      </c>
    </row>
    <row r="115">
      <c r="A115" s="4" t="inlineStr">
        <is>
          <t>Collectively analyzed loans</t>
        </is>
      </c>
      <c r="B115" s="6" t="n">
        <v>3404</v>
      </c>
      <c r="C115" s="6" t="n">
        <v>2801</v>
      </c>
      <c r="D115" s="4" t="inlineStr">
        <is>
          <t xml:space="preserve"> </t>
        </is>
      </c>
      <c r="E115" s="4" t="inlineStr">
        <is>
          <t xml:space="preserve"> </t>
        </is>
      </c>
    </row>
    <row r="116">
      <c r="A116" s="4" t="inlineStr">
        <is>
          <t>Total gross loans</t>
        </is>
      </c>
      <c r="B116" s="6" t="n">
        <v>3404</v>
      </c>
      <c r="C116" s="6" t="n">
        <v>2801</v>
      </c>
      <c r="D116" s="4" t="inlineStr">
        <is>
          <t xml:space="preserve"> </t>
        </is>
      </c>
      <c r="E116" s="4" t="inlineStr">
        <is>
          <t xml:space="preserve"> </t>
        </is>
      </c>
    </row>
    <row r="117">
      <c r="A117" s="4" t="inlineStr">
        <is>
          <t>Financial Asset Acquired with Credit Deterioration</t>
        </is>
      </c>
      <c r="B117" s="4" t="inlineStr">
        <is>
          <t xml:space="preserve"> </t>
        </is>
      </c>
      <c r="C117" s="4" t="inlineStr">
        <is>
          <t xml:space="preserve"> </t>
        </is>
      </c>
      <c r="D117" s="4" t="inlineStr">
        <is>
          <t xml:space="preserve"> </t>
        </is>
      </c>
      <c r="E117" s="4" t="inlineStr">
        <is>
          <t xml:space="preserve"> </t>
        </is>
      </c>
    </row>
    <row r="118">
      <c r="A118" s="3" t="inlineStr">
        <is>
          <t>Allowance for credit losses:</t>
        </is>
      </c>
      <c r="B118" s="4" t="inlineStr">
        <is>
          <t xml:space="preserve"> </t>
        </is>
      </c>
      <c r="C118" s="4" t="inlineStr">
        <is>
          <t xml:space="preserve"> </t>
        </is>
      </c>
      <c r="D118" s="4" t="inlineStr">
        <is>
          <t xml:space="preserve"> </t>
        </is>
      </c>
      <c r="E118" s="4" t="inlineStr">
        <is>
          <t xml:space="preserve"> </t>
        </is>
      </c>
    </row>
    <row r="119">
      <c r="A119" s="4" t="inlineStr">
        <is>
          <t>Total</t>
        </is>
      </c>
      <c r="B119" s="6" t="n">
        <v>33</v>
      </c>
      <c r="C119" s="6" t="n">
        <v>173</v>
      </c>
      <c r="D119" s="4" t="inlineStr">
        <is>
          <t xml:space="preserve"> </t>
        </is>
      </c>
      <c r="E119" s="4" t="inlineStr">
        <is>
          <t xml:space="preserve"> </t>
        </is>
      </c>
    </row>
    <row r="120">
      <c r="A120" s="3" t="inlineStr">
        <is>
          <t>Total loans:</t>
        </is>
      </c>
      <c r="B120" s="4" t="inlineStr">
        <is>
          <t xml:space="preserve"> </t>
        </is>
      </c>
      <c r="C120" s="4" t="inlineStr">
        <is>
          <t xml:space="preserve"> </t>
        </is>
      </c>
      <c r="D120" s="4" t="inlineStr">
        <is>
          <t xml:space="preserve"> </t>
        </is>
      </c>
      <c r="E120" s="4" t="inlineStr">
        <is>
          <t xml:space="preserve"> </t>
        </is>
      </c>
    </row>
    <row r="121">
      <c r="A121" s="4" t="inlineStr">
        <is>
          <t>Total gross loans</t>
        </is>
      </c>
      <c r="B121" s="6" t="n">
        <v>11686</v>
      </c>
      <c r="C121" s="6" t="n">
        <v>15089</v>
      </c>
      <c r="D121" s="4" t="inlineStr">
        <is>
          <t xml:space="preserve"> </t>
        </is>
      </c>
      <c r="E121" s="4" t="inlineStr">
        <is>
          <t xml:space="preserve"> </t>
        </is>
      </c>
    </row>
    <row r="122">
      <c r="A122" s="4" t="inlineStr">
        <is>
          <t>Financial Asset Acquired with Credit Deterioration | Real estate loans | One-to-four family</t>
        </is>
      </c>
      <c r="B122" s="4" t="inlineStr">
        <is>
          <t xml:space="preserve"> </t>
        </is>
      </c>
      <c r="C122" s="4" t="inlineStr">
        <is>
          <t xml:space="preserve"> </t>
        </is>
      </c>
      <c r="D122" s="4" t="inlineStr">
        <is>
          <t xml:space="preserve"> </t>
        </is>
      </c>
      <c r="E122" s="4" t="inlineStr">
        <is>
          <t xml:space="preserve"> </t>
        </is>
      </c>
    </row>
    <row r="123">
      <c r="A123" s="3" t="inlineStr">
        <is>
          <t>Allowance for credit losses:</t>
        </is>
      </c>
      <c r="B123" s="4" t="inlineStr">
        <is>
          <t xml:space="preserve"> </t>
        </is>
      </c>
      <c r="C123" s="4" t="inlineStr">
        <is>
          <t xml:space="preserve"> </t>
        </is>
      </c>
      <c r="D123" s="4" t="inlineStr">
        <is>
          <t xml:space="preserve"> </t>
        </is>
      </c>
      <c r="E123" s="4" t="inlineStr">
        <is>
          <t xml:space="preserve"> </t>
        </is>
      </c>
    </row>
    <row r="124">
      <c r="A124" s="4" t="inlineStr">
        <is>
          <t>Total</t>
        </is>
      </c>
      <c r="B124" s="6" t="n">
        <v>4</v>
      </c>
      <c r="C124" s="6" t="n">
        <v>4</v>
      </c>
      <c r="D124" s="4" t="inlineStr">
        <is>
          <t xml:space="preserve"> </t>
        </is>
      </c>
      <c r="E124" s="4" t="inlineStr">
        <is>
          <t xml:space="preserve"> </t>
        </is>
      </c>
    </row>
    <row r="125">
      <c r="A125" s="3" t="inlineStr">
        <is>
          <t>Total loans:</t>
        </is>
      </c>
      <c r="B125" s="4" t="inlineStr">
        <is>
          <t xml:space="preserve"> </t>
        </is>
      </c>
      <c r="C125" s="4" t="inlineStr">
        <is>
          <t xml:space="preserve"> </t>
        </is>
      </c>
      <c r="D125" s="4" t="inlineStr">
        <is>
          <t xml:space="preserve"> </t>
        </is>
      </c>
      <c r="E125" s="4" t="inlineStr">
        <is>
          <t xml:space="preserve"> </t>
        </is>
      </c>
    </row>
    <row r="126">
      <c r="A126" s="4" t="inlineStr">
        <is>
          <t>Total gross loans</t>
        </is>
      </c>
      <c r="B126" s="6" t="n">
        <v>1815</v>
      </c>
      <c r="C126" s="6" t="n">
        <v>1893</v>
      </c>
      <c r="D126" s="4" t="inlineStr">
        <is>
          <t xml:space="preserve"> </t>
        </is>
      </c>
      <c r="E126" s="4" t="inlineStr">
        <is>
          <t xml:space="preserve"> </t>
        </is>
      </c>
    </row>
    <row r="127">
      <c r="A127" s="4" t="inlineStr">
        <is>
          <t>Financial Asset Acquired with Credit Deterioration | Real estate loans | Multifamily</t>
        </is>
      </c>
      <c r="B127" s="4" t="inlineStr">
        <is>
          <t xml:space="preserve"> </t>
        </is>
      </c>
      <c r="C127" s="4" t="inlineStr">
        <is>
          <t xml:space="preserve"> </t>
        </is>
      </c>
      <c r="D127" s="4" t="inlineStr">
        <is>
          <t xml:space="preserve"> </t>
        </is>
      </c>
      <c r="E127" s="4" t="inlineStr">
        <is>
          <t xml:space="preserve"> </t>
        </is>
      </c>
    </row>
    <row r="128">
      <c r="A128" s="3" t="inlineStr">
        <is>
          <t>Allowance for credit losses:</t>
        </is>
      </c>
      <c r="B128" s="4" t="inlineStr">
        <is>
          <t xml:space="preserve"> </t>
        </is>
      </c>
      <c r="C128" s="4" t="inlineStr">
        <is>
          <t xml:space="preserve"> </t>
        </is>
      </c>
      <c r="D128" s="4" t="inlineStr">
        <is>
          <t xml:space="preserve"> </t>
        </is>
      </c>
      <c r="E128" s="4" t="inlineStr">
        <is>
          <t xml:space="preserve"> </t>
        </is>
      </c>
    </row>
    <row r="129">
      <c r="A129" s="4" t="inlineStr">
        <is>
          <t>Total</t>
        </is>
      </c>
      <c r="B129" s="6" t="n">
        <v>0</v>
      </c>
      <c r="C129" s="6" t="n">
        <v>0</v>
      </c>
      <c r="D129" s="4" t="inlineStr">
        <is>
          <t xml:space="preserve"> </t>
        </is>
      </c>
      <c r="E129" s="4" t="inlineStr">
        <is>
          <t xml:space="preserve"> </t>
        </is>
      </c>
    </row>
    <row r="130">
      <c r="A130" s="3" t="inlineStr">
        <is>
          <t>Total loans:</t>
        </is>
      </c>
      <c r="B130" s="4" t="inlineStr">
        <is>
          <t xml:space="preserve"> </t>
        </is>
      </c>
      <c r="C130" s="4" t="inlineStr">
        <is>
          <t xml:space="preserve"> </t>
        </is>
      </c>
      <c r="D130" s="4" t="inlineStr">
        <is>
          <t xml:space="preserve"> </t>
        </is>
      </c>
      <c r="E130" s="4" t="inlineStr">
        <is>
          <t xml:space="preserve"> </t>
        </is>
      </c>
    </row>
    <row r="131">
      <c r="A131" s="4" t="inlineStr">
        <is>
          <t>Total gross loans</t>
        </is>
      </c>
      <c r="B131" s="6" t="n">
        <v>0</v>
      </c>
      <c r="C131" s="6" t="n">
        <v>0</v>
      </c>
      <c r="D131" s="4" t="inlineStr">
        <is>
          <t xml:space="preserve"> </t>
        </is>
      </c>
      <c r="E131" s="4" t="inlineStr">
        <is>
          <t xml:space="preserve"> </t>
        </is>
      </c>
    </row>
    <row r="132">
      <c r="A132" s="4" t="inlineStr">
        <is>
          <t>Financial Asset Acquired with Credit Deterioration | Real estate loans | Commercial real estate</t>
        </is>
      </c>
      <c r="B132" s="4" t="inlineStr">
        <is>
          <t xml:space="preserve"> </t>
        </is>
      </c>
      <c r="C132" s="4" t="inlineStr">
        <is>
          <t xml:space="preserve"> </t>
        </is>
      </c>
      <c r="D132" s="4" t="inlineStr">
        <is>
          <t xml:space="preserve"> </t>
        </is>
      </c>
      <c r="E132" s="4" t="inlineStr">
        <is>
          <t xml:space="preserve"> </t>
        </is>
      </c>
    </row>
    <row r="133">
      <c r="A133" s="3" t="inlineStr">
        <is>
          <t>Allowance for credit losses:</t>
        </is>
      </c>
      <c r="B133" s="4" t="inlineStr">
        <is>
          <t xml:space="preserve"> </t>
        </is>
      </c>
      <c r="C133" s="4" t="inlineStr">
        <is>
          <t xml:space="preserve"> </t>
        </is>
      </c>
      <c r="D133" s="4" t="inlineStr">
        <is>
          <t xml:space="preserve"> </t>
        </is>
      </c>
      <c r="E133" s="4" t="inlineStr">
        <is>
          <t xml:space="preserve"> </t>
        </is>
      </c>
    </row>
    <row r="134">
      <c r="A134" s="4" t="inlineStr">
        <is>
          <t>Total</t>
        </is>
      </c>
      <c r="B134" s="6" t="n">
        <v>29</v>
      </c>
      <c r="C134" s="6" t="n">
        <v>142</v>
      </c>
      <c r="D134" s="4" t="inlineStr">
        <is>
          <t xml:space="preserve"> </t>
        </is>
      </c>
      <c r="E134" s="4" t="inlineStr">
        <is>
          <t xml:space="preserve"> </t>
        </is>
      </c>
    </row>
    <row r="135">
      <c r="A135" s="3" t="inlineStr">
        <is>
          <t>Total loans:</t>
        </is>
      </c>
      <c r="B135" s="4" t="inlineStr">
        <is>
          <t xml:space="preserve"> </t>
        </is>
      </c>
      <c r="C135" s="4" t="inlineStr">
        <is>
          <t xml:space="preserve"> </t>
        </is>
      </c>
      <c r="D135" s="4" t="inlineStr">
        <is>
          <t xml:space="preserve"> </t>
        </is>
      </c>
      <c r="E135" s="4" t="inlineStr">
        <is>
          <t xml:space="preserve"> </t>
        </is>
      </c>
    </row>
    <row r="136">
      <c r="A136" s="4" t="inlineStr">
        <is>
          <t>Total gross loans</t>
        </is>
      </c>
      <c r="B136" s="6" t="n">
        <v>9425</v>
      </c>
      <c r="C136" s="6" t="n">
        <v>12689</v>
      </c>
      <c r="D136" s="4" t="inlineStr">
        <is>
          <t xml:space="preserve"> </t>
        </is>
      </c>
      <c r="E136" s="4" t="inlineStr">
        <is>
          <t xml:space="preserve"> </t>
        </is>
      </c>
    </row>
    <row r="137">
      <c r="A137" s="4" t="inlineStr">
        <is>
          <t>Financial Asset Acquired with Credit Deterioration | Real estate loans | Construction</t>
        </is>
      </c>
      <c r="B137" s="4" t="inlineStr">
        <is>
          <t xml:space="preserve"> </t>
        </is>
      </c>
      <c r="C137" s="4" t="inlineStr">
        <is>
          <t xml:space="preserve"> </t>
        </is>
      </c>
      <c r="D137" s="4" t="inlineStr">
        <is>
          <t xml:space="preserve"> </t>
        </is>
      </c>
      <c r="E137" s="4" t="inlineStr">
        <is>
          <t xml:space="preserve"> </t>
        </is>
      </c>
    </row>
    <row r="138">
      <c r="A138" s="3" t="inlineStr">
        <is>
          <t>Allowance for credit losses:</t>
        </is>
      </c>
      <c r="B138" s="4" t="inlineStr">
        <is>
          <t xml:space="preserve"> </t>
        </is>
      </c>
      <c r="C138" s="4" t="inlineStr">
        <is>
          <t xml:space="preserve"> </t>
        </is>
      </c>
      <c r="D138" s="4" t="inlineStr">
        <is>
          <t xml:space="preserve"> </t>
        </is>
      </c>
      <c r="E138" s="4" t="inlineStr">
        <is>
          <t xml:space="preserve"> </t>
        </is>
      </c>
    </row>
    <row r="139">
      <c r="A139" s="4" t="inlineStr">
        <is>
          <t>Total</t>
        </is>
      </c>
      <c r="B139" s="6" t="n">
        <v>0</v>
      </c>
      <c r="C139" s="6" t="n">
        <v>0</v>
      </c>
      <c r="D139" s="4" t="inlineStr">
        <is>
          <t xml:space="preserve"> </t>
        </is>
      </c>
      <c r="E139" s="4" t="inlineStr">
        <is>
          <t xml:space="preserve"> </t>
        </is>
      </c>
    </row>
    <row r="140">
      <c r="A140" s="3" t="inlineStr">
        <is>
          <t>Total loans:</t>
        </is>
      </c>
      <c r="B140" s="4" t="inlineStr">
        <is>
          <t xml:space="preserve"> </t>
        </is>
      </c>
      <c r="C140" s="4" t="inlineStr">
        <is>
          <t xml:space="preserve"> </t>
        </is>
      </c>
      <c r="D140" s="4" t="inlineStr">
        <is>
          <t xml:space="preserve"> </t>
        </is>
      </c>
      <c r="E140" s="4" t="inlineStr">
        <is>
          <t xml:space="preserve"> </t>
        </is>
      </c>
    </row>
    <row r="141">
      <c r="A141" s="4" t="inlineStr">
        <is>
          <t>Total gross loans</t>
        </is>
      </c>
      <c r="B141" s="6" t="n">
        <v>0</v>
      </c>
      <c r="C141" s="6" t="n">
        <v>0</v>
      </c>
      <c r="D141" s="4" t="inlineStr">
        <is>
          <t xml:space="preserve"> </t>
        </is>
      </c>
      <c r="E141" s="4" t="inlineStr">
        <is>
          <t xml:space="preserve"> </t>
        </is>
      </c>
    </row>
    <row r="142">
      <c r="A142" s="4" t="inlineStr">
        <is>
          <t>Financial Asset Acquired with Credit Deterioration | Commercial business loans</t>
        </is>
      </c>
      <c r="B142" s="4" t="inlineStr">
        <is>
          <t xml:space="preserve"> </t>
        </is>
      </c>
      <c r="C142" s="4" t="inlineStr">
        <is>
          <t xml:space="preserve"> </t>
        </is>
      </c>
      <c r="D142" s="4" t="inlineStr">
        <is>
          <t xml:space="preserve"> </t>
        </is>
      </c>
      <c r="E142" s="4" t="inlineStr">
        <is>
          <t xml:space="preserve"> </t>
        </is>
      </c>
    </row>
    <row r="143">
      <c r="A143" s="3" t="inlineStr">
        <is>
          <t>Allowance for credit losses:</t>
        </is>
      </c>
      <c r="B143" s="4" t="inlineStr">
        <is>
          <t xml:space="preserve"> </t>
        </is>
      </c>
      <c r="C143" s="4" t="inlineStr">
        <is>
          <t xml:space="preserve"> </t>
        </is>
      </c>
      <c r="D143" s="4" t="inlineStr">
        <is>
          <t xml:space="preserve"> </t>
        </is>
      </c>
      <c r="E143" s="4" t="inlineStr">
        <is>
          <t xml:space="preserve"> </t>
        </is>
      </c>
    </row>
    <row r="144">
      <c r="A144" s="4" t="inlineStr">
        <is>
          <t>Total</t>
        </is>
      </c>
      <c r="B144" s="6" t="n">
        <v>0</v>
      </c>
      <c r="C144" s="6" t="n">
        <v>27</v>
      </c>
      <c r="D144" s="4" t="inlineStr">
        <is>
          <t xml:space="preserve"> </t>
        </is>
      </c>
      <c r="E144" s="4" t="inlineStr">
        <is>
          <t xml:space="preserve"> </t>
        </is>
      </c>
    </row>
    <row r="145">
      <c r="A145" s="3" t="inlineStr">
        <is>
          <t>Total loans:</t>
        </is>
      </c>
      <c r="B145" s="4" t="inlineStr">
        <is>
          <t xml:space="preserve"> </t>
        </is>
      </c>
      <c r="C145" s="4" t="inlineStr">
        <is>
          <t xml:space="preserve"> </t>
        </is>
      </c>
      <c r="D145" s="4" t="inlineStr">
        <is>
          <t xml:space="preserve"> </t>
        </is>
      </c>
      <c r="E145" s="4" t="inlineStr">
        <is>
          <t xml:space="preserve"> </t>
        </is>
      </c>
    </row>
    <row r="146">
      <c r="A146" s="4" t="inlineStr">
        <is>
          <t>Total gross loans</t>
        </is>
      </c>
      <c r="B146" s="6" t="n">
        <v>300</v>
      </c>
      <c r="C146" s="6" t="n">
        <v>369</v>
      </c>
      <c r="D146" s="4" t="inlineStr">
        <is>
          <t xml:space="preserve"> </t>
        </is>
      </c>
      <c r="E146" s="4" t="inlineStr">
        <is>
          <t xml:space="preserve"> </t>
        </is>
      </c>
    </row>
    <row r="147">
      <c r="A147" s="4" t="inlineStr">
        <is>
          <t>Financial Asset Acquired with Credit Deterioration | Consumer loans | Home equity loans and advances</t>
        </is>
      </c>
      <c r="B147" s="4" t="inlineStr">
        <is>
          <t xml:space="preserve"> </t>
        </is>
      </c>
      <c r="C147" s="4" t="inlineStr">
        <is>
          <t xml:space="preserve"> </t>
        </is>
      </c>
      <c r="D147" s="4" t="inlineStr">
        <is>
          <t xml:space="preserve"> </t>
        </is>
      </c>
      <c r="E147" s="4" t="inlineStr">
        <is>
          <t xml:space="preserve"> </t>
        </is>
      </c>
    </row>
    <row r="148">
      <c r="A148" s="3" t="inlineStr">
        <is>
          <t>Allowance for credit losses:</t>
        </is>
      </c>
      <c r="B148" s="4" t="inlineStr">
        <is>
          <t xml:space="preserve"> </t>
        </is>
      </c>
      <c r="C148" s="4" t="inlineStr">
        <is>
          <t xml:space="preserve"> </t>
        </is>
      </c>
      <c r="D148" s="4" t="inlineStr">
        <is>
          <t xml:space="preserve"> </t>
        </is>
      </c>
      <c r="E148" s="4" t="inlineStr">
        <is>
          <t xml:space="preserve"> </t>
        </is>
      </c>
    </row>
    <row r="149">
      <c r="A149" s="4" t="inlineStr">
        <is>
          <t>Total</t>
        </is>
      </c>
      <c r="B149" s="6" t="n">
        <v>0</v>
      </c>
      <c r="C149" s="6" t="n">
        <v>0</v>
      </c>
      <c r="D149" s="4" t="inlineStr">
        <is>
          <t xml:space="preserve"> </t>
        </is>
      </c>
      <c r="E149" s="4" t="inlineStr">
        <is>
          <t xml:space="preserve"> </t>
        </is>
      </c>
    </row>
    <row r="150">
      <c r="A150" s="3" t="inlineStr">
        <is>
          <t>Total loans:</t>
        </is>
      </c>
      <c r="B150" s="4" t="inlineStr">
        <is>
          <t xml:space="preserve"> </t>
        </is>
      </c>
      <c r="C150" s="4" t="inlineStr">
        <is>
          <t xml:space="preserve"> </t>
        </is>
      </c>
      <c r="D150" s="4" t="inlineStr">
        <is>
          <t xml:space="preserve"> </t>
        </is>
      </c>
      <c r="E150" s="4" t="inlineStr">
        <is>
          <t xml:space="preserve"> </t>
        </is>
      </c>
    </row>
    <row r="151">
      <c r="A151" s="4" t="inlineStr">
        <is>
          <t>Total gross loans</t>
        </is>
      </c>
      <c r="B151" s="6" t="n">
        <v>146</v>
      </c>
      <c r="C151" s="6" t="n">
        <v>138</v>
      </c>
      <c r="D151" s="4" t="inlineStr">
        <is>
          <t xml:space="preserve"> </t>
        </is>
      </c>
      <c r="E151" s="4" t="inlineStr">
        <is>
          <t xml:space="preserve"> </t>
        </is>
      </c>
    </row>
    <row r="152">
      <c r="A152" s="4" t="inlineStr">
        <is>
          <t>Financial Asset Acquired with Credit Deterioration | Consumer loans | Other consumer loans</t>
        </is>
      </c>
      <c r="B152" s="4" t="inlineStr">
        <is>
          <t xml:space="preserve"> </t>
        </is>
      </c>
      <c r="C152" s="4" t="inlineStr">
        <is>
          <t xml:space="preserve"> </t>
        </is>
      </c>
      <c r="D152" s="4" t="inlineStr">
        <is>
          <t xml:space="preserve"> </t>
        </is>
      </c>
      <c r="E152" s="4" t="inlineStr">
        <is>
          <t xml:space="preserve"> </t>
        </is>
      </c>
    </row>
    <row r="153">
      <c r="A153" s="3" t="inlineStr">
        <is>
          <t>Allowance for credit losses:</t>
        </is>
      </c>
      <c r="B153" s="4" t="inlineStr">
        <is>
          <t xml:space="preserve"> </t>
        </is>
      </c>
      <c r="C153" s="4" t="inlineStr">
        <is>
          <t xml:space="preserve"> </t>
        </is>
      </c>
      <c r="D153" s="4" t="inlineStr">
        <is>
          <t xml:space="preserve"> </t>
        </is>
      </c>
      <c r="E153" s="4" t="inlineStr">
        <is>
          <t xml:space="preserve"> </t>
        </is>
      </c>
    </row>
    <row r="154">
      <c r="A154" s="4" t="inlineStr">
        <is>
          <t>Total</t>
        </is>
      </c>
      <c r="B154" s="6" t="n">
        <v>0</v>
      </c>
      <c r="C154" s="6" t="n">
        <v>0</v>
      </c>
      <c r="D154" s="4" t="inlineStr">
        <is>
          <t xml:space="preserve"> </t>
        </is>
      </c>
      <c r="E154" s="4" t="inlineStr">
        <is>
          <t xml:space="preserve"> </t>
        </is>
      </c>
    </row>
    <row r="155">
      <c r="A155" s="3" t="inlineStr">
        <is>
          <t>Total loans:</t>
        </is>
      </c>
      <c r="B155" s="4" t="inlineStr">
        <is>
          <t xml:space="preserve"> </t>
        </is>
      </c>
      <c r="C155" s="4" t="inlineStr">
        <is>
          <t xml:space="preserve"> </t>
        </is>
      </c>
      <c r="D155" s="4" t="inlineStr">
        <is>
          <t xml:space="preserve"> </t>
        </is>
      </c>
      <c r="E155" s="4" t="inlineStr">
        <is>
          <t xml:space="preserve"> </t>
        </is>
      </c>
    </row>
    <row r="156">
      <c r="A156" s="4" t="inlineStr">
        <is>
          <t>Total gross loans</t>
        </is>
      </c>
      <c r="B156" s="7" t="n">
        <v>0</v>
      </c>
      <c r="C156" s="7" t="n">
        <v>0</v>
      </c>
      <c r="D156" s="4" t="inlineStr">
        <is>
          <t xml:space="preserve"> </t>
        </is>
      </c>
      <c r="E15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Credit Losses - Loans Modified (Details) - USD ($) $ in Thousand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Financing receivable modified in period, amount</t>
        </is>
      </c>
      <c r="B4" s="7" t="n">
        <v>7166</v>
      </c>
      <c r="C4" s="7" t="n">
        <v>8595</v>
      </c>
    </row>
    <row r="5">
      <c r="A5" s="4" t="inlineStr">
        <is>
          <t>% of Total Class of Loans Receivable</t>
        </is>
      </c>
      <c r="B5" s="10" t="n">
        <v>0.0009</v>
      </c>
      <c r="C5" s="10" t="n">
        <v>0.0011</v>
      </c>
    </row>
    <row r="6">
      <c r="A6" s="4" t="inlineStr">
        <is>
          <t>Interest Rate Reduction</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Financing receivable modified in period, amount</t>
        </is>
      </c>
      <c r="B8" s="7" t="n">
        <v>1536</v>
      </c>
      <c r="C8" s="4" t="inlineStr">
        <is>
          <t xml:space="preserve"> </t>
        </is>
      </c>
    </row>
    <row r="9">
      <c r="A9" s="4" t="inlineStr">
        <is>
          <t>Term Extension</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Financing receivable modified in period, amount</t>
        </is>
      </c>
      <c r="B11" s="6" t="n">
        <v>5630</v>
      </c>
      <c r="C11" s="7" t="n">
        <v>3595</v>
      </c>
    </row>
    <row r="12">
      <c r="A12" s="4" t="inlineStr">
        <is>
          <t>Combination of Term Extension, Interest Rate Reduction, and Principal Forgiveness</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Financing receivable modified in period, amount</t>
        </is>
      </c>
      <c r="B14" s="4" t="inlineStr">
        <is>
          <t xml:space="preserve"> </t>
        </is>
      </c>
      <c r="C14" s="6" t="n">
        <v>5000</v>
      </c>
    </row>
    <row r="15">
      <c r="A15" s="4" t="inlineStr">
        <is>
          <t>Real estate loans | Construction</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Financing receivable modified in period, amount</t>
        </is>
      </c>
      <c r="B17" s="4" t="inlineStr">
        <is>
          <t xml:space="preserve"> </t>
        </is>
      </c>
      <c r="C17" s="7" t="n">
        <v>2317</v>
      </c>
    </row>
    <row r="18">
      <c r="A18" s="4" t="inlineStr">
        <is>
          <t>% of Total Class of Loans Receivable</t>
        </is>
      </c>
      <c r="B18" s="4" t="inlineStr">
        <is>
          <t xml:space="preserve"> </t>
        </is>
      </c>
      <c r="C18" s="10" t="n">
        <v>0.0052</v>
      </c>
    </row>
    <row r="19">
      <c r="A19" s="4" t="inlineStr">
        <is>
          <t>Financing receivable, term extension</t>
        </is>
      </c>
      <c r="B19" s="4" t="inlineStr">
        <is>
          <t xml:space="preserve"> </t>
        </is>
      </c>
      <c r="C19" s="4" t="inlineStr">
        <is>
          <t>12 months</t>
        </is>
      </c>
    </row>
    <row r="20">
      <c r="A20" s="4" t="inlineStr">
        <is>
          <t>Real estate loans | Construction | Term Extension</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Financing receivable modified in period, amount</t>
        </is>
      </c>
      <c r="B22" s="4" t="inlineStr">
        <is>
          <t xml:space="preserve"> </t>
        </is>
      </c>
      <c r="C22" s="7" t="n">
        <v>2317</v>
      </c>
    </row>
    <row r="23">
      <c r="A23" s="4" t="inlineStr">
        <is>
          <t>Real estate loans | Construction | Combination of Term Extension, Interest Rate Reduction, and Principal Forgiveness</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Financing receivable modified in period, amount</t>
        </is>
      </c>
      <c r="B25" s="4" t="inlineStr">
        <is>
          <t xml:space="preserve"> </t>
        </is>
      </c>
      <c r="C25" s="6" t="n">
        <v>0</v>
      </c>
    </row>
    <row r="26">
      <c r="A26" s="4" t="inlineStr">
        <is>
          <t>Real estate loans | Commercial real estate</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Financing receivable modified in period, amount</t>
        </is>
      </c>
      <c r="B28" s="7" t="n">
        <v>1536</v>
      </c>
      <c r="C28" s="7" t="n">
        <v>1038</v>
      </c>
    </row>
    <row r="29">
      <c r="A29" s="4" t="inlineStr">
        <is>
          <t>% of Total Class of Loans Receivable</t>
        </is>
      </c>
      <c r="B29" s="10" t="n">
        <v>0.0007</v>
      </c>
      <c r="C29" s="10" t="n">
        <v>0.0004</v>
      </c>
    </row>
    <row r="30">
      <c r="A30" s="4" t="inlineStr">
        <is>
          <t>Financing receivable, term extension</t>
        </is>
      </c>
      <c r="B30" s="4" t="inlineStr">
        <is>
          <t xml:space="preserve"> </t>
        </is>
      </c>
      <c r="C30" s="4" t="inlineStr">
        <is>
          <t>12 months</t>
        </is>
      </c>
    </row>
    <row r="31">
      <c r="A31" s="4" t="inlineStr">
        <is>
          <t>Real estate loans | Commercial real estate | Interest Rate Reduction</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Financing receivable modified in period, amount</t>
        </is>
      </c>
      <c r="B33" s="7" t="n">
        <v>1536</v>
      </c>
      <c r="C33" s="4" t="inlineStr">
        <is>
          <t xml:space="preserve"> </t>
        </is>
      </c>
    </row>
    <row r="34">
      <c r="A34" s="4" t="inlineStr">
        <is>
          <t>Real estate loans | Commercial real estate | Term Extension</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Financing receivable modified in period, amount</t>
        </is>
      </c>
      <c r="B36" s="6" t="n">
        <v>0</v>
      </c>
      <c r="C36" s="7" t="n">
        <v>1038</v>
      </c>
    </row>
    <row r="37">
      <c r="A37" s="4" t="inlineStr">
        <is>
          <t>Real estate loans | Commercial real estate | Combination of Term Extension, Interest Rate Reduction, and Principal Forgiveness</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Financing receivable modified in period, amount</t>
        </is>
      </c>
      <c r="B39" s="4" t="inlineStr">
        <is>
          <t xml:space="preserve"> </t>
        </is>
      </c>
      <c r="C39" s="6" t="n">
        <v>0</v>
      </c>
    </row>
    <row r="40">
      <c r="A40" s="4" t="inlineStr">
        <is>
          <t>Commercial business loans</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Financing receivable modified in period, amount</t>
        </is>
      </c>
      <c r="B42" s="7" t="n">
        <v>5630</v>
      </c>
      <c r="C42" s="7" t="n">
        <v>5240</v>
      </c>
    </row>
    <row r="43">
      <c r="A43" s="4" t="inlineStr">
        <is>
          <t>% of Total Class of Loans Receivable</t>
        </is>
      </c>
      <c r="B43" s="10" t="n">
        <v>0.0091</v>
      </c>
      <c r="C43" s="10" t="n">
        <v>0.0098</v>
      </c>
    </row>
    <row r="44">
      <c r="A44" s="4" t="inlineStr">
        <is>
          <t>Financing receivable, term extension</t>
        </is>
      </c>
      <c r="B44" s="4" t="inlineStr">
        <is>
          <t xml:space="preserve"> </t>
        </is>
      </c>
      <c r="C44" s="4" t="inlineStr">
        <is>
          <t>12 months</t>
        </is>
      </c>
    </row>
    <row r="45">
      <c r="A45" s="4" t="inlineStr">
        <is>
          <t>Commercial business loans | Minimum</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Financing receivable, term extension</t>
        </is>
      </c>
      <c r="B47" s="4" t="inlineStr">
        <is>
          <t>15 months</t>
        </is>
      </c>
      <c r="C47" s="4" t="inlineStr">
        <is>
          <t xml:space="preserve"> </t>
        </is>
      </c>
    </row>
    <row r="48">
      <c r="A48" s="4" t="inlineStr">
        <is>
          <t>Commercial business loans | Maximum</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Financing receivable, term extension</t>
        </is>
      </c>
      <c r="B50" s="4" t="inlineStr">
        <is>
          <t>60 months</t>
        </is>
      </c>
      <c r="C50" s="4" t="inlineStr">
        <is>
          <t xml:space="preserve"> </t>
        </is>
      </c>
    </row>
    <row r="51">
      <c r="A51" s="4" t="inlineStr">
        <is>
          <t>Commercial business loans | Interest Rate Reduction</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Financing receivable modified in period, amount</t>
        </is>
      </c>
      <c r="B53" s="7" t="n">
        <v>0</v>
      </c>
      <c r="C53" s="4" t="inlineStr">
        <is>
          <t xml:space="preserve"> </t>
        </is>
      </c>
    </row>
    <row r="54">
      <c r="A54" s="4" t="inlineStr">
        <is>
          <t>Commercial business loans | Term Extension</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Financing receivable modified in period, amount</t>
        </is>
      </c>
      <c r="B56" s="7" t="n">
        <v>5630</v>
      </c>
      <c r="C56" s="7" t="n">
        <v>240</v>
      </c>
    </row>
    <row r="57">
      <c r="A57" s="4" t="inlineStr">
        <is>
          <t>Commercial business loans | Combination of Term Extension, Interest Rate Reduction, and Principal Forgiveness</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Financing receivable modified in period, amount</t>
        </is>
      </c>
      <c r="B59" s="4" t="inlineStr">
        <is>
          <t xml:space="preserve"> </t>
        </is>
      </c>
      <c r="C59" s="7" t="n">
        <v>5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s Modified, Aging Analysis (Details) - USD ($) $ in Thousands</t>
        </is>
      </c>
      <c r="B1" s="2" t="inlineStr">
        <is>
          <t>Dec. 31,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Financing receivable modified in period, amount</t>
        </is>
      </c>
      <c r="B3" s="7" t="n">
        <v>6397</v>
      </c>
      <c r="C3" s="7" t="n">
        <v>8506</v>
      </c>
    </row>
    <row r="4">
      <c r="A4" s="4" t="inlineStr">
        <is>
          <t>Current</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Financing receivable modified in period, amount</t>
        </is>
      </c>
      <c r="B6" s="6" t="n">
        <v>3279</v>
      </c>
      <c r="C6" s="6" t="n">
        <v>3352</v>
      </c>
    </row>
    <row r="7">
      <c r="A7" s="4" t="inlineStr">
        <is>
          <t>30-59 Days</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Financing receivable modified in period, amount</t>
        </is>
      </c>
      <c r="B9" s="6" t="n">
        <v>39</v>
      </c>
      <c r="C9" s="6" t="n">
        <v>0</v>
      </c>
    </row>
    <row r="10">
      <c r="A10" s="4" t="inlineStr">
        <is>
          <t>60-89 Days</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Financing receivable modified in period, amount</t>
        </is>
      </c>
      <c r="B12" s="6" t="n">
        <v>0</v>
      </c>
      <c r="C12" s="6" t="n">
        <v>4917</v>
      </c>
    </row>
    <row r="13">
      <c r="A13" s="4" t="inlineStr">
        <is>
          <t>90 Days or More</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Financing receivable modified in period, amount</t>
        </is>
      </c>
      <c r="B15" s="6" t="n">
        <v>0</v>
      </c>
      <c r="C15" s="6" t="n">
        <v>0</v>
      </c>
    </row>
    <row r="16">
      <c r="A16" s="4" t="inlineStr">
        <is>
          <t>Non-accrual</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Financing receivable modified in period, amount</t>
        </is>
      </c>
      <c r="B18" s="6" t="n">
        <v>3079</v>
      </c>
      <c r="C18" s="6" t="n">
        <v>237</v>
      </c>
    </row>
    <row r="19">
      <c r="A19" s="4" t="inlineStr">
        <is>
          <t>Real estate loans | Commercial real estate</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Financing receivable modified in period, amount</t>
        </is>
      </c>
      <c r="B21" s="6" t="n">
        <v>2549</v>
      </c>
      <c r="C21" s="6" t="n">
        <v>1035</v>
      </c>
    </row>
    <row r="22">
      <c r="A22" s="4" t="inlineStr">
        <is>
          <t>Real estate loans | Commercial real estate | Current</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Financing receivable modified in period, amount</t>
        </is>
      </c>
      <c r="B24" s="6" t="n">
        <v>1520</v>
      </c>
      <c r="C24" s="6" t="n">
        <v>1035</v>
      </c>
    </row>
    <row r="25">
      <c r="A25" s="4" t="inlineStr">
        <is>
          <t>Real estate loans | Commercial real estate | 30-59 Days</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Financing receivable modified in period, amount</t>
        </is>
      </c>
      <c r="B27" s="6" t="n">
        <v>0</v>
      </c>
      <c r="C27" s="6" t="n">
        <v>0</v>
      </c>
    </row>
    <row r="28">
      <c r="A28" s="4" t="inlineStr">
        <is>
          <t>Real estate loans | Commercial real estate | 60-89 Days</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Financing receivable modified in period, amount</t>
        </is>
      </c>
      <c r="B30" s="6" t="n">
        <v>0</v>
      </c>
      <c r="C30" s="6" t="n">
        <v>0</v>
      </c>
    </row>
    <row r="31">
      <c r="A31" s="4" t="inlineStr">
        <is>
          <t>Real estate loans | Commercial real estate | 90 Days or More</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Financing receivable modified in period, amount</t>
        </is>
      </c>
      <c r="B33" s="6" t="n">
        <v>0</v>
      </c>
      <c r="C33" s="6" t="n">
        <v>0</v>
      </c>
    </row>
    <row r="34">
      <c r="A34" s="4" t="inlineStr">
        <is>
          <t>Real estate loans | Commercial real estate | Non-accrual</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Financing receivable modified in period, amount</t>
        </is>
      </c>
      <c r="B36" s="6" t="n">
        <v>1029</v>
      </c>
      <c r="C36" s="6" t="n">
        <v>0</v>
      </c>
    </row>
    <row r="37">
      <c r="A37" s="4" t="inlineStr">
        <is>
          <t>Real estate loans | Construction</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Financing receivable modified in period, amount</t>
        </is>
      </c>
      <c r="B39" s="4" t="inlineStr">
        <is>
          <t xml:space="preserve"> </t>
        </is>
      </c>
      <c r="C39" s="6" t="n">
        <v>2317</v>
      </c>
    </row>
    <row r="40">
      <c r="A40" s="4" t="inlineStr">
        <is>
          <t>Real estate loans | Construction | Current</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Financing receivable modified in period, amount</t>
        </is>
      </c>
      <c r="B42" s="4" t="inlineStr">
        <is>
          <t xml:space="preserve"> </t>
        </is>
      </c>
      <c r="C42" s="6" t="n">
        <v>2317</v>
      </c>
    </row>
    <row r="43">
      <c r="A43" s="4" t="inlineStr">
        <is>
          <t>Real estate loans | Construction | 30-59 Days</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Financing receivable modified in period, amount</t>
        </is>
      </c>
      <c r="B45" s="4" t="inlineStr">
        <is>
          <t xml:space="preserve"> </t>
        </is>
      </c>
      <c r="C45" s="6" t="n">
        <v>0</v>
      </c>
    </row>
    <row r="46">
      <c r="A46" s="4" t="inlineStr">
        <is>
          <t>Real estate loans | Construction | 60-89 Days</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Financing receivable modified in period, amount</t>
        </is>
      </c>
      <c r="B48" s="4" t="inlineStr">
        <is>
          <t xml:space="preserve"> </t>
        </is>
      </c>
      <c r="C48" s="6" t="n">
        <v>0</v>
      </c>
    </row>
    <row r="49">
      <c r="A49" s="4" t="inlineStr">
        <is>
          <t>Real estate loans | Construction | 90 Days or More</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Financing receivable modified in period, amount</t>
        </is>
      </c>
      <c r="B51" s="4" t="inlineStr">
        <is>
          <t xml:space="preserve"> </t>
        </is>
      </c>
      <c r="C51" s="6" t="n">
        <v>0</v>
      </c>
    </row>
    <row r="52">
      <c r="A52" s="4" t="inlineStr">
        <is>
          <t>Real estate loans | Construction | Non-accrual</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Financing receivable modified in period, amount</t>
        </is>
      </c>
      <c r="B54" s="4" t="inlineStr">
        <is>
          <t xml:space="preserve"> </t>
        </is>
      </c>
      <c r="C54" s="6" t="n">
        <v>0</v>
      </c>
    </row>
    <row r="55">
      <c r="A55" s="4" t="inlineStr">
        <is>
          <t>Commercial business loans</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Financing receivable modified in period, amount</t>
        </is>
      </c>
      <c r="B57" s="6" t="n">
        <v>3848</v>
      </c>
      <c r="C57" s="6" t="n">
        <v>5154</v>
      </c>
    </row>
    <row r="58">
      <c r="A58" s="4" t="inlineStr">
        <is>
          <t>Commercial business loans | Current</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Financing receivable modified in period, amount</t>
        </is>
      </c>
      <c r="B60" s="6" t="n">
        <v>1759</v>
      </c>
      <c r="C60" s="6" t="n">
        <v>0</v>
      </c>
    </row>
    <row r="61">
      <c r="A61" s="4" t="inlineStr">
        <is>
          <t>Commercial business loans | 30-59 Days</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Financing receivable modified in period, amount</t>
        </is>
      </c>
      <c r="B63" s="6" t="n">
        <v>39</v>
      </c>
      <c r="C63" s="6" t="n">
        <v>0</v>
      </c>
    </row>
    <row r="64">
      <c r="A64" s="4" t="inlineStr">
        <is>
          <t>Commercial business loans | 60-89 Days</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Financing receivable modified in period, amount</t>
        </is>
      </c>
      <c r="B66" s="6" t="n">
        <v>0</v>
      </c>
      <c r="C66" s="6" t="n">
        <v>4917</v>
      </c>
    </row>
    <row r="67">
      <c r="A67" s="4" t="inlineStr">
        <is>
          <t>Commercial business loans | 90 Days or More</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Financing receivable modified in period, amount</t>
        </is>
      </c>
      <c r="B69" s="6" t="n">
        <v>0</v>
      </c>
      <c r="C69" s="6" t="n">
        <v>0</v>
      </c>
    </row>
    <row r="70">
      <c r="A70" s="4" t="inlineStr">
        <is>
          <t>Commercial business loans | Non-accrual</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Financing receivable modified in period, amount</t>
        </is>
      </c>
      <c r="B72" s="7" t="n">
        <v>2050</v>
      </c>
      <c r="C72" s="7" t="n">
        <v>2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Rollforward of Allowance for Loan Losses (Details) - USD ($) $ in Thousands</t>
        </is>
      </c>
      <c r="B1" s="2" t="inlineStr">
        <is>
          <t>12 Months Ended</t>
        </is>
      </c>
    </row>
    <row r="2">
      <c r="B2" s="2" t="inlineStr">
        <is>
          <t>Dec. 31, 2024</t>
        </is>
      </c>
      <c r="C2" s="2" t="inlineStr">
        <is>
          <t>Dec. 31, 2023</t>
        </is>
      </c>
      <c r="D2" s="2" t="inlineStr">
        <is>
          <t>Dec. 31, 2022</t>
        </is>
      </c>
    </row>
    <row r="3">
      <c r="A3" s="3" t="inlineStr">
        <is>
          <t>Allowance for loan losses:</t>
        </is>
      </c>
      <c r="B3" s="4" t="inlineStr">
        <is>
          <t xml:space="preserve"> </t>
        </is>
      </c>
      <c r="C3" s="4" t="inlineStr">
        <is>
          <t xml:space="preserve"> </t>
        </is>
      </c>
      <c r="D3" s="4" t="inlineStr">
        <is>
          <t xml:space="preserve"> </t>
        </is>
      </c>
    </row>
    <row r="4">
      <c r="A4" s="4" t="inlineStr">
        <is>
          <t>Balance at beginning of period</t>
        </is>
      </c>
      <c r="B4" s="7" t="n">
        <v>55096</v>
      </c>
      <c r="C4" s="7" t="n">
        <v>52803</v>
      </c>
      <c r="D4" s="7" t="n">
        <v>62689</v>
      </c>
    </row>
    <row r="5">
      <c r="A5" s="4" t="inlineStr">
        <is>
          <t>Initial allowance related to PCD loans</t>
        </is>
      </c>
      <c r="B5" s="6" t="n">
        <v>0</v>
      </c>
      <c r="C5" s="6" t="n">
        <v>0</v>
      </c>
      <c r="D5" s="6" t="n">
        <v>633</v>
      </c>
    </row>
    <row r="6">
      <c r="A6" s="4" t="inlineStr">
        <is>
          <t>Provision for credit losses</t>
        </is>
      </c>
      <c r="B6" s="6" t="n">
        <v>14451</v>
      </c>
      <c r="C6" s="6" t="n">
        <v>4787</v>
      </c>
      <c r="D6" s="6" t="n">
        <v>5969</v>
      </c>
    </row>
    <row r="7">
      <c r="A7" s="4" t="inlineStr">
        <is>
          <t>Recoveries</t>
        </is>
      </c>
      <c r="B7" s="6" t="n">
        <v>609</v>
      </c>
      <c r="C7" s="6" t="n">
        <v>1000</v>
      </c>
      <c r="D7" s="6" t="n">
        <v>593</v>
      </c>
    </row>
    <row r="8">
      <c r="A8" s="4" t="inlineStr">
        <is>
          <t>Charge-offs</t>
        </is>
      </c>
      <c r="B8" s="6" t="n">
        <v>-10198</v>
      </c>
      <c r="C8" s="6" t="n">
        <v>-3494</v>
      </c>
      <c r="D8" s="6" t="n">
        <v>-638</v>
      </c>
    </row>
    <row r="9">
      <c r="A9" s="4" t="inlineStr">
        <is>
          <t>Balance at end of period</t>
        </is>
      </c>
      <c r="B9" s="6" t="n">
        <v>59958</v>
      </c>
      <c r="C9" s="6" t="n">
        <v>55096</v>
      </c>
      <c r="D9" s="6" t="n">
        <v>52803</v>
      </c>
    </row>
    <row r="10">
      <c r="A10" s="4" t="inlineStr">
        <is>
          <t>Cumulative Effect, Period of Adoption, Adjustment</t>
        </is>
      </c>
      <c r="B10" s="4" t="inlineStr">
        <is>
          <t xml:space="preserve"> </t>
        </is>
      </c>
      <c r="C10" s="4" t="inlineStr">
        <is>
          <t xml:space="preserve"> </t>
        </is>
      </c>
      <c r="D10" s="4" t="inlineStr">
        <is>
          <t xml:space="preserve"> </t>
        </is>
      </c>
    </row>
    <row r="11">
      <c r="A11" s="3" t="inlineStr">
        <is>
          <t>Allowance for loan losses:</t>
        </is>
      </c>
      <c r="B11" s="4" t="inlineStr">
        <is>
          <t xml:space="preserve"> </t>
        </is>
      </c>
      <c r="C11" s="4" t="inlineStr">
        <is>
          <t xml:space="preserve"> </t>
        </is>
      </c>
      <c r="D11" s="4" t="inlineStr">
        <is>
          <t xml:space="preserve"> </t>
        </is>
      </c>
    </row>
    <row r="12">
      <c r="A12" s="4" t="inlineStr">
        <is>
          <t>Balance at beginning of period</t>
        </is>
      </c>
      <c r="B12" s="6" t="n">
        <v>0</v>
      </c>
      <c r="C12" s="6" t="n">
        <v>0</v>
      </c>
      <c r="D12" s="6" t="n">
        <v>-16443</v>
      </c>
    </row>
    <row r="13">
      <c r="A13" s="4" t="inlineStr">
        <is>
          <t>Balance at end of period</t>
        </is>
      </c>
      <c r="B13" s="4" t="inlineStr">
        <is>
          <t xml:space="preserve"> </t>
        </is>
      </c>
      <c r="C13" s="6" t="n">
        <v>0</v>
      </c>
      <c r="D13" s="6" t="n">
        <v>0</v>
      </c>
    </row>
    <row r="14">
      <c r="A14" s="4" t="inlineStr">
        <is>
          <t>Real estate loans | One-to-four family</t>
        </is>
      </c>
      <c r="B14" s="4" t="inlineStr">
        <is>
          <t xml:space="preserve"> </t>
        </is>
      </c>
      <c r="C14" s="4" t="inlineStr">
        <is>
          <t xml:space="preserve"> </t>
        </is>
      </c>
      <c r="D14" s="4" t="inlineStr">
        <is>
          <t xml:space="preserve"> </t>
        </is>
      </c>
    </row>
    <row r="15">
      <c r="A15" s="3" t="inlineStr">
        <is>
          <t>Allowance for loan losses:</t>
        </is>
      </c>
      <c r="B15" s="4" t="inlineStr">
        <is>
          <t xml:space="preserve"> </t>
        </is>
      </c>
      <c r="C15" s="4" t="inlineStr">
        <is>
          <t xml:space="preserve"> </t>
        </is>
      </c>
      <c r="D15" s="4" t="inlineStr">
        <is>
          <t xml:space="preserve"> </t>
        </is>
      </c>
    </row>
    <row r="16">
      <c r="A16" s="4" t="inlineStr">
        <is>
          <t>Balance at beginning of period</t>
        </is>
      </c>
      <c r="B16" s="6" t="n">
        <v>13017</v>
      </c>
      <c r="C16" s="6" t="n">
        <v>11802</v>
      </c>
      <c r="D16" s="6" t="n">
        <v>8798</v>
      </c>
    </row>
    <row r="17">
      <c r="A17" s="4" t="inlineStr">
        <is>
          <t>Initial allowance related to PCD loans</t>
        </is>
      </c>
      <c r="B17" s="4" t="inlineStr">
        <is>
          <t xml:space="preserve"> </t>
        </is>
      </c>
      <c r="C17" s="4" t="inlineStr">
        <is>
          <t xml:space="preserve"> </t>
        </is>
      </c>
      <c r="D17" s="6" t="n">
        <v>131</v>
      </c>
    </row>
    <row r="18">
      <c r="A18" s="4" t="inlineStr">
        <is>
          <t>Provision for credit losses</t>
        </is>
      </c>
      <c r="B18" s="6" t="n">
        <v>147</v>
      </c>
      <c r="C18" s="6" t="n">
        <v>1783</v>
      </c>
      <c r="D18" s="6" t="n">
        <v>5225</v>
      </c>
    </row>
    <row r="19">
      <c r="A19" s="4" t="inlineStr">
        <is>
          <t>Recoveries</t>
        </is>
      </c>
      <c r="B19" s="6" t="n">
        <v>11</v>
      </c>
      <c r="C19" s="6" t="n">
        <v>17</v>
      </c>
      <c r="D19" s="6" t="n">
        <v>338</v>
      </c>
    </row>
    <row r="20">
      <c r="A20" s="4" t="inlineStr">
        <is>
          <t>Charge-offs</t>
        </is>
      </c>
      <c r="B20" s="6" t="n">
        <v>-2</v>
      </c>
      <c r="C20" s="6" t="n">
        <v>-585</v>
      </c>
      <c r="D20" s="6" t="n">
        <v>-382</v>
      </c>
    </row>
    <row r="21">
      <c r="A21" s="4" t="inlineStr">
        <is>
          <t>Balance at end of period</t>
        </is>
      </c>
      <c r="B21" s="6" t="n">
        <v>13173</v>
      </c>
      <c r="C21" s="6" t="n">
        <v>13017</v>
      </c>
      <c r="D21" s="6" t="n">
        <v>11802</v>
      </c>
    </row>
    <row r="22">
      <c r="A22" s="4" t="inlineStr">
        <is>
          <t>Real estate loans | One-to-four family | Cumulative Effect, Period of Adoption, Adjustment</t>
        </is>
      </c>
      <c r="B22" s="4" t="inlineStr">
        <is>
          <t xml:space="preserve"> </t>
        </is>
      </c>
      <c r="C22" s="4" t="inlineStr">
        <is>
          <t xml:space="preserve"> </t>
        </is>
      </c>
      <c r="D22" s="4" t="inlineStr">
        <is>
          <t xml:space="preserve"> </t>
        </is>
      </c>
    </row>
    <row r="23">
      <c r="A23" s="3" t="inlineStr">
        <is>
          <t>Allowance for loan losses:</t>
        </is>
      </c>
      <c r="B23" s="4" t="inlineStr">
        <is>
          <t xml:space="preserve"> </t>
        </is>
      </c>
      <c r="C23" s="4" t="inlineStr">
        <is>
          <t xml:space="preserve"> </t>
        </is>
      </c>
      <c r="D23" s="4" t="inlineStr">
        <is>
          <t xml:space="preserve"> </t>
        </is>
      </c>
    </row>
    <row r="24">
      <c r="A24" s="4" t="inlineStr">
        <is>
          <t>Balance at beginning of period</t>
        </is>
      </c>
      <c r="B24" s="4" t="inlineStr">
        <is>
          <t xml:space="preserve"> </t>
        </is>
      </c>
      <c r="C24" s="4" t="inlineStr">
        <is>
          <t xml:space="preserve"> </t>
        </is>
      </c>
      <c r="D24" s="6" t="n">
        <v>-2308</v>
      </c>
    </row>
    <row r="25">
      <c r="A25" s="4" t="inlineStr">
        <is>
          <t>Real estate loans | Multifamily</t>
        </is>
      </c>
      <c r="B25" s="4" t="inlineStr">
        <is>
          <t xml:space="preserve"> </t>
        </is>
      </c>
      <c r="C25" s="4" t="inlineStr">
        <is>
          <t xml:space="preserve"> </t>
        </is>
      </c>
      <c r="D25" s="4" t="inlineStr">
        <is>
          <t xml:space="preserve"> </t>
        </is>
      </c>
    </row>
    <row r="26">
      <c r="A26" s="3" t="inlineStr">
        <is>
          <t>Allowance for loan losses:</t>
        </is>
      </c>
      <c r="B26" s="4" t="inlineStr">
        <is>
          <t xml:space="preserve"> </t>
        </is>
      </c>
      <c r="C26" s="4" t="inlineStr">
        <is>
          <t xml:space="preserve"> </t>
        </is>
      </c>
      <c r="D26" s="4" t="inlineStr">
        <is>
          <t xml:space="preserve"> </t>
        </is>
      </c>
    </row>
    <row r="27">
      <c r="A27" s="4" t="inlineStr">
        <is>
          <t>Balance at beginning of period</t>
        </is>
      </c>
      <c r="B27" s="6" t="n">
        <v>8742</v>
      </c>
      <c r="C27" s="6" t="n">
        <v>7877</v>
      </c>
      <c r="D27" s="6" t="n">
        <v>7741</v>
      </c>
    </row>
    <row r="28">
      <c r="A28" s="4" t="inlineStr">
        <is>
          <t>Initial allowance related to PCD loans</t>
        </is>
      </c>
      <c r="B28" s="4" t="inlineStr">
        <is>
          <t xml:space="preserve"> </t>
        </is>
      </c>
      <c r="C28" s="4" t="inlineStr">
        <is>
          <t xml:space="preserve"> </t>
        </is>
      </c>
      <c r="D28" s="6" t="n">
        <v>0</v>
      </c>
    </row>
    <row r="29">
      <c r="A29" s="4" t="inlineStr">
        <is>
          <t>Provision for credit losses</t>
        </is>
      </c>
      <c r="B29" s="6" t="n">
        <v>800</v>
      </c>
      <c r="C29" s="6" t="n">
        <v>865</v>
      </c>
      <c r="D29" s="6" t="n">
        <v>2166</v>
      </c>
    </row>
    <row r="30">
      <c r="A30" s="4" t="inlineStr">
        <is>
          <t>Recoveries</t>
        </is>
      </c>
      <c r="B30" s="6" t="n">
        <v>0</v>
      </c>
      <c r="C30" s="6" t="n">
        <v>0</v>
      </c>
      <c r="D30" s="6" t="n">
        <v>0</v>
      </c>
    </row>
    <row r="31">
      <c r="A31" s="4" t="inlineStr">
        <is>
          <t>Charge-offs</t>
        </is>
      </c>
      <c r="B31" s="6" t="n">
        <v>0</v>
      </c>
      <c r="C31" s="6" t="n">
        <v>0</v>
      </c>
      <c r="D31" s="6" t="n">
        <v>0</v>
      </c>
    </row>
    <row r="32">
      <c r="A32" s="4" t="inlineStr">
        <is>
          <t>Balance at end of period</t>
        </is>
      </c>
      <c r="B32" s="6" t="n">
        <v>9542</v>
      </c>
      <c r="C32" s="6" t="n">
        <v>8742</v>
      </c>
      <c r="D32" s="6" t="n">
        <v>7877</v>
      </c>
    </row>
    <row r="33">
      <c r="A33" s="4" t="inlineStr">
        <is>
          <t>Real estate loans | Multifamily | Cumulative Effect, Period of Adoption, Adjustment</t>
        </is>
      </c>
      <c r="B33" s="4" t="inlineStr">
        <is>
          <t xml:space="preserve"> </t>
        </is>
      </c>
      <c r="C33" s="4" t="inlineStr">
        <is>
          <t xml:space="preserve"> </t>
        </is>
      </c>
      <c r="D33" s="4" t="inlineStr">
        <is>
          <t xml:space="preserve"> </t>
        </is>
      </c>
    </row>
    <row r="34">
      <c r="A34" s="3" t="inlineStr">
        <is>
          <t>Allowance for loan losses:</t>
        </is>
      </c>
      <c r="B34" s="4" t="inlineStr">
        <is>
          <t xml:space="preserve"> </t>
        </is>
      </c>
      <c r="C34" s="4" t="inlineStr">
        <is>
          <t xml:space="preserve"> </t>
        </is>
      </c>
      <c r="D34" s="4" t="inlineStr">
        <is>
          <t xml:space="preserve"> </t>
        </is>
      </c>
    </row>
    <row r="35">
      <c r="A35" s="4" t="inlineStr">
        <is>
          <t>Balance at beginning of period</t>
        </is>
      </c>
      <c r="B35" s="4" t="inlineStr">
        <is>
          <t xml:space="preserve"> </t>
        </is>
      </c>
      <c r="C35" s="4" t="inlineStr">
        <is>
          <t xml:space="preserve"> </t>
        </is>
      </c>
      <c r="D35" s="6" t="n">
        <v>-2030</v>
      </c>
    </row>
    <row r="36">
      <c r="A36" s="4" t="inlineStr">
        <is>
          <t>Real estate loans | Commercial real estate</t>
        </is>
      </c>
      <c r="B36" s="4" t="inlineStr">
        <is>
          <t xml:space="preserve"> </t>
        </is>
      </c>
      <c r="C36" s="4" t="inlineStr">
        <is>
          <t xml:space="preserve"> </t>
        </is>
      </c>
      <c r="D36" s="4" t="inlineStr">
        <is>
          <t xml:space="preserve"> </t>
        </is>
      </c>
    </row>
    <row r="37">
      <c r="A37" s="3" t="inlineStr">
        <is>
          <t>Allowance for loan losses:</t>
        </is>
      </c>
      <c r="B37" s="4" t="inlineStr">
        <is>
          <t xml:space="preserve"> </t>
        </is>
      </c>
      <c r="C37" s="4" t="inlineStr">
        <is>
          <t xml:space="preserve"> </t>
        </is>
      </c>
      <c r="D37" s="4" t="inlineStr">
        <is>
          <t xml:space="preserve"> </t>
        </is>
      </c>
    </row>
    <row r="38">
      <c r="A38" s="4" t="inlineStr">
        <is>
          <t>Balance at beginning of period</t>
        </is>
      </c>
      <c r="B38" s="6" t="n">
        <v>15757</v>
      </c>
      <c r="C38" s="6" t="n">
        <v>18111</v>
      </c>
      <c r="D38" s="6" t="n">
        <v>16114</v>
      </c>
    </row>
    <row r="39">
      <c r="A39" s="4" t="inlineStr">
        <is>
          <t>Initial allowance related to PCD loans</t>
        </is>
      </c>
      <c r="B39" s="4" t="inlineStr">
        <is>
          <t xml:space="preserve"> </t>
        </is>
      </c>
      <c r="C39" s="4" t="inlineStr">
        <is>
          <t xml:space="preserve"> </t>
        </is>
      </c>
      <c r="D39" s="6" t="n">
        <v>474</v>
      </c>
    </row>
    <row r="40">
      <c r="A40" s="4" t="inlineStr">
        <is>
          <t>Provision for credit losses</t>
        </is>
      </c>
      <c r="B40" s="6" t="n">
        <v>296</v>
      </c>
      <c r="C40" s="6" t="n">
        <v>-2225</v>
      </c>
      <c r="D40" s="6" t="n">
        <v>5750</v>
      </c>
    </row>
    <row r="41">
      <c r="A41" s="4" t="inlineStr">
        <is>
          <t>Recoveries</t>
        </is>
      </c>
      <c r="B41" s="6" t="n">
        <v>36</v>
      </c>
      <c r="C41" s="6" t="n">
        <v>21</v>
      </c>
      <c r="D41" s="6" t="n">
        <v>0</v>
      </c>
    </row>
    <row r="42">
      <c r="A42" s="4" t="inlineStr">
        <is>
          <t>Charge-offs</t>
        </is>
      </c>
      <c r="B42" s="6" t="n">
        <v>-120</v>
      </c>
      <c r="C42" s="6" t="n">
        <v>-150</v>
      </c>
      <c r="D42" s="6" t="n">
        <v>0</v>
      </c>
    </row>
    <row r="43">
      <c r="A43" s="4" t="inlineStr">
        <is>
          <t>Balance at end of period</t>
        </is>
      </c>
      <c r="B43" s="6" t="n">
        <v>15969</v>
      </c>
      <c r="C43" s="6" t="n">
        <v>15757</v>
      </c>
      <c r="D43" s="6" t="n">
        <v>18111</v>
      </c>
    </row>
    <row r="44">
      <c r="A44" s="4" t="inlineStr">
        <is>
          <t>Real estate loans | Commercial real estate | Cumulative Effect, Period of Adoption, Adjustment</t>
        </is>
      </c>
      <c r="B44" s="4" t="inlineStr">
        <is>
          <t xml:space="preserve"> </t>
        </is>
      </c>
      <c r="C44" s="4" t="inlineStr">
        <is>
          <t xml:space="preserve"> </t>
        </is>
      </c>
      <c r="D44" s="4" t="inlineStr">
        <is>
          <t xml:space="preserve"> </t>
        </is>
      </c>
    </row>
    <row r="45">
      <c r="A45" s="3" t="inlineStr">
        <is>
          <t>Allowance for loan losses:</t>
        </is>
      </c>
      <c r="B45" s="4" t="inlineStr">
        <is>
          <t xml:space="preserve"> </t>
        </is>
      </c>
      <c r="C45" s="4" t="inlineStr">
        <is>
          <t xml:space="preserve"> </t>
        </is>
      </c>
      <c r="D45" s="4" t="inlineStr">
        <is>
          <t xml:space="preserve"> </t>
        </is>
      </c>
    </row>
    <row r="46">
      <c r="A46" s="4" t="inlineStr">
        <is>
          <t>Balance at beginning of period</t>
        </is>
      </c>
      <c r="B46" s="4" t="inlineStr">
        <is>
          <t xml:space="preserve"> </t>
        </is>
      </c>
      <c r="C46" s="4" t="inlineStr">
        <is>
          <t xml:space="preserve"> </t>
        </is>
      </c>
      <c r="D46" s="6" t="n">
        <v>-4227</v>
      </c>
    </row>
    <row r="47">
      <c r="A47" s="4" t="inlineStr">
        <is>
          <t>Real estate loans | Construction</t>
        </is>
      </c>
      <c r="B47" s="4" t="inlineStr">
        <is>
          <t xml:space="preserve"> </t>
        </is>
      </c>
      <c r="C47" s="4" t="inlineStr">
        <is>
          <t xml:space="preserve"> </t>
        </is>
      </c>
      <c r="D47" s="4" t="inlineStr">
        <is>
          <t xml:space="preserve"> </t>
        </is>
      </c>
    </row>
    <row r="48">
      <c r="A48" s="3" t="inlineStr">
        <is>
          <t>Allowance for loan losses:</t>
        </is>
      </c>
      <c r="B48" s="4" t="inlineStr">
        <is>
          <t xml:space="preserve"> </t>
        </is>
      </c>
      <c r="C48" s="4" t="inlineStr">
        <is>
          <t xml:space="preserve"> </t>
        </is>
      </c>
      <c r="D48" s="4" t="inlineStr">
        <is>
          <t xml:space="preserve"> </t>
        </is>
      </c>
    </row>
    <row r="49">
      <c r="A49" s="4" t="inlineStr">
        <is>
          <t>Balance at beginning of period</t>
        </is>
      </c>
      <c r="B49" s="6" t="n">
        <v>7758</v>
      </c>
      <c r="C49" s="6" t="n">
        <v>6425</v>
      </c>
      <c r="D49" s="6" t="n">
        <v>8943</v>
      </c>
    </row>
    <row r="50">
      <c r="A50" s="4" t="inlineStr">
        <is>
          <t>Initial allowance related to PCD loans</t>
        </is>
      </c>
      <c r="B50" s="4" t="inlineStr">
        <is>
          <t xml:space="preserve"> </t>
        </is>
      </c>
      <c r="C50" s="4" t="inlineStr">
        <is>
          <t xml:space="preserve"> </t>
        </is>
      </c>
      <c r="D50" s="6" t="n">
        <v>3</v>
      </c>
    </row>
    <row r="51">
      <c r="A51" s="4" t="inlineStr">
        <is>
          <t>Provision for credit losses</t>
        </is>
      </c>
      <c r="B51" s="6" t="n">
        <v>-1059</v>
      </c>
      <c r="C51" s="6" t="n">
        <v>1333</v>
      </c>
      <c r="D51" s="6" t="n">
        <v>-175</v>
      </c>
    </row>
    <row r="52">
      <c r="A52" s="4" t="inlineStr">
        <is>
          <t>Recoveries</t>
        </is>
      </c>
      <c r="B52" s="6" t="n">
        <v>4</v>
      </c>
      <c r="C52" s="6" t="n">
        <v>0</v>
      </c>
      <c r="D52" s="6" t="n">
        <v>0</v>
      </c>
    </row>
    <row r="53">
      <c r="A53" s="4" t="inlineStr">
        <is>
          <t>Charge-offs</t>
        </is>
      </c>
      <c r="B53" s="6" t="n">
        <v>0</v>
      </c>
      <c r="C53" s="6" t="n">
        <v>0</v>
      </c>
      <c r="D53" s="6" t="n">
        <v>0</v>
      </c>
    </row>
    <row r="54">
      <c r="A54" s="4" t="inlineStr">
        <is>
          <t>Balance at end of period</t>
        </is>
      </c>
      <c r="B54" s="6" t="n">
        <v>6703</v>
      </c>
      <c r="C54" s="6" t="n">
        <v>7758</v>
      </c>
      <c r="D54" s="6" t="n">
        <v>6425</v>
      </c>
    </row>
    <row r="55">
      <c r="A55" s="4" t="inlineStr">
        <is>
          <t>Real estate loans | Construction | Cumulative Effect, Period of Adoption, Adjustment</t>
        </is>
      </c>
      <c r="B55" s="4" t="inlineStr">
        <is>
          <t xml:space="preserve"> </t>
        </is>
      </c>
      <c r="C55" s="4" t="inlineStr">
        <is>
          <t xml:space="preserve"> </t>
        </is>
      </c>
      <c r="D55" s="4" t="inlineStr">
        <is>
          <t xml:space="preserve"> </t>
        </is>
      </c>
    </row>
    <row r="56">
      <c r="A56" s="3" t="inlineStr">
        <is>
          <t>Allowance for loan losses:</t>
        </is>
      </c>
      <c r="B56" s="4" t="inlineStr">
        <is>
          <t xml:space="preserve"> </t>
        </is>
      </c>
      <c r="C56" s="4" t="inlineStr">
        <is>
          <t xml:space="preserve"> </t>
        </is>
      </c>
      <c r="D56" s="4" t="inlineStr">
        <is>
          <t xml:space="preserve"> </t>
        </is>
      </c>
    </row>
    <row r="57">
      <c r="A57" s="4" t="inlineStr">
        <is>
          <t>Balance at beginning of period</t>
        </is>
      </c>
      <c r="B57" s="4" t="inlineStr">
        <is>
          <t xml:space="preserve"> </t>
        </is>
      </c>
      <c r="C57" s="4" t="inlineStr">
        <is>
          <t xml:space="preserve"> </t>
        </is>
      </c>
      <c r="D57" s="6" t="n">
        <v>-2346</v>
      </c>
    </row>
    <row r="58">
      <c r="A58" s="4" t="inlineStr">
        <is>
          <t>Commercial business loans</t>
        </is>
      </c>
      <c r="B58" s="4" t="inlineStr">
        <is>
          <t xml:space="preserve"> </t>
        </is>
      </c>
      <c r="C58" s="4" t="inlineStr">
        <is>
          <t xml:space="preserve"> </t>
        </is>
      </c>
      <c r="D58" s="4" t="inlineStr">
        <is>
          <t xml:space="preserve"> </t>
        </is>
      </c>
    </row>
    <row r="59">
      <c r="A59" s="3" t="inlineStr">
        <is>
          <t>Allowance for loan losses:</t>
        </is>
      </c>
      <c r="B59" s="4" t="inlineStr">
        <is>
          <t xml:space="preserve"> </t>
        </is>
      </c>
      <c r="C59" s="4" t="inlineStr">
        <is>
          <t xml:space="preserve"> </t>
        </is>
      </c>
      <c r="D59" s="4" t="inlineStr">
        <is>
          <t xml:space="preserve"> </t>
        </is>
      </c>
    </row>
    <row r="60">
      <c r="A60" s="4" t="inlineStr">
        <is>
          <t>Balance at beginning of period</t>
        </is>
      </c>
      <c r="B60" s="6" t="n">
        <v>7923</v>
      </c>
      <c r="C60" s="6" t="n">
        <v>6897</v>
      </c>
      <c r="D60" s="6" t="n">
        <v>20214</v>
      </c>
    </row>
    <row r="61">
      <c r="A61" s="4" t="inlineStr">
        <is>
          <t>Initial allowance related to PCD loans</t>
        </is>
      </c>
      <c r="B61" s="4" t="inlineStr">
        <is>
          <t xml:space="preserve"> </t>
        </is>
      </c>
      <c r="C61" s="4" t="inlineStr">
        <is>
          <t xml:space="preserve"> </t>
        </is>
      </c>
      <c r="D61" s="6" t="n">
        <v>19</v>
      </c>
    </row>
    <row r="62">
      <c r="A62" s="4" t="inlineStr">
        <is>
          <t>Provision for credit losses</t>
        </is>
      </c>
      <c r="B62" s="6" t="n">
        <v>14467</v>
      </c>
      <c r="C62" s="6" t="n">
        <v>2765</v>
      </c>
      <c r="D62" s="6" t="n">
        <v>-8052</v>
      </c>
    </row>
    <row r="63">
      <c r="A63" s="4" t="inlineStr">
        <is>
          <t>Recoveries</t>
        </is>
      </c>
      <c r="B63" s="6" t="n">
        <v>536</v>
      </c>
      <c r="C63" s="6" t="n">
        <v>879</v>
      </c>
      <c r="D63" s="6" t="n">
        <v>208</v>
      </c>
    </row>
    <row r="64">
      <c r="A64" s="4" t="inlineStr">
        <is>
          <t>Charge-offs</t>
        </is>
      </c>
      <c r="B64" s="6" t="n">
        <v>-9814</v>
      </c>
      <c r="C64" s="6" t="n">
        <v>-2618</v>
      </c>
      <c r="D64" s="6" t="n">
        <v>-190</v>
      </c>
    </row>
    <row r="65">
      <c r="A65" s="4" t="inlineStr">
        <is>
          <t>Balance at end of period</t>
        </is>
      </c>
      <c r="B65" s="6" t="n">
        <v>13112</v>
      </c>
      <c r="C65" s="6" t="n">
        <v>7923</v>
      </c>
      <c r="D65" s="6" t="n">
        <v>6897</v>
      </c>
    </row>
    <row r="66">
      <c r="A66" s="4" t="inlineStr">
        <is>
          <t>Commercial business loans | Cumulative Effect, Period of Adoption, Adjustment</t>
        </is>
      </c>
      <c r="B66" s="4" t="inlineStr">
        <is>
          <t xml:space="preserve"> </t>
        </is>
      </c>
      <c r="C66" s="4" t="inlineStr">
        <is>
          <t xml:space="preserve"> </t>
        </is>
      </c>
      <c r="D66" s="4" t="inlineStr">
        <is>
          <t xml:space="preserve"> </t>
        </is>
      </c>
    </row>
    <row r="67">
      <c r="A67" s="3" t="inlineStr">
        <is>
          <t>Allowance for loan losses:</t>
        </is>
      </c>
      <c r="B67" s="4" t="inlineStr">
        <is>
          <t xml:space="preserve"> </t>
        </is>
      </c>
      <c r="C67" s="4" t="inlineStr">
        <is>
          <t xml:space="preserve"> </t>
        </is>
      </c>
      <c r="D67" s="4" t="inlineStr">
        <is>
          <t xml:space="preserve"> </t>
        </is>
      </c>
    </row>
    <row r="68">
      <c r="A68" s="4" t="inlineStr">
        <is>
          <t>Balance at beginning of period</t>
        </is>
      </c>
      <c r="B68" s="4" t="inlineStr">
        <is>
          <t xml:space="preserve"> </t>
        </is>
      </c>
      <c r="C68" s="4" t="inlineStr">
        <is>
          <t xml:space="preserve"> </t>
        </is>
      </c>
      <c r="D68" s="6" t="n">
        <v>-5302</v>
      </c>
    </row>
    <row r="69">
      <c r="A69" s="4" t="inlineStr">
        <is>
          <t>Consumer loans | Home equity loans and advances</t>
        </is>
      </c>
      <c r="B69" s="4" t="inlineStr">
        <is>
          <t xml:space="preserve"> </t>
        </is>
      </c>
      <c r="C69" s="4" t="inlineStr">
        <is>
          <t xml:space="preserve"> </t>
        </is>
      </c>
      <c r="D69" s="4" t="inlineStr">
        <is>
          <t xml:space="preserve"> </t>
        </is>
      </c>
    </row>
    <row r="70">
      <c r="A70" s="3" t="inlineStr">
        <is>
          <t>Allowance for loan losses:</t>
        </is>
      </c>
      <c r="B70" s="4" t="inlineStr">
        <is>
          <t xml:space="preserve"> </t>
        </is>
      </c>
      <c r="C70" s="4" t="inlineStr">
        <is>
          <t xml:space="preserve"> </t>
        </is>
      </c>
      <c r="D70" s="4" t="inlineStr">
        <is>
          <t xml:space="preserve"> </t>
        </is>
      </c>
    </row>
    <row r="71">
      <c r="A71" s="4" t="inlineStr">
        <is>
          <t>Balance at beginning of period</t>
        </is>
      </c>
      <c r="B71" s="6" t="n">
        <v>1892</v>
      </c>
      <c r="C71" s="6" t="n">
        <v>1681</v>
      </c>
      <c r="D71" s="6" t="n">
        <v>873</v>
      </c>
    </row>
    <row r="72">
      <c r="A72" s="4" t="inlineStr">
        <is>
          <t>Initial allowance related to PCD loans</t>
        </is>
      </c>
      <c r="B72" s="4" t="inlineStr">
        <is>
          <t xml:space="preserve"> </t>
        </is>
      </c>
      <c r="C72" s="4" t="inlineStr">
        <is>
          <t xml:space="preserve"> </t>
        </is>
      </c>
      <c r="D72" s="6" t="n">
        <v>6</v>
      </c>
    </row>
    <row r="73">
      <c r="A73" s="4" t="inlineStr">
        <is>
          <t>Provision for credit losses</t>
        </is>
      </c>
      <c r="B73" s="6" t="n">
        <v>-459</v>
      </c>
      <c r="C73" s="6" t="n">
        <v>160</v>
      </c>
      <c r="D73" s="6" t="n">
        <v>1019</v>
      </c>
    </row>
    <row r="74">
      <c r="A74" s="4" t="inlineStr">
        <is>
          <t>Recoveries</t>
        </is>
      </c>
      <c r="B74" s="6" t="n">
        <v>19</v>
      </c>
      <c r="C74" s="6" t="n">
        <v>77</v>
      </c>
      <c r="D74" s="6" t="n">
        <v>45</v>
      </c>
    </row>
    <row r="75">
      <c r="A75" s="4" t="inlineStr">
        <is>
          <t>Charge-offs</t>
        </is>
      </c>
      <c r="B75" s="6" t="n">
        <v>0</v>
      </c>
      <c r="C75" s="6" t="n">
        <v>-26</v>
      </c>
      <c r="D75" s="6" t="n">
        <v>-33</v>
      </c>
    </row>
    <row r="76">
      <c r="A76" s="4" t="inlineStr">
        <is>
          <t>Balance at end of period</t>
        </is>
      </c>
      <c r="B76" s="6" t="n">
        <v>1452</v>
      </c>
      <c r="C76" s="6" t="n">
        <v>1892</v>
      </c>
      <c r="D76" s="6" t="n">
        <v>1681</v>
      </c>
    </row>
    <row r="77">
      <c r="A77" s="4" t="inlineStr">
        <is>
          <t>Consumer loans | Home equity loans and advances | Cumulative Effect, Period of Adoption, Adjustment</t>
        </is>
      </c>
      <c r="B77" s="4" t="inlineStr">
        <is>
          <t xml:space="preserve"> </t>
        </is>
      </c>
      <c r="C77" s="4" t="inlineStr">
        <is>
          <t xml:space="preserve"> </t>
        </is>
      </c>
      <c r="D77" s="4" t="inlineStr">
        <is>
          <t xml:space="preserve"> </t>
        </is>
      </c>
    </row>
    <row r="78">
      <c r="A78" s="3" t="inlineStr">
        <is>
          <t>Allowance for loan losses:</t>
        </is>
      </c>
      <c r="B78" s="4" t="inlineStr">
        <is>
          <t xml:space="preserve"> </t>
        </is>
      </c>
      <c r="C78" s="4" t="inlineStr">
        <is>
          <t xml:space="preserve"> </t>
        </is>
      </c>
      <c r="D78" s="4" t="inlineStr">
        <is>
          <t xml:space="preserve"> </t>
        </is>
      </c>
    </row>
    <row r="79">
      <c r="A79" s="4" t="inlineStr">
        <is>
          <t>Balance at beginning of period</t>
        </is>
      </c>
      <c r="B79" s="4" t="inlineStr">
        <is>
          <t xml:space="preserve"> </t>
        </is>
      </c>
      <c r="C79" s="4" t="inlineStr">
        <is>
          <t xml:space="preserve"> </t>
        </is>
      </c>
      <c r="D79" s="6" t="n">
        <v>-229</v>
      </c>
    </row>
    <row r="80">
      <c r="A80" s="4" t="inlineStr">
        <is>
          <t>Consumer loans | Other consumer loans</t>
        </is>
      </c>
      <c r="B80" s="4" t="inlineStr">
        <is>
          <t xml:space="preserve"> </t>
        </is>
      </c>
      <c r="C80" s="4" t="inlineStr">
        <is>
          <t xml:space="preserve"> </t>
        </is>
      </c>
      <c r="D80" s="4" t="inlineStr">
        <is>
          <t xml:space="preserve"> </t>
        </is>
      </c>
    </row>
    <row r="81">
      <c r="A81" s="3" t="inlineStr">
        <is>
          <t>Allowance for loan losses:</t>
        </is>
      </c>
      <c r="B81" s="4" t="inlineStr">
        <is>
          <t xml:space="preserve"> </t>
        </is>
      </c>
      <c r="C81" s="4" t="inlineStr">
        <is>
          <t xml:space="preserve"> </t>
        </is>
      </c>
      <c r="D81" s="4" t="inlineStr">
        <is>
          <t xml:space="preserve"> </t>
        </is>
      </c>
    </row>
    <row r="82">
      <c r="A82" s="4" t="inlineStr">
        <is>
          <t>Balance at beginning of period</t>
        </is>
      </c>
      <c r="B82" s="6" t="n">
        <v>7</v>
      </c>
      <c r="C82" s="6" t="n">
        <v>10</v>
      </c>
      <c r="D82" s="6" t="n">
        <v>6</v>
      </c>
    </row>
    <row r="83">
      <c r="A83" s="4" t="inlineStr">
        <is>
          <t>Initial allowance related to PCD loans</t>
        </is>
      </c>
      <c r="B83" s="4" t="inlineStr">
        <is>
          <t xml:space="preserve"> </t>
        </is>
      </c>
      <c r="C83" s="4" t="inlineStr">
        <is>
          <t xml:space="preserve"> </t>
        </is>
      </c>
      <c r="D83" s="6" t="n">
        <v>0</v>
      </c>
    </row>
    <row r="84">
      <c r="A84" s="4" t="inlineStr">
        <is>
          <t>Provision for credit losses</t>
        </is>
      </c>
      <c r="B84" s="6" t="n">
        <v>259</v>
      </c>
      <c r="C84" s="6" t="n">
        <v>106</v>
      </c>
      <c r="D84" s="6" t="n">
        <v>36</v>
      </c>
    </row>
    <row r="85">
      <c r="A85" s="4" t="inlineStr">
        <is>
          <t>Recoveries</t>
        </is>
      </c>
      <c r="B85" s="6" t="n">
        <v>3</v>
      </c>
      <c r="C85" s="6" t="n">
        <v>6</v>
      </c>
      <c r="D85" s="6" t="n">
        <v>2</v>
      </c>
    </row>
    <row r="86">
      <c r="A86" s="4" t="inlineStr">
        <is>
          <t>Charge-offs</t>
        </is>
      </c>
      <c r="B86" s="6" t="n">
        <v>-262</v>
      </c>
      <c r="C86" s="6" t="n">
        <v>-115</v>
      </c>
      <c r="D86" s="6" t="n">
        <v>-33</v>
      </c>
    </row>
    <row r="87">
      <c r="A87" s="4" t="inlineStr">
        <is>
          <t>Balance at end of period</t>
        </is>
      </c>
      <c r="B87" s="7" t="n">
        <v>7</v>
      </c>
      <c r="C87" s="7" t="n">
        <v>7</v>
      </c>
      <c r="D87" s="6" t="n">
        <v>10</v>
      </c>
    </row>
    <row r="88">
      <c r="A88" s="4" t="inlineStr">
        <is>
          <t>Consumer loans | Other consumer loans | Cumulative Effect, Period of Adoption, Adjustment</t>
        </is>
      </c>
      <c r="B88" s="4" t="inlineStr">
        <is>
          <t xml:space="preserve"> </t>
        </is>
      </c>
      <c r="C88" s="4" t="inlineStr">
        <is>
          <t xml:space="preserve"> </t>
        </is>
      </c>
      <c r="D88" s="4" t="inlineStr">
        <is>
          <t xml:space="preserve"> </t>
        </is>
      </c>
    </row>
    <row r="89">
      <c r="A89" s="3" t="inlineStr">
        <is>
          <t>Allowance for loan losses:</t>
        </is>
      </c>
      <c r="B89" s="4" t="inlineStr">
        <is>
          <t xml:space="preserve"> </t>
        </is>
      </c>
      <c r="C89" s="4" t="inlineStr">
        <is>
          <t xml:space="preserve"> </t>
        </is>
      </c>
      <c r="D89" s="4" t="inlineStr">
        <is>
          <t xml:space="preserve"> </t>
        </is>
      </c>
    </row>
    <row r="90">
      <c r="A90" s="4" t="inlineStr">
        <is>
          <t>Balance at beginning of period</t>
        </is>
      </c>
      <c r="B90" s="4" t="inlineStr">
        <is>
          <t xml:space="preserve"> </t>
        </is>
      </c>
      <c r="C90" s="4" t="inlineStr">
        <is>
          <t xml:space="preserve"> </t>
        </is>
      </c>
      <c r="D90" s="7" t="n">
        <v>-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s Individually Evaluated for Impairment (Details) - USD ($) $ in Thousands</t>
        </is>
      </c>
      <c r="B1" s="2" t="inlineStr">
        <is>
          <t>Dec. 31, 2024</t>
        </is>
      </c>
      <c r="C1" s="2" t="inlineStr">
        <is>
          <t>Dec. 31, 2023</t>
        </is>
      </c>
    </row>
    <row r="2">
      <c r="A2" s="3" t="inlineStr">
        <is>
          <t>Recorded Investment</t>
        </is>
      </c>
      <c r="B2" s="4" t="inlineStr">
        <is>
          <t xml:space="preserve"> </t>
        </is>
      </c>
      <c r="C2" s="4" t="inlineStr">
        <is>
          <t xml:space="preserve"> </t>
        </is>
      </c>
    </row>
    <row r="3">
      <c r="A3" s="4" t="inlineStr">
        <is>
          <t>With no allowance recorded</t>
        </is>
      </c>
      <c r="B3" s="7" t="n">
        <v>37942</v>
      </c>
      <c r="C3" s="7" t="n">
        <v>19919</v>
      </c>
    </row>
    <row r="4">
      <c r="A4" s="4" t="inlineStr">
        <is>
          <t>With a specific allowance recorded</t>
        </is>
      </c>
      <c r="B4" s="6" t="n">
        <v>0</v>
      </c>
      <c r="C4" s="6" t="n">
        <v>12037</v>
      </c>
    </row>
    <row r="5">
      <c r="A5" s="4" t="inlineStr">
        <is>
          <t>Total loans</t>
        </is>
      </c>
      <c r="B5" s="6" t="n">
        <v>37942</v>
      </c>
      <c r="C5" s="6" t="n">
        <v>31956</v>
      </c>
    </row>
    <row r="6">
      <c r="A6" s="3" t="inlineStr">
        <is>
          <t>Unpaid Principal Balance</t>
        </is>
      </c>
      <c r="B6" s="4" t="inlineStr">
        <is>
          <t xml:space="preserve"> </t>
        </is>
      </c>
      <c r="C6" s="4" t="inlineStr">
        <is>
          <t xml:space="preserve"> </t>
        </is>
      </c>
    </row>
    <row r="7">
      <c r="A7" s="4" t="inlineStr">
        <is>
          <t>With no allowance recorded</t>
        </is>
      </c>
      <c r="B7" s="6" t="n">
        <v>42932</v>
      </c>
      <c r="C7" s="6" t="n">
        <v>22862</v>
      </c>
    </row>
    <row r="8">
      <c r="A8" s="4" t="inlineStr">
        <is>
          <t>With a specific allowance recorded</t>
        </is>
      </c>
      <c r="B8" s="6" t="n">
        <v>0</v>
      </c>
      <c r="C8" s="6" t="n">
        <v>12058</v>
      </c>
    </row>
    <row r="9">
      <c r="A9" s="4" t="inlineStr">
        <is>
          <t>Unpaid principal balance</t>
        </is>
      </c>
      <c r="B9" s="6" t="n">
        <v>42932</v>
      </c>
      <c r="C9" s="6" t="n">
        <v>34920</v>
      </c>
    </row>
    <row r="10">
      <c r="A10" s="3" t="inlineStr">
        <is>
          <t>Specific Allowance</t>
        </is>
      </c>
      <c r="B10" s="4" t="inlineStr">
        <is>
          <t xml:space="preserve"> </t>
        </is>
      </c>
      <c r="C10" s="4" t="inlineStr">
        <is>
          <t xml:space="preserve"> </t>
        </is>
      </c>
    </row>
    <row r="11">
      <c r="A11" s="4" t="inlineStr">
        <is>
          <t>With no allowance recorded</t>
        </is>
      </c>
      <c r="B11" s="6" t="n">
        <v>0</v>
      </c>
      <c r="C11" s="6" t="n">
        <v>0</v>
      </c>
    </row>
    <row r="12">
      <c r="A12" s="4" t="inlineStr">
        <is>
          <t>With a specific allowance recorded</t>
        </is>
      </c>
      <c r="B12" s="6" t="n">
        <v>0</v>
      </c>
      <c r="C12" s="4" t="inlineStr">
        <is>
          <t xml:space="preserve"> </t>
        </is>
      </c>
    </row>
    <row r="13">
      <c r="A13" s="4" t="inlineStr">
        <is>
          <t>Specific allowance</t>
        </is>
      </c>
      <c r="B13" s="6" t="n">
        <v>0</v>
      </c>
      <c r="C13" s="6" t="n">
        <v>614</v>
      </c>
    </row>
    <row r="14">
      <c r="A14" s="4" t="inlineStr">
        <is>
          <t>Real estate loans | One-to-four family</t>
        </is>
      </c>
      <c r="B14" s="4" t="inlineStr">
        <is>
          <t xml:space="preserve"> </t>
        </is>
      </c>
      <c r="C14" s="4" t="inlineStr">
        <is>
          <t xml:space="preserve"> </t>
        </is>
      </c>
    </row>
    <row r="15">
      <c r="A15" s="3" t="inlineStr">
        <is>
          <t>Recorded Investment</t>
        </is>
      </c>
      <c r="B15" s="4" t="inlineStr">
        <is>
          <t xml:space="preserve"> </t>
        </is>
      </c>
      <c r="C15" s="4" t="inlineStr">
        <is>
          <t xml:space="preserve"> </t>
        </is>
      </c>
    </row>
    <row r="16">
      <c r="A16" s="4" t="inlineStr">
        <is>
          <t>With no allowance recorded</t>
        </is>
      </c>
      <c r="B16" s="6" t="n">
        <v>9167</v>
      </c>
      <c r="C16" s="6" t="n">
        <v>1170</v>
      </c>
    </row>
    <row r="17">
      <c r="A17" s="4" t="inlineStr">
        <is>
          <t>With a specific allowance recorded</t>
        </is>
      </c>
      <c r="B17" s="4" t="inlineStr">
        <is>
          <t xml:space="preserve"> </t>
        </is>
      </c>
      <c r="C17" s="6" t="n">
        <v>2893</v>
      </c>
    </row>
    <row r="18">
      <c r="A18" s="4" t="inlineStr">
        <is>
          <t>Total loans</t>
        </is>
      </c>
      <c r="B18" s="6" t="n">
        <v>9167</v>
      </c>
      <c r="C18" s="6" t="n">
        <v>4063</v>
      </c>
    </row>
    <row r="19">
      <c r="A19" s="3" t="inlineStr">
        <is>
          <t>Unpaid Principal Balance</t>
        </is>
      </c>
      <c r="B19" s="4" t="inlineStr">
        <is>
          <t xml:space="preserve"> </t>
        </is>
      </c>
      <c r="C19" s="4" t="inlineStr">
        <is>
          <t xml:space="preserve"> </t>
        </is>
      </c>
    </row>
    <row r="20">
      <c r="A20" s="4" t="inlineStr">
        <is>
          <t>With no allowance recorded</t>
        </is>
      </c>
      <c r="B20" s="6" t="n">
        <v>9216</v>
      </c>
      <c r="C20" s="6" t="n">
        <v>1519</v>
      </c>
    </row>
    <row r="21">
      <c r="A21" s="4" t="inlineStr">
        <is>
          <t>With a specific allowance recorded</t>
        </is>
      </c>
      <c r="B21" s="4" t="inlineStr">
        <is>
          <t xml:space="preserve"> </t>
        </is>
      </c>
      <c r="C21" s="6" t="n">
        <v>2911</v>
      </c>
    </row>
    <row r="22">
      <c r="A22" s="4" t="inlineStr">
        <is>
          <t>Unpaid principal balance</t>
        </is>
      </c>
      <c r="B22" s="6" t="n">
        <v>9216</v>
      </c>
      <c r="C22" s="6" t="n">
        <v>4430</v>
      </c>
    </row>
    <row r="23">
      <c r="A23" s="3" t="inlineStr">
        <is>
          <t>Specific Allowance</t>
        </is>
      </c>
      <c r="B23" s="4" t="inlineStr">
        <is>
          <t xml:space="preserve"> </t>
        </is>
      </c>
      <c r="C23" s="4" t="inlineStr">
        <is>
          <t xml:space="preserve"> </t>
        </is>
      </c>
    </row>
    <row r="24">
      <c r="A24" s="4" t="inlineStr">
        <is>
          <t>With no allowance recorded</t>
        </is>
      </c>
      <c r="B24" s="6" t="n">
        <v>0</v>
      </c>
      <c r="C24" s="6" t="n">
        <v>0</v>
      </c>
    </row>
    <row r="25">
      <c r="A25" s="4" t="inlineStr">
        <is>
          <t>Specific allowance</t>
        </is>
      </c>
      <c r="B25" s="6" t="n">
        <v>0</v>
      </c>
      <c r="C25" s="6" t="n">
        <v>186</v>
      </c>
    </row>
    <row r="26">
      <c r="A26" s="4" t="inlineStr">
        <is>
          <t>Real estate loans | Multifamily</t>
        </is>
      </c>
      <c r="B26" s="4" t="inlineStr">
        <is>
          <t xml:space="preserve"> </t>
        </is>
      </c>
      <c r="C26" s="4" t="inlineStr">
        <is>
          <t xml:space="preserve"> </t>
        </is>
      </c>
    </row>
    <row r="27">
      <c r="A27" s="3" t="inlineStr">
        <is>
          <t>Recorded Investment</t>
        </is>
      </c>
      <c r="B27" s="4" t="inlineStr">
        <is>
          <t xml:space="preserve"> </t>
        </is>
      </c>
      <c r="C27" s="4" t="inlineStr">
        <is>
          <t xml:space="preserve"> </t>
        </is>
      </c>
    </row>
    <row r="28">
      <c r="A28" s="4" t="inlineStr">
        <is>
          <t>With no allowance recorded</t>
        </is>
      </c>
      <c r="B28" s="6" t="n">
        <v>5743</v>
      </c>
      <c r="C28" s="6" t="n">
        <v>49</v>
      </c>
    </row>
    <row r="29">
      <c r="A29" s="4" t="inlineStr">
        <is>
          <t>With a specific allowance recorded</t>
        </is>
      </c>
      <c r="B29" s="4" t="inlineStr">
        <is>
          <t xml:space="preserve"> </t>
        </is>
      </c>
      <c r="C29" s="6" t="n">
        <v>333</v>
      </c>
    </row>
    <row r="30">
      <c r="A30" s="4" t="inlineStr">
        <is>
          <t>Total loans</t>
        </is>
      </c>
      <c r="B30" s="6" t="n">
        <v>5743</v>
      </c>
      <c r="C30" s="6" t="n">
        <v>382</v>
      </c>
    </row>
    <row r="31">
      <c r="A31" s="3" t="inlineStr">
        <is>
          <t>Unpaid Principal Balance</t>
        </is>
      </c>
      <c r="B31" s="4" t="inlineStr">
        <is>
          <t xml:space="preserve"> </t>
        </is>
      </c>
      <c r="C31" s="4" t="inlineStr">
        <is>
          <t xml:space="preserve"> </t>
        </is>
      </c>
    </row>
    <row r="32">
      <c r="A32" s="4" t="inlineStr">
        <is>
          <t>With no allowance recorded</t>
        </is>
      </c>
      <c r="B32" s="6" t="n">
        <v>5743</v>
      </c>
      <c r="C32" s="6" t="n">
        <v>52</v>
      </c>
    </row>
    <row r="33">
      <c r="A33" s="4" t="inlineStr">
        <is>
          <t>With a specific allowance recorded</t>
        </is>
      </c>
      <c r="B33" s="4" t="inlineStr">
        <is>
          <t xml:space="preserve"> </t>
        </is>
      </c>
      <c r="C33" s="6" t="n">
        <v>333</v>
      </c>
    </row>
    <row r="34">
      <c r="A34" s="4" t="inlineStr">
        <is>
          <t>Unpaid principal balance</t>
        </is>
      </c>
      <c r="B34" s="6" t="n">
        <v>5743</v>
      </c>
      <c r="C34" s="6" t="n">
        <v>385</v>
      </c>
    </row>
    <row r="35">
      <c r="A35" s="3" t="inlineStr">
        <is>
          <t>Specific Allowance</t>
        </is>
      </c>
      <c r="B35" s="4" t="inlineStr">
        <is>
          <t xml:space="preserve"> </t>
        </is>
      </c>
      <c r="C35" s="4" t="inlineStr">
        <is>
          <t xml:space="preserve"> </t>
        </is>
      </c>
    </row>
    <row r="36">
      <c r="A36" s="4" t="inlineStr">
        <is>
          <t>With no allowance recorded</t>
        </is>
      </c>
      <c r="B36" s="6" t="n">
        <v>0</v>
      </c>
      <c r="C36" s="6" t="n">
        <v>0</v>
      </c>
    </row>
    <row r="37">
      <c r="A37" s="4" t="inlineStr">
        <is>
          <t>Specific allowance</t>
        </is>
      </c>
      <c r="B37" s="6" t="n">
        <v>0</v>
      </c>
      <c r="C37" s="6" t="n">
        <v>7</v>
      </c>
    </row>
    <row r="38">
      <c r="A38" s="4" t="inlineStr">
        <is>
          <t>Real estate loans | Commercial real estate</t>
        </is>
      </c>
      <c r="B38" s="4" t="inlineStr">
        <is>
          <t xml:space="preserve"> </t>
        </is>
      </c>
      <c r="C38" s="4" t="inlineStr">
        <is>
          <t xml:space="preserve"> </t>
        </is>
      </c>
    </row>
    <row r="39">
      <c r="A39" s="3" t="inlineStr">
        <is>
          <t>Recorded Investment</t>
        </is>
      </c>
      <c r="B39" s="4" t="inlineStr">
        <is>
          <t xml:space="preserve"> </t>
        </is>
      </c>
      <c r="C39" s="4" t="inlineStr">
        <is>
          <t xml:space="preserve"> </t>
        </is>
      </c>
    </row>
    <row r="40">
      <c r="A40" s="4" t="inlineStr">
        <is>
          <t>With no allowance recorded</t>
        </is>
      </c>
      <c r="B40" s="6" t="n">
        <v>7517</v>
      </c>
      <c r="C40" s="6" t="n">
        <v>12741</v>
      </c>
    </row>
    <row r="41">
      <c r="A41" s="4" t="inlineStr">
        <is>
          <t>With a specific allowance recorded</t>
        </is>
      </c>
      <c r="B41" s="4" t="inlineStr">
        <is>
          <t xml:space="preserve"> </t>
        </is>
      </c>
      <c r="C41" s="6" t="n">
        <v>2619</v>
      </c>
    </row>
    <row r="42">
      <c r="A42" s="4" t="inlineStr">
        <is>
          <t>Total loans</t>
        </is>
      </c>
      <c r="B42" s="6" t="n">
        <v>7517</v>
      </c>
      <c r="C42" s="6" t="n">
        <v>15360</v>
      </c>
    </row>
    <row r="43">
      <c r="A43" s="3" t="inlineStr">
        <is>
          <t>Unpaid Principal Balance</t>
        </is>
      </c>
      <c r="B43" s="4" t="inlineStr">
        <is>
          <t xml:space="preserve"> </t>
        </is>
      </c>
      <c r="C43" s="4" t="inlineStr">
        <is>
          <t xml:space="preserve"> </t>
        </is>
      </c>
    </row>
    <row r="44">
      <c r="A44" s="4" t="inlineStr">
        <is>
          <t>With no allowance recorded</t>
        </is>
      </c>
      <c r="B44" s="6" t="n">
        <v>8089</v>
      </c>
      <c r="C44" s="6" t="n">
        <v>14364</v>
      </c>
    </row>
    <row r="45">
      <c r="A45" s="4" t="inlineStr">
        <is>
          <t>With a specific allowance recorded</t>
        </is>
      </c>
      <c r="B45" s="4" t="inlineStr">
        <is>
          <t xml:space="preserve"> </t>
        </is>
      </c>
      <c r="C45" s="6" t="n">
        <v>2622</v>
      </c>
    </row>
    <row r="46">
      <c r="A46" s="4" t="inlineStr">
        <is>
          <t>Unpaid principal balance</t>
        </is>
      </c>
      <c r="B46" s="6" t="n">
        <v>8089</v>
      </c>
      <c r="C46" s="6" t="n">
        <v>16986</v>
      </c>
    </row>
    <row r="47">
      <c r="A47" s="3" t="inlineStr">
        <is>
          <t>Specific Allowance</t>
        </is>
      </c>
      <c r="B47" s="4" t="inlineStr">
        <is>
          <t xml:space="preserve"> </t>
        </is>
      </c>
      <c r="C47" s="4" t="inlineStr">
        <is>
          <t xml:space="preserve"> </t>
        </is>
      </c>
    </row>
    <row r="48">
      <c r="A48" s="4" t="inlineStr">
        <is>
          <t>With no allowance recorded</t>
        </is>
      </c>
      <c r="B48" s="6" t="n">
        <v>0</v>
      </c>
      <c r="C48" s="6" t="n">
        <v>0</v>
      </c>
    </row>
    <row r="49">
      <c r="A49" s="4" t="inlineStr">
        <is>
          <t>Specific allowance</t>
        </is>
      </c>
      <c r="B49" s="6" t="n">
        <v>0</v>
      </c>
      <c r="C49" s="6" t="n">
        <v>237</v>
      </c>
    </row>
    <row r="50">
      <c r="A50" s="4" t="inlineStr">
        <is>
          <t>Commercial business loans</t>
        </is>
      </c>
      <c r="B50" s="4" t="inlineStr">
        <is>
          <t xml:space="preserve"> </t>
        </is>
      </c>
      <c r="C50" s="4" t="inlineStr">
        <is>
          <t xml:space="preserve"> </t>
        </is>
      </c>
    </row>
    <row r="51">
      <c r="A51" s="3" t="inlineStr">
        <is>
          <t>Recorded Investment</t>
        </is>
      </c>
      <c r="B51" s="4" t="inlineStr">
        <is>
          <t xml:space="preserve"> </t>
        </is>
      </c>
      <c r="C51" s="4" t="inlineStr">
        <is>
          <t xml:space="preserve"> </t>
        </is>
      </c>
    </row>
    <row r="52">
      <c r="A52" s="4" t="inlineStr">
        <is>
          <t>With no allowance recorded</t>
        </is>
      </c>
      <c r="B52" s="6" t="n">
        <v>15184</v>
      </c>
      <c r="C52" s="6" t="n">
        <v>5814</v>
      </c>
    </row>
    <row r="53">
      <c r="A53" s="4" t="inlineStr">
        <is>
          <t>With a specific allowance recorded</t>
        </is>
      </c>
      <c r="B53" s="4" t="inlineStr">
        <is>
          <t xml:space="preserve"> </t>
        </is>
      </c>
      <c r="C53" s="6" t="n">
        <v>5736</v>
      </c>
    </row>
    <row r="54">
      <c r="A54" s="4" t="inlineStr">
        <is>
          <t>Total loans</t>
        </is>
      </c>
      <c r="B54" s="6" t="n">
        <v>15184</v>
      </c>
      <c r="C54" s="6" t="n">
        <v>11550</v>
      </c>
    </row>
    <row r="55">
      <c r="A55" s="3" t="inlineStr">
        <is>
          <t>Unpaid Principal Balance</t>
        </is>
      </c>
      <c r="B55" s="4" t="inlineStr">
        <is>
          <t xml:space="preserve"> </t>
        </is>
      </c>
      <c r="C55" s="4" t="inlineStr">
        <is>
          <t xml:space="preserve"> </t>
        </is>
      </c>
    </row>
    <row r="56">
      <c r="A56" s="4" t="inlineStr">
        <is>
          <t>With no allowance recorded</t>
        </is>
      </c>
      <c r="B56" s="6" t="n">
        <v>19553</v>
      </c>
      <c r="C56" s="6" t="n">
        <v>6764</v>
      </c>
    </row>
    <row r="57">
      <c r="A57" s="4" t="inlineStr">
        <is>
          <t>With a specific allowance recorded</t>
        </is>
      </c>
      <c r="B57" s="4" t="inlineStr">
        <is>
          <t xml:space="preserve"> </t>
        </is>
      </c>
      <c r="C57" s="6" t="n">
        <v>5736</v>
      </c>
    </row>
    <row r="58">
      <c r="A58" s="4" t="inlineStr">
        <is>
          <t>Unpaid principal balance</t>
        </is>
      </c>
      <c r="B58" s="6" t="n">
        <v>19553</v>
      </c>
      <c r="C58" s="6" t="n">
        <v>12500</v>
      </c>
    </row>
    <row r="59">
      <c r="A59" s="3" t="inlineStr">
        <is>
          <t>Specific Allowance</t>
        </is>
      </c>
      <c r="B59" s="4" t="inlineStr">
        <is>
          <t xml:space="preserve"> </t>
        </is>
      </c>
      <c r="C59" s="4" t="inlineStr">
        <is>
          <t xml:space="preserve"> </t>
        </is>
      </c>
    </row>
    <row r="60">
      <c r="A60" s="4" t="inlineStr">
        <is>
          <t>With no allowance recorded</t>
        </is>
      </c>
      <c r="B60" s="6" t="n">
        <v>0</v>
      </c>
      <c r="C60" s="6" t="n">
        <v>0</v>
      </c>
    </row>
    <row r="61">
      <c r="A61" s="4" t="inlineStr">
        <is>
          <t>Specific allowance</t>
        </is>
      </c>
      <c r="B61" s="6" t="n">
        <v>0</v>
      </c>
      <c r="C61" s="6" t="n">
        <v>154</v>
      </c>
    </row>
    <row r="62">
      <c r="A62" s="4" t="inlineStr">
        <is>
          <t>Consumer loans | Home equity loans and advances</t>
        </is>
      </c>
      <c r="B62" s="4" t="inlineStr">
        <is>
          <t xml:space="preserve"> </t>
        </is>
      </c>
      <c r="C62" s="4" t="inlineStr">
        <is>
          <t xml:space="preserve"> </t>
        </is>
      </c>
    </row>
    <row r="63">
      <c r="A63" s="3" t="inlineStr">
        <is>
          <t>Recorded Investment</t>
        </is>
      </c>
      <c r="B63" s="4" t="inlineStr">
        <is>
          <t xml:space="preserve"> </t>
        </is>
      </c>
      <c r="C63" s="4" t="inlineStr">
        <is>
          <t xml:space="preserve"> </t>
        </is>
      </c>
    </row>
    <row r="64">
      <c r="A64" s="4" t="inlineStr">
        <is>
          <t>With no allowance recorded</t>
        </is>
      </c>
      <c r="B64" s="6" t="n">
        <v>331</v>
      </c>
      <c r="C64" s="6" t="n">
        <v>145</v>
      </c>
    </row>
    <row r="65">
      <c r="A65" s="4" t="inlineStr">
        <is>
          <t>With a specific allowance recorded</t>
        </is>
      </c>
      <c r="B65" s="4" t="inlineStr">
        <is>
          <t xml:space="preserve"> </t>
        </is>
      </c>
      <c r="C65" s="6" t="n">
        <v>456</v>
      </c>
    </row>
    <row r="66">
      <c r="A66" s="4" t="inlineStr">
        <is>
          <t>Total loans</t>
        </is>
      </c>
      <c r="B66" s="6" t="n">
        <v>331</v>
      </c>
      <c r="C66" s="6" t="n">
        <v>601</v>
      </c>
    </row>
    <row r="67">
      <c r="A67" s="3" t="inlineStr">
        <is>
          <t>Unpaid Principal Balance</t>
        </is>
      </c>
      <c r="B67" s="4" t="inlineStr">
        <is>
          <t xml:space="preserve"> </t>
        </is>
      </c>
      <c r="C67" s="4" t="inlineStr">
        <is>
          <t xml:space="preserve"> </t>
        </is>
      </c>
    </row>
    <row r="68">
      <c r="A68" s="4" t="inlineStr">
        <is>
          <t>With no allowance recorded</t>
        </is>
      </c>
      <c r="B68" s="6" t="n">
        <v>331</v>
      </c>
      <c r="C68" s="6" t="n">
        <v>163</v>
      </c>
    </row>
    <row r="69">
      <c r="A69" s="4" t="inlineStr">
        <is>
          <t>With a specific allowance recorded</t>
        </is>
      </c>
      <c r="B69" s="4" t="inlineStr">
        <is>
          <t xml:space="preserve"> </t>
        </is>
      </c>
      <c r="C69" s="6" t="n">
        <v>456</v>
      </c>
    </row>
    <row r="70">
      <c r="A70" s="4" t="inlineStr">
        <is>
          <t>Unpaid principal balance</t>
        </is>
      </c>
      <c r="B70" s="6" t="n">
        <v>331</v>
      </c>
      <c r="C70" s="6" t="n">
        <v>619</v>
      </c>
    </row>
    <row r="71">
      <c r="A71" s="3" t="inlineStr">
        <is>
          <t>Specific Allowance</t>
        </is>
      </c>
      <c r="B71" s="4" t="inlineStr">
        <is>
          <t xml:space="preserve"> </t>
        </is>
      </c>
      <c r="C71" s="4" t="inlineStr">
        <is>
          <t xml:space="preserve"> </t>
        </is>
      </c>
    </row>
    <row r="72">
      <c r="A72" s="4" t="inlineStr">
        <is>
          <t>With no allowance recorded</t>
        </is>
      </c>
      <c r="B72" s="6" t="n">
        <v>0</v>
      </c>
      <c r="C72" s="6" t="n">
        <v>0</v>
      </c>
    </row>
    <row r="73">
      <c r="A73" s="4" t="inlineStr">
        <is>
          <t>Specific allowance</t>
        </is>
      </c>
      <c r="B73" s="7" t="n">
        <v>0</v>
      </c>
      <c r="C73" s="7" t="n">
        <v>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Interest Income on Impaired Loans (Details) - USD ($) $ in Thousands</t>
        </is>
      </c>
      <c r="B1" s="2" t="inlineStr">
        <is>
          <t>12 Months Ended</t>
        </is>
      </c>
    </row>
    <row r="2">
      <c r="B2" s="2" t="inlineStr">
        <is>
          <t>Dec. 31, 2024</t>
        </is>
      </c>
      <c r="C2" s="2" t="inlineStr">
        <is>
          <t>Dec. 31, 2023</t>
        </is>
      </c>
      <c r="D2" s="2" t="inlineStr">
        <is>
          <t>Dec. 31, 2022</t>
        </is>
      </c>
    </row>
    <row r="3">
      <c r="A3" s="3" t="inlineStr">
        <is>
          <t>Recorded Investment</t>
        </is>
      </c>
      <c r="B3" s="4" t="inlineStr">
        <is>
          <t xml:space="preserve"> </t>
        </is>
      </c>
      <c r="C3" s="4" t="inlineStr">
        <is>
          <t xml:space="preserve"> </t>
        </is>
      </c>
      <c r="D3" s="4" t="inlineStr">
        <is>
          <t xml:space="preserve"> </t>
        </is>
      </c>
    </row>
    <row r="4">
      <c r="A4" s="4" t="inlineStr">
        <is>
          <t>Average Recorded Investment</t>
        </is>
      </c>
      <c r="B4" s="7" t="n">
        <v>28722</v>
      </c>
      <c r="C4" s="7" t="n">
        <v>27762</v>
      </c>
      <c r="D4" s="7" t="n">
        <v>23536</v>
      </c>
    </row>
    <row r="5">
      <c r="A5" s="4" t="inlineStr">
        <is>
          <t>Interest Income Recognized</t>
        </is>
      </c>
      <c r="B5" s="6" t="n">
        <v>324</v>
      </c>
      <c r="C5" s="6" t="n">
        <v>1282</v>
      </c>
      <c r="D5" s="6" t="n">
        <v>1091</v>
      </c>
    </row>
    <row r="6">
      <c r="A6" s="4" t="inlineStr">
        <is>
          <t>Real estate loans | One-to-four family</t>
        </is>
      </c>
      <c r="B6" s="4" t="inlineStr">
        <is>
          <t xml:space="preserve"> </t>
        </is>
      </c>
      <c r="C6" s="4" t="inlineStr">
        <is>
          <t xml:space="preserve"> </t>
        </is>
      </c>
      <c r="D6" s="4" t="inlineStr">
        <is>
          <t xml:space="preserve"> </t>
        </is>
      </c>
    </row>
    <row r="7">
      <c r="A7" s="3" t="inlineStr">
        <is>
          <t>Recorded Investment</t>
        </is>
      </c>
      <c r="B7" s="4" t="inlineStr">
        <is>
          <t xml:space="preserve"> </t>
        </is>
      </c>
      <c r="C7" s="4" t="inlineStr">
        <is>
          <t xml:space="preserve"> </t>
        </is>
      </c>
      <c r="D7" s="4" t="inlineStr">
        <is>
          <t xml:space="preserve"> </t>
        </is>
      </c>
    </row>
    <row r="8">
      <c r="A8" s="4" t="inlineStr">
        <is>
          <t>Average Recorded Investment</t>
        </is>
      </c>
      <c r="B8" s="6" t="n">
        <v>4515</v>
      </c>
      <c r="C8" s="6" t="n">
        <v>4328</v>
      </c>
      <c r="D8" s="6" t="n">
        <v>4385</v>
      </c>
    </row>
    <row r="9">
      <c r="A9" s="4" t="inlineStr">
        <is>
          <t>Interest Income Recognized</t>
        </is>
      </c>
      <c r="B9" s="6" t="n">
        <v>16</v>
      </c>
      <c r="C9" s="6" t="n">
        <v>196</v>
      </c>
      <c r="D9" s="6" t="n">
        <v>203</v>
      </c>
    </row>
    <row r="10">
      <c r="A10" s="4" t="inlineStr">
        <is>
          <t>Real estate loans | Multifamily</t>
        </is>
      </c>
      <c r="B10" s="4" t="inlineStr">
        <is>
          <t xml:space="preserve"> </t>
        </is>
      </c>
      <c r="C10" s="4" t="inlineStr">
        <is>
          <t xml:space="preserve"> </t>
        </is>
      </c>
      <c r="D10" s="4" t="inlineStr">
        <is>
          <t xml:space="preserve"> </t>
        </is>
      </c>
    </row>
    <row r="11">
      <c r="A11" s="3" t="inlineStr">
        <is>
          <t>Recorded Investment</t>
        </is>
      </c>
      <c r="B11" s="4" t="inlineStr">
        <is>
          <t xml:space="preserve"> </t>
        </is>
      </c>
      <c r="C11" s="4" t="inlineStr">
        <is>
          <t xml:space="preserve"> </t>
        </is>
      </c>
      <c r="D11" s="4" t="inlineStr">
        <is>
          <t xml:space="preserve"> </t>
        </is>
      </c>
    </row>
    <row r="12">
      <c r="A12" s="4" t="inlineStr">
        <is>
          <t>Average Recorded Investment</t>
        </is>
      </c>
      <c r="B12" s="6" t="n">
        <v>2383</v>
      </c>
      <c r="C12" s="6" t="n">
        <v>420</v>
      </c>
      <c r="D12" s="6" t="n">
        <v>598</v>
      </c>
    </row>
    <row r="13">
      <c r="A13" s="4" t="inlineStr">
        <is>
          <t>Interest Income Recognized</t>
        </is>
      </c>
      <c r="B13" s="6" t="n">
        <v>1</v>
      </c>
      <c r="C13" s="6" t="n">
        <v>19</v>
      </c>
      <c r="D13" s="6" t="n">
        <v>28</v>
      </c>
    </row>
    <row r="14">
      <c r="A14" s="4" t="inlineStr">
        <is>
          <t>Real estate loans | Commercial real estate</t>
        </is>
      </c>
      <c r="B14" s="4" t="inlineStr">
        <is>
          <t xml:space="preserve"> </t>
        </is>
      </c>
      <c r="C14" s="4" t="inlineStr">
        <is>
          <t xml:space="preserve"> </t>
        </is>
      </c>
      <c r="D14" s="4" t="inlineStr">
        <is>
          <t xml:space="preserve"> </t>
        </is>
      </c>
    </row>
    <row r="15">
      <c r="A15" s="3" t="inlineStr">
        <is>
          <t>Recorded Investment</t>
        </is>
      </c>
      <c r="B15" s="4" t="inlineStr">
        <is>
          <t xml:space="preserve"> </t>
        </is>
      </c>
      <c r="C15" s="4" t="inlineStr">
        <is>
          <t xml:space="preserve"> </t>
        </is>
      </c>
      <c r="D15" s="4" t="inlineStr">
        <is>
          <t xml:space="preserve"> </t>
        </is>
      </c>
    </row>
    <row r="16">
      <c r="A16" s="4" t="inlineStr">
        <is>
          <t>Average Recorded Investment</t>
        </is>
      </c>
      <c r="B16" s="6" t="n">
        <v>9818</v>
      </c>
      <c r="C16" s="6" t="n">
        <v>16234</v>
      </c>
      <c r="D16" s="6" t="n">
        <v>16479</v>
      </c>
    </row>
    <row r="17">
      <c r="A17" s="4" t="inlineStr">
        <is>
          <t>Interest Income Recognized</t>
        </is>
      </c>
      <c r="B17" s="6" t="n">
        <v>204</v>
      </c>
      <c r="C17" s="6" t="n">
        <v>694</v>
      </c>
      <c r="D17" s="6" t="n">
        <v>733</v>
      </c>
    </row>
    <row r="18">
      <c r="A18" s="4" t="inlineStr">
        <is>
          <t>Commercial business loans</t>
        </is>
      </c>
      <c r="B18" s="4" t="inlineStr">
        <is>
          <t xml:space="preserve"> </t>
        </is>
      </c>
      <c r="C18" s="4" t="inlineStr">
        <is>
          <t xml:space="preserve"> </t>
        </is>
      </c>
      <c r="D18" s="4" t="inlineStr">
        <is>
          <t xml:space="preserve"> </t>
        </is>
      </c>
    </row>
    <row r="19">
      <c r="A19" s="3" t="inlineStr">
        <is>
          <t>Recorded Investment</t>
        </is>
      </c>
      <c r="B19" s="4" t="inlineStr">
        <is>
          <t xml:space="preserve"> </t>
        </is>
      </c>
      <c r="C19" s="4" t="inlineStr">
        <is>
          <t xml:space="preserve"> </t>
        </is>
      </c>
      <c r="D19" s="4" t="inlineStr">
        <is>
          <t xml:space="preserve"> </t>
        </is>
      </c>
    </row>
    <row r="20">
      <c r="A20" s="4" t="inlineStr">
        <is>
          <t>Average Recorded Investment</t>
        </is>
      </c>
      <c r="B20" s="6" t="n">
        <v>11761</v>
      </c>
      <c r="C20" s="6" t="n">
        <v>6134</v>
      </c>
      <c r="D20" s="6" t="n">
        <v>1289</v>
      </c>
    </row>
    <row r="21">
      <c r="A21" s="4" t="inlineStr">
        <is>
          <t>Interest Income Recognized</t>
        </is>
      </c>
      <c r="B21" s="6" t="n">
        <v>100</v>
      </c>
      <c r="C21" s="6" t="n">
        <v>331</v>
      </c>
      <c r="D21" s="6" t="n">
        <v>88</v>
      </c>
    </row>
    <row r="22">
      <c r="A22" s="4" t="inlineStr">
        <is>
          <t>Consumer loans | Home equity loans and advances</t>
        </is>
      </c>
      <c r="B22" s="4" t="inlineStr">
        <is>
          <t xml:space="preserve"> </t>
        </is>
      </c>
      <c r="C22" s="4" t="inlineStr">
        <is>
          <t xml:space="preserve"> </t>
        </is>
      </c>
      <c r="D22" s="4" t="inlineStr">
        <is>
          <t xml:space="preserve"> </t>
        </is>
      </c>
    </row>
    <row r="23">
      <c r="A23" s="3" t="inlineStr">
        <is>
          <t>Recorded Investment</t>
        </is>
      </c>
      <c r="B23" s="4" t="inlineStr">
        <is>
          <t xml:space="preserve"> </t>
        </is>
      </c>
      <c r="C23" s="4" t="inlineStr">
        <is>
          <t xml:space="preserve"> </t>
        </is>
      </c>
      <c r="D23" s="4" t="inlineStr">
        <is>
          <t xml:space="preserve"> </t>
        </is>
      </c>
    </row>
    <row r="24">
      <c r="A24" s="4" t="inlineStr">
        <is>
          <t>Average Recorded Investment</t>
        </is>
      </c>
      <c r="B24" s="6" t="n">
        <v>245</v>
      </c>
      <c r="C24" s="6" t="n">
        <v>646</v>
      </c>
      <c r="D24" s="6" t="n">
        <v>785</v>
      </c>
    </row>
    <row r="25">
      <c r="A25" s="4" t="inlineStr">
        <is>
          <t>Interest Income Recognized</t>
        </is>
      </c>
      <c r="B25" s="7" t="n">
        <v>3</v>
      </c>
      <c r="C25" s="7" t="n">
        <v>42</v>
      </c>
      <c r="D25" s="7" t="n">
        <v>3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45" customWidth="1" min="5" max="5"/>
  </cols>
  <sheetData>
    <row r="1">
      <c r="A1" s="1" t="inlineStr">
        <is>
          <t>Consolidated Statements of Changes in Stockholders' Equity (Parenthetical) - shares</t>
        </is>
      </c>
      <c r="B1" s="2" t="inlineStr">
        <is>
          <t>12 Months Ended</t>
        </is>
      </c>
    </row>
    <row r="2">
      <c r="B2" s="2" t="inlineStr">
        <is>
          <t>Dec. 31, 2024</t>
        </is>
      </c>
      <c r="C2" s="2" t="inlineStr">
        <is>
          <t>Dec. 31, 2023</t>
        </is>
      </c>
      <c r="D2" s="2" t="inlineStr">
        <is>
          <t>Dec. 31, 2022</t>
        </is>
      </c>
      <c r="E2" s="2" t="inlineStr">
        <is>
          <t>Dec. 31, 2021</t>
        </is>
      </c>
    </row>
    <row r="3">
      <c r="A3" s="4" t="inlineStr">
        <is>
          <t>Accounting Standards Update [Extensible List]</t>
        </is>
      </c>
      <c r="B3" s="4" t="inlineStr">
        <is>
          <t xml:space="preserve"> </t>
        </is>
      </c>
      <c r="C3" s="4" t="inlineStr">
        <is>
          <t xml:space="preserve"> </t>
        </is>
      </c>
      <c r="D3" s="4" t="inlineStr">
        <is>
          <t xml:space="preserve"> </t>
        </is>
      </c>
      <c r="E3" s="4" t="inlineStr">
        <is>
          <t>Accounting Standards Update 2016-13 [Member]</t>
        </is>
      </c>
    </row>
    <row r="4">
      <c r="A4" s="4" t="inlineStr">
        <is>
          <t>Issuance of common stock (in shares)</t>
        </is>
      </c>
      <c r="B4" s="4" t="inlineStr">
        <is>
          <t xml:space="preserve"> </t>
        </is>
      </c>
      <c r="C4" s="4" t="inlineStr">
        <is>
          <t xml:space="preserve"> </t>
        </is>
      </c>
      <c r="D4" s="6" t="n">
        <v>6086314</v>
      </c>
      <c r="E4" s="4" t="inlineStr">
        <is>
          <t xml:space="preserve"> </t>
        </is>
      </c>
    </row>
    <row r="5">
      <c r="A5" s="4" t="inlineStr">
        <is>
          <t>Treasury stock, shares purchased (in shares)</t>
        </is>
      </c>
      <c r="B5" s="6" t="n">
        <v>365116</v>
      </c>
      <c r="C5" s="6" t="n">
        <v>4242693</v>
      </c>
      <c r="D5" s="6" t="n">
        <v>4464405</v>
      </c>
      <c r="E5" s="4" t="inlineStr">
        <is>
          <t xml:space="preserve"> </t>
        </is>
      </c>
    </row>
    <row r="6">
      <c r="A6" s="4" t="inlineStr">
        <is>
          <t>Exercise of stock options (in shares)</t>
        </is>
      </c>
      <c r="B6" s="6" t="n">
        <v>86920</v>
      </c>
      <c r="C6" s="6" t="n">
        <v>44117</v>
      </c>
      <c r="D6" s="6" t="n">
        <v>315703</v>
      </c>
      <c r="E6" s="4" t="inlineStr">
        <is>
          <t xml:space="preserve"> </t>
        </is>
      </c>
    </row>
    <row r="7">
      <c r="A7" s="4" t="inlineStr">
        <is>
          <t>Restricted stock, shares forfeited (in shares)</t>
        </is>
      </c>
      <c r="B7" s="6" t="n">
        <v>5930</v>
      </c>
      <c r="C7" s="6" t="n">
        <v>29806</v>
      </c>
      <c r="D7" s="6" t="n">
        <v>68677</v>
      </c>
      <c r="E7" s="4" t="inlineStr">
        <is>
          <t xml:space="preserve"> </t>
        </is>
      </c>
    </row>
    <row r="8">
      <c r="A8" s="4" t="inlineStr">
        <is>
          <t>Repurchased shares for taxes (in shares)</t>
        </is>
      </c>
      <c r="B8" s="6" t="n">
        <v>47997</v>
      </c>
      <c r="C8" s="6" t="n">
        <v>33667</v>
      </c>
      <c r="D8" s="6" t="n">
        <v>208830</v>
      </c>
      <c r="E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row>
    <row r="10">
      <c r="A10" s="4" t="inlineStr">
        <is>
          <t>Issuance of common stock (in shares)</t>
        </is>
      </c>
      <c r="B10" s="6" t="n">
        <v>250830</v>
      </c>
      <c r="C10" s="6" t="n">
        <v>247646</v>
      </c>
      <c r="D10" s="6" t="n">
        <v>51746</v>
      </c>
      <c r="E10" s="4" t="inlineStr">
        <is>
          <t xml:space="preserve"> </t>
        </is>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Credit Quality Indicators (Details) - USD ($) $ in Thousand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 Writeoff</t>
        </is>
      </c>
      <c r="B4" s="7" t="n">
        <v>10198</v>
      </c>
      <c r="C4" s="7" t="n">
        <v>3494</v>
      </c>
      <c r="D4" s="7" t="n">
        <v>638</v>
      </c>
    </row>
    <row r="5">
      <c r="A5" s="4" t="inlineStr">
        <is>
          <t>Real estate loans | One-to-four family</t>
        </is>
      </c>
      <c r="B5" s="4" t="inlineStr">
        <is>
          <t xml:space="preserve"> </t>
        </is>
      </c>
      <c r="C5" s="4" t="inlineStr">
        <is>
          <t xml:space="preserve"> </t>
        </is>
      </c>
      <c r="D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row>
    <row r="7">
      <c r="A7" s="4" t="inlineStr">
        <is>
          <t>Total Writeoff</t>
        </is>
      </c>
      <c r="B7" s="6" t="n">
        <v>2</v>
      </c>
      <c r="C7" s="6" t="n">
        <v>585</v>
      </c>
      <c r="D7" s="6" t="n">
        <v>382</v>
      </c>
    </row>
    <row r="8">
      <c r="A8" s="4" t="inlineStr">
        <is>
          <t>Real estate loans | Multifamily</t>
        </is>
      </c>
      <c r="B8" s="4" t="inlineStr">
        <is>
          <t xml:space="preserve"> </t>
        </is>
      </c>
      <c r="C8" s="4" t="inlineStr">
        <is>
          <t xml:space="preserve"> </t>
        </is>
      </c>
      <c r="D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row>
    <row r="10">
      <c r="A10" s="4" t="inlineStr">
        <is>
          <t>Total Writeoff</t>
        </is>
      </c>
      <c r="B10" s="6" t="n">
        <v>0</v>
      </c>
      <c r="C10" s="6" t="n">
        <v>0</v>
      </c>
      <c r="D10" s="6" t="n">
        <v>0</v>
      </c>
    </row>
    <row r="11">
      <c r="A11" s="4" t="inlineStr">
        <is>
          <t>Real estate loans | Commercial real estate</t>
        </is>
      </c>
      <c r="B11" s="4" t="inlineStr">
        <is>
          <t xml:space="preserve"> </t>
        </is>
      </c>
      <c r="C11" s="4" t="inlineStr">
        <is>
          <t xml:space="preserve"> </t>
        </is>
      </c>
      <c r="D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row>
    <row r="13">
      <c r="A13" s="4" t="inlineStr">
        <is>
          <t>Total Writeoff</t>
        </is>
      </c>
      <c r="B13" s="6" t="n">
        <v>120</v>
      </c>
      <c r="C13" s="6" t="n">
        <v>150</v>
      </c>
      <c r="D13" s="6" t="n">
        <v>0</v>
      </c>
    </row>
    <row r="14">
      <c r="A14" s="4" t="inlineStr">
        <is>
          <t>Real estate loans | Construction</t>
        </is>
      </c>
      <c r="B14" s="4" t="inlineStr">
        <is>
          <t xml:space="preserve"> </t>
        </is>
      </c>
      <c r="C14" s="4" t="inlineStr">
        <is>
          <t xml:space="preserve"> </t>
        </is>
      </c>
      <c r="D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row>
    <row r="16">
      <c r="A16" s="4" t="inlineStr">
        <is>
          <t>Total Writeoff</t>
        </is>
      </c>
      <c r="B16" s="6" t="n">
        <v>0</v>
      </c>
      <c r="C16" s="6" t="n">
        <v>0</v>
      </c>
      <c r="D16" s="6" t="n">
        <v>0</v>
      </c>
    </row>
    <row r="17">
      <c r="A17" s="4" t="inlineStr">
        <is>
          <t>Commercial business loans</t>
        </is>
      </c>
      <c r="B17" s="4" t="inlineStr">
        <is>
          <t xml:space="preserve"> </t>
        </is>
      </c>
      <c r="C17" s="4" t="inlineStr">
        <is>
          <t xml:space="preserve"> </t>
        </is>
      </c>
      <c r="D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row>
    <row r="19">
      <c r="A19" s="4" t="inlineStr">
        <is>
          <t>Total Writeoff</t>
        </is>
      </c>
      <c r="B19" s="6" t="n">
        <v>9814</v>
      </c>
      <c r="C19" s="6" t="n">
        <v>2618</v>
      </c>
      <c r="D19" s="6" t="n">
        <v>190</v>
      </c>
    </row>
    <row r="20">
      <c r="A20" s="4" t="inlineStr">
        <is>
          <t>Consumer loans | Home equity loans and advances</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Total Writeoff</t>
        </is>
      </c>
      <c r="B22" s="6" t="n">
        <v>0</v>
      </c>
      <c r="C22" s="6" t="n">
        <v>26</v>
      </c>
      <c r="D22" s="6" t="n">
        <v>33</v>
      </c>
    </row>
    <row r="23">
      <c r="A23" s="4" t="inlineStr">
        <is>
          <t>Consumer loans | Other consumer loans</t>
        </is>
      </c>
      <c r="B23" s="4" t="inlineStr">
        <is>
          <t xml:space="preserve"> </t>
        </is>
      </c>
      <c r="C23" s="4" t="inlineStr">
        <is>
          <t xml:space="preserve"> </t>
        </is>
      </c>
      <c r="D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row>
    <row r="25">
      <c r="A25" s="4" t="inlineStr">
        <is>
          <t>Total Writeoff</t>
        </is>
      </c>
      <c r="B25" s="6" t="n">
        <v>262</v>
      </c>
      <c r="C25" s="6" t="n">
        <v>115</v>
      </c>
      <c r="D25" s="7" t="n">
        <v>33</v>
      </c>
    </row>
    <row r="26">
      <c r="A26" s="4" t="inlineStr">
        <is>
          <t>Financial Asset, Other than Financial Asset Acquired with Credit Deterioration</t>
        </is>
      </c>
      <c r="B26" s="4" t="inlineStr">
        <is>
          <t xml:space="preserve"> </t>
        </is>
      </c>
      <c r="C26" s="4" t="inlineStr">
        <is>
          <t xml:space="preserve"> </t>
        </is>
      </c>
      <c r="D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row>
    <row r="28">
      <c r="A28" s="4" t="inlineStr">
        <is>
          <t>2024/2023</t>
        </is>
      </c>
      <c r="B28" s="6" t="n">
        <v>458563</v>
      </c>
      <c r="C28" s="6" t="n">
        <v>648608</v>
      </c>
      <c r="D28" s="4" t="inlineStr">
        <is>
          <t xml:space="preserve"> </t>
        </is>
      </c>
    </row>
    <row r="29">
      <c r="A29" s="4" t="inlineStr">
        <is>
          <t>2024/2023, Writeoff</t>
        </is>
      </c>
      <c r="B29" s="6" t="n">
        <v>0</v>
      </c>
      <c r="C29" s="6" t="n">
        <v>0</v>
      </c>
      <c r="D29" s="4" t="inlineStr">
        <is>
          <t xml:space="preserve"> </t>
        </is>
      </c>
    </row>
    <row r="30">
      <c r="A30" s="4" t="inlineStr">
        <is>
          <t>2023/2022</t>
        </is>
      </c>
      <c r="B30" s="6" t="n">
        <v>713672</v>
      </c>
      <c r="C30" s="6" t="n">
        <v>1882747</v>
      </c>
      <c r="D30" s="4" t="inlineStr">
        <is>
          <t xml:space="preserve"> </t>
        </is>
      </c>
    </row>
    <row r="31">
      <c r="A31" s="4" t="inlineStr">
        <is>
          <t>2023/2022, Writeoff</t>
        </is>
      </c>
      <c r="B31" s="6" t="n">
        <v>74</v>
      </c>
      <c r="C31" s="6" t="n">
        <v>269</v>
      </c>
      <c r="D31" s="4" t="inlineStr">
        <is>
          <t xml:space="preserve"> </t>
        </is>
      </c>
    </row>
    <row r="32">
      <c r="A32" s="4" t="inlineStr">
        <is>
          <t>2022/2021</t>
        </is>
      </c>
      <c r="B32" s="6" t="n">
        <v>1833360</v>
      </c>
      <c r="C32" s="6" t="n">
        <v>1639402</v>
      </c>
      <c r="D32" s="4" t="inlineStr">
        <is>
          <t xml:space="preserve"> </t>
        </is>
      </c>
    </row>
    <row r="33">
      <c r="A33" s="4" t="inlineStr">
        <is>
          <t>2022/2021, Writeoff</t>
        </is>
      </c>
      <c r="B33" s="6" t="n">
        <v>288</v>
      </c>
      <c r="C33" s="6" t="n">
        <v>280</v>
      </c>
      <c r="D33" s="4" t="inlineStr">
        <is>
          <t xml:space="preserve"> </t>
        </is>
      </c>
    </row>
    <row r="34">
      <c r="A34" s="4" t="inlineStr">
        <is>
          <t>2021/2020</t>
        </is>
      </c>
      <c r="B34" s="6" t="n">
        <v>1547464</v>
      </c>
      <c r="C34" s="6" t="n">
        <v>649900</v>
      </c>
      <c r="D34" s="4" t="inlineStr">
        <is>
          <t xml:space="preserve"> </t>
        </is>
      </c>
    </row>
    <row r="35">
      <c r="A35" s="4" t="inlineStr">
        <is>
          <t>2021/2020, Writeoff</t>
        </is>
      </c>
      <c r="B35" s="6" t="n">
        <v>260</v>
      </c>
      <c r="C35" s="6" t="n">
        <v>34</v>
      </c>
      <c r="D35" s="4" t="inlineStr">
        <is>
          <t xml:space="preserve"> </t>
        </is>
      </c>
    </row>
    <row r="36">
      <c r="A36" s="4" t="inlineStr">
        <is>
          <t>2020/2019</t>
        </is>
      </c>
      <c r="B36" s="6" t="n">
        <v>613527</v>
      </c>
      <c r="C36" s="6" t="n">
        <v>632951</v>
      </c>
      <c r="D36" s="4" t="inlineStr">
        <is>
          <t xml:space="preserve"> </t>
        </is>
      </c>
    </row>
    <row r="37">
      <c r="A37" s="4" t="inlineStr">
        <is>
          <t>2020/2019, Writeoff</t>
        </is>
      </c>
      <c r="B37" s="6" t="n">
        <v>0</v>
      </c>
      <c r="C37" s="6" t="n">
        <v>2342</v>
      </c>
      <c r="D37" s="4" t="inlineStr">
        <is>
          <t xml:space="preserve"> </t>
        </is>
      </c>
    </row>
    <row r="38">
      <c r="A38" s="4" t="inlineStr">
        <is>
          <t>Prior</t>
        </is>
      </c>
      <c r="B38" s="6" t="n">
        <v>2283179</v>
      </c>
      <c r="C38" s="6" t="n">
        <v>1981490</v>
      </c>
      <c r="D38" s="4" t="inlineStr">
        <is>
          <t xml:space="preserve"> </t>
        </is>
      </c>
    </row>
    <row r="39">
      <c r="A39" s="4" t="inlineStr">
        <is>
          <t>Prior, Writeoff</t>
        </is>
      </c>
      <c r="B39" s="6" t="n">
        <v>3884</v>
      </c>
      <c r="C39" s="6" t="n">
        <v>569</v>
      </c>
      <c r="D39" s="4" t="inlineStr">
        <is>
          <t xml:space="preserve"> </t>
        </is>
      </c>
    </row>
    <row r="40">
      <c r="A40" s="4" t="inlineStr">
        <is>
          <t>Revolving Loans</t>
        </is>
      </c>
      <c r="B40" s="6" t="n">
        <v>350783</v>
      </c>
      <c r="C40" s="6" t="n">
        <v>325009</v>
      </c>
      <c r="D40" s="4" t="inlineStr">
        <is>
          <t xml:space="preserve"> </t>
        </is>
      </c>
    </row>
    <row r="41">
      <c r="A41" s="4" t="inlineStr">
        <is>
          <t>Revolving Loans, Writeoff</t>
        </is>
      </c>
      <c r="B41" s="6" t="n">
        <v>5692</v>
      </c>
      <c r="C41" s="6" t="n">
        <v>0</v>
      </c>
      <c r="D41" s="4" t="inlineStr">
        <is>
          <t xml:space="preserve"> </t>
        </is>
      </c>
    </row>
    <row r="42">
      <c r="A42" s="4" t="inlineStr">
        <is>
          <t>Revolving Loans to Term Loans</t>
        </is>
      </c>
      <c r="B42" s="6" t="n">
        <v>68899</v>
      </c>
      <c r="C42" s="6" t="n">
        <v>64558</v>
      </c>
      <c r="D42" s="4" t="inlineStr">
        <is>
          <t xml:space="preserve"> </t>
        </is>
      </c>
    </row>
    <row r="43">
      <c r="A43" s="4" t="inlineStr">
        <is>
          <t>Revolving Loans to Term Loans, Writeoff</t>
        </is>
      </c>
      <c r="B43" s="6" t="n">
        <v>0</v>
      </c>
      <c r="C43" s="6" t="n">
        <v>0</v>
      </c>
      <c r="D43" s="4" t="inlineStr">
        <is>
          <t xml:space="preserve"> </t>
        </is>
      </c>
    </row>
    <row r="44">
      <c r="A44" s="4" t="inlineStr">
        <is>
          <t>Total</t>
        </is>
      </c>
      <c r="B44" s="6" t="n">
        <v>7869447</v>
      </c>
      <c r="C44" s="6" t="n">
        <v>7824665</v>
      </c>
      <c r="D44" s="4" t="inlineStr">
        <is>
          <t xml:space="preserve"> </t>
        </is>
      </c>
    </row>
    <row r="45">
      <c r="A45" s="4" t="inlineStr">
        <is>
          <t>Total Writeoff</t>
        </is>
      </c>
      <c r="B45" s="6" t="n">
        <v>10198</v>
      </c>
      <c r="C45" s="6" t="n">
        <v>3494</v>
      </c>
      <c r="D45" s="4" t="inlineStr">
        <is>
          <t xml:space="preserve"> </t>
        </is>
      </c>
    </row>
    <row r="46">
      <c r="A46" s="4" t="inlineStr">
        <is>
          <t>Financial Asset, Other than Financial Asset Acquired with Credit Deterioration | Real estate loans | One-to-four family</t>
        </is>
      </c>
      <c r="B46" s="4" t="inlineStr">
        <is>
          <t xml:space="preserve"> </t>
        </is>
      </c>
      <c r="C46" s="4" t="inlineStr">
        <is>
          <t xml:space="preserve"> </t>
        </is>
      </c>
      <c r="D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row>
    <row r="48">
      <c r="A48" s="4" t="inlineStr">
        <is>
          <t>2024/2023</t>
        </is>
      </c>
      <c r="B48" s="6" t="n">
        <v>112748</v>
      </c>
      <c r="C48" s="6" t="n">
        <v>156279</v>
      </c>
      <c r="D48" s="4" t="inlineStr">
        <is>
          <t xml:space="preserve"> </t>
        </is>
      </c>
    </row>
    <row r="49">
      <c r="A49" s="4" t="inlineStr">
        <is>
          <t>2024/2023, Writeoff</t>
        </is>
      </c>
      <c r="B49" s="6" t="n">
        <v>0</v>
      </c>
      <c r="C49" s="6" t="n">
        <v>0</v>
      </c>
      <c r="D49" s="4" t="inlineStr">
        <is>
          <t xml:space="preserve"> </t>
        </is>
      </c>
    </row>
    <row r="50">
      <c r="A50" s="4" t="inlineStr">
        <is>
          <t>2023/2022</t>
        </is>
      </c>
      <c r="B50" s="6" t="n">
        <v>156261</v>
      </c>
      <c r="C50" s="6" t="n">
        <v>787911</v>
      </c>
      <c r="D50" s="4" t="inlineStr">
        <is>
          <t xml:space="preserve"> </t>
        </is>
      </c>
    </row>
    <row r="51">
      <c r="A51" s="4" t="inlineStr">
        <is>
          <t>2023/2022, Writeoff</t>
        </is>
      </c>
      <c r="B51" s="6" t="n">
        <v>0</v>
      </c>
      <c r="C51" s="6" t="n">
        <v>208</v>
      </c>
      <c r="D51" s="4" t="inlineStr">
        <is>
          <t xml:space="preserve"> </t>
        </is>
      </c>
    </row>
    <row r="52">
      <c r="A52" s="4" t="inlineStr">
        <is>
          <t>2022/2021</t>
        </is>
      </c>
      <c r="B52" s="6" t="n">
        <v>757906</v>
      </c>
      <c r="C52" s="6" t="n">
        <v>793843</v>
      </c>
      <c r="D52" s="4" t="inlineStr">
        <is>
          <t xml:space="preserve"> </t>
        </is>
      </c>
    </row>
    <row r="53">
      <c r="A53" s="4" t="inlineStr">
        <is>
          <t>2022/2021, Writeoff</t>
        </is>
      </c>
      <c r="B53" s="6" t="n">
        <v>0</v>
      </c>
      <c r="C53" s="6" t="n">
        <v>197</v>
      </c>
      <c r="D53" s="4" t="inlineStr">
        <is>
          <t xml:space="preserve"> </t>
        </is>
      </c>
    </row>
    <row r="54">
      <c r="A54" s="4" t="inlineStr">
        <is>
          <t>2021/2020</t>
        </is>
      </c>
      <c r="B54" s="6" t="n">
        <v>747128</v>
      </c>
      <c r="C54" s="6" t="n">
        <v>272498</v>
      </c>
      <c r="D54" s="4" t="inlineStr">
        <is>
          <t xml:space="preserve"> </t>
        </is>
      </c>
    </row>
    <row r="55">
      <c r="A55" s="4" t="inlineStr">
        <is>
          <t>2021/2020, Writeoff</t>
        </is>
      </c>
      <c r="B55" s="6" t="n">
        <v>0</v>
      </c>
      <c r="C55" s="6" t="n">
        <v>0</v>
      </c>
      <c r="D55" s="4" t="inlineStr">
        <is>
          <t xml:space="preserve"> </t>
        </is>
      </c>
    </row>
    <row r="56">
      <c r="A56" s="4" t="inlineStr">
        <is>
          <t>2020/2019</t>
        </is>
      </c>
      <c r="B56" s="6" t="n">
        <v>251417</v>
      </c>
      <c r="C56" s="6" t="n">
        <v>165966</v>
      </c>
      <c r="D56" s="4" t="inlineStr">
        <is>
          <t xml:space="preserve"> </t>
        </is>
      </c>
    </row>
    <row r="57">
      <c r="A57" s="4" t="inlineStr">
        <is>
          <t>2020/2019, Writeoff</t>
        </is>
      </c>
      <c r="B57" s="6" t="n">
        <v>0</v>
      </c>
      <c r="C57" s="6" t="n">
        <v>29</v>
      </c>
      <c r="D57" s="4" t="inlineStr">
        <is>
          <t xml:space="preserve"> </t>
        </is>
      </c>
    </row>
    <row r="58">
      <c r="A58" s="4" t="inlineStr">
        <is>
          <t>Prior</t>
        </is>
      </c>
      <c r="B58" s="6" t="n">
        <v>685477</v>
      </c>
      <c r="C58" s="6" t="n">
        <v>616336</v>
      </c>
      <c r="D58" s="4" t="inlineStr">
        <is>
          <t xml:space="preserve"> </t>
        </is>
      </c>
    </row>
    <row r="59">
      <c r="A59" s="4" t="inlineStr">
        <is>
          <t>Prior, Writeoff</t>
        </is>
      </c>
      <c r="B59" s="6" t="n">
        <v>2</v>
      </c>
      <c r="C59" s="6" t="n">
        <v>151</v>
      </c>
      <c r="D59" s="4" t="inlineStr">
        <is>
          <t xml:space="preserve"> </t>
        </is>
      </c>
    </row>
    <row r="60">
      <c r="A60" s="4" t="inlineStr">
        <is>
          <t>Revolving Loans</t>
        </is>
      </c>
      <c r="B60" s="6" t="n">
        <v>0</v>
      </c>
      <c r="C60" s="6" t="n">
        <v>0</v>
      </c>
      <c r="D60" s="4" t="inlineStr">
        <is>
          <t xml:space="preserve"> </t>
        </is>
      </c>
    </row>
    <row r="61">
      <c r="A61" s="4" t="inlineStr">
        <is>
          <t>Revolving Loans, Writeoff</t>
        </is>
      </c>
      <c r="B61" s="6" t="n">
        <v>0</v>
      </c>
      <c r="C61" s="6" t="n">
        <v>0</v>
      </c>
      <c r="D61" s="4" t="inlineStr">
        <is>
          <t xml:space="preserve"> </t>
        </is>
      </c>
    </row>
    <row r="62">
      <c r="A62" s="4" t="inlineStr">
        <is>
          <t>Revolving Loans to Term Loans</t>
        </is>
      </c>
      <c r="B62" s="6" t="n">
        <v>0</v>
      </c>
      <c r="C62" s="6" t="n">
        <v>0</v>
      </c>
      <c r="D62" s="4" t="inlineStr">
        <is>
          <t xml:space="preserve"> </t>
        </is>
      </c>
    </row>
    <row r="63">
      <c r="A63" s="4" t="inlineStr">
        <is>
          <t>Revolving Loans to Term Loans, Writeoff</t>
        </is>
      </c>
      <c r="B63" s="6" t="n">
        <v>0</v>
      </c>
      <c r="C63" s="6" t="n">
        <v>0</v>
      </c>
      <c r="D63" s="4" t="inlineStr">
        <is>
          <t xml:space="preserve"> </t>
        </is>
      </c>
    </row>
    <row r="64">
      <c r="A64" s="4" t="inlineStr">
        <is>
          <t>Total</t>
        </is>
      </c>
      <c r="B64" s="6" t="n">
        <v>2710937</v>
      </c>
      <c r="C64" s="6" t="n">
        <v>2792833</v>
      </c>
      <c r="D64" s="4" t="inlineStr">
        <is>
          <t xml:space="preserve"> </t>
        </is>
      </c>
    </row>
    <row r="65">
      <c r="A65" s="4" t="inlineStr">
        <is>
          <t>Total Writeoff</t>
        </is>
      </c>
      <c r="B65" s="6" t="n">
        <v>2</v>
      </c>
      <c r="C65" s="6" t="n">
        <v>585</v>
      </c>
      <c r="D65" s="4" t="inlineStr">
        <is>
          <t xml:space="preserve"> </t>
        </is>
      </c>
    </row>
    <row r="66">
      <c r="A66" s="4" t="inlineStr">
        <is>
          <t>Financial Asset, Other than Financial Asset Acquired with Credit Deterioration | Real estate loans | One-to-four family | Pass</t>
        </is>
      </c>
      <c r="B66" s="4" t="inlineStr">
        <is>
          <t xml:space="preserve"> </t>
        </is>
      </c>
      <c r="C66" s="4" t="inlineStr">
        <is>
          <t xml:space="preserve"> </t>
        </is>
      </c>
      <c r="D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row>
    <row r="68">
      <c r="A68" s="4" t="inlineStr">
        <is>
          <t>2024/2023</t>
        </is>
      </c>
      <c r="B68" s="6" t="n">
        <v>112748</v>
      </c>
      <c r="C68" s="6" t="n">
        <v>156279</v>
      </c>
      <c r="D68" s="4" t="inlineStr">
        <is>
          <t xml:space="preserve"> </t>
        </is>
      </c>
    </row>
    <row r="69">
      <c r="A69" s="4" t="inlineStr">
        <is>
          <t>2023/2022</t>
        </is>
      </c>
      <c r="B69" s="6" t="n">
        <v>154862</v>
      </c>
      <c r="C69" s="6" t="n">
        <v>786735</v>
      </c>
      <c r="D69" s="4" t="inlineStr">
        <is>
          <t xml:space="preserve"> </t>
        </is>
      </c>
    </row>
    <row r="70">
      <c r="A70" s="4" t="inlineStr">
        <is>
          <t>2022/2021</t>
        </is>
      </c>
      <c r="B70" s="6" t="n">
        <v>755791</v>
      </c>
      <c r="C70" s="6" t="n">
        <v>793074</v>
      </c>
      <c r="D70" s="4" t="inlineStr">
        <is>
          <t xml:space="preserve"> </t>
        </is>
      </c>
    </row>
    <row r="71">
      <c r="A71" s="4" t="inlineStr">
        <is>
          <t>2021/2020</t>
        </is>
      </c>
      <c r="B71" s="6" t="n">
        <v>745505</v>
      </c>
      <c r="C71" s="6" t="n">
        <v>272215</v>
      </c>
      <c r="D71" s="4" t="inlineStr">
        <is>
          <t xml:space="preserve"> </t>
        </is>
      </c>
    </row>
    <row r="72">
      <c r="A72" s="4" t="inlineStr">
        <is>
          <t>2020/2019</t>
        </is>
      </c>
      <c r="B72" s="6" t="n">
        <v>250819</v>
      </c>
      <c r="C72" s="6" t="n">
        <v>165337</v>
      </c>
      <c r="D72" s="4" t="inlineStr">
        <is>
          <t xml:space="preserve"> </t>
        </is>
      </c>
    </row>
    <row r="73">
      <c r="A73" s="4" t="inlineStr">
        <is>
          <t>Prior</t>
        </is>
      </c>
      <c r="B73" s="6" t="n">
        <v>681085</v>
      </c>
      <c r="C73" s="6" t="n">
        <v>614351</v>
      </c>
      <c r="D73" s="4" t="inlineStr">
        <is>
          <t xml:space="preserve"> </t>
        </is>
      </c>
    </row>
    <row r="74">
      <c r="A74" s="4" t="inlineStr">
        <is>
          <t>Revolving Loans</t>
        </is>
      </c>
      <c r="B74" s="6" t="n">
        <v>0</v>
      </c>
      <c r="C74" s="6" t="n">
        <v>0</v>
      </c>
      <c r="D74" s="4" t="inlineStr">
        <is>
          <t xml:space="preserve"> </t>
        </is>
      </c>
    </row>
    <row r="75">
      <c r="A75" s="4" t="inlineStr">
        <is>
          <t>Revolving Loans to Term Loans</t>
        </is>
      </c>
      <c r="B75" s="6" t="n">
        <v>0</v>
      </c>
      <c r="C75" s="6" t="n">
        <v>0</v>
      </c>
      <c r="D75" s="4" t="inlineStr">
        <is>
          <t xml:space="preserve"> </t>
        </is>
      </c>
    </row>
    <row r="76">
      <c r="A76" s="4" t="inlineStr">
        <is>
          <t>Total</t>
        </is>
      </c>
      <c r="B76" s="6" t="n">
        <v>2700810</v>
      </c>
      <c r="C76" s="6" t="n">
        <v>2787991</v>
      </c>
      <c r="D76" s="4" t="inlineStr">
        <is>
          <t xml:space="preserve"> </t>
        </is>
      </c>
    </row>
    <row r="77">
      <c r="A77" s="4" t="inlineStr">
        <is>
          <t>Financial Asset, Other than Financial Asset Acquired with Credit Deterioration | Real estate loans | One-to-four family | Special mention</t>
        </is>
      </c>
      <c r="B77" s="4" t="inlineStr">
        <is>
          <t xml:space="preserve"> </t>
        </is>
      </c>
      <c r="C77" s="4" t="inlineStr">
        <is>
          <t xml:space="preserve"> </t>
        </is>
      </c>
      <c r="D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row>
    <row r="79">
      <c r="A79" s="4" t="inlineStr">
        <is>
          <t>2024/2023</t>
        </is>
      </c>
      <c r="B79" s="6" t="n">
        <v>0</v>
      </c>
      <c r="C79" s="6" t="n">
        <v>0</v>
      </c>
      <c r="D79" s="4" t="inlineStr">
        <is>
          <t xml:space="preserve"> </t>
        </is>
      </c>
    </row>
    <row r="80">
      <c r="A80" s="4" t="inlineStr">
        <is>
          <t>2023/2022</t>
        </is>
      </c>
      <c r="B80" s="6" t="n">
        <v>0</v>
      </c>
      <c r="C80" s="6" t="n">
        <v>0</v>
      </c>
      <c r="D80" s="4" t="inlineStr">
        <is>
          <t xml:space="preserve"> </t>
        </is>
      </c>
    </row>
    <row r="81">
      <c r="A81" s="4" t="inlineStr">
        <is>
          <t>2022/2021</t>
        </is>
      </c>
      <c r="B81" s="6" t="n">
        <v>0</v>
      </c>
      <c r="C81" s="6" t="n">
        <v>0</v>
      </c>
      <c r="D81" s="4" t="inlineStr">
        <is>
          <t xml:space="preserve"> </t>
        </is>
      </c>
    </row>
    <row r="82">
      <c r="A82" s="4" t="inlineStr">
        <is>
          <t>2021/2020</t>
        </is>
      </c>
      <c r="B82" s="6" t="n">
        <v>0</v>
      </c>
      <c r="C82" s="6" t="n">
        <v>0</v>
      </c>
      <c r="D82" s="4" t="inlineStr">
        <is>
          <t xml:space="preserve"> </t>
        </is>
      </c>
    </row>
    <row r="83">
      <c r="A83" s="4" t="inlineStr">
        <is>
          <t>2020/2019</t>
        </is>
      </c>
      <c r="B83" s="6" t="n">
        <v>0</v>
      </c>
      <c r="C83" s="6" t="n">
        <v>0</v>
      </c>
      <c r="D83" s="4" t="inlineStr">
        <is>
          <t xml:space="preserve"> </t>
        </is>
      </c>
    </row>
    <row r="84">
      <c r="A84" s="4" t="inlineStr">
        <is>
          <t>Prior</t>
        </is>
      </c>
      <c r="B84" s="6" t="n">
        <v>0</v>
      </c>
      <c r="C84" s="6" t="n">
        <v>0</v>
      </c>
      <c r="D84" s="4" t="inlineStr">
        <is>
          <t xml:space="preserve"> </t>
        </is>
      </c>
    </row>
    <row r="85">
      <c r="A85" s="4" t="inlineStr">
        <is>
          <t>Revolving Loans</t>
        </is>
      </c>
      <c r="B85" s="6" t="n">
        <v>0</v>
      </c>
      <c r="C85" s="6" t="n">
        <v>0</v>
      </c>
      <c r="D85" s="4" t="inlineStr">
        <is>
          <t xml:space="preserve"> </t>
        </is>
      </c>
    </row>
    <row r="86">
      <c r="A86" s="4" t="inlineStr">
        <is>
          <t>Revolving Loans to Term Loans</t>
        </is>
      </c>
      <c r="B86" s="6" t="n">
        <v>0</v>
      </c>
      <c r="C86" s="6" t="n">
        <v>0</v>
      </c>
      <c r="D86" s="4" t="inlineStr">
        <is>
          <t xml:space="preserve"> </t>
        </is>
      </c>
    </row>
    <row r="87">
      <c r="A87" s="4" t="inlineStr">
        <is>
          <t>Total</t>
        </is>
      </c>
      <c r="B87" s="6" t="n">
        <v>0</v>
      </c>
      <c r="C87" s="6" t="n">
        <v>0</v>
      </c>
      <c r="D87" s="4" t="inlineStr">
        <is>
          <t xml:space="preserve"> </t>
        </is>
      </c>
    </row>
    <row r="88">
      <c r="A88" s="4" t="inlineStr">
        <is>
          <t>Financial Asset, Other than Financial Asset Acquired with Credit Deterioration | Real estate loans | One-to-four family | Substandard</t>
        </is>
      </c>
      <c r="B88" s="4" t="inlineStr">
        <is>
          <t xml:space="preserve"> </t>
        </is>
      </c>
      <c r="C88" s="4" t="inlineStr">
        <is>
          <t xml:space="preserve"> </t>
        </is>
      </c>
      <c r="D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row>
    <row r="90">
      <c r="A90" s="4" t="inlineStr">
        <is>
          <t>2024/2023</t>
        </is>
      </c>
      <c r="B90" s="6" t="n">
        <v>0</v>
      </c>
      <c r="C90" s="6" t="n">
        <v>0</v>
      </c>
      <c r="D90" s="4" t="inlineStr">
        <is>
          <t xml:space="preserve"> </t>
        </is>
      </c>
    </row>
    <row r="91">
      <c r="A91" s="4" t="inlineStr">
        <is>
          <t>2023/2022</t>
        </is>
      </c>
      <c r="B91" s="6" t="n">
        <v>1399</v>
      </c>
      <c r="C91" s="6" t="n">
        <v>1176</v>
      </c>
      <c r="D91" s="4" t="inlineStr">
        <is>
          <t xml:space="preserve"> </t>
        </is>
      </c>
    </row>
    <row r="92">
      <c r="A92" s="4" t="inlineStr">
        <is>
          <t>2022/2021</t>
        </is>
      </c>
      <c r="B92" s="6" t="n">
        <v>2115</v>
      </c>
      <c r="C92" s="6" t="n">
        <v>769</v>
      </c>
      <c r="D92" s="4" t="inlineStr">
        <is>
          <t xml:space="preserve"> </t>
        </is>
      </c>
    </row>
    <row r="93">
      <c r="A93" s="4" t="inlineStr">
        <is>
          <t>2021/2020</t>
        </is>
      </c>
      <c r="B93" s="6" t="n">
        <v>1623</v>
      </c>
      <c r="C93" s="6" t="n">
        <v>283</v>
      </c>
      <c r="D93" s="4" t="inlineStr">
        <is>
          <t xml:space="preserve"> </t>
        </is>
      </c>
    </row>
    <row r="94">
      <c r="A94" s="4" t="inlineStr">
        <is>
          <t>2020/2019</t>
        </is>
      </c>
      <c r="B94" s="6" t="n">
        <v>598</v>
      </c>
      <c r="C94" s="6" t="n">
        <v>629</v>
      </c>
      <c r="D94" s="4" t="inlineStr">
        <is>
          <t xml:space="preserve"> </t>
        </is>
      </c>
    </row>
    <row r="95">
      <c r="A95" s="4" t="inlineStr">
        <is>
          <t>Prior</t>
        </is>
      </c>
      <c r="B95" s="6" t="n">
        <v>4392</v>
      </c>
      <c r="C95" s="6" t="n">
        <v>1985</v>
      </c>
      <c r="D95" s="4" t="inlineStr">
        <is>
          <t xml:space="preserve"> </t>
        </is>
      </c>
    </row>
    <row r="96">
      <c r="A96" s="4" t="inlineStr">
        <is>
          <t>Revolving Loans</t>
        </is>
      </c>
      <c r="B96" s="6" t="n">
        <v>0</v>
      </c>
      <c r="C96" s="6" t="n">
        <v>0</v>
      </c>
      <c r="D96" s="4" t="inlineStr">
        <is>
          <t xml:space="preserve"> </t>
        </is>
      </c>
    </row>
    <row r="97">
      <c r="A97" s="4" t="inlineStr">
        <is>
          <t>Revolving Loans to Term Loans</t>
        </is>
      </c>
      <c r="B97" s="6" t="n">
        <v>0</v>
      </c>
      <c r="C97" s="6" t="n">
        <v>0</v>
      </c>
      <c r="D97" s="4" t="inlineStr">
        <is>
          <t xml:space="preserve"> </t>
        </is>
      </c>
    </row>
    <row r="98">
      <c r="A98" s="4" t="inlineStr">
        <is>
          <t>Total</t>
        </is>
      </c>
      <c r="B98" s="6" t="n">
        <v>10127</v>
      </c>
      <c r="C98" s="6" t="n">
        <v>4842</v>
      </c>
      <c r="D98" s="4" t="inlineStr">
        <is>
          <t xml:space="preserve"> </t>
        </is>
      </c>
    </row>
    <row r="99">
      <c r="A99" s="4" t="inlineStr">
        <is>
          <t>Financial Asset, Other than Financial Asset Acquired with Credit Deterioration | Real estate loans | Multifamily</t>
        </is>
      </c>
      <c r="B99" s="4" t="inlineStr">
        <is>
          <t xml:space="preserve"> </t>
        </is>
      </c>
      <c r="C99" s="4" t="inlineStr">
        <is>
          <t xml:space="preserve"> </t>
        </is>
      </c>
      <c r="D99" s="4" t="inlineStr">
        <is>
          <t xml:space="preserve"> </t>
        </is>
      </c>
    </row>
    <row r="100">
      <c r="A100" s="3" t="inlineStr">
        <is>
          <t>Financing Receivable, Credit Quality Indicator [Line Items]</t>
        </is>
      </c>
      <c r="B100" s="4" t="inlineStr">
        <is>
          <t xml:space="preserve"> </t>
        </is>
      </c>
      <c r="C100" s="4" t="inlineStr">
        <is>
          <t xml:space="preserve"> </t>
        </is>
      </c>
      <c r="D100" s="4" t="inlineStr">
        <is>
          <t xml:space="preserve"> </t>
        </is>
      </c>
    </row>
    <row r="101">
      <c r="A101" s="4" t="inlineStr">
        <is>
          <t>2024/2023</t>
        </is>
      </c>
      <c r="B101" s="6" t="n">
        <v>35835</v>
      </c>
      <c r="C101" s="6" t="n">
        <v>111612</v>
      </c>
      <c r="D101" s="4" t="inlineStr">
        <is>
          <t xml:space="preserve"> </t>
        </is>
      </c>
    </row>
    <row r="102">
      <c r="A102" s="4" t="inlineStr">
        <is>
          <t>2024/2023, Writeoff</t>
        </is>
      </c>
      <c r="B102" s="6" t="n">
        <v>0</v>
      </c>
      <c r="C102" s="6" t="n">
        <v>0</v>
      </c>
      <c r="D102" s="4" t="inlineStr">
        <is>
          <t xml:space="preserve"> </t>
        </is>
      </c>
    </row>
    <row r="103">
      <c r="A103" s="4" t="inlineStr">
        <is>
          <t>2023/2022</t>
        </is>
      </c>
      <c r="B103" s="6" t="n">
        <v>131728</v>
      </c>
      <c r="C103" s="6" t="n">
        <v>317277</v>
      </c>
      <c r="D103" s="4" t="inlineStr">
        <is>
          <t xml:space="preserve"> </t>
        </is>
      </c>
    </row>
    <row r="104">
      <c r="A104" s="4" t="inlineStr">
        <is>
          <t>2023/2022, Writeoff</t>
        </is>
      </c>
      <c r="B104" s="6" t="n">
        <v>0</v>
      </c>
      <c r="C104" s="6" t="n">
        <v>0</v>
      </c>
      <c r="D104" s="4" t="inlineStr">
        <is>
          <t xml:space="preserve"> </t>
        </is>
      </c>
    </row>
    <row r="105">
      <c r="A105" s="4" t="inlineStr">
        <is>
          <t>2022/2021</t>
        </is>
      </c>
      <c r="B105" s="6" t="n">
        <v>325754</v>
      </c>
      <c r="C105" s="6" t="n">
        <v>359983</v>
      </c>
      <c r="D105" s="4" t="inlineStr">
        <is>
          <t xml:space="preserve"> </t>
        </is>
      </c>
    </row>
    <row r="106">
      <c r="A106" s="4" t="inlineStr">
        <is>
          <t>2022/2021, Writeoff</t>
        </is>
      </c>
      <c r="B106" s="6" t="n">
        <v>0</v>
      </c>
      <c r="C106" s="6" t="n">
        <v>0</v>
      </c>
      <c r="D106" s="4" t="inlineStr">
        <is>
          <t xml:space="preserve"> </t>
        </is>
      </c>
    </row>
    <row r="107">
      <c r="A107" s="4" t="inlineStr">
        <is>
          <t>2021/2020</t>
        </is>
      </c>
      <c r="B107" s="6" t="n">
        <v>348053</v>
      </c>
      <c r="C107" s="6" t="n">
        <v>157294</v>
      </c>
      <c r="D107" s="4" t="inlineStr">
        <is>
          <t xml:space="preserve"> </t>
        </is>
      </c>
    </row>
    <row r="108">
      <c r="A108" s="4" t="inlineStr">
        <is>
          <t>2021/2020, Writeoff</t>
        </is>
      </c>
      <c r="B108" s="6" t="n">
        <v>0</v>
      </c>
      <c r="C108" s="6" t="n">
        <v>0</v>
      </c>
      <c r="D108" s="4" t="inlineStr">
        <is>
          <t xml:space="preserve"> </t>
        </is>
      </c>
    </row>
    <row r="109">
      <c r="A109" s="4" t="inlineStr">
        <is>
          <t>2020/2019</t>
        </is>
      </c>
      <c r="B109" s="6" t="n">
        <v>169959</v>
      </c>
      <c r="C109" s="6" t="n">
        <v>202923</v>
      </c>
      <c r="D109" s="4" t="inlineStr">
        <is>
          <t xml:space="preserve"> </t>
        </is>
      </c>
    </row>
    <row r="110">
      <c r="A110" s="4" t="inlineStr">
        <is>
          <t>2020/2019, Writeoff</t>
        </is>
      </c>
      <c r="B110" s="6" t="n">
        <v>0</v>
      </c>
      <c r="C110" s="6" t="n">
        <v>0</v>
      </c>
      <c r="D110" s="4" t="inlineStr">
        <is>
          <t xml:space="preserve"> </t>
        </is>
      </c>
    </row>
    <row r="111">
      <c r="A111" s="4" t="inlineStr">
        <is>
          <t>Prior</t>
        </is>
      </c>
      <c r="B111" s="6" t="n">
        <v>449312</v>
      </c>
      <c r="C111" s="6" t="n">
        <v>260098</v>
      </c>
      <c r="D111" s="4" t="inlineStr">
        <is>
          <t xml:space="preserve"> </t>
        </is>
      </c>
    </row>
    <row r="112">
      <c r="A112" s="4" t="inlineStr">
        <is>
          <t>Prior, Writeoff</t>
        </is>
      </c>
      <c r="B112" s="6" t="n">
        <v>0</v>
      </c>
      <c r="C112" s="6" t="n">
        <v>0</v>
      </c>
      <c r="D112" s="4" t="inlineStr">
        <is>
          <t xml:space="preserve"> </t>
        </is>
      </c>
    </row>
    <row r="113">
      <c r="A113" s="4" t="inlineStr">
        <is>
          <t>Revolving Loans</t>
        </is>
      </c>
      <c r="B113" s="6" t="n">
        <v>0</v>
      </c>
      <c r="C113" s="6" t="n">
        <v>0</v>
      </c>
      <c r="D113" s="4" t="inlineStr">
        <is>
          <t xml:space="preserve"> </t>
        </is>
      </c>
    </row>
    <row r="114">
      <c r="A114" s="4" t="inlineStr">
        <is>
          <t>Revolving Loans, Writeoff</t>
        </is>
      </c>
      <c r="B114" s="6" t="n">
        <v>0</v>
      </c>
      <c r="C114" s="6" t="n">
        <v>0</v>
      </c>
      <c r="D114" s="4" t="inlineStr">
        <is>
          <t xml:space="preserve"> </t>
        </is>
      </c>
    </row>
    <row r="115">
      <c r="A115" s="4" t="inlineStr">
        <is>
          <t>Revolving Loans to Term Loans</t>
        </is>
      </c>
      <c r="B115" s="6" t="n">
        <v>0</v>
      </c>
      <c r="C115" s="6" t="n">
        <v>0</v>
      </c>
      <c r="D115" s="4" t="inlineStr">
        <is>
          <t xml:space="preserve"> </t>
        </is>
      </c>
    </row>
    <row r="116">
      <c r="A116" s="4" t="inlineStr">
        <is>
          <t>Revolving Loans to Term Loans, Writeoff</t>
        </is>
      </c>
      <c r="B116" s="6" t="n">
        <v>0</v>
      </c>
      <c r="C116" s="6" t="n">
        <v>0</v>
      </c>
      <c r="D116" s="4" t="inlineStr">
        <is>
          <t xml:space="preserve"> </t>
        </is>
      </c>
    </row>
    <row r="117">
      <c r="A117" s="4" t="inlineStr">
        <is>
          <t>Total</t>
        </is>
      </c>
      <c r="B117" s="6" t="n">
        <v>1460641</v>
      </c>
      <c r="C117" s="6" t="n">
        <v>1409187</v>
      </c>
      <c r="D117" s="4" t="inlineStr">
        <is>
          <t xml:space="preserve"> </t>
        </is>
      </c>
    </row>
    <row r="118">
      <c r="A118" s="4" t="inlineStr">
        <is>
          <t>Total Writeoff</t>
        </is>
      </c>
      <c r="B118" s="6" t="n">
        <v>0</v>
      </c>
      <c r="C118" s="6" t="n">
        <v>0</v>
      </c>
      <c r="D118" s="4" t="inlineStr">
        <is>
          <t xml:space="preserve"> </t>
        </is>
      </c>
    </row>
    <row r="119">
      <c r="A119" s="4" t="inlineStr">
        <is>
          <t>Financial Asset, Other than Financial Asset Acquired with Credit Deterioration | Real estate loans | Multifamily | Pass</t>
        </is>
      </c>
      <c r="B119" s="4" t="inlineStr">
        <is>
          <t xml:space="preserve"> </t>
        </is>
      </c>
      <c r="C119" s="4" t="inlineStr">
        <is>
          <t xml:space="preserve"> </t>
        </is>
      </c>
      <c r="D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row>
    <row r="121">
      <c r="A121" s="4" t="inlineStr">
        <is>
          <t>2024/2023</t>
        </is>
      </c>
      <c r="B121" s="6" t="n">
        <v>35835</v>
      </c>
      <c r="C121" s="6" t="n">
        <v>111612</v>
      </c>
      <c r="D121" s="4" t="inlineStr">
        <is>
          <t xml:space="preserve"> </t>
        </is>
      </c>
    </row>
    <row r="122">
      <c r="A122" s="4" t="inlineStr">
        <is>
          <t>2023/2022</t>
        </is>
      </c>
      <c r="B122" s="6" t="n">
        <v>131728</v>
      </c>
      <c r="C122" s="6" t="n">
        <v>317277</v>
      </c>
      <c r="D122" s="4" t="inlineStr">
        <is>
          <t xml:space="preserve"> </t>
        </is>
      </c>
    </row>
    <row r="123">
      <c r="A123" s="4" t="inlineStr">
        <is>
          <t>2022/2021</t>
        </is>
      </c>
      <c r="B123" s="6" t="n">
        <v>320011</v>
      </c>
      <c r="C123" s="6" t="n">
        <v>359983</v>
      </c>
      <c r="D123" s="4" t="inlineStr">
        <is>
          <t xml:space="preserve"> </t>
        </is>
      </c>
    </row>
    <row r="124">
      <c r="A124" s="4" t="inlineStr">
        <is>
          <t>2021/2020</t>
        </is>
      </c>
      <c r="B124" s="6" t="n">
        <v>338781</v>
      </c>
      <c r="C124" s="6" t="n">
        <v>157294</v>
      </c>
      <c r="D124" s="4" t="inlineStr">
        <is>
          <t xml:space="preserve"> </t>
        </is>
      </c>
    </row>
    <row r="125">
      <c r="A125" s="4" t="inlineStr">
        <is>
          <t>2020/2019</t>
        </is>
      </c>
      <c r="B125" s="6" t="n">
        <v>169959</v>
      </c>
      <c r="C125" s="6" t="n">
        <v>202923</v>
      </c>
      <c r="D125" s="4" t="inlineStr">
        <is>
          <t xml:space="preserve"> </t>
        </is>
      </c>
    </row>
    <row r="126">
      <c r="A126" s="4" t="inlineStr">
        <is>
          <t>Prior</t>
        </is>
      </c>
      <c r="B126" s="6" t="n">
        <v>446956</v>
      </c>
      <c r="C126" s="6" t="n">
        <v>255578</v>
      </c>
      <c r="D126" s="4" t="inlineStr">
        <is>
          <t xml:space="preserve"> </t>
        </is>
      </c>
    </row>
    <row r="127">
      <c r="A127" s="4" t="inlineStr">
        <is>
          <t>Revolving Loans</t>
        </is>
      </c>
      <c r="B127" s="6" t="n">
        <v>0</v>
      </c>
      <c r="C127" s="6" t="n">
        <v>0</v>
      </c>
      <c r="D127" s="4" t="inlineStr">
        <is>
          <t xml:space="preserve"> </t>
        </is>
      </c>
    </row>
    <row r="128">
      <c r="A128" s="4" t="inlineStr">
        <is>
          <t>Revolving Loans to Term Loans</t>
        </is>
      </c>
      <c r="B128" s="6" t="n">
        <v>0</v>
      </c>
      <c r="C128" s="6" t="n">
        <v>0</v>
      </c>
      <c r="D128" s="4" t="inlineStr">
        <is>
          <t xml:space="preserve"> </t>
        </is>
      </c>
    </row>
    <row r="129">
      <c r="A129" s="4" t="inlineStr">
        <is>
          <t>Total</t>
        </is>
      </c>
      <c r="B129" s="6" t="n">
        <v>1443270</v>
      </c>
      <c r="C129" s="6" t="n">
        <v>1404667</v>
      </c>
      <c r="D129" s="4" t="inlineStr">
        <is>
          <t xml:space="preserve"> </t>
        </is>
      </c>
    </row>
    <row r="130">
      <c r="A130" s="4" t="inlineStr">
        <is>
          <t>Financial Asset, Other than Financial Asset Acquired with Credit Deterioration | Real estate loans | Multifamily | Special mention</t>
        </is>
      </c>
      <c r="B130" s="4" t="inlineStr">
        <is>
          <t xml:space="preserve"> </t>
        </is>
      </c>
      <c r="C130" s="4" t="inlineStr">
        <is>
          <t xml:space="preserve"> </t>
        </is>
      </c>
      <c r="D130" s="4" t="inlineStr">
        <is>
          <t xml:space="preserve"> </t>
        </is>
      </c>
    </row>
    <row r="131">
      <c r="A131" s="3" t="inlineStr">
        <is>
          <t>Financing Receivable, Credit Quality Indicator [Line Items]</t>
        </is>
      </c>
      <c r="B131" s="4" t="inlineStr">
        <is>
          <t xml:space="preserve"> </t>
        </is>
      </c>
      <c r="C131" s="4" t="inlineStr">
        <is>
          <t xml:space="preserve"> </t>
        </is>
      </c>
      <c r="D131" s="4" t="inlineStr">
        <is>
          <t xml:space="preserve"> </t>
        </is>
      </c>
    </row>
    <row r="132">
      <c r="A132" s="4" t="inlineStr">
        <is>
          <t>2024/2023</t>
        </is>
      </c>
      <c r="B132" s="6" t="n">
        <v>0</v>
      </c>
      <c r="C132" s="6" t="n">
        <v>0</v>
      </c>
      <c r="D132" s="4" t="inlineStr">
        <is>
          <t xml:space="preserve"> </t>
        </is>
      </c>
    </row>
    <row r="133">
      <c r="A133" s="4" t="inlineStr">
        <is>
          <t>2023/2022</t>
        </is>
      </c>
      <c r="B133" s="6" t="n">
        <v>0</v>
      </c>
      <c r="C133" s="6" t="n">
        <v>0</v>
      </c>
      <c r="D133" s="4" t="inlineStr">
        <is>
          <t xml:space="preserve"> </t>
        </is>
      </c>
    </row>
    <row r="134">
      <c r="A134" s="4" t="inlineStr">
        <is>
          <t>2022/2021</t>
        </is>
      </c>
      <c r="B134" s="6" t="n">
        <v>0</v>
      </c>
      <c r="C134" s="6" t="n">
        <v>0</v>
      </c>
      <c r="D134" s="4" t="inlineStr">
        <is>
          <t xml:space="preserve"> </t>
        </is>
      </c>
    </row>
    <row r="135">
      <c r="A135" s="4" t="inlineStr">
        <is>
          <t>2021/2020</t>
        </is>
      </c>
      <c r="B135" s="6" t="n">
        <v>0</v>
      </c>
      <c r="C135" s="6" t="n">
        <v>0</v>
      </c>
      <c r="D135" s="4" t="inlineStr">
        <is>
          <t xml:space="preserve"> </t>
        </is>
      </c>
    </row>
    <row r="136">
      <c r="A136" s="4" t="inlineStr">
        <is>
          <t>2020/2019</t>
        </is>
      </c>
      <c r="B136" s="6" t="n">
        <v>0</v>
      </c>
      <c r="C136" s="6" t="n">
        <v>0</v>
      </c>
      <c r="D136" s="4" t="inlineStr">
        <is>
          <t xml:space="preserve"> </t>
        </is>
      </c>
    </row>
    <row r="137">
      <c r="A137" s="4" t="inlineStr">
        <is>
          <t>Prior</t>
        </is>
      </c>
      <c r="B137" s="6" t="n">
        <v>0</v>
      </c>
      <c r="C137" s="6" t="n">
        <v>4520</v>
      </c>
      <c r="D137" s="4" t="inlineStr">
        <is>
          <t xml:space="preserve"> </t>
        </is>
      </c>
    </row>
    <row r="138">
      <c r="A138" s="4" t="inlineStr">
        <is>
          <t>Revolving Loans</t>
        </is>
      </c>
      <c r="B138" s="6" t="n">
        <v>0</v>
      </c>
      <c r="C138" s="6" t="n">
        <v>0</v>
      </c>
      <c r="D138" s="4" t="inlineStr">
        <is>
          <t xml:space="preserve"> </t>
        </is>
      </c>
    </row>
    <row r="139">
      <c r="A139" s="4" t="inlineStr">
        <is>
          <t>Revolving Loans to Term Loans</t>
        </is>
      </c>
      <c r="B139" s="6" t="n">
        <v>0</v>
      </c>
      <c r="C139" s="6" t="n">
        <v>0</v>
      </c>
      <c r="D139" s="4" t="inlineStr">
        <is>
          <t xml:space="preserve"> </t>
        </is>
      </c>
    </row>
    <row r="140">
      <c r="A140" s="4" t="inlineStr">
        <is>
          <t>Total</t>
        </is>
      </c>
      <c r="B140" s="6" t="n">
        <v>0</v>
      </c>
      <c r="C140" s="6" t="n">
        <v>4520</v>
      </c>
      <c r="D140" s="4" t="inlineStr">
        <is>
          <t xml:space="preserve"> </t>
        </is>
      </c>
    </row>
    <row r="141">
      <c r="A141" s="4" t="inlineStr">
        <is>
          <t>Financial Asset, Other than Financial Asset Acquired with Credit Deterioration | Real estate loans | Multifamily | Substandard</t>
        </is>
      </c>
      <c r="B141" s="4" t="inlineStr">
        <is>
          <t xml:space="preserve"> </t>
        </is>
      </c>
      <c r="C141" s="4" t="inlineStr">
        <is>
          <t xml:space="preserve"> </t>
        </is>
      </c>
      <c r="D141" s="4" t="inlineStr">
        <is>
          <t xml:space="preserve"> </t>
        </is>
      </c>
    </row>
    <row r="142">
      <c r="A142" s="3" t="inlineStr">
        <is>
          <t>Financing Receivable, Credit Quality Indicator [Line Items]</t>
        </is>
      </c>
      <c r="B142" s="4" t="inlineStr">
        <is>
          <t xml:space="preserve"> </t>
        </is>
      </c>
      <c r="C142" s="4" t="inlineStr">
        <is>
          <t xml:space="preserve"> </t>
        </is>
      </c>
      <c r="D142" s="4" t="inlineStr">
        <is>
          <t xml:space="preserve"> </t>
        </is>
      </c>
    </row>
    <row r="143">
      <c r="A143" s="4" t="inlineStr">
        <is>
          <t>2024/2023</t>
        </is>
      </c>
      <c r="B143" s="6" t="n">
        <v>0</v>
      </c>
      <c r="C143" s="6" t="n">
        <v>0</v>
      </c>
      <c r="D143" s="4" t="inlineStr">
        <is>
          <t xml:space="preserve"> </t>
        </is>
      </c>
    </row>
    <row r="144">
      <c r="A144" s="4" t="inlineStr">
        <is>
          <t>2023/2022</t>
        </is>
      </c>
      <c r="B144" s="6" t="n">
        <v>0</v>
      </c>
      <c r="C144" s="6" t="n">
        <v>0</v>
      </c>
      <c r="D144" s="4" t="inlineStr">
        <is>
          <t xml:space="preserve"> </t>
        </is>
      </c>
    </row>
    <row r="145">
      <c r="A145" s="4" t="inlineStr">
        <is>
          <t>2022/2021</t>
        </is>
      </c>
      <c r="B145" s="6" t="n">
        <v>5743</v>
      </c>
      <c r="C145" s="6" t="n">
        <v>0</v>
      </c>
      <c r="D145" s="4" t="inlineStr">
        <is>
          <t xml:space="preserve"> </t>
        </is>
      </c>
    </row>
    <row r="146">
      <c r="A146" s="4" t="inlineStr">
        <is>
          <t>2021/2020</t>
        </is>
      </c>
      <c r="B146" s="6" t="n">
        <v>9272</v>
      </c>
      <c r="C146" s="6" t="n">
        <v>0</v>
      </c>
      <c r="D146" s="4" t="inlineStr">
        <is>
          <t xml:space="preserve"> </t>
        </is>
      </c>
    </row>
    <row r="147">
      <c r="A147" s="4" t="inlineStr">
        <is>
          <t>2020/2019</t>
        </is>
      </c>
      <c r="B147" s="6" t="n">
        <v>0</v>
      </c>
      <c r="C147" s="6" t="n">
        <v>0</v>
      </c>
      <c r="D147" s="4" t="inlineStr">
        <is>
          <t xml:space="preserve"> </t>
        </is>
      </c>
    </row>
    <row r="148">
      <c r="A148" s="4" t="inlineStr">
        <is>
          <t>Prior</t>
        </is>
      </c>
      <c r="B148" s="6" t="n">
        <v>2356</v>
      </c>
      <c r="C148" s="6" t="n">
        <v>0</v>
      </c>
      <c r="D148" s="4" t="inlineStr">
        <is>
          <t xml:space="preserve"> </t>
        </is>
      </c>
    </row>
    <row r="149">
      <c r="A149" s="4" t="inlineStr">
        <is>
          <t>Revolving Loans</t>
        </is>
      </c>
      <c r="B149" s="6" t="n">
        <v>0</v>
      </c>
      <c r="C149" s="6" t="n">
        <v>0</v>
      </c>
      <c r="D149" s="4" t="inlineStr">
        <is>
          <t xml:space="preserve"> </t>
        </is>
      </c>
    </row>
    <row r="150">
      <c r="A150" s="4" t="inlineStr">
        <is>
          <t>Revolving Loans to Term Loans</t>
        </is>
      </c>
      <c r="B150" s="6" t="n">
        <v>0</v>
      </c>
      <c r="C150" s="6" t="n">
        <v>0</v>
      </c>
      <c r="D150" s="4" t="inlineStr">
        <is>
          <t xml:space="preserve"> </t>
        </is>
      </c>
    </row>
    <row r="151">
      <c r="A151" s="4" t="inlineStr">
        <is>
          <t>Total</t>
        </is>
      </c>
      <c r="B151" s="6" t="n">
        <v>17371</v>
      </c>
      <c r="C151" s="6" t="n">
        <v>0</v>
      </c>
      <c r="D151" s="4" t="inlineStr">
        <is>
          <t xml:space="preserve"> </t>
        </is>
      </c>
    </row>
    <row r="152">
      <c r="A152" s="4" t="inlineStr">
        <is>
          <t>Financial Asset, Other than Financial Asset Acquired with Credit Deterioration | Real estate loans | Commercial real estate</t>
        </is>
      </c>
      <c r="B152" s="4" t="inlineStr">
        <is>
          <t xml:space="preserve"> </t>
        </is>
      </c>
      <c r="C152" s="4" t="inlineStr">
        <is>
          <t xml:space="preserve"> </t>
        </is>
      </c>
      <c r="D152" s="4" t="inlineStr">
        <is>
          <t xml:space="preserve"> </t>
        </is>
      </c>
    </row>
    <row r="153">
      <c r="A153" s="3" t="inlineStr">
        <is>
          <t>Financing Receivable, Credit Quality Indicator [Line Items]</t>
        </is>
      </c>
      <c r="B153" s="4" t="inlineStr">
        <is>
          <t xml:space="preserve"> </t>
        </is>
      </c>
      <c r="C153" s="4" t="inlineStr">
        <is>
          <t xml:space="preserve"> </t>
        </is>
      </c>
      <c r="D153" s="4" t="inlineStr">
        <is>
          <t xml:space="preserve"> </t>
        </is>
      </c>
    </row>
    <row r="154">
      <c r="A154" s="4" t="inlineStr">
        <is>
          <t>2024/2023</t>
        </is>
      </c>
      <c r="B154" s="6" t="n">
        <v>122219</v>
      </c>
      <c r="C154" s="6" t="n">
        <v>191030</v>
      </c>
      <c r="D154" s="4" t="inlineStr">
        <is>
          <t xml:space="preserve"> </t>
        </is>
      </c>
    </row>
    <row r="155">
      <c r="A155" s="4" t="inlineStr">
        <is>
          <t>2024/2023, Writeoff</t>
        </is>
      </c>
      <c r="B155" s="6" t="n">
        <v>0</v>
      </c>
      <c r="C155" s="6" t="n">
        <v>0</v>
      </c>
      <c r="D155" s="4" t="inlineStr">
        <is>
          <t xml:space="preserve"> </t>
        </is>
      </c>
    </row>
    <row r="156">
      <c r="A156" s="4" t="inlineStr">
        <is>
          <t>2023/2022</t>
        </is>
      </c>
      <c r="B156" s="6" t="n">
        <v>189692</v>
      </c>
      <c r="C156" s="6" t="n">
        <v>427801</v>
      </c>
      <c r="D156" s="4" t="inlineStr">
        <is>
          <t xml:space="preserve"> </t>
        </is>
      </c>
    </row>
    <row r="157">
      <c r="A157" s="4" t="inlineStr">
        <is>
          <t>2023/2022, Writeoff</t>
        </is>
      </c>
      <c r="B157" s="6" t="n">
        <v>0</v>
      </c>
      <c r="C157" s="6" t="n">
        <v>0</v>
      </c>
      <c r="D157" s="4" t="inlineStr">
        <is>
          <t xml:space="preserve"> </t>
        </is>
      </c>
    </row>
    <row r="158">
      <c r="A158" s="4" t="inlineStr">
        <is>
          <t>2022/2021</t>
        </is>
      </c>
      <c r="B158" s="6" t="n">
        <v>470289</v>
      </c>
      <c r="C158" s="6" t="n">
        <v>372948</v>
      </c>
      <c r="D158" s="4" t="inlineStr">
        <is>
          <t xml:space="preserve"> </t>
        </is>
      </c>
    </row>
    <row r="159">
      <c r="A159" s="4" t="inlineStr">
        <is>
          <t>2022/2021, Writeoff</t>
        </is>
      </c>
      <c r="B159" s="6" t="n">
        <v>0</v>
      </c>
      <c r="C159" s="6" t="n">
        <v>0</v>
      </c>
      <c r="D159" s="4" t="inlineStr">
        <is>
          <t xml:space="preserve"> </t>
        </is>
      </c>
    </row>
    <row r="160">
      <c r="A160" s="4" t="inlineStr">
        <is>
          <t>2021/2020</t>
        </is>
      </c>
      <c r="B160" s="6" t="n">
        <v>371677</v>
      </c>
      <c r="C160" s="6" t="n">
        <v>176504</v>
      </c>
      <c r="D160" s="4" t="inlineStr">
        <is>
          <t xml:space="preserve"> </t>
        </is>
      </c>
    </row>
    <row r="161">
      <c r="A161" s="4" t="inlineStr">
        <is>
          <t>2021/2020, Writeoff</t>
        </is>
      </c>
      <c r="B161" s="6" t="n">
        <v>0</v>
      </c>
      <c r="C161" s="6" t="n">
        <v>0</v>
      </c>
      <c r="D161" s="4" t="inlineStr">
        <is>
          <t xml:space="preserve"> </t>
        </is>
      </c>
    </row>
    <row r="162">
      <c r="A162" s="4" t="inlineStr">
        <is>
          <t>2020/2019</t>
        </is>
      </c>
      <c r="B162" s="6" t="n">
        <v>159530</v>
      </c>
      <c r="C162" s="6" t="n">
        <v>237134</v>
      </c>
      <c r="D162" s="4" t="inlineStr">
        <is>
          <t xml:space="preserve"> </t>
        </is>
      </c>
    </row>
    <row r="163">
      <c r="A163" s="4" t="inlineStr">
        <is>
          <t>2020/2019, Writeoff</t>
        </is>
      </c>
      <c r="B163" s="6" t="n">
        <v>0</v>
      </c>
      <c r="C163" s="6" t="n">
        <v>64</v>
      </c>
      <c r="D163" s="4" t="inlineStr">
        <is>
          <t xml:space="preserve"> </t>
        </is>
      </c>
    </row>
    <row r="164">
      <c r="A164" s="4" t="inlineStr">
        <is>
          <t>Prior</t>
        </is>
      </c>
      <c r="B164" s="6" t="n">
        <v>1026476</v>
      </c>
      <c r="C164" s="6" t="n">
        <v>971660</v>
      </c>
      <c r="D164" s="4" t="inlineStr">
        <is>
          <t xml:space="preserve"> </t>
        </is>
      </c>
    </row>
    <row r="165">
      <c r="A165" s="4" t="inlineStr">
        <is>
          <t>Prior, Writeoff</t>
        </is>
      </c>
      <c r="B165" s="6" t="n">
        <v>120</v>
      </c>
      <c r="C165" s="6" t="n">
        <v>86</v>
      </c>
      <c r="D165" s="4" t="inlineStr">
        <is>
          <t xml:space="preserve"> </t>
        </is>
      </c>
    </row>
    <row r="166">
      <c r="A166" s="4" t="inlineStr">
        <is>
          <t>Revolving Loans</t>
        </is>
      </c>
      <c r="B166" s="6" t="n">
        <v>0</v>
      </c>
      <c r="C166" s="6" t="n">
        <v>0</v>
      </c>
      <c r="D166" s="4" t="inlineStr">
        <is>
          <t xml:space="preserve"> </t>
        </is>
      </c>
    </row>
    <row r="167">
      <c r="A167" s="4" t="inlineStr">
        <is>
          <t>Revolving Loans, Writeoff</t>
        </is>
      </c>
      <c r="B167" s="6" t="n">
        <v>0</v>
      </c>
      <c r="C167" s="6" t="n">
        <v>0</v>
      </c>
      <c r="D167" s="4" t="inlineStr">
        <is>
          <t xml:space="preserve"> </t>
        </is>
      </c>
    </row>
    <row r="168">
      <c r="A168" s="4" t="inlineStr">
        <is>
          <t>Revolving Loans to Term Loans</t>
        </is>
      </c>
      <c r="B168" s="6" t="n">
        <v>0</v>
      </c>
      <c r="C168" s="6" t="n">
        <v>0</v>
      </c>
      <c r="D168" s="4" t="inlineStr">
        <is>
          <t xml:space="preserve"> </t>
        </is>
      </c>
    </row>
    <row r="169">
      <c r="A169" s="4" t="inlineStr">
        <is>
          <t>Revolving Loans to Term Loans, Writeoff</t>
        </is>
      </c>
      <c r="B169" s="6" t="n">
        <v>0</v>
      </c>
      <c r="C169" s="6" t="n">
        <v>0</v>
      </c>
      <c r="D169" s="4" t="inlineStr">
        <is>
          <t xml:space="preserve"> </t>
        </is>
      </c>
    </row>
    <row r="170">
      <c r="A170" s="4" t="inlineStr">
        <is>
          <t>Total</t>
        </is>
      </c>
      <c r="B170" s="6" t="n">
        <v>2339883</v>
      </c>
      <c r="C170" s="6" t="n">
        <v>2377077</v>
      </c>
      <c r="D170" s="4" t="inlineStr">
        <is>
          <t xml:space="preserve"> </t>
        </is>
      </c>
    </row>
    <row r="171">
      <c r="A171" s="4" t="inlineStr">
        <is>
          <t>Total Writeoff</t>
        </is>
      </c>
      <c r="B171" s="6" t="n">
        <v>120</v>
      </c>
      <c r="C171" s="6" t="n">
        <v>150</v>
      </c>
      <c r="D171" s="4" t="inlineStr">
        <is>
          <t xml:space="preserve"> </t>
        </is>
      </c>
    </row>
    <row r="172">
      <c r="A172" s="4" t="inlineStr">
        <is>
          <t>Financial Asset, Other than Financial Asset Acquired with Credit Deterioration | Real estate loans | Commercial real estate | Pass</t>
        </is>
      </c>
      <c r="B172" s="4" t="inlineStr">
        <is>
          <t xml:space="preserve"> </t>
        </is>
      </c>
      <c r="C172" s="4" t="inlineStr">
        <is>
          <t xml:space="preserve"> </t>
        </is>
      </c>
      <c r="D172" s="4" t="inlineStr">
        <is>
          <t xml:space="preserve"> </t>
        </is>
      </c>
    </row>
    <row r="173">
      <c r="A173" s="3" t="inlineStr">
        <is>
          <t>Financing Receivable, Credit Quality Indicator [Line Items]</t>
        </is>
      </c>
      <c r="B173" s="4" t="inlineStr">
        <is>
          <t xml:space="preserve"> </t>
        </is>
      </c>
      <c r="C173" s="4" t="inlineStr">
        <is>
          <t xml:space="preserve"> </t>
        </is>
      </c>
      <c r="D173" s="4" t="inlineStr">
        <is>
          <t xml:space="preserve"> </t>
        </is>
      </c>
    </row>
    <row r="174">
      <c r="A174" s="4" t="inlineStr">
        <is>
          <t>2024/2023</t>
        </is>
      </c>
      <c r="B174" s="6" t="n">
        <v>122219</v>
      </c>
      <c r="C174" s="6" t="n">
        <v>191030</v>
      </c>
      <c r="D174" s="4" t="inlineStr">
        <is>
          <t xml:space="preserve"> </t>
        </is>
      </c>
    </row>
    <row r="175">
      <c r="A175" s="4" t="inlineStr">
        <is>
          <t>2023/2022</t>
        </is>
      </c>
      <c r="B175" s="6" t="n">
        <v>189692</v>
      </c>
      <c r="C175" s="6" t="n">
        <v>422058</v>
      </c>
      <c r="D175" s="4" t="inlineStr">
        <is>
          <t xml:space="preserve"> </t>
        </is>
      </c>
    </row>
    <row r="176">
      <c r="A176" s="4" t="inlineStr">
        <is>
          <t>2022/2021</t>
        </is>
      </c>
      <c r="B176" s="6" t="n">
        <v>454357</v>
      </c>
      <c r="C176" s="6" t="n">
        <v>371578</v>
      </c>
      <c r="D176" s="4" t="inlineStr">
        <is>
          <t xml:space="preserve"> </t>
        </is>
      </c>
    </row>
    <row r="177">
      <c r="A177" s="4" t="inlineStr">
        <is>
          <t>2021/2020</t>
        </is>
      </c>
      <c r="B177" s="6" t="n">
        <v>370684</v>
      </c>
      <c r="C177" s="6" t="n">
        <v>174705</v>
      </c>
      <c r="D177" s="4" t="inlineStr">
        <is>
          <t xml:space="preserve"> </t>
        </is>
      </c>
    </row>
    <row r="178">
      <c r="A178" s="4" t="inlineStr">
        <is>
          <t>2020/2019</t>
        </is>
      </c>
      <c r="B178" s="6" t="n">
        <v>153058</v>
      </c>
      <c r="C178" s="6" t="n">
        <v>236263</v>
      </c>
      <c r="D178" s="4" t="inlineStr">
        <is>
          <t xml:space="preserve"> </t>
        </is>
      </c>
    </row>
    <row r="179">
      <c r="A179" s="4" t="inlineStr">
        <is>
          <t>Prior</t>
        </is>
      </c>
      <c r="B179" s="6" t="n">
        <v>920255</v>
      </c>
      <c r="C179" s="6" t="n">
        <v>930740</v>
      </c>
      <c r="D179" s="4" t="inlineStr">
        <is>
          <t xml:space="preserve"> </t>
        </is>
      </c>
    </row>
    <row r="180">
      <c r="A180" s="4" t="inlineStr">
        <is>
          <t>Revolving Loans</t>
        </is>
      </c>
      <c r="B180" s="6" t="n">
        <v>0</v>
      </c>
      <c r="C180" s="6" t="n">
        <v>0</v>
      </c>
      <c r="D180" s="4" t="inlineStr">
        <is>
          <t xml:space="preserve"> </t>
        </is>
      </c>
    </row>
    <row r="181">
      <c r="A181" s="4" t="inlineStr">
        <is>
          <t>Revolving Loans to Term Loans</t>
        </is>
      </c>
      <c r="B181" s="6" t="n">
        <v>0</v>
      </c>
      <c r="C181" s="6" t="n">
        <v>0</v>
      </c>
      <c r="D181" s="4" t="inlineStr">
        <is>
          <t xml:space="preserve"> </t>
        </is>
      </c>
    </row>
    <row r="182">
      <c r="A182" s="4" t="inlineStr">
        <is>
          <t>Total</t>
        </is>
      </c>
      <c r="B182" s="6" t="n">
        <v>2210265</v>
      </c>
      <c r="C182" s="6" t="n">
        <v>2326374</v>
      </c>
      <c r="D182" s="4" t="inlineStr">
        <is>
          <t xml:space="preserve"> </t>
        </is>
      </c>
    </row>
    <row r="183">
      <c r="A183" s="4" t="inlineStr">
        <is>
          <t>Financial Asset, Other than Financial Asset Acquired with Credit Deterioration | Real estate loans | Commercial real estate | Special mention</t>
        </is>
      </c>
      <c r="B183" s="4" t="inlineStr">
        <is>
          <t xml:space="preserve"> </t>
        </is>
      </c>
      <c r="C183" s="4" t="inlineStr">
        <is>
          <t xml:space="preserve"> </t>
        </is>
      </c>
      <c r="D183" s="4" t="inlineStr">
        <is>
          <t xml:space="preserve"> </t>
        </is>
      </c>
    </row>
    <row r="184">
      <c r="A184" s="3" t="inlineStr">
        <is>
          <t>Financing Receivable, Credit Quality Indicator [Line Items]</t>
        </is>
      </c>
      <c r="B184" s="4" t="inlineStr">
        <is>
          <t xml:space="preserve"> </t>
        </is>
      </c>
      <c r="C184" s="4" t="inlineStr">
        <is>
          <t xml:space="preserve"> </t>
        </is>
      </c>
      <c r="D184" s="4" t="inlineStr">
        <is>
          <t xml:space="preserve"> </t>
        </is>
      </c>
    </row>
    <row r="185">
      <c r="A185" s="4" t="inlineStr">
        <is>
          <t>2024/2023</t>
        </is>
      </c>
      <c r="B185" s="6" t="n">
        <v>0</v>
      </c>
      <c r="C185" s="6" t="n">
        <v>0</v>
      </c>
      <c r="D185" s="4" t="inlineStr">
        <is>
          <t xml:space="preserve"> </t>
        </is>
      </c>
    </row>
    <row r="186">
      <c r="A186" s="4" t="inlineStr">
        <is>
          <t>2023/2022</t>
        </is>
      </c>
      <c r="B186" s="6" t="n">
        <v>0</v>
      </c>
      <c r="C186" s="6" t="n">
        <v>0</v>
      </c>
      <c r="D186" s="4" t="inlineStr">
        <is>
          <t xml:space="preserve"> </t>
        </is>
      </c>
    </row>
    <row r="187">
      <c r="A187" s="4" t="inlineStr">
        <is>
          <t>2022/2021</t>
        </is>
      </c>
      <c r="B187" s="6" t="n">
        <v>994</v>
      </c>
      <c r="C187" s="6" t="n">
        <v>465</v>
      </c>
      <c r="D187" s="4" t="inlineStr">
        <is>
          <t xml:space="preserve"> </t>
        </is>
      </c>
    </row>
    <row r="188">
      <c r="A188" s="4" t="inlineStr">
        <is>
          <t>2021/2020</t>
        </is>
      </c>
      <c r="B188" s="6" t="n">
        <v>0</v>
      </c>
      <c r="C188" s="6" t="n">
        <v>0</v>
      </c>
      <c r="D188" s="4" t="inlineStr">
        <is>
          <t xml:space="preserve"> </t>
        </is>
      </c>
    </row>
    <row r="189">
      <c r="A189" s="4" t="inlineStr">
        <is>
          <t>2020/2019</t>
        </is>
      </c>
      <c r="B189" s="6" t="n">
        <v>2776</v>
      </c>
      <c r="C189" s="6" t="n">
        <v>871</v>
      </c>
      <c r="D189" s="4" t="inlineStr">
        <is>
          <t xml:space="preserve"> </t>
        </is>
      </c>
    </row>
    <row r="190">
      <c r="A190" s="4" t="inlineStr">
        <is>
          <t>Prior</t>
        </is>
      </c>
      <c r="B190" s="6" t="n">
        <v>33737</v>
      </c>
      <c r="C190" s="6" t="n">
        <v>24405</v>
      </c>
      <c r="D190" s="4" t="inlineStr">
        <is>
          <t xml:space="preserve"> </t>
        </is>
      </c>
    </row>
    <row r="191">
      <c r="A191" s="4" t="inlineStr">
        <is>
          <t>Revolving Loans</t>
        </is>
      </c>
      <c r="B191" s="6" t="n">
        <v>0</v>
      </c>
      <c r="C191" s="6" t="n">
        <v>0</v>
      </c>
      <c r="D191" s="4" t="inlineStr">
        <is>
          <t xml:space="preserve"> </t>
        </is>
      </c>
    </row>
    <row r="192">
      <c r="A192" s="4" t="inlineStr">
        <is>
          <t>Revolving Loans to Term Loans</t>
        </is>
      </c>
      <c r="B192" s="6" t="n">
        <v>0</v>
      </c>
      <c r="C192" s="6" t="n">
        <v>0</v>
      </c>
      <c r="D192" s="4" t="inlineStr">
        <is>
          <t xml:space="preserve"> </t>
        </is>
      </c>
    </row>
    <row r="193">
      <c r="A193" s="4" t="inlineStr">
        <is>
          <t>Total</t>
        </is>
      </c>
      <c r="B193" s="6" t="n">
        <v>37507</v>
      </c>
      <c r="C193" s="6" t="n">
        <v>25741</v>
      </c>
      <c r="D193" s="4" t="inlineStr">
        <is>
          <t xml:space="preserve"> </t>
        </is>
      </c>
    </row>
    <row r="194">
      <c r="A194" s="4" t="inlineStr">
        <is>
          <t>Financial Asset, Other than Financial Asset Acquired with Credit Deterioration | Real estate loans | Commercial real estate | Substandard</t>
        </is>
      </c>
      <c r="B194" s="4" t="inlineStr">
        <is>
          <t xml:space="preserve"> </t>
        </is>
      </c>
      <c r="C194" s="4" t="inlineStr">
        <is>
          <t xml:space="preserve"> </t>
        </is>
      </c>
      <c r="D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row>
    <row r="196">
      <c r="A196" s="4" t="inlineStr">
        <is>
          <t>2024/2023</t>
        </is>
      </c>
      <c r="B196" s="6" t="n">
        <v>0</v>
      </c>
      <c r="C196" s="6" t="n">
        <v>0</v>
      </c>
      <c r="D196" s="4" t="inlineStr">
        <is>
          <t xml:space="preserve"> </t>
        </is>
      </c>
    </row>
    <row r="197">
      <c r="A197" s="4" t="inlineStr">
        <is>
          <t>2023/2022</t>
        </is>
      </c>
      <c r="B197" s="6" t="n">
        <v>0</v>
      </c>
      <c r="C197" s="6" t="n">
        <v>5743</v>
      </c>
      <c r="D197" s="4" t="inlineStr">
        <is>
          <t xml:space="preserve"> </t>
        </is>
      </c>
    </row>
    <row r="198">
      <c r="A198" s="4" t="inlineStr">
        <is>
          <t>2022/2021</t>
        </is>
      </c>
      <c r="B198" s="6" t="n">
        <v>14938</v>
      </c>
      <c r="C198" s="6" t="n">
        <v>905</v>
      </c>
      <c r="D198" s="4" t="inlineStr">
        <is>
          <t xml:space="preserve"> </t>
        </is>
      </c>
    </row>
    <row r="199">
      <c r="A199" s="4" t="inlineStr">
        <is>
          <t>2021/2020</t>
        </is>
      </c>
      <c r="B199" s="6" t="n">
        <v>993</v>
      </c>
      <c r="C199" s="6" t="n">
        <v>1799</v>
      </c>
      <c r="D199" s="4" t="inlineStr">
        <is>
          <t xml:space="preserve"> </t>
        </is>
      </c>
    </row>
    <row r="200">
      <c r="A200" s="4" t="inlineStr">
        <is>
          <t>2020/2019</t>
        </is>
      </c>
      <c r="B200" s="6" t="n">
        <v>3696</v>
      </c>
      <c r="C200" s="6" t="n">
        <v>0</v>
      </c>
      <c r="D200" s="4" t="inlineStr">
        <is>
          <t xml:space="preserve"> </t>
        </is>
      </c>
    </row>
    <row r="201">
      <c r="A201" s="4" t="inlineStr">
        <is>
          <t>Prior</t>
        </is>
      </c>
      <c r="B201" s="6" t="n">
        <v>72484</v>
      </c>
      <c r="C201" s="6" t="n">
        <v>16515</v>
      </c>
      <c r="D201" s="4" t="inlineStr">
        <is>
          <t xml:space="preserve"> </t>
        </is>
      </c>
    </row>
    <row r="202">
      <c r="A202" s="4" t="inlineStr">
        <is>
          <t>Revolving Loans</t>
        </is>
      </c>
      <c r="B202" s="6" t="n">
        <v>0</v>
      </c>
      <c r="C202" s="6" t="n">
        <v>0</v>
      </c>
      <c r="D202" s="4" t="inlineStr">
        <is>
          <t xml:space="preserve"> </t>
        </is>
      </c>
    </row>
    <row r="203">
      <c r="A203" s="4" t="inlineStr">
        <is>
          <t>Revolving Loans to Term Loans</t>
        </is>
      </c>
      <c r="B203" s="6" t="n">
        <v>0</v>
      </c>
      <c r="C203" s="6" t="n">
        <v>0</v>
      </c>
      <c r="D203" s="4" t="inlineStr">
        <is>
          <t xml:space="preserve"> </t>
        </is>
      </c>
    </row>
    <row r="204">
      <c r="A204" s="4" t="inlineStr">
        <is>
          <t>Total</t>
        </is>
      </c>
      <c r="B204" s="6" t="n">
        <v>92111</v>
      </c>
      <c r="C204" s="6" t="n">
        <v>24962</v>
      </c>
      <c r="D204" s="4" t="inlineStr">
        <is>
          <t xml:space="preserve"> </t>
        </is>
      </c>
    </row>
    <row r="205">
      <c r="A205" s="4" t="inlineStr">
        <is>
          <t>Financial Asset, Other than Financial Asset Acquired with Credit Deterioration | Real estate loans | Construction</t>
        </is>
      </c>
      <c r="B205" s="4" t="inlineStr">
        <is>
          <t xml:space="preserve"> </t>
        </is>
      </c>
      <c r="C205" s="4" t="inlineStr">
        <is>
          <t xml:space="preserve"> </t>
        </is>
      </c>
      <c r="D205" s="4" t="inlineStr">
        <is>
          <t xml:space="preserve"> </t>
        </is>
      </c>
    </row>
    <row r="206">
      <c r="A206" s="3" t="inlineStr">
        <is>
          <t>Financing Receivable, Credit Quality Indicator [Line Items]</t>
        </is>
      </c>
      <c r="B206" s="4" t="inlineStr">
        <is>
          <t xml:space="preserve"> </t>
        </is>
      </c>
      <c r="C206" s="4" t="inlineStr">
        <is>
          <t xml:space="preserve"> </t>
        </is>
      </c>
      <c r="D206" s="4" t="inlineStr">
        <is>
          <t xml:space="preserve"> </t>
        </is>
      </c>
    </row>
    <row r="207">
      <c r="A207" s="4" t="inlineStr">
        <is>
          <t>2024/2023</t>
        </is>
      </c>
      <c r="B207" s="6" t="n">
        <v>64631</v>
      </c>
      <c r="C207" s="6" t="n">
        <v>99634</v>
      </c>
      <c r="D207" s="4" t="inlineStr">
        <is>
          <t xml:space="preserve"> </t>
        </is>
      </c>
    </row>
    <row r="208">
      <c r="A208" s="4" t="inlineStr">
        <is>
          <t>2024/2023, Writeoff</t>
        </is>
      </c>
      <c r="B208" s="6" t="n">
        <v>0</v>
      </c>
      <c r="C208" s="6" t="n">
        <v>0</v>
      </c>
      <c r="D208" s="4" t="inlineStr">
        <is>
          <t xml:space="preserve"> </t>
        </is>
      </c>
    </row>
    <row r="209">
      <c r="A209" s="4" t="inlineStr">
        <is>
          <t>2023/2022</t>
        </is>
      </c>
      <c r="B209" s="6" t="n">
        <v>163466</v>
      </c>
      <c r="C209" s="6" t="n">
        <v>270397</v>
      </c>
      <c r="D209" s="4" t="inlineStr">
        <is>
          <t xml:space="preserve"> </t>
        </is>
      </c>
    </row>
    <row r="210">
      <c r="A210" s="4" t="inlineStr">
        <is>
          <t>2023/2022, Writeoff</t>
        </is>
      </c>
      <c r="B210" s="6" t="n">
        <v>0</v>
      </c>
      <c r="C210" s="6" t="n">
        <v>0</v>
      </c>
      <c r="D210" s="4" t="inlineStr">
        <is>
          <t xml:space="preserve"> </t>
        </is>
      </c>
    </row>
    <row r="211">
      <c r="A211" s="4" t="inlineStr">
        <is>
          <t>2022/2021</t>
        </is>
      </c>
      <c r="B211" s="6" t="n">
        <v>210033</v>
      </c>
      <c r="C211" s="6" t="n">
        <v>65374</v>
      </c>
      <c r="D211" s="4" t="inlineStr">
        <is>
          <t xml:space="preserve"> </t>
        </is>
      </c>
    </row>
    <row r="212">
      <c r="A212" s="4" t="inlineStr">
        <is>
          <t>2022/2021, Writeoff</t>
        </is>
      </c>
      <c r="B212" s="6" t="n">
        <v>0</v>
      </c>
      <c r="C212" s="6" t="n">
        <v>0</v>
      </c>
      <c r="D212" s="4" t="inlineStr">
        <is>
          <t xml:space="preserve"> </t>
        </is>
      </c>
    </row>
    <row r="213">
      <c r="A213" s="4" t="inlineStr">
        <is>
          <t>2021/2020</t>
        </is>
      </c>
      <c r="B213" s="6" t="n">
        <v>35443</v>
      </c>
      <c r="C213" s="6" t="n">
        <v>4933</v>
      </c>
      <c r="D213" s="4" t="inlineStr">
        <is>
          <t xml:space="preserve"> </t>
        </is>
      </c>
    </row>
    <row r="214">
      <c r="A214" s="4" t="inlineStr">
        <is>
          <t>2021/2020, Writeoff</t>
        </is>
      </c>
      <c r="B214" s="6" t="n">
        <v>0</v>
      </c>
      <c r="C214" s="6" t="n">
        <v>0</v>
      </c>
      <c r="D214" s="4" t="inlineStr">
        <is>
          <t xml:space="preserve"> </t>
        </is>
      </c>
    </row>
    <row r="215">
      <c r="A215" s="4" t="inlineStr">
        <is>
          <t>2020/2019</t>
        </is>
      </c>
      <c r="B215" s="6" t="n">
        <v>0</v>
      </c>
      <c r="C215" s="6" t="n">
        <v>439</v>
      </c>
      <c r="D215" s="4" t="inlineStr">
        <is>
          <t xml:space="preserve"> </t>
        </is>
      </c>
    </row>
    <row r="216">
      <c r="A216" s="4" t="inlineStr">
        <is>
          <t>2020/2019, Writeoff</t>
        </is>
      </c>
      <c r="B216" s="6" t="n">
        <v>0</v>
      </c>
      <c r="C216" s="6" t="n">
        <v>0</v>
      </c>
      <c r="D216" s="4" t="inlineStr">
        <is>
          <t xml:space="preserve"> </t>
        </is>
      </c>
    </row>
    <row r="217">
      <c r="A217" s="4" t="inlineStr">
        <is>
          <t>Prior</t>
        </is>
      </c>
      <c r="B217" s="6" t="n">
        <v>0</v>
      </c>
      <c r="C217" s="6" t="n">
        <v>2317</v>
      </c>
      <c r="D217" s="4" t="inlineStr">
        <is>
          <t xml:space="preserve"> </t>
        </is>
      </c>
    </row>
    <row r="218">
      <c r="A218" s="4" t="inlineStr">
        <is>
          <t>Prior, Writeoff</t>
        </is>
      </c>
      <c r="B218" s="6" t="n">
        <v>0</v>
      </c>
      <c r="C218" s="6" t="n">
        <v>0</v>
      </c>
      <c r="D218" s="4" t="inlineStr">
        <is>
          <t xml:space="preserve"> </t>
        </is>
      </c>
    </row>
    <row r="219">
      <c r="A219" s="4" t="inlineStr">
        <is>
          <t>Revolving Loans</t>
        </is>
      </c>
      <c r="B219" s="6" t="n">
        <v>0</v>
      </c>
      <c r="C219" s="6" t="n">
        <v>0</v>
      </c>
      <c r="D219" s="4" t="inlineStr">
        <is>
          <t xml:space="preserve"> </t>
        </is>
      </c>
    </row>
    <row r="220">
      <c r="A220" s="4" t="inlineStr">
        <is>
          <t>Revolving Loans, Writeoff</t>
        </is>
      </c>
      <c r="B220" s="6" t="n">
        <v>0</v>
      </c>
      <c r="C220" s="6" t="n">
        <v>0</v>
      </c>
      <c r="D220" s="4" t="inlineStr">
        <is>
          <t xml:space="preserve"> </t>
        </is>
      </c>
    </row>
    <row r="221">
      <c r="A221" s="4" t="inlineStr">
        <is>
          <t>Revolving Loans to Term Loans</t>
        </is>
      </c>
      <c r="B221" s="6" t="n">
        <v>0</v>
      </c>
      <c r="C221" s="6" t="n">
        <v>0</v>
      </c>
      <c r="D221" s="4" t="inlineStr">
        <is>
          <t xml:space="preserve"> </t>
        </is>
      </c>
    </row>
    <row r="222">
      <c r="A222" s="4" t="inlineStr">
        <is>
          <t>Revolving Loans to Term Loans, Writeoff</t>
        </is>
      </c>
      <c r="B222" s="6" t="n">
        <v>0</v>
      </c>
      <c r="C222" s="6" t="n">
        <v>0</v>
      </c>
      <c r="D222" s="4" t="inlineStr">
        <is>
          <t xml:space="preserve"> </t>
        </is>
      </c>
    </row>
    <row r="223">
      <c r="A223" s="4" t="inlineStr">
        <is>
          <t>Total</t>
        </is>
      </c>
      <c r="B223" s="6" t="n">
        <v>473573</v>
      </c>
      <c r="C223" s="6" t="n">
        <v>443094</v>
      </c>
      <c r="D223" s="4" t="inlineStr">
        <is>
          <t xml:space="preserve"> </t>
        </is>
      </c>
    </row>
    <row r="224">
      <c r="A224" s="4" t="inlineStr">
        <is>
          <t>Total Writeoff</t>
        </is>
      </c>
      <c r="B224" s="6" t="n">
        <v>0</v>
      </c>
      <c r="C224" s="6" t="n">
        <v>0</v>
      </c>
      <c r="D224" s="4" t="inlineStr">
        <is>
          <t xml:space="preserve"> </t>
        </is>
      </c>
    </row>
    <row r="225">
      <c r="A225" s="4" t="inlineStr">
        <is>
          <t>Financial Asset, Other than Financial Asset Acquired with Credit Deterioration | Real estate loans | Construction | Pass</t>
        </is>
      </c>
      <c r="B225" s="4" t="inlineStr">
        <is>
          <t xml:space="preserve"> </t>
        </is>
      </c>
      <c r="C225" s="4" t="inlineStr">
        <is>
          <t xml:space="preserve"> </t>
        </is>
      </c>
      <c r="D225" s="4" t="inlineStr">
        <is>
          <t xml:space="preserve"> </t>
        </is>
      </c>
    </row>
    <row r="226">
      <c r="A226" s="3" t="inlineStr">
        <is>
          <t>Financing Receivable, Credit Quality Indicator [Line Items]</t>
        </is>
      </c>
      <c r="B226" s="4" t="inlineStr">
        <is>
          <t xml:space="preserve"> </t>
        </is>
      </c>
      <c r="C226" s="4" t="inlineStr">
        <is>
          <t xml:space="preserve"> </t>
        </is>
      </c>
      <c r="D226" s="4" t="inlineStr">
        <is>
          <t xml:space="preserve"> </t>
        </is>
      </c>
    </row>
    <row r="227">
      <c r="A227" s="4" t="inlineStr">
        <is>
          <t>2024/2023</t>
        </is>
      </c>
      <c r="B227" s="6" t="n">
        <v>64631</v>
      </c>
      <c r="C227" s="6" t="n">
        <v>99634</v>
      </c>
      <c r="D227" s="4" t="inlineStr">
        <is>
          <t xml:space="preserve"> </t>
        </is>
      </c>
    </row>
    <row r="228">
      <c r="A228" s="4" t="inlineStr">
        <is>
          <t>2023/2022</t>
        </is>
      </c>
      <c r="B228" s="6" t="n">
        <v>163466</v>
      </c>
      <c r="C228" s="6" t="n">
        <v>270397</v>
      </c>
      <c r="D228" s="4" t="inlineStr">
        <is>
          <t xml:space="preserve"> </t>
        </is>
      </c>
    </row>
    <row r="229">
      <c r="A229" s="4" t="inlineStr">
        <is>
          <t>2022/2021</t>
        </is>
      </c>
      <c r="B229" s="6" t="n">
        <v>198938</v>
      </c>
      <c r="C229" s="6" t="n">
        <v>65374</v>
      </c>
      <c r="D229" s="4" t="inlineStr">
        <is>
          <t xml:space="preserve"> </t>
        </is>
      </c>
    </row>
    <row r="230">
      <c r="A230" s="4" t="inlineStr">
        <is>
          <t>2021/2020</t>
        </is>
      </c>
      <c r="B230" s="6" t="n">
        <v>35443</v>
      </c>
      <c r="C230" s="6" t="n">
        <v>4933</v>
      </c>
      <c r="D230" s="4" t="inlineStr">
        <is>
          <t xml:space="preserve"> </t>
        </is>
      </c>
    </row>
    <row r="231">
      <c r="A231" s="4" t="inlineStr">
        <is>
          <t>2020/2019</t>
        </is>
      </c>
      <c r="B231" s="6" t="n">
        <v>0</v>
      </c>
      <c r="C231" s="6" t="n">
        <v>439</v>
      </c>
      <c r="D231" s="4" t="inlineStr">
        <is>
          <t xml:space="preserve"> </t>
        </is>
      </c>
    </row>
    <row r="232">
      <c r="A232" s="4" t="inlineStr">
        <is>
          <t>Prior</t>
        </is>
      </c>
      <c r="B232" s="6" t="n">
        <v>0</v>
      </c>
      <c r="C232" s="6" t="n">
        <v>2317</v>
      </c>
      <c r="D232" s="4" t="inlineStr">
        <is>
          <t xml:space="preserve"> </t>
        </is>
      </c>
    </row>
    <row r="233">
      <c r="A233" s="4" t="inlineStr">
        <is>
          <t>Revolving Loans</t>
        </is>
      </c>
      <c r="B233" s="6" t="n">
        <v>0</v>
      </c>
      <c r="C233" s="6" t="n">
        <v>0</v>
      </c>
      <c r="D233" s="4" t="inlineStr">
        <is>
          <t xml:space="preserve"> </t>
        </is>
      </c>
    </row>
    <row r="234">
      <c r="A234" s="4" t="inlineStr">
        <is>
          <t>Revolving Loans to Term Loans</t>
        </is>
      </c>
      <c r="B234" s="6" t="n">
        <v>0</v>
      </c>
      <c r="C234" s="6" t="n">
        <v>0</v>
      </c>
      <c r="D234" s="4" t="inlineStr">
        <is>
          <t xml:space="preserve"> </t>
        </is>
      </c>
    </row>
    <row r="235">
      <c r="A235" s="4" t="inlineStr">
        <is>
          <t>Total</t>
        </is>
      </c>
      <c r="B235" s="6" t="n">
        <v>462478</v>
      </c>
      <c r="C235" s="6" t="n">
        <v>443094</v>
      </c>
      <c r="D235" s="4" t="inlineStr">
        <is>
          <t xml:space="preserve"> </t>
        </is>
      </c>
    </row>
    <row r="236">
      <c r="A236" s="4" t="inlineStr">
        <is>
          <t>Financial Asset, Other than Financial Asset Acquired with Credit Deterioration | Real estate loans | Construction | Special mention</t>
        </is>
      </c>
      <c r="B236" s="4" t="inlineStr">
        <is>
          <t xml:space="preserve"> </t>
        </is>
      </c>
      <c r="C236" s="4" t="inlineStr">
        <is>
          <t xml:space="preserve"> </t>
        </is>
      </c>
      <c r="D236" s="4" t="inlineStr">
        <is>
          <t xml:space="preserve"> </t>
        </is>
      </c>
    </row>
    <row r="237">
      <c r="A237" s="3" t="inlineStr">
        <is>
          <t>Financing Receivable, Credit Quality Indicator [Line Items]</t>
        </is>
      </c>
      <c r="B237" s="4" t="inlineStr">
        <is>
          <t xml:space="preserve"> </t>
        </is>
      </c>
      <c r="C237" s="4" t="inlineStr">
        <is>
          <t xml:space="preserve"> </t>
        </is>
      </c>
      <c r="D237" s="4" t="inlineStr">
        <is>
          <t xml:space="preserve"> </t>
        </is>
      </c>
    </row>
    <row r="238">
      <c r="A238" s="4" t="inlineStr">
        <is>
          <t>2024/2023</t>
        </is>
      </c>
      <c r="B238" s="6" t="n">
        <v>0</v>
      </c>
      <c r="C238" s="6" t="n">
        <v>0</v>
      </c>
      <c r="D238" s="4" t="inlineStr">
        <is>
          <t xml:space="preserve"> </t>
        </is>
      </c>
    </row>
    <row r="239">
      <c r="A239" s="4" t="inlineStr">
        <is>
          <t>2023/2022</t>
        </is>
      </c>
      <c r="B239" s="6" t="n">
        <v>0</v>
      </c>
      <c r="C239" s="6" t="n">
        <v>0</v>
      </c>
      <c r="D239" s="4" t="inlineStr">
        <is>
          <t xml:space="preserve"> </t>
        </is>
      </c>
    </row>
    <row r="240">
      <c r="A240" s="4" t="inlineStr">
        <is>
          <t>2022/2021</t>
        </is>
      </c>
      <c r="B240" s="6" t="n">
        <v>0</v>
      </c>
      <c r="C240" s="6" t="n">
        <v>0</v>
      </c>
      <c r="D240" s="4" t="inlineStr">
        <is>
          <t xml:space="preserve"> </t>
        </is>
      </c>
    </row>
    <row r="241">
      <c r="A241" s="4" t="inlineStr">
        <is>
          <t>2021/2020</t>
        </is>
      </c>
      <c r="B241" s="6" t="n">
        <v>0</v>
      </c>
      <c r="C241" s="6" t="n">
        <v>0</v>
      </c>
      <c r="D241" s="4" t="inlineStr">
        <is>
          <t xml:space="preserve"> </t>
        </is>
      </c>
    </row>
    <row r="242">
      <c r="A242" s="4" t="inlineStr">
        <is>
          <t>2020/2019</t>
        </is>
      </c>
      <c r="B242" s="6" t="n">
        <v>0</v>
      </c>
      <c r="C242" s="6" t="n">
        <v>0</v>
      </c>
      <c r="D242" s="4" t="inlineStr">
        <is>
          <t xml:space="preserve"> </t>
        </is>
      </c>
    </row>
    <row r="243">
      <c r="A243" s="4" t="inlineStr">
        <is>
          <t>Prior</t>
        </is>
      </c>
      <c r="B243" s="6" t="n">
        <v>0</v>
      </c>
      <c r="C243" s="6" t="n">
        <v>0</v>
      </c>
      <c r="D243" s="4" t="inlineStr">
        <is>
          <t xml:space="preserve"> </t>
        </is>
      </c>
    </row>
    <row r="244">
      <c r="A244" s="4" t="inlineStr">
        <is>
          <t>Revolving Loans</t>
        </is>
      </c>
      <c r="B244" s="6" t="n">
        <v>0</v>
      </c>
      <c r="C244" s="6" t="n">
        <v>0</v>
      </c>
      <c r="D244" s="4" t="inlineStr">
        <is>
          <t xml:space="preserve"> </t>
        </is>
      </c>
    </row>
    <row r="245">
      <c r="A245" s="4" t="inlineStr">
        <is>
          <t>Revolving Loans to Term Loans</t>
        </is>
      </c>
      <c r="B245" s="6" t="n">
        <v>0</v>
      </c>
      <c r="C245" s="6" t="n">
        <v>0</v>
      </c>
      <c r="D245" s="4" t="inlineStr">
        <is>
          <t xml:space="preserve"> </t>
        </is>
      </c>
    </row>
    <row r="246">
      <c r="A246" s="4" t="inlineStr">
        <is>
          <t>Total</t>
        </is>
      </c>
      <c r="B246" s="6" t="n">
        <v>0</v>
      </c>
      <c r="C246" s="6" t="n">
        <v>0</v>
      </c>
      <c r="D246" s="4" t="inlineStr">
        <is>
          <t xml:space="preserve"> </t>
        </is>
      </c>
    </row>
    <row r="247">
      <c r="A247" s="4" t="inlineStr">
        <is>
          <t>Financial Asset, Other than Financial Asset Acquired with Credit Deterioration | Real estate loans | Construction | Substandard</t>
        </is>
      </c>
      <c r="B247" s="4" t="inlineStr">
        <is>
          <t xml:space="preserve"> </t>
        </is>
      </c>
      <c r="C247" s="4" t="inlineStr">
        <is>
          <t xml:space="preserve"> </t>
        </is>
      </c>
      <c r="D247" s="4" t="inlineStr">
        <is>
          <t xml:space="preserve"> </t>
        </is>
      </c>
    </row>
    <row r="248">
      <c r="A248" s="3" t="inlineStr">
        <is>
          <t>Financing Receivable, Credit Quality Indicator [Line Items]</t>
        </is>
      </c>
      <c r="B248" s="4" t="inlineStr">
        <is>
          <t xml:space="preserve"> </t>
        </is>
      </c>
      <c r="C248" s="4" t="inlineStr">
        <is>
          <t xml:space="preserve"> </t>
        </is>
      </c>
      <c r="D248" s="4" t="inlineStr">
        <is>
          <t xml:space="preserve"> </t>
        </is>
      </c>
    </row>
    <row r="249">
      <c r="A249" s="4" t="inlineStr">
        <is>
          <t>2024/2023</t>
        </is>
      </c>
      <c r="B249" s="6" t="n">
        <v>0</v>
      </c>
      <c r="C249" s="6" t="n">
        <v>0</v>
      </c>
      <c r="D249" s="4" t="inlineStr">
        <is>
          <t xml:space="preserve"> </t>
        </is>
      </c>
    </row>
    <row r="250">
      <c r="A250" s="4" t="inlineStr">
        <is>
          <t>2023/2022</t>
        </is>
      </c>
      <c r="B250" s="6" t="n">
        <v>0</v>
      </c>
      <c r="C250" s="6" t="n">
        <v>0</v>
      </c>
      <c r="D250" s="4" t="inlineStr">
        <is>
          <t xml:space="preserve"> </t>
        </is>
      </c>
    </row>
    <row r="251">
      <c r="A251" s="4" t="inlineStr">
        <is>
          <t>2022/2021</t>
        </is>
      </c>
      <c r="B251" s="6" t="n">
        <v>11095</v>
      </c>
      <c r="C251" s="6" t="n">
        <v>0</v>
      </c>
      <c r="D251" s="4" t="inlineStr">
        <is>
          <t xml:space="preserve"> </t>
        </is>
      </c>
    </row>
    <row r="252">
      <c r="A252" s="4" t="inlineStr">
        <is>
          <t>2021/2020</t>
        </is>
      </c>
      <c r="B252" s="6" t="n">
        <v>0</v>
      </c>
      <c r="C252" s="6" t="n">
        <v>0</v>
      </c>
      <c r="D252" s="4" t="inlineStr">
        <is>
          <t xml:space="preserve"> </t>
        </is>
      </c>
    </row>
    <row r="253">
      <c r="A253" s="4" t="inlineStr">
        <is>
          <t>2020/2019</t>
        </is>
      </c>
      <c r="B253" s="6" t="n">
        <v>0</v>
      </c>
      <c r="C253" s="6" t="n">
        <v>0</v>
      </c>
      <c r="D253" s="4" t="inlineStr">
        <is>
          <t xml:space="preserve"> </t>
        </is>
      </c>
    </row>
    <row r="254">
      <c r="A254" s="4" t="inlineStr">
        <is>
          <t>Prior</t>
        </is>
      </c>
      <c r="B254" s="6" t="n">
        <v>0</v>
      </c>
      <c r="C254" s="6" t="n">
        <v>0</v>
      </c>
      <c r="D254" s="4" t="inlineStr">
        <is>
          <t xml:space="preserve"> </t>
        </is>
      </c>
    </row>
    <row r="255">
      <c r="A255" s="4" t="inlineStr">
        <is>
          <t>Revolving Loans</t>
        </is>
      </c>
      <c r="B255" s="6" t="n">
        <v>0</v>
      </c>
      <c r="C255" s="6" t="n">
        <v>0</v>
      </c>
      <c r="D255" s="4" t="inlineStr">
        <is>
          <t xml:space="preserve"> </t>
        </is>
      </c>
    </row>
    <row r="256">
      <c r="A256" s="4" t="inlineStr">
        <is>
          <t>Revolving Loans to Term Loans</t>
        </is>
      </c>
      <c r="B256" s="6" t="n">
        <v>0</v>
      </c>
      <c r="C256" s="6" t="n">
        <v>0</v>
      </c>
      <c r="D256" s="4" t="inlineStr">
        <is>
          <t xml:space="preserve"> </t>
        </is>
      </c>
    </row>
    <row r="257">
      <c r="A257" s="4" t="inlineStr">
        <is>
          <t>Total</t>
        </is>
      </c>
      <c r="B257" s="6" t="n">
        <v>11095</v>
      </c>
      <c r="C257" s="6" t="n">
        <v>0</v>
      </c>
      <c r="D257" s="4" t="inlineStr">
        <is>
          <t xml:space="preserve"> </t>
        </is>
      </c>
    </row>
    <row r="258">
      <c r="A258" s="4" t="inlineStr">
        <is>
          <t>Financial Asset, Other than Financial Asset Acquired with Credit Deterioration | Commercial business loans</t>
        </is>
      </c>
      <c r="B258" s="4" t="inlineStr">
        <is>
          <t xml:space="preserve"> </t>
        </is>
      </c>
      <c r="C258" s="4" t="inlineStr">
        <is>
          <t xml:space="preserve"> </t>
        </is>
      </c>
      <c r="D258" s="4" t="inlineStr">
        <is>
          <t xml:space="preserve"> </t>
        </is>
      </c>
    </row>
    <row r="259">
      <c r="A259" s="3" t="inlineStr">
        <is>
          <t>Financing Receivable, Credit Quality Indicator [Line Items]</t>
        </is>
      </c>
      <c r="B259" s="4" t="inlineStr">
        <is>
          <t xml:space="preserve"> </t>
        </is>
      </c>
      <c r="C259" s="4" t="inlineStr">
        <is>
          <t xml:space="preserve"> </t>
        </is>
      </c>
      <c r="D259" s="4" t="inlineStr">
        <is>
          <t xml:space="preserve"> </t>
        </is>
      </c>
    </row>
    <row r="260">
      <c r="A260" s="4" t="inlineStr">
        <is>
          <t>2024/2023</t>
        </is>
      </c>
      <c r="B260" s="6" t="n">
        <v>105272</v>
      </c>
      <c r="C260" s="6" t="n">
        <v>67656</v>
      </c>
      <c r="D260" s="4" t="inlineStr">
        <is>
          <t xml:space="preserve"> </t>
        </is>
      </c>
    </row>
    <row r="261">
      <c r="A261" s="4" t="inlineStr">
        <is>
          <t>2024/2023, Writeoff</t>
        </is>
      </c>
      <c r="B261" s="6" t="n">
        <v>0</v>
      </c>
      <c r="C261" s="6" t="n">
        <v>0</v>
      </c>
      <c r="D261" s="4" t="inlineStr">
        <is>
          <t xml:space="preserve"> </t>
        </is>
      </c>
    </row>
    <row r="262">
      <c r="A262" s="4" t="inlineStr">
        <is>
          <t>2023/2022</t>
        </is>
      </c>
      <c r="B262" s="6" t="n">
        <v>57221</v>
      </c>
      <c r="C262" s="6" t="n">
        <v>58497</v>
      </c>
      <c r="D262" s="4" t="inlineStr">
        <is>
          <t xml:space="preserve"> </t>
        </is>
      </c>
    </row>
    <row r="263">
      <c r="A263" s="4" t="inlineStr">
        <is>
          <t>2023/2022, Writeoff</t>
        </is>
      </c>
      <c r="B263" s="6" t="n">
        <v>0</v>
      </c>
      <c r="C263" s="6" t="n">
        <v>0</v>
      </c>
      <c r="D263" s="4" t="inlineStr">
        <is>
          <t xml:space="preserve"> </t>
        </is>
      </c>
    </row>
    <row r="264">
      <c r="A264" s="4" t="inlineStr">
        <is>
          <t>2022/2021</t>
        </is>
      </c>
      <c r="B264" s="6" t="n">
        <v>51638</v>
      </c>
      <c r="C264" s="6" t="n">
        <v>29077</v>
      </c>
      <c r="D264" s="4" t="inlineStr">
        <is>
          <t xml:space="preserve"> </t>
        </is>
      </c>
    </row>
    <row r="265">
      <c r="A265" s="4" t="inlineStr">
        <is>
          <t>2022/2021, Writeoff</t>
        </is>
      </c>
      <c r="B265" s="6" t="n">
        <v>167</v>
      </c>
      <c r="C265" s="6" t="n">
        <v>31</v>
      </c>
      <c r="D265" s="4" t="inlineStr">
        <is>
          <t xml:space="preserve"> </t>
        </is>
      </c>
    </row>
    <row r="266">
      <c r="A266" s="4" t="inlineStr">
        <is>
          <t>2021/2020</t>
        </is>
      </c>
      <c r="B266" s="6" t="n">
        <v>29481</v>
      </c>
      <c r="C266" s="6" t="n">
        <v>27297</v>
      </c>
      <c r="D266" s="4" t="inlineStr">
        <is>
          <t xml:space="preserve"> </t>
        </is>
      </c>
    </row>
    <row r="267">
      <c r="A267" s="4" t="inlineStr">
        <is>
          <t>2021/2020, Writeoff</t>
        </is>
      </c>
      <c r="B267" s="6" t="n">
        <v>195</v>
      </c>
      <c r="C267" s="6" t="n">
        <v>34</v>
      </c>
      <c r="D267" s="4" t="inlineStr">
        <is>
          <t xml:space="preserve"> </t>
        </is>
      </c>
    </row>
    <row r="268">
      <c r="A268" s="4" t="inlineStr">
        <is>
          <t>2020/2019</t>
        </is>
      </c>
      <c r="B268" s="6" t="n">
        <v>23647</v>
      </c>
      <c r="C268" s="6" t="n">
        <v>16594</v>
      </c>
      <c r="D268" s="4" t="inlineStr">
        <is>
          <t xml:space="preserve"> </t>
        </is>
      </c>
    </row>
    <row r="269">
      <c r="A269" s="4" t="inlineStr">
        <is>
          <t>2020/2019, Writeoff</t>
        </is>
      </c>
      <c r="B269" s="6" t="n">
        <v>0</v>
      </c>
      <c r="C269" s="6" t="n">
        <v>2249</v>
      </c>
      <c r="D269" s="4" t="inlineStr">
        <is>
          <t xml:space="preserve"> </t>
        </is>
      </c>
    </row>
    <row r="270">
      <c r="A270" s="4" t="inlineStr">
        <is>
          <t>Prior</t>
        </is>
      </c>
      <c r="B270" s="6" t="n">
        <v>45422</v>
      </c>
      <c r="C270" s="6" t="n">
        <v>46493</v>
      </c>
      <c r="D270" s="4" t="inlineStr">
        <is>
          <t xml:space="preserve"> </t>
        </is>
      </c>
    </row>
    <row r="271">
      <c r="A271" s="4" t="inlineStr">
        <is>
          <t>Prior, Writeoff</t>
        </is>
      </c>
      <c r="B271" s="6" t="n">
        <v>3760</v>
      </c>
      <c r="C271" s="6" t="n">
        <v>304</v>
      </c>
      <c r="D271" s="4" t="inlineStr">
        <is>
          <t xml:space="preserve"> </t>
        </is>
      </c>
    </row>
    <row r="272">
      <c r="A272" s="4" t="inlineStr">
        <is>
          <t>Revolving Loans</t>
        </is>
      </c>
      <c r="B272" s="6" t="n">
        <v>309319</v>
      </c>
      <c r="C272" s="6" t="n">
        <v>287427</v>
      </c>
      <c r="D272" s="4" t="inlineStr">
        <is>
          <t xml:space="preserve"> </t>
        </is>
      </c>
    </row>
    <row r="273">
      <c r="A273" s="4" t="inlineStr">
        <is>
          <t>Revolving Loans, Writeoff</t>
        </is>
      </c>
      <c r="B273" s="6" t="n">
        <v>5692</v>
      </c>
      <c r="C273" s="6" t="n">
        <v>0</v>
      </c>
      <c r="D273" s="4" t="inlineStr">
        <is>
          <t xml:space="preserve"> </t>
        </is>
      </c>
    </row>
    <row r="274">
      <c r="A274" s="4" t="inlineStr">
        <is>
          <t>Revolving Loans to Term Loans</t>
        </is>
      </c>
      <c r="B274" s="6" t="n">
        <v>0</v>
      </c>
      <c r="C274" s="6" t="n">
        <v>0</v>
      </c>
      <c r="D274" s="4" t="inlineStr">
        <is>
          <t xml:space="preserve"> </t>
        </is>
      </c>
    </row>
    <row r="275">
      <c r="A275" s="4" t="inlineStr">
        <is>
          <t>Revolving Loans to Term Loans, Writeoff</t>
        </is>
      </c>
      <c r="B275" s="6" t="n">
        <v>0</v>
      </c>
      <c r="C275" s="6" t="n">
        <v>0</v>
      </c>
      <c r="D275" s="4" t="inlineStr">
        <is>
          <t xml:space="preserve"> </t>
        </is>
      </c>
    </row>
    <row r="276">
      <c r="A276" s="4" t="inlineStr">
        <is>
          <t>Total</t>
        </is>
      </c>
      <c r="B276" s="6" t="n">
        <v>622000</v>
      </c>
      <c r="C276" s="6" t="n">
        <v>533041</v>
      </c>
      <c r="D276" s="4" t="inlineStr">
        <is>
          <t xml:space="preserve"> </t>
        </is>
      </c>
    </row>
    <row r="277">
      <c r="A277" s="4" t="inlineStr">
        <is>
          <t>Total Writeoff</t>
        </is>
      </c>
      <c r="B277" s="6" t="n">
        <v>9814</v>
      </c>
      <c r="C277" s="6" t="n">
        <v>2618</v>
      </c>
      <c r="D277" s="4" t="inlineStr">
        <is>
          <t xml:space="preserve"> </t>
        </is>
      </c>
    </row>
    <row r="278">
      <c r="A278" s="4" t="inlineStr">
        <is>
          <t>Financial Asset, Other than Financial Asset Acquired with Credit Deterioration | Commercial business loans | Pass</t>
        </is>
      </c>
      <c r="B278" s="4" t="inlineStr">
        <is>
          <t xml:space="preserve"> </t>
        </is>
      </c>
      <c r="C278" s="4" t="inlineStr">
        <is>
          <t xml:space="preserve"> </t>
        </is>
      </c>
      <c r="D278" s="4" t="inlineStr">
        <is>
          <t xml:space="preserve"> </t>
        </is>
      </c>
    </row>
    <row r="279">
      <c r="A279" s="3" t="inlineStr">
        <is>
          <t>Financing Receivable, Credit Quality Indicator [Line Items]</t>
        </is>
      </c>
      <c r="B279" s="4" t="inlineStr">
        <is>
          <t xml:space="preserve"> </t>
        </is>
      </c>
      <c r="C279" s="4" t="inlineStr">
        <is>
          <t xml:space="preserve"> </t>
        </is>
      </c>
      <c r="D279" s="4" t="inlineStr">
        <is>
          <t xml:space="preserve"> </t>
        </is>
      </c>
    </row>
    <row r="280">
      <c r="A280" s="4" t="inlineStr">
        <is>
          <t>2024/2023</t>
        </is>
      </c>
      <c r="B280" s="6" t="n">
        <v>105272</v>
      </c>
      <c r="C280" s="6" t="n">
        <v>67529</v>
      </c>
      <c r="D280" s="4" t="inlineStr">
        <is>
          <t xml:space="preserve"> </t>
        </is>
      </c>
    </row>
    <row r="281">
      <c r="A281" s="4" t="inlineStr">
        <is>
          <t>2023/2022</t>
        </is>
      </c>
      <c r="B281" s="6" t="n">
        <v>57038</v>
      </c>
      <c r="C281" s="6" t="n">
        <v>58118</v>
      </c>
      <c r="D281" s="4" t="inlineStr">
        <is>
          <t xml:space="preserve"> </t>
        </is>
      </c>
    </row>
    <row r="282">
      <c r="A282" s="4" t="inlineStr">
        <is>
          <t>2022/2021</t>
        </is>
      </c>
      <c r="B282" s="6" t="n">
        <v>50164</v>
      </c>
      <c r="C282" s="6" t="n">
        <v>28989</v>
      </c>
      <c r="D282" s="4" t="inlineStr">
        <is>
          <t xml:space="preserve"> </t>
        </is>
      </c>
    </row>
    <row r="283">
      <c r="A283" s="4" t="inlineStr">
        <is>
          <t>2021/2020</t>
        </is>
      </c>
      <c r="B283" s="6" t="n">
        <v>28995</v>
      </c>
      <c r="C283" s="6" t="n">
        <v>27194</v>
      </c>
      <c r="D283" s="4" t="inlineStr">
        <is>
          <t xml:space="preserve"> </t>
        </is>
      </c>
    </row>
    <row r="284">
      <c r="A284" s="4" t="inlineStr">
        <is>
          <t>2020/2019</t>
        </is>
      </c>
      <c r="B284" s="6" t="n">
        <v>22253</v>
      </c>
      <c r="C284" s="6" t="n">
        <v>15499</v>
      </c>
      <c r="D284" s="4" t="inlineStr">
        <is>
          <t xml:space="preserve"> </t>
        </is>
      </c>
    </row>
    <row r="285">
      <c r="A285" s="4" t="inlineStr">
        <is>
          <t>Prior</t>
        </is>
      </c>
      <c r="B285" s="6" t="n">
        <v>38997</v>
      </c>
      <c r="C285" s="6" t="n">
        <v>38954</v>
      </c>
      <c r="D285" s="4" t="inlineStr">
        <is>
          <t xml:space="preserve"> </t>
        </is>
      </c>
    </row>
    <row r="286">
      <c r="A286" s="4" t="inlineStr">
        <is>
          <t>Revolving Loans</t>
        </is>
      </c>
      <c r="B286" s="6" t="n">
        <v>281289</v>
      </c>
      <c r="C286" s="6" t="n">
        <v>272698</v>
      </c>
      <c r="D286" s="4" t="inlineStr">
        <is>
          <t xml:space="preserve"> </t>
        </is>
      </c>
    </row>
    <row r="287">
      <c r="A287" s="4" t="inlineStr">
        <is>
          <t>Revolving Loans to Term Loans</t>
        </is>
      </c>
      <c r="B287" s="6" t="n">
        <v>0</v>
      </c>
      <c r="C287" s="6" t="n">
        <v>0</v>
      </c>
      <c r="D287" s="4" t="inlineStr">
        <is>
          <t xml:space="preserve"> </t>
        </is>
      </c>
    </row>
    <row r="288">
      <c r="A288" s="4" t="inlineStr">
        <is>
          <t>Total</t>
        </is>
      </c>
      <c r="B288" s="6" t="n">
        <v>584008</v>
      </c>
      <c r="C288" s="6" t="n">
        <v>508981</v>
      </c>
      <c r="D288" s="4" t="inlineStr">
        <is>
          <t xml:space="preserve"> </t>
        </is>
      </c>
    </row>
    <row r="289">
      <c r="A289" s="4" t="inlineStr">
        <is>
          <t>Financial Asset, Other than Financial Asset Acquired with Credit Deterioration | Commercial business loans | Special mention</t>
        </is>
      </c>
      <c r="B289" s="4" t="inlineStr">
        <is>
          <t xml:space="preserve"> </t>
        </is>
      </c>
      <c r="C289" s="4" t="inlineStr">
        <is>
          <t xml:space="preserve"> </t>
        </is>
      </c>
      <c r="D289" s="4" t="inlineStr">
        <is>
          <t xml:space="preserve"> </t>
        </is>
      </c>
    </row>
    <row r="290">
      <c r="A290" s="3" t="inlineStr">
        <is>
          <t>Financing Receivable, Credit Quality Indicator [Line Items]</t>
        </is>
      </c>
      <c r="B290" s="4" t="inlineStr">
        <is>
          <t xml:space="preserve"> </t>
        </is>
      </c>
      <c r="C290" s="4" t="inlineStr">
        <is>
          <t xml:space="preserve"> </t>
        </is>
      </c>
      <c r="D290" s="4" t="inlineStr">
        <is>
          <t xml:space="preserve"> </t>
        </is>
      </c>
    </row>
    <row r="291">
      <c r="A291" s="4" t="inlineStr">
        <is>
          <t>2024/2023</t>
        </is>
      </c>
      <c r="B291" s="6" t="n">
        <v>0</v>
      </c>
      <c r="C291" s="6" t="n">
        <v>127</v>
      </c>
      <c r="D291" s="4" t="inlineStr">
        <is>
          <t xml:space="preserve"> </t>
        </is>
      </c>
    </row>
    <row r="292">
      <c r="A292" s="4" t="inlineStr">
        <is>
          <t>2023/2022</t>
        </is>
      </c>
      <c r="B292" s="6" t="n">
        <v>0</v>
      </c>
      <c r="C292" s="6" t="n">
        <v>303</v>
      </c>
      <c r="D292" s="4" t="inlineStr">
        <is>
          <t xml:space="preserve"> </t>
        </is>
      </c>
    </row>
    <row r="293">
      <c r="A293" s="4" t="inlineStr">
        <is>
          <t>2022/2021</t>
        </is>
      </c>
      <c r="B293" s="6" t="n">
        <v>108</v>
      </c>
      <c r="C293" s="6" t="n">
        <v>0</v>
      </c>
      <c r="D293" s="4" t="inlineStr">
        <is>
          <t xml:space="preserve"> </t>
        </is>
      </c>
    </row>
    <row r="294">
      <c r="A294" s="4" t="inlineStr">
        <is>
          <t>2021/2020</t>
        </is>
      </c>
      <c r="B294" s="6" t="n">
        <v>0</v>
      </c>
      <c r="C294" s="6" t="n">
        <v>97</v>
      </c>
      <c r="D294" s="4" t="inlineStr">
        <is>
          <t xml:space="preserve"> </t>
        </is>
      </c>
    </row>
    <row r="295">
      <c r="A295" s="4" t="inlineStr">
        <is>
          <t>2020/2019</t>
        </is>
      </c>
      <c r="B295" s="6" t="n">
        <v>294</v>
      </c>
      <c r="C295" s="6" t="n">
        <v>14</v>
      </c>
      <c r="D295" s="4" t="inlineStr">
        <is>
          <t xml:space="preserve"> </t>
        </is>
      </c>
    </row>
    <row r="296">
      <c r="A296" s="4" t="inlineStr">
        <is>
          <t>Prior</t>
        </is>
      </c>
      <c r="B296" s="6" t="n">
        <v>106</v>
      </c>
      <c r="C296" s="6" t="n">
        <v>1389</v>
      </c>
      <c r="D296" s="4" t="inlineStr">
        <is>
          <t xml:space="preserve"> </t>
        </is>
      </c>
    </row>
    <row r="297">
      <c r="A297" s="4" t="inlineStr">
        <is>
          <t>Revolving Loans</t>
        </is>
      </c>
      <c r="B297" s="6" t="n">
        <v>2371</v>
      </c>
      <c r="C297" s="6" t="n">
        <v>4587</v>
      </c>
      <c r="D297" s="4" t="inlineStr">
        <is>
          <t xml:space="preserve"> </t>
        </is>
      </c>
    </row>
    <row r="298">
      <c r="A298" s="4" t="inlineStr">
        <is>
          <t>Revolving Loans to Term Loans</t>
        </is>
      </c>
      <c r="B298" s="6" t="n">
        <v>0</v>
      </c>
      <c r="C298" s="6" t="n">
        <v>0</v>
      </c>
      <c r="D298" s="4" t="inlineStr">
        <is>
          <t xml:space="preserve"> </t>
        </is>
      </c>
    </row>
    <row r="299">
      <c r="A299" s="4" t="inlineStr">
        <is>
          <t>Total</t>
        </is>
      </c>
      <c r="B299" s="6" t="n">
        <v>2879</v>
      </c>
      <c r="C299" s="6" t="n">
        <v>6517</v>
      </c>
      <c r="D299" s="4" t="inlineStr">
        <is>
          <t xml:space="preserve"> </t>
        </is>
      </c>
    </row>
    <row r="300">
      <c r="A300" s="4" t="inlineStr">
        <is>
          <t>Financial Asset, Other than Financial Asset Acquired with Credit Deterioration | Commercial business loans | Substandard</t>
        </is>
      </c>
      <c r="B300" s="4" t="inlineStr">
        <is>
          <t xml:space="preserve"> </t>
        </is>
      </c>
      <c r="C300" s="4" t="inlineStr">
        <is>
          <t xml:space="preserve"> </t>
        </is>
      </c>
      <c r="D300" s="4" t="inlineStr">
        <is>
          <t xml:space="preserve"> </t>
        </is>
      </c>
    </row>
    <row r="301">
      <c r="A301" s="3" t="inlineStr">
        <is>
          <t>Financing Receivable, Credit Quality Indicator [Line Items]</t>
        </is>
      </c>
      <c r="B301" s="4" t="inlineStr">
        <is>
          <t xml:space="preserve"> </t>
        </is>
      </c>
      <c r="C301" s="4" t="inlineStr">
        <is>
          <t xml:space="preserve"> </t>
        </is>
      </c>
      <c r="D301" s="4" t="inlineStr">
        <is>
          <t xml:space="preserve"> </t>
        </is>
      </c>
    </row>
    <row r="302">
      <c r="A302" s="4" t="inlineStr">
        <is>
          <t>2024/2023</t>
        </is>
      </c>
      <c r="B302" s="6" t="n">
        <v>0</v>
      </c>
      <c r="C302" s="6" t="n">
        <v>0</v>
      </c>
      <c r="D302" s="4" t="inlineStr">
        <is>
          <t xml:space="preserve"> </t>
        </is>
      </c>
    </row>
    <row r="303">
      <c r="A303" s="4" t="inlineStr">
        <is>
          <t>2023/2022</t>
        </is>
      </c>
      <c r="B303" s="6" t="n">
        <v>183</v>
      </c>
      <c r="C303" s="6" t="n">
        <v>76</v>
      </c>
      <c r="D303" s="4" t="inlineStr">
        <is>
          <t xml:space="preserve"> </t>
        </is>
      </c>
    </row>
    <row r="304">
      <c r="A304" s="4" t="inlineStr">
        <is>
          <t>2022/2021</t>
        </is>
      </c>
      <c r="B304" s="6" t="n">
        <v>1366</v>
      </c>
      <c r="C304" s="6" t="n">
        <v>88</v>
      </c>
      <c r="D304" s="4" t="inlineStr">
        <is>
          <t xml:space="preserve"> </t>
        </is>
      </c>
    </row>
    <row r="305">
      <c r="A305" s="4" t="inlineStr">
        <is>
          <t>2021/2020</t>
        </is>
      </c>
      <c r="B305" s="6" t="n">
        <v>486</v>
      </c>
      <c r="C305" s="6" t="n">
        <v>6</v>
      </c>
      <c r="D305" s="4" t="inlineStr">
        <is>
          <t xml:space="preserve"> </t>
        </is>
      </c>
    </row>
    <row r="306">
      <c r="A306" s="4" t="inlineStr">
        <is>
          <t>2020/2019</t>
        </is>
      </c>
      <c r="B306" s="6" t="n">
        <v>1100</v>
      </c>
      <c r="C306" s="6" t="n">
        <v>1081</v>
      </c>
      <c r="D306" s="4" t="inlineStr">
        <is>
          <t xml:space="preserve"> </t>
        </is>
      </c>
    </row>
    <row r="307">
      <c r="A307" s="4" t="inlineStr">
        <is>
          <t>Prior</t>
        </is>
      </c>
      <c r="B307" s="6" t="n">
        <v>6319</v>
      </c>
      <c r="C307" s="6" t="n">
        <v>6150</v>
      </c>
      <c r="D307" s="4" t="inlineStr">
        <is>
          <t xml:space="preserve"> </t>
        </is>
      </c>
    </row>
    <row r="308">
      <c r="A308" s="4" t="inlineStr">
        <is>
          <t>Revolving Loans</t>
        </is>
      </c>
      <c r="B308" s="6" t="n">
        <v>25659</v>
      </c>
      <c r="C308" s="6" t="n">
        <v>10142</v>
      </c>
      <c r="D308" s="4" t="inlineStr">
        <is>
          <t xml:space="preserve"> </t>
        </is>
      </c>
    </row>
    <row r="309">
      <c r="A309" s="4" t="inlineStr">
        <is>
          <t>Revolving Loans to Term Loans</t>
        </is>
      </c>
      <c r="B309" s="6" t="n">
        <v>0</v>
      </c>
      <c r="C309" s="6" t="n">
        <v>0</v>
      </c>
      <c r="D309" s="4" t="inlineStr">
        <is>
          <t xml:space="preserve"> </t>
        </is>
      </c>
    </row>
    <row r="310">
      <c r="A310" s="4" t="inlineStr">
        <is>
          <t>Total</t>
        </is>
      </c>
      <c r="B310" s="6" t="n">
        <v>35113</v>
      </c>
      <c r="C310" s="6" t="n">
        <v>17543</v>
      </c>
      <c r="D310" s="4" t="inlineStr">
        <is>
          <t xml:space="preserve"> </t>
        </is>
      </c>
    </row>
    <row r="311">
      <c r="A311" s="4" t="inlineStr">
        <is>
          <t>Financial Asset, Other than Financial Asset Acquired with Credit Deterioration | Commercial business loans | Doubtful</t>
        </is>
      </c>
      <c r="B311" s="4" t="inlineStr">
        <is>
          <t xml:space="preserve"> </t>
        </is>
      </c>
      <c r="C311" s="4" t="inlineStr">
        <is>
          <t xml:space="preserve"> </t>
        </is>
      </c>
      <c r="D311" s="4" t="inlineStr">
        <is>
          <t xml:space="preserve"> </t>
        </is>
      </c>
    </row>
    <row r="312">
      <c r="A312" s="3" t="inlineStr">
        <is>
          <t>Financing Receivable, Credit Quality Indicator [Line Items]</t>
        </is>
      </c>
      <c r="B312" s="4" t="inlineStr">
        <is>
          <t xml:space="preserve"> </t>
        </is>
      </c>
      <c r="C312" s="4" t="inlineStr">
        <is>
          <t xml:space="preserve"> </t>
        </is>
      </c>
      <c r="D312" s="4" t="inlineStr">
        <is>
          <t xml:space="preserve"> </t>
        </is>
      </c>
    </row>
    <row r="313">
      <c r="A313" s="4" t="inlineStr">
        <is>
          <t>2024/2023</t>
        </is>
      </c>
      <c r="B313" s="6" t="n">
        <v>0</v>
      </c>
      <c r="C313" s="4" t="inlineStr">
        <is>
          <t xml:space="preserve"> </t>
        </is>
      </c>
      <c r="D313" s="4" t="inlineStr">
        <is>
          <t xml:space="preserve"> </t>
        </is>
      </c>
    </row>
    <row r="314">
      <c r="A314" s="4" t="inlineStr">
        <is>
          <t>2023/2022</t>
        </is>
      </c>
      <c r="B314" s="6" t="n">
        <v>0</v>
      </c>
      <c r="C314" s="4" t="inlineStr">
        <is>
          <t xml:space="preserve"> </t>
        </is>
      </c>
      <c r="D314" s="4" t="inlineStr">
        <is>
          <t xml:space="preserve"> </t>
        </is>
      </c>
    </row>
    <row r="315">
      <c r="A315" s="4" t="inlineStr">
        <is>
          <t>2022/2021</t>
        </is>
      </c>
      <c r="B315" s="6" t="n">
        <v>0</v>
      </c>
      <c r="C315" s="4" t="inlineStr">
        <is>
          <t xml:space="preserve"> </t>
        </is>
      </c>
      <c r="D315" s="4" t="inlineStr">
        <is>
          <t xml:space="preserve"> </t>
        </is>
      </c>
    </row>
    <row r="316">
      <c r="A316" s="4" t="inlineStr">
        <is>
          <t>2021/2020</t>
        </is>
      </c>
      <c r="B316" s="6" t="n">
        <v>0</v>
      </c>
      <c r="C316" s="4" t="inlineStr">
        <is>
          <t xml:space="preserve"> </t>
        </is>
      </c>
      <c r="D316" s="4" t="inlineStr">
        <is>
          <t xml:space="preserve"> </t>
        </is>
      </c>
    </row>
    <row r="317">
      <c r="A317" s="4" t="inlineStr">
        <is>
          <t>2020/2019</t>
        </is>
      </c>
      <c r="B317" s="6" t="n">
        <v>0</v>
      </c>
      <c r="C317" s="4" t="inlineStr">
        <is>
          <t xml:space="preserve"> </t>
        </is>
      </c>
      <c r="D317" s="4" t="inlineStr">
        <is>
          <t xml:space="preserve"> </t>
        </is>
      </c>
    </row>
    <row r="318">
      <c r="A318" s="4" t="inlineStr">
        <is>
          <t>Prior</t>
        </is>
      </c>
      <c r="B318" s="6" t="n">
        <v>0</v>
      </c>
      <c r="C318" s="4" t="inlineStr">
        <is>
          <t xml:space="preserve"> </t>
        </is>
      </c>
      <c r="D318" s="4" t="inlineStr">
        <is>
          <t xml:space="preserve"> </t>
        </is>
      </c>
    </row>
    <row r="319">
      <c r="A319" s="4" t="inlineStr">
        <is>
          <t>Revolving Loans</t>
        </is>
      </c>
      <c r="B319" s="6" t="n">
        <v>0</v>
      </c>
      <c r="C319" s="4" t="inlineStr">
        <is>
          <t xml:space="preserve"> </t>
        </is>
      </c>
      <c r="D319" s="4" t="inlineStr">
        <is>
          <t xml:space="preserve"> </t>
        </is>
      </c>
    </row>
    <row r="320">
      <c r="A320" s="4" t="inlineStr">
        <is>
          <t>Revolving Loans to Term Loans</t>
        </is>
      </c>
      <c r="B320" s="6" t="n">
        <v>0</v>
      </c>
      <c r="C320" s="4" t="inlineStr">
        <is>
          <t xml:space="preserve"> </t>
        </is>
      </c>
      <c r="D320" s="4" t="inlineStr">
        <is>
          <t xml:space="preserve"> </t>
        </is>
      </c>
    </row>
    <row r="321">
      <c r="A321" s="4" t="inlineStr">
        <is>
          <t>Total</t>
        </is>
      </c>
      <c r="B321" s="6" t="n">
        <v>0</v>
      </c>
      <c r="C321" s="4" t="inlineStr">
        <is>
          <t xml:space="preserve"> </t>
        </is>
      </c>
      <c r="D321" s="4" t="inlineStr">
        <is>
          <t xml:space="preserve"> </t>
        </is>
      </c>
    </row>
    <row r="322">
      <c r="A322" s="4" t="inlineStr">
        <is>
          <t>Financial Asset, Other than Financial Asset Acquired with Credit Deterioration | Consumer loans | Home equity loans and advances</t>
        </is>
      </c>
      <c r="B322" s="4" t="inlineStr">
        <is>
          <t xml:space="preserve"> </t>
        </is>
      </c>
      <c r="C322" s="4" t="inlineStr">
        <is>
          <t xml:space="preserve"> </t>
        </is>
      </c>
      <c r="D322" s="4" t="inlineStr">
        <is>
          <t xml:space="preserve"> </t>
        </is>
      </c>
    </row>
    <row r="323">
      <c r="A323" s="3" t="inlineStr">
        <is>
          <t>Financing Receivable, Credit Quality Indicator [Line Items]</t>
        </is>
      </c>
      <c r="B323" s="4" t="inlineStr">
        <is>
          <t xml:space="preserve"> </t>
        </is>
      </c>
      <c r="C323" s="4" t="inlineStr">
        <is>
          <t xml:space="preserve"> </t>
        </is>
      </c>
      <c r="D323" s="4" t="inlineStr">
        <is>
          <t xml:space="preserve"> </t>
        </is>
      </c>
    </row>
    <row r="324">
      <c r="A324" s="4" t="inlineStr">
        <is>
          <t>2024/2023</t>
        </is>
      </c>
      <c r="B324" s="6" t="n">
        <v>14999</v>
      </c>
      <c r="C324" s="6" t="n">
        <v>20198</v>
      </c>
      <c r="D324" s="4" t="inlineStr">
        <is>
          <t xml:space="preserve"> </t>
        </is>
      </c>
    </row>
    <row r="325">
      <c r="A325" s="4" t="inlineStr">
        <is>
          <t>2024/2023, Writeoff</t>
        </is>
      </c>
      <c r="B325" s="6" t="n">
        <v>0</v>
      </c>
      <c r="C325" s="6" t="n">
        <v>0</v>
      </c>
      <c r="D325" s="4" t="inlineStr">
        <is>
          <t xml:space="preserve"> </t>
        </is>
      </c>
    </row>
    <row r="326">
      <c r="A326" s="4" t="inlineStr">
        <is>
          <t>2023/2022</t>
        </is>
      </c>
      <c r="B326" s="6" t="n">
        <v>15219</v>
      </c>
      <c r="C326" s="6" t="n">
        <v>20713</v>
      </c>
      <c r="D326" s="4" t="inlineStr">
        <is>
          <t xml:space="preserve"> </t>
        </is>
      </c>
    </row>
    <row r="327">
      <c r="A327" s="4" t="inlineStr">
        <is>
          <t>2023/2022, Writeoff</t>
        </is>
      </c>
      <c r="B327" s="6" t="n">
        <v>0</v>
      </c>
      <c r="C327" s="6" t="n">
        <v>0</v>
      </c>
      <c r="D327" s="4" t="inlineStr">
        <is>
          <t xml:space="preserve"> </t>
        </is>
      </c>
    </row>
    <row r="328">
      <c r="A328" s="4" t="inlineStr">
        <is>
          <t>2022/2021</t>
        </is>
      </c>
      <c r="B328" s="6" t="n">
        <v>17655</v>
      </c>
      <c r="C328" s="6" t="n">
        <v>18139</v>
      </c>
      <c r="D328" s="4" t="inlineStr">
        <is>
          <t xml:space="preserve"> </t>
        </is>
      </c>
    </row>
    <row r="329">
      <c r="A329" s="4" t="inlineStr">
        <is>
          <t>2022/2021, Writeoff</t>
        </is>
      </c>
      <c r="B329" s="6" t="n">
        <v>0</v>
      </c>
      <c r="C329" s="6" t="n">
        <v>0</v>
      </c>
      <c r="D329" s="4" t="inlineStr">
        <is>
          <t xml:space="preserve"> </t>
        </is>
      </c>
    </row>
    <row r="330">
      <c r="A330" s="4" t="inlineStr">
        <is>
          <t>2021/2020</t>
        </is>
      </c>
      <c r="B330" s="6" t="n">
        <v>15674</v>
      </c>
      <c r="C330" s="6" t="n">
        <v>11368</v>
      </c>
      <c r="D330" s="4" t="inlineStr">
        <is>
          <t xml:space="preserve"> </t>
        </is>
      </c>
    </row>
    <row r="331">
      <c r="A331" s="4" t="inlineStr">
        <is>
          <t>2021/2020, Writeoff</t>
        </is>
      </c>
      <c r="B331" s="6" t="n">
        <v>0</v>
      </c>
      <c r="C331" s="6" t="n">
        <v>0</v>
      </c>
      <c r="D331" s="4" t="inlineStr">
        <is>
          <t xml:space="preserve"> </t>
        </is>
      </c>
    </row>
    <row r="332">
      <c r="A332" s="4" t="inlineStr">
        <is>
          <t>2020/2019</t>
        </is>
      </c>
      <c r="B332" s="6" t="n">
        <v>8974</v>
      </c>
      <c r="C332" s="6" t="n">
        <v>9877</v>
      </c>
      <c r="D332" s="4" t="inlineStr">
        <is>
          <t xml:space="preserve"> </t>
        </is>
      </c>
    </row>
    <row r="333">
      <c r="A333" s="4" t="inlineStr">
        <is>
          <t>2020/2019, Writeoff</t>
        </is>
      </c>
      <c r="B333" s="6" t="n">
        <v>0</v>
      </c>
      <c r="C333" s="6" t="n">
        <v>0</v>
      </c>
      <c r="D333" s="4" t="inlineStr">
        <is>
          <t xml:space="preserve"> </t>
        </is>
      </c>
    </row>
    <row r="334">
      <c r="A334" s="4" t="inlineStr">
        <is>
          <t>Prior</t>
        </is>
      </c>
      <c r="B334" s="6" t="n">
        <v>76429</v>
      </c>
      <c r="C334" s="6" t="n">
        <v>84518</v>
      </c>
      <c r="D334" s="4" t="inlineStr">
        <is>
          <t xml:space="preserve"> </t>
        </is>
      </c>
    </row>
    <row r="335">
      <c r="A335" s="4" t="inlineStr">
        <is>
          <t>Prior, Writeoff</t>
        </is>
      </c>
      <c r="B335" s="6" t="n">
        <v>0</v>
      </c>
      <c r="C335" s="6" t="n">
        <v>26</v>
      </c>
      <c r="D335" s="4" t="inlineStr">
        <is>
          <t xml:space="preserve"> </t>
        </is>
      </c>
    </row>
    <row r="336">
      <c r="A336" s="4" t="inlineStr">
        <is>
          <t>Revolving Loans</t>
        </is>
      </c>
      <c r="B336" s="6" t="n">
        <v>41160</v>
      </c>
      <c r="C336" s="6" t="n">
        <v>37261</v>
      </c>
      <c r="D336" s="4" t="inlineStr">
        <is>
          <t xml:space="preserve"> </t>
        </is>
      </c>
    </row>
    <row r="337">
      <c r="A337" s="4" t="inlineStr">
        <is>
          <t>Revolving Loans, Writeoff</t>
        </is>
      </c>
      <c r="B337" s="6" t="n">
        <v>0</v>
      </c>
      <c r="C337" s="6" t="n">
        <v>0</v>
      </c>
      <c r="D337" s="4" t="inlineStr">
        <is>
          <t xml:space="preserve"> </t>
        </is>
      </c>
    </row>
    <row r="338">
      <c r="A338" s="4" t="inlineStr">
        <is>
          <t>Revolving Loans to Term Loans</t>
        </is>
      </c>
      <c r="B338" s="6" t="n">
        <v>68899</v>
      </c>
      <c r="C338" s="6" t="n">
        <v>64558</v>
      </c>
      <c r="D338" s="4" t="inlineStr">
        <is>
          <t xml:space="preserve"> </t>
        </is>
      </c>
    </row>
    <row r="339">
      <c r="A339" s="4" t="inlineStr">
        <is>
          <t>Revolving Loans to Term Loans, Writeoff</t>
        </is>
      </c>
      <c r="B339" s="6" t="n">
        <v>0</v>
      </c>
      <c r="C339" s="6" t="n">
        <v>0</v>
      </c>
      <c r="D339" s="4" t="inlineStr">
        <is>
          <t xml:space="preserve"> </t>
        </is>
      </c>
    </row>
    <row r="340">
      <c r="A340" s="4" t="inlineStr">
        <is>
          <t>Total</t>
        </is>
      </c>
      <c r="B340" s="6" t="n">
        <v>259009</v>
      </c>
      <c r="C340" s="6" t="n">
        <v>266632</v>
      </c>
      <c r="D340" s="4" t="inlineStr">
        <is>
          <t xml:space="preserve"> </t>
        </is>
      </c>
    </row>
    <row r="341">
      <c r="A341" s="4" t="inlineStr">
        <is>
          <t>Total Writeoff</t>
        </is>
      </c>
      <c r="B341" s="6" t="n">
        <v>0</v>
      </c>
      <c r="C341" s="6" t="n">
        <v>26</v>
      </c>
      <c r="D341" s="4" t="inlineStr">
        <is>
          <t xml:space="preserve"> </t>
        </is>
      </c>
    </row>
    <row r="342">
      <c r="A342" s="4" t="inlineStr">
        <is>
          <t>Financial Asset, Other than Financial Asset Acquired with Credit Deterioration | Consumer loans | Home equity loans and advances | Pass</t>
        </is>
      </c>
      <c r="B342" s="4" t="inlineStr">
        <is>
          <t xml:space="preserve"> </t>
        </is>
      </c>
      <c r="C342" s="4" t="inlineStr">
        <is>
          <t xml:space="preserve"> </t>
        </is>
      </c>
      <c r="D342" s="4" t="inlineStr">
        <is>
          <t xml:space="preserve"> </t>
        </is>
      </c>
    </row>
    <row r="343">
      <c r="A343" s="3" t="inlineStr">
        <is>
          <t>Financing Receivable, Credit Quality Indicator [Line Items]</t>
        </is>
      </c>
      <c r="B343" s="4" t="inlineStr">
        <is>
          <t xml:space="preserve"> </t>
        </is>
      </c>
      <c r="C343" s="4" t="inlineStr">
        <is>
          <t xml:space="preserve"> </t>
        </is>
      </c>
      <c r="D343" s="4" t="inlineStr">
        <is>
          <t xml:space="preserve"> </t>
        </is>
      </c>
    </row>
    <row r="344">
      <c r="A344" s="4" t="inlineStr">
        <is>
          <t>2024/2023</t>
        </is>
      </c>
      <c r="B344" s="6" t="n">
        <v>14999</v>
      </c>
      <c r="C344" s="6" t="n">
        <v>20198</v>
      </c>
      <c r="D344" s="4" t="inlineStr">
        <is>
          <t xml:space="preserve"> </t>
        </is>
      </c>
    </row>
    <row r="345">
      <c r="A345" s="4" t="inlineStr">
        <is>
          <t>2023/2022</t>
        </is>
      </c>
      <c r="B345" s="6" t="n">
        <v>15169</v>
      </c>
      <c r="C345" s="6" t="n">
        <v>20713</v>
      </c>
      <c r="D345" s="4" t="inlineStr">
        <is>
          <t xml:space="preserve"> </t>
        </is>
      </c>
    </row>
    <row r="346">
      <c r="A346" s="4" t="inlineStr">
        <is>
          <t>2022/2021</t>
        </is>
      </c>
      <c r="B346" s="6" t="n">
        <v>17655</v>
      </c>
      <c r="C346" s="6" t="n">
        <v>18139</v>
      </c>
      <c r="D346" s="4" t="inlineStr">
        <is>
          <t xml:space="preserve"> </t>
        </is>
      </c>
    </row>
    <row r="347">
      <c r="A347" s="4" t="inlineStr">
        <is>
          <t>2021/2020</t>
        </is>
      </c>
      <c r="B347" s="6" t="n">
        <v>15674</v>
      </c>
      <c r="C347" s="6" t="n">
        <v>11368</v>
      </c>
      <c r="D347" s="4" t="inlineStr">
        <is>
          <t xml:space="preserve"> </t>
        </is>
      </c>
    </row>
    <row r="348">
      <c r="A348" s="4" t="inlineStr">
        <is>
          <t>2020/2019</t>
        </is>
      </c>
      <c r="B348" s="6" t="n">
        <v>8974</v>
      </c>
      <c r="C348" s="6" t="n">
        <v>9877</v>
      </c>
      <c r="D348" s="4" t="inlineStr">
        <is>
          <t xml:space="preserve"> </t>
        </is>
      </c>
    </row>
    <row r="349">
      <c r="A349" s="4" t="inlineStr">
        <is>
          <t>Prior</t>
        </is>
      </c>
      <c r="B349" s="6" t="n">
        <v>76210</v>
      </c>
      <c r="C349" s="6" t="n">
        <v>84261</v>
      </c>
      <c r="D349" s="4" t="inlineStr">
        <is>
          <t xml:space="preserve"> </t>
        </is>
      </c>
    </row>
    <row r="350">
      <c r="A350" s="4" t="inlineStr">
        <is>
          <t>Revolving Loans</t>
        </is>
      </c>
      <c r="B350" s="6" t="n">
        <v>41098</v>
      </c>
      <c r="C350" s="6" t="n">
        <v>37261</v>
      </c>
      <c r="D350" s="4" t="inlineStr">
        <is>
          <t xml:space="preserve"> </t>
        </is>
      </c>
    </row>
    <row r="351">
      <c r="A351" s="4" t="inlineStr">
        <is>
          <t>Revolving Loans to Term Loans</t>
        </is>
      </c>
      <c r="B351" s="6" t="n">
        <v>68899</v>
      </c>
      <c r="C351" s="6" t="n">
        <v>64558</v>
      </c>
      <c r="D351" s="4" t="inlineStr">
        <is>
          <t xml:space="preserve"> </t>
        </is>
      </c>
    </row>
    <row r="352">
      <c r="A352" s="4" t="inlineStr">
        <is>
          <t>Total</t>
        </is>
      </c>
      <c r="B352" s="6" t="n">
        <v>258678</v>
      </c>
      <c r="C352" s="6" t="n">
        <v>266375</v>
      </c>
      <c r="D352" s="4" t="inlineStr">
        <is>
          <t xml:space="preserve"> </t>
        </is>
      </c>
    </row>
    <row r="353">
      <c r="A353" s="4" t="inlineStr">
        <is>
          <t>Financial Asset, Other than Financial Asset Acquired with Credit Deterioration | Consumer loans | Home equity loans and advances | Special mention</t>
        </is>
      </c>
      <c r="B353" s="4" t="inlineStr">
        <is>
          <t xml:space="preserve"> </t>
        </is>
      </c>
      <c r="C353" s="4" t="inlineStr">
        <is>
          <t xml:space="preserve"> </t>
        </is>
      </c>
      <c r="D353" s="4" t="inlineStr">
        <is>
          <t xml:space="preserve"> </t>
        </is>
      </c>
    </row>
    <row r="354">
      <c r="A354" s="3" t="inlineStr">
        <is>
          <t>Financing Receivable, Credit Quality Indicator [Line Items]</t>
        </is>
      </c>
      <c r="B354" s="4" t="inlineStr">
        <is>
          <t xml:space="preserve"> </t>
        </is>
      </c>
      <c r="C354" s="4" t="inlineStr">
        <is>
          <t xml:space="preserve"> </t>
        </is>
      </c>
      <c r="D354" s="4" t="inlineStr">
        <is>
          <t xml:space="preserve"> </t>
        </is>
      </c>
    </row>
    <row r="355">
      <c r="A355" s="4" t="inlineStr">
        <is>
          <t>2024/2023</t>
        </is>
      </c>
      <c r="B355" s="6" t="n">
        <v>0</v>
      </c>
      <c r="C355" s="6" t="n">
        <v>0</v>
      </c>
      <c r="D355" s="4" t="inlineStr">
        <is>
          <t xml:space="preserve"> </t>
        </is>
      </c>
    </row>
    <row r="356">
      <c r="A356" s="4" t="inlineStr">
        <is>
          <t>2023/2022</t>
        </is>
      </c>
      <c r="B356" s="6" t="n">
        <v>0</v>
      </c>
      <c r="C356" s="6" t="n">
        <v>0</v>
      </c>
      <c r="D356" s="4" t="inlineStr">
        <is>
          <t xml:space="preserve"> </t>
        </is>
      </c>
    </row>
    <row r="357">
      <c r="A357" s="4" t="inlineStr">
        <is>
          <t>2022/2021</t>
        </is>
      </c>
      <c r="B357" s="6" t="n">
        <v>0</v>
      </c>
      <c r="C357" s="6" t="n">
        <v>0</v>
      </c>
      <c r="D357" s="4" t="inlineStr">
        <is>
          <t xml:space="preserve"> </t>
        </is>
      </c>
    </row>
    <row r="358">
      <c r="A358" s="4" t="inlineStr">
        <is>
          <t>2021/2020</t>
        </is>
      </c>
      <c r="B358" s="6" t="n">
        <v>0</v>
      </c>
      <c r="C358" s="6" t="n">
        <v>0</v>
      </c>
      <c r="D358" s="4" t="inlineStr">
        <is>
          <t xml:space="preserve"> </t>
        </is>
      </c>
    </row>
    <row r="359">
      <c r="A359" s="4" t="inlineStr">
        <is>
          <t>2020/2019</t>
        </is>
      </c>
      <c r="B359" s="6" t="n">
        <v>0</v>
      </c>
      <c r="C359" s="6" t="n">
        <v>0</v>
      </c>
      <c r="D359" s="4" t="inlineStr">
        <is>
          <t xml:space="preserve"> </t>
        </is>
      </c>
    </row>
    <row r="360">
      <c r="A360" s="4" t="inlineStr">
        <is>
          <t>Prior</t>
        </is>
      </c>
      <c r="B360" s="6" t="n">
        <v>0</v>
      </c>
      <c r="C360" s="6" t="n">
        <v>0</v>
      </c>
      <c r="D360" s="4" t="inlineStr">
        <is>
          <t xml:space="preserve"> </t>
        </is>
      </c>
    </row>
    <row r="361">
      <c r="A361" s="4" t="inlineStr">
        <is>
          <t>Revolving Loans</t>
        </is>
      </c>
      <c r="B361" s="6" t="n">
        <v>0</v>
      </c>
      <c r="C361" s="6" t="n">
        <v>0</v>
      </c>
      <c r="D361" s="4" t="inlineStr">
        <is>
          <t xml:space="preserve"> </t>
        </is>
      </c>
    </row>
    <row r="362">
      <c r="A362" s="4" t="inlineStr">
        <is>
          <t>Revolving Loans to Term Loans</t>
        </is>
      </c>
      <c r="B362" s="6" t="n">
        <v>0</v>
      </c>
      <c r="C362" s="6" t="n">
        <v>0</v>
      </c>
      <c r="D362" s="4" t="inlineStr">
        <is>
          <t xml:space="preserve"> </t>
        </is>
      </c>
    </row>
    <row r="363">
      <c r="A363" s="4" t="inlineStr">
        <is>
          <t>Total</t>
        </is>
      </c>
      <c r="B363" s="6" t="n">
        <v>0</v>
      </c>
      <c r="C363" s="6" t="n">
        <v>0</v>
      </c>
      <c r="D363" s="4" t="inlineStr">
        <is>
          <t xml:space="preserve"> </t>
        </is>
      </c>
    </row>
    <row r="364">
      <c r="A364" s="4" t="inlineStr">
        <is>
          <t>Financial Asset, Other than Financial Asset Acquired with Credit Deterioration | Consumer loans | Home equity loans and advances | Substandard</t>
        </is>
      </c>
      <c r="B364" s="4" t="inlineStr">
        <is>
          <t xml:space="preserve"> </t>
        </is>
      </c>
      <c r="C364" s="4" t="inlineStr">
        <is>
          <t xml:space="preserve"> </t>
        </is>
      </c>
      <c r="D364" s="4" t="inlineStr">
        <is>
          <t xml:space="preserve"> </t>
        </is>
      </c>
    </row>
    <row r="365">
      <c r="A365" s="3" t="inlineStr">
        <is>
          <t>Financing Receivable, Credit Quality Indicator [Line Items]</t>
        </is>
      </c>
      <c r="B365" s="4" t="inlineStr">
        <is>
          <t xml:space="preserve"> </t>
        </is>
      </c>
      <c r="C365" s="4" t="inlineStr">
        <is>
          <t xml:space="preserve"> </t>
        </is>
      </c>
      <c r="D365" s="4" t="inlineStr">
        <is>
          <t xml:space="preserve"> </t>
        </is>
      </c>
    </row>
    <row r="366">
      <c r="A366" s="4" t="inlineStr">
        <is>
          <t>2024/2023</t>
        </is>
      </c>
      <c r="B366" s="6" t="n">
        <v>0</v>
      </c>
      <c r="C366" s="6" t="n">
        <v>0</v>
      </c>
      <c r="D366" s="4" t="inlineStr">
        <is>
          <t xml:space="preserve"> </t>
        </is>
      </c>
    </row>
    <row r="367">
      <c r="A367" s="4" t="inlineStr">
        <is>
          <t>2023/2022</t>
        </is>
      </c>
      <c r="B367" s="6" t="n">
        <v>50</v>
      </c>
      <c r="C367" s="6" t="n">
        <v>0</v>
      </c>
      <c r="D367" s="4" t="inlineStr">
        <is>
          <t xml:space="preserve"> </t>
        </is>
      </c>
    </row>
    <row r="368">
      <c r="A368" s="4" t="inlineStr">
        <is>
          <t>2022/2021</t>
        </is>
      </c>
      <c r="B368" s="6" t="n">
        <v>0</v>
      </c>
      <c r="C368" s="6" t="n">
        <v>0</v>
      </c>
      <c r="D368" s="4" t="inlineStr">
        <is>
          <t xml:space="preserve"> </t>
        </is>
      </c>
    </row>
    <row r="369">
      <c r="A369" s="4" t="inlineStr">
        <is>
          <t>2021/2020</t>
        </is>
      </c>
      <c r="B369" s="6" t="n">
        <v>0</v>
      </c>
      <c r="C369" s="6" t="n">
        <v>0</v>
      </c>
      <c r="D369" s="4" t="inlineStr">
        <is>
          <t xml:space="preserve"> </t>
        </is>
      </c>
    </row>
    <row r="370">
      <c r="A370" s="4" t="inlineStr">
        <is>
          <t>2020/2019</t>
        </is>
      </c>
      <c r="B370" s="6" t="n">
        <v>0</v>
      </c>
      <c r="C370" s="6" t="n">
        <v>0</v>
      </c>
      <c r="D370" s="4" t="inlineStr">
        <is>
          <t xml:space="preserve"> </t>
        </is>
      </c>
    </row>
    <row r="371">
      <c r="A371" s="4" t="inlineStr">
        <is>
          <t>Prior</t>
        </is>
      </c>
      <c r="B371" s="6" t="n">
        <v>219</v>
      </c>
      <c r="C371" s="6" t="n">
        <v>257</v>
      </c>
      <c r="D371" s="4" t="inlineStr">
        <is>
          <t xml:space="preserve"> </t>
        </is>
      </c>
    </row>
    <row r="372">
      <c r="A372" s="4" t="inlineStr">
        <is>
          <t>Revolving Loans</t>
        </is>
      </c>
      <c r="B372" s="6" t="n">
        <v>62</v>
      </c>
      <c r="C372" s="6" t="n">
        <v>0</v>
      </c>
      <c r="D372" s="4" t="inlineStr">
        <is>
          <t xml:space="preserve"> </t>
        </is>
      </c>
    </row>
    <row r="373">
      <c r="A373" s="4" t="inlineStr">
        <is>
          <t>Revolving Loans to Term Loans</t>
        </is>
      </c>
      <c r="B373" s="6" t="n">
        <v>0</v>
      </c>
      <c r="C373" s="6" t="n">
        <v>0</v>
      </c>
      <c r="D373" s="4" t="inlineStr">
        <is>
          <t xml:space="preserve"> </t>
        </is>
      </c>
    </row>
    <row r="374">
      <c r="A374" s="4" t="inlineStr">
        <is>
          <t>Total</t>
        </is>
      </c>
      <c r="B374" s="6" t="n">
        <v>331</v>
      </c>
      <c r="C374" s="6" t="n">
        <v>257</v>
      </c>
      <c r="D374" s="4" t="inlineStr">
        <is>
          <t xml:space="preserve"> </t>
        </is>
      </c>
    </row>
    <row r="375">
      <c r="A375" s="4" t="inlineStr">
        <is>
          <t>Financial Asset, Other than Financial Asset Acquired with Credit Deterioration | Consumer loans | Other consumer loans</t>
        </is>
      </c>
      <c r="B375" s="4" t="inlineStr">
        <is>
          <t xml:space="preserve"> </t>
        </is>
      </c>
      <c r="C375" s="4" t="inlineStr">
        <is>
          <t xml:space="preserve"> </t>
        </is>
      </c>
      <c r="D375" s="4" t="inlineStr">
        <is>
          <t xml:space="preserve"> </t>
        </is>
      </c>
    </row>
    <row r="376">
      <c r="A376" s="3" t="inlineStr">
        <is>
          <t>Financing Receivable, Credit Quality Indicator [Line Items]</t>
        </is>
      </c>
      <c r="B376" s="4" t="inlineStr">
        <is>
          <t xml:space="preserve"> </t>
        </is>
      </c>
      <c r="C376" s="4" t="inlineStr">
        <is>
          <t xml:space="preserve"> </t>
        </is>
      </c>
      <c r="D376" s="4" t="inlineStr">
        <is>
          <t xml:space="preserve"> </t>
        </is>
      </c>
    </row>
    <row r="377">
      <c r="A377" s="4" t="inlineStr">
        <is>
          <t>2024/2023</t>
        </is>
      </c>
      <c r="B377" s="6" t="n">
        <v>2859</v>
      </c>
      <c r="C377" s="6" t="n">
        <v>2199</v>
      </c>
      <c r="D377" s="4" t="inlineStr">
        <is>
          <t xml:space="preserve"> </t>
        </is>
      </c>
    </row>
    <row r="378">
      <c r="A378" s="4" t="inlineStr">
        <is>
          <t>2024/2023, Writeoff</t>
        </is>
      </c>
      <c r="B378" s="6" t="n">
        <v>0</v>
      </c>
      <c r="C378" s="6" t="n">
        <v>0</v>
      </c>
      <c r="D378" s="4" t="inlineStr">
        <is>
          <t xml:space="preserve"> </t>
        </is>
      </c>
    </row>
    <row r="379">
      <c r="A379" s="4" t="inlineStr">
        <is>
          <t>2023/2022</t>
        </is>
      </c>
      <c r="B379" s="6" t="n">
        <v>85</v>
      </c>
      <c r="C379" s="6" t="n">
        <v>151</v>
      </c>
      <c r="D379" s="4" t="inlineStr">
        <is>
          <t xml:space="preserve"> </t>
        </is>
      </c>
    </row>
    <row r="380">
      <c r="A380" s="4" t="inlineStr">
        <is>
          <t>2023/2022, Writeoff</t>
        </is>
      </c>
      <c r="B380" s="6" t="n">
        <v>74</v>
      </c>
      <c r="C380" s="6" t="n">
        <v>61</v>
      </c>
      <c r="D380" s="4" t="inlineStr">
        <is>
          <t xml:space="preserve"> </t>
        </is>
      </c>
    </row>
    <row r="381">
      <c r="A381" s="4" t="inlineStr">
        <is>
          <t>2022/2021</t>
        </is>
      </c>
      <c r="B381" s="6" t="n">
        <v>85</v>
      </c>
      <c r="C381" s="6" t="n">
        <v>38</v>
      </c>
      <c r="D381" s="4" t="inlineStr">
        <is>
          <t xml:space="preserve"> </t>
        </is>
      </c>
    </row>
    <row r="382">
      <c r="A382" s="4" t="inlineStr">
        <is>
          <t>2022/2021, Writeoff</t>
        </is>
      </c>
      <c r="B382" s="6" t="n">
        <v>121</v>
      </c>
      <c r="C382" s="6" t="n">
        <v>52</v>
      </c>
      <c r="D382" s="4" t="inlineStr">
        <is>
          <t xml:space="preserve"> </t>
        </is>
      </c>
    </row>
    <row r="383">
      <c r="A383" s="4" t="inlineStr">
        <is>
          <t>2021/2020</t>
        </is>
      </c>
      <c r="B383" s="6" t="n">
        <v>8</v>
      </c>
      <c r="C383" s="6" t="n">
        <v>6</v>
      </c>
      <c r="D383" s="4" t="inlineStr">
        <is>
          <t xml:space="preserve"> </t>
        </is>
      </c>
    </row>
    <row r="384">
      <c r="A384" s="4" t="inlineStr">
        <is>
          <t>2021/2020, Writeoff</t>
        </is>
      </c>
      <c r="B384" s="6" t="n">
        <v>65</v>
      </c>
      <c r="C384" s="6" t="n">
        <v>0</v>
      </c>
      <c r="D384" s="4" t="inlineStr">
        <is>
          <t xml:space="preserve"> </t>
        </is>
      </c>
    </row>
    <row r="385">
      <c r="A385" s="4" t="inlineStr">
        <is>
          <t>2020/2019</t>
        </is>
      </c>
      <c r="B385" s="6" t="n">
        <v>0</v>
      </c>
      <c r="C385" s="6" t="n">
        <v>18</v>
      </c>
      <c r="D385" s="4" t="inlineStr">
        <is>
          <t xml:space="preserve"> </t>
        </is>
      </c>
    </row>
    <row r="386">
      <c r="A386" s="4" t="inlineStr">
        <is>
          <t>2020/2019, Writeoff</t>
        </is>
      </c>
      <c r="B386" s="6" t="n">
        <v>0</v>
      </c>
      <c r="C386" s="6" t="n">
        <v>0</v>
      </c>
      <c r="D386" s="4" t="inlineStr">
        <is>
          <t xml:space="preserve"> </t>
        </is>
      </c>
    </row>
    <row r="387">
      <c r="A387" s="4" t="inlineStr">
        <is>
          <t>Prior</t>
        </is>
      </c>
      <c r="B387" s="6" t="n">
        <v>63</v>
      </c>
      <c r="C387" s="6" t="n">
        <v>68</v>
      </c>
      <c r="D387" s="4" t="inlineStr">
        <is>
          <t xml:space="preserve"> </t>
        </is>
      </c>
    </row>
    <row r="388">
      <c r="A388" s="4" t="inlineStr">
        <is>
          <t>Prior, Writeoff</t>
        </is>
      </c>
      <c r="B388" s="6" t="n">
        <v>2</v>
      </c>
      <c r="C388" s="6" t="n">
        <v>2</v>
      </c>
      <c r="D388" s="4" t="inlineStr">
        <is>
          <t xml:space="preserve"> </t>
        </is>
      </c>
    </row>
    <row r="389">
      <c r="A389" s="4" t="inlineStr">
        <is>
          <t>Revolving Loans</t>
        </is>
      </c>
      <c r="B389" s="6" t="n">
        <v>304</v>
      </c>
      <c r="C389" s="6" t="n">
        <v>321</v>
      </c>
      <c r="D389" s="4" t="inlineStr">
        <is>
          <t xml:space="preserve"> </t>
        </is>
      </c>
    </row>
    <row r="390">
      <c r="A390" s="4" t="inlineStr">
        <is>
          <t>Revolving Loans, Writeoff</t>
        </is>
      </c>
      <c r="B390" s="6" t="n">
        <v>0</v>
      </c>
      <c r="C390" s="6" t="n">
        <v>0</v>
      </c>
      <c r="D390" s="4" t="inlineStr">
        <is>
          <t xml:space="preserve"> </t>
        </is>
      </c>
    </row>
    <row r="391">
      <c r="A391" s="4" t="inlineStr">
        <is>
          <t>Revolving Loans to Term Loans</t>
        </is>
      </c>
      <c r="B391" s="6" t="n">
        <v>0</v>
      </c>
      <c r="C391" s="6" t="n">
        <v>0</v>
      </c>
      <c r="D391" s="4" t="inlineStr">
        <is>
          <t xml:space="preserve"> </t>
        </is>
      </c>
    </row>
    <row r="392">
      <c r="A392" s="4" t="inlineStr">
        <is>
          <t>Revolving Loans to Term Loans, Writeoff</t>
        </is>
      </c>
      <c r="B392" s="6" t="n">
        <v>0</v>
      </c>
      <c r="C392" s="6" t="n">
        <v>0</v>
      </c>
      <c r="D392" s="4" t="inlineStr">
        <is>
          <t xml:space="preserve"> </t>
        </is>
      </c>
    </row>
    <row r="393">
      <c r="A393" s="4" t="inlineStr">
        <is>
          <t>Total</t>
        </is>
      </c>
      <c r="B393" s="6" t="n">
        <v>3404</v>
      </c>
      <c r="C393" s="6" t="n">
        <v>2801</v>
      </c>
      <c r="D393" s="4" t="inlineStr">
        <is>
          <t xml:space="preserve"> </t>
        </is>
      </c>
    </row>
    <row r="394">
      <c r="A394" s="4" t="inlineStr">
        <is>
          <t>Total Writeoff</t>
        </is>
      </c>
      <c r="B394" s="6" t="n">
        <v>262</v>
      </c>
      <c r="C394" s="6" t="n">
        <v>115</v>
      </c>
      <c r="D394" s="4" t="inlineStr">
        <is>
          <t xml:space="preserve"> </t>
        </is>
      </c>
    </row>
    <row r="395">
      <c r="A395" s="4" t="inlineStr">
        <is>
          <t>Financial Asset, Other than Financial Asset Acquired with Credit Deterioration | Consumer loans | Other consumer loans | Pass</t>
        </is>
      </c>
      <c r="B395" s="4" t="inlineStr">
        <is>
          <t xml:space="preserve"> </t>
        </is>
      </c>
      <c r="C395" s="4" t="inlineStr">
        <is>
          <t xml:space="preserve"> </t>
        </is>
      </c>
      <c r="D395" s="4" t="inlineStr">
        <is>
          <t xml:space="preserve"> </t>
        </is>
      </c>
    </row>
    <row r="396">
      <c r="A396" s="3" t="inlineStr">
        <is>
          <t>Financing Receivable, Credit Quality Indicator [Line Items]</t>
        </is>
      </c>
      <c r="B396" s="4" t="inlineStr">
        <is>
          <t xml:space="preserve"> </t>
        </is>
      </c>
      <c r="C396" s="4" t="inlineStr">
        <is>
          <t xml:space="preserve"> </t>
        </is>
      </c>
      <c r="D396" s="4" t="inlineStr">
        <is>
          <t xml:space="preserve"> </t>
        </is>
      </c>
    </row>
    <row r="397">
      <c r="A397" s="4" t="inlineStr">
        <is>
          <t>2024/2023</t>
        </is>
      </c>
      <c r="B397" s="6" t="n">
        <v>2859</v>
      </c>
      <c r="C397" s="6" t="n">
        <v>2199</v>
      </c>
      <c r="D397" s="4" t="inlineStr">
        <is>
          <t xml:space="preserve"> </t>
        </is>
      </c>
    </row>
    <row r="398">
      <c r="A398" s="4" t="inlineStr">
        <is>
          <t>2023/2022</t>
        </is>
      </c>
      <c r="B398" s="6" t="n">
        <v>85</v>
      </c>
      <c r="C398" s="6" t="n">
        <v>151</v>
      </c>
      <c r="D398" s="4" t="inlineStr">
        <is>
          <t xml:space="preserve"> </t>
        </is>
      </c>
    </row>
    <row r="399">
      <c r="A399" s="4" t="inlineStr">
        <is>
          <t>2022/2021</t>
        </is>
      </c>
      <c r="B399" s="6" t="n">
        <v>85</v>
      </c>
      <c r="C399" s="6" t="n">
        <v>38</v>
      </c>
      <c r="D399" s="4" t="inlineStr">
        <is>
          <t xml:space="preserve"> </t>
        </is>
      </c>
    </row>
    <row r="400">
      <c r="A400" s="4" t="inlineStr">
        <is>
          <t>2021/2020</t>
        </is>
      </c>
      <c r="B400" s="6" t="n">
        <v>8</v>
      </c>
      <c r="C400" s="6" t="n">
        <v>6</v>
      </c>
      <c r="D400" s="4" t="inlineStr">
        <is>
          <t xml:space="preserve"> </t>
        </is>
      </c>
    </row>
    <row r="401">
      <c r="A401" s="4" t="inlineStr">
        <is>
          <t>2020/2019</t>
        </is>
      </c>
      <c r="B401" s="6" t="n">
        <v>0</v>
      </c>
      <c r="C401" s="6" t="n">
        <v>18</v>
      </c>
      <c r="D401" s="4" t="inlineStr">
        <is>
          <t xml:space="preserve"> </t>
        </is>
      </c>
    </row>
    <row r="402">
      <c r="A402" s="4" t="inlineStr">
        <is>
          <t>Prior</t>
        </is>
      </c>
      <c r="B402" s="6" t="n">
        <v>63</v>
      </c>
      <c r="C402" s="6" t="n">
        <v>68</v>
      </c>
      <c r="D402" s="4" t="inlineStr">
        <is>
          <t xml:space="preserve"> </t>
        </is>
      </c>
    </row>
    <row r="403">
      <c r="A403" s="4" t="inlineStr">
        <is>
          <t>Revolving Loans</t>
        </is>
      </c>
      <c r="B403" s="6" t="n">
        <v>304</v>
      </c>
      <c r="C403" s="6" t="n">
        <v>321</v>
      </c>
      <c r="D403" s="4" t="inlineStr">
        <is>
          <t xml:space="preserve"> </t>
        </is>
      </c>
    </row>
    <row r="404">
      <c r="A404" s="4" t="inlineStr">
        <is>
          <t>Revolving Loans to Term Loans</t>
        </is>
      </c>
      <c r="B404" s="6" t="n">
        <v>0</v>
      </c>
      <c r="C404" s="6" t="n">
        <v>0</v>
      </c>
      <c r="D404" s="4" t="inlineStr">
        <is>
          <t xml:space="preserve"> </t>
        </is>
      </c>
    </row>
    <row r="405">
      <c r="A405" s="4" t="inlineStr">
        <is>
          <t>Total</t>
        </is>
      </c>
      <c r="B405" s="6" t="n">
        <v>3404</v>
      </c>
      <c r="C405" s="6" t="n">
        <v>2801</v>
      </c>
      <c r="D405" s="4" t="inlineStr">
        <is>
          <t xml:space="preserve"> </t>
        </is>
      </c>
    </row>
    <row r="406">
      <c r="A406" s="4" t="inlineStr">
        <is>
          <t>Financial Asset, Other than Financial Asset Acquired with Credit Deterioration | Consumer loans | Other consumer loans | Special mention</t>
        </is>
      </c>
      <c r="B406" s="4" t="inlineStr">
        <is>
          <t xml:space="preserve"> </t>
        </is>
      </c>
      <c r="C406" s="4" t="inlineStr">
        <is>
          <t xml:space="preserve"> </t>
        </is>
      </c>
      <c r="D406" s="4" t="inlineStr">
        <is>
          <t xml:space="preserve"> </t>
        </is>
      </c>
    </row>
    <row r="407">
      <c r="A407" s="3" t="inlineStr">
        <is>
          <t>Financing Receivable, Credit Quality Indicator [Line Items]</t>
        </is>
      </c>
      <c r="B407" s="4" t="inlineStr">
        <is>
          <t xml:space="preserve"> </t>
        </is>
      </c>
      <c r="C407" s="4" t="inlineStr">
        <is>
          <t xml:space="preserve"> </t>
        </is>
      </c>
      <c r="D407" s="4" t="inlineStr">
        <is>
          <t xml:space="preserve"> </t>
        </is>
      </c>
    </row>
    <row r="408">
      <c r="A408" s="4" t="inlineStr">
        <is>
          <t>2024/2023</t>
        </is>
      </c>
      <c r="B408" s="6" t="n">
        <v>0</v>
      </c>
      <c r="C408" s="6" t="n">
        <v>0</v>
      </c>
      <c r="D408" s="4" t="inlineStr">
        <is>
          <t xml:space="preserve"> </t>
        </is>
      </c>
    </row>
    <row r="409">
      <c r="A409" s="4" t="inlineStr">
        <is>
          <t>2023/2022</t>
        </is>
      </c>
      <c r="B409" s="6" t="n">
        <v>0</v>
      </c>
      <c r="C409" s="6" t="n">
        <v>0</v>
      </c>
      <c r="D409" s="4" t="inlineStr">
        <is>
          <t xml:space="preserve"> </t>
        </is>
      </c>
    </row>
    <row r="410">
      <c r="A410" s="4" t="inlineStr">
        <is>
          <t>2022/2021</t>
        </is>
      </c>
      <c r="B410" s="6" t="n">
        <v>0</v>
      </c>
      <c r="C410" s="6" t="n">
        <v>0</v>
      </c>
      <c r="D410" s="4" t="inlineStr">
        <is>
          <t xml:space="preserve"> </t>
        </is>
      </c>
    </row>
    <row r="411">
      <c r="A411" s="4" t="inlineStr">
        <is>
          <t>2021/2020</t>
        </is>
      </c>
      <c r="B411" s="6" t="n">
        <v>0</v>
      </c>
      <c r="C411" s="6" t="n">
        <v>0</v>
      </c>
      <c r="D411" s="4" t="inlineStr">
        <is>
          <t xml:space="preserve"> </t>
        </is>
      </c>
    </row>
    <row r="412">
      <c r="A412" s="4" t="inlineStr">
        <is>
          <t>2020/2019</t>
        </is>
      </c>
      <c r="B412" s="6" t="n">
        <v>0</v>
      </c>
      <c r="C412" s="6" t="n">
        <v>0</v>
      </c>
      <c r="D412" s="4" t="inlineStr">
        <is>
          <t xml:space="preserve"> </t>
        </is>
      </c>
    </row>
    <row r="413">
      <c r="A413" s="4" t="inlineStr">
        <is>
          <t>Prior</t>
        </is>
      </c>
      <c r="B413" s="6" t="n">
        <v>0</v>
      </c>
      <c r="C413" s="6" t="n">
        <v>0</v>
      </c>
      <c r="D413" s="4" t="inlineStr">
        <is>
          <t xml:space="preserve"> </t>
        </is>
      </c>
    </row>
    <row r="414">
      <c r="A414" s="4" t="inlineStr">
        <is>
          <t>Revolving Loans</t>
        </is>
      </c>
      <c r="B414" s="6" t="n">
        <v>0</v>
      </c>
      <c r="C414" s="6" t="n">
        <v>0</v>
      </c>
      <c r="D414" s="4" t="inlineStr">
        <is>
          <t xml:space="preserve"> </t>
        </is>
      </c>
    </row>
    <row r="415">
      <c r="A415" s="4" t="inlineStr">
        <is>
          <t>Revolving Loans to Term Loans</t>
        </is>
      </c>
      <c r="B415" s="6" t="n">
        <v>0</v>
      </c>
      <c r="C415" s="6" t="n">
        <v>0</v>
      </c>
      <c r="D415" s="4" t="inlineStr">
        <is>
          <t xml:space="preserve"> </t>
        </is>
      </c>
    </row>
    <row r="416">
      <c r="A416" s="4" t="inlineStr">
        <is>
          <t>Total</t>
        </is>
      </c>
      <c r="B416" s="6" t="n">
        <v>0</v>
      </c>
      <c r="C416" s="6" t="n">
        <v>0</v>
      </c>
      <c r="D416" s="4" t="inlineStr">
        <is>
          <t xml:space="preserve"> </t>
        </is>
      </c>
    </row>
    <row r="417">
      <c r="A417" s="4" t="inlineStr">
        <is>
          <t>Financial Asset, Other than Financial Asset Acquired with Credit Deterioration | Consumer loans | Other consumer loans | Substandard</t>
        </is>
      </c>
      <c r="B417" s="4" t="inlineStr">
        <is>
          <t xml:space="preserve"> </t>
        </is>
      </c>
      <c r="C417" s="4" t="inlineStr">
        <is>
          <t xml:space="preserve"> </t>
        </is>
      </c>
      <c r="D417" s="4" t="inlineStr">
        <is>
          <t xml:space="preserve"> </t>
        </is>
      </c>
    </row>
    <row r="418">
      <c r="A418" s="3" t="inlineStr">
        <is>
          <t>Financing Receivable, Credit Quality Indicator [Line Items]</t>
        </is>
      </c>
      <c r="B418" s="4" t="inlineStr">
        <is>
          <t xml:space="preserve"> </t>
        </is>
      </c>
      <c r="C418" s="4" t="inlineStr">
        <is>
          <t xml:space="preserve"> </t>
        </is>
      </c>
      <c r="D418" s="4" t="inlineStr">
        <is>
          <t xml:space="preserve"> </t>
        </is>
      </c>
    </row>
    <row r="419">
      <c r="A419" s="4" t="inlineStr">
        <is>
          <t>2024/2023</t>
        </is>
      </c>
      <c r="B419" s="6" t="n">
        <v>0</v>
      </c>
      <c r="C419" s="6" t="n">
        <v>0</v>
      </c>
      <c r="D419" s="4" t="inlineStr">
        <is>
          <t xml:space="preserve"> </t>
        </is>
      </c>
    </row>
    <row r="420">
      <c r="A420" s="4" t="inlineStr">
        <is>
          <t>2023/2022</t>
        </is>
      </c>
      <c r="B420" s="6" t="n">
        <v>0</v>
      </c>
      <c r="C420" s="6" t="n">
        <v>0</v>
      </c>
      <c r="D420" s="4" t="inlineStr">
        <is>
          <t xml:space="preserve"> </t>
        </is>
      </c>
    </row>
    <row r="421">
      <c r="A421" s="4" t="inlineStr">
        <is>
          <t>2022/2021</t>
        </is>
      </c>
      <c r="B421" s="6" t="n">
        <v>0</v>
      </c>
      <c r="C421" s="6" t="n">
        <v>0</v>
      </c>
      <c r="D421" s="4" t="inlineStr">
        <is>
          <t xml:space="preserve"> </t>
        </is>
      </c>
    </row>
    <row r="422">
      <c r="A422" s="4" t="inlineStr">
        <is>
          <t>2021/2020</t>
        </is>
      </c>
      <c r="B422" s="6" t="n">
        <v>0</v>
      </c>
      <c r="C422" s="6" t="n">
        <v>0</v>
      </c>
      <c r="D422" s="4" t="inlineStr">
        <is>
          <t xml:space="preserve"> </t>
        </is>
      </c>
    </row>
    <row r="423">
      <c r="A423" s="4" t="inlineStr">
        <is>
          <t>2020/2019</t>
        </is>
      </c>
      <c r="B423" s="6" t="n">
        <v>0</v>
      </c>
      <c r="C423" s="6" t="n">
        <v>0</v>
      </c>
      <c r="D423" s="4" t="inlineStr">
        <is>
          <t xml:space="preserve"> </t>
        </is>
      </c>
    </row>
    <row r="424">
      <c r="A424" s="4" t="inlineStr">
        <is>
          <t>Prior</t>
        </is>
      </c>
      <c r="B424" s="6" t="n">
        <v>0</v>
      </c>
      <c r="C424" s="6" t="n">
        <v>0</v>
      </c>
      <c r="D424" s="4" t="inlineStr">
        <is>
          <t xml:space="preserve"> </t>
        </is>
      </c>
    </row>
    <row r="425">
      <c r="A425" s="4" t="inlineStr">
        <is>
          <t>Revolving Loans</t>
        </is>
      </c>
      <c r="B425" s="6" t="n">
        <v>0</v>
      </c>
      <c r="C425" s="6" t="n">
        <v>0</v>
      </c>
      <c r="D425" s="4" t="inlineStr">
        <is>
          <t xml:space="preserve"> </t>
        </is>
      </c>
    </row>
    <row r="426">
      <c r="A426" s="4" t="inlineStr">
        <is>
          <t>Revolving Loans to Term Loans</t>
        </is>
      </c>
      <c r="B426" s="6" t="n">
        <v>0</v>
      </c>
      <c r="C426" s="6" t="n">
        <v>0</v>
      </c>
      <c r="D426" s="4" t="inlineStr">
        <is>
          <t xml:space="preserve"> </t>
        </is>
      </c>
    </row>
    <row r="427">
      <c r="A427" s="4" t="inlineStr">
        <is>
          <t>Total</t>
        </is>
      </c>
      <c r="B427" s="7" t="n">
        <v>0</v>
      </c>
      <c r="C427" s="7" t="n">
        <v>0</v>
      </c>
      <c r="D42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ice Properties and Equipment, net - Schedule of Office Properti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Office property and equipment, gross</t>
        </is>
      </c>
      <c r="B3" s="7" t="n">
        <v>160315</v>
      </c>
      <c r="C3" s="7" t="n">
        <v>160084</v>
      </c>
    </row>
    <row r="4">
      <c r="A4" s="4" t="inlineStr">
        <is>
          <t>Less accumulated depreciation and amortization</t>
        </is>
      </c>
      <c r="B4" s="6" t="n">
        <v>-78543</v>
      </c>
      <c r="C4" s="6" t="n">
        <v>-76507</v>
      </c>
    </row>
    <row r="5">
      <c r="A5" s="4" t="inlineStr">
        <is>
          <t>Total office properties and equipment, net</t>
        </is>
      </c>
      <c r="B5" s="6" t="n">
        <v>81772</v>
      </c>
      <c r="C5" s="6" t="n">
        <v>8357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Office property and equipment, gross</t>
        </is>
      </c>
      <c r="B8" s="6" t="n">
        <v>14623</v>
      </c>
      <c r="C8" s="6" t="n">
        <v>14623</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ffice property and equipment, gross</t>
        </is>
      </c>
      <c r="B11" s="6" t="n">
        <v>29910</v>
      </c>
      <c r="C11" s="6" t="n">
        <v>37383</v>
      </c>
    </row>
    <row r="12">
      <c r="A12" s="4" t="inlineStr">
        <is>
          <t>Land and building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Office property and equipment, gross</t>
        </is>
      </c>
      <c r="B14" s="6" t="n">
        <v>49737</v>
      </c>
      <c r="C14" s="6" t="n">
        <v>4527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Office property and equipment, gross</t>
        </is>
      </c>
      <c r="B17" s="6" t="n">
        <v>28258</v>
      </c>
      <c r="C17" s="6" t="n">
        <v>26021</v>
      </c>
    </row>
    <row r="18">
      <c r="A18" s="4" t="inlineStr">
        <is>
          <t>Furniture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Office property and equipment, gross</t>
        </is>
      </c>
      <c r="B20" s="7" t="n">
        <v>37787</v>
      </c>
      <c r="C20" s="7" t="n">
        <v>367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ice Properties and Equipment, ne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Office property and equipment, gross</t>
        </is>
      </c>
      <c r="B4" s="7" t="n">
        <v>160315</v>
      </c>
      <c r="C4" s="7" t="n">
        <v>160084</v>
      </c>
      <c r="D4" s="4" t="inlineStr">
        <is>
          <t xml:space="preserve"> </t>
        </is>
      </c>
    </row>
    <row r="5">
      <c r="A5" s="4" t="inlineStr">
        <is>
          <t>Payments to acquire property, plant, and equipment</t>
        </is>
      </c>
      <c r="B5" s="6" t="n">
        <v>7446</v>
      </c>
      <c r="C5" s="6" t="n">
        <v>7635</v>
      </c>
      <c r="D5" s="7" t="n">
        <v>7204</v>
      </c>
    </row>
    <row r="6">
      <c r="A6" s="4" t="inlineStr">
        <is>
          <t>Proceeds from sale of property held-for-sale</t>
        </is>
      </c>
      <c r="B6" s="4" t="inlineStr">
        <is>
          <t xml:space="preserve"> </t>
        </is>
      </c>
      <c r="C6" s="6" t="n">
        <v>1700</v>
      </c>
      <c r="D6" s="4" t="inlineStr">
        <is>
          <t xml:space="preserve"> </t>
        </is>
      </c>
    </row>
    <row r="7">
      <c r="A7" s="4" t="inlineStr">
        <is>
          <t>Depreciation and amortization</t>
        </is>
      </c>
      <c r="B7" s="6" t="n">
        <v>8200</v>
      </c>
      <c r="C7" s="6" t="n">
        <v>7800</v>
      </c>
      <c r="D7" s="7" t="n">
        <v>7300</v>
      </c>
    </row>
    <row r="8">
      <c r="A8" s="4" t="inlineStr">
        <is>
          <t>Disposal Group, Disposed of by Sale, Not Discontinued Operation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ayments to acquire property, plant, and equipment</t>
        </is>
      </c>
      <c r="B10" s="4" t="inlineStr">
        <is>
          <t xml:space="preserve"> </t>
        </is>
      </c>
      <c r="C10" s="6" t="n">
        <v>1700</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Office property and equipment, gross</t>
        </is>
      </c>
      <c r="B13" s="4" t="inlineStr">
        <is>
          <t xml:space="preserve"> </t>
        </is>
      </c>
      <c r="C13" s="6" t="n">
        <v>1000</v>
      </c>
      <c r="D13" s="4" t="inlineStr">
        <is>
          <t xml:space="preserve"> </t>
        </is>
      </c>
    </row>
    <row r="14">
      <c r="A14" s="4" t="inlineStr">
        <is>
          <t>Land and building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additions</t>
        </is>
      </c>
      <c r="B16" s="6" t="n">
        <v>1000</v>
      </c>
      <c r="C16" s="6" t="n">
        <v>1600</v>
      </c>
      <c r="D16" s="4" t="inlineStr">
        <is>
          <t xml:space="preserve"> </t>
        </is>
      </c>
    </row>
    <row r="17">
      <c r="A17" s="4" t="inlineStr">
        <is>
          <t>Office property and equipment, gross</t>
        </is>
      </c>
      <c r="B17" s="6" t="n">
        <v>49737</v>
      </c>
      <c r="C17" s="6" t="n">
        <v>45272</v>
      </c>
      <c r="D17" s="4" t="inlineStr">
        <is>
          <t xml:space="preserve"> </t>
        </is>
      </c>
    </row>
    <row r="18">
      <c r="A18" s="4" t="inlineStr">
        <is>
          <t>Building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Office property and equipment, gross</t>
        </is>
      </c>
      <c r="B20" s="7" t="n">
        <v>29910</v>
      </c>
      <c r="C20" s="7" t="n">
        <v>37383</v>
      </c>
      <c r="D2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5" customWidth="1" min="2" max="2"/>
    <col width="26"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weighted average remaining lease term</t>
        </is>
      </c>
      <c r="B4" s="4" t="inlineStr">
        <is>
          <t>5 years 8 months 12 days</t>
        </is>
      </c>
      <c r="C4" s="4" t="inlineStr">
        <is>
          <t>5 years 10 months 24 days</t>
        </is>
      </c>
    </row>
    <row r="5">
      <c r="A5" s="4" t="inlineStr">
        <is>
          <t>Operating lease, weighted average discount rate</t>
        </is>
      </c>
      <c r="B5" s="10" t="n">
        <v>0.033</v>
      </c>
      <c r="C5" s="10" t="n">
        <v>0.027</v>
      </c>
    </row>
    <row r="6">
      <c r="A6" s="4" t="inlineStr">
        <is>
          <t>Lease, cost</t>
        </is>
      </c>
      <c r="B6" s="5" t="n">
        <v>2.8</v>
      </c>
      <c r="C6" s="5" t="n">
        <v>2.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Payment Obligation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ne year or less</t>
        </is>
      </c>
      <c r="B3" s="7" t="n">
        <v>4666</v>
      </c>
      <c r="C3" s="7" t="n">
        <v>4204</v>
      </c>
    </row>
    <row r="4">
      <c r="A4" s="4" t="inlineStr">
        <is>
          <t>After one year to two years</t>
        </is>
      </c>
      <c r="B4" s="6" t="n">
        <v>4232</v>
      </c>
      <c r="C4" s="6" t="n">
        <v>3536</v>
      </c>
    </row>
    <row r="5">
      <c r="A5" s="4" t="inlineStr">
        <is>
          <t>After two years to three years</t>
        </is>
      </c>
      <c r="B5" s="6" t="n">
        <v>3272</v>
      </c>
      <c r="C5" s="6" t="n">
        <v>3154</v>
      </c>
    </row>
    <row r="6">
      <c r="A6" s="4" t="inlineStr">
        <is>
          <t>After three years to four years</t>
        </is>
      </c>
      <c r="B6" s="6" t="n">
        <v>2809</v>
      </c>
      <c r="C6" s="6" t="n">
        <v>2271</v>
      </c>
    </row>
    <row r="7">
      <c r="A7" s="4" t="inlineStr">
        <is>
          <t>After four years to five years</t>
        </is>
      </c>
      <c r="B7" s="6" t="n">
        <v>1899</v>
      </c>
      <c r="C7" s="6" t="n">
        <v>1807</v>
      </c>
    </row>
    <row r="8">
      <c r="A8" s="4" t="inlineStr">
        <is>
          <t>Thereafter</t>
        </is>
      </c>
      <c r="B8" s="6" t="n">
        <v>2742</v>
      </c>
      <c r="C8" s="6" t="n">
        <v>2974</v>
      </c>
    </row>
    <row r="9">
      <c r="A9" s="4" t="inlineStr">
        <is>
          <t>Total undiscounted cash flows</t>
        </is>
      </c>
      <c r="B9" s="6" t="n">
        <v>19620</v>
      </c>
      <c r="C9" s="6" t="n">
        <v>17946</v>
      </c>
    </row>
    <row r="10">
      <c r="A10" s="4" t="inlineStr">
        <is>
          <t>Discount on cash flows</t>
        </is>
      </c>
      <c r="B10" s="6" t="n">
        <v>-1796</v>
      </c>
      <c r="C10" s="6" t="n">
        <v>-1411</v>
      </c>
    </row>
    <row r="11">
      <c r="A11" s="4" t="inlineStr">
        <is>
          <t>Total lease liability</t>
        </is>
      </c>
      <c r="B11" s="7" t="n">
        <v>17824</v>
      </c>
      <c r="C11" s="7" t="n">
        <v>1653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oodwill</t>
        </is>
      </c>
      <c r="B3" s="7" t="n">
        <v>110715</v>
      </c>
      <c r="C3" s="7" t="n">
        <v>110715</v>
      </c>
    </row>
    <row r="4">
      <c r="A4" s="4" t="inlineStr">
        <is>
          <t>Goodwill and intangible assets</t>
        </is>
      </c>
      <c r="B4" s="6" t="n">
        <v>121008</v>
      </c>
      <c r="C4" s="6" t="n">
        <v>123350</v>
      </c>
    </row>
    <row r="5">
      <c r="A5" s="4" t="inlineStr">
        <is>
          <t>Core deposit intangibl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s</t>
        </is>
      </c>
      <c r="B7" s="6" t="n">
        <v>8964</v>
      </c>
      <c r="C7" s="6" t="n">
        <v>11155</v>
      </c>
    </row>
    <row r="8">
      <c r="A8" s="4" t="inlineStr">
        <is>
          <t>Mortgage servicing righ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t>
        </is>
      </c>
      <c r="B10" s="7" t="n">
        <v>1329</v>
      </c>
      <c r="C10" s="7" t="n">
        <v>14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2191</v>
      </c>
      <c r="C4" s="7" t="n">
        <v>2350</v>
      </c>
      <c r="D4" s="7" t="n">
        <v>1980</v>
      </c>
    </row>
    <row r="5">
      <c r="A5" s="4" t="inlineStr">
        <is>
          <t>Mortgage servicing righ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6" t="n">
        <v>241</v>
      </c>
      <c r="C7" s="6" t="n">
        <v>239</v>
      </c>
      <c r="D7" s="6" t="n">
        <v>233</v>
      </c>
    </row>
    <row r="8">
      <c r="A8" s="4" t="inlineStr">
        <is>
          <t>Core deposit intangibl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7" t="n">
        <v>2200</v>
      </c>
      <c r="C10" s="7" t="n">
        <v>2400</v>
      </c>
      <c r="D10" s="7" t="n">
        <v>2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of Core Deposit Intangibles (Details) - Core deposit intangibles - USD ($) $ in Thousand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2025</t>
        </is>
      </c>
      <c r="B3" s="7" t="n">
        <v>2018</v>
      </c>
      <c r="C3" s="4" t="inlineStr">
        <is>
          <t xml:space="preserve"> </t>
        </is>
      </c>
    </row>
    <row r="4">
      <c r="A4" s="4" t="inlineStr">
        <is>
          <t>2026</t>
        </is>
      </c>
      <c r="B4" s="6" t="n">
        <v>1829</v>
      </c>
      <c r="C4" s="4" t="inlineStr">
        <is>
          <t xml:space="preserve"> </t>
        </is>
      </c>
    </row>
    <row r="5">
      <c r="A5" s="4" t="inlineStr">
        <is>
          <t>2027</t>
        </is>
      </c>
      <c r="B5" s="6" t="n">
        <v>1615</v>
      </c>
      <c r="C5" s="4" t="inlineStr">
        <is>
          <t xml:space="preserve"> </t>
        </is>
      </c>
    </row>
    <row r="6">
      <c r="A6" s="4" t="inlineStr">
        <is>
          <t>2028</t>
        </is>
      </c>
      <c r="B6" s="6" t="n">
        <v>1361</v>
      </c>
      <c r="C6" s="4" t="inlineStr">
        <is>
          <t xml:space="preserve"> </t>
        </is>
      </c>
    </row>
    <row r="7">
      <c r="A7" s="4" t="inlineStr">
        <is>
          <t>2029</t>
        </is>
      </c>
      <c r="B7" s="6" t="n">
        <v>994</v>
      </c>
      <c r="C7" s="4" t="inlineStr">
        <is>
          <t xml:space="preserve"> </t>
        </is>
      </c>
    </row>
    <row r="8">
      <c r="A8" s="4" t="inlineStr">
        <is>
          <t>Thereafter</t>
        </is>
      </c>
      <c r="B8" s="6" t="n">
        <v>1147</v>
      </c>
      <c r="C8" s="4" t="inlineStr">
        <is>
          <t xml:space="preserve"> </t>
        </is>
      </c>
    </row>
    <row r="9">
      <c r="A9" s="4" t="inlineStr">
        <is>
          <t>Total</t>
        </is>
      </c>
      <c r="B9" s="7" t="n">
        <v>8964</v>
      </c>
      <c r="C9" s="7" t="n">
        <v>111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4</t>
        </is>
      </c>
      <c r="C1" s="2" t="inlineStr">
        <is>
          <t>Dec. 31, 2023</t>
        </is>
      </c>
    </row>
    <row r="2">
      <c r="A2" s="3" t="inlineStr">
        <is>
          <t>Balance</t>
        </is>
      </c>
      <c r="B2" s="4" t="inlineStr">
        <is>
          <t xml:space="preserve"> </t>
        </is>
      </c>
      <c r="C2" s="4" t="inlineStr">
        <is>
          <t xml:space="preserve"> </t>
        </is>
      </c>
    </row>
    <row r="3">
      <c r="A3" s="4" t="inlineStr">
        <is>
          <t>Non-interest-bearing demand</t>
        </is>
      </c>
      <c r="B3" s="7" t="n">
        <v>1438030</v>
      </c>
      <c r="C3" s="7" t="n">
        <v>1437361</v>
      </c>
    </row>
    <row r="4">
      <c r="A4" s="4" t="inlineStr">
        <is>
          <t>Interest-bearing demand</t>
        </is>
      </c>
      <c r="B4" s="6" t="n">
        <v>2021312</v>
      </c>
      <c r="C4" s="6" t="n">
        <v>1966463</v>
      </c>
    </row>
    <row r="5">
      <c r="A5" s="4" t="inlineStr">
        <is>
          <t>Money market accounts</t>
        </is>
      </c>
      <c r="B5" s="6" t="n">
        <v>1241691</v>
      </c>
      <c r="C5" s="6" t="n">
        <v>1255528</v>
      </c>
    </row>
    <row r="6">
      <c r="A6" s="4" t="inlineStr">
        <is>
          <t>Savings and club deposits</t>
        </is>
      </c>
      <c r="B6" s="6" t="n">
        <v>652501</v>
      </c>
      <c r="C6" s="6" t="n">
        <v>700348</v>
      </c>
    </row>
    <row r="7">
      <c r="A7" s="4" t="inlineStr">
        <is>
          <t>Certificates of deposit</t>
        </is>
      </c>
      <c r="B7" s="6" t="n">
        <v>2742615</v>
      </c>
      <c r="C7" s="6" t="n">
        <v>2486856</v>
      </c>
    </row>
    <row r="8">
      <c r="A8" s="4" t="inlineStr">
        <is>
          <t>Total deposits</t>
        </is>
      </c>
      <c r="B8" s="7" t="n">
        <v>8096149</v>
      </c>
      <c r="C8" s="7" t="n">
        <v>7846556</v>
      </c>
    </row>
    <row r="9">
      <c r="A9" s="3" t="inlineStr">
        <is>
          <t>Weighted Average Rate</t>
        </is>
      </c>
      <c r="B9" s="4" t="inlineStr">
        <is>
          <t xml:space="preserve"> </t>
        </is>
      </c>
      <c r="C9" s="4" t="inlineStr">
        <is>
          <t xml:space="preserve"> </t>
        </is>
      </c>
    </row>
    <row r="10">
      <c r="A10" s="4" t="inlineStr">
        <is>
          <t>Interest-bearing demand</t>
        </is>
      </c>
      <c r="B10" s="10" t="n">
        <v>0.0219</v>
      </c>
      <c r="C10" s="10" t="n">
        <v>0.0207</v>
      </c>
    </row>
    <row r="11">
      <c r="A11" s="4" t="inlineStr">
        <is>
          <t>Money market accounts</t>
        </is>
      </c>
      <c r="B11" s="10" t="n">
        <v>0.0282</v>
      </c>
      <c r="C11" s="10" t="n">
        <v>0.0328</v>
      </c>
    </row>
    <row r="12">
      <c r="A12" s="4" t="inlineStr">
        <is>
          <t>Savings and club deposits</t>
        </is>
      </c>
      <c r="B12" s="10" t="n">
        <v>0.0075</v>
      </c>
      <c r="C12" s="10" t="n">
        <v>0.0048</v>
      </c>
    </row>
    <row r="13">
      <c r="A13" s="4" t="inlineStr">
        <is>
          <t>Certificates of deposit</t>
        </is>
      </c>
      <c r="B13" s="10" t="n">
        <v>0.0424</v>
      </c>
      <c r="C13" s="10" t="n">
        <v>0.0391</v>
      </c>
    </row>
    <row r="14">
      <c r="A14" s="4" t="inlineStr">
        <is>
          <t>Total deposits</t>
        </is>
      </c>
      <c r="B14" s="10" t="n">
        <v>0.0247</v>
      </c>
      <c r="C14" s="10" t="n">
        <v>0.023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 Narrative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Time deposits, $100,000 or more</t>
        </is>
      </c>
      <c r="B3" s="5" t="n">
        <v>677.3</v>
      </c>
      <c r="C3" s="7" t="n">
        <v>544</v>
      </c>
    </row>
    <row r="4">
      <c r="A4" s="4" t="inlineStr">
        <is>
          <t>Brokered deposits</t>
        </is>
      </c>
      <c r="B4" s="11" t="n">
        <v>50.1</v>
      </c>
      <c r="C4" s="6" t="n">
        <v>0</v>
      </c>
    </row>
    <row r="5">
      <c r="A5" s="4" t="inlineStr">
        <is>
          <t>Aggregate amount of certificates of deposit exceeding threshold amount</t>
        </is>
      </c>
      <c r="B5" s="5" t="n">
        <v>28.9</v>
      </c>
      <c r="C5" s="5" t="n">
        <v>1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11653</v>
      </c>
      <c r="C4" s="7" t="n">
        <v>36086</v>
      </c>
      <c r="D4" s="7" t="n">
        <v>8617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deferred loan costs, fees and purchased premiums and discounts</t>
        </is>
      </c>
      <c r="B6" s="6" t="n">
        <v>4437</v>
      </c>
      <c r="C6" s="6" t="n">
        <v>5606</v>
      </c>
      <c r="D6" s="6" t="n">
        <v>6063</v>
      </c>
    </row>
    <row r="7">
      <c r="A7" s="4" t="inlineStr">
        <is>
          <t>Net amortization of premiums and discounts on securities</t>
        </is>
      </c>
      <c r="B7" s="6" t="n">
        <v>-819</v>
      </c>
      <c r="C7" s="6" t="n">
        <v>1440</v>
      </c>
      <c r="D7" s="6" t="n">
        <v>2771</v>
      </c>
    </row>
    <row r="8">
      <c r="A8" s="4" t="inlineStr">
        <is>
          <t>Net amortization of mortgage servicing rights</t>
        </is>
      </c>
      <c r="B8" s="6" t="n">
        <v>241</v>
      </c>
      <c r="C8" s="6" t="n">
        <v>239</v>
      </c>
      <c r="D8" s="6" t="n">
        <v>233</v>
      </c>
    </row>
    <row r="9">
      <c r="A9" s="4" t="inlineStr">
        <is>
          <t>Amortization of intangible assets</t>
        </is>
      </c>
      <c r="B9" s="6" t="n">
        <v>2191</v>
      </c>
      <c r="C9" s="6" t="n">
        <v>2350</v>
      </c>
      <c r="D9" s="6" t="n">
        <v>1980</v>
      </c>
    </row>
    <row r="10">
      <c r="A10" s="4" t="inlineStr">
        <is>
          <t>Depreciation and amortization of office properties and equipment</t>
        </is>
      </c>
      <c r="B10" s="6" t="n">
        <v>8221</v>
      </c>
      <c r="C10" s="6" t="n">
        <v>7767</v>
      </c>
      <c r="D10" s="6" t="n">
        <v>7317</v>
      </c>
    </row>
    <row r="11">
      <c r="A11" s="4" t="inlineStr">
        <is>
          <t>Amortization of operating lease right-of-use assets</t>
        </is>
      </c>
      <c r="B11" s="6" t="n">
        <v>3904</v>
      </c>
      <c r="C11" s="6" t="n">
        <v>3916</v>
      </c>
      <c r="D11" s="6" t="n">
        <v>3821</v>
      </c>
    </row>
    <row r="12">
      <c r="A12" s="4" t="inlineStr">
        <is>
          <t>Loss on extinguishment of debt</t>
        </is>
      </c>
      <c r="B12" s="6" t="n">
        <v>3447</v>
      </c>
      <c r="C12" s="6" t="n">
        <v>300</v>
      </c>
      <c r="D12" s="6" t="n">
        <v>0</v>
      </c>
    </row>
    <row r="13">
      <c r="A13" s="4" t="inlineStr">
        <is>
          <t>Provision for credit losses</t>
        </is>
      </c>
      <c r="B13" s="6" t="n">
        <v>14451</v>
      </c>
      <c r="C13" s="6" t="n">
        <v>4787</v>
      </c>
      <c r="D13" s="6" t="n">
        <v>5485</v>
      </c>
    </row>
    <row r="14">
      <c r="A14" s="4" t="inlineStr">
        <is>
          <t>Net loss (gain) on securities transactions</t>
        </is>
      </c>
      <c r="B14" s="6" t="n">
        <v>35851</v>
      </c>
      <c r="C14" s="6" t="n">
        <v>10847</v>
      </c>
      <c r="D14" s="6" t="n">
        <v>-210</v>
      </c>
    </row>
    <row r="15">
      <c r="A15" s="4" t="inlineStr">
        <is>
          <t>Change in fair value of equity securities</t>
        </is>
      </c>
      <c r="B15" s="6" t="n">
        <v>-2594</v>
      </c>
      <c r="C15" s="6" t="n">
        <v>-695</v>
      </c>
      <c r="D15" s="6" t="n">
        <v>401</v>
      </c>
    </row>
    <row r="16">
      <c r="A16" s="4" t="inlineStr">
        <is>
          <t>Gain on sale of loans, net</t>
        </is>
      </c>
      <c r="B16" s="6" t="n">
        <v>-906</v>
      </c>
      <c r="C16" s="6" t="n">
        <v>-1214</v>
      </c>
      <c r="D16" s="6" t="n">
        <v>-178</v>
      </c>
    </row>
    <row r="17">
      <c r="A17" s="4" t="inlineStr">
        <is>
          <t>Loss on write-down of real estate owned</t>
        </is>
      </c>
      <c r="B17" s="6" t="n">
        <v>640</v>
      </c>
      <c r="C17" s="6" t="n">
        <v>0</v>
      </c>
      <c r="D17" s="6" t="n">
        <v>0</v>
      </c>
    </row>
    <row r="18">
      <c r="A18" s="4" t="inlineStr">
        <is>
          <t>Net (gain) loss on disposal of office properties and equipment</t>
        </is>
      </c>
      <c r="B18" s="6" t="n">
        <v>-188</v>
      </c>
      <c r="C18" s="6" t="n">
        <v>168</v>
      </c>
      <c r="D18" s="6" t="n">
        <v>242</v>
      </c>
    </row>
    <row r="19">
      <c r="A19" s="4" t="inlineStr">
        <is>
          <t>Deferred tax (benefit) expense</t>
        </is>
      </c>
      <c r="B19" s="6" t="n">
        <v>-5986</v>
      </c>
      <c r="C19" s="6" t="n">
        <v>3375</v>
      </c>
      <c r="D19" s="6" t="n">
        <v>12769</v>
      </c>
    </row>
    <row r="20">
      <c r="A20" s="4" t="inlineStr">
        <is>
          <t>Increase in accrued interest receivable</t>
        </is>
      </c>
      <c r="B20" s="6" t="n">
        <v>-1038</v>
      </c>
      <c r="C20" s="6" t="n">
        <v>-5447</v>
      </c>
      <c r="D20" s="6" t="n">
        <v>-4689</v>
      </c>
    </row>
    <row r="21">
      <c r="A21" s="4" t="inlineStr">
        <is>
          <t>Increase in other assets</t>
        </is>
      </c>
      <c r="B21" s="6" t="n">
        <v>-12440</v>
      </c>
      <c r="C21" s="6" t="n">
        <v>-33992</v>
      </c>
      <c r="D21" s="6" t="n">
        <v>-9884</v>
      </c>
    </row>
    <row r="22">
      <c r="A22" s="4" t="inlineStr">
        <is>
          <t>(Increase) decrease in accrued expenses and other liabilities</t>
        </is>
      </c>
      <c r="B22" s="6" t="n">
        <v>-7298</v>
      </c>
      <c r="C22" s="6" t="n">
        <v>3282</v>
      </c>
      <c r="D22" s="6" t="n">
        <v>24998</v>
      </c>
    </row>
    <row r="23">
      <c r="A23" s="4" t="inlineStr">
        <is>
          <t>Income on bank-owned life insurance</t>
        </is>
      </c>
      <c r="B23" s="6" t="n">
        <v>-7319</v>
      </c>
      <c r="C23" s="6" t="n">
        <v>-10126</v>
      </c>
      <c r="D23" s="6" t="n">
        <v>-7393</v>
      </c>
    </row>
    <row r="24">
      <c r="A24" s="4" t="inlineStr">
        <is>
          <t>Employee stock ownership plan expense</t>
        </is>
      </c>
      <c r="B24" s="6" t="n">
        <v>3808</v>
      </c>
      <c r="C24" s="6" t="n">
        <v>4095</v>
      </c>
      <c r="D24" s="6" t="n">
        <v>4850</v>
      </c>
    </row>
    <row r="25">
      <c r="A25" s="4" t="inlineStr">
        <is>
          <t>Stock based compensation</t>
        </is>
      </c>
      <c r="B25" s="6" t="n">
        <v>6497</v>
      </c>
      <c r="C25" s="6" t="n">
        <v>7979</v>
      </c>
      <c r="D25" s="6" t="n">
        <v>7440</v>
      </c>
    </row>
    <row r="26">
      <c r="A26" s="4" t="inlineStr">
        <is>
          <t>Decrease in deferred compensation obligations under Rabbi Trust</t>
        </is>
      </c>
      <c r="B26" s="6" t="n">
        <v>-126</v>
      </c>
      <c r="C26" s="6" t="n">
        <v>-47</v>
      </c>
      <c r="D26" s="6" t="n">
        <v>-31</v>
      </c>
    </row>
    <row r="27">
      <c r="A27" s="4" t="inlineStr">
        <is>
          <t>Net cash provided by operating activities</t>
        </is>
      </c>
      <c r="B27" s="6" t="n">
        <v>33321</v>
      </c>
      <c r="C27" s="6" t="n">
        <v>40716</v>
      </c>
      <c r="D27" s="6" t="n">
        <v>142158</v>
      </c>
    </row>
    <row r="28">
      <c r="A28" s="3" t="inlineStr">
        <is>
          <t>Cash flows from investing activities:</t>
        </is>
      </c>
      <c r="B28" s="4" t="inlineStr">
        <is>
          <t xml:space="preserve"> </t>
        </is>
      </c>
      <c r="C28" s="4" t="inlineStr">
        <is>
          <t xml:space="preserve"> </t>
        </is>
      </c>
      <c r="D28" s="4" t="inlineStr">
        <is>
          <t xml:space="preserve"> </t>
        </is>
      </c>
    </row>
    <row r="29">
      <c r="A29" s="4" t="inlineStr">
        <is>
          <t>Proceeds from sales of debt securities available for sale</t>
        </is>
      </c>
      <c r="B29" s="6" t="n">
        <v>321233</v>
      </c>
      <c r="C29" s="6" t="n">
        <v>277022</v>
      </c>
      <c r="D29" s="6" t="n">
        <v>126772</v>
      </c>
    </row>
    <row r="30">
      <c r="A30" s="4" t="inlineStr">
        <is>
          <t>Proceeds from paydown/maturities/calls of debt securities available for sale</t>
        </is>
      </c>
      <c r="B30" s="6" t="n">
        <v>157531</v>
      </c>
      <c r="C30" s="6" t="n">
        <v>100855</v>
      </c>
      <c r="D30" s="6" t="n">
        <v>281959</v>
      </c>
    </row>
    <row r="31">
      <c r="A31" s="4" t="inlineStr">
        <is>
          <t>Proceeds from paydown/maturities/calls of debt securities held to maturity</t>
        </is>
      </c>
      <c r="B31" s="6" t="n">
        <v>50112</v>
      </c>
      <c r="C31" s="6" t="n">
        <v>20221</v>
      </c>
      <c r="D31" s="6" t="n">
        <v>31151</v>
      </c>
    </row>
    <row r="32">
      <c r="A32" s="4" t="inlineStr">
        <is>
          <t>Purchases of debt securities available for sale</t>
        </is>
      </c>
      <c r="B32" s="6" t="n">
        <v>-404743</v>
      </c>
      <c r="C32" s="6" t="n">
        <v>-124618</v>
      </c>
      <c r="D32" s="6" t="n">
        <v>-147181</v>
      </c>
    </row>
    <row r="33">
      <c r="A33" s="4" t="inlineStr">
        <is>
          <t>Purchases of debt securities held to maturity</t>
        </is>
      </c>
      <c r="B33" s="6" t="n">
        <v>-41502</v>
      </c>
      <c r="C33" s="6" t="n">
        <v>0</v>
      </c>
      <c r="D33" s="6" t="n">
        <v>-23298</v>
      </c>
    </row>
    <row r="34">
      <c r="A34" s="4" t="inlineStr">
        <is>
          <t>Proceeds from sales of loans held-for-sale</t>
        </is>
      </c>
      <c r="B34" s="6" t="n">
        <v>18895</v>
      </c>
      <c r="C34" s="6" t="n">
        <v>121372</v>
      </c>
      <c r="D34" s="6" t="n">
        <v>9639</v>
      </c>
    </row>
    <row r="35">
      <c r="A35" s="4" t="inlineStr">
        <is>
          <t>Purchases of loans receivable</t>
        </is>
      </c>
      <c r="B35" s="6" t="n">
        <v>-78719</v>
      </c>
      <c r="C35" s="6" t="n">
        <v>-14729</v>
      </c>
      <c r="D35" s="6" t="n">
        <v>-8315</v>
      </c>
    </row>
    <row r="36">
      <c r="A36" s="4" t="inlineStr">
        <is>
          <t>Net increase in loans receivable</t>
        </is>
      </c>
      <c r="B36" s="6" t="n">
        <v>2249</v>
      </c>
      <c r="C36" s="6" t="n">
        <v>-311299</v>
      </c>
      <c r="D36" s="6" t="n">
        <v>-987753</v>
      </c>
    </row>
    <row r="37">
      <c r="A37" s="4" t="inlineStr">
        <is>
          <t>Proceeds from bank-owned life insurance death benefits</t>
        </is>
      </c>
      <c r="B37" s="6" t="n">
        <v>5</v>
      </c>
      <c r="C37" s="6" t="n">
        <v>1364</v>
      </c>
      <c r="D37" s="6" t="n">
        <v>1031</v>
      </c>
    </row>
    <row r="38">
      <c r="A38" s="4" t="inlineStr">
        <is>
          <t>Proceeds from redemptions of Federal Home Loan Bank stock</t>
        </is>
      </c>
      <c r="B38" s="6" t="n">
        <v>57720</v>
      </c>
      <c r="C38" s="6" t="n">
        <v>91132</v>
      </c>
      <c r="D38" s="6" t="n">
        <v>77362</v>
      </c>
    </row>
    <row r="39">
      <c r="A39" s="4" t="inlineStr">
        <is>
          <t>Purchases of Federal Home Loan Bank stock</t>
        </is>
      </c>
      <c r="B39" s="6" t="n">
        <v>-37085</v>
      </c>
      <c r="C39" s="6" t="n">
        <v>-114040</v>
      </c>
      <c r="D39" s="6" t="n">
        <v>-111429</v>
      </c>
    </row>
    <row r="40">
      <c r="A40" s="4" t="inlineStr">
        <is>
          <t>Proceeds from sales of office properties and equipment</t>
        </is>
      </c>
      <c r="B40" s="6" t="n">
        <v>1218</v>
      </c>
      <c r="C40" s="6" t="n">
        <v>0</v>
      </c>
      <c r="D40" s="6" t="n">
        <v>1772</v>
      </c>
    </row>
    <row r="41">
      <c r="A41" s="4" t="inlineStr">
        <is>
          <t>Additions to office properties and equipment</t>
        </is>
      </c>
      <c r="B41" s="6" t="n">
        <v>-7446</v>
      </c>
      <c r="C41" s="6" t="n">
        <v>-7635</v>
      </c>
      <c r="D41" s="6" t="n">
        <v>-7204</v>
      </c>
    </row>
    <row r="42">
      <c r="A42" s="4" t="inlineStr">
        <is>
          <t>Net cash acquired in acquisitions</t>
        </is>
      </c>
      <c r="B42" s="6" t="n">
        <v>0</v>
      </c>
      <c r="C42" s="6" t="n">
        <v>0</v>
      </c>
      <c r="D42" s="6" t="n">
        <v>140769</v>
      </c>
    </row>
    <row r="43">
      <c r="A43" s="4" t="inlineStr">
        <is>
          <t>Net cash provided by (used in) investing activities</t>
        </is>
      </c>
      <c r="B43" s="6" t="n">
        <v>39468</v>
      </c>
      <c r="C43" s="6" t="n">
        <v>39645</v>
      </c>
      <c r="D43" s="6" t="n">
        <v>-614725</v>
      </c>
    </row>
    <row r="44">
      <c r="A44" s="3" t="inlineStr">
        <is>
          <t>Cash flows from financing activities:</t>
        </is>
      </c>
      <c r="B44" s="4" t="inlineStr">
        <is>
          <t xml:space="preserve"> </t>
        </is>
      </c>
      <c r="C44" s="4" t="inlineStr">
        <is>
          <t xml:space="preserve"> </t>
        </is>
      </c>
      <c r="D44" s="4" t="inlineStr">
        <is>
          <t xml:space="preserve"> </t>
        </is>
      </c>
    </row>
    <row r="45">
      <c r="A45" s="4" t="inlineStr">
        <is>
          <t>Net increase (decrease) in deposits</t>
        </is>
      </c>
      <c r="B45" s="6" t="n">
        <v>249593</v>
      </c>
      <c r="C45" s="6" t="n">
        <v>-154603</v>
      </c>
      <c r="D45" s="6" t="n">
        <v>-71789</v>
      </c>
    </row>
    <row r="46">
      <c r="A46" s="4" t="inlineStr">
        <is>
          <t>Proceeds from long-term borrowings</t>
        </is>
      </c>
      <c r="B46" s="6" t="n">
        <v>271205</v>
      </c>
      <c r="C46" s="6" t="n">
        <v>536113</v>
      </c>
      <c r="D46" s="6" t="n">
        <v>335893</v>
      </c>
    </row>
    <row r="47">
      <c r="A47" s="4" t="inlineStr">
        <is>
          <t>Payments on long-term borrowings</t>
        </is>
      </c>
      <c r="B47" s="6" t="n">
        <v>-484922</v>
      </c>
      <c r="C47" s="6" t="n">
        <v>-11300</v>
      </c>
      <c r="D47" s="6" t="n">
        <v>-38725</v>
      </c>
    </row>
    <row r="48">
      <c r="A48" s="4" t="inlineStr">
        <is>
          <t>Net (decrease) increase in short-term borrowings</t>
        </is>
      </c>
      <c r="B48" s="6" t="n">
        <v>-237825</v>
      </c>
      <c r="C48" s="6" t="n">
        <v>-93165</v>
      </c>
      <c r="D48" s="6" t="n">
        <v>446808</v>
      </c>
    </row>
    <row r="49">
      <c r="A49" s="4" t="inlineStr">
        <is>
          <t>Repayment of term note</t>
        </is>
      </c>
      <c r="B49" s="6" t="n">
        <v>0</v>
      </c>
      <c r="C49" s="6" t="n">
        <v>-30300</v>
      </c>
      <c r="D49" s="6" t="n">
        <v>0</v>
      </c>
    </row>
    <row r="50">
      <c r="A50" s="4" t="inlineStr">
        <is>
          <t>Increase (decrease) in advance payments by borrowers for taxes and insurance</t>
        </is>
      </c>
      <c r="B50" s="6" t="n">
        <v>1944</v>
      </c>
      <c r="C50" s="6" t="n">
        <v>-1951</v>
      </c>
      <c r="D50" s="6" t="n">
        <v>7648</v>
      </c>
    </row>
    <row r="51">
      <c r="A51" s="4" t="inlineStr">
        <is>
          <t>Issuance of common stock for restricted stock awards</t>
        </is>
      </c>
      <c r="B51" s="6" t="n">
        <v>0</v>
      </c>
      <c r="C51" s="6" t="n">
        <v>10</v>
      </c>
      <c r="D51" s="6" t="n">
        <v>0</v>
      </c>
    </row>
    <row r="52">
      <c r="A52" s="4" t="inlineStr">
        <is>
          <t>Purchase of treasury stock</t>
        </is>
      </c>
      <c r="B52" s="6" t="n">
        <v>-5894</v>
      </c>
      <c r="C52" s="6" t="n">
        <v>-80497</v>
      </c>
      <c r="D52" s="6" t="n">
        <v>-93996</v>
      </c>
    </row>
    <row r="53">
      <c r="A53" s="4" t="inlineStr">
        <is>
          <t>Exercise of stock options</t>
        </is>
      </c>
      <c r="B53" s="6" t="n">
        <v>-99</v>
      </c>
      <c r="C53" s="6" t="n">
        <v>-24</v>
      </c>
      <c r="D53" s="6" t="n">
        <v>-393</v>
      </c>
    </row>
    <row r="54">
      <c r="A54" s="4" t="inlineStr">
        <is>
          <t>Repurchase of shares for taxes</t>
        </is>
      </c>
      <c r="B54" s="6" t="n">
        <v>-817</v>
      </c>
      <c r="C54" s="6" t="n">
        <v>-623</v>
      </c>
      <c r="D54" s="6" t="n">
        <v>-4614</v>
      </c>
    </row>
    <row r="55">
      <c r="A55" s="4" t="inlineStr">
        <is>
          <t>Net cash (used in) provided by financing activities</t>
        </is>
      </c>
      <c r="B55" s="6" t="n">
        <v>-206815</v>
      </c>
      <c r="C55" s="6" t="n">
        <v>163660</v>
      </c>
      <c r="D55" s="6" t="n">
        <v>580832</v>
      </c>
    </row>
    <row r="56">
      <c r="A56" s="4" t="inlineStr">
        <is>
          <t>Net (decrease) increase in cash and cash equivalents</t>
        </is>
      </c>
      <c r="B56" s="6" t="n">
        <v>-134026</v>
      </c>
      <c r="C56" s="6" t="n">
        <v>244021</v>
      </c>
      <c r="D56" s="6" t="n">
        <v>108265</v>
      </c>
    </row>
    <row r="57">
      <c r="A57" s="4" t="inlineStr">
        <is>
          <t>Cash and cash equivalents at beginning of year</t>
        </is>
      </c>
      <c r="B57" s="6" t="n">
        <v>423249</v>
      </c>
      <c r="C57" s="6" t="n">
        <v>179228</v>
      </c>
      <c r="D57" s="6" t="n">
        <v>70963</v>
      </c>
    </row>
    <row r="58">
      <c r="A58" s="4" t="inlineStr">
        <is>
          <t>Cash and cash equivalents at end of year</t>
        </is>
      </c>
      <c r="B58" s="6" t="n">
        <v>289223</v>
      </c>
      <c r="C58" s="6" t="n">
        <v>423249</v>
      </c>
      <c r="D58" s="6" t="n">
        <v>179228</v>
      </c>
    </row>
    <row r="59">
      <c r="A59" s="3" t="inlineStr">
        <is>
          <t>Cash paid during the period for:</t>
        </is>
      </c>
      <c r="B59" s="4" t="inlineStr">
        <is>
          <t xml:space="preserve"> </t>
        </is>
      </c>
      <c r="C59" s="4" t="inlineStr">
        <is>
          <t xml:space="preserve"> </t>
        </is>
      </c>
      <c r="D59" s="4" t="inlineStr">
        <is>
          <t xml:space="preserve"> </t>
        </is>
      </c>
    </row>
    <row r="60">
      <c r="A60" s="4" t="inlineStr">
        <is>
          <t>Interest on deposits and borrowings</t>
        </is>
      </c>
      <c r="B60" s="6" t="n">
        <v>274376</v>
      </c>
      <c r="C60" s="6" t="n">
        <v>183568</v>
      </c>
      <c r="D60" s="6" t="n">
        <v>41077</v>
      </c>
    </row>
    <row r="61">
      <c r="A61" s="4" t="inlineStr">
        <is>
          <t>Income tax payments, net of refunds</t>
        </is>
      </c>
      <c r="B61" s="6" t="n">
        <v>940</v>
      </c>
      <c r="C61" s="6" t="n">
        <v>9253</v>
      </c>
      <c r="D61" s="6" t="n">
        <v>15729</v>
      </c>
    </row>
    <row r="62">
      <c r="A62" s="3" t="inlineStr">
        <is>
          <t>Non-cash investing and financing activities:</t>
        </is>
      </c>
      <c r="B62" s="4" t="inlineStr">
        <is>
          <t xml:space="preserve"> </t>
        </is>
      </c>
      <c r="C62" s="4" t="inlineStr">
        <is>
          <t xml:space="preserve"> </t>
        </is>
      </c>
      <c r="D62" s="4" t="inlineStr">
        <is>
          <t xml:space="preserve"> </t>
        </is>
      </c>
    </row>
    <row r="63">
      <c r="A63" s="4" t="inlineStr">
        <is>
          <t>Transfer of loans receivable to real estate owned</t>
        </is>
      </c>
      <c r="B63" s="6" t="n">
        <v>1974</v>
      </c>
      <c r="C63" s="6" t="n">
        <v>0</v>
      </c>
      <c r="D63" s="6" t="n">
        <v>0</v>
      </c>
    </row>
    <row r="64">
      <c r="A64" s="4" t="inlineStr">
        <is>
          <t>Transfer of loans receivable to loans held-for-sale</t>
        </is>
      </c>
      <c r="B64" s="6" t="n">
        <v>18079</v>
      </c>
      <c r="C64" s="6" t="n">
        <v>120955</v>
      </c>
      <c r="D64" s="6" t="n">
        <v>9461</v>
      </c>
    </row>
    <row r="65">
      <c r="A65" s="4" t="inlineStr">
        <is>
          <t>Excise tax on net stock repurchases</t>
        </is>
      </c>
      <c r="B65" s="6" t="n">
        <v>42</v>
      </c>
      <c r="C65" s="6" t="n">
        <v>800</v>
      </c>
      <c r="D65" s="6" t="n">
        <v>0</v>
      </c>
    </row>
    <row r="66">
      <c r="A66" s="3" t="inlineStr">
        <is>
          <t>Non-cash assets acquired:</t>
        </is>
      </c>
      <c r="B66" s="4" t="inlineStr">
        <is>
          <t xml:space="preserve"> </t>
        </is>
      </c>
      <c r="C66" s="4" t="inlineStr">
        <is>
          <t xml:space="preserve"> </t>
        </is>
      </c>
      <c r="D66" s="4" t="inlineStr">
        <is>
          <t xml:space="preserve"> </t>
        </is>
      </c>
    </row>
    <row r="67">
      <c r="A67" s="4" t="inlineStr">
        <is>
          <t>Debt securities available for sale</t>
        </is>
      </c>
      <c r="B67" s="6" t="n">
        <v>0</v>
      </c>
      <c r="C67" s="6" t="n">
        <v>0</v>
      </c>
      <c r="D67" s="6" t="n">
        <v>79024</v>
      </c>
    </row>
    <row r="68">
      <c r="A68" s="4" t="inlineStr">
        <is>
          <t>Equity securities</t>
        </is>
      </c>
      <c r="B68" s="6" t="n">
        <v>0</v>
      </c>
      <c r="C68" s="6" t="n">
        <v>0</v>
      </c>
      <c r="D68" s="6" t="n">
        <v>1075</v>
      </c>
    </row>
    <row r="69">
      <c r="A69" s="4" t="inlineStr">
        <is>
          <t>Federal Home Loan Bank stock</t>
        </is>
      </c>
      <c r="B69" s="6" t="n">
        <v>0</v>
      </c>
      <c r="C69" s="6" t="n">
        <v>0</v>
      </c>
      <c r="D69" s="6" t="n">
        <v>906</v>
      </c>
    </row>
    <row r="70">
      <c r="A70" s="4" t="inlineStr">
        <is>
          <t>Loans receivable</t>
        </is>
      </c>
      <c r="B70" s="6" t="n">
        <v>0</v>
      </c>
      <c r="C70" s="6" t="n">
        <v>0</v>
      </c>
      <c r="D70" s="6" t="n">
        <v>335501</v>
      </c>
    </row>
    <row r="71">
      <c r="A71" s="4" t="inlineStr">
        <is>
          <t>Accrued interest receivable</t>
        </is>
      </c>
      <c r="B71" s="6" t="n">
        <v>0</v>
      </c>
      <c r="C71" s="6" t="n">
        <v>0</v>
      </c>
      <c r="D71" s="6" t="n">
        <v>910</v>
      </c>
    </row>
    <row r="72">
      <c r="A72" s="4" t="inlineStr">
        <is>
          <t>Office properties and equipment, net</t>
        </is>
      </c>
      <c r="B72" s="6" t="n">
        <v>0</v>
      </c>
      <c r="C72" s="6" t="n">
        <v>0</v>
      </c>
      <c r="D72" s="6" t="n">
        <v>7296</v>
      </c>
    </row>
    <row r="73">
      <c r="A73" s="4" t="inlineStr">
        <is>
          <t>Bank-owned life insurance</t>
        </is>
      </c>
      <c r="B73" s="6" t="n">
        <v>0</v>
      </c>
      <c r="C73" s="6" t="n">
        <v>0</v>
      </c>
      <c r="D73" s="6" t="n">
        <v>13033</v>
      </c>
    </row>
    <row r="74">
      <c r="A74" s="4" t="inlineStr">
        <is>
          <t>Core deposit intangibles</t>
        </is>
      </c>
      <c r="B74" s="6" t="n">
        <v>0</v>
      </c>
      <c r="C74" s="6" t="n">
        <v>0</v>
      </c>
      <c r="D74" s="6" t="n">
        <v>9780</v>
      </c>
    </row>
    <row r="75">
      <c r="A75" s="4" t="inlineStr">
        <is>
          <t>Other assets</t>
        </is>
      </c>
      <c r="B75" s="6" t="n">
        <v>0</v>
      </c>
      <c r="C75" s="6" t="n">
        <v>0</v>
      </c>
      <c r="D75" s="6" t="n">
        <v>6356</v>
      </c>
    </row>
    <row r="76">
      <c r="A76" s="4" t="inlineStr">
        <is>
          <t>Total non-cash assets acquired</t>
        </is>
      </c>
      <c r="B76" s="6" t="n">
        <v>0</v>
      </c>
      <c r="C76" s="6" t="n">
        <v>0</v>
      </c>
      <c r="D76" s="6" t="n">
        <v>453881</v>
      </c>
    </row>
    <row r="77">
      <c r="A77" s="3" t="inlineStr">
        <is>
          <t>Liabilities assumed:</t>
        </is>
      </c>
      <c r="B77" s="4" t="inlineStr">
        <is>
          <t xml:space="preserve"> </t>
        </is>
      </c>
      <c r="C77" s="4" t="inlineStr">
        <is>
          <t xml:space="preserve"> </t>
        </is>
      </c>
      <c r="D77" s="4" t="inlineStr">
        <is>
          <t xml:space="preserve"> </t>
        </is>
      </c>
    </row>
    <row r="78">
      <c r="A78" s="4" t="inlineStr">
        <is>
          <t>Deposits</t>
        </is>
      </c>
      <c r="B78" s="6" t="n">
        <v>0</v>
      </c>
      <c r="C78" s="6" t="n">
        <v>0</v>
      </c>
      <c r="D78" s="6" t="n">
        <v>502732</v>
      </c>
    </row>
    <row r="79">
      <c r="A79" s="4" t="inlineStr">
        <is>
          <t>Borrowings</t>
        </is>
      </c>
      <c r="B79" s="6" t="n">
        <v>0</v>
      </c>
      <c r="C79" s="6" t="n">
        <v>0</v>
      </c>
      <c r="D79" s="6" t="n">
        <v>5762</v>
      </c>
    </row>
    <row r="80">
      <c r="A80" s="4" t="inlineStr">
        <is>
          <t>Advance payments by borrowers for taxes and insurance</t>
        </is>
      </c>
      <c r="B80" s="6" t="n">
        <v>0</v>
      </c>
      <c r="C80" s="6" t="n">
        <v>0</v>
      </c>
      <c r="D80" s="6" t="n">
        <v>1341</v>
      </c>
    </row>
    <row r="81">
      <c r="A81" s="4" t="inlineStr">
        <is>
          <t>Accrued expenses and other liabilities</t>
        </is>
      </c>
      <c r="B81" s="6" t="n">
        <v>0</v>
      </c>
      <c r="C81" s="6" t="n">
        <v>0</v>
      </c>
      <c r="D81" s="6" t="n">
        <v>10568</v>
      </c>
    </row>
    <row r="82">
      <c r="A82" s="4" t="inlineStr">
        <is>
          <t>Total liabilities assumed</t>
        </is>
      </c>
      <c r="B82" s="6" t="n">
        <v>0</v>
      </c>
      <c r="C82" s="6" t="n">
        <v>0</v>
      </c>
      <c r="D82" s="6" t="n">
        <v>520403</v>
      </c>
    </row>
    <row r="83">
      <c r="A83" s="4" t="inlineStr">
        <is>
          <t>Net non-cash liabilities assumed</t>
        </is>
      </c>
      <c r="B83" s="6" t="n">
        <v>0</v>
      </c>
      <c r="C83" s="6" t="n">
        <v>0</v>
      </c>
      <c r="D83" s="6" t="n">
        <v>-66522</v>
      </c>
    </row>
    <row r="84">
      <c r="A84" s="4" t="inlineStr">
        <is>
          <t>Net cash and cash equivalents acquired in acquisitions</t>
        </is>
      </c>
      <c r="B84" s="7" t="n">
        <v>0</v>
      </c>
      <c r="C84" s="7" t="n">
        <v>0</v>
      </c>
      <c r="D84" s="7" t="n">
        <v>14076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Schedule of Deposit Maturitie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One year or less</t>
        </is>
      </c>
      <c r="B3" s="7" t="n">
        <v>2422249</v>
      </c>
      <c r="C3" s="7" t="n">
        <v>2077863</v>
      </c>
    </row>
    <row r="4">
      <c r="A4" s="4" t="inlineStr">
        <is>
          <t>After one year to two years</t>
        </is>
      </c>
      <c r="B4" s="6" t="n">
        <v>281961</v>
      </c>
      <c r="C4" s="6" t="n">
        <v>321271</v>
      </c>
    </row>
    <row r="5">
      <c r="A5" s="4" t="inlineStr">
        <is>
          <t>After two years to three years</t>
        </is>
      </c>
      <c r="B5" s="6" t="n">
        <v>21909</v>
      </c>
      <c r="C5" s="6" t="n">
        <v>57836</v>
      </c>
    </row>
    <row r="6">
      <c r="A6" s="4" t="inlineStr">
        <is>
          <t>After three years to four years</t>
        </is>
      </c>
      <c r="B6" s="6" t="n">
        <v>8193</v>
      </c>
      <c r="C6" s="6" t="n">
        <v>13427</v>
      </c>
    </row>
    <row r="7">
      <c r="A7" s="4" t="inlineStr">
        <is>
          <t>After four years</t>
        </is>
      </c>
      <c r="B7" s="6" t="n">
        <v>8303</v>
      </c>
      <c r="C7" s="6" t="n">
        <v>16459</v>
      </c>
    </row>
    <row r="8">
      <c r="A8" s="4" t="inlineStr">
        <is>
          <t>Total term certificate accounts</t>
        </is>
      </c>
      <c r="B8" s="7" t="n">
        <v>2742615</v>
      </c>
      <c r="C8" s="7" t="n">
        <v>248685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posits - Interest Expense on Deposits (Details) - USD ($) $ in Thousands</t>
        </is>
      </c>
      <c r="B1" s="2" t="inlineStr">
        <is>
          <t>12 Months Ended</t>
        </is>
      </c>
    </row>
    <row r="2">
      <c r="B2" s="2" t="inlineStr">
        <is>
          <t>Dec. 31, 2024</t>
        </is>
      </c>
      <c r="C2" s="2" t="inlineStr">
        <is>
          <t>Dec. 31, 2023</t>
        </is>
      </c>
      <c r="D2" s="2" t="inlineStr">
        <is>
          <t>Dec. 31, 2022</t>
        </is>
      </c>
    </row>
    <row r="3">
      <c r="A3" s="3" t="inlineStr">
        <is>
          <t>Assets Sold under Agreements to Repurchase [Line Items]</t>
        </is>
      </c>
      <c r="B3" s="4" t="inlineStr">
        <is>
          <t xml:space="preserve"> </t>
        </is>
      </c>
      <c r="C3" s="4" t="inlineStr">
        <is>
          <t xml:space="preserve"> </t>
        </is>
      </c>
      <c r="D3" s="4" t="inlineStr">
        <is>
          <t xml:space="preserve"> </t>
        </is>
      </c>
    </row>
    <row r="4">
      <c r="A4" s="4" t="inlineStr">
        <is>
          <t>Interest expense on deposits</t>
        </is>
      </c>
      <c r="B4" s="7" t="n">
        <v>202383</v>
      </c>
      <c r="C4" s="7" t="n">
        <v>125162</v>
      </c>
      <c r="D4" s="7" t="n">
        <v>27878</v>
      </c>
    </row>
    <row r="5">
      <c r="A5" s="4" t="inlineStr">
        <is>
          <t>Demand (including money market accounts)</t>
        </is>
      </c>
      <c r="B5" s="4" t="inlineStr">
        <is>
          <t xml:space="preserve"> </t>
        </is>
      </c>
      <c r="C5" s="4" t="inlineStr">
        <is>
          <t xml:space="preserve"> </t>
        </is>
      </c>
      <c r="D5" s="4" t="inlineStr">
        <is>
          <t xml:space="preserve"> </t>
        </is>
      </c>
    </row>
    <row r="6">
      <c r="A6" s="3" t="inlineStr">
        <is>
          <t>Assets Sold under Agreements to Repurchase [Line Items]</t>
        </is>
      </c>
      <c r="B6" s="4" t="inlineStr">
        <is>
          <t xml:space="preserve"> </t>
        </is>
      </c>
      <c r="C6" s="4" t="inlineStr">
        <is>
          <t xml:space="preserve"> </t>
        </is>
      </c>
      <c r="D6" s="4" t="inlineStr">
        <is>
          <t xml:space="preserve"> </t>
        </is>
      </c>
    </row>
    <row r="7">
      <c r="A7" s="4" t="inlineStr">
        <is>
          <t>Interest expense on deposits</t>
        </is>
      </c>
      <c r="B7" s="6" t="n">
        <v>88337</v>
      </c>
      <c r="C7" s="6" t="n">
        <v>62070</v>
      </c>
      <c r="D7" s="6" t="n">
        <v>13900</v>
      </c>
    </row>
    <row r="8">
      <c r="A8" s="4" t="inlineStr">
        <is>
          <t>Savings and club deposits</t>
        </is>
      </c>
      <c r="B8" s="4" t="inlineStr">
        <is>
          <t xml:space="preserve"> </t>
        </is>
      </c>
      <c r="C8" s="4" t="inlineStr">
        <is>
          <t xml:space="preserve"> </t>
        </is>
      </c>
      <c r="D8" s="4" t="inlineStr">
        <is>
          <t xml:space="preserve"> </t>
        </is>
      </c>
    </row>
    <row r="9">
      <c r="A9" s="3" t="inlineStr">
        <is>
          <t>Assets Sold under Agreements to Repurchase [Line Items]</t>
        </is>
      </c>
      <c r="B9" s="4" t="inlineStr">
        <is>
          <t xml:space="preserve"> </t>
        </is>
      </c>
      <c r="C9" s="4" t="inlineStr">
        <is>
          <t xml:space="preserve"> </t>
        </is>
      </c>
      <c r="D9" s="4" t="inlineStr">
        <is>
          <t xml:space="preserve"> </t>
        </is>
      </c>
    </row>
    <row r="10">
      <c r="A10" s="4" t="inlineStr">
        <is>
          <t>Interest expense on deposits</t>
        </is>
      </c>
      <c r="B10" s="6" t="n">
        <v>5130</v>
      </c>
      <c r="C10" s="6" t="n">
        <v>2231</v>
      </c>
      <c r="D10" s="6" t="n">
        <v>466</v>
      </c>
    </row>
    <row r="11">
      <c r="A11" s="4" t="inlineStr">
        <is>
          <t>Certificates of deposit</t>
        </is>
      </c>
      <c r="B11" s="4" t="inlineStr">
        <is>
          <t xml:space="preserve"> </t>
        </is>
      </c>
      <c r="C11" s="4" t="inlineStr">
        <is>
          <t xml:space="preserve"> </t>
        </is>
      </c>
      <c r="D11" s="4" t="inlineStr">
        <is>
          <t xml:space="preserve"> </t>
        </is>
      </c>
    </row>
    <row r="12">
      <c r="A12" s="3" t="inlineStr">
        <is>
          <t>Assets Sold under Agreements to Repurchase [Line Items]</t>
        </is>
      </c>
      <c r="B12" s="4" t="inlineStr">
        <is>
          <t xml:space="preserve"> </t>
        </is>
      </c>
      <c r="C12" s="4" t="inlineStr">
        <is>
          <t xml:space="preserve"> </t>
        </is>
      </c>
      <c r="D12" s="4" t="inlineStr">
        <is>
          <t xml:space="preserve"> </t>
        </is>
      </c>
    </row>
    <row r="13">
      <c r="A13" s="4" t="inlineStr">
        <is>
          <t>Interest expense on deposits</t>
        </is>
      </c>
      <c r="B13" s="7" t="n">
        <v>108916</v>
      </c>
      <c r="C13" s="7" t="n">
        <v>60861</v>
      </c>
      <c r="D13" s="7" t="n">
        <v>1351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Borrowed Fund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Balance</t>
        </is>
      </c>
      <c r="B3" s="7" t="n">
        <v>1080600</v>
      </c>
      <c r="C3" s="7" t="n">
        <v>1528695</v>
      </c>
    </row>
    <row r="4">
      <c r="A4" s="4" t="inlineStr">
        <is>
          <t>Weighted Average Interest Rate</t>
        </is>
      </c>
      <c r="B4" s="10" t="n">
        <v>0.0444</v>
      </c>
      <c r="C4" s="10" t="n">
        <v>0.0494</v>
      </c>
    </row>
    <row r="5">
      <c r="A5" s="4" t="inlineStr">
        <is>
          <t>FHLB advanc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alance</t>
        </is>
      </c>
      <c r="B7" s="7" t="n">
        <v>1073564</v>
      </c>
      <c r="C7" s="7" t="n">
        <v>1521733</v>
      </c>
    </row>
    <row r="8">
      <c r="A8" s="4" t="inlineStr">
        <is>
          <t>Weighted Average Interest Rate</t>
        </is>
      </c>
      <c r="B8" s="10" t="n">
        <v>0.0442</v>
      </c>
      <c r="C8" s="10" t="n">
        <v>0.0492</v>
      </c>
    </row>
    <row r="9">
      <c r="A9" s="4" t="inlineStr">
        <is>
          <t>Junior subordinated debentur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lance</t>
        </is>
      </c>
      <c r="B11" s="7" t="n">
        <v>7036</v>
      </c>
      <c r="C11" s="7" t="n">
        <v>6962</v>
      </c>
    </row>
    <row r="12">
      <c r="A12" s="4" t="inlineStr">
        <is>
          <t>Weighted Average Interest Rate</t>
        </is>
      </c>
      <c r="B12" s="10" t="n">
        <v>0.0756</v>
      </c>
      <c r="C12" s="10" t="n">
        <v>0.085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2" customWidth="1" min="1" max="1"/>
    <col width="16" customWidth="1" min="2" max="2"/>
    <col width="16" customWidth="1" min="3" max="3"/>
    <col width="14" customWidth="1" min="4" max="4"/>
    <col width="15" customWidth="1" min="5" max="5"/>
  </cols>
  <sheetData>
    <row r="1">
      <c r="A1" s="1" t="inlineStr">
        <is>
          <t>Borrowing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alance</t>
        </is>
      </c>
      <c r="B4" s="7" t="n">
        <v>1080600000</v>
      </c>
      <c r="C4" s="7" t="n">
        <v>1528695000</v>
      </c>
      <c r="D4" s="4" t="inlineStr">
        <is>
          <t xml:space="preserve"> </t>
        </is>
      </c>
      <c r="E4" s="4" t="inlineStr">
        <is>
          <t xml:space="preserve"> </t>
        </is>
      </c>
    </row>
    <row r="5">
      <c r="A5" s="4" t="inlineStr">
        <is>
          <t>Unused line of credit</t>
        </is>
      </c>
      <c r="B5" s="6" t="n">
        <v>150000000</v>
      </c>
      <c r="C5" s="7" t="n">
        <v>339000000</v>
      </c>
      <c r="D5" s="4" t="inlineStr">
        <is>
          <t xml:space="preserve"> </t>
        </is>
      </c>
      <c r="E5" s="4" t="inlineStr">
        <is>
          <t xml:space="preserve"> </t>
        </is>
      </c>
    </row>
    <row r="6">
      <c r="A6" s="4" t="inlineStr">
        <is>
          <t>Advances from federal home loan banks</t>
        </is>
      </c>
      <c r="B6" s="7" t="n">
        <v>3600000000</v>
      </c>
      <c r="C6" s="4" t="inlineStr">
        <is>
          <t xml:space="preserve"> </t>
        </is>
      </c>
      <c r="D6" s="4" t="inlineStr">
        <is>
          <t xml:space="preserve"> </t>
        </is>
      </c>
      <c r="E6" s="4" t="inlineStr">
        <is>
          <t xml:space="preserve"> </t>
        </is>
      </c>
    </row>
    <row r="7">
      <c r="A7" s="4" t="inlineStr">
        <is>
          <t>Weighted Average Interest Rate</t>
        </is>
      </c>
      <c r="B7" s="10" t="n">
        <v>0.0444</v>
      </c>
      <c r="C7" s="10" t="n">
        <v>0.0494</v>
      </c>
      <c r="D7" s="4" t="inlineStr">
        <is>
          <t xml:space="preserve"> </t>
        </is>
      </c>
      <c r="E7" s="4" t="inlineStr">
        <is>
          <t xml:space="preserve"> </t>
        </is>
      </c>
    </row>
    <row r="8">
      <c r="A8" s="4" t="inlineStr">
        <is>
          <t>Proceeds from long-term borrowings</t>
        </is>
      </c>
      <c r="B8" s="7" t="n">
        <v>271205000</v>
      </c>
      <c r="C8" s="7" t="n">
        <v>536113000</v>
      </c>
      <c r="D8" s="7" t="n">
        <v>335893000</v>
      </c>
      <c r="E8" s="4" t="inlineStr">
        <is>
          <t xml:space="preserve"> </t>
        </is>
      </c>
    </row>
    <row r="9">
      <c r="A9" s="4" t="inlineStr">
        <is>
          <t>Subsidiari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dvances from federal home loan banks</t>
        </is>
      </c>
      <c r="B11" s="4" t="inlineStr">
        <is>
          <t xml:space="preserve"> </t>
        </is>
      </c>
      <c r="C11" s="6" t="n">
        <v>29100000</v>
      </c>
      <c r="D11" s="4" t="inlineStr">
        <is>
          <t xml:space="preserve"> </t>
        </is>
      </c>
      <c r="E11" s="4" t="inlineStr">
        <is>
          <t xml:space="preserve"> </t>
        </is>
      </c>
    </row>
    <row r="12">
      <c r="A12" s="4" t="inlineStr">
        <is>
          <t>Overnight lines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lance</t>
        </is>
      </c>
      <c r="B14" s="6" t="n">
        <v>0</v>
      </c>
      <c r="C14" s="6" t="n">
        <v>0</v>
      </c>
      <c r="D14" s="4" t="inlineStr">
        <is>
          <t xml:space="preserve"> </t>
        </is>
      </c>
      <c r="E14" s="4" t="inlineStr">
        <is>
          <t xml:space="preserve"> </t>
        </is>
      </c>
    </row>
    <row r="15">
      <c r="A15" s="4" t="inlineStr">
        <is>
          <t>Interest expense, debt</t>
        </is>
      </c>
      <c r="B15" s="6" t="n">
        <v>18000</v>
      </c>
      <c r="C15" s="6" t="n">
        <v>923000</v>
      </c>
      <c r="D15" s="6" t="n">
        <v>1900000</v>
      </c>
      <c r="E15" s="4" t="inlineStr">
        <is>
          <t xml:space="preserve"> </t>
        </is>
      </c>
    </row>
    <row r="16">
      <c r="A16" s="4" t="inlineStr">
        <is>
          <t>Overnight lines of credit | Revolving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expense, debt</t>
        </is>
      </c>
      <c r="B18" s="6" t="n">
        <v>0</v>
      </c>
      <c r="C18" s="6" t="n">
        <v>95000</v>
      </c>
      <c r="D18" s="6" t="n">
        <v>122000</v>
      </c>
      <c r="E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7" t="n">
        <v>30000000</v>
      </c>
    </row>
    <row r="20">
      <c r="A20" s="4" t="inlineStr">
        <is>
          <t>Repayments of long-term debt</t>
        </is>
      </c>
      <c r="B20" s="4" t="inlineStr">
        <is>
          <t xml:space="preserve"> </t>
        </is>
      </c>
      <c r="C20" s="6" t="n">
        <v>1500000</v>
      </c>
      <c r="D20" s="4" t="inlineStr">
        <is>
          <t xml:space="preserve"> </t>
        </is>
      </c>
      <c r="E20" s="4" t="inlineStr">
        <is>
          <t xml:space="preserve"> </t>
        </is>
      </c>
    </row>
    <row r="21">
      <c r="A21" s="4" t="inlineStr">
        <is>
          <t>Proceeds from long-term borrowings</t>
        </is>
      </c>
      <c r="B21" s="4" t="inlineStr">
        <is>
          <t xml:space="preserve"> </t>
        </is>
      </c>
      <c r="C21" s="6" t="n">
        <v>1500000</v>
      </c>
      <c r="D21" s="4" t="inlineStr">
        <is>
          <t xml:space="preserve"> </t>
        </is>
      </c>
      <c r="E21" s="4" t="inlineStr">
        <is>
          <t xml:space="preserve"> </t>
        </is>
      </c>
    </row>
    <row r="22">
      <c r="A22" s="4" t="inlineStr">
        <is>
          <t>Securities sold under agreements to repurchas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Advances from federal home loan banks</t>
        </is>
      </c>
      <c r="B24" s="6" t="n">
        <v>15400000</v>
      </c>
      <c r="C24" s="6" t="n">
        <v>16400000</v>
      </c>
      <c r="D24" s="4" t="inlineStr">
        <is>
          <t xml:space="preserve"> </t>
        </is>
      </c>
      <c r="E24" s="4" t="inlineStr">
        <is>
          <t xml:space="preserve"> </t>
        </is>
      </c>
    </row>
    <row r="25">
      <c r="A25" s="4" t="inlineStr">
        <is>
          <t>Securities sold under agreements to repurchase | Subsidiari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Advances from federal home loan banks</t>
        </is>
      </c>
      <c r="B27" s="4" t="inlineStr">
        <is>
          <t xml:space="preserve"> </t>
        </is>
      </c>
      <c r="C27" s="6" t="n">
        <v>43100000</v>
      </c>
      <c r="D27" s="4" t="inlineStr">
        <is>
          <t xml:space="preserve"> </t>
        </is>
      </c>
      <c r="E27" s="4" t="inlineStr">
        <is>
          <t xml:space="preserve"> </t>
        </is>
      </c>
    </row>
    <row r="28">
      <c r="A28" s="4" t="inlineStr">
        <is>
          <t>FHLB advanc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lance</t>
        </is>
      </c>
      <c r="B30" s="6" t="n">
        <v>1073564000</v>
      </c>
      <c r="C30" s="6" t="n">
        <v>1521733000</v>
      </c>
      <c r="D30" s="4" t="inlineStr">
        <is>
          <t xml:space="preserve"> </t>
        </is>
      </c>
      <c r="E30" s="4" t="inlineStr">
        <is>
          <t xml:space="preserve"> </t>
        </is>
      </c>
    </row>
    <row r="31">
      <c r="A31" s="4" t="inlineStr">
        <is>
          <t>Interest expense, debt</t>
        </is>
      </c>
      <c r="B31" s="7" t="n">
        <v>70400000</v>
      </c>
      <c r="C31" s="7" t="n">
        <v>61500000</v>
      </c>
      <c r="D31" s="6" t="n">
        <v>11500000</v>
      </c>
      <c r="E31" s="4" t="inlineStr">
        <is>
          <t xml:space="preserve"> </t>
        </is>
      </c>
    </row>
    <row r="32">
      <c r="A32" s="4" t="inlineStr">
        <is>
          <t>Weighted Average Interest Rate</t>
        </is>
      </c>
      <c r="B32" s="10" t="n">
        <v>0.0442</v>
      </c>
      <c r="C32" s="10" t="n">
        <v>0.0492</v>
      </c>
      <c r="D32" s="4" t="inlineStr">
        <is>
          <t xml:space="preserve"> </t>
        </is>
      </c>
      <c r="E32" s="4" t="inlineStr">
        <is>
          <t xml:space="preserve"> </t>
        </is>
      </c>
    </row>
    <row r="33">
      <c r="A33" s="4" t="inlineStr">
        <is>
          <t>FHLB advances | Interest Rate Swap</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Notional amount of derivative</t>
        </is>
      </c>
      <c r="B35" s="7" t="n">
        <v>378700000</v>
      </c>
      <c r="C35" s="7" t="n">
        <v>380000000</v>
      </c>
      <c r="D35" s="4" t="inlineStr">
        <is>
          <t xml:space="preserve"> </t>
        </is>
      </c>
      <c r="E35" s="4" t="inlineStr">
        <is>
          <t xml:space="preserve"> </t>
        </is>
      </c>
    </row>
    <row r="36">
      <c r="A36" s="4" t="inlineStr">
        <is>
          <t>Notes payabl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Interest expense, debt</t>
        </is>
      </c>
      <c r="B38" s="6" t="n">
        <v>0</v>
      </c>
      <c r="C38" s="6" t="n">
        <v>823000</v>
      </c>
      <c r="D38" s="6" t="n">
        <v>1100000</v>
      </c>
      <c r="E38" s="4" t="inlineStr">
        <is>
          <t xml:space="preserve"> </t>
        </is>
      </c>
    </row>
    <row r="39">
      <c r="A39" s="4" t="inlineStr">
        <is>
          <t>Debt instrument, face amount</t>
        </is>
      </c>
      <c r="B39" s="4" t="inlineStr">
        <is>
          <t xml:space="preserve"> </t>
        </is>
      </c>
      <c r="C39" s="4" t="inlineStr">
        <is>
          <t xml:space="preserve"> </t>
        </is>
      </c>
      <c r="D39" s="4" t="inlineStr">
        <is>
          <t xml:space="preserve"> </t>
        </is>
      </c>
      <c r="E39" s="7" t="n">
        <v>30000000</v>
      </c>
    </row>
    <row r="40">
      <c r="A40" s="4" t="inlineStr">
        <is>
          <t>Weighted Average Interest Rate</t>
        </is>
      </c>
      <c r="B40" s="4" t="inlineStr">
        <is>
          <t xml:space="preserve"> </t>
        </is>
      </c>
      <c r="C40" s="4" t="inlineStr">
        <is>
          <t xml:space="preserve"> </t>
        </is>
      </c>
      <c r="D40" s="4" t="inlineStr">
        <is>
          <t xml:space="preserve"> </t>
        </is>
      </c>
      <c r="E40" s="10" t="n">
        <v>0.0335</v>
      </c>
    </row>
    <row r="41">
      <c r="A41" s="4" t="inlineStr">
        <is>
          <t>Junior subordinated debentures</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Balance</t>
        </is>
      </c>
      <c r="B43" s="6" t="n">
        <v>7036000</v>
      </c>
      <c r="C43" s="6" t="n">
        <v>6962000</v>
      </c>
      <c r="D43" s="4" t="inlineStr">
        <is>
          <t xml:space="preserve"> </t>
        </is>
      </c>
      <c r="E43" s="4" t="inlineStr">
        <is>
          <t xml:space="preserve"> </t>
        </is>
      </c>
    </row>
    <row r="44">
      <c r="A44" s="4" t="inlineStr">
        <is>
          <t>Interest expense, debt</t>
        </is>
      </c>
      <c r="B44" s="7" t="n">
        <v>640000</v>
      </c>
      <c r="C44" s="7" t="n">
        <v>624000</v>
      </c>
      <c r="D44" s="7" t="n">
        <v>370000</v>
      </c>
      <c r="E44" s="4" t="inlineStr">
        <is>
          <t xml:space="preserve"> </t>
        </is>
      </c>
    </row>
    <row r="45">
      <c r="A45" s="4" t="inlineStr">
        <is>
          <t>Weighted Average Interest Rate</t>
        </is>
      </c>
      <c r="B45" s="10" t="n">
        <v>0.0756</v>
      </c>
      <c r="C45" s="10" t="n">
        <v>0.0859</v>
      </c>
      <c r="D45" s="4" t="inlineStr">
        <is>
          <t xml:space="preserve"> </t>
        </is>
      </c>
      <c r="E45" s="4" t="inlineStr">
        <is>
          <t xml:space="preserve"> </t>
        </is>
      </c>
    </row>
    <row r="46">
      <c r="A46" s="4" t="inlineStr">
        <is>
          <t>Basis spread on variable rate</t>
        </is>
      </c>
      <c r="B46" s="10" t="n">
        <v>0.0295</v>
      </c>
      <c r="C46" s="4" t="inlineStr">
        <is>
          <t xml:space="preserve"> </t>
        </is>
      </c>
      <c r="D46" s="4" t="inlineStr">
        <is>
          <t xml:space="preserve"> </t>
        </is>
      </c>
      <c r="E46" s="4" t="inlineStr">
        <is>
          <t xml:space="preserve"> </t>
        </is>
      </c>
    </row>
    <row r="47">
      <c r="A47" s="4" t="inlineStr">
        <is>
          <t>Interest rate, effective percentage</t>
        </is>
      </c>
      <c r="B47" s="10" t="n">
        <v>0.0756</v>
      </c>
      <c r="C47" s="10" t="n">
        <v>0.0859</v>
      </c>
      <c r="D47" s="4" t="inlineStr">
        <is>
          <t xml:space="preserve"> </t>
        </is>
      </c>
      <c r="E4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ontractual Maturity of Borrowing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FHLB advances</t>
        </is>
      </c>
      <c r="B3" s="7" t="n">
        <v>1080600</v>
      </c>
      <c r="C3" s="7" t="n">
        <v>1528695</v>
      </c>
    </row>
    <row r="4">
      <c r="A4" s="4" t="inlineStr">
        <is>
          <t>FHLB advanc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ne year or less</t>
        </is>
      </c>
      <c r="B6" s="6" t="n">
        <v>496120</v>
      </c>
      <c r="C6" s="4" t="inlineStr">
        <is>
          <t xml:space="preserve"> </t>
        </is>
      </c>
    </row>
    <row r="7">
      <c r="A7" s="4" t="inlineStr">
        <is>
          <t>After one year to two years</t>
        </is>
      </c>
      <c r="B7" s="6" t="n">
        <v>82064</v>
      </c>
      <c r="C7" s="4" t="inlineStr">
        <is>
          <t xml:space="preserve"> </t>
        </is>
      </c>
    </row>
    <row r="8">
      <c r="A8" s="4" t="inlineStr">
        <is>
          <t>After two years to three years</t>
        </is>
      </c>
      <c r="B8" s="6" t="n">
        <v>149830</v>
      </c>
      <c r="C8" s="4" t="inlineStr">
        <is>
          <t xml:space="preserve"> </t>
        </is>
      </c>
    </row>
    <row r="9">
      <c r="A9" s="4" t="inlineStr">
        <is>
          <t>After three years to four years</t>
        </is>
      </c>
      <c r="B9" s="6" t="n">
        <v>120550</v>
      </c>
      <c r="C9" s="4" t="inlineStr">
        <is>
          <t xml:space="preserve"> </t>
        </is>
      </c>
    </row>
    <row r="10">
      <c r="A10" s="4" t="inlineStr">
        <is>
          <t>After four years</t>
        </is>
      </c>
      <c r="B10" s="6" t="n">
        <v>225000</v>
      </c>
      <c r="C10" s="4" t="inlineStr">
        <is>
          <t xml:space="preserve"> </t>
        </is>
      </c>
    </row>
    <row r="11">
      <c r="A11" s="4" t="inlineStr">
        <is>
          <t>Total FHLB advances</t>
        </is>
      </c>
      <c r="B11" s="7" t="n">
        <v>1073564</v>
      </c>
      <c r="C11" s="7" t="n">
        <v>152173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0" customWidth="1" min="2" max="2"/>
    <col width="21" customWidth="1" min="3" max="3"/>
    <col width="40" customWidth="1" min="4" max="4"/>
    <col width="40" customWidth="1" min="5" max="5"/>
    <col width="40" customWidth="1" min="6" max="6"/>
  </cols>
  <sheetData>
    <row r="1">
      <c r="A1" s="1" t="inlineStr">
        <is>
          <t>Stockholders' Equity - Narrative (Details) $ / shares in Units, $ in Thousands</t>
        </is>
      </c>
      <c r="D1" s="2" t="inlineStr">
        <is>
          <t>12 Months Ended</t>
        </is>
      </c>
    </row>
    <row r="2">
      <c r="B2" s="2" t="inlineStr">
        <is>
          <t>May 25, 2023 shares</t>
        </is>
      </c>
      <c r="C2" s="2" t="inlineStr">
        <is>
          <t>Dec. 14, 2022 shares</t>
        </is>
      </c>
      <c r="D2" s="2" t="inlineStr">
        <is>
          <t>Dec. 31, 2024 USD ($) $ / shares shares</t>
        </is>
      </c>
      <c r="E2" s="2" t="inlineStr">
        <is>
          <t>Dec. 31, 2023 USD ($) $ / shares shares</t>
        </is>
      </c>
      <c r="F2" s="2" t="inlineStr">
        <is>
          <t>Dec. 31, 2022 USD ($) $ / shares shares</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to be repurchased (in shares)</t>
        </is>
      </c>
      <c r="B4" s="6" t="n">
        <v>2000000</v>
      </c>
      <c r="C4" s="6" t="n">
        <v>3000000</v>
      </c>
      <c r="D4" s="4" t="inlineStr">
        <is>
          <t xml:space="preserve"> </t>
        </is>
      </c>
      <c r="E4" s="4" t="inlineStr">
        <is>
          <t xml:space="preserve"> </t>
        </is>
      </c>
      <c r="F4" s="4" t="inlineStr">
        <is>
          <t xml:space="preserve"> </t>
        </is>
      </c>
    </row>
    <row r="5">
      <c r="A5" s="4" t="inlineStr">
        <is>
          <t>Stock repurchase program, percent of common stock</t>
        </is>
      </c>
      <c r="B5" s="10" t="n">
        <v>0.019</v>
      </c>
      <c r="C5" s="10" t="n">
        <v>0.027</v>
      </c>
      <c r="D5" s="4" t="inlineStr">
        <is>
          <t xml:space="preserve"> </t>
        </is>
      </c>
      <c r="E5" s="4" t="inlineStr">
        <is>
          <t xml:space="preserve"> </t>
        </is>
      </c>
      <c r="F5" s="4" t="inlineStr">
        <is>
          <t xml:space="preserve"> </t>
        </is>
      </c>
    </row>
    <row r="6">
      <c r="A6" s="4" t="inlineStr">
        <is>
          <t>Stock repurchase program, remaining number of shares authorized to be repurchased (in shares)</t>
        </is>
      </c>
      <c r="B6" s="4" t="inlineStr">
        <is>
          <t xml:space="preserve"> </t>
        </is>
      </c>
      <c r="C6" s="4" t="inlineStr">
        <is>
          <t xml:space="preserve"> </t>
        </is>
      </c>
      <c r="D6" s="6" t="n">
        <v>741725</v>
      </c>
      <c r="E6" s="4" t="inlineStr">
        <is>
          <t xml:space="preserve"> </t>
        </is>
      </c>
      <c r="F6" s="4" t="inlineStr">
        <is>
          <t xml:space="preserve"> </t>
        </is>
      </c>
    </row>
    <row r="7">
      <c r="A7" s="4" t="inlineStr">
        <is>
          <t>Treasury stock, shares purchased (in shares)</t>
        </is>
      </c>
      <c r="B7" s="4" t="inlineStr">
        <is>
          <t xml:space="preserve"> </t>
        </is>
      </c>
      <c r="C7" s="4" t="inlineStr">
        <is>
          <t xml:space="preserve"> </t>
        </is>
      </c>
      <c r="D7" s="6" t="n">
        <v>365116</v>
      </c>
      <c r="E7" s="6" t="n">
        <v>4242693</v>
      </c>
      <c r="F7" s="6" t="n">
        <v>4464405</v>
      </c>
    </row>
    <row r="8">
      <c r="A8" s="4" t="inlineStr">
        <is>
          <t>Cost method of shares repurchase | $</t>
        </is>
      </c>
      <c r="B8" s="4" t="inlineStr">
        <is>
          <t xml:space="preserve"> </t>
        </is>
      </c>
      <c r="C8" s="4" t="inlineStr">
        <is>
          <t xml:space="preserve"> </t>
        </is>
      </c>
      <c r="D8" s="7" t="n">
        <v>5894</v>
      </c>
      <c r="E8" s="7" t="n">
        <v>80497</v>
      </c>
      <c r="F8" s="7" t="n">
        <v>93996</v>
      </c>
    </row>
    <row r="9">
      <c r="A9" s="4" t="inlineStr">
        <is>
          <t>Cost method of shares repurchased (in dollars per share) | $ / shares</t>
        </is>
      </c>
      <c r="B9" s="4" t="inlineStr">
        <is>
          <t xml:space="preserve"> </t>
        </is>
      </c>
      <c r="C9" s="4" t="inlineStr">
        <is>
          <t xml:space="preserve"> </t>
        </is>
      </c>
      <c r="D9" s="8" t="n">
        <v>16.14</v>
      </c>
      <c r="E9" s="8" t="n">
        <v>18.97</v>
      </c>
      <c r="F9" s="8" t="n">
        <v>21.05</v>
      </c>
    </row>
    <row r="10">
      <c r="A10" s="4" t="inlineStr">
        <is>
          <t>Parent Compan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pliance with Regulatory Capital Requirements under Banking Regul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ital required for capital adequacy to risk weighted assets</t>
        </is>
      </c>
      <c r="B12" s="4" t="inlineStr">
        <is>
          <t xml:space="preserve"> </t>
        </is>
      </c>
      <c r="C12" s="4" t="inlineStr">
        <is>
          <t xml:space="preserve"> </t>
        </is>
      </c>
      <c r="D12" s="12" t="n">
        <v>0.08</v>
      </c>
      <c r="E12" s="12" t="n">
        <v>0.08</v>
      </c>
      <c r="F12" s="4" t="inlineStr">
        <is>
          <t xml:space="preserve"> </t>
        </is>
      </c>
    </row>
    <row r="13">
      <c r="A13" s="4" t="inlineStr">
        <is>
          <t>Tier one risk based capital required for capital adequacy to risk weighted assets</t>
        </is>
      </c>
      <c r="B13" s="4" t="inlineStr">
        <is>
          <t xml:space="preserve"> </t>
        </is>
      </c>
      <c r="C13" s="4" t="inlineStr">
        <is>
          <t xml:space="preserve"> </t>
        </is>
      </c>
      <c r="D13" s="13" t="n">
        <v>0.06</v>
      </c>
      <c r="E13" s="12" t="n">
        <v>0.06</v>
      </c>
      <c r="F13" s="4" t="inlineStr">
        <is>
          <t xml:space="preserve"> </t>
        </is>
      </c>
    </row>
    <row r="14">
      <c r="A14" s="4" t="inlineStr">
        <is>
          <t>Common equity tier one capital required for capital adequacy to risk weighted assets</t>
        </is>
      </c>
      <c r="B14" s="4" t="inlineStr">
        <is>
          <t xml:space="preserve"> </t>
        </is>
      </c>
      <c r="C14" s="4" t="inlineStr">
        <is>
          <t xml:space="preserve"> </t>
        </is>
      </c>
      <c r="D14" s="13" t="n">
        <v>0.045</v>
      </c>
      <c r="E14" s="12" t="n">
        <v>0.045</v>
      </c>
      <c r="F14" s="4" t="inlineStr">
        <is>
          <t xml:space="preserve"> </t>
        </is>
      </c>
    </row>
    <row r="15">
      <c r="A15" s="4" t="inlineStr">
        <is>
          <t>Tier one leverage capital required for capital adequacy to average assets</t>
        </is>
      </c>
      <c r="B15" s="4" t="inlineStr">
        <is>
          <t xml:space="preserve"> </t>
        </is>
      </c>
      <c r="C15" s="4" t="inlineStr">
        <is>
          <t xml:space="preserve"> </t>
        </is>
      </c>
      <c r="D15" s="12" t="n">
        <v>0.04</v>
      </c>
      <c r="E15" s="12" t="n">
        <v>0.04</v>
      </c>
      <c r="F15" s="4" t="inlineStr">
        <is>
          <t xml:space="preserve"> </t>
        </is>
      </c>
    </row>
    <row r="16">
      <c r="A16" s="4" t="inlineStr">
        <is>
          <t>Capital conservation buffer, ratio</t>
        </is>
      </c>
      <c r="B16" s="4" t="inlineStr">
        <is>
          <t xml:space="preserve"> </t>
        </is>
      </c>
      <c r="C16" s="4" t="inlineStr">
        <is>
          <t xml:space="preserve"> </t>
        </is>
      </c>
      <c r="D16" s="10" t="n">
        <v>0.025</v>
      </c>
      <c r="E16" s="4" t="inlineStr">
        <is>
          <t xml:space="preserve"> </t>
        </is>
      </c>
      <c r="F16" s="4" t="inlineStr">
        <is>
          <t xml:space="preserve"> </t>
        </is>
      </c>
    </row>
    <row r="17">
      <c r="A17" s="4" t="inlineStr">
        <is>
          <t>Columbia Ban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pliance with Regulatory Capital Requirements under Banking Regul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pital required for capital adequacy to risk weighted assets</t>
        </is>
      </c>
      <c r="B19" s="4" t="inlineStr">
        <is>
          <t xml:space="preserve"> </t>
        </is>
      </c>
      <c r="C19" s="4" t="inlineStr">
        <is>
          <t xml:space="preserve"> </t>
        </is>
      </c>
      <c r="D19" s="12" t="n">
        <v>0.08</v>
      </c>
      <c r="E19" s="12" t="n">
        <v>0.08</v>
      </c>
      <c r="F19" s="4" t="inlineStr">
        <is>
          <t xml:space="preserve"> </t>
        </is>
      </c>
    </row>
    <row r="20">
      <c r="A20" s="4" t="inlineStr">
        <is>
          <t>Tier one risk based capital required for capital adequacy to risk weighted assets</t>
        </is>
      </c>
      <c r="B20" s="4" t="inlineStr">
        <is>
          <t xml:space="preserve"> </t>
        </is>
      </c>
      <c r="C20" s="4" t="inlineStr">
        <is>
          <t xml:space="preserve"> </t>
        </is>
      </c>
      <c r="D20" s="12" t="n">
        <v>0.06</v>
      </c>
      <c r="E20" s="12" t="n">
        <v>0.06</v>
      </c>
      <c r="F20" s="4" t="inlineStr">
        <is>
          <t xml:space="preserve"> </t>
        </is>
      </c>
    </row>
    <row r="21">
      <c r="A21" s="4" t="inlineStr">
        <is>
          <t>Common equity tier one capital required for capital adequacy to risk weighted assets</t>
        </is>
      </c>
      <c r="B21" s="4" t="inlineStr">
        <is>
          <t xml:space="preserve"> </t>
        </is>
      </c>
      <c r="C21" s="4" t="inlineStr">
        <is>
          <t xml:space="preserve"> </t>
        </is>
      </c>
      <c r="D21" s="12" t="n">
        <v>0.045</v>
      </c>
      <c r="E21" s="12" t="n">
        <v>0.045</v>
      </c>
      <c r="F21" s="4" t="inlineStr">
        <is>
          <t xml:space="preserve"> </t>
        </is>
      </c>
    </row>
    <row r="22">
      <c r="A22" s="4" t="inlineStr">
        <is>
          <t>Tier one leverage capital required for capital adequacy to average assets</t>
        </is>
      </c>
      <c r="B22" s="4" t="inlineStr">
        <is>
          <t xml:space="preserve"> </t>
        </is>
      </c>
      <c r="C22" s="4" t="inlineStr">
        <is>
          <t xml:space="preserve"> </t>
        </is>
      </c>
      <c r="D22" s="12" t="n">
        <v>0.04</v>
      </c>
      <c r="E22" s="12" t="n">
        <v>0.04</v>
      </c>
      <c r="F22" s="4" t="inlineStr">
        <is>
          <t xml:space="preserve"> </t>
        </is>
      </c>
    </row>
    <row r="23">
      <c r="A23" s="4" t="inlineStr">
        <is>
          <t>Capital required to be well capitalized to risk weighted assets, ratio</t>
        </is>
      </c>
      <c r="B23" s="4" t="inlineStr">
        <is>
          <t xml:space="preserve"> </t>
        </is>
      </c>
      <c r="C23" s="4" t="inlineStr">
        <is>
          <t xml:space="preserve"> </t>
        </is>
      </c>
      <c r="D23" s="12" t="n">
        <v>0.1</v>
      </c>
      <c r="E23" s="12" t="n">
        <v>0.1</v>
      </c>
      <c r="F23" s="4" t="inlineStr">
        <is>
          <t xml:space="preserve"> </t>
        </is>
      </c>
    </row>
    <row r="24">
      <c r="A24" s="4" t="inlineStr">
        <is>
          <t>Tier one risk based capital required to be well capitalized to risk weighted assets, ratio</t>
        </is>
      </c>
      <c r="B24" s="4" t="inlineStr">
        <is>
          <t xml:space="preserve"> </t>
        </is>
      </c>
      <c r="C24" s="4" t="inlineStr">
        <is>
          <t xml:space="preserve"> </t>
        </is>
      </c>
      <c r="D24" s="12" t="n">
        <v>0.08</v>
      </c>
      <c r="E24" s="12" t="n">
        <v>0.08</v>
      </c>
      <c r="F24" s="4" t="inlineStr">
        <is>
          <t xml:space="preserve"> </t>
        </is>
      </c>
    </row>
    <row r="25">
      <c r="A25" s="4" t="inlineStr">
        <is>
          <t>Common equity tier one capital required to be well-capitalized to risk weighted assets, ratio</t>
        </is>
      </c>
      <c r="B25" s="4" t="inlineStr">
        <is>
          <t xml:space="preserve"> </t>
        </is>
      </c>
      <c r="C25" s="4" t="inlineStr">
        <is>
          <t xml:space="preserve"> </t>
        </is>
      </c>
      <c r="D25" s="12" t="n">
        <v>0.065</v>
      </c>
      <c r="E25" s="12" t="n">
        <v>0.065</v>
      </c>
      <c r="F25" s="4" t="inlineStr">
        <is>
          <t xml:space="preserve"> </t>
        </is>
      </c>
    </row>
    <row r="26">
      <c r="A26" s="4" t="inlineStr">
        <is>
          <t>Tier one leverage capital required to be well capitalized to average assets, ratio</t>
        </is>
      </c>
      <c r="B26" s="4" t="inlineStr">
        <is>
          <t xml:space="preserve"> </t>
        </is>
      </c>
      <c r="C26" s="4" t="inlineStr">
        <is>
          <t xml:space="preserve"> </t>
        </is>
      </c>
      <c r="D26" s="12" t="n">
        <v>0.05</v>
      </c>
      <c r="E26" s="12" t="n">
        <v>0.05</v>
      </c>
      <c r="F26" s="4" t="inlineStr">
        <is>
          <t xml:space="preserve"> </t>
        </is>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ockholders' Equity - Actual Capital Amounts and Ratios (Details) $ in Thousands</t>
        </is>
      </c>
      <c r="B1" s="2" t="inlineStr">
        <is>
          <t>Dec. 31, 2024 USD ($)</t>
        </is>
      </c>
      <c r="C1" s="2" t="inlineStr">
        <is>
          <t>Dec. 31, 2023 USD ($)</t>
        </is>
      </c>
    </row>
    <row r="2">
      <c r="A2" s="4" t="inlineStr">
        <is>
          <t>Parent Company</t>
        </is>
      </c>
      <c r="B2" s="4" t="inlineStr">
        <is>
          <t xml:space="preserve"> </t>
        </is>
      </c>
      <c r="C2" s="4" t="inlineStr">
        <is>
          <t xml:space="preserve"> </t>
        </is>
      </c>
    </row>
    <row r="3">
      <c r="A3" s="3" t="inlineStr">
        <is>
          <t>Actual, Amount</t>
        </is>
      </c>
      <c r="B3" s="4" t="inlineStr">
        <is>
          <t xml:space="preserve"> </t>
        </is>
      </c>
      <c r="C3" s="4" t="inlineStr">
        <is>
          <t xml:space="preserve"> </t>
        </is>
      </c>
    </row>
    <row r="4">
      <c r="A4" s="4" t="inlineStr">
        <is>
          <t>Total capital</t>
        </is>
      </c>
      <c r="B4" s="7" t="n">
        <v>1131159</v>
      </c>
      <c r="C4" s="7" t="n">
        <v>1120849</v>
      </c>
    </row>
    <row r="5">
      <c r="A5" s="4" t="inlineStr">
        <is>
          <t>Tier one capital</t>
        </is>
      </c>
      <c r="B5" s="6" t="n">
        <v>1067445</v>
      </c>
      <c r="C5" s="6" t="n">
        <v>1060490</v>
      </c>
    </row>
    <row r="6">
      <c r="A6" s="4" t="inlineStr">
        <is>
          <t>Common equity tier one capital</t>
        </is>
      </c>
      <c r="B6" s="6" t="n">
        <v>1060228</v>
      </c>
      <c r="C6" s="6" t="n">
        <v>1053273</v>
      </c>
    </row>
    <row r="7">
      <c r="A7" s="4" t="inlineStr">
        <is>
          <t>Tier one leverage capital</t>
        </is>
      </c>
      <c r="B7" s="7" t="n">
        <v>1067445</v>
      </c>
      <c r="C7" s="7" t="n">
        <v>1060490</v>
      </c>
    </row>
    <row r="8">
      <c r="A8" s="3" t="inlineStr">
        <is>
          <t>Actual, Ratio</t>
        </is>
      </c>
      <c r="B8" s="4" t="inlineStr">
        <is>
          <t xml:space="preserve"> </t>
        </is>
      </c>
      <c r="C8" s="4" t="inlineStr">
        <is>
          <t xml:space="preserve"> </t>
        </is>
      </c>
    </row>
    <row r="9">
      <c r="A9" s="4" t="inlineStr">
        <is>
          <t>Capital to risk weighted assets</t>
        </is>
      </c>
      <c r="B9" s="12" t="n">
        <v>0.142</v>
      </c>
      <c r="C9" s="12" t="n">
        <v>0.1408</v>
      </c>
    </row>
    <row r="10">
      <c r="A10" s="4" t="inlineStr">
        <is>
          <t>Tier one risk based capital to risk weighted assets</t>
        </is>
      </c>
      <c r="B10" s="12" t="n">
        <v>0.134</v>
      </c>
      <c r="C10" s="12" t="n">
        <v>0.1332</v>
      </c>
    </row>
    <row r="11">
      <c r="A11" s="4" t="inlineStr">
        <is>
          <t>Common equity tier one capital</t>
        </is>
      </c>
      <c r="B11" s="12" t="n">
        <v>0.1331</v>
      </c>
      <c r="C11" s="12" t="n">
        <v>0.1323</v>
      </c>
    </row>
    <row r="12">
      <c r="A12" s="4" t="inlineStr">
        <is>
          <t>Tier one leverage capital to average assets</t>
        </is>
      </c>
      <c r="B12" s="12" t="n">
        <v>0.1002</v>
      </c>
      <c r="C12" s="12" t="n">
        <v>0.1004</v>
      </c>
    </row>
    <row r="13">
      <c r="A13" s="3" t="inlineStr">
        <is>
          <t>Minimum Capital Adequacy Requirements, Amount</t>
        </is>
      </c>
      <c r="B13" s="4" t="inlineStr">
        <is>
          <t xml:space="preserve"> </t>
        </is>
      </c>
      <c r="C13" s="4" t="inlineStr">
        <is>
          <t xml:space="preserve"> </t>
        </is>
      </c>
    </row>
    <row r="14">
      <c r="A14" s="4" t="inlineStr">
        <is>
          <t>Capital required for capital adequacy</t>
        </is>
      </c>
      <c r="B14" s="7" t="n">
        <v>637077</v>
      </c>
      <c r="C14" s="7" t="n">
        <v>636767</v>
      </c>
    </row>
    <row r="15">
      <c r="A15" s="4" t="inlineStr">
        <is>
          <t>Tier one risk based capital required for capital adequacy</t>
        </is>
      </c>
      <c r="B15" s="6" t="n">
        <v>477808</v>
      </c>
      <c r="C15" s="6" t="n">
        <v>477575</v>
      </c>
    </row>
    <row r="16">
      <c r="A16" s="4" t="inlineStr">
        <is>
          <t>Common equity tier one capital required for capital adequacy</t>
        </is>
      </c>
      <c r="B16" s="6" t="n">
        <v>358356</v>
      </c>
      <c r="C16" s="6" t="n">
        <v>358182</v>
      </c>
    </row>
    <row r="17">
      <c r="A17" s="4" t="inlineStr">
        <is>
          <t>Tier one leverage capital required for capital adequacy</t>
        </is>
      </c>
      <c r="B17" s="7" t="n">
        <v>426319</v>
      </c>
      <c r="C17" s="7" t="n">
        <v>422441</v>
      </c>
    </row>
    <row r="18">
      <c r="A18" s="3" t="inlineStr">
        <is>
          <t>Minimum Capital Adequacy Requirements, Ratio</t>
        </is>
      </c>
      <c r="B18" s="4" t="inlineStr">
        <is>
          <t xml:space="preserve"> </t>
        </is>
      </c>
      <c r="C18" s="4" t="inlineStr">
        <is>
          <t xml:space="preserve"> </t>
        </is>
      </c>
    </row>
    <row r="19">
      <c r="A19" s="4" t="inlineStr">
        <is>
          <t>Capital required for capital adequacy to risk weighted assets</t>
        </is>
      </c>
      <c r="B19" s="12" t="n">
        <v>0.08</v>
      </c>
      <c r="C19" s="12" t="n">
        <v>0.08</v>
      </c>
    </row>
    <row r="20">
      <c r="A20" s="4" t="inlineStr">
        <is>
          <t>Tier one risk based capital required for capital adequacy to risk weighted assets</t>
        </is>
      </c>
      <c r="B20" s="13" t="n">
        <v>0.06</v>
      </c>
      <c r="C20" s="12" t="n">
        <v>0.06</v>
      </c>
    </row>
    <row r="21">
      <c r="A21" s="4" t="inlineStr">
        <is>
          <t>Common equity tier one capital required for capital adequacy to risk weighted assets</t>
        </is>
      </c>
      <c r="B21" s="13" t="n">
        <v>0.045</v>
      </c>
      <c r="C21" s="12" t="n">
        <v>0.045</v>
      </c>
    </row>
    <row r="22">
      <c r="A22" s="4" t="inlineStr">
        <is>
          <t>Tier one leverage capital required for capital adequacy to average assets</t>
        </is>
      </c>
      <c r="B22" s="12" t="n">
        <v>0.04</v>
      </c>
      <c r="C22" s="12" t="n">
        <v>0.04</v>
      </c>
    </row>
    <row r="23">
      <c r="A23" s="3" t="inlineStr">
        <is>
          <t>Minimum Capital Adequacy Requirements With Capital Conservation Buffer, Amount</t>
        </is>
      </c>
      <c r="B23" s="4" t="inlineStr">
        <is>
          <t xml:space="preserve"> </t>
        </is>
      </c>
      <c r="C23" s="4" t="inlineStr">
        <is>
          <t xml:space="preserve"> </t>
        </is>
      </c>
    </row>
    <row r="24">
      <c r="A24" s="4" t="inlineStr">
        <is>
          <t>Capital required for capital adequacy with capital buffer</t>
        </is>
      </c>
      <c r="B24" s="7" t="n">
        <v>836164</v>
      </c>
      <c r="C24" s="7" t="n">
        <v>835757</v>
      </c>
    </row>
    <row r="25">
      <c r="A25" s="4" t="inlineStr">
        <is>
          <t>Tier one risk based capital required for capital adequacy with capital buffer</t>
        </is>
      </c>
      <c r="B25" s="6" t="n">
        <v>676895</v>
      </c>
      <c r="C25" s="6" t="n">
        <v>676565</v>
      </c>
    </row>
    <row r="26">
      <c r="A26" s="4" t="inlineStr">
        <is>
          <t>Common equity tier one risk based capital required for capital adequacy with capital buffer</t>
        </is>
      </c>
      <c r="B26" s="6" t="n">
        <v>557443</v>
      </c>
      <c r="C26" s="6" t="n">
        <v>557171</v>
      </c>
    </row>
    <row r="27">
      <c r="A27" s="4" t="inlineStr">
        <is>
          <t>Tier one leverage capital required for capital adequacy with capital buffer to average assets</t>
        </is>
      </c>
      <c r="B27" s="7" t="n">
        <v>426319</v>
      </c>
      <c r="C27" s="7" t="n">
        <v>422441</v>
      </c>
    </row>
    <row r="28">
      <c r="A28" s="3" t="inlineStr">
        <is>
          <t>Minimum Capital Adequacy Requirements With Capital Conservation Buffer, Ratio</t>
        </is>
      </c>
      <c r="B28" s="4" t="inlineStr">
        <is>
          <t xml:space="preserve"> </t>
        </is>
      </c>
      <c r="C28" s="4" t="inlineStr">
        <is>
          <t xml:space="preserve"> </t>
        </is>
      </c>
    </row>
    <row r="29">
      <c r="A29" s="4" t="inlineStr">
        <is>
          <t>Capital required for capital adequacy with capital buffer to risk weighted assets</t>
        </is>
      </c>
      <c r="B29" s="12" t="n">
        <v>0.105</v>
      </c>
      <c r="C29" s="12" t="n">
        <v>0.105</v>
      </c>
    </row>
    <row r="30">
      <c r="A30" s="4" t="inlineStr">
        <is>
          <t>Tier one risk based capital required for capital adequacy with capital buffer to risk weighted assets</t>
        </is>
      </c>
      <c r="B30" s="12" t="n">
        <v>0.08500000000000001</v>
      </c>
      <c r="C30" s="12" t="n">
        <v>0.08500000000000001</v>
      </c>
    </row>
    <row r="31">
      <c r="A31" s="4" t="inlineStr">
        <is>
          <t>Common equity tier one risk based capital requirement for capital adequacy with capital buffer to risk weighted assets</t>
        </is>
      </c>
      <c r="B31" s="12" t="n">
        <v>0.07000000000000001</v>
      </c>
      <c r="C31" s="12" t="n">
        <v>0.07000000000000001</v>
      </c>
    </row>
    <row r="32">
      <c r="A32" s="4" t="inlineStr">
        <is>
          <t>Tier one leverage capital requirement for capital adequacy with capital buffer to average assets</t>
        </is>
      </c>
      <c r="B32" s="9" t="n">
        <v>0.04</v>
      </c>
      <c r="C32" s="9" t="n">
        <v>0.04</v>
      </c>
    </row>
    <row r="33">
      <c r="A33" s="4" t="inlineStr">
        <is>
          <t>Columbia Bank</t>
        </is>
      </c>
      <c r="B33" s="4" t="inlineStr">
        <is>
          <t xml:space="preserve"> </t>
        </is>
      </c>
      <c r="C33" s="4" t="inlineStr">
        <is>
          <t xml:space="preserve"> </t>
        </is>
      </c>
    </row>
    <row r="34">
      <c r="A34" s="3" t="inlineStr">
        <is>
          <t>Actual, Amount</t>
        </is>
      </c>
      <c r="B34" s="4" t="inlineStr">
        <is>
          <t xml:space="preserve"> </t>
        </is>
      </c>
      <c r="C34" s="4" t="inlineStr">
        <is>
          <t xml:space="preserve"> </t>
        </is>
      </c>
    </row>
    <row r="35">
      <c r="A35" s="4" t="inlineStr">
        <is>
          <t>Total capital</t>
        </is>
      </c>
      <c r="B35" s="7" t="n">
        <v>1090717</v>
      </c>
      <c r="C35" s="7" t="n">
        <v>1033138</v>
      </c>
    </row>
    <row r="36">
      <c r="A36" s="4" t="inlineStr">
        <is>
          <t>Tier one capital</t>
        </is>
      </c>
      <c r="B36" s="6" t="n">
        <v>1027003</v>
      </c>
      <c r="C36" s="6" t="n">
        <v>974127</v>
      </c>
    </row>
    <row r="37">
      <c r="A37" s="4" t="inlineStr">
        <is>
          <t>Common equity tier one capital</t>
        </is>
      </c>
      <c r="B37" s="6" t="n">
        <v>1027003</v>
      </c>
      <c r="C37" s="6" t="n">
        <v>974127</v>
      </c>
    </row>
    <row r="38">
      <c r="A38" s="4" t="inlineStr">
        <is>
          <t>Tier one leverage capital</t>
        </is>
      </c>
      <c r="B38" s="7" t="n">
        <v>1027003</v>
      </c>
      <c r="C38" s="7" t="n">
        <v>974127</v>
      </c>
    </row>
    <row r="39">
      <c r="A39" s="3" t="inlineStr">
        <is>
          <t>Actual, Ratio</t>
        </is>
      </c>
      <c r="B39" s="4" t="inlineStr">
        <is>
          <t xml:space="preserve"> </t>
        </is>
      </c>
      <c r="C39" s="4" t="inlineStr">
        <is>
          <t xml:space="preserve"> </t>
        </is>
      </c>
    </row>
    <row r="40">
      <c r="A40" s="4" t="inlineStr">
        <is>
          <t>Capital to risk weighted assets</t>
        </is>
      </c>
      <c r="B40" s="12" t="n">
        <v>0.1441</v>
      </c>
      <c r="C40" s="12" t="n">
        <v>0.1402</v>
      </c>
    </row>
    <row r="41">
      <c r="A41" s="4" t="inlineStr">
        <is>
          <t>Tier one risk based capital to risk weighted assets</t>
        </is>
      </c>
      <c r="B41" s="12" t="n">
        <v>0.1356</v>
      </c>
      <c r="C41" s="12" t="n">
        <v>0.1322</v>
      </c>
    </row>
    <row r="42">
      <c r="A42" s="4" t="inlineStr">
        <is>
          <t>Common equity tier one capital</t>
        </is>
      </c>
      <c r="B42" s="12" t="n">
        <v>0.1356</v>
      </c>
      <c r="C42" s="12" t="n">
        <v>0.1322</v>
      </c>
    </row>
    <row r="43">
      <c r="A43" s="4" t="inlineStr">
        <is>
          <t>Tier one leverage capital to average assets</t>
        </is>
      </c>
      <c r="B43" s="12" t="n">
        <v>0.0964</v>
      </c>
      <c r="C43" s="12" t="n">
        <v>0.0948</v>
      </c>
    </row>
    <row r="44">
      <c r="A44" s="3" t="inlineStr">
        <is>
          <t>Minimum Capital Adequacy Requirements, Amount</t>
        </is>
      </c>
      <c r="B44" s="4" t="inlineStr">
        <is>
          <t xml:space="preserve"> </t>
        </is>
      </c>
      <c r="C44" s="4" t="inlineStr">
        <is>
          <t xml:space="preserve"> </t>
        </is>
      </c>
    </row>
    <row r="45">
      <c r="A45" s="4" t="inlineStr">
        <is>
          <t>Capital required for capital adequacy</t>
        </is>
      </c>
      <c r="B45" s="7" t="n">
        <v>605734</v>
      </c>
      <c r="C45" s="7" t="n">
        <v>589622</v>
      </c>
    </row>
    <row r="46">
      <c r="A46" s="4" t="inlineStr">
        <is>
          <t>Tier one risk based capital required for capital adequacy</t>
        </is>
      </c>
      <c r="B46" s="6" t="n">
        <v>454300</v>
      </c>
      <c r="C46" s="6" t="n">
        <v>442217</v>
      </c>
    </row>
    <row r="47">
      <c r="A47" s="4" t="inlineStr">
        <is>
          <t>Common equity tier one capital required for capital adequacy</t>
        </is>
      </c>
      <c r="B47" s="6" t="n">
        <v>340725</v>
      </c>
      <c r="C47" s="6" t="n">
        <v>331663</v>
      </c>
    </row>
    <row r="48">
      <c r="A48" s="4" t="inlineStr">
        <is>
          <t>Tier one leverage capital required for capital adequacy</t>
        </is>
      </c>
      <c r="B48" s="7" t="n">
        <v>425935</v>
      </c>
      <c r="C48" s="7" t="n">
        <v>411126</v>
      </c>
    </row>
    <row r="49">
      <c r="A49" s="3" t="inlineStr">
        <is>
          <t>Minimum Capital Adequacy Requirements, Ratio</t>
        </is>
      </c>
      <c r="B49" s="4" t="inlineStr">
        <is>
          <t xml:space="preserve"> </t>
        </is>
      </c>
      <c r="C49" s="4" t="inlineStr">
        <is>
          <t xml:space="preserve"> </t>
        </is>
      </c>
    </row>
    <row r="50">
      <c r="A50" s="4" t="inlineStr">
        <is>
          <t>Capital required for capital adequacy to risk weighted assets</t>
        </is>
      </c>
      <c r="B50" s="12" t="n">
        <v>0.08</v>
      </c>
      <c r="C50" s="12" t="n">
        <v>0.08</v>
      </c>
    </row>
    <row r="51">
      <c r="A51" s="4" t="inlineStr">
        <is>
          <t>Tier one risk based capital required for capital adequacy to risk weighted assets</t>
        </is>
      </c>
      <c r="B51" s="12" t="n">
        <v>0.06</v>
      </c>
      <c r="C51" s="12" t="n">
        <v>0.06</v>
      </c>
    </row>
    <row r="52">
      <c r="A52" s="4" t="inlineStr">
        <is>
          <t>Common equity tier one capital required for capital adequacy to risk weighted assets</t>
        </is>
      </c>
      <c r="B52" s="12" t="n">
        <v>0.045</v>
      </c>
      <c r="C52" s="12" t="n">
        <v>0.045</v>
      </c>
    </row>
    <row r="53">
      <c r="A53" s="4" t="inlineStr">
        <is>
          <t>Tier one leverage capital required for capital adequacy to average assets</t>
        </is>
      </c>
      <c r="B53" s="12" t="n">
        <v>0.04</v>
      </c>
      <c r="C53" s="12" t="n">
        <v>0.04</v>
      </c>
    </row>
    <row r="54">
      <c r="A54" s="3" t="inlineStr">
        <is>
          <t>Minimum Capital Adequacy Requirements With Capital Conservation Buffer, Amount</t>
        </is>
      </c>
      <c r="B54" s="4" t="inlineStr">
        <is>
          <t xml:space="preserve"> </t>
        </is>
      </c>
      <c r="C54" s="4" t="inlineStr">
        <is>
          <t xml:space="preserve"> </t>
        </is>
      </c>
    </row>
    <row r="55">
      <c r="A55" s="4" t="inlineStr">
        <is>
          <t>Capital required for capital adequacy with capital buffer</t>
        </is>
      </c>
      <c r="B55" s="7" t="n">
        <v>795025</v>
      </c>
      <c r="C55" s="7" t="n">
        <v>773879</v>
      </c>
    </row>
    <row r="56">
      <c r="A56" s="4" t="inlineStr">
        <is>
          <t>Tier one risk based capital required for capital adequacy with capital buffer</t>
        </is>
      </c>
      <c r="B56" s="6" t="n">
        <v>643592</v>
      </c>
      <c r="C56" s="6" t="n">
        <v>626474</v>
      </c>
    </row>
    <row r="57">
      <c r="A57" s="4" t="inlineStr">
        <is>
          <t>Common equity tier one risk based capital required for capital adequacy with capital buffer</t>
        </is>
      </c>
      <c r="B57" s="6" t="n">
        <v>530017</v>
      </c>
      <c r="C57" s="6" t="n">
        <v>515920</v>
      </c>
    </row>
    <row r="58">
      <c r="A58" s="4" t="inlineStr">
        <is>
          <t>Tier one leverage capital required for capital adequacy with capital buffer to average assets</t>
        </is>
      </c>
      <c r="B58" s="7" t="n">
        <v>425935</v>
      </c>
      <c r="C58" s="7" t="n">
        <v>411126</v>
      </c>
    </row>
    <row r="59">
      <c r="A59" s="3" t="inlineStr">
        <is>
          <t>Minimum Capital Adequacy Requirements With Capital Conservation Buffer, Ratio</t>
        </is>
      </c>
      <c r="B59" s="4" t="inlineStr">
        <is>
          <t xml:space="preserve"> </t>
        </is>
      </c>
      <c r="C59" s="4" t="inlineStr">
        <is>
          <t xml:space="preserve"> </t>
        </is>
      </c>
    </row>
    <row r="60">
      <c r="A60" s="4" t="inlineStr">
        <is>
          <t>Capital required for capital adequacy with capital buffer to risk weighted assets</t>
        </is>
      </c>
      <c r="B60" s="12" t="n">
        <v>0.105</v>
      </c>
      <c r="C60" s="12" t="n">
        <v>0.105</v>
      </c>
    </row>
    <row r="61">
      <c r="A61" s="4" t="inlineStr">
        <is>
          <t>Tier one risk based capital required for capital adequacy with capital buffer to risk weighted assets</t>
        </is>
      </c>
      <c r="B61" s="12" t="n">
        <v>0.08500000000000001</v>
      </c>
      <c r="C61" s="12" t="n">
        <v>0.08500000000000001</v>
      </c>
    </row>
    <row r="62">
      <c r="A62" s="4" t="inlineStr">
        <is>
          <t>Common equity tier one risk based capital requirement for capital adequacy with capital buffer to risk weighted assets</t>
        </is>
      </c>
      <c r="B62" s="12" t="n">
        <v>0.07000000000000001</v>
      </c>
      <c r="C62" s="12" t="n">
        <v>0.07000000000000001</v>
      </c>
    </row>
    <row r="63">
      <c r="A63" s="4" t="inlineStr">
        <is>
          <t>Tier one leverage capital requirement for capital adequacy with capital buffer to average assets</t>
        </is>
      </c>
      <c r="B63" s="9" t="n">
        <v>0.04</v>
      </c>
      <c r="C63" s="9" t="n">
        <v>0.04</v>
      </c>
    </row>
    <row r="64">
      <c r="A64" s="3" t="inlineStr">
        <is>
          <t>To Be Well Capitalized Under Prompt Corrective Action Provisions, Amount</t>
        </is>
      </c>
      <c r="B64" s="4" t="inlineStr">
        <is>
          <t xml:space="preserve"> </t>
        </is>
      </c>
      <c r="C64" s="4" t="inlineStr">
        <is>
          <t xml:space="preserve"> </t>
        </is>
      </c>
    </row>
    <row r="65">
      <c r="A65" s="4" t="inlineStr">
        <is>
          <t>Capital required to be well capitalized, amount</t>
        </is>
      </c>
      <c r="B65" s="7" t="n">
        <v>757167</v>
      </c>
      <c r="C65" s="7" t="n">
        <v>737028</v>
      </c>
    </row>
    <row r="66">
      <c r="A66" s="4" t="inlineStr">
        <is>
          <t>Tier one risk based capital required to be well capitalized, amount</t>
        </is>
      </c>
      <c r="B66" s="6" t="n">
        <v>605734</v>
      </c>
      <c r="C66" s="6" t="n">
        <v>589622</v>
      </c>
    </row>
    <row r="67">
      <c r="A67" s="4" t="inlineStr">
        <is>
          <t>Common equity tier one capital required to be well-capitalized, amount</t>
        </is>
      </c>
      <c r="B67" s="6" t="n">
        <v>492159</v>
      </c>
      <c r="C67" s="6" t="n">
        <v>479068</v>
      </c>
    </row>
    <row r="68">
      <c r="A68" s="4" t="inlineStr">
        <is>
          <t>Tier one leverage capital required to be well capitalized, amount</t>
        </is>
      </c>
      <c r="B68" s="7" t="n">
        <v>532419</v>
      </c>
      <c r="C68" s="7" t="n">
        <v>513908</v>
      </c>
    </row>
    <row r="69">
      <c r="A69" s="3" t="inlineStr">
        <is>
          <t>To Be Well Capitalized Under Prompt Corrective Action Provisions, Ratio</t>
        </is>
      </c>
      <c r="B69" s="4" t="inlineStr">
        <is>
          <t xml:space="preserve"> </t>
        </is>
      </c>
      <c r="C69" s="4" t="inlineStr">
        <is>
          <t xml:space="preserve"> </t>
        </is>
      </c>
    </row>
    <row r="70">
      <c r="A70" s="4" t="inlineStr">
        <is>
          <t>Capital required to be well capitalized to risk weighted assets, ratio</t>
        </is>
      </c>
      <c r="B70" s="12" t="n">
        <v>0.1</v>
      </c>
      <c r="C70" s="12" t="n">
        <v>0.1</v>
      </c>
    </row>
    <row r="71">
      <c r="A71" s="4" t="inlineStr">
        <is>
          <t>Tier one risk based capital required to be well capitalized to risk weighted assets, ratio</t>
        </is>
      </c>
      <c r="B71" s="12" t="n">
        <v>0.08</v>
      </c>
      <c r="C71" s="12" t="n">
        <v>0.08</v>
      </c>
    </row>
    <row r="72">
      <c r="A72" s="4" t="inlineStr">
        <is>
          <t>Common equity tier one capital required to be well-capitalized to risk weighted assets, ratio</t>
        </is>
      </c>
      <c r="B72" s="12" t="n">
        <v>0.065</v>
      </c>
      <c r="C72" s="12" t="n">
        <v>0.065</v>
      </c>
    </row>
    <row r="73">
      <c r="A73" s="4" t="inlineStr">
        <is>
          <t>Tier one leverage capital required to be well capitalized to average assets, ratio</t>
        </is>
      </c>
      <c r="B73" s="12" t="n">
        <v>0.05</v>
      </c>
      <c r="C73" s="12" t="n">
        <v>0.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13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1" customWidth="1" min="6" max="6"/>
    <col width="29" customWidth="1" min="7" max="7"/>
    <col width="44" customWidth="1" min="8" max="8"/>
    <col width="40" customWidth="1" min="9" max="9"/>
    <col width="29" customWidth="1" min="10" max="10"/>
    <col width="21" customWidth="1" min="11" max="11"/>
  </cols>
  <sheetData>
    <row r="1">
      <c r="A1" s="1" t="inlineStr">
        <is>
          <t>Employee Benefit Plans - Narrative (Details) $ / shares in Units, $ in Thousands</t>
        </is>
      </c>
      <c r="G1" s="2" t="inlineStr">
        <is>
          <t>1 Months Ended</t>
        </is>
      </c>
      <c r="H1" s="2" t="inlineStr">
        <is>
          <t>12 Months Ended</t>
        </is>
      </c>
    </row>
    <row r="2">
      <c r="B2" s="2" t="inlineStr">
        <is>
          <t>Dec. 13, 2024 $ / shares shares</t>
        </is>
      </c>
      <c r="C2" s="2" t="inlineStr">
        <is>
          <t>Mar. 07, 2024 $ / shares shares</t>
        </is>
      </c>
      <c r="D2" s="2" t="inlineStr">
        <is>
          <t>Mar. 06, 2024 $ / shares shares</t>
        </is>
      </c>
      <c r="E2" s="2" t="inlineStr">
        <is>
          <t>Jun. 20, 2023 $ / shares shares</t>
        </is>
      </c>
      <c r="F2" s="2" t="inlineStr">
        <is>
          <t>May 01, 2023 $ / shares shares</t>
        </is>
      </c>
      <c r="G2" s="2" t="inlineStr">
        <is>
          <t>Apr. 30, 2018 USD ($) shares</t>
        </is>
      </c>
      <c r="H2" s="2" t="inlineStr">
        <is>
          <t>Dec. 31, 2024 USD ($) age $ / shares shares</t>
        </is>
      </c>
      <c r="I2" s="2" t="inlineStr">
        <is>
          <t>Dec. 31, 2023 USD ($) $ / shares shares</t>
        </is>
      </c>
      <c r="J2" s="2" t="inlineStr">
        <is>
          <t>Dec. 31, 2022 USD ($) shares</t>
        </is>
      </c>
      <c r="K2" s="2" t="inlineStr">
        <is>
          <t>Jun. 06, 2019 shares</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Years of employment benefits are based up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5 years</t>
        </is>
      </c>
      <c r="I4" s="4" t="inlineStr">
        <is>
          <t xml:space="preserve"> </t>
        </is>
      </c>
      <c r="J4" s="4" t="inlineStr">
        <is>
          <t xml:space="preserve"> </t>
        </is>
      </c>
      <c r="K4" s="4" t="inlineStr">
        <is>
          <t xml:space="preserve"> </t>
        </is>
      </c>
    </row>
    <row r="5">
      <c r="A5" s="4" t="inlineStr">
        <is>
          <t>Bank-owned life insurance ("BOL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74908</v>
      </c>
      <c r="I5" s="7" t="n">
        <v>268362</v>
      </c>
      <c r="J5" s="4" t="inlineStr">
        <is>
          <t xml:space="preserve"> </t>
        </is>
      </c>
      <c r="K5" s="4" t="inlineStr">
        <is>
          <t xml:space="preserve"> </t>
        </is>
      </c>
    </row>
    <row r="6">
      <c r="A6" s="4" t="inlineStr">
        <is>
          <t>Bank-owned life insu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319</v>
      </c>
      <c r="I6" s="6" t="n">
        <v>10126</v>
      </c>
      <c r="J6" s="7" t="n">
        <v>7393</v>
      </c>
      <c r="K6" s="4" t="inlineStr">
        <is>
          <t xml:space="preserve"> </t>
        </is>
      </c>
    </row>
    <row r="7">
      <c r="A7" s="4" t="inlineStr">
        <is>
          <t>Defined contribution plan,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100</v>
      </c>
      <c r="I7" s="6" t="n">
        <v>3000</v>
      </c>
      <c r="J7" s="6" t="n">
        <v>2600</v>
      </c>
      <c r="K7" s="4" t="inlineStr">
        <is>
          <t xml:space="preserve"> </t>
        </is>
      </c>
    </row>
    <row r="8">
      <c r="A8" s="4" t="inlineStr">
        <is>
          <t>Employee stock ownership pla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3808</v>
      </c>
      <c r="I8" s="7" t="n">
        <v>4095</v>
      </c>
      <c r="J8" s="6" t="n">
        <v>4850</v>
      </c>
      <c r="K8" s="4" t="inlineStr">
        <is>
          <t xml:space="preserve"> </t>
        </is>
      </c>
    </row>
    <row r="9">
      <c r="A9" s="4" t="inlineStr">
        <is>
          <t>Number of shares authoriz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949996</v>
      </c>
    </row>
    <row r="10">
      <c r="A10" s="4" t="inlineStr">
        <is>
          <t>Equity instruments other than options, grants in period (in dollars per share) | $ / shares</t>
        </is>
      </c>
      <c r="B10" s="8" t="n">
        <v>16.93</v>
      </c>
      <c r="C10" s="4" t="inlineStr">
        <is>
          <t xml:space="preserve"> </t>
        </is>
      </c>
      <c r="D10" s="8" t="n">
        <v>16.49</v>
      </c>
      <c r="E10" s="4" t="inlineStr">
        <is>
          <t xml:space="preserve"> </t>
        </is>
      </c>
      <c r="F10" s="8" t="n">
        <v>15.94</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rants in period (in shares) | shares</t>
        </is>
      </c>
      <c r="B11" s="6" t="n">
        <v>18810</v>
      </c>
      <c r="C11" s="4" t="inlineStr">
        <is>
          <t xml:space="preserve"> </t>
        </is>
      </c>
      <c r="D11" s="6" t="n">
        <v>286265</v>
      </c>
      <c r="E11" s="4" t="inlineStr">
        <is>
          <t xml:space="preserve"> </t>
        </is>
      </c>
      <c r="F11" s="6" t="n">
        <v>286016</v>
      </c>
      <c r="G11" s="4" t="inlineStr">
        <is>
          <t xml:space="preserve"> </t>
        </is>
      </c>
      <c r="H11" s="6" t="n">
        <v>305075</v>
      </c>
      <c r="I11" s="6" t="n">
        <v>286016</v>
      </c>
      <c r="J11" s="4" t="inlineStr">
        <is>
          <t xml:space="preserve"> </t>
        </is>
      </c>
      <c r="K11" s="4" t="inlineStr">
        <is>
          <t xml:space="preserve"> </t>
        </is>
      </c>
    </row>
    <row r="12">
      <c r="A12" s="4" t="inlineStr">
        <is>
          <t>Grants in period (in dollars per share) | $ / shares</t>
        </is>
      </c>
      <c r="B12" s="8" t="n">
        <v>6.19</v>
      </c>
      <c r="C12" s="4" t="inlineStr">
        <is>
          <t xml:space="preserve"> </t>
        </is>
      </c>
      <c r="D12" s="8" t="n">
        <v>6.13</v>
      </c>
      <c r="E12" s="4" t="inlineStr">
        <is>
          <t xml:space="preserve"> </t>
        </is>
      </c>
      <c r="F12" s="8" t="n">
        <v>5.48</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tions exercised in period, intrinsic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261</v>
      </c>
      <c r="I13" s="7" t="n">
        <v>154</v>
      </c>
      <c r="J13" s="6" t="n">
        <v>1800</v>
      </c>
      <c r="K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authoriz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271427</v>
      </c>
    </row>
    <row r="17">
      <c r="A17" s="4" t="inlineStr">
        <is>
          <t>Equity instruments other than options, grants in period (in shares) | shares</t>
        </is>
      </c>
      <c r="B17" s="6" t="n">
        <v>38389</v>
      </c>
      <c r="C17" s="6" t="n">
        <v>27162</v>
      </c>
      <c r="D17" s="6" t="n">
        <v>185279</v>
      </c>
      <c r="E17" s="6" t="n">
        <v>24687</v>
      </c>
      <c r="F17" s="6" t="n">
        <v>201887</v>
      </c>
      <c r="G17" s="4" t="inlineStr">
        <is>
          <t xml:space="preserve"> </t>
        </is>
      </c>
      <c r="H17" s="6" t="n">
        <v>250830</v>
      </c>
      <c r="I17" s="6" t="n">
        <v>247646</v>
      </c>
      <c r="J17" s="4" t="inlineStr">
        <is>
          <t xml:space="preserve"> </t>
        </is>
      </c>
      <c r="K17" s="4" t="inlineStr">
        <is>
          <t xml:space="preserve"> </t>
        </is>
      </c>
    </row>
    <row r="18">
      <c r="A18" s="4" t="inlineStr">
        <is>
          <t>Equity instruments other than options, grants in period (in dollars per share) | $ / shares</t>
        </is>
      </c>
      <c r="B18" s="8" t="n">
        <v>16.93</v>
      </c>
      <c r="C18" s="8" t="n">
        <v>16.57</v>
      </c>
      <c r="D18" s="8" t="n">
        <v>16.49</v>
      </c>
      <c r="E18" s="8" t="n">
        <v>18.23</v>
      </c>
      <c r="F18" s="8" t="n">
        <v>15.94</v>
      </c>
      <c r="G18" s="4" t="inlineStr">
        <is>
          <t xml:space="preserve"> </t>
        </is>
      </c>
      <c r="H18" s="8" t="n">
        <v>16.57</v>
      </c>
      <c r="I18" s="8" t="n">
        <v>16.43</v>
      </c>
      <c r="J18" s="4" t="inlineStr">
        <is>
          <t xml:space="preserve"> </t>
        </is>
      </c>
      <c r="K18" s="4" t="inlineStr">
        <is>
          <t xml:space="preserve"> </t>
        </is>
      </c>
    </row>
    <row r="19">
      <c r="A19" s="4" t="inlineStr">
        <is>
          <t>Number of shares available for grant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33563</v>
      </c>
      <c r="I19" s="4" t="inlineStr">
        <is>
          <t xml:space="preserve"> </t>
        </is>
      </c>
      <c r="J19" s="4" t="inlineStr">
        <is>
          <t xml:space="preserve"> </t>
        </is>
      </c>
      <c r="K19" s="4" t="inlineStr">
        <is>
          <t xml:space="preserve"> </t>
        </is>
      </c>
    </row>
    <row r="20">
      <c r="A20" s="4" t="inlineStr">
        <is>
          <t>Share-based payme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3500</v>
      </c>
      <c r="I20" s="7" t="n">
        <v>4100</v>
      </c>
      <c r="J20" s="7" t="n">
        <v>4300</v>
      </c>
      <c r="K20" s="4" t="inlineStr">
        <is>
          <t xml:space="preserve"> </t>
        </is>
      </c>
    </row>
    <row r="21">
      <c r="A21" s="4" t="inlineStr">
        <is>
          <t>Equity instrument other than options, nonveste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42559</v>
      </c>
      <c r="I21" s="6" t="n">
        <v>435541</v>
      </c>
      <c r="J21" s="6" t="n">
        <v>430954</v>
      </c>
      <c r="K21" s="4" t="inlineStr">
        <is>
          <t xml:space="preserve"> </t>
        </is>
      </c>
    </row>
    <row r="22">
      <c r="A22" s="4" t="inlineStr">
        <is>
          <t>Nonvested award, excluding option, cost not yet recogn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2600</v>
      </c>
      <c r="I22" s="4" t="inlineStr">
        <is>
          <t xml:space="preserve"> </t>
        </is>
      </c>
      <c r="J22" s="4" t="inlineStr">
        <is>
          <t xml:space="preserve"> </t>
        </is>
      </c>
      <c r="K22" s="4" t="inlineStr">
        <is>
          <t xml:space="preserve"> </t>
        </is>
      </c>
    </row>
    <row r="23">
      <c r="A23" s="4" t="inlineStr">
        <is>
          <t>Cost not yet recognized, period for recogn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 year 6 months</t>
        </is>
      </c>
      <c r="I23" s="4" t="inlineStr">
        <is>
          <t xml:space="preserve"> </t>
        </is>
      </c>
      <c r="J23" s="4" t="inlineStr">
        <is>
          <t xml:space="preserve"> </t>
        </is>
      </c>
      <c r="K23" s="4" t="inlineStr">
        <is>
          <t xml:space="preserve"> </t>
        </is>
      </c>
    </row>
    <row r="24">
      <c r="A24" s="4" t="inlineStr">
        <is>
          <t>Restricted Stock | Share-based Payment Arrangement, Tranch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ward vesting period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 year</t>
        </is>
      </c>
      <c r="I26" s="4" t="inlineStr">
        <is>
          <t xml:space="preserve"> </t>
        </is>
      </c>
      <c r="J26" s="4" t="inlineStr">
        <is>
          <t xml:space="preserve"> </t>
        </is>
      </c>
      <c r="K26" s="4" t="inlineStr">
        <is>
          <t xml:space="preserve"> </t>
        </is>
      </c>
    </row>
    <row r="27">
      <c r="A27" s="4" t="inlineStr">
        <is>
          <t>Stock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authoriz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678569</v>
      </c>
    </row>
    <row r="30">
      <c r="A30" s="4" t="inlineStr">
        <is>
          <t>Number of shares available for grant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446275</v>
      </c>
      <c r="I30" s="4" t="inlineStr">
        <is>
          <t xml:space="preserve"> </t>
        </is>
      </c>
      <c r="J30" s="4" t="inlineStr">
        <is>
          <t xml:space="preserve"> </t>
        </is>
      </c>
      <c r="K30" s="4" t="inlineStr">
        <is>
          <t xml:space="preserve"> </t>
        </is>
      </c>
    </row>
    <row r="31">
      <c r="A31" s="4" t="inlineStr">
        <is>
          <t>Award vesting period (in years)</t>
        </is>
      </c>
      <c r="B31" s="4" t="inlineStr">
        <is>
          <t>3 years</t>
        </is>
      </c>
      <c r="C31" s="4" t="inlineStr">
        <is>
          <t xml:space="preserve"> </t>
        </is>
      </c>
      <c r="D31" s="4" t="inlineStr">
        <is>
          <t>3 years</t>
        </is>
      </c>
      <c r="E31" s="4" t="inlineStr">
        <is>
          <t xml:space="preserve"> </t>
        </is>
      </c>
      <c r="F31" s="4" t="inlineStr">
        <is>
          <t>3 years</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based paymen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3000</v>
      </c>
      <c r="I32" s="7" t="n">
        <v>3900</v>
      </c>
      <c r="J32" s="7" t="n">
        <v>3200</v>
      </c>
      <c r="K32" s="4" t="inlineStr">
        <is>
          <t xml:space="preserve"> </t>
        </is>
      </c>
    </row>
    <row r="33">
      <c r="A33" s="4" t="inlineStr">
        <is>
          <t>Equity instrument other than options, nonvest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51035</v>
      </c>
      <c r="I33" s="4" t="inlineStr">
        <is>
          <t xml:space="preserve"> </t>
        </is>
      </c>
      <c r="J33" s="4" t="inlineStr">
        <is>
          <t xml:space="preserve"> </t>
        </is>
      </c>
      <c r="K33" s="4" t="inlineStr">
        <is>
          <t xml:space="preserve"> </t>
        </is>
      </c>
    </row>
    <row r="34">
      <c r="A34" s="4" t="inlineStr">
        <is>
          <t>Nonvested award, excluding option, cost not yet recogn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2300</v>
      </c>
      <c r="I34" s="4" t="inlineStr">
        <is>
          <t xml:space="preserve"> </t>
        </is>
      </c>
      <c r="J34" s="4" t="inlineStr">
        <is>
          <t xml:space="preserve"> </t>
        </is>
      </c>
      <c r="K34" s="4" t="inlineStr">
        <is>
          <t xml:space="preserve"> </t>
        </is>
      </c>
    </row>
    <row r="35">
      <c r="A35" s="4" t="inlineStr">
        <is>
          <t>Cost not yet recognized, period for recogn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1 year 8 months 12 days</t>
        </is>
      </c>
      <c r="I35" s="4" t="inlineStr">
        <is>
          <t xml:space="preserve"> </t>
        </is>
      </c>
      <c r="J35" s="4" t="inlineStr">
        <is>
          <t xml:space="preserve"> </t>
        </is>
      </c>
      <c r="K35" s="4" t="inlineStr">
        <is>
          <t xml:space="preserve"> </t>
        </is>
      </c>
    </row>
    <row r="36">
      <c r="A36" s="4" t="inlineStr">
        <is>
          <t>Expiration period (in years)</t>
        </is>
      </c>
      <c r="B36" s="4" t="inlineStr">
        <is>
          <t>10 years</t>
        </is>
      </c>
      <c r="C36" s="4" t="inlineStr">
        <is>
          <t xml:space="preserve"> </t>
        </is>
      </c>
      <c r="D36" s="4" t="inlineStr">
        <is>
          <t>10 years</t>
        </is>
      </c>
      <c r="E36" s="4" t="inlineStr">
        <is>
          <t xml:space="preserve"> </t>
        </is>
      </c>
      <c r="F36" s="4" t="inlineStr">
        <is>
          <t>10 years</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pected term</t>
        </is>
      </c>
      <c r="B37" s="4" t="inlineStr">
        <is>
          <t>5 years</t>
        </is>
      </c>
      <c r="C37" s="4" t="inlineStr">
        <is>
          <t xml:space="preserve"> </t>
        </is>
      </c>
      <c r="D37" s="4" t="inlineStr">
        <is>
          <t>6 years</t>
        </is>
      </c>
      <c r="E37" s="4" t="inlineStr">
        <is>
          <t xml:space="preserve"> </t>
        </is>
      </c>
      <c r="F37" s="4" t="inlineStr">
        <is>
          <t>6 years</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isk free interest rate</t>
        </is>
      </c>
      <c r="B38" s="10" t="n">
        <v>0.0425</v>
      </c>
      <c r="C38" s="4" t="inlineStr">
        <is>
          <t xml:space="preserve"> </t>
        </is>
      </c>
      <c r="D38" s="10" t="n">
        <v>0.0412</v>
      </c>
      <c r="E38" s="4" t="inlineStr">
        <is>
          <t xml:space="preserve"> </t>
        </is>
      </c>
      <c r="F38" s="10" t="n">
        <v>0.036</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pected volatility rate</t>
        </is>
      </c>
      <c r="B39" s="10" t="n">
        <v>0.3289</v>
      </c>
      <c r="C39" s="4" t="inlineStr">
        <is>
          <t xml:space="preserve"> </t>
        </is>
      </c>
      <c r="D39" s="10" t="n">
        <v>0.2913</v>
      </c>
      <c r="E39" s="4" t="inlineStr">
        <is>
          <t xml:space="preserve"> </t>
        </is>
      </c>
      <c r="F39" s="10" t="n">
        <v>0.2707</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pected dividend rate</t>
        </is>
      </c>
      <c r="B40" s="9" t="n">
        <v>0</v>
      </c>
      <c r="C40" s="4" t="inlineStr">
        <is>
          <t xml:space="preserve"> </t>
        </is>
      </c>
      <c r="D40" s="9" t="n">
        <v>0</v>
      </c>
      <c r="E40" s="4" t="inlineStr">
        <is>
          <t xml:space="preserve"> </t>
        </is>
      </c>
      <c r="F40" s="9" t="n">
        <v>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Option | Share-based Payment Arrangement, Tranch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ward vesting period (in years)</t>
        </is>
      </c>
      <c r="B43" s="4" t="inlineStr">
        <is>
          <t>1 year</t>
        </is>
      </c>
      <c r="C43" s="4" t="inlineStr">
        <is>
          <t xml:space="preserve"> </t>
        </is>
      </c>
      <c r="D43" s="4" t="inlineStr">
        <is>
          <t>1 year</t>
        </is>
      </c>
      <c r="E43" s="4" t="inlineStr">
        <is>
          <t xml:space="preserve"> </t>
        </is>
      </c>
      <c r="F43" s="4" t="inlineStr">
        <is>
          <t>1 year</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lumbia Bank Employee Stock Ownership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ceeds from repayments of loans by employee stock ownership plans</t>
        </is>
      </c>
      <c r="B46" s="4" t="inlineStr">
        <is>
          <t xml:space="preserve"> </t>
        </is>
      </c>
      <c r="C46" s="4" t="inlineStr">
        <is>
          <t xml:space="preserve"> </t>
        </is>
      </c>
      <c r="D46" s="4" t="inlineStr">
        <is>
          <t xml:space="preserve"> </t>
        </is>
      </c>
      <c r="E46" s="4" t="inlineStr">
        <is>
          <t xml:space="preserve"> </t>
        </is>
      </c>
      <c r="F46" s="4" t="inlineStr">
        <is>
          <t xml:space="preserve"> </t>
        </is>
      </c>
      <c r="G46" s="7" t="n">
        <v>45400</v>
      </c>
      <c r="H46" s="4" t="inlineStr">
        <is>
          <t xml:space="preserve"> </t>
        </is>
      </c>
      <c r="I46" s="4" t="inlineStr">
        <is>
          <t xml:space="preserve"> </t>
        </is>
      </c>
      <c r="J46" s="4" t="inlineStr">
        <is>
          <t xml:space="preserve"> </t>
        </is>
      </c>
      <c r="K46" s="4" t="inlineStr">
        <is>
          <t xml:space="preserve"> </t>
        </is>
      </c>
    </row>
    <row r="47">
      <c r="A47" s="4" t="inlineStr">
        <is>
          <t>Loan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20 years</t>
        </is>
      </c>
      <c r="H47" s="4" t="inlineStr">
        <is>
          <t>20 years</t>
        </is>
      </c>
      <c r="I47" s="4" t="inlineStr">
        <is>
          <t xml:space="preserve"> </t>
        </is>
      </c>
      <c r="J47" s="4" t="inlineStr">
        <is>
          <t xml:space="preserve"> </t>
        </is>
      </c>
      <c r="K47" s="4" t="inlineStr">
        <is>
          <t xml:space="preserve"> </t>
        </is>
      </c>
    </row>
    <row r="48">
      <c r="A48" s="4" t="inlineStr">
        <is>
          <t>Shares contributed to ESOP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6" t="n">
        <v>4542855</v>
      </c>
      <c r="H48" s="4" t="inlineStr">
        <is>
          <t xml:space="preserve"> </t>
        </is>
      </c>
      <c r="I48" s="4" t="inlineStr">
        <is>
          <t xml:space="preserve"> </t>
        </is>
      </c>
      <c r="J48" s="4" t="inlineStr">
        <is>
          <t xml:space="preserve"> </t>
        </is>
      </c>
      <c r="K48" s="4" t="inlineStr">
        <is>
          <t xml:space="preserve"> </t>
        </is>
      </c>
    </row>
    <row r="49">
      <c r="A49" s="4" t="inlineStr">
        <is>
          <t>Fixed interest rate</t>
        </is>
      </c>
      <c r="B49" s="4" t="inlineStr">
        <is>
          <t xml:space="preserve"> </t>
        </is>
      </c>
      <c r="C49" s="4" t="inlineStr">
        <is>
          <t xml:space="preserve"> </t>
        </is>
      </c>
      <c r="D49" s="4" t="inlineStr">
        <is>
          <t xml:space="preserve"> </t>
        </is>
      </c>
      <c r="E49" s="4" t="inlineStr">
        <is>
          <t xml:space="preserve"> </t>
        </is>
      </c>
      <c r="F49" s="4" t="inlineStr">
        <is>
          <t xml:space="preserve"> </t>
        </is>
      </c>
      <c r="G49" s="10" t="n">
        <v>0.0475</v>
      </c>
      <c r="H49" s="4" t="inlineStr">
        <is>
          <t xml:space="preserve"> </t>
        </is>
      </c>
      <c r="I49" s="4" t="inlineStr">
        <is>
          <t xml:space="preserve"> </t>
        </is>
      </c>
      <c r="J49" s="4" t="inlineStr">
        <is>
          <t xml:space="preserve"> </t>
        </is>
      </c>
      <c r="K49" s="4" t="inlineStr">
        <is>
          <t xml:space="preserve"> </t>
        </is>
      </c>
    </row>
    <row r="50">
      <c r="A50" s="4" t="inlineStr">
        <is>
          <t>Employee stock ownership pla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3800</v>
      </c>
      <c r="I50" s="6" t="n">
        <v>4100</v>
      </c>
      <c r="J50" s="6" t="n">
        <v>4900</v>
      </c>
      <c r="K50" s="4" t="inlineStr">
        <is>
          <t xml:space="preserve"> </t>
        </is>
      </c>
    </row>
    <row r="51">
      <c r="A51" s="4" t="inlineStr">
        <is>
          <t>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fined contribution plan, employer matching contribution, percent of matc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03</v>
      </c>
      <c r="I53" s="4" t="inlineStr">
        <is>
          <t xml:space="preserve"> </t>
        </is>
      </c>
      <c r="J53" s="4" t="inlineStr">
        <is>
          <t xml:space="preserve"> </t>
        </is>
      </c>
      <c r="K53" s="4" t="inlineStr">
        <is>
          <t xml:space="preserve"> </t>
        </is>
      </c>
    </row>
    <row r="54">
      <c r="A54" s="4" t="inlineStr">
        <is>
          <t>Minimum | Restrict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ward vesting period (in ye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1 year</t>
        </is>
      </c>
      <c r="I56" s="4" t="inlineStr">
        <is>
          <t xml:space="preserve"> </t>
        </is>
      </c>
      <c r="J56" s="4" t="inlineStr">
        <is>
          <t xml:space="preserve"> </t>
        </is>
      </c>
      <c r="K56" s="4" t="inlineStr">
        <is>
          <t xml:space="preserve"> </t>
        </is>
      </c>
    </row>
    <row r="57">
      <c r="A57" s="4" t="inlineStr">
        <is>
          <t>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fined contribution plan, employer matching contribution, percent of matc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045</v>
      </c>
      <c r="I59" s="4" t="inlineStr">
        <is>
          <t xml:space="preserve"> </t>
        </is>
      </c>
      <c r="J59" s="4" t="inlineStr">
        <is>
          <t xml:space="preserve"> </t>
        </is>
      </c>
      <c r="K59" s="4" t="inlineStr">
        <is>
          <t xml:space="preserve"> </t>
        </is>
      </c>
    </row>
    <row r="60">
      <c r="A60" s="4" t="inlineStr">
        <is>
          <t>Maximum | Restrict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ward vesting period (in y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5 years</t>
        </is>
      </c>
      <c r="I62" s="4" t="inlineStr">
        <is>
          <t xml:space="preserve"> </t>
        </is>
      </c>
      <c r="J62" s="4" t="inlineStr">
        <is>
          <t xml:space="preserve"> </t>
        </is>
      </c>
      <c r="K62" s="4" t="inlineStr">
        <is>
          <t xml:space="preserve"> </t>
        </is>
      </c>
    </row>
    <row r="63">
      <c r="A63" s="4" t="inlineStr">
        <is>
          <t>Acquired RSI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fined benefit plan, net periodic benefit cost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0</v>
      </c>
      <c r="I65" s="4" t="inlineStr">
        <is>
          <t xml:space="preserve"> </t>
        </is>
      </c>
      <c r="J65" s="4" t="inlineStr">
        <is>
          <t xml:space="preserve"> </t>
        </is>
      </c>
      <c r="K65" s="4" t="inlineStr">
        <is>
          <t xml:space="preserve"> </t>
        </is>
      </c>
    </row>
    <row r="66">
      <c r="A66" s="4" t="inlineStr">
        <is>
          <t>RIM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fined benefit plan, funded (unfunded) status of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2812</v>
      </c>
      <c r="I68" s="6" t="n">
        <v>-13550</v>
      </c>
      <c r="J68" s="4" t="inlineStr">
        <is>
          <t xml:space="preserve"> </t>
        </is>
      </c>
      <c r="K68" s="4" t="inlineStr">
        <is>
          <t xml:space="preserve"> </t>
        </is>
      </c>
    </row>
    <row r="69">
      <c r="A69" s="4" t="inlineStr">
        <is>
          <t>Defined contribution plan, co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2</v>
      </c>
      <c r="I69" s="6" t="n">
        <v>40</v>
      </c>
      <c r="J69" s="6" t="n">
        <v>73</v>
      </c>
      <c r="K69" s="4" t="inlineStr">
        <is>
          <t xml:space="preserve"> </t>
        </is>
      </c>
    </row>
    <row r="70">
      <c r="A70" s="4" t="inlineStr">
        <is>
          <t>SERP compensation (benefit)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46</v>
      </c>
      <c r="I70" s="6" t="n">
        <v>-32</v>
      </c>
      <c r="J70" s="6" t="n">
        <v>455</v>
      </c>
      <c r="K70" s="4" t="inlineStr">
        <is>
          <t xml:space="preserve"> </t>
        </is>
      </c>
    </row>
    <row r="71">
      <c r="A71" s="4" t="inlineStr">
        <is>
          <t>Defined benefit plan, net periodic benefit cost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004</v>
      </c>
      <c r="I71" s="6" t="n">
        <v>966</v>
      </c>
      <c r="J71" s="6" t="n">
        <v>1205</v>
      </c>
      <c r="K71" s="4" t="inlineStr">
        <is>
          <t xml:space="preserve"> </t>
        </is>
      </c>
    </row>
    <row r="72">
      <c r="A72" s="4" t="inlineStr">
        <is>
          <t>RIM Plan | Direct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ERP compensation (benefit)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96</v>
      </c>
      <c r="I74" s="6" t="n">
        <v>0</v>
      </c>
      <c r="J74" s="6" t="n">
        <v>0</v>
      </c>
      <c r="K74" s="4" t="inlineStr">
        <is>
          <t xml:space="preserve"> </t>
        </is>
      </c>
    </row>
    <row r="75">
      <c r="A75" s="4" t="inlineStr">
        <is>
          <t>RIM Plan | Acquired RSI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fined benefit plan, net periodic benefit cost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38</v>
      </c>
      <c r="K77" s="4" t="inlineStr">
        <is>
          <t xml:space="preserve"> </t>
        </is>
      </c>
    </row>
    <row r="78">
      <c r="A78" s="4" t="inlineStr">
        <is>
          <t>RIM Plan | Acquired Roselle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fined benefit plan, net periodic benefit cost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9</v>
      </c>
      <c r="I80" s="6" t="n">
        <v>20</v>
      </c>
      <c r="J80" s="6" t="n">
        <v>12</v>
      </c>
      <c r="K80" s="4" t="inlineStr">
        <is>
          <t xml:space="preserve"> </t>
        </is>
      </c>
    </row>
    <row r="81">
      <c r="A81" s="4" t="inlineStr">
        <is>
          <t>RIM Plan | Acquired Freehold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fined benefit plan, net periodic benefit cost (cred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4</v>
      </c>
      <c r="I83" s="6" t="n">
        <v>2</v>
      </c>
      <c r="J83" s="6" t="n">
        <v>8</v>
      </c>
      <c r="K83" s="4" t="inlineStr">
        <is>
          <t xml:space="preserve"> </t>
        </is>
      </c>
    </row>
    <row r="84">
      <c r="A84" s="4" t="inlineStr">
        <is>
          <t>Post-retirement Pl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fined benefit plan, funded (unfunded) status of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22271</v>
      </c>
      <c r="I86" s="7" t="n">
        <v>-21148</v>
      </c>
      <c r="J86" s="4" t="inlineStr">
        <is>
          <t xml:space="preserve"> </t>
        </is>
      </c>
      <c r="K86" s="4" t="inlineStr">
        <is>
          <t xml:space="preserve"> </t>
        </is>
      </c>
    </row>
    <row r="87">
      <c r="A87" s="4" t="inlineStr">
        <is>
          <t>Trend rate, pre-65 (as a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2" t="n">
        <v>0.083</v>
      </c>
      <c r="I87" s="12" t="n">
        <v>0.076</v>
      </c>
      <c r="J87" s="4" t="inlineStr">
        <is>
          <t xml:space="preserve"> </t>
        </is>
      </c>
      <c r="K87" s="4" t="inlineStr">
        <is>
          <t xml:space="preserve"> </t>
        </is>
      </c>
    </row>
    <row r="88">
      <c r="A88" s="4" t="inlineStr">
        <is>
          <t>Trend rate, post-65 (as a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2" t="n">
        <v>0.1075</v>
      </c>
      <c r="I88" s="12" t="n">
        <v>0.0785</v>
      </c>
      <c r="J88" s="4" t="inlineStr">
        <is>
          <t xml:space="preserve"> </t>
        </is>
      </c>
      <c r="K88" s="4" t="inlineStr">
        <is>
          <t xml:space="preserve"> </t>
        </is>
      </c>
    </row>
    <row r="89">
      <c r="A89" s="4" t="inlineStr">
        <is>
          <t>Trend rate, through 2035 (as a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2" t="n">
        <v>0.045</v>
      </c>
      <c r="I89" s="4" t="inlineStr">
        <is>
          <t xml:space="preserve"> </t>
        </is>
      </c>
      <c r="J89" s="4" t="inlineStr">
        <is>
          <t xml:space="preserve"> </t>
        </is>
      </c>
      <c r="K89" s="4" t="inlineStr">
        <is>
          <t xml:space="preserve"> </t>
        </is>
      </c>
    </row>
    <row r="90">
      <c r="A90" s="4" t="inlineStr">
        <is>
          <t>Trend rate, through 2033 (as a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2" t="n">
        <v>0.045</v>
      </c>
      <c r="J90" s="4" t="inlineStr">
        <is>
          <t xml:space="preserve"> </t>
        </is>
      </c>
      <c r="K90" s="4" t="inlineStr">
        <is>
          <t xml:space="preserve"> </t>
        </is>
      </c>
    </row>
    <row r="91">
      <c r="A91" s="4" t="inlineStr">
        <is>
          <t>Defined benefit plan, net periodic benefit cost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7" t="n">
        <v>1365</v>
      </c>
      <c r="I91" s="7" t="n">
        <v>1185</v>
      </c>
      <c r="J91" s="6" t="n">
        <v>1257</v>
      </c>
      <c r="K91" s="4" t="inlineStr">
        <is>
          <t xml:space="preserve"> </t>
        </is>
      </c>
    </row>
    <row r="92">
      <c r="A92" s="4" t="inlineStr">
        <is>
          <t>Post-retirement Plan | Acquired RSI Pl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fined benefit plan, funded (unfunded) status of pl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0</v>
      </c>
      <c r="I94" s="6" t="n">
        <v>-2503</v>
      </c>
      <c r="J94" s="4" t="inlineStr">
        <is>
          <t xml:space="preserve"> </t>
        </is>
      </c>
      <c r="K94" s="4" t="inlineStr">
        <is>
          <t xml:space="preserve"> </t>
        </is>
      </c>
    </row>
    <row r="95">
      <c r="A95" s="4" t="inlineStr">
        <is>
          <t>Defined benefit plan, net periodic benefit cost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113</v>
      </c>
      <c r="J95" s="6" t="n">
        <v>-244</v>
      </c>
      <c r="K95" s="4" t="inlineStr">
        <is>
          <t xml:space="preserve"> </t>
        </is>
      </c>
    </row>
    <row r="96">
      <c r="A96" s="4" t="inlineStr">
        <is>
          <t>Pension Pl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Defined benefit plan, funded (unfunded) status of pl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230873</v>
      </c>
      <c r="I98" s="6" t="n">
        <v>197691</v>
      </c>
      <c r="J98" s="4" t="inlineStr">
        <is>
          <t xml:space="preserve"> </t>
        </is>
      </c>
      <c r="K98" s="4" t="inlineStr">
        <is>
          <t xml:space="preserve"> </t>
        </is>
      </c>
    </row>
    <row r="99">
      <c r="A99" s="4" t="inlineStr">
        <is>
          <t>Defined benefit plan, net periodic benefit cost (cred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7" t="n">
        <v>-14130</v>
      </c>
      <c r="I99" s="6" t="n">
        <v>-13659</v>
      </c>
      <c r="J99" s="6" t="n">
        <v>-11966</v>
      </c>
      <c r="K99" s="4" t="inlineStr">
        <is>
          <t xml:space="preserve"> </t>
        </is>
      </c>
    </row>
    <row r="100">
      <c r="A100" s="4" t="inlineStr">
        <is>
          <t>Pension Plan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Defined contribution plan, employer matching contribution, percent of match</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9" t="n">
        <v>0.03</v>
      </c>
      <c r="I102" s="4" t="inlineStr">
        <is>
          <t xml:space="preserve"> </t>
        </is>
      </c>
      <c r="J102" s="4" t="inlineStr">
        <is>
          <t xml:space="preserve"> </t>
        </is>
      </c>
      <c r="K102" s="4" t="inlineStr">
        <is>
          <t xml:space="preserve"> </t>
        </is>
      </c>
    </row>
    <row r="103">
      <c r="A103" s="4" t="inlineStr">
        <is>
          <t>Pension Plan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Defined contribution plan, employer matching contribution, percent of match</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0" t="n">
        <v>0.045</v>
      </c>
      <c r="I105" s="4" t="inlineStr">
        <is>
          <t xml:space="preserve"> </t>
        </is>
      </c>
      <c r="J105" s="4" t="inlineStr">
        <is>
          <t xml:space="preserve"> </t>
        </is>
      </c>
      <c r="K105" s="4" t="inlineStr">
        <is>
          <t xml:space="preserve"> </t>
        </is>
      </c>
    </row>
    <row r="106">
      <c r="A106" s="4" t="inlineStr">
        <is>
          <t>Pension Plan | Acquired RSI Pl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Defined benefit plan, funded (unfunded) status of pl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0</v>
      </c>
      <c r="J108" s="4" t="inlineStr">
        <is>
          <t xml:space="preserve"> </t>
        </is>
      </c>
      <c r="K108" s="4" t="inlineStr">
        <is>
          <t xml:space="preserve"> </t>
        </is>
      </c>
    </row>
    <row r="109">
      <c r="A109" s="4" t="inlineStr">
        <is>
          <t>Defined benefit plan, net periodic benefit cost (credi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182</v>
      </c>
      <c r="J109" s="6" t="n">
        <v>-107</v>
      </c>
      <c r="K109" s="4" t="inlineStr">
        <is>
          <t xml:space="preserve"> </t>
        </is>
      </c>
    </row>
    <row r="110">
      <c r="A110" s="4" t="inlineStr">
        <is>
          <t>Other Pension, Postretirement and Supplemental Plans | Acquired RSI Pl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Liability, defined benefit pl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7" t="n">
        <v>255</v>
      </c>
      <c r="I112" s="6" t="n">
        <v>262</v>
      </c>
      <c r="J112" s="4" t="inlineStr">
        <is>
          <t xml:space="preserve"> </t>
        </is>
      </c>
      <c r="K112" s="4" t="inlineStr">
        <is>
          <t xml:space="preserve"> </t>
        </is>
      </c>
    </row>
    <row r="113">
      <c r="A113" s="4" t="inlineStr">
        <is>
          <t>Defined benefit plan, expen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2</v>
      </c>
      <c r="I113" s="6" t="n">
        <v>11</v>
      </c>
      <c r="J113" s="6" t="n">
        <v>7</v>
      </c>
      <c r="K113" s="4" t="inlineStr">
        <is>
          <t xml:space="preserve"> </t>
        </is>
      </c>
    </row>
    <row r="114">
      <c r="A114" s="4" t="inlineStr">
        <is>
          <t>Other Pension, Postretirement and Supplemental Plans | Acquired Freehold Pl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Defined benefit plan, net periodic benefit cost (cred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1</v>
      </c>
      <c r="I116" s="6" t="n">
        <v>-24</v>
      </c>
      <c r="J116" s="6" t="n">
        <v>9</v>
      </c>
      <c r="K116" s="4" t="inlineStr">
        <is>
          <t xml:space="preserve"> </t>
        </is>
      </c>
    </row>
    <row r="117">
      <c r="A117" s="4" t="inlineStr">
        <is>
          <t>Defined benefit plan, annual benefit payment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7" t="n">
        <v>12</v>
      </c>
      <c r="I117" s="4" t="inlineStr">
        <is>
          <t xml:space="preserve"> </t>
        </is>
      </c>
      <c r="J117" s="4" t="inlineStr">
        <is>
          <t xml:space="preserve"> </t>
        </is>
      </c>
      <c r="K117" s="4" t="inlineStr">
        <is>
          <t xml:space="preserve"> </t>
        </is>
      </c>
    </row>
    <row r="118">
      <c r="A118" s="4" t="inlineStr">
        <is>
          <t>Defined benefit plan, benefit payment installment perio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120 months</t>
        </is>
      </c>
      <c r="I118" s="4" t="inlineStr">
        <is>
          <t xml:space="preserve"> </t>
        </is>
      </c>
      <c r="J118" s="4" t="inlineStr">
        <is>
          <t xml:space="preserve"> </t>
        </is>
      </c>
      <c r="K118" s="4" t="inlineStr">
        <is>
          <t xml:space="preserve"> </t>
        </is>
      </c>
    </row>
    <row r="119">
      <c r="A119" s="4" t="inlineStr">
        <is>
          <t>Liability, defined benefit pla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7" t="n">
        <v>354</v>
      </c>
      <c r="I119" s="6" t="n">
        <v>387</v>
      </c>
      <c r="J119" s="4" t="inlineStr">
        <is>
          <t xml:space="preserve"> </t>
        </is>
      </c>
      <c r="K119" s="4" t="inlineStr">
        <is>
          <t xml:space="preserve"> </t>
        </is>
      </c>
    </row>
    <row r="120">
      <c r="A120" s="4" t="inlineStr">
        <is>
          <t>Postemployment Retirement Benefits | Acquired RSI Pla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Defined Benefit Plan Disclosur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Liability, defined benefit pla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227</v>
      </c>
      <c r="I122" s="6" t="n">
        <v>290</v>
      </c>
      <c r="J122" s="4" t="inlineStr">
        <is>
          <t xml:space="preserve"> </t>
        </is>
      </c>
      <c r="K122" s="4" t="inlineStr">
        <is>
          <t xml:space="preserve"> </t>
        </is>
      </c>
    </row>
    <row r="123">
      <c r="A123" s="4" t="inlineStr">
        <is>
          <t>Defined benefit plan, expen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7" t="n">
        <v>9</v>
      </c>
      <c r="I123" s="6" t="n">
        <v>11</v>
      </c>
      <c r="J123" s="6" t="n">
        <v>8</v>
      </c>
      <c r="K123" s="4" t="inlineStr">
        <is>
          <t xml:space="preserve"> </t>
        </is>
      </c>
    </row>
    <row r="124">
      <c r="A124" s="4" t="inlineStr">
        <is>
          <t>Defined benefit plan, period directors elected not to receive director fe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5 years</t>
        </is>
      </c>
      <c r="I124" s="4" t="inlineStr">
        <is>
          <t xml:space="preserve"> </t>
        </is>
      </c>
      <c r="J124" s="4" t="inlineStr">
        <is>
          <t xml:space="preserve"> </t>
        </is>
      </c>
      <c r="K124" s="4" t="inlineStr">
        <is>
          <t xml:space="preserve"> </t>
        </is>
      </c>
    </row>
    <row r="125">
      <c r="A125" s="4" t="inlineStr">
        <is>
          <t>Defined benefit plan, benefit payable accrual perio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10 years</t>
        </is>
      </c>
      <c r="I125" s="4" t="inlineStr">
        <is>
          <t xml:space="preserve"> </t>
        </is>
      </c>
      <c r="J125" s="4" t="inlineStr">
        <is>
          <t xml:space="preserve"> </t>
        </is>
      </c>
      <c r="K125" s="4" t="inlineStr">
        <is>
          <t xml:space="preserve"> </t>
        </is>
      </c>
    </row>
    <row r="126">
      <c r="A126" s="4" t="inlineStr">
        <is>
          <t>Defined benefit plan, payment commencement age | 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65</v>
      </c>
      <c r="I126" s="4" t="inlineStr">
        <is>
          <t xml:space="preserve"> </t>
        </is>
      </c>
      <c r="J126" s="4" t="inlineStr">
        <is>
          <t xml:space="preserve"> </t>
        </is>
      </c>
      <c r="K126" s="4" t="inlineStr">
        <is>
          <t xml:space="preserve"> </t>
        </is>
      </c>
    </row>
    <row r="127">
      <c r="A127" s="4" t="inlineStr">
        <is>
          <t>Defined benefit plan, payment commencement period from plan implement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5 years</t>
        </is>
      </c>
      <c r="I127" s="4" t="inlineStr">
        <is>
          <t xml:space="preserve"> </t>
        </is>
      </c>
      <c r="J127" s="4" t="inlineStr">
        <is>
          <t xml:space="preserve"> </t>
        </is>
      </c>
      <c r="K127" s="4" t="inlineStr">
        <is>
          <t xml:space="preserve"> </t>
        </is>
      </c>
    </row>
    <row r="128">
      <c r="A128" s="4" t="inlineStr">
        <is>
          <t>Postemployment Retirement Benefits | Acquired Freehold Pla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Defined benefit plan, benefit payment installment perio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120 months</t>
        </is>
      </c>
      <c r="I130" s="4" t="inlineStr">
        <is>
          <t xml:space="preserve"> </t>
        </is>
      </c>
      <c r="J130" s="4" t="inlineStr">
        <is>
          <t xml:space="preserve"> </t>
        </is>
      </c>
      <c r="K130" s="4" t="inlineStr">
        <is>
          <t xml:space="preserve"> </t>
        </is>
      </c>
    </row>
    <row r="131">
      <c r="A131" s="4" t="inlineStr">
        <is>
          <t>Liability, defined benefit pla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7" t="n">
        <v>0</v>
      </c>
      <c r="I131" s="6" t="n">
        <v>66</v>
      </c>
      <c r="J131" s="4" t="inlineStr">
        <is>
          <t xml:space="preserve"> </t>
        </is>
      </c>
      <c r="K131" s="4" t="inlineStr">
        <is>
          <t xml:space="preserve"> </t>
        </is>
      </c>
    </row>
    <row r="132">
      <c r="A132" s="4" t="inlineStr">
        <is>
          <t>Defined benefit plan, percent return on deferral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9" t="n">
        <v>0.1</v>
      </c>
      <c r="I132" s="4" t="inlineStr">
        <is>
          <t xml:space="preserve"> </t>
        </is>
      </c>
      <c r="J132" s="4" t="inlineStr">
        <is>
          <t xml:space="preserve"> </t>
        </is>
      </c>
      <c r="K132" s="4" t="inlineStr">
        <is>
          <t xml:space="preserve"> </t>
        </is>
      </c>
    </row>
    <row r="133">
      <c r="A133" s="4" t="inlineStr">
        <is>
          <t>Defined benefit plan, expens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7" t="n">
        <v>0</v>
      </c>
      <c r="I133" s="7" t="n">
        <v>0</v>
      </c>
      <c r="J133" s="7" t="n">
        <v>0</v>
      </c>
      <c r="K133" s="4" t="inlineStr">
        <is>
          <t xml:space="preserve"> </t>
        </is>
      </c>
    </row>
  </sheetData>
  <mergeCells count="2">
    <mergeCell ref="A1:A2"/>
    <mergeCell ref="H1:J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 in Benefit Obligation and Plan Assets (Details) - USD ($) $ in Thousand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beginning balance</t>
        </is>
      </c>
      <c r="B5" s="7" t="n">
        <v>255868</v>
      </c>
      <c r="C5" s="7" t="n">
        <v>222132</v>
      </c>
      <c r="D5" s="4" t="inlineStr">
        <is>
          <t xml:space="preserve"> </t>
        </is>
      </c>
    </row>
    <row r="6">
      <c r="A6" s="4" t="inlineStr">
        <is>
          <t>Service cost</t>
        </is>
      </c>
      <c r="B6" s="6" t="n">
        <v>4504</v>
      </c>
      <c r="C6" s="6" t="n">
        <v>4679</v>
      </c>
      <c r="D6" s="7" t="n">
        <v>6466</v>
      </c>
    </row>
    <row r="7">
      <c r="A7" s="4" t="inlineStr">
        <is>
          <t>Interest cost</t>
        </is>
      </c>
      <c r="B7" s="6" t="n">
        <v>12784</v>
      </c>
      <c r="C7" s="6" t="n">
        <v>11637</v>
      </c>
      <c r="D7" s="6" t="n">
        <v>9510</v>
      </c>
    </row>
    <row r="8">
      <c r="A8" s="4" t="inlineStr">
        <is>
          <t>Actuarial (gain) loss</t>
        </is>
      </c>
      <c r="B8" s="6" t="n">
        <v>-15168</v>
      </c>
      <c r="C8" s="6" t="n">
        <v>22535</v>
      </c>
      <c r="D8" s="4" t="inlineStr">
        <is>
          <t xml:space="preserve"> </t>
        </is>
      </c>
    </row>
    <row r="9">
      <c r="A9" s="4" t="inlineStr">
        <is>
          <t>Benefits paid</t>
        </is>
      </c>
      <c r="B9" s="6" t="n">
        <v>-11098</v>
      </c>
      <c r="C9" s="6" t="n">
        <v>-10866</v>
      </c>
      <c r="D9" s="4" t="inlineStr">
        <is>
          <t xml:space="preserve"> </t>
        </is>
      </c>
    </row>
    <row r="10">
      <c r="A10" s="4" t="inlineStr">
        <is>
          <t>Impact of plan merger</t>
        </is>
      </c>
      <c r="B10" s="6" t="n">
        <v>0</v>
      </c>
      <c r="C10" s="6" t="n">
        <v>5751</v>
      </c>
      <c r="D10" s="4" t="inlineStr">
        <is>
          <t xml:space="preserve"> </t>
        </is>
      </c>
    </row>
    <row r="11">
      <c r="A11" s="4" t="inlineStr">
        <is>
          <t>Benefit obligation, ending balance</t>
        </is>
      </c>
      <c r="B11" s="6" t="n">
        <v>246890</v>
      </c>
      <c r="C11" s="6" t="n">
        <v>255868</v>
      </c>
      <c r="D11" s="6" t="n">
        <v>222132</v>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beginning balance</t>
        </is>
      </c>
      <c r="B13" s="6" t="n">
        <v>453559</v>
      </c>
      <c r="C13" s="6" t="n">
        <v>403752</v>
      </c>
      <c r="D13" s="4" t="inlineStr">
        <is>
          <t xml:space="preserve"> </t>
        </is>
      </c>
    </row>
    <row r="14">
      <c r="A14" s="4" t="inlineStr">
        <is>
          <t>Actuarial return gain on plan assets</t>
        </is>
      </c>
      <c r="B14" s="6" t="n">
        <v>35302</v>
      </c>
      <c r="C14" s="6" t="n">
        <v>53391</v>
      </c>
      <c r="D14" s="4" t="inlineStr">
        <is>
          <t xml:space="preserve"> </t>
        </is>
      </c>
    </row>
    <row r="15">
      <c r="A15" s="4" t="inlineStr">
        <is>
          <t>Employer contributions</t>
        </is>
      </c>
      <c r="B15" s="6" t="n">
        <v>0</v>
      </c>
      <c r="C15" s="6" t="n">
        <v>0</v>
      </c>
      <c r="D15" s="4" t="inlineStr">
        <is>
          <t xml:space="preserve"> </t>
        </is>
      </c>
    </row>
    <row r="16">
      <c r="A16" s="4" t="inlineStr">
        <is>
          <t>Benefits paid</t>
        </is>
      </c>
      <c r="B16" s="6" t="n">
        <v>-11098</v>
      </c>
      <c r="C16" s="6" t="n">
        <v>-10866</v>
      </c>
      <c r="D16" s="4" t="inlineStr">
        <is>
          <t xml:space="preserve"> </t>
        </is>
      </c>
    </row>
    <row r="17">
      <c r="A17" s="4" t="inlineStr">
        <is>
          <t>Impact of plan merger</t>
        </is>
      </c>
      <c r="B17" s="6" t="n">
        <v>0</v>
      </c>
      <c r="C17" s="6" t="n">
        <v>7282</v>
      </c>
      <c r="D17" s="4" t="inlineStr">
        <is>
          <t xml:space="preserve"> </t>
        </is>
      </c>
    </row>
    <row r="18">
      <c r="A18" s="4" t="inlineStr">
        <is>
          <t>Fair value of plan assets, ending balance</t>
        </is>
      </c>
      <c r="B18" s="6" t="n">
        <v>477763</v>
      </c>
      <c r="C18" s="6" t="n">
        <v>453559</v>
      </c>
      <c r="D18" s="6" t="n">
        <v>403752</v>
      </c>
    </row>
    <row r="19">
      <c r="A19" s="4" t="inlineStr">
        <is>
          <t>Funded status at end of year</t>
        </is>
      </c>
      <c r="B19" s="6" t="n">
        <v>230873</v>
      </c>
      <c r="C19" s="6" t="n">
        <v>197691</v>
      </c>
      <c r="D19" s="4" t="inlineStr">
        <is>
          <t xml:space="preserve"> </t>
        </is>
      </c>
    </row>
    <row r="20">
      <c r="A20" s="4" t="inlineStr">
        <is>
          <t>Pension Plan | Acquired RSI Plan</t>
        </is>
      </c>
      <c r="B20" s="4" t="inlineStr">
        <is>
          <t xml:space="preserve"> </t>
        </is>
      </c>
      <c r="C20" s="4" t="inlineStr">
        <is>
          <t xml:space="preserve"> </t>
        </is>
      </c>
      <c r="D20" s="4" t="inlineStr">
        <is>
          <t xml:space="preserve"> </t>
        </is>
      </c>
    </row>
    <row r="21">
      <c r="A21" s="3" t="inlineStr">
        <is>
          <t>Change in benefit obligation:</t>
        </is>
      </c>
      <c r="B21" s="4" t="inlineStr">
        <is>
          <t xml:space="preserve"> </t>
        </is>
      </c>
      <c r="C21" s="4" t="inlineStr">
        <is>
          <t xml:space="preserve"> </t>
        </is>
      </c>
      <c r="D21" s="4" t="inlineStr">
        <is>
          <t xml:space="preserve"> </t>
        </is>
      </c>
    </row>
    <row r="22">
      <c r="A22" s="4" t="inlineStr">
        <is>
          <t>Benefit obligation, beginning balance</t>
        </is>
      </c>
      <c r="B22" s="6" t="n">
        <v>0</v>
      </c>
      <c r="C22" s="6" t="n">
        <v>6057</v>
      </c>
      <c r="D22" s="4" t="inlineStr">
        <is>
          <t xml:space="preserve"> </t>
        </is>
      </c>
    </row>
    <row r="23">
      <c r="A23" s="4" t="inlineStr">
        <is>
          <t>Service cost</t>
        </is>
      </c>
      <c r="B23" s="4" t="inlineStr">
        <is>
          <t xml:space="preserve"> </t>
        </is>
      </c>
      <c r="C23" s="6" t="n">
        <v>0</v>
      </c>
      <c r="D23" s="6" t="n">
        <v>0</v>
      </c>
    </row>
    <row r="24">
      <c r="A24" s="4" t="inlineStr">
        <is>
          <t>Interest cost</t>
        </is>
      </c>
      <c r="B24" s="4" t="inlineStr">
        <is>
          <t xml:space="preserve"> </t>
        </is>
      </c>
      <c r="C24" s="6" t="n">
        <v>305</v>
      </c>
      <c r="D24" s="6" t="n">
        <v>198</v>
      </c>
    </row>
    <row r="25">
      <c r="A25" s="4" t="inlineStr">
        <is>
          <t>Actuarial (gain) loss</t>
        </is>
      </c>
      <c r="B25" s="4" t="inlineStr">
        <is>
          <t xml:space="preserve"> </t>
        </is>
      </c>
      <c r="C25" s="6" t="n">
        <v>-416</v>
      </c>
      <c r="D25" s="4" t="inlineStr">
        <is>
          <t xml:space="preserve"> </t>
        </is>
      </c>
    </row>
    <row r="26">
      <c r="A26" s="4" t="inlineStr">
        <is>
          <t>Benefits paid</t>
        </is>
      </c>
      <c r="B26" s="4" t="inlineStr">
        <is>
          <t xml:space="preserve"> </t>
        </is>
      </c>
      <c r="C26" s="6" t="n">
        <v>-195</v>
      </c>
      <c r="D26" s="4" t="inlineStr">
        <is>
          <t xml:space="preserve"> </t>
        </is>
      </c>
    </row>
    <row r="27">
      <c r="A27" s="4" t="inlineStr">
        <is>
          <t>Impact of plan merger</t>
        </is>
      </c>
      <c r="B27" s="4" t="inlineStr">
        <is>
          <t xml:space="preserve"> </t>
        </is>
      </c>
      <c r="C27" s="6" t="n">
        <v>-5751</v>
      </c>
      <c r="D27" s="4" t="inlineStr">
        <is>
          <t xml:space="preserve"> </t>
        </is>
      </c>
    </row>
    <row r="28">
      <c r="A28" s="4" t="inlineStr">
        <is>
          <t>Benefit obligation, ending balance</t>
        </is>
      </c>
      <c r="B28" s="4" t="inlineStr">
        <is>
          <t xml:space="preserve"> </t>
        </is>
      </c>
      <c r="C28" s="6" t="n">
        <v>0</v>
      </c>
      <c r="D28" s="6" t="n">
        <v>6057</v>
      </c>
    </row>
    <row r="29">
      <c r="A29" s="3" t="inlineStr">
        <is>
          <t>Change in plan assets:</t>
        </is>
      </c>
      <c r="B29" s="4" t="inlineStr">
        <is>
          <t xml:space="preserve"> </t>
        </is>
      </c>
      <c r="C29" s="4" t="inlineStr">
        <is>
          <t xml:space="preserve"> </t>
        </is>
      </c>
      <c r="D29" s="4" t="inlineStr">
        <is>
          <t xml:space="preserve"> </t>
        </is>
      </c>
    </row>
    <row r="30">
      <c r="A30" s="4" t="inlineStr">
        <is>
          <t>Fair value of plan assets, beginning balance</t>
        </is>
      </c>
      <c r="B30" s="6" t="n">
        <v>0</v>
      </c>
      <c r="C30" s="6" t="n">
        <v>7061</v>
      </c>
      <c r="D30" s="4" t="inlineStr">
        <is>
          <t xml:space="preserve"> </t>
        </is>
      </c>
    </row>
    <row r="31">
      <c r="A31" s="4" t="inlineStr">
        <is>
          <t>Actuarial return gain on plan assets</t>
        </is>
      </c>
      <c r="B31" s="4" t="inlineStr">
        <is>
          <t xml:space="preserve"> </t>
        </is>
      </c>
      <c r="C31" s="6" t="n">
        <v>416</v>
      </c>
      <c r="D31" s="4" t="inlineStr">
        <is>
          <t xml:space="preserve"> </t>
        </is>
      </c>
    </row>
    <row r="32">
      <c r="A32" s="4" t="inlineStr">
        <is>
          <t>Employer contributions</t>
        </is>
      </c>
      <c r="B32" s="4" t="inlineStr">
        <is>
          <t xml:space="preserve"> </t>
        </is>
      </c>
      <c r="C32" s="6" t="n">
        <v>0</v>
      </c>
      <c r="D32" s="4" t="inlineStr">
        <is>
          <t xml:space="preserve"> </t>
        </is>
      </c>
    </row>
    <row r="33">
      <c r="A33" s="4" t="inlineStr">
        <is>
          <t>Benefits paid</t>
        </is>
      </c>
      <c r="B33" s="4" t="inlineStr">
        <is>
          <t xml:space="preserve"> </t>
        </is>
      </c>
      <c r="C33" s="6" t="n">
        <v>-195</v>
      </c>
      <c r="D33" s="4" t="inlineStr">
        <is>
          <t xml:space="preserve"> </t>
        </is>
      </c>
    </row>
    <row r="34">
      <c r="A34" s="4" t="inlineStr">
        <is>
          <t>Settlements</t>
        </is>
      </c>
      <c r="B34" s="4" t="inlineStr">
        <is>
          <t xml:space="preserve"> </t>
        </is>
      </c>
      <c r="C34" s="6" t="n">
        <v>0</v>
      </c>
      <c r="D34" s="4" t="inlineStr">
        <is>
          <t xml:space="preserve"> </t>
        </is>
      </c>
    </row>
    <row r="35">
      <c r="A35" s="4" t="inlineStr">
        <is>
          <t>Impact of plan merger</t>
        </is>
      </c>
      <c r="B35" s="4" t="inlineStr">
        <is>
          <t xml:space="preserve"> </t>
        </is>
      </c>
      <c r="C35" s="6" t="n">
        <v>-7282</v>
      </c>
      <c r="D35" s="4" t="inlineStr">
        <is>
          <t xml:space="preserve"> </t>
        </is>
      </c>
    </row>
    <row r="36">
      <c r="A36" s="4" t="inlineStr">
        <is>
          <t>Fair value of plan assets, ending balance</t>
        </is>
      </c>
      <c r="B36" s="4" t="inlineStr">
        <is>
          <t xml:space="preserve"> </t>
        </is>
      </c>
      <c r="C36" s="6" t="n">
        <v>0</v>
      </c>
      <c r="D36" s="6" t="n">
        <v>7061</v>
      </c>
    </row>
    <row r="37">
      <c r="A37" s="4" t="inlineStr">
        <is>
          <t>Funded status at end of year</t>
        </is>
      </c>
      <c r="B37" s="4" t="inlineStr">
        <is>
          <t xml:space="preserve"> </t>
        </is>
      </c>
      <c r="C37" s="6" t="n">
        <v>0</v>
      </c>
      <c r="D37" s="4" t="inlineStr">
        <is>
          <t xml:space="preserve"> </t>
        </is>
      </c>
    </row>
    <row r="38">
      <c r="A38" s="4" t="inlineStr">
        <is>
          <t>RIM Plan</t>
        </is>
      </c>
      <c r="B38" s="4" t="inlineStr">
        <is>
          <t xml:space="preserve"> </t>
        </is>
      </c>
      <c r="C38" s="4" t="inlineStr">
        <is>
          <t xml:space="preserve"> </t>
        </is>
      </c>
      <c r="D38" s="4" t="inlineStr">
        <is>
          <t xml:space="preserve"> </t>
        </is>
      </c>
    </row>
    <row r="39">
      <c r="A39" s="3" t="inlineStr">
        <is>
          <t>Change in benefit obligation:</t>
        </is>
      </c>
      <c r="B39" s="4" t="inlineStr">
        <is>
          <t xml:space="preserve"> </t>
        </is>
      </c>
      <c r="C39" s="4" t="inlineStr">
        <is>
          <t xml:space="preserve"> </t>
        </is>
      </c>
      <c r="D39" s="4" t="inlineStr">
        <is>
          <t xml:space="preserve"> </t>
        </is>
      </c>
    </row>
    <row r="40">
      <c r="A40" s="4" t="inlineStr">
        <is>
          <t>Benefit obligation, beginning balance</t>
        </is>
      </c>
      <c r="B40" s="6" t="n">
        <v>13550</v>
      </c>
      <c r="C40" s="6" t="n">
        <v>12610</v>
      </c>
      <c r="D40" s="4" t="inlineStr">
        <is>
          <t xml:space="preserve"> </t>
        </is>
      </c>
    </row>
    <row r="41">
      <c r="A41" s="4" t="inlineStr">
        <is>
          <t>Service cost</t>
        </is>
      </c>
      <c r="B41" s="6" t="n">
        <v>245</v>
      </c>
      <c r="C41" s="6" t="n">
        <v>277</v>
      </c>
      <c r="D41" s="6" t="n">
        <v>372</v>
      </c>
    </row>
    <row r="42">
      <c r="A42" s="4" t="inlineStr">
        <is>
          <t>Interest cost</t>
        </is>
      </c>
      <c r="B42" s="6" t="n">
        <v>649</v>
      </c>
      <c r="C42" s="6" t="n">
        <v>632</v>
      </c>
      <c r="D42" s="6" t="n">
        <v>389</v>
      </c>
    </row>
    <row r="43">
      <c r="A43" s="4" t="inlineStr">
        <is>
          <t>Actuarial (gain) loss</t>
        </is>
      </c>
      <c r="B43" s="6" t="n">
        <v>-1287</v>
      </c>
      <c r="C43" s="6" t="n">
        <v>377</v>
      </c>
      <c r="D43" s="4" t="inlineStr">
        <is>
          <t xml:space="preserve"> </t>
        </is>
      </c>
    </row>
    <row r="44">
      <c r="A44" s="4" t="inlineStr">
        <is>
          <t>Benefits paid</t>
        </is>
      </c>
      <c r="B44" s="6" t="n">
        <v>-345</v>
      </c>
      <c r="C44" s="6" t="n">
        <v>-346</v>
      </c>
      <c r="D44" s="4" t="inlineStr">
        <is>
          <t xml:space="preserve"> </t>
        </is>
      </c>
    </row>
    <row r="45">
      <c r="A45" s="4" t="inlineStr">
        <is>
          <t>Impact of plan merger</t>
        </is>
      </c>
      <c r="B45" s="6" t="n">
        <v>0</v>
      </c>
      <c r="C45" s="6" t="n">
        <v>0</v>
      </c>
      <c r="D45" s="4" t="inlineStr">
        <is>
          <t xml:space="preserve"> </t>
        </is>
      </c>
    </row>
    <row r="46">
      <c r="A46" s="4" t="inlineStr">
        <is>
          <t>Benefit obligation, ending balance</t>
        </is>
      </c>
      <c r="B46" s="6" t="n">
        <v>12812</v>
      </c>
      <c r="C46" s="6" t="n">
        <v>13550</v>
      </c>
      <c r="D46" s="6" t="n">
        <v>12610</v>
      </c>
    </row>
    <row r="47">
      <c r="A47" s="3" t="inlineStr">
        <is>
          <t>Change in plan assets:</t>
        </is>
      </c>
      <c r="B47" s="4" t="inlineStr">
        <is>
          <t xml:space="preserve"> </t>
        </is>
      </c>
      <c r="C47" s="4" t="inlineStr">
        <is>
          <t xml:space="preserve"> </t>
        </is>
      </c>
      <c r="D47" s="4" t="inlineStr">
        <is>
          <t xml:space="preserve"> </t>
        </is>
      </c>
    </row>
    <row r="48">
      <c r="A48" s="4" t="inlineStr">
        <is>
          <t>Fair value of plan assets, beginning balance</t>
        </is>
      </c>
      <c r="B48" s="6" t="n">
        <v>0</v>
      </c>
      <c r="C48" s="6" t="n">
        <v>0</v>
      </c>
      <c r="D48" s="4" t="inlineStr">
        <is>
          <t xml:space="preserve"> </t>
        </is>
      </c>
    </row>
    <row r="49">
      <c r="A49" s="4" t="inlineStr">
        <is>
          <t>Actuarial return gain on plan assets</t>
        </is>
      </c>
      <c r="B49" s="6" t="n">
        <v>0</v>
      </c>
      <c r="C49" s="6" t="n">
        <v>0</v>
      </c>
      <c r="D49" s="4" t="inlineStr">
        <is>
          <t xml:space="preserve"> </t>
        </is>
      </c>
    </row>
    <row r="50">
      <c r="A50" s="4" t="inlineStr">
        <is>
          <t>Employer contributions</t>
        </is>
      </c>
      <c r="B50" s="6" t="n">
        <v>345</v>
      </c>
      <c r="C50" s="6" t="n">
        <v>346</v>
      </c>
      <c r="D50" s="4" t="inlineStr">
        <is>
          <t xml:space="preserve"> </t>
        </is>
      </c>
    </row>
    <row r="51">
      <c r="A51" s="4" t="inlineStr">
        <is>
          <t>Benefits paid</t>
        </is>
      </c>
      <c r="B51" s="6" t="n">
        <v>-345</v>
      </c>
      <c r="C51" s="6" t="n">
        <v>-346</v>
      </c>
      <c r="D51" s="4" t="inlineStr">
        <is>
          <t xml:space="preserve"> </t>
        </is>
      </c>
    </row>
    <row r="52">
      <c r="A52" s="4" t="inlineStr">
        <is>
          <t>Impact of plan merger</t>
        </is>
      </c>
      <c r="B52" s="6" t="n">
        <v>0</v>
      </c>
      <c r="C52" s="6" t="n">
        <v>0</v>
      </c>
      <c r="D52" s="4" t="inlineStr">
        <is>
          <t xml:space="preserve"> </t>
        </is>
      </c>
    </row>
    <row r="53">
      <c r="A53" s="4" t="inlineStr">
        <is>
          <t>Fair value of plan assets, ending balance</t>
        </is>
      </c>
      <c r="B53" s="6" t="n">
        <v>0</v>
      </c>
      <c r="C53" s="6" t="n">
        <v>0</v>
      </c>
      <c r="D53" s="6" t="n">
        <v>0</v>
      </c>
    </row>
    <row r="54">
      <c r="A54" s="4" t="inlineStr">
        <is>
          <t>Funded status at end of year</t>
        </is>
      </c>
      <c r="B54" s="6" t="n">
        <v>-12812</v>
      </c>
      <c r="C54" s="6" t="n">
        <v>-13550</v>
      </c>
      <c r="D54" s="4" t="inlineStr">
        <is>
          <t xml:space="preserve"> </t>
        </is>
      </c>
    </row>
    <row r="55">
      <c r="A55" s="4" t="inlineStr">
        <is>
          <t>Post-retirement Plan</t>
        </is>
      </c>
      <c r="B55" s="4" t="inlineStr">
        <is>
          <t xml:space="preserve"> </t>
        </is>
      </c>
      <c r="C55" s="4" t="inlineStr">
        <is>
          <t xml:space="preserve"> </t>
        </is>
      </c>
      <c r="D55" s="4" t="inlineStr">
        <is>
          <t xml:space="preserve"> </t>
        </is>
      </c>
    </row>
    <row r="56">
      <c r="A56" s="3" t="inlineStr">
        <is>
          <t>Change in benefit obligation:</t>
        </is>
      </c>
      <c r="B56" s="4" t="inlineStr">
        <is>
          <t xml:space="preserve"> </t>
        </is>
      </c>
      <c r="C56" s="4" t="inlineStr">
        <is>
          <t xml:space="preserve"> </t>
        </is>
      </c>
      <c r="D56" s="4" t="inlineStr">
        <is>
          <t xml:space="preserve"> </t>
        </is>
      </c>
    </row>
    <row r="57">
      <c r="A57" s="4" t="inlineStr">
        <is>
          <t>Benefit obligation, beginning balance</t>
        </is>
      </c>
      <c r="B57" s="6" t="n">
        <v>21148</v>
      </c>
      <c r="C57" s="6" t="n">
        <v>19783</v>
      </c>
      <c r="D57" s="4" t="inlineStr">
        <is>
          <t xml:space="preserve"> </t>
        </is>
      </c>
    </row>
    <row r="58">
      <c r="A58" s="4" t="inlineStr">
        <is>
          <t>Service cost</t>
        </is>
      </c>
      <c r="B58" s="6" t="n">
        <v>269</v>
      </c>
      <c r="C58" s="6" t="n">
        <v>215</v>
      </c>
      <c r="D58" s="6" t="n">
        <v>346</v>
      </c>
    </row>
    <row r="59">
      <c r="A59" s="4" t="inlineStr">
        <is>
          <t>Interest cost</t>
        </is>
      </c>
      <c r="B59" s="6" t="n">
        <v>1118</v>
      </c>
      <c r="C59" s="6" t="n">
        <v>970</v>
      </c>
      <c r="D59" s="6" t="n">
        <v>600</v>
      </c>
    </row>
    <row r="60">
      <c r="A60" s="4" t="inlineStr">
        <is>
          <t>Actuarial (gain) loss</t>
        </is>
      </c>
      <c r="B60" s="6" t="n">
        <v>-2150</v>
      </c>
      <c r="C60" s="6" t="n">
        <v>947</v>
      </c>
      <c r="D60" s="4" t="inlineStr">
        <is>
          <t xml:space="preserve"> </t>
        </is>
      </c>
    </row>
    <row r="61">
      <c r="A61" s="4" t="inlineStr">
        <is>
          <t>Benefits paid</t>
        </is>
      </c>
      <c r="B61" s="6" t="n">
        <v>-617</v>
      </c>
      <c r="C61" s="6" t="n">
        <v>-767</v>
      </c>
      <c r="D61" s="4" t="inlineStr">
        <is>
          <t xml:space="preserve"> </t>
        </is>
      </c>
    </row>
    <row r="62">
      <c r="A62" s="4" t="inlineStr">
        <is>
          <t>Impact of plan merger</t>
        </is>
      </c>
      <c r="B62" s="6" t="n">
        <v>2503</v>
      </c>
      <c r="C62" s="6" t="n">
        <v>0</v>
      </c>
      <c r="D62" s="4" t="inlineStr">
        <is>
          <t xml:space="preserve"> </t>
        </is>
      </c>
    </row>
    <row r="63">
      <c r="A63" s="4" t="inlineStr">
        <is>
          <t>Benefit obligation, ending balance</t>
        </is>
      </c>
      <c r="B63" s="6" t="n">
        <v>22271</v>
      </c>
      <c r="C63" s="6" t="n">
        <v>21148</v>
      </c>
      <c r="D63" s="6" t="n">
        <v>19783</v>
      </c>
    </row>
    <row r="64">
      <c r="A64" s="3" t="inlineStr">
        <is>
          <t>Change in plan assets:</t>
        </is>
      </c>
      <c r="B64" s="4" t="inlineStr">
        <is>
          <t xml:space="preserve"> </t>
        </is>
      </c>
      <c r="C64" s="4" t="inlineStr">
        <is>
          <t xml:space="preserve"> </t>
        </is>
      </c>
      <c r="D64" s="4" t="inlineStr">
        <is>
          <t xml:space="preserve"> </t>
        </is>
      </c>
    </row>
    <row r="65">
      <c r="A65" s="4" t="inlineStr">
        <is>
          <t>Fair value of plan assets, beginning balance</t>
        </is>
      </c>
      <c r="B65" s="6" t="n">
        <v>0</v>
      </c>
      <c r="C65" s="6" t="n">
        <v>0</v>
      </c>
      <c r="D65" s="4" t="inlineStr">
        <is>
          <t xml:space="preserve"> </t>
        </is>
      </c>
    </row>
    <row r="66">
      <c r="A66" s="4" t="inlineStr">
        <is>
          <t>Actuarial return gain on plan assets</t>
        </is>
      </c>
      <c r="B66" s="6" t="n">
        <v>0</v>
      </c>
      <c r="C66" s="6" t="n">
        <v>0</v>
      </c>
      <c r="D66" s="4" t="inlineStr">
        <is>
          <t xml:space="preserve"> </t>
        </is>
      </c>
    </row>
    <row r="67">
      <c r="A67" s="4" t="inlineStr">
        <is>
          <t>Employer contributions</t>
        </is>
      </c>
      <c r="B67" s="6" t="n">
        <v>617</v>
      </c>
      <c r="C67" s="6" t="n">
        <v>767</v>
      </c>
      <c r="D67" s="4" t="inlineStr">
        <is>
          <t xml:space="preserve"> </t>
        </is>
      </c>
    </row>
    <row r="68">
      <c r="A68" s="4" t="inlineStr">
        <is>
          <t>Benefits paid</t>
        </is>
      </c>
      <c r="B68" s="6" t="n">
        <v>-617</v>
      </c>
      <c r="C68" s="6" t="n">
        <v>-767</v>
      </c>
      <c r="D68" s="4" t="inlineStr">
        <is>
          <t xml:space="preserve"> </t>
        </is>
      </c>
    </row>
    <row r="69">
      <c r="A69" s="4" t="inlineStr">
        <is>
          <t>Impact of plan merger</t>
        </is>
      </c>
      <c r="B69" s="6" t="n">
        <v>0</v>
      </c>
      <c r="C69" s="6" t="n">
        <v>0</v>
      </c>
      <c r="D69" s="4" t="inlineStr">
        <is>
          <t xml:space="preserve"> </t>
        </is>
      </c>
    </row>
    <row r="70">
      <c r="A70" s="4" t="inlineStr">
        <is>
          <t>Fair value of plan assets, ending balance</t>
        </is>
      </c>
      <c r="B70" s="6" t="n">
        <v>0</v>
      </c>
      <c r="C70" s="6" t="n">
        <v>0</v>
      </c>
      <c r="D70" s="6" t="n">
        <v>0</v>
      </c>
    </row>
    <row r="71">
      <c r="A71" s="4" t="inlineStr">
        <is>
          <t>Funded status at end of year</t>
        </is>
      </c>
      <c r="B71" s="6" t="n">
        <v>-22271</v>
      </c>
      <c r="C71" s="6" t="n">
        <v>-21148</v>
      </c>
      <c r="D71" s="4" t="inlineStr">
        <is>
          <t xml:space="preserve"> </t>
        </is>
      </c>
    </row>
    <row r="72">
      <c r="A72" s="4" t="inlineStr">
        <is>
          <t>Post-retirement Plan | Acquired RSI Plan</t>
        </is>
      </c>
      <c r="B72" s="4" t="inlineStr">
        <is>
          <t xml:space="preserve"> </t>
        </is>
      </c>
      <c r="C72" s="4" t="inlineStr">
        <is>
          <t xml:space="preserve"> </t>
        </is>
      </c>
      <c r="D72" s="4" t="inlineStr">
        <is>
          <t xml:space="preserve"> </t>
        </is>
      </c>
    </row>
    <row r="73">
      <c r="A73" s="3" t="inlineStr">
        <is>
          <t>Change in benefit obligation:</t>
        </is>
      </c>
      <c r="B73" s="4" t="inlineStr">
        <is>
          <t xml:space="preserve"> </t>
        </is>
      </c>
      <c r="C73" s="4" t="inlineStr">
        <is>
          <t xml:space="preserve"> </t>
        </is>
      </c>
      <c r="D73" s="4" t="inlineStr">
        <is>
          <t xml:space="preserve"> </t>
        </is>
      </c>
    </row>
    <row r="74">
      <c r="A74" s="4" t="inlineStr">
        <is>
          <t>Benefit obligation, beginning balance</t>
        </is>
      </c>
      <c r="B74" s="6" t="n">
        <v>2503</v>
      </c>
      <c r="C74" s="6" t="n">
        <v>2047</v>
      </c>
      <c r="D74" s="4" t="inlineStr">
        <is>
          <t xml:space="preserve"> </t>
        </is>
      </c>
    </row>
    <row r="75">
      <c r="A75" s="4" t="inlineStr">
        <is>
          <t>Service cost</t>
        </is>
      </c>
      <c r="B75" s="6" t="n">
        <v>0</v>
      </c>
      <c r="C75" s="6" t="n">
        <v>67</v>
      </c>
      <c r="D75" s="6" t="n">
        <v>93</v>
      </c>
    </row>
    <row r="76">
      <c r="A76" s="4" t="inlineStr">
        <is>
          <t>Interest cost</t>
        </is>
      </c>
      <c r="B76" s="6" t="n">
        <v>0</v>
      </c>
      <c r="C76" s="6" t="n">
        <v>107</v>
      </c>
      <c r="D76" s="6" t="n">
        <v>93</v>
      </c>
    </row>
    <row r="77">
      <c r="A77" s="4" t="inlineStr">
        <is>
          <t>Actuarial (gain) loss</t>
        </is>
      </c>
      <c r="B77" s="6" t="n">
        <v>0</v>
      </c>
      <c r="C77" s="6" t="n">
        <v>313</v>
      </c>
      <c r="D77" s="4" t="inlineStr">
        <is>
          <t xml:space="preserve"> </t>
        </is>
      </c>
    </row>
    <row r="78">
      <c r="A78" s="4" t="inlineStr">
        <is>
          <t>Benefits paid</t>
        </is>
      </c>
      <c r="B78" s="6" t="n">
        <v>0</v>
      </c>
      <c r="C78" s="6" t="n">
        <v>-31</v>
      </c>
      <c r="D78" s="4" t="inlineStr">
        <is>
          <t xml:space="preserve"> </t>
        </is>
      </c>
    </row>
    <row r="79">
      <c r="A79" s="4" t="inlineStr">
        <is>
          <t>Impact of plan merger</t>
        </is>
      </c>
      <c r="B79" s="6" t="n">
        <v>-2503</v>
      </c>
      <c r="C79" s="6" t="n">
        <v>0</v>
      </c>
      <c r="D79" s="4" t="inlineStr">
        <is>
          <t xml:space="preserve"> </t>
        </is>
      </c>
    </row>
    <row r="80">
      <c r="A80" s="4" t="inlineStr">
        <is>
          <t>Benefit obligation, ending balance</t>
        </is>
      </c>
      <c r="B80" s="6" t="n">
        <v>0</v>
      </c>
      <c r="C80" s="6" t="n">
        <v>2503</v>
      </c>
      <c r="D80" s="6" t="n">
        <v>2047</v>
      </c>
    </row>
    <row r="81">
      <c r="A81" s="3" t="inlineStr">
        <is>
          <t>Change in plan assets:</t>
        </is>
      </c>
      <c r="B81" s="4" t="inlineStr">
        <is>
          <t xml:space="preserve"> </t>
        </is>
      </c>
      <c r="C81" s="4" t="inlineStr">
        <is>
          <t xml:space="preserve"> </t>
        </is>
      </c>
      <c r="D81" s="4" t="inlineStr">
        <is>
          <t xml:space="preserve"> </t>
        </is>
      </c>
    </row>
    <row r="82">
      <c r="A82" s="4" t="inlineStr">
        <is>
          <t>Fair value of plan assets, beginning balance</t>
        </is>
      </c>
      <c r="B82" s="6" t="n">
        <v>0</v>
      </c>
      <c r="C82" s="6" t="n">
        <v>0</v>
      </c>
      <c r="D82" s="4" t="inlineStr">
        <is>
          <t xml:space="preserve"> </t>
        </is>
      </c>
    </row>
    <row r="83">
      <c r="A83" s="4" t="inlineStr">
        <is>
          <t>Actuarial return gain on plan assets</t>
        </is>
      </c>
      <c r="B83" s="6" t="n">
        <v>0</v>
      </c>
      <c r="C83" s="6" t="n">
        <v>0</v>
      </c>
      <c r="D83" s="4" t="inlineStr">
        <is>
          <t xml:space="preserve"> </t>
        </is>
      </c>
    </row>
    <row r="84">
      <c r="A84" s="4" t="inlineStr">
        <is>
          <t>Employer contributions</t>
        </is>
      </c>
      <c r="B84" s="6" t="n">
        <v>0</v>
      </c>
      <c r="C84" s="6" t="n">
        <v>31</v>
      </c>
      <c r="D84" s="4" t="inlineStr">
        <is>
          <t xml:space="preserve"> </t>
        </is>
      </c>
    </row>
    <row r="85">
      <c r="A85" s="4" t="inlineStr">
        <is>
          <t>Benefits paid</t>
        </is>
      </c>
      <c r="B85" s="6" t="n">
        <v>0</v>
      </c>
      <c r="C85" s="6" t="n">
        <v>-31</v>
      </c>
      <c r="D85" s="4" t="inlineStr">
        <is>
          <t xml:space="preserve"> </t>
        </is>
      </c>
    </row>
    <row r="86">
      <c r="A86" s="4" t="inlineStr">
        <is>
          <t>Settlements</t>
        </is>
      </c>
      <c r="B86" s="6" t="n">
        <v>0</v>
      </c>
      <c r="C86" s="6" t="n">
        <v>0</v>
      </c>
      <c r="D86" s="4" t="inlineStr">
        <is>
          <t xml:space="preserve"> </t>
        </is>
      </c>
    </row>
    <row r="87">
      <c r="A87" s="4" t="inlineStr">
        <is>
          <t>Impact of plan merger</t>
        </is>
      </c>
      <c r="B87" s="6" t="n">
        <v>0</v>
      </c>
      <c r="C87" s="6" t="n">
        <v>0</v>
      </c>
      <c r="D87" s="4" t="inlineStr">
        <is>
          <t xml:space="preserve"> </t>
        </is>
      </c>
    </row>
    <row r="88">
      <c r="A88" s="4" t="inlineStr">
        <is>
          <t>Fair value of plan assets, ending balance</t>
        </is>
      </c>
      <c r="B88" s="6" t="n">
        <v>0</v>
      </c>
      <c r="C88" s="6" t="n">
        <v>0</v>
      </c>
      <c r="D88" s="6" t="n">
        <v>0</v>
      </c>
    </row>
    <row r="89">
      <c r="A89" s="4" t="inlineStr">
        <is>
          <t>Funded status at end of year</t>
        </is>
      </c>
      <c r="B89" s="6" t="n">
        <v>0</v>
      </c>
      <c r="C89" s="6" t="n">
        <v>-2503</v>
      </c>
      <c r="D89" s="4" t="inlineStr">
        <is>
          <t xml:space="preserve"> </t>
        </is>
      </c>
    </row>
    <row r="90">
      <c r="A90" s="4" t="inlineStr">
        <is>
          <t>Split-Dollar Life Insurance</t>
        </is>
      </c>
      <c r="B90" s="4" t="inlineStr">
        <is>
          <t xml:space="preserve"> </t>
        </is>
      </c>
      <c r="C90" s="4" t="inlineStr">
        <is>
          <t xml:space="preserve"> </t>
        </is>
      </c>
      <c r="D90" s="4" t="inlineStr">
        <is>
          <t xml:space="preserve"> </t>
        </is>
      </c>
    </row>
    <row r="91">
      <c r="A91" s="3" t="inlineStr">
        <is>
          <t>Change in benefit obligation:</t>
        </is>
      </c>
      <c r="B91" s="4" t="inlineStr">
        <is>
          <t xml:space="preserve"> </t>
        </is>
      </c>
      <c r="C91" s="4" t="inlineStr">
        <is>
          <t xml:space="preserve"> </t>
        </is>
      </c>
      <c r="D91" s="4" t="inlineStr">
        <is>
          <t xml:space="preserve"> </t>
        </is>
      </c>
    </row>
    <row r="92">
      <c r="A92" s="4" t="inlineStr">
        <is>
          <t>Benefit obligation, beginning balance</t>
        </is>
      </c>
      <c r="B92" s="6" t="n">
        <v>16957</v>
      </c>
      <c r="C92" s="6" t="n">
        <v>15977</v>
      </c>
      <c r="D92" s="4" t="inlineStr">
        <is>
          <t xml:space="preserve"> </t>
        </is>
      </c>
    </row>
    <row r="93">
      <c r="A93" s="4" t="inlineStr">
        <is>
          <t>Service cost</t>
        </is>
      </c>
      <c r="B93" s="6" t="n">
        <v>229</v>
      </c>
      <c r="C93" s="6" t="n">
        <v>277</v>
      </c>
      <c r="D93" s="6" t="n">
        <v>511</v>
      </c>
    </row>
    <row r="94">
      <c r="A94" s="4" t="inlineStr">
        <is>
          <t>Interest cost</t>
        </is>
      </c>
      <c r="B94" s="6" t="n">
        <v>834</v>
      </c>
      <c r="C94" s="6" t="n">
        <v>818</v>
      </c>
      <c r="D94" s="6" t="n">
        <v>612</v>
      </c>
    </row>
    <row r="95">
      <c r="A95" s="4" t="inlineStr">
        <is>
          <t>Actuarial (gain) loss</t>
        </is>
      </c>
      <c r="B95" s="6" t="n">
        <v>-2102</v>
      </c>
      <c r="C95" s="6" t="n">
        <v>81</v>
      </c>
      <c r="D95" s="4" t="inlineStr">
        <is>
          <t xml:space="preserve"> </t>
        </is>
      </c>
    </row>
    <row r="96">
      <c r="A96" s="4" t="inlineStr">
        <is>
          <t>Benefits paid</t>
        </is>
      </c>
      <c r="B96" s="6" t="n">
        <v>-127</v>
      </c>
      <c r="C96" s="6" t="n">
        <v>-196</v>
      </c>
      <c r="D96" s="4" t="inlineStr">
        <is>
          <t xml:space="preserve"> </t>
        </is>
      </c>
    </row>
    <row r="97">
      <c r="A97" s="4" t="inlineStr">
        <is>
          <t>Impact of plan merger</t>
        </is>
      </c>
      <c r="B97" s="6" t="n">
        <v>0</v>
      </c>
      <c r="C97" s="6" t="n">
        <v>0</v>
      </c>
      <c r="D97" s="4" t="inlineStr">
        <is>
          <t xml:space="preserve"> </t>
        </is>
      </c>
    </row>
    <row r="98">
      <c r="A98" s="4" t="inlineStr">
        <is>
          <t>Benefit obligation, ending balance</t>
        </is>
      </c>
      <c r="B98" s="6" t="n">
        <v>15791</v>
      </c>
      <c r="C98" s="6" t="n">
        <v>16957</v>
      </c>
      <c r="D98" s="6" t="n">
        <v>15977</v>
      </c>
    </row>
    <row r="99">
      <c r="A99" s="3" t="inlineStr">
        <is>
          <t>Change in plan assets:</t>
        </is>
      </c>
      <c r="B99" s="4" t="inlineStr">
        <is>
          <t xml:space="preserve"> </t>
        </is>
      </c>
      <c r="C99" s="4" t="inlineStr">
        <is>
          <t xml:space="preserve"> </t>
        </is>
      </c>
      <c r="D99" s="4" t="inlineStr">
        <is>
          <t xml:space="preserve"> </t>
        </is>
      </c>
    </row>
    <row r="100">
      <c r="A100" s="4" t="inlineStr">
        <is>
          <t>Fair value of plan assets, beginning balance</t>
        </is>
      </c>
      <c r="B100" s="6" t="n">
        <v>0</v>
      </c>
      <c r="C100" s="6" t="n">
        <v>0</v>
      </c>
      <c r="D100" s="4" t="inlineStr">
        <is>
          <t xml:space="preserve"> </t>
        </is>
      </c>
    </row>
    <row r="101">
      <c r="A101" s="4" t="inlineStr">
        <is>
          <t>Actuarial return gain on plan assets</t>
        </is>
      </c>
      <c r="B101" s="6" t="n">
        <v>0</v>
      </c>
      <c r="C101" s="6" t="n">
        <v>0</v>
      </c>
      <c r="D101" s="4" t="inlineStr">
        <is>
          <t xml:space="preserve"> </t>
        </is>
      </c>
    </row>
    <row r="102">
      <c r="A102" s="4" t="inlineStr">
        <is>
          <t>Employer contributions</t>
        </is>
      </c>
      <c r="B102" s="6" t="n">
        <v>127</v>
      </c>
      <c r="C102" s="6" t="n">
        <v>196</v>
      </c>
      <c r="D102" s="4" t="inlineStr">
        <is>
          <t xml:space="preserve"> </t>
        </is>
      </c>
    </row>
    <row r="103">
      <c r="A103" s="4" t="inlineStr">
        <is>
          <t>Benefits paid</t>
        </is>
      </c>
      <c r="B103" s="6" t="n">
        <v>-127</v>
      </c>
      <c r="C103" s="6" t="n">
        <v>-196</v>
      </c>
      <c r="D103" s="4" t="inlineStr">
        <is>
          <t xml:space="preserve"> </t>
        </is>
      </c>
    </row>
    <row r="104">
      <c r="A104" s="4" t="inlineStr">
        <is>
          <t>Impact of plan merger</t>
        </is>
      </c>
      <c r="B104" s="6" t="n">
        <v>0</v>
      </c>
      <c r="C104" s="6" t="n">
        <v>0</v>
      </c>
      <c r="D104" s="4" t="inlineStr">
        <is>
          <t xml:space="preserve"> </t>
        </is>
      </c>
    </row>
    <row r="105">
      <c r="A105" s="4" t="inlineStr">
        <is>
          <t>Fair value of plan assets, ending balance</t>
        </is>
      </c>
      <c r="B105" s="6" t="n">
        <v>0</v>
      </c>
      <c r="C105" s="6" t="n">
        <v>0</v>
      </c>
      <c r="D105" s="7" t="n">
        <v>0</v>
      </c>
    </row>
    <row r="106">
      <c r="A106" s="4" t="inlineStr">
        <is>
          <t>Funded status at end of year</t>
        </is>
      </c>
      <c r="B106" s="7" t="n">
        <v>-15791</v>
      </c>
      <c r="C106" s="7" t="n">
        <v>-16957</v>
      </c>
      <c r="D10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Components of Accumulated Other Comprehensive Income (Loss) (Details) - USD ($) $ in Thousands</t>
        </is>
      </c>
      <c r="B1" s="2" t="inlineStr">
        <is>
          <t>Dec. 31, 2024</t>
        </is>
      </c>
      <c r="C1" s="2" t="inlineStr">
        <is>
          <t>Dec. 31, 2023</t>
        </is>
      </c>
      <c r="D1" s="2" t="inlineStr">
        <is>
          <t>Dec. 31, 2022</t>
        </is>
      </c>
    </row>
    <row r="2">
      <c r="A2" s="4" t="inlineStr">
        <is>
          <t>Pension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Unrecognized prior service costs</t>
        </is>
      </c>
      <c r="B4" s="7" t="n">
        <v>0</v>
      </c>
      <c r="C4" s="7" t="n">
        <v>0</v>
      </c>
      <c r="D4" s="7" t="n">
        <v>0</v>
      </c>
    </row>
    <row r="5">
      <c r="A5" s="4" t="inlineStr">
        <is>
          <t>Unrecognized net actuarial loss (income)</t>
        </is>
      </c>
      <c r="B5" s="6" t="n">
        <v>40412</v>
      </c>
      <c r="C5" s="6" t="n">
        <v>59463</v>
      </c>
      <c r="D5" s="6" t="n">
        <v>60970</v>
      </c>
    </row>
    <row r="6">
      <c r="A6" s="4" t="inlineStr">
        <is>
          <t>Total accumulated other comprehensive loss (income)</t>
        </is>
      </c>
      <c r="B6" s="6" t="n">
        <v>-40412</v>
      </c>
      <c r="C6" s="6" t="n">
        <v>-59463</v>
      </c>
      <c r="D6" s="6" t="n">
        <v>-60970</v>
      </c>
    </row>
    <row r="7">
      <c r="A7" s="4" t="inlineStr">
        <is>
          <t>RIM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Unrecognized prior service costs</t>
        </is>
      </c>
      <c r="B9" s="6" t="n">
        <v>0</v>
      </c>
      <c r="C9" s="6" t="n">
        <v>0</v>
      </c>
      <c r="D9" s="6" t="n">
        <v>0</v>
      </c>
    </row>
    <row r="10">
      <c r="A10" s="4" t="inlineStr">
        <is>
          <t>Unrecognized net actuarial loss (income)</t>
        </is>
      </c>
      <c r="B10" s="6" t="n">
        <v>704</v>
      </c>
      <c r="C10" s="6" t="n">
        <v>2102</v>
      </c>
      <c r="D10" s="6" t="n">
        <v>1781</v>
      </c>
    </row>
    <row r="11">
      <c r="A11" s="4" t="inlineStr">
        <is>
          <t>Total accumulated other comprehensive loss (income)</t>
        </is>
      </c>
      <c r="B11" s="6" t="n">
        <v>-704</v>
      </c>
      <c r="C11" s="6" t="n">
        <v>-2102</v>
      </c>
      <c r="D11" s="6" t="n">
        <v>-1781</v>
      </c>
    </row>
    <row r="12">
      <c r="A12" s="4" t="inlineStr">
        <is>
          <t>Post-retirement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Unrecognized prior service costs</t>
        </is>
      </c>
      <c r="B14" s="6" t="n">
        <v>-1835</v>
      </c>
      <c r="C14" s="6" t="n">
        <v>0</v>
      </c>
      <c r="D14" s="6" t="n">
        <v>0</v>
      </c>
    </row>
    <row r="15">
      <c r="A15" s="4" t="inlineStr">
        <is>
          <t>Unrecognized net actuarial loss (income)</t>
        </is>
      </c>
      <c r="B15" s="6" t="n">
        <v>0</v>
      </c>
      <c r="C15" s="6" t="n">
        <v>787</v>
      </c>
      <c r="D15" s="6" t="n">
        <v>-161</v>
      </c>
    </row>
    <row r="16">
      <c r="A16" s="4" t="inlineStr">
        <is>
          <t>Total accumulated other comprehensive loss (income)</t>
        </is>
      </c>
      <c r="B16" s="6" t="n">
        <v>1835</v>
      </c>
      <c r="C16" s="6" t="n">
        <v>-787</v>
      </c>
      <c r="D16" s="6" t="n">
        <v>161</v>
      </c>
    </row>
    <row r="17">
      <c r="A17" s="4" t="inlineStr">
        <is>
          <t>Post-retirement Plan | Acquired RSI Pla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Unrecognized prior service costs</t>
        </is>
      </c>
      <c r="B19" s="6" t="n">
        <v>0</v>
      </c>
      <c r="C19" s="6" t="n">
        <v>0</v>
      </c>
      <c r="D19" s="4" t="inlineStr">
        <is>
          <t xml:space="preserve"> </t>
        </is>
      </c>
    </row>
    <row r="20">
      <c r="A20" s="4" t="inlineStr">
        <is>
          <t>Unrecognized net actuarial loss (income)</t>
        </is>
      </c>
      <c r="B20" s="6" t="n">
        <v>0</v>
      </c>
      <c r="C20" s="6" t="n">
        <v>-493</v>
      </c>
      <c r="D20" s="4" t="inlineStr">
        <is>
          <t xml:space="preserve"> </t>
        </is>
      </c>
    </row>
    <row r="21">
      <c r="A21" s="4" t="inlineStr">
        <is>
          <t>Total accumulated other comprehensive loss (income)</t>
        </is>
      </c>
      <c r="B21" s="6" t="n">
        <v>0</v>
      </c>
      <c r="C21" s="6" t="n">
        <v>493</v>
      </c>
      <c r="D21" s="4" t="inlineStr">
        <is>
          <t xml:space="preserve"> </t>
        </is>
      </c>
    </row>
    <row r="22">
      <c r="A22" s="4" t="inlineStr">
        <is>
          <t>Split-Dollar Life Insurance</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Unrecognized prior service costs</t>
        </is>
      </c>
      <c r="B24" s="6" t="n">
        <v>183</v>
      </c>
      <c r="C24" s="6" t="n">
        <v>238</v>
      </c>
      <c r="D24" s="6" t="n">
        <v>294</v>
      </c>
    </row>
    <row r="25">
      <c r="A25" s="4" t="inlineStr">
        <is>
          <t>Unrecognized net actuarial loss (income)</t>
        </is>
      </c>
      <c r="B25" s="6" t="n">
        <v>-2086</v>
      </c>
      <c r="C25" s="6" t="n">
        <v>16</v>
      </c>
      <c r="D25" s="6" t="n">
        <v>-65</v>
      </c>
    </row>
    <row r="26">
      <c r="A26" s="4" t="inlineStr">
        <is>
          <t>Total accumulated other comprehensive loss (income)</t>
        </is>
      </c>
      <c r="B26" s="7" t="n">
        <v>1903</v>
      </c>
      <c r="C26" s="7" t="n">
        <v>-254</v>
      </c>
      <c r="D26" s="7" t="n">
        <v>-2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31:40Z</dcterms:created>
  <dcterms:modified xmlns:dcterms="http://purl.org/dc/terms/" xmlns:xsi="http://www.w3.org/2001/XMLSchema-instance" xsi:type="dcterms:W3CDTF">2025-03-03T21:31:40Z</dcterms:modified>
</cp:coreProperties>
</file>